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Basis of Presentat" sheetId="10" state="visible" r:id="rId10"/>
    <sheet xmlns:r="http://schemas.openxmlformats.org/officeDocument/2006/relationships" name="Segment Information" sheetId="11" state="visible" r:id="rId11"/>
    <sheet xmlns:r="http://schemas.openxmlformats.org/officeDocument/2006/relationships" name="Outstanding Exposure" sheetId="12" state="visible" r:id="rId12"/>
    <sheet xmlns:r="http://schemas.openxmlformats.org/officeDocument/2006/relationships" name="Expected Loss to be Paid (Recov" sheetId="13" state="visible" r:id="rId13"/>
    <sheet xmlns:r="http://schemas.openxmlformats.org/officeDocument/2006/relationships" name="Contracts Accounted for as Insu" sheetId="14" state="visible" r:id="rId14"/>
    <sheet xmlns:r="http://schemas.openxmlformats.org/officeDocument/2006/relationships" name="Contracts Accounted for as Cred" sheetId="15" state="visible" r:id="rId15"/>
    <sheet xmlns:r="http://schemas.openxmlformats.org/officeDocument/2006/relationships" name="Reinsurance" sheetId="16" state="visible" r:id="rId16"/>
    <sheet xmlns:r="http://schemas.openxmlformats.org/officeDocument/2006/relationships" name="Investments and Cash" sheetId="17" state="visible" r:id="rId17"/>
    <sheet xmlns:r="http://schemas.openxmlformats.org/officeDocument/2006/relationships" name="Variable Interest Entities" sheetId="18" state="visible" r:id="rId18"/>
    <sheet xmlns:r="http://schemas.openxmlformats.org/officeDocument/2006/relationships" name="Fair Value Measurement" sheetId="19" state="visible" r:id="rId19"/>
    <sheet xmlns:r="http://schemas.openxmlformats.org/officeDocument/2006/relationships" name="Asset Management Fe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Business and Basis of Present_2" sheetId="25" state="visible" r:id="rId25"/>
    <sheet xmlns:r="http://schemas.openxmlformats.org/officeDocument/2006/relationships" name="Segment Information (Tables)" sheetId="26" state="visible" r:id="rId26"/>
    <sheet xmlns:r="http://schemas.openxmlformats.org/officeDocument/2006/relationships" name="Outstanding Exposure (Tables)" sheetId="27" state="visible" r:id="rId27"/>
    <sheet xmlns:r="http://schemas.openxmlformats.org/officeDocument/2006/relationships" name="Expected Loss to be Paid (Rec_2" sheetId="28" state="visible" r:id="rId28"/>
    <sheet xmlns:r="http://schemas.openxmlformats.org/officeDocument/2006/relationships" name="Contracts Accounted for as In_2" sheetId="29" state="visible" r:id="rId29"/>
    <sheet xmlns:r="http://schemas.openxmlformats.org/officeDocument/2006/relationships" name="Contracts Accounted for as Cr_2" sheetId="30" state="visible" r:id="rId30"/>
    <sheet xmlns:r="http://schemas.openxmlformats.org/officeDocument/2006/relationships" name="Reinsurance (Tables)" sheetId="31" state="visible" r:id="rId31"/>
    <sheet xmlns:r="http://schemas.openxmlformats.org/officeDocument/2006/relationships" name="Investments and Cash (Tables)" sheetId="32" state="visible" r:id="rId32"/>
    <sheet xmlns:r="http://schemas.openxmlformats.org/officeDocument/2006/relationships" name="Variable Interest Entities (Tab" sheetId="33" state="visible" r:id="rId33"/>
    <sheet xmlns:r="http://schemas.openxmlformats.org/officeDocument/2006/relationships" name="Fair Value Measurement (Tables)" sheetId="34" state="visible" r:id="rId34"/>
    <sheet xmlns:r="http://schemas.openxmlformats.org/officeDocument/2006/relationships" name="Asset Management Fees (Tables)" sheetId="35" state="visible" r:id="rId35"/>
    <sheet xmlns:r="http://schemas.openxmlformats.org/officeDocument/2006/relationships" name="Income Taxes (Tables)" sheetId="36" state="visible" r:id="rId36"/>
    <sheet xmlns:r="http://schemas.openxmlformats.org/officeDocument/2006/relationships" name="Shareholders' Equity (Tables)" sheetId="37" state="visible" r:id="rId37"/>
    <sheet xmlns:r="http://schemas.openxmlformats.org/officeDocument/2006/relationships" name="Earnings Per Share (Tables)" sheetId="38" state="visible" r:id="rId38"/>
    <sheet xmlns:r="http://schemas.openxmlformats.org/officeDocument/2006/relationships" name="Business and Basis of Present_3" sheetId="39" state="visible" r:id="rId39"/>
    <sheet xmlns:r="http://schemas.openxmlformats.org/officeDocument/2006/relationships" name="Segment Information - Segment I" sheetId="40" state="visible" r:id="rId40"/>
    <sheet xmlns:r="http://schemas.openxmlformats.org/officeDocument/2006/relationships" name="Segment Information Segment Inf" sheetId="41" state="visible" r:id="rId41"/>
    <sheet xmlns:r="http://schemas.openxmlformats.org/officeDocument/2006/relationships" name="Outstanding Exposure - Addition" sheetId="42" state="visible" r:id="rId42"/>
    <sheet xmlns:r="http://schemas.openxmlformats.org/officeDocument/2006/relationships" name="Outstanding Exposure - Debt Ser" sheetId="43" state="visible" r:id="rId43"/>
    <sheet xmlns:r="http://schemas.openxmlformats.org/officeDocument/2006/relationships" name="Outstanding Exposure - Financia" sheetId="44" state="visible" r:id="rId44"/>
    <sheet xmlns:r="http://schemas.openxmlformats.org/officeDocument/2006/relationships" name="Outstanding Exposure - Componen" sheetId="45" state="visible" r:id="rId45"/>
    <sheet xmlns:r="http://schemas.openxmlformats.org/officeDocument/2006/relationships" name="Outstanding Exposure - BIG Net " sheetId="46" state="visible" r:id="rId46"/>
    <sheet xmlns:r="http://schemas.openxmlformats.org/officeDocument/2006/relationships" name="Outstanding Exposure - Puerto R" sheetId="47" state="visible" r:id="rId47"/>
    <sheet xmlns:r="http://schemas.openxmlformats.org/officeDocument/2006/relationships" name="Outstanding Exposure - Puerto_2" sheetId="48" state="visible" r:id="rId48"/>
    <sheet xmlns:r="http://schemas.openxmlformats.org/officeDocument/2006/relationships" name="Outstanding Exposure - Amortiza" sheetId="49" state="visible" r:id="rId49"/>
    <sheet xmlns:r="http://schemas.openxmlformats.org/officeDocument/2006/relationships" name="Outstanding Exposure - Schedule" sheetId="50" state="visible" r:id="rId50"/>
    <sheet xmlns:r="http://schemas.openxmlformats.org/officeDocument/2006/relationships" name="Expected Loss to be Paid (Rec_3" sheetId="51" state="visible" r:id="rId51"/>
    <sheet xmlns:r="http://schemas.openxmlformats.org/officeDocument/2006/relationships" name="Expected Loss to be Paid (Rec_4" sheetId="52" state="visible" r:id="rId52"/>
    <sheet xmlns:r="http://schemas.openxmlformats.org/officeDocument/2006/relationships" name="Expected Loss to be Paid (Rec_5" sheetId="53" state="visible" r:id="rId53"/>
    <sheet xmlns:r="http://schemas.openxmlformats.org/officeDocument/2006/relationships" name="Expected Loss to be Paid (Rec_6" sheetId="54" state="visible" r:id="rId54"/>
    <sheet xmlns:r="http://schemas.openxmlformats.org/officeDocument/2006/relationships" name="Expected Loss to be Paid (Rec_7" sheetId="55" state="visible" r:id="rId55"/>
    <sheet xmlns:r="http://schemas.openxmlformats.org/officeDocument/2006/relationships" name="Contracts Accounted for as In_3" sheetId="56" state="visible" r:id="rId56"/>
    <sheet xmlns:r="http://schemas.openxmlformats.org/officeDocument/2006/relationships" name="Contracts Accounted for as In_4" sheetId="57" state="visible" r:id="rId57"/>
    <sheet xmlns:r="http://schemas.openxmlformats.org/officeDocument/2006/relationships" name="Contracts Accounted for as In_5" sheetId="58" state="visible" r:id="rId58"/>
    <sheet xmlns:r="http://schemas.openxmlformats.org/officeDocument/2006/relationships" name="Contracts Accounted for as In_6" sheetId="59" state="visible" r:id="rId59"/>
    <sheet xmlns:r="http://schemas.openxmlformats.org/officeDocument/2006/relationships" name="Contracts Accounted for as In_7" sheetId="60" state="visible" r:id="rId60"/>
    <sheet xmlns:r="http://schemas.openxmlformats.org/officeDocument/2006/relationships" name="Contracts Accounted for as In_8" sheetId="61" state="visible" r:id="rId61"/>
    <sheet xmlns:r="http://schemas.openxmlformats.org/officeDocument/2006/relationships" name="Contracts Accounted for as In_9" sheetId="62" state="visible" r:id="rId62"/>
    <sheet xmlns:r="http://schemas.openxmlformats.org/officeDocument/2006/relationships" name="Contracts Accounted for as I_10" sheetId="63" state="visible" r:id="rId63"/>
    <sheet xmlns:r="http://schemas.openxmlformats.org/officeDocument/2006/relationships" name="Contracts Accounted for as I_11" sheetId="64" state="visible" r:id="rId64"/>
    <sheet xmlns:r="http://schemas.openxmlformats.org/officeDocument/2006/relationships" name="Contracts Accounted for as I_12" sheetId="65" state="visible" r:id="rId65"/>
    <sheet xmlns:r="http://schemas.openxmlformats.org/officeDocument/2006/relationships" name="Contracts Accounted for as I_13" sheetId="66" state="visible" r:id="rId66"/>
    <sheet xmlns:r="http://schemas.openxmlformats.org/officeDocument/2006/relationships" name="Contracts Accounted for as I_14" sheetId="67" state="visible" r:id="rId67"/>
    <sheet xmlns:r="http://schemas.openxmlformats.org/officeDocument/2006/relationships" name="Contracts Accounted for as Cr_3" sheetId="68" state="visible" r:id="rId68"/>
    <sheet xmlns:r="http://schemas.openxmlformats.org/officeDocument/2006/relationships" name="Contracts Accounted for as Cr_4" sheetId="69" state="visible" r:id="rId69"/>
    <sheet xmlns:r="http://schemas.openxmlformats.org/officeDocument/2006/relationships" name="Contracts Accounted for as Cr_5" sheetId="70" state="visible" r:id="rId70"/>
    <sheet xmlns:r="http://schemas.openxmlformats.org/officeDocument/2006/relationships" name="Contracts Accounted for as Cr_6" sheetId="71" state="visible" r:id="rId71"/>
    <sheet xmlns:r="http://schemas.openxmlformats.org/officeDocument/2006/relationships" name="Contracts Accounted for as Cr_7" sheetId="72" state="visible" r:id="rId72"/>
    <sheet xmlns:r="http://schemas.openxmlformats.org/officeDocument/2006/relationships" name="Reinsurance - Effect of Reinsur" sheetId="73" state="visible" r:id="rId73"/>
    <sheet xmlns:r="http://schemas.openxmlformats.org/officeDocument/2006/relationships" name="Reinsurance - Ceded Reinsurers " sheetId="74" state="visible" r:id="rId74"/>
    <sheet xmlns:r="http://schemas.openxmlformats.org/officeDocument/2006/relationships" name="Investments and Cash - Addition" sheetId="75" state="visible" r:id="rId75"/>
    <sheet xmlns:r="http://schemas.openxmlformats.org/officeDocument/2006/relationships" name="Investments and Cash - Internal" sheetId="76" state="visible" r:id="rId76"/>
    <sheet xmlns:r="http://schemas.openxmlformats.org/officeDocument/2006/relationships" name="Investments and Cash - Fixed Ma" sheetId="77" state="visible" r:id="rId77"/>
    <sheet xmlns:r="http://schemas.openxmlformats.org/officeDocument/2006/relationships" name="Investments and Cash - Gross Un" sheetId="78" state="visible" r:id="rId78"/>
    <sheet xmlns:r="http://schemas.openxmlformats.org/officeDocument/2006/relationships" name="Investments and Cash - Distribu" sheetId="79" state="visible" r:id="rId79"/>
    <sheet xmlns:r="http://schemas.openxmlformats.org/officeDocument/2006/relationships" name="Investments and Cash - Net Inve" sheetId="80" state="visible" r:id="rId80"/>
    <sheet xmlns:r="http://schemas.openxmlformats.org/officeDocument/2006/relationships" name="Investments and Cash - Net Real" sheetId="81" state="visible" r:id="rId81"/>
    <sheet xmlns:r="http://schemas.openxmlformats.org/officeDocument/2006/relationships" name="Investments and Cash - Roll For" sheetId="82" state="visible" r:id="rId82"/>
    <sheet xmlns:r="http://schemas.openxmlformats.org/officeDocument/2006/relationships" name="Variable Interest Entities - Ad" sheetId="83" state="visible" r:id="rId83"/>
    <sheet xmlns:r="http://schemas.openxmlformats.org/officeDocument/2006/relationships" name="Variable Interest Entities - Co" sheetId="84" state="visible" r:id="rId84"/>
    <sheet xmlns:r="http://schemas.openxmlformats.org/officeDocument/2006/relationships" name="Variable Interest Entities - Un" sheetId="85" state="visible" r:id="rId85"/>
    <sheet xmlns:r="http://schemas.openxmlformats.org/officeDocument/2006/relationships" name="Variable Interest Entities - Sc" sheetId="86" state="visible" r:id="rId86"/>
    <sheet xmlns:r="http://schemas.openxmlformats.org/officeDocument/2006/relationships" name="Variable Interest Entities - Fa" sheetId="87" state="visible" r:id="rId87"/>
    <sheet xmlns:r="http://schemas.openxmlformats.org/officeDocument/2006/relationships" name="Variable Interest Entities - _2" sheetId="88" state="visible" r:id="rId88"/>
    <sheet xmlns:r="http://schemas.openxmlformats.org/officeDocument/2006/relationships" name="Variable Interest Entities - Ef" sheetId="89" state="visible" r:id="rId89"/>
    <sheet xmlns:r="http://schemas.openxmlformats.org/officeDocument/2006/relationships" name="Variable Interest Entities - _3" sheetId="90" state="visible" r:id="rId90"/>
    <sheet xmlns:r="http://schemas.openxmlformats.org/officeDocument/2006/relationships" name="Fair Value Measurement - Narrat" sheetId="91" state="visible" r:id="rId91"/>
    <sheet xmlns:r="http://schemas.openxmlformats.org/officeDocument/2006/relationships" name="Fair Value Measurement - Financ" sheetId="92" state="visible" r:id="rId92"/>
    <sheet xmlns:r="http://schemas.openxmlformats.org/officeDocument/2006/relationships" name="Fair Value Measurement - Fair V" sheetId="93" state="visible" r:id="rId93"/>
    <sheet xmlns:r="http://schemas.openxmlformats.org/officeDocument/2006/relationships" name="Fair Value Measurement - Quanti" sheetId="94" state="visible" r:id="rId94"/>
    <sheet xmlns:r="http://schemas.openxmlformats.org/officeDocument/2006/relationships" name="Fair Value Measurement - Quan_2" sheetId="95" state="visible" r:id="rId95"/>
    <sheet xmlns:r="http://schemas.openxmlformats.org/officeDocument/2006/relationships" name="Fair Value Measurement - Fair_2" sheetId="96" state="visible" r:id="rId96"/>
    <sheet xmlns:r="http://schemas.openxmlformats.org/officeDocument/2006/relationships" name="Asset Management Fees - Asset M" sheetId="97" state="visible" r:id="rId97"/>
    <sheet xmlns:r="http://schemas.openxmlformats.org/officeDocument/2006/relationships" name="Asset Management Fees - Narrati" sheetId="98" state="visible" r:id="rId98"/>
    <sheet xmlns:r="http://schemas.openxmlformats.org/officeDocument/2006/relationships" name="Income Taxes - Narrative (Detai" sheetId="99" state="visible" r:id="rId99"/>
    <sheet xmlns:r="http://schemas.openxmlformats.org/officeDocument/2006/relationships" name="Income Taxes Income Taxes - Def" sheetId="100" state="visible" r:id="rId100"/>
    <sheet xmlns:r="http://schemas.openxmlformats.org/officeDocument/2006/relationships" name="Income Taxes - Effective Tax Ra" sheetId="101" state="visible" r:id="rId101"/>
    <sheet xmlns:r="http://schemas.openxmlformats.org/officeDocument/2006/relationships" name="Commitments and Contingencies -" sheetId="102" state="visible" r:id="rId102"/>
    <sheet xmlns:r="http://schemas.openxmlformats.org/officeDocument/2006/relationships" name="Shareholders' Equity - Changes " sheetId="103" state="visible" r:id="rId103"/>
    <sheet xmlns:r="http://schemas.openxmlformats.org/officeDocument/2006/relationships" name="Shareholders' Equity - Shares R" sheetId="104" state="visible" r:id="rId104"/>
    <sheet xmlns:r="http://schemas.openxmlformats.org/officeDocument/2006/relationships" name="Earnings Per Share (Details)"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141</t>
        </is>
      </c>
    </row>
    <row r="9">
      <c r="A9" s="4" t="inlineStr">
        <is>
          <t>Entity Registrant Name</t>
        </is>
      </c>
      <c r="B9" s="4" t="inlineStr">
        <is>
          <t>ASSURED GUARANTY LTD</t>
        </is>
      </c>
    </row>
    <row r="10">
      <c r="A10" s="4" t="inlineStr">
        <is>
          <t>Entity Incorporation, State or Country Code</t>
        </is>
      </c>
      <c r="B10" s="4" t="inlineStr">
        <is>
          <t>D0</t>
        </is>
      </c>
    </row>
    <row r="11">
      <c r="A11" s="4" t="inlineStr">
        <is>
          <t>Entity Tax Identification Number</t>
        </is>
      </c>
      <c r="B11" s="4" t="inlineStr">
        <is>
          <t>98-0429991</t>
        </is>
      </c>
    </row>
    <row r="12">
      <c r="A12" s="4" t="inlineStr">
        <is>
          <t>Entity Address, Address Line One</t>
        </is>
      </c>
      <c r="B12" s="4" t="inlineStr">
        <is>
          <t>30 Woodbourne Avenue</t>
        </is>
      </c>
    </row>
    <row r="13">
      <c r="A13" s="4" t="inlineStr">
        <is>
          <t>Entity Address, City or Town</t>
        </is>
      </c>
      <c r="B13" s="4" t="inlineStr">
        <is>
          <t>Hamilton</t>
        </is>
      </c>
    </row>
    <row r="14">
      <c r="A14" s="4" t="inlineStr">
        <is>
          <t>Entity Address, Postal Zip Code</t>
        </is>
      </c>
      <c r="B14" s="4" t="inlineStr">
        <is>
          <t>HM 08</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79-5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5404731</v>
      </c>
    </row>
    <row r="25">
      <c r="A25" s="4" t="inlineStr">
        <is>
          <t>Entity Central Index Key</t>
        </is>
      </c>
      <c r="B25" s="4" t="inlineStr">
        <is>
          <t>000127381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Common Shares | New York Stock Exchange</t>
        </is>
      </c>
    </row>
    <row r="31">
      <c r="A31" s="3" t="inlineStr">
        <is>
          <t>Entity Information [Line Items]</t>
        </is>
      </c>
    </row>
    <row r="32">
      <c r="A32" s="4" t="inlineStr">
        <is>
          <t>Title of 12(b) Security</t>
        </is>
      </c>
      <c r="B32" s="4" t="inlineStr">
        <is>
          <t>Common Shares</t>
        </is>
      </c>
    </row>
    <row r="33">
      <c r="A33" s="4" t="inlineStr">
        <is>
          <t>Trading Symbol</t>
        </is>
      </c>
      <c r="B33" s="4" t="inlineStr">
        <is>
          <t>AGO</t>
        </is>
      </c>
    </row>
    <row r="34">
      <c r="A34" s="4" t="inlineStr">
        <is>
          <t>Security Exchange Name</t>
        </is>
      </c>
      <c r="B34" s="4" t="inlineStr">
        <is>
          <t>NYSE</t>
        </is>
      </c>
    </row>
    <row r="35">
      <c r="A35" s="4" t="inlineStr">
        <is>
          <t>Assured Guaranty Municipal Holdings Inc. 6-7/8% $100,000,000 Quarterly Interest Bonds due 2101 (and the related guarantee of Registrant) | New York Stock Exchange</t>
        </is>
      </c>
    </row>
    <row r="36">
      <c r="A36" s="3" t="inlineStr">
        <is>
          <t>Entity Information [Line Items]</t>
        </is>
      </c>
    </row>
    <row r="37">
      <c r="A37" s="4" t="inlineStr">
        <is>
          <t>Title of 12(b) Security</t>
        </is>
      </c>
      <c r="B37" s="4" t="inlineStr">
        <is>
          <t>Assured Guaranty Municipal Holdings Inc. 6-7/8% $100,000,000 Quarterly Interest Bonds due 2101 (and the related guarantee of Registrant)</t>
        </is>
      </c>
    </row>
    <row r="38">
      <c r="A38" s="4" t="inlineStr">
        <is>
          <t>Trading Symbol</t>
        </is>
      </c>
      <c r="B38" s="4" t="inlineStr">
        <is>
          <t>AGO PRB</t>
        </is>
      </c>
    </row>
    <row r="39">
      <c r="A39" s="4" t="inlineStr">
        <is>
          <t>Security Exchange Name</t>
        </is>
      </c>
      <c r="B39" s="4" t="inlineStr">
        <is>
          <t>NYSE</t>
        </is>
      </c>
    </row>
    <row r="40">
      <c r="A40" s="4" t="inlineStr">
        <is>
          <t>Assured Guaranty Municipal Holdings Inc. 6.25% $230,000,000 Quarterly Interest Bonds due 2102 (and the related guarantee of Registrant) | New York Stock Exchange</t>
        </is>
      </c>
    </row>
    <row r="41">
      <c r="A41" s="3" t="inlineStr">
        <is>
          <t>Entity Information [Line Items]</t>
        </is>
      </c>
    </row>
    <row r="42">
      <c r="A42" s="4" t="inlineStr">
        <is>
          <t>Title of 12(b) Security</t>
        </is>
      </c>
      <c r="B42" s="4" t="inlineStr">
        <is>
          <t>Assured Guaranty Municipal Holdings Inc. 6.25% $230,000,000 Quarterly Interest Bonds due 2102 (and the related guarantee of Registrant)</t>
        </is>
      </c>
    </row>
    <row r="43">
      <c r="A43" s="4" t="inlineStr">
        <is>
          <t>Trading Symbol</t>
        </is>
      </c>
      <c r="B43" s="4" t="inlineStr">
        <is>
          <t>AGO PRE</t>
        </is>
      </c>
    </row>
    <row r="44">
      <c r="A44" s="4" t="inlineStr">
        <is>
          <t>Security Exchange Name</t>
        </is>
      </c>
      <c r="B44" s="4" t="inlineStr">
        <is>
          <t>NYSE</t>
        </is>
      </c>
    </row>
    <row r="45">
      <c r="A45" s="4" t="inlineStr">
        <is>
          <t>Assured Guaranty Municipal Holdings Inc. 5.60% $100,000,000 Quarterly Interest Bonds due 2103 (and the related guarantee of Registrant) | New York Stock Exchange</t>
        </is>
      </c>
    </row>
    <row r="46">
      <c r="A46" s="3" t="inlineStr">
        <is>
          <t>Entity Information [Line Items]</t>
        </is>
      </c>
    </row>
    <row r="47">
      <c r="A47" s="4" t="inlineStr">
        <is>
          <t>Title of 12(b) Security</t>
        </is>
      </c>
      <c r="B47" s="4" t="inlineStr">
        <is>
          <t>Assured Guaranty Municipal Holdings Inc. 5.60% $100,000,000 Quarterly Interest Bonds due 2103 (and the related guarantee of  Registrant)</t>
        </is>
      </c>
    </row>
    <row r="48">
      <c r="A48" s="4" t="inlineStr">
        <is>
          <t>Trading Symbol</t>
        </is>
      </c>
      <c r="B48" s="4" t="inlineStr">
        <is>
          <t>AGO PRF</t>
        </is>
      </c>
    </row>
    <row r="49">
      <c r="A49" s="4" t="inlineStr">
        <is>
          <t>Security Exchange Name</t>
        </is>
      </c>
      <c r="B49" s="4" t="inlineStr">
        <is>
          <t>NYSE</t>
        </is>
      </c>
    </row>
    <row r="50">
      <c r="A50" s="4" t="inlineStr">
        <is>
          <t>Assured Guaranty US Holdings Inc. 5.000% $500,000,000 Senior Notes due 2024 (and the related guarantee of Registrant) | New York Stock Exchange</t>
        </is>
      </c>
    </row>
    <row r="51">
      <c r="A51" s="3" t="inlineStr">
        <is>
          <t>Entity Information [Line Items]</t>
        </is>
      </c>
    </row>
    <row r="52">
      <c r="A52" s="4" t="inlineStr">
        <is>
          <t>Title of 12(b) Security</t>
        </is>
      </c>
      <c r="B52" s="4" t="inlineStr">
        <is>
          <t>Assured Guaranty US Holdings Inc. 5.000% $500,000,000 Senior Notes due 2024 (and the related guarantee of Registrant)</t>
        </is>
      </c>
    </row>
    <row r="53">
      <c r="A53" s="4" t="inlineStr">
        <is>
          <t>Trading Symbol</t>
        </is>
      </c>
      <c r="B53" s="4" t="inlineStr">
        <is>
          <t>AGO 24</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and Basis of Presentation</t>
        </is>
      </c>
      <c r="B4" s="4" t="inlineStr">
        <is>
          <t xml:space="preserve">Business and Basis of Presentation Business 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as well as asset management services. Through its insurance subsidiarie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Western Europe, Canada and Australia. The Company also provides specialty insurance and reinsurance on transactions with risk profiles similar to those of its structured finance exposures written in financial guaranty form. Through Assured Investment Management LLC (AssuredIM LLC) and its investment management affiliates (together with AssuredIM LLC, AssuredIM), the Company significantly increased its participation in the asset management business with the completion on October 1, 2019, of its acquisition of all of the outstanding equity interests in BlueMountain Capital Management, LLC (BlueMountain, now known as Assured Investment Management LLC) and its associated entities. AssuredIM is a diversified asset manager that serves as investment advisor to collateralized loan obligations (CLOs), opportunity and liquid strategy funds, as well as certain legacy hedge and opportunity funds now subject to an orderly wind-down. AssuredIM has managed structured and public finance, credit and special situation investments since 2003. AssuredIM provides investment advisory services while leveraging a technology-enabled risk platform, which aims to maximize returns for its clients. 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March 31, 2021 and cover the three-month period ended March 31, 2021 (First Quarter 2021) and the three-month period ended March 31, 2020 (First Quarter 2020). Certain financial information that is normally included in annual financial statements prepared in accordance with GAAP, but is not required for interim reporting purposes, has been condensed or omitted. The year-end condensed consolidated balance sheet data was derived from audited financial statements, but does not include all disclosures required by GAAP. Certain prior year balances have been reclassified to conform to the current year's presentation. The unaudited interim condensed consolidated financial statements include the accounts of AGL, its direct and indirect subsidiaries and include its consolidated financial guaranty VIEs (FG VIEs) and consolidated investment vehicles (CIVs). Intercompany accounts and transactions between and among all consolidated entities have been eliminated. These unaudited interim condensed consolidated financial statements should be read in conjunction with the consolidated financial statements included in AGL’s Annual Report on Form 10-K for the year ended December 31, 2020, filed with the U.S. Securities and Exchange Commission (SEC). The Company's principal insurance subsidiaries are: • Assured Guaranty Municipal Corp. (AGM), domiciled in New York; • Assured Guaranty Corp. (AGC), domiciled in Maryland; • Assured Guaranty UK Limited (AGUK), organized in the U.K.; • Assured Guaranty (Europe) SA (AGE), organized in France; • Assured Guaranty Re Ltd. (AG Re), domiciled in Bermuda; and • Assured Guaranty Re Overseas Ltd. (AGRO), domiciled in Bermuda. The Company's principal asset management subsidiaries are: • Assured Investment Management LLC; • Assured Investment Management (London) LLP; and • Assured Healthcare Partners LLC. Until April 1, 2021, Municipal Assurance Corp. (MAC) was also a principal insurance subsidiary domiciled in New York. On February 24, 2021, the Company received the last regulatory approval required to execute a multi-step transaction to merge MAC with and into AGM, with AGM as the surviving company. As a result, the Company wrote-off the $16 million carrying value of MAC's insurance licenses in First Quarter 2021, which was recorded in other operating expenses in the Insurance segment. AGM, AGC and, until its merger with AGM on April 1, 2021, MAC, (collectively, the U.S. Insurance Subsidiaries), jointly own an investment subsidiary, AG Asset Strategies LLC (AGAS), which invests in funds managed by AssuredIM (AssuredIM Funds). The Company’s organizational structure includes various holding companies, two of which - Assured Guaranty US Holdings Inc. (AGUS) and Assured Guaranty Municipal Holdings Inc. (AGMH) (collectively, the U.S. Holding Companies)- have public debt outstanding. Recent Accounting Standards Adopted Simplification of the Accounting for Income Taxes In December 2019, the Financial Accounting Standards Board (FASB) issued Accounting Standards Update (ASU) 2019-12, Income Taxes (Topic 740): Simplifying the Accounting for Income Taxes. The amendments in this ASU simplify the accounting for income taxes by removing certain exceptions and clarifying certain requirements regarding franchise taxes, goodwill, consolidated tax expenses and annual effective tax rate calculations. The ASU was effective for interim and annual periods beginning after December 15, 2020. This ASU did not have an impact on the Company's consolidated financial statements. Recent Accounting Standards Not Yet Adopted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DAC), and • improve the effectiveness of the required disclosures. This ASU does not affect the Company’s financial guaranty insurance contracts, but may affect its accounting for certain specialty (non-financial guaranty) contracts. In November 2020, the FASB deferred the effective date of this ASU to January 1, 2023 with early adoption permitted. If early adoption is elected, there is transition relief allowing for the transition date to be either the beginning of the prior period presented or the beginning of the earliest period presented. If early adoption is not elected, the transition date is required to be the beginning of the earliest period presented. The Company is evaluating when it will adopt this ASU and does not expect this ASU to have a material effect on its consolidated financial statements. Reference Rate Reform In March 2020, the FASB issued ASU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The amendments in this ASU only apply to contracts that reference the London Interbank Offered Rate (LIBOR) or another reference rate that is expected to be discontinued due to reference rate reform. This ASU is effective upon issuance and may be applied prospectively for contract modifications that occur from March 12, 2020 through December 31, 2022. In January 2021, the FASB issued ASU 2021-01, Reference Rate Reform (Topic 848): Scope , which clarifies that certain optional expedients and exceptions in Topic 848 apply to derivatives that are affected by the discounting transition, regardless of whether derivatives reference LIBOR or another rate expected to be discontinued because of reference rate reform. Discounting transition refers to the changing of interest rates used for margining, discounting, or contract price alignment of derivatives to transition to alternative rates. This ASU became effective upon issuance and may be applied on a full retrospective basis as of any date from the beginning of an interim period that includes or is subsequent to March 12, 2020 or prospectively for contract modifications made on or before December 31,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Deferred and Current Tax Liabilities (Details) - USD ($) $ in Millions</t>
        </is>
      </c>
      <c r="B1" s="2" t="inlineStr">
        <is>
          <t>Mar. 31, 2021</t>
        </is>
      </c>
      <c r="C1" s="2" t="inlineStr">
        <is>
          <t>Dec. 31, 2020</t>
        </is>
      </c>
    </row>
    <row r="2">
      <c r="A2" s="3" t="inlineStr">
        <is>
          <t>Income Tax Disclosure [Abstract]</t>
        </is>
      </c>
    </row>
    <row r="3">
      <c r="A3" s="4" t="inlineStr">
        <is>
          <t>Deferred tax assets (liabilities)</t>
        </is>
      </c>
      <c r="B3" s="6" t="n">
        <v>-70</v>
      </c>
      <c r="C3" s="6" t="n">
        <v>-100</v>
      </c>
    </row>
    <row r="4">
      <c r="A4" s="4" t="inlineStr">
        <is>
          <t>Current tax assets (liabilities)</t>
        </is>
      </c>
      <c r="B4" s="6" t="n">
        <v>17</v>
      </c>
      <c r="C4" s="6" t="n">
        <v>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ffective Tax Rate Reconciliation and Pretax Income (Loss) and Revenue by Tax Jurisdiction (Details) - USD ($) $ in Millions</t>
        </is>
      </c>
      <c r="B1" s="2" t="inlineStr">
        <is>
          <t>3 Months Ended</t>
        </is>
      </c>
    </row>
    <row r="2">
      <c r="B2" s="2" t="inlineStr">
        <is>
          <t>Mar. 31, 2021</t>
        </is>
      </c>
      <c r="C2" s="2" t="inlineStr">
        <is>
          <t>Mar. 31, 2020</t>
        </is>
      </c>
    </row>
    <row r="3">
      <c r="A3" s="3" t="inlineStr">
        <is>
          <t>Pre-tax Income Taxes and Revenue [Line Items]</t>
        </is>
      </c>
    </row>
    <row r="4">
      <c r="A4" s="4" t="inlineStr">
        <is>
          <t>Expected tax provision (benefit)</t>
        </is>
      </c>
      <c r="B4" s="6" t="n">
        <v>-1</v>
      </c>
      <c r="C4" s="6" t="n">
        <v>-11</v>
      </c>
    </row>
    <row r="5">
      <c r="A5" s="4" t="inlineStr">
        <is>
          <t>Tax-exempt interest</t>
        </is>
      </c>
      <c r="B5" s="5" t="n">
        <v>-4</v>
      </c>
      <c r="C5" s="5" t="n">
        <v>-4</v>
      </c>
    </row>
    <row r="6">
      <c r="A6" s="4" t="inlineStr">
        <is>
          <t>State taxes</t>
        </is>
      </c>
      <c r="B6" s="5" t="n">
        <v>3</v>
      </c>
      <c r="C6" s="5" t="n">
        <v>1</v>
      </c>
    </row>
    <row r="7">
      <c r="A7" s="4" t="inlineStr">
        <is>
          <t>Foreign taxes</t>
        </is>
      </c>
      <c r="B7" s="5" t="n">
        <v>2</v>
      </c>
      <c r="C7" s="5" t="n">
        <v>8</v>
      </c>
    </row>
    <row r="8">
      <c r="A8" s="4" t="inlineStr">
        <is>
          <t>Deferred compensation</t>
        </is>
      </c>
      <c r="B8" s="5" t="n">
        <v>0</v>
      </c>
      <c r="C8" s="5" t="n">
        <v>2</v>
      </c>
    </row>
    <row r="9">
      <c r="A9" s="4" t="inlineStr">
        <is>
          <t>Total provision (benefit) for income taxes</t>
        </is>
      </c>
      <c r="B9" s="6" t="n">
        <v>0</v>
      </c>
      <c r="C9" s="6" t="n">
        <v>-4</v>
      </c>
    </row>
    <row r="10">
      <c r="A10" s="4" t="inlineStr">
        <is>
          <t>Effective tax rate</t>
        </is>
      </c>
      <c r="B10" s="4" t="inlineStr">
        <is>
          <t>(0.90%)</t>
        </is>
      </c>
      <c r="C10" s="4" t="inlineStr">
        <is>
          <t>7.10%</t>
        </is>
      </c>
    </row>
    <row r="11">
      <c r="A11" s="4" t="inlineStr">
        <is>
          <t>Income (loss) before income taxes</t>
        </is>
      </c>
      <c r="B11" s="6" t="n">
        <v>6</v>
      </c>
      <c r="C11" s="6" t="n">
        <v>-58</v>
      </c>
    </row>
    <row r="12">
      <c r="A12" s="4" t="inlineStr">
        <is>
          <t>Pretax income (loss)</t>
        </is>
      </c>
      <c r="B12" s="5" t="n">
        <v>15</v>
      </c>
      <c r="C12" s="5" t="n">
        <v>-62</v>
      </c>
    </row>
    <row r="13">
      <c r="A13" s="4" t="inlineStr">
        <is>
          <t>Revenue</t>
        </is>
      </c>
      <c r="B13" s="5" t="n">
        <v>177</v>
      </c>
      <c r="C13" s="5" t="n">
        <v>96</v>
      </c>
    </row>
    <row r="14">
      <c r="A14" s="4" t="inlineStr">
        <is>
          <t>United States</t>
        </is>
      </c>
    </row>
    <row r="15">
      <c r="A15" s="3" t="inlineStr">
        <is>
          <t>Pre-tax Income Taxes and Revenue [Line Items]</t>
        </is>
      </c>
    </row>
    <row r="16">
      <c r="A16" s="4" t="inlineStr">
        <is>
          <t>Income (loss) before income taxes</t>
        </is>
      </c>
      <c r="B16" s="5" t="n">
        <v>-4</v>
      </c>
      <c r="C16" s="5" t="n">
        <v>-26</v>
      </c>
    </row>
    <row r="17">
      <c r="A17" s="4" t="inlineStr">
        <is>
          <t>Revenue</t>
        </is>
      </c>
      <c r="B17" s="5" t="n">
        <v>134</v>
      </c>
      <c r="C17" s="5" t="n">
        <v>93</v>
      </c>
    </row>
    <row r="18">
      <c r="A18" s="4" t="inlineStr">
        <is>
          <t>Bermuda</t>
        </is>
      </c>
    </row>
    <row r="19">
      <c r="A19" s="3" t="inlineStr">
        <is>
          <t>Pre-tax Income Taxes and Revenue [Line Items]</t>
        </is>
      </c>
    </row>
    <row r="20">
      <c r="A20" s="4" t="inlineStr">
        <is>
          <t>Income (loss) before income taxes</t>
        </is>
      </c>
      <c r="B20" s="5" t="n">
        <v>20</v>
      </c>
      <c r="C20" s="5" t="n">
        <v>-7</v>
      </c>
    </row>
    <row r="21">
      <c r="A21" s="4" t="inlineStr">
        <is>
          <t>Revenue</t>
        </is>
      </c>
      <c r="B21" s="5" t="n">
        <v>30</v>
      </c>
      <c r="C21" s="5" t="n">
        <v>14</v>
      </c>
    </row>
    <row r="22">
      <c r="A22" s="4" t="inlineStr">
        <is>
          <t>U.K.</t>
        </is>
      </c>
    </row>
    <row r="23">
      <c r="A23" s="3" t="inlineStr">
        <is>
          <t>Pre-tax Income Taxes and Revenue [Line Items]</t>
        </is>
      </c>
    </row>
    <row r="24">
      <c r="A24" s="4" t="inlineStr">
        <is>
          <t>Income (loss) before income taxes</t>
        </is>
      </c>
      <c r="B24" s="5" t="n">
        <v>1</v>
      </c>
      <c r="C24" s="5" t="n">
        <v>-27</v>
      </c>
    </row>
    <row r="25">
      <c r="A25" s="4" t="inlineStr">
        <is>
          <t>Revenue</t>
        </is>
      </c>
      <c r="B25" s="5" t="n">
        <v>13</v>
      </c>
      <c r="C25" s="5" t="n">
        <v>-12</v>
      </c>
    </row>
    <row r="26">
      <c r="A26" s="4" t="inlineStr">
        <is>
          <t>Other</t>
        </is>
      </c>
    </row>
    <row r="27">
      <c r="A27" s="3" t="inlineStr">
        <is>
          <t>Pre-tax Income Taxes and Revenue [Line Items]</t>
        </is>
      </c>
    </row>
    <row r="28">
      <c r="A28" s="4" t="inlineStr">
        <is>
          <t>Income (loss) before income taxes</t>
        </is>
      </c>
      <c r="B28" s="5" t="n">
        <v>-2</v>
      </c>
      <c r="C28" s="5" t="n">
        <v>-2</v>
      </c>
    </row>
    <row r="29">
      <c r="A29" s="4" t="inlineStr">
        <is>
          <t>Revenue</t>
        </is>
      </c>
      <c r="B29" s="6" t="n">
        <v>0</v>
      </c>
      <c r="C29" s="6" t="n">
        <v>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5" customWidth="1" min="3" max="3"/>
    <col width="32" customWidth="1" min="4" max="4"/>
  </cols>
  <sheetData>
    <row r="1">
      <c r="A1" s="1" t="inlineStr">
        <is>
          <t>Commitments and Contingencies - Narrative (Details) - LBIE vs. AG Financial Products $ in Millions</t>
        </is>
      </c>
      <c r="B1" s="2" t="inlineStr">
        <is>
          <t>Apr. 10, 2015USD ($)</t>
        </is>
      </c>
      <c r="C1" s="2" t="inlineStr">
        <is>
          <t>Mar. 15, 2013Transaction</t>
        </is>
      </c>
      <c r="D1" s="2" t="inlineStr">
        <is>
          <t>Nov. 28, 2011USD ($)Transaction</t>
        </is>
      </c>
    </row>
    <row r="2">
      <c r="A2" s="4" t="inlineStr">
        <is>
          <t>AG Financial Products Inc. | Guarantee Obligations</t>
        </is>
      </c>
    </row>
    <row r="3">
      <c r="A3" s="3" t="inlineStr">
        <is>
          <t>Commitments and Contingencies Legal Proceedings</t>
        </is>
      </c>
    </row>
    <row r="4">
      <c r="A4" s="4" t="inlineStr">
        <is>
          <t>Number of credit derivative transactions for which termination payment is alleged to be improperly calculated | Transaction</t>
        </is>
      </c>
      <c r="C4" s="5" t="n">
        <v>9</v>
      </c>
      <c r="D4" s="5" t="n">
        <v>9</v>
      </c>
    </row>
    <row r="5">
      <c r="A5" s="4" t="inlineStr">
        <is>
          <t>Lehman Brothers International (Europe)</t>
        </is>
      </c>
    </row>
    <row r="6">
      <c r="A6" s="3" t="inlineStr">
        <is>
          <t>Commitments and Contingencies Legal Proceedings</t>
        </is>
      </c>
    </row>
    <row r="7">
      <c r="A7" s="4" t="inlineStr">
        <is>
          <t>Gain contingency, number of credit derivative transactions with improperly calculated payments | Transaction</t>
        </is>
      </c>
      <c r="D7" s="5" t="n">
        <v>28</v>
      </c>
    </row>
    <row r="8">
      <c r="A8" s="4" t="inlineStr">
        <is>
          <t>Positive Outcome of Litigation | Pending Litigation | AG Financial Products Inc.</t>
        </is>
      </c>
    </row>
    <row r="9">
      <c r="A9" s="3" t="inlineStr">
        <is>
          <t>Commitments and Contingencies Legal Proceedings</t>
        </is>
      </c>
    </row>
    <row r="10">
      <c r="A10" s="4" t="inlineStr">
        <is>
          <t>Termination payments which LBIE owes to AG Financial Products as per calculation of AG Financial Products</t>
        </is>
      </c>
      <c r="D10" s="6" t="n">
        <v>4</v>
      </c>
    </row>
    <row r="11">
      <c r="A11" s="4" t="inlineStr">
        <is>
          <t>Other credit derivative transactions which LBIE owes to AG Financial Products as per calculation of AG financial products</t>
        </is>
      </c>
      <c r="D11" s="5" t="n">
        <v>21</v>
      </c>
    </row>
    <row r="12">
      <c r="A12" s="4" t="inlineStr">
        <is>
          <t>Positive Outcome of Litigation | Pending Litigation | Lehman Brothers International (Europe)</t>
        </is>
      </c>
    </row>
    <row r="13">
      <c r="A13" s="3" t="inlineStr">
        <is>
          <t>Commitments and Contingencies Legal Proceedings</t>
        </is>
      </c>
    </row>
    <row r="14">
      <c r="A14" s="4" t="inlineStr">
        <is>
          <t>Termination payments which AG Financial Products owes to LBIE as per calculation of LBIE</t>
        </is>
      </c>
      <c r="D14" s="6" t="n">
        <v>1400</v>
      </c>
    </row>
    <row r="15">
      <c r="A15" s="4" t="inlineStr">
        <is>
          <t>Minimum | Positive Outcome of Litigation | Lehman Brothers International (Europe)</t>
        </is>
      </c>
    </row>
    <row r="16">
      <c r="A16" s="3" t="inlineStr">
        <is>
          <t>Commitments and Contingencies Legal Proceedings</t>
        </is>
      </c>
    </row>
    <row r="17">
      <c r="A17" s="4" t="inlineStr">
        <is>
          <t>Gain contingency, unrecorded amount</t>
        </is>
      </c>
      <c r="B17" s="6" t="n">
        <v>200</v>
      </c>
    </row>
    <row r="18">
      <c r="A18" s="4" t="inlineStr">
        <is>
          <t>Maximum | Positive Outcome of Litigation | Lehman Brothers International (Europe)</t>
        </is>
      </c>
    </row>
    <row r="19">
      <c r="A19" s="3" t="inlineStr">
        <is>
          <t>Commitments and Contingencies Legal Proceedings</t>
        </is>
      </c>
    </row>
    <row r="20">
      <c r="A20" s="4" t="inlineStr">
        <is>
          <t>Gain contingency, unrecorded amount</t>
        </is>
      </c>
      <c r="B20" s="6" t="n">
        <v>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OCI by Component (Details) - USD ($) $ in Millions</t>
        </is>
      </c>
      <c r="B1" s="2" t="inlineStr">
        <is>
          <t>3 Months Ended</t>
        </is>
      </c>
    </row>
    <row r="2">
      <c r="B2" s="2" t="inlineStr">
        <is>
          <t>Mar. 31, 2021</t>
        </is>
      </c>
      <c r="C2" s="2" t="inlineStr">
        <is>
          <t>Mar. 31, 2020</t>
        </is>
      </c>
    </row>
    <row r="3">
      <c r="A3" s="3" t="inlineStr">
        <is>
          <t>Changes in Accumulated Other Comprehensive Income [Roll Forward]</t>
        </is>
      </c>
    </row>
    <row r="4">
      <c r="A4" s="4" t="inlineStr">
        <is>
          <t>Beginning balance</t>
        </is>
      </c>
      <c r="B4" s="6" t="n">
        <v>6643</v>
      </c>
    </row>
    <row r="5">
      <c r="A5" s="4" t="inlineStr">
        <is>
          <t>Other comprehensive income (loss) before reclassifications</t>
        </is>
      </c>
      <c r="B5" s="5" t="n">
        <v>-128</v>
      </c>
      <c r="C5" s="6" t="n">
        <v>-208</v>
      </c>
    </row>
    <row r="6">
      <c r="A6" s="3" t="inlineStr">
        <is>
          <t>Less: Amounts reclassified from AOCI to:</t>
        </is>
      </c>
    </row>
    <row r="7">
      <c r="A7" s="4" t="inlineStr">
        <is>
          <t>Net realized investment gains (losses)</t>
        </is>
      </c>
      <c r="B7" s="5" t="n">
        <v>-3</v>
      </c>
      <c r="C7" s="5" t="n">
        <v>-5</v>
      </c>
    </row>
    <row r="8">
      <c r="A8" s="4" t="inlineStr">
        <is>
          <t>Income (loss) before income taxes</t>
        </is>
      </c>
      <c r="B8" s="5" t="n">
        <v>15</v>
      </c>
      <c r="C8" s="5" t="n">
        <v>-62</v>
      </c>
    </row>
    <row r="9">
      <c r="A9" s="4" t="inlineStr">
        <is>
          <t>Tax (provision) benefit</t>
        </is>
      </c>
      <c r="B9" s="5" t="n">
        <v>0</v>
      </c>
      <c r="C9" s="5" t="n">
        <v>4</v>
      </c>
    </row>
    <row r="10">
      <c r="A10" s="4" t="inlineStr">
        <is>
          <t>Net current period other comprehensive income (loss)</t>
        </is>
      </c>
      <c r="B10" s="5" t="n">
        <v>-125</v>
      </c>
      <c r="C10" s="5" t="n">
        <v>-204</v>
      </c>
    </row>
    <row r="11">
      <c r="A11" s="4" t="inlineStr">
        <is>
          <t>Ending balance</t>
        </is>
      </c>
      <c r="B11" s="5" t="n">
        <v>6430</v>
      </c>
    </row>
    <row r="12">
      <c r="A12" s="4" t="inlineStr">
        <is>
          <t>Reclassification out of Accumulated Other Comprehensive Income</t>
        </is>
      </c>
    </row>
    <row r="13">
      <c r="A13" s="3" t="inlineStr">
        <is>
          <t>Less: Amounts reclassified from AOCI to:</t>
        </is>
      </c>
    </row>
    <row r="14">
      <c r="A14" s="4" t="inlineStr">
        <is>
          <t>Net realized investment gains (losses)</t>
        </is>
      </c>
      <c r="B14" s="5" t="n">
        <v>-3</v>
      </c>
      <c r="C14" s="5" t="n">
        <v>-5</v>
      </c>
    </row>
    <row r="15">
      <c r="A15" s="4" t="inlineStr">
        <is>
          <t>Fair value gains (losses) on FG VIEs</t>
        </is>
      </c>
      <c r="B15" s="5" t="n">
        <v>-1</v>
      </c>
      <c r="C15" s="5" t="n">
        <v>-2</v>
      </c>
    </row>
    <row r="16">
      <c r="A16" s="4" t="inlineStr">
        <is>
          <t>Income (loss) before income taxes</t>
        </is>
      </c>
      <c r="B16" s="5" t="n">
        <v>-4</v>
      </c>
      <c r="C16" s="5" t="n">
        <v>-7</v>
      </c>
    </row>
    <row r="17">
      <c r="A17" s="4" t="inlineStr">
        <is>
          <t>Tax (provision) benefit</t>
        </is>
      </c>
      <c r="B17" s="5" t="n">
        <v>1</v>
      </c>
      <c r="C17" s="5" t="n">
        <v>3</v>
      </c>
    </row>
    <row r="18">
      <c r="A18" s="4" t="inlineStr">
        <is>
          <t>Total amount reclassified from AOCI, net of tax</t>
        </is>
      </c>
      <c r="B18" s="5" t="n">
        <v>-3</v>
      </c>
      <c r="C18" s="5" t="n">
        <v>-4</v>
      </c>
    </row>
    <row r="19">
      <c r="A19" s="4" t="inlineStr">
        <is>
          <t>Total  AOCI</t>
        </is>
      </c>
    </row>
    <row r="20">
      <c r="A20" s="3" t="inlineStr">
        <is>
          <t>Changes in Accumulated Other Comprehensive Income [Roll Forward]</t>
        </is>
      </c>
    </row>
    <row r="21">
      <c r="A21" s="4" t="inlineStr">
        <is>
          <t>Beginning balance</t>
        </is>
      </c>
      <c r="B21" s="5" t="n">
        <v>498</v>
      </c>
      <c r="C21" s="5" t="n">
        <v>342</v>
      </c>
    </row>
    <row r="22">
      <c r="A22" s="3" t="inlineStr">
        <is>
          <t>Less: Amounts reclassified from AOCI to:</t>
        </is>
      </c>
    </row>
    <row r="23">
      <c r="A23" s="4" t="inlineStr">
        <is>
          <t>Ending balance</t>
        </is>
      </c>
      <c r="B23" s="5" t="n">
        <v>373</v>
      </c>
      <c r="C23" s="5" t="n">
        <v>138</v>
      </c>
    </row>
    <row r="24">
      <c r="A24" s="4" t="inlineStr">
        <is>
          <t>Total  AOCI | Cumulative Effect, Period of Adoption, Adjustment</t>
        </is>
      </c>
    </row>
    <row r="25">
      <c r="A25" s="3" t="inlineStr">
        <is>
          <t>Changes in Accumulated Other Comprehensive Income [Roll Forward]</t>
        </is>
      </c>
    </row>
    <row r="26">
      <c r="A26" s="4" t="inlineStr">
        <is>
          <t>Beginning balance</t>
        </is>
      </c>
      <c r="C26" s="5" t="n">
        <v>0</v>
      </c>
    </row>
    <row r="27">
      <c r="A27" s="4" t="inlineStr">
        <is>
          <t>Net Unrealized Gains (Losses) on Investments with no Credit Impairment</t>
        </is>
      </c>
    </row>
    <row r="28">
      <c r="A28" s="3" t="inlineStr">
        <is>
          <t>Changes in Accumulated Other Comprehensive Income [Roll Forward]</t>
        </is>
      </c>
    </row>
    <row r="29">
      <c r="A29" s="4" t="inlineStr">
        <is>
          <t>Beginning balance</t>
        </is>
      </c>
      <c r="B29" s="5" t="n">
        <v>577</v>
      </c>
      <c r="C29" s="5" t="n">
        <v>352</v>
      </c>
    </row>
    <row r="30">
      <c r="A30" s="4" t="inlineStr">
        <is>
          <t>Other comprehensive income (loss) before reclassifications</t>
        </is>
      </c>
      <c r="B30" s="5" t="n">
        <v>-119</v>
      </c>
      <c r="C30" s="5" t="n">
        <v>-156</v>
      </c>
    </row>
    <row r="31">
      <c r="A31" s="3" t="inlineStr">
        <is>
          <t>Less: Amounts reclassified from AOCI to:</t>
        </is>
      </c>
    </row>
    <row r="32">
      <c r="A32" s="4" t="inlineStr">
        <is>
          <t>Net current period other comprehensive income (loss)</t>
        </is>
      </c>
      <c r="B32" s="5" t="n">
        <v>-119</v>
      </c>
      <c r="C32" s="5" t="n">
        <v>-162</v>
      </c>
    </row>
    <row r="33">
      <c r="A33" s="4" t="inlineStr">
        <is>
          <t>Ending balance</t>
        </is>
      </c>
      <c r="B33" s="5" t="n">
        <v>458</v>
      </c>
      <c r="C33" s="5" t="n">
        <v>252</v>
      </c>
    </row>
    <row r="34">
      <c r="A34" s="4" t="inlineStr">
        <is>
          <t>Net Unrealized Gains (Losses) on Investments with no Credit Impairment | Cumulative Effect, Period of Adoption, Adjustment</t>
        </is>
      </c>
    </row>
    <row r="35">
      <c r="A35" s="3" t="inlineStr">
        <is>
          <t>Changes in Accumulated Other Comprehensive Income [Roll Forward]</t>
        </is>
      </c>
    </row>
    <row r="36">
      <c r="A36" s="4" t="inlineStr">
        <is>
          <t>Beginning balance</t>
        </is>
      </c>
      <c r="C36" s="5" t="n">
        <v>62</v>
      </c>
    </row>
    <row r="37">
      <c r="A37" s="4" t="inlineStr">
        <is>
          <t>Net Unrealized Gains (Losses) on Investments with no Credit Impairment | Reclassification out of Accumulated Other Comprehensive Income</t>
        </is>
      </c>
    </row>
    <row r="38">
      <c r="A38" s="3" t="inlineStr">
        <is>
          <t>Less: Amounts reclassified from AOCI to:</t>
        </is>
      </c>
    </row>
    <row r="39">
      <c r="A39" s="4" t="inlineStr">
        <is>
          <t>Net realized investment gains (losses)</t>
        </is>
      </c>
      <c r="B39" s="5" t="n">
        <v>0</v>
      </c>
      <c r="C39" s="5" t="n">
        <v>6</v>
      </c>
    </row>
    <row r="40">
      <c r="A40" s="4" t="inlineStr">
        <is>
          <t>Fair value gains (losses) on FG VIEs</t>
        </is>
      </c>
      <c r="B40" s="5" t="n">
        <v>0</v>
      </c>
      <c r="C40" s="5" t="n">
        <v>0</v>
      </c>
    </row>
    <row r="41">
      <c r="A41" s="4" t="inlineStr">
        <is>
          <t>Income (loss) before income taxes</t>
        </is>
      </c>
      <c r="B41" s="5" t="n">
        <v>0</v>
      </c>
      <c r="C41" s="5" t="n">
        <v>6</v>
      </c>
    </row>
    <row r="42">
      <c r="A42" s="4" t="inlineStr">
        <is>
          <t>Tax (provision) benefit</t>
        </is>
      </c>
      <c r="B42" s="5" t="n">
        <v>0</v>
      </c>
      <c r="C42" s="5" t="n">
        <v>0</v>
      </c>
    </row>
    <row r="43">
      <c r="A43" s="4" t="inlineStr">
        <is>
          <t>Total amount reclassified from AOCI, net of tax</t>
        </is>
      </c>
      <c r="B43" s="5" t="n">
        <v>0</v>
      </c>
      <c r="C43" s="5" t="n">
        <v>6</v>
      </c>
    </row>
    <row r="44">
      <c r="A44" s="4" t="inlineStr">
        <is>
          <t>Net Unrealized Gains (Losses) on Investments with Credit Impairment</t>
        </is>
      </c>
    </row>
    <row r="45">
      <c r="A45" s="3" t="inlineStr">
        <is>
          <t>Changes in Accumulated Other Comprehensive Income [Roll Forward]</t>
        </is>
      </c>
    </row>
    <row r="46">
      <c r="A46" s="4" t="inlineStr">
        <is>
          <t>Beginning balance</t>
        </is>
      </c>
      <c r="B46" s="5" t="n">
        <v>-30</v>
      </c>
      <c r="C46" s="5" t="n">
        <v>48</v>
      </c>
    </row>
    <row r="47">
      <c r="A47" s="4" t="inlineStr">
        <is>
          <t>Other comprehensive income (loss) before reclassifications</t>
        </is>
      </c>
      <c r="B47" s="5" t="n">
        <v>-8</v>
      </c>
      <c r="C47" s="5" t="n">
        <v>-61</v>
      </c>
    </row>
    <row r="48">
      <c r="A48" s="3" t="inlineStr">
        <is>
          <t>Less: Amounts reclassified from AOCI to:</t>
        </is>
      </c>
    </row>
    <row r="49">
      <c r="A49" s="4" t="inlineStr">
        <is>
          <t>Net current period other comprehensive income (loss)</t>
        </is>
      </c>
      <c r="B49" s="5" t="n">
        <v>-6</v>
      </c>
      <c r="C49" s="5" t="n">
        <v>-52</v>
      </c>
    </row>
    <row r="50">
      <c r="A50" s="4" t="inlineStr">
        <is>
          <t>Ending balance</t>
        </is>
      </c>
      <c r="B50" s="5" t="n">
        <v>-36</v>
      </c>
      <c r="C50" s="5" t="n">
        <v>-66</v>
      </c>
    </row>
    <row r="51">
      <c r="A51" s="4" t="inlineStr">
        <is>
          <t>Net Unrealized Gains (Losses) on Investments with Credit Impairment | Cumulative Effect, Period of Adoption, Adjustment</t>
        </is>
      </c>
    </row>
    <row r="52">
      <c r="A52" s="3" t="inlineStr">
        <is>
          <t>Changes in Accumulated Other Comprehensive Income [Roll Forward]</t>
        </is>
      </c>
    </row>
    <row r="53">
      <c r="A53" s="4" t="inlineStr">
        <is>
          <t>Beginning balance</t>
        </is>
      </c>
      <c r="C53" s="5" t="n">
        <v>-62</v>
      </c>
    </row>
    <row r="54">
      <c r="A54" s="4" t="inlineStr">
        <is>
          <t>Net Unrealized Gains (Losses) on Investments with Credit Impairment | Reclassification out of Accumulated Other Comprehensive Income</t>
        </is>
      </c>
    </row>
    <row r="55">
      <c r="A55" s="3" t="inlineStr">
        <is>
          <t>Less: Amounts reclassified from AOCI to:</t>
        </is>
      </c>
    </row>
    <row r="56">
      <c r="A56" s="4" t="inlineStr">
        <is>
          <t>Net realized investment gains (losses)</t>
        </is>
      </c>
      <c r="B56" s="5" t="n">
        <v>-3</v>
      </c>
      <c r="C56" s="5" t="n">
        <v>-11</v>
      </c>
    </row>
    <row r="57">
      <c r="A57" s="4" t="inlineStr">
        <is>
          <t>Fair value gains (losses) on FG VIEs</t>
        </is>
      </c>
      <c r="B57" s="5" t="n">
        <v>0</v>
      </c>
      <c r="C57" s="5" t="n">
        <v>0</v>
      </c>
    </row>
    <row r="58">
      <c r="A58" s="4" t="inlineStr">
        <is>
          <t>Income (loss) before income taxes</t>
        </is>
      </c>
      <c r="B58" s="5" t="n">
        <v>-3</v>
      </c>
      <c r="C58" s="5" t="n">
        <v>-11</v>
      </c>
    </row>
    <row r="59">
      <c r="A59" s="4" t="inlineStr">
        <is>
          <t>Tax (provision) benefit</t>
        </is>
      </c>
      <c r="B59" s="5" t="n">
        <v>1</v>
      </c>
      <c r="C59" s="5" t="n">
        <v>2</v>
      </c>
    </row>
    <row r="60">
      <c r="A60" s="4" t="inlineStr">
        <is>
          <t>Total amount reclassified from AOCI, net of tax</t>
        </is>
      </c>
      <c r="B60" s="5" t="n">
        <v>-2</v>
      </c>
      <c r="C60" s="5" t="n">
        <v>-9</v>
      </c>
    </row>
    <row r="61">
      <c r="A61" s="4" t="inlineStr">
        <is>
          <t>Net Unrealized Gains (Losses) on FG VIEs’ Liabilities with Recourse due to ISCR</t>
        </is>
      </c>
    </row>
    <row r="62">
      <c r="A62" s="3" t="inlineStr">
        <is>
          <t>Changes in Accumulated Other Comprehensive Income [Roll Forward]</t>
        </is>
      </c>
    </row>
    <row r="63">
      <c r="A63" s="4" t="inlineStr">
        <is>
          <t>Beginning balance</t>
        </is>
      </c>
      <c r="B63" s="5" t="n">
        <v>-20</v>
      </c>
      <c r="C63" s="5" t="n">
        <v>-27</v>
      </c>
    </row>
    <row r="64">
      <c r="A64" s="4" t="inlineStr">
        <is>
          <t>Other comprehensive income (loss) before reclassifications</t>
        </is>
      </c>
      <c r="B64" s="5" t="n">
        <v>-2</v>
      </c>
      <c r="C64" s="5" t="n">
        <v>9</v>
      </c>
    </row>
    <row r="65">
      <c r="A65" s="3" t="inlineStr">
        <is>
          <t>Less: Amounts reclassified from AOCI to:</t>
        </is>
      </c>
    </row>
    <row r="66">
      <c r="A66" s="4" t="inlineStr">
        <is>
          <t>Net current period other comprehensive income (loss)</t>
        </is>
      </c>
      <c r="B66" s="5" t="n">
        <v>-1</v>
      </c>
      <c r="C66" s="5" t="n">
        <v>10</v>
      </c>
    </row>
    <row r="67">
      <c r="A67" s="4" t="inlineStr">
        <is>
          <t>Ending balance</t>
        </is>
      </c>
      <c r="B67" s="5" t="n">
        <v>-21</v>
      </c>
      <c r="C67" s="5" t="n">
        <v>-17</v>
      </c>
    </row>
    <row r="68">
      <c r="A68" s="4" t="inlineStr">
        <is>
          <t>Net Unrealized Gains (Losses) on FG VIEs’ Liabilities with Recourse due to ISCR | Cumulative Effect, Period of Adoption, Adjustment</t>
        </is>
      </c>
    </row>
    <row r="69">
      <c r="A69" s="3" t="inlineStr">
        <is>
          <t>Changes in Accumulated Other Comprehensive Income [Roll Forward]</t>
        </is>
      </c>
    </row>
    <row r="70">
      <c r="A70" s="4" t="inlineStr">
        <is>
          <t>Beginning balance</t>
        </is>
      </c>
      <c r="C70" s="5" t="n">
        <v>0</v>
      </c>
    </row>
    <row r="71">
      <c r="A71" s="4" t="inlineStr">
        <is>
          <t>Net Unrealized Gains (Losses) on FG VIEs’ Liabilities with Recourse due to ISCR | Reclassification out of Accumulated Other Comprehensive Income</t>
        </is>
      </c>
    </row>
    <row r="72">
      <c r="A72" s="3" t="inlineStr">
        <is>
          <t>Less: Amounts reclassified from AOCI to:</t>
        </is>
      </c>
    </row>
    <row r="73">
      <c r="A73" s="4" t="inlineStr">
        <is>
          <t>Net realized investment gains (losses)</t>
        </is>
      </c>
      <c r="B73" s="5" t="n">
        <v>0</v>
      </c>
      <c r="C73" s="5" t="n">
        <v>0</v>
      </c>
    </row>
    <row r="74">
      <c r="A74" s="4" t="inlineStr">
        <is>
          <t>Fair value gains (losses) on FG VIEs</t>
        </is>
      </c>
      <c r="B74" s="5" t="n">
        <v>-1</v>
      </c>
      <c r="C74" s="5" t="n">
        <v>-2</v>
      </c>
    </row>
    <row r="75">
      <c r="A75" s="4" t="inlineStr">
        <is>
          <t>Income (loss) before income taxes</t>
        </is>
      </c>
      <c r="B75" s="5" t="n">
        <v>-1</v>
      </c>
      <c r="C75" s="5" t="n">
        <v>-2</v>
      </c>
    </row>
    <row r="76">
      <c r="A76" s="4" t="inlineStr">
        <is>
          <t>Tax (provision) benefit</t>
        </is>
      </c>
      <c r="B76" s="5" t="n">
        <v>0</v>
      </c>
      <c r="C76" s="5" t="n">
        <v>1</v>
      </c>
    </row>
    <row r="77">
      <c r="A77" s="4" t="inlineStr">
        <is>
          <t>Total amount reclassified from AOCI, net of tax</t>
        </is>
      </c>
      <c r="B77" s="5" t="n">
        <v>-1</v>
      </c>
      <c r="C77" s="5" t="n">
        <v>-1</v>
      </c>
    </row>
    <row r="78">
      <c r="A78" s="4" t="inlineStr">
        <is>
          <t>Cumulative Translation Adjustment</t>
        </is>
      </c>
    </row>
    <row r="79">
      <c r="A79" s="3" t="inlineStr">
        <is>
          <t>Changes in Accumulated Other Comprehensive Income [Roll Forward]</t>
        </is>
      </c>
    </row>
    <row r="80">
      <c r="A80" s="4" t="inlineStr">
        <is>
          <t>Beginning balance</t>
        </is>
      </c>
      <c r="B80" s="5" t="n">
        <v>-36</v>
      </c>
      <c r="C80" s="5" t="n">
        <v>-38</v>
      </c>
    </row>
    <row r="81">
      <c r="A81" s="4" t="inlineStr">
        <is>
          <t>Other comprehensive income (loss) before reclassifications</t>
        </is>
      </c>
      <c r="B81" s="5" t="n">
        <v>1</v>
      </c>
      <c r="C81" s="5" t="n">
        <v>0</v>
      </c>
    </row>
    <row r="82">
      <c r="A82" s="3" t="inlineStr">
        <is>
          <t>Less: Amounts reclassified from AOCI to:</t>
        </is>
      </c>
    </row>
    <row r="83">
      <c r="A83" s="4" t="inlineStr">
        <is>
          <t>Net current period other comprehensive income (loss)</t>
        </is>
      </c>
      <c r="B83" s="5" t="n">
        <v>1</v>
      </c>
      <c r="C83" s="5" t="n">
        <v>0</v>
      </c>
    </row>
    <row r="84">
      <c r="A84" s="4" t="inlineStr">
        <is>
          <t>Ending balance</t>
        </is>
      </c>
      <c r="B84" s="5" t="n">
        <v>-35</v>
      </c>
      <c r="C84" s="5" t="n">
        <v>-38</v>
      </c>
    </row>
    <row r="85">
      <c r="A85" s="4" t="inlineStr">
        <is>
          <t>Cumulative Translation Adjustment | Cumulative Effect, Period of Adoption, Adjustment</t>
        </is>
      </c>
    </row>
    <row r="86">
      <c r="A86" s="3" t="inlineStr">
        <is>
          <t>Changes in Accumulated Other Comprehensive Income [Roll Forward]</t>
        </is>
      </c>
    </row>
    <row r="87">
      <c r="A87" s="4" t="inlineStr">
        <is>
          <t>Beginning balance</t>
        </is>
      </c>
      <c r="C87" s="5" t="n">
        <v>0</v>
      </c>
    </row>
    <row r="88">
      <c r="A88" s="4" t="inlineStr">
        <is>
          <t>Cumulative Translation Adjustment | Reclassification out of Accumulated Other Comprehensive Income</t>
        </is>
      </c>
    </row>
    <row r="89">
      <c r="A89" s="3" t="inlineStr">
        <is>
          <t>Less: Amounts reclassified from AOCI to:</t>
        </is>
      </c>
    </row>
    <row r="90">
      <c r="A90" s="4" t="inlineStr">
        <is>
          <t>Net realized investment gains (losses)</t>
        </is>
      </c>
      <c r="B90" s="5" t="n">
        <v>0</v>
      </c>
      <c r="C90" s="5" t="n">
        <v>0</v>
      </c>
    </row>
    <row r="91">
      <c r="A91" s="4" t="inlineStr">
        <is>
          <t>Fair value gains (losses) on FG VIEs</t>
        </is>
      </c>
      <c r="B91" s="5" t="n">
        <v>0</v>
      </c>
      <c r="C91" s="5" t="n">
        <v>0</v>
      </c>
    </row>
    <row r="92">
      <c r="A92" s="4" t="inlineStr">
        <is>
          <t>Income (loss) before income taxes</t>
        </is>
      </c>
      <c r="B92" s="5" t="n">
        <v>0</v>
      </c>
      <c r="C92" s="5" t="n">
        <v>0</v>
      </c>
    </row>
    <row r="93">
      <c r="A93" s="4" t="inlineStr">
        <is>
          <t>Tax (provision) benefit</t>
        </is>
      </c>
      <c r="B93" s="5" t="n">
        <v>0</v>
      </c>
      <c r="C93" s="5" t="n">
        <v>0</v>
      </c>
    </row>
    <row r="94">
      <c r="A94" s="4" t="inlineStr">
        <is>
          <t>Total amount reclassified from AOCI, net of tax</t>
        </is>
      </c>
      <c r="B94" s="5" t="n">
        <v>0</v>
      </c>
      <c r="C94" s="5" t="n">
        <v>0</v>
      </c>
    </row>
    <row r="95">
      <c r="A95" s="4" t="inlineStr">
        <is>
          <t>Cash Flow  Hedge</t>
        </is>
      </c>
    </row>
    <row r="96">
      <c r="A96" s="3" t="inlineStr">
        <is>
          <t>Changes in Accumulated Other Comprehensive Income [Roll Forward]</t>
        </is>
      </c>
    </row>
    <row r="97">
      <c r="A97" s="4" t="inlineStr">
        <is>
          <t>Beginning balance</t>
        </is>
      </c>
      <c r="B97" s="5" t="n">
        <v>7</v>
      </c>
      <c r="C97" s="5" t="n">
        <v>7</v>
      </c>
    </row>
    <row r="98">
      <c r="A98" s="4" t="inlineStr">
        <is>
          <t>Other comprehensive income (loss) before reclassifications</t>
        </is>
      </c>
      <c r="B98" s="5" t="n">
        <v>0</v>
      </c>
      <c r="C98" s="5" t="n">
        <v>0</v>
      </c>
    </row>
    <row r="99">
      <c r="A99" s="3" t="inlineStr">
        <is>
          <t>Less: Amounts reclassified from AOCI to:</t>
        </is>
      </c>
    </row>
    <row r="100">
      <c r="A100" s="4" t="inlineStr">
        <is>
          <t>Net current period other comprehensive income (loss)</t>
        </is>
      </c>
      <c r="B100" s="5" t="n">
        <v>0</v>
      </c>
      <c r="C100" s="5" t="n">
        <v>0</v>
      </c>
    </row>
    <row r="101">
      <c r="A101" s="4" t="inlineStr">
        <is>
          <t>Ending balance</t>
        </is>
      </c>
      <c r="B101" s="5" t="n">
        <v>7</v>
      </c>
      <c r="C101" s="5" t="n">
        <v>7</v>
      </c>
    </row>
    <row r="102">
      <c r="A102" s="4" t="inlineStr">
        <is>
          <t>Cash Flow  Hedge | Cumulative Effect, Period of Adoption, Adjustment</t>
        </is>
      </c>
    </row>
    <row r="103">
      <c r="A103" s="3" t="inlineStr">
        <is>
          <t>Changes in Accumulated Other Comprehensive Income [Roll Forward]</t>
        </is>
      </c>
    </row>
    <row r="104">
      <c r="A104" s="4" t="inlineStr">
        <is>
          <t>Beginning balance</t>
        </is>
      </c>
      <c r="C104" s="5" t="n">
        <v>0</v>
      </c>
    </row>
    <row r="105">
      <c r="A105" s="4" t="inlineStr">
        <is>
          <t>Cash Flow  Hedge | Reclassification out of Accumulated Other Comprehensive Income</t>
        </is>
      </c>
    </row>
    <row r="106">
      <c r="A106" s="3" t="inlineStr">
        <is>
          <t>Less: Amounts reclassified from AOCI to:</t>
        </is>
      </c>
    </row>
    <row r="107">
      <c r="A107" s="4" t="inlineStr">
        <is>
          <t>Net realized investment gains (losses)</t>
        </is>
      </c>
      <c r="B107" s="5" t="n">
        <v>0</v>
      </c>
      <c r="C107" s="5" t="n">
        <v>0</v>
      </c>
    </row>
    <row r="108">
      <c r="A108" s="4" t="inlineStr">
        <is>
          <t>Fair value gains (losses) on FG VIEs</t>
        </is>
      </c>
      <c r="B108" s="5" t="n">
        <v>0</v>
      </c>
      <c r="C108" s="5" t="n">
        <v>0</v>
      </c>
    </row>
    <row r="109">
      <c r="A109" s="4" t="inlineStr">
        <is>
          <t>Income (loss) before income taxes</t>
        </is>
      </c>
      <c r="B109" s="5" t="n">
        <v>0</v>
      </c>
      <c r="C109" s="5" t="n">
        <v>0</v>
      </c>
    </row>
    <row r="110">
      <c r="A110" s="4" t="inlineStr">
        <is>
          <t>Tax (provision) benefit</t>
        </is>
      </c>
      <c r="B110" s="5" t="n">
        <v>0</v>
      </c>
      <c r="C110" s="5" t="n">
        <v>0</v>
      </c>
    </row>
    <row r="111">
      <c r="A111" s="4" t="inlineStr">
        <is>
          <t>Total amount reclassified from AOCI, net of tax</t>
        </is>
      </c>
      <c r="B111" s="6" t="n">
        <v>0</v>
      </c>
      <c r="C111"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Shareholders' Equity - Shares Repurchased (Details) - USD ($) $ / shares in Units, $ in Millions</t>
        </is>
      </c>
      <c r="B1" s="2" t="inlineStr">
        <is>
          <t>1 Months Ended</t>
        </is>
      </c>
      <c r="C1" s="2" t="inlineStr">
        <is>
          <t>3 Months Ended</t>
        </is>
      </c>
      <c r="H1" s="2" t="inlineStr">
        <is>
          <t>4 Months Ended</t>
        </is>
      </c>
      <c r="I1" s="2" t="inlineStr">
        <is>
          <t>12 Months Ended</t>
        </is>
      </c>
    </row>
    <row r="2">
      <c r="B2" s="2" t="inlineStr">
        <is>
          <t>May 06, 2021</t>
        </is>
      </c>
      <c r="C2" s="2" t="inlineStr">
        <is>
          <t>Mar. 31, 2021</t>
        </is>
      </c>
      <c r="D2" s="2" t="inlineStr">
        <is>
          <t>Dec. 31, 2020</t>
        </is>
      </c>
      <c r="E2" s="2" t="inlineStr">
        <is>
          <t>Sep. 30, 2020</t>
        </is>
      </c>
      <c r="F2" s="2" t="inlineStr">
        <is>
          <t>Jun. 30, 2020</t>
        </is>
      </c>
      <c r="G2" s="2" t="inlineStr">
        <is>
          <t>Mar. 31, 2020</t>
        </is>
      </c>
      <c r="H2" s="2" t="inlineStr">
        <is>
          <t>May 06, 2021</t>
        </is>
      </c>
      <c r="I2" s="2" t="inlineStr">
        <is>
          <t>Dec. 31, 2020</t>
        </is>
      </c>
    </row>
    <row r="3">
      <c r="A3" s="3" t="inlineStr">
        <is>
          <t>Equity, Class of Treasury Stock [Line Items]</t>
        </is>
      </c>
    </row>
    <row r="4">
      <c r="A4" s="4" t="inlineStr">
        <is>
          <t>Repurchases of common stock</t>
        </is>
      </c>
      <c r="C4" s="6" t="n">
        <v>77</v>
      </c>
      <c r="G4" s="6" t="n">
        <v>116</v>
      </c>
    </row>
    <row r="5">
      <c r="A5" s="4" t="inlineStr">
        <is>
          <t>Common Shares</t>
        </is>
      </c>
    </row>
    <row r="6">
      <c r="A6" s="3" t="inlineStr">
        <is>
          <t>Equity, Class of Treasury Stock [Line Items]</t>
        </is>
      </c>
    </row>
    <row r="7">
      <c r="A7" s="4" t="inlineStr">
        <is>
          <t>Shares repurchased (in shares)</t>
        </is>
      </c>
      <c r="C7" s="5" t="n">
        <v>1986534</v>
      </c>
      <c r="D7" s="5" t="n">
        <v>4344649</v>
      </c>
      <c r="E7" s="5" t="n">
        <v>1857323</v>
      </c>
      <c r="F7" s="5" t="n">
        <v>5956422</v>
      </c>
      <c r="G7" s="5" t="n">
        <v>3629410</v>
      </c>
      <c r="I7" s="5" t="n">
        <v>15787804</v>
      </c>
    </row>
    <row r="8">
      <c r="A8" s="4" t="inlineStr">
        <is>
          <t>Repurchases of common stock</t>
        </is>
      </c>
      <c r="C8" s="6" t="n">
        <v>77</v>
      </c>
      <c r="D8" s="6" t="n">
        <v>126</v>
      </c>
      <c r="E8" s="6" t="n">
        <v>40</v>
      </c>
      <c r="F8" s="6" t="n">
        <v>164</v>
      </c>
      <c r="G8" s="6" t="n">
        <v>116</v>
      </c>
      <c r="I8" s="6" t="n">
        <v>446</v>
      </c>
    </row>
    <row r="9">
      <c r="A9" s="4" t="inlineStr">
        <is>
          <t>Average price paid per share (in dollars per share)</t>
        </is>
      </c>
      <c r="C9" s="7" t="n">
        <v>38.83</v>
      </c>
      <c r="D9" s="7" t="n">
        <v>28.87</v>
      </c>
      <c r="E9" s="7" t="n">
        <v>21.72</v>
      </c>
      <c r="F9" s="7" t="n">
        <v>27.49</v>
      </c>
      <c r="G9" s="7" t="n">
        <v>32.03</v>
      </c>
      <c r="I9" s="7" t="n">
        <v>28.23</v>
      </c>
    </row>
    <row r="10">
      <c r="A10" s="4" t="inlineStr">
        <is>
          <t>Subsequent Event | Common Shares</t>
        </is>
      </c>
    </row>
    <row r="11">
      <c r="A11" s="3" t="inlineStr">
        <is>
          <t>Equity, Class of Treasury Stock [Line Items]</t>
        </is>
      </c>
    </row>
    <row r="12">
      <c r="A12" s="4" t="inlineStr">
        <is>
          <t>Remaining capacity of shares repurchase program</t>
        </is>
      </c>
      <c r="B12" s="6" t="n">
        <v>147</v>
      </c>
      <c r="H12" s="6" t="n">
        <v>147</v>
      </c>
    </row>
    <row r="13">
      <c r="A13" s="4" t="inlineStr">
        <is>
          <t>Shares repurchased (in shares)</t>
        </is>
      </c>
      <c r="B13" s="5" t="n">
        <v>609768</v>
      </c>
      <c r="H13" s="5" t="n">
        <v>2596302</v>
      </c>
    </row>
    <row r="14">
      <c r="A14" s="4" t="inlineStr">
        <is>
          <t>Repurchases of common stock</t>
        </is>
      </c>
      <c r="B14" s="6" t="n">
        <v>28</v>
      </c>
      <c r="H14" s="6" t="n">
        <v>105</v>
      </c>
    </row>
    <row r="15">
      <c r="A15" s="4" t="inlineStr">
        <is>
          <t>Average price paid per share (in dollars per share)</t>
        </is>
      </c>
      <c r="B15" s="7" t="n">
        <v>45.57</v>
      </c>
      <c r="H15" s="7" t="n">
        <v>40.41</v>
      </c>
    </row>
  </sheetData>
  <mergeCells count="2">
    <mergeCell ref="A1:A2"/>
    <mergeCell ref="C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1</t>
        </is>
      </c>
      <c r="C2" s="2" t="inlineStr">
        <is>
          <t>Mar. 31, 2020</t>
        </is>
      </c>
    </row>
    <row r="3">
      <c r="A3" s="3" t="inlineStr">
        <is>
          <t>Basic Earnings Per Share (EPS):</t>
        </is>
      </c>
    </row>
    <row r="4">
      <c r="A4" s="4" t="inlineStr">
        <is>
          <t>Net income (loss) attributable to AGL</t>
        </is>
      </c>
      <c r="B4" s="6" t="n">
        <v>11</v>
      </c>
      <c r="C4" s="6" t="n">
        <v>-55</v>
      </c>
    </row>
    <row r="5">
      <c r="A5" s="4" t="inlineStr">
        <is>
          <t>Less: Distributed and undistributed income (loss) available to nonvested shareholders</t>
        </is>
      </c>
      <c r="B5" s="5" t="n">
        <v>0</v>
      </c>
      <c r="C5" s="5" t="n">
        <v>0</v>
      </c>
    </row>
    <row r="6">
      <c r="A6" s="4" t="inlineStr">
        <is>
          <t>Distributed and undistributed income (loss) available to common shareholders of AGL and subsidiaries, basic</t>
        </is>
      </c>
      <c r="B6" s="6" t="n">
        <v>11</v>
      </c>
      <c r="C6" s="6" t="n">
        <v>-55</v>
      </c>
    </row>
    <row r="7">
      <c r="A7" s="4" t="inlineStr">
        <is>
          <t>Basic shares (in shares)</t>
        </is>
      </c>
      <c r="B7" s="9" t="n">
        <v>76.7</v>
      </c>
      <c r="C7" s="9" t="n">
        <v>92.59999999999999</v>
      </c>
    </row>
    <row r="8">
      <c r="A8" s="4" t="inlineStr">
        <is>
          <t>Basic EPS (in dollars per share)</t>
        </is>
      </c>
      <c r="B8" s="7" t="n">
        <v>0.14</v>
      </c>
      <c r="C8" s="7" t="n">
        <v>-0.59</v>
      </c>
    </row>
    <row r="9">
      <c r="A9" s="3" t="inlineStr">
        <is>
          <t>Diluted EPS:</t>
        </is>
      </c>
    </row>
    <row r="10">
      <c r="A10" s="4" t="inlineStr">
        <is>
          <t>Distributed and undistributed income (loss) available to common shareholders of AGL and subsidiaries, basic</t>
        </is>
      </c>
      <c r="B10" s="6" t="n">
        <v>11</v>
      </c>
      <c r="C10" s="6" t="n">
        <v>-55</v>
      </c>
    </row>
    <row r="11">
      <c r="A11" s="4" t="inlineStr">
        <is>
          <t>Plus: Re-allocation of undistributed income (loss) available to nonvested shareholders of AGL and subsidiaries</t>
        </is>
      </c>
      <c r="B11" s="5" t="n">
        <v>0</v>
      </c>
      <c r="C11" s="5" t="n">
        <v>0</v>
      </c>
    </row>
    <row r="12">
      <c r="A12" s="4" t="inlineStr">
        <is>
          <t>Distributed and undistributed income (loss) available to common shareholders of AGL and subsidiaries, diluted</t>
        </is>
      </c>
      <c r="B12" s="6" t="n">
        <v>11</v>
      </c>
      <c r="C12" s="6" t="n">
        <v>-55</v>
      </c>
    </row>
    <row r="13">
      <c r="A13" s="4" t="inlineStr">
        <is>
          <t>Basic shares (in shares)</t>
        </is>
      </c>
      <c r="B13" s="9" t="n">
        <v>76.7</v>
      </c>
      <c r="C13" s="9" t="n">
        <v>92.59999999999999</v>
      </c>
    </row>
    <row r="14">
      <c r="A14" s="3" t="inlineStr">
        <is>
          <t>Dilutive securities:</t>
        </is>
      </c>
    </row>
    <row r="15">
      <c r="A15" s="4" t="inlineStr">
        <is>
          <t>Options and restricted stock awards (in shares)</t>
        </is>
      </c>
      <c r="B15" s="9" t="n">
        <v>0.8</v>
      </c>
      <c r="C15" s="5" t="n">
        <v>0</v>
      </c>
    </row>
    <row r="16">
      <c r="A16" s="4" t="inlineStr">
        <is>
          <t>Diluted shares (in shares)</t>
        </is>
      </c>
      <c r="B16" s="9" t="n">
        <v>77.5</v>
      </c>
      <c r="C16" s="9" t="n">
        <v>92.59999999999999</v>
      </c>
    </row>
    <row r="17">
      <c r="A17" s="4" t="inlineStr">
        <is>
          <t>Diluted EPS (in dollars per share)</t>
        </is>
      </c>
      <c r="B17" s="7" t="n">
        <v>0.14</v>
      </c>
      <c r="C17" s="7" t="n">
        <v>-0.59</v>
      </c>
    </row>
    <row r="18">
      <c r="A18" s="4" t="inlineStr">
        <is>
          <t>Potentially dilutive securities excluded from computation of EPS because of antidilutive effect (in shares)</t>
        </is>
      </c>
      <c r="B18" s="9" t="n">
        <v>0.3</v>
      </c>
      <c r="C18" s="9" t="n">
        <v>1.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Company reports its results of operations in two distinct segments, Insurance and Asset Management, consistent with the manner in which the Company's chief operating decision maker (CODM) reviews the business to assess performance and allocate resources. The following describes the components of each segment, along with the Corporate division and Other categories. The Insurance and Asset Management segments are presented without giving effect to the consolidation of FG VIEs and those AssuredIM investment vehicles for which the Company is deemed the primary beneficiary (consolidated investment vehicles, or CIVs as described in Note 9, Variable Interest Entities). The Insurance segment primarily consists of the Company's insurance subsidiaries that provide credit protection products to the U.S. and international public finance (including infrastructure) and structured finance markets. The Insurance segment is presented without giving effect to the consolidation of FG VIEs and therefore includes premiums and losses of all financial guaranty contracts, whether or not the associated FG VIEs are consolidated, and also includes its share of earnings from AssuredIM Funds in which the Insurance segment invests. The Asset Management segment consists of AssuredIM, which provides asset management services to outside investors as well as to the U.S. Insurance Subsidiaries and AGAS. The Asset Management segment includes asset management fees attributable to CIVs and inter-segment asset management fees earned from the U.S. Insurance Subsidiaries. The Asset Management segment presents fund expenses and reimbursable fund expenses netted in other operating expenses, whereas on the condensed consolidated statement of operations, reimbursable expenses are shown as a component of asset management fees. The Corporate division primarily consists of interest expense on the debt of the U.S. Holding Companies, as well as other operating expenses attributed to AGL, the U.S. Holding Companies and other corporate activities, including administrative services performed by operating subsidiaries for the holding companies. Other items primarily consist of intersegment eliminations, reclassification of the reimbursement of fund expenses to revenue, and consolidation adjustments, including the effect of consolidating FG VIEs and CIVs. See Note 9, Variable Interest Entities. The Company does not report assets by reportable segment as the CODM does not use assets to assess performance and allocate resources and only reviews assets at a consolidated level. Total adjusted operating income includes the effect of consolidating both FG VIEs and CIVs. The effect of consolidating such entities, including the related eliminations, is included in the "other" column in the tables below, which represents the CODM's view, consistent with the management approach guidance for presentation of segment metrics. The Company analyzes the operating performance of each segment using "adjusted operating income." Results for each segment include specifically identifiable expenses as well as allocations of expenses between legal entities based on time studies and other cost allocation methodologies based on headcount or other metrics. Adjusted operating income is defined as net income (loss) attributable to AGL, as reported under GAAP, adjusted for the following: 1) Elimination of realized gains (losses) on the Company’s investments, except for gains and losses on securities classified as trading. 2) Elimination of non-credit-impairment unrealized fair value gains (losses) on credit derivatives that are recognized in net income, which is the amount of unrealized fair value gains (losses) in excess of the present value of the expected estimated economic credit losses, and non-economic payments. 3) Elimination of fair value gains (losses) on the Company’s committed capital securities (CCS) that are recognized in net income. 4) Elimination of foreign exchange gains (losses) on remeasurement of net premium receivables and loss and loss adjustment expense (LAE) reserves that are recognized in net income. 5) Elimination of the tax effects related to the above adjustments, which are determined by applying the statutory tax rate in each of the jurisdictions that generate these adjustments. The following tables present the Company's operations by operating segment. Segment Information Three Months Ended March 31, 2021 Insurance Asset Management Corporate Other Total (in millions) Third-party revenues $ 177 $ 18 $ — $ 25 $ 220 Intersegment revenues 2 2 — (4) — Total revenues 179 20 — 21 220 Total expenses 106 29 32 7 174 Income (loss) before income taxes and equity in earnings of investees 73 (9) (32) 14 46 Equity in earnings of investees 19 — — (10) 9 Adjusted operating income (loss) before income taxes 92 (9) (32) 4 55 Provision (benefit) for income taxes 13 (2) (3) — 8 Noncontrolling interests — — — 4 4 Adjusted operating income (loss) $ 79 $ (7) $ (29) $ — $ 43 Three Months Ended March 31, 2020 Insurance Asset Management Corporate Other Total (in millions) Third-party revenues $ 193 $ 16 $ (4) $ (15) $ 190 Intersegment revenues 3 1 — (4) — Total revenues 196 17 (4) (19) 190 Total expenses 84 28 35 (1) 146 Income (loss) before income taxes and equity in earnings of investees 112 (11) (39) (18) 44 Equity in earnings of investees (9) — (5) 10 (4) Adjusted operating income (loss) before income taxes 103 (11) (44) (8) 40 Provision (benefit) for income taxes 18 (2) (5) (1) 10 Noncontrolling interests — — — (3) (3) Adjusted operating income (loss) $ 85 $ (9) $ (39) $ (4) $ 33 Reconciliation of Net Income (Loss) Attributable to AGL to Adjusted Operating Income (Loss) Three Months Ended March 31, 2021 2020 (in millions) Net income (loss) attributable to AGL $ 11 $ (55) Less pre-tax adjustments: Realized gains (losses) on investments (3) (5) Non-credit impairment unrealized fair value gains (losses) on credit derivatives (19) (88) Fair value gains (losses) on CCS (19) 48 Foreign exchange gains (losses) on remeasurement of premiums receivable and loss and LAE reserves 1 (57) Total pre-tax adjustments (40) (102) Less tax effect on pre-tax adjustments 8 14 Adjusted operating income (loss) $ 43 $ 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utstanding Exposure</t>
        </is>
      </c>
      <c r="B1" s="2" t="inlineStr">
        <is>
          <t>3 Months Ended</t>
        </is>
      </c>
    </row>
    <row r="2">
      <c r="B2" s="2" t="inlineStr">
        <is>
          <t>Mar. 31, 2021</t>
        </is>
      </c>
    </row>
    <row r="3">
      <c r="A3" s="3" t="inlineStr">
        <is>
          <t>Outstanding Exposure Disclosure [Abstract]</t>
        </is>
      </c>
    </row>
    <row r="4">
      <c r="A4" s="4" t="inlineStr">
        <is>
          <t>Outstanding Exposure</t>
        </is>
      </c>
      <c r="B4" s="4" t="inlineStr">
        <is>
          <t>Outstanding Exposure The Company sells credit protection primarily in financial guaranty insurance form. Until 2009, the Company also sold credit protection by issuing policies that guaranteed payment obligations under credit derivatives, primarily credit default swaps (CDS). The Company's contracts accounted for as credit derivatives are generally structured such that the circumstances giving rise to the Company’s obligation to make loss payments are similar to those for its financial guaranty insurance contracts. The Company has not entered into any new CDS in order to sell credit protection in the U.S. since the beginning of 2009, when regulatory guidelines were issued that limited the terms under which such protection could be sold. The capital and margin requirements applicable under the Dodd-Frank Wall Street Reform and Consumer Protection Act also contributed to the Company not entering into such new CDS in the U.S. since 2009. The Company has, however, acquired or reinsured portfolios both before and since 2009 that include financial guaranty contracts in credit derivative form. The Company also writes specialty insurance and reinsurance that is consistent with its risk profile and benefits from its underwriting experience. The Company seeks to limit its exposure to losses by underwriting obligations that it views as investment grade at inception, although on occasion it may underwrite new issuances that it views as below-investment-grade (BIG), typically as part of its loss mitigation strategy for existing troubled exposures. The Company also seeks to acquire portfolios of insurance from financial guarantors that are no longer writing new business by acquiring such companies, providing reinsurance on a portfolio of insurance or reassuming a portfolio of reinsurance it had previously ceded; in such instances, it evaluates the risk characteristics of the target portfolio, which may include some BIG exposures, as a whole in the context of the proposed transaction. The Company diversifies its insured portfolio across sector and geography and, in the structured finance portfolio, typically requires subordination or collateral to protect it from loss. Reinsurance may be used in order to reduce net exposure to certain insured transactions. Public finance obligations insured by the Company primarily consist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care facilities and government office buildings. The Company also includes within public finance similar obligations issued by territorial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9, Variable Interest Entities. Unless otherwise specified, the outstanding par and principal and interest (debt service) amounts presented in this note include outstanding exposures on these VIEs whether or not they are consolidated. Debt service is a measure of the estimated maximum potential exposure to insured obligations before considering the Company’s various legal rights to the underlying collateral and other remedies available to it under its financial guaranty contract. The Company also provides specialty insurance and reinsurance on transactions without special purpose entities but with risk profiles similar to those of its structured finance exposures written in financial guaranty form.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the Company's internal credit ratings focus on future performance rather than lifetime performance. The Company classifies those portions of risks benefiting from reimbursement obligations collateralized by eligible assets held in trust in acceptable reimbursement structures as the higher of 'AA' or their current internal rating. Unless otherwise noted, ratings disclosed herein on the Company's insured portfolio reflect its internal ratings. The Company monitors its insured portfolio and refreshes its internal credit ratings on individual exposures in quarterly, semi-annual or annual cycles based on the Company’s view of the exposure’s credit quality, loss potential, volatility and sector. Ratings on exposures in sectors identified as under the most stress or with the most potential volatility are reviewed every quarter, although the Company may also review a rating in response to developments impacting the credit when a ratings review is not scheduled. For assumed exposures, the Company may use the ceding company’s credit ratings of transactions where it is impractical for it to assign its own rating. Exposures identified as BIG are subjected to further review to determine the probability of a loss. See Note 4, Expected Loss to be Paid (Recovered), for additional information. Surveillance personnel then assign each BIG transaction to the appropriate BIG surveillance category based upon whether a future loss is expected and whether a claim has been paid. The Company uses a tax-equivalent yield to calculate the present value of projected payments and recoveries and determine whether a future loss is expected in order to assign the appropriate BIG surveillance category to a transaction. For financial statement measurement purposes, the Company uses risk-free rates, which are determined each quarter, to calculate the expected loss. More extensive monitoring and intervention are employed for all BIG surveillance categories, with internal credit ratings reviewed quarterly. For purposes of determining the appropriate surveillance category, the Company expects “future losses” on a transaction when the Company believes there is at least a 50% chance that, on a present value basis, it will in the future pay claims on that transaction that will not be fully reimbursed. The three BIG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are claims that the Company expects to be reimbursed within one year) have yet been paid. • BIG Category 3: Below-investment-grade transactions for which future losses are expected and on which claims (other than liquidity claims) have been paid. Impact of COVID-19 Pandemic The novel coronavirus that emerged in Wuhan, China in late 2019 and which causes the coronavirus disease known as COVID-19 was declared a pandemic by the World Health Organization in early 2020 and continues to spread throughout the world. Several vaccines have been developed and approved by governments, and distribution of vaccines is proceeding unevenly across the globe. The emergence of COVID-19 and reactions to it, including various closures and capacity and travel restrictions, have had a profound effect on the global economy and financial markets. While the COVID-19 pandemic has been impacting the global economy and the Company for over a year now, its ultimate size, depth, course and duration, and the effectiveness, acceptance and distribution of vaccines for it, remain unknown, and the governmental and private responses to the pandemic continue to evolve. Consequently, and due to the nature of the Company's business, all of the direct and indirect consequences of COVID-19 on the Company are not yet fully known to the Company, and still may not emerge for some time. For information about how the COVID-19 pandemic has impacted the Company's loss projections, see Note 4, Expected Loss to be Paid (Recovered). The Company's surveillance department has established supplemental periodic surveillance procedures to monitor the impact on its insured portfolio of COVID-19 and governmental and private responses to COVID-19, with emphasis on state and local governments and entities that were already experiencing significant budget deficits and pension funding and revenue shortfalls, as well as obligations supported by revenue streams most impacted by various closures and capacity and travel restrictions or an economic downturn. In addition, the Company's surveillance department has been in contact with certain of its credits that it believes may be more at risk from COVID-19 and governmental and private responses to COVID-19. The Company's internal ratings and loss projections reflect this augmented surveillance activity. Through May 6, 2021, the Company has paid only relatively small first-time insurance claims it believes are due at least in part to credit stress arising specifically from COVID-19. The Company currently projects nearly full reimbursement of these relatively small claims. Financial Guaranty Exposure The Company measures its financial guaranty exposure in terms of (a) gross and net par outstanding and (b) gross and net debt service. The Company typically guarantees the payment of debt service when due. Since most of these payments are due in the future, the Company generally uses gross and net par outstanding as a proxy for its financial guaranty exposure. Gross par outstanding generally represents the principal amount of the insured obligation at a point in time. Net par outstanding equals gross par outstanding net of any reinsurance. The Company includes in its par outstanding calculation the impact of any consumer price index inflator to the reporting date as well as, in the case of accreting (zero-coupon) obligations, accretion to the reporting date. The Company purchases securities that it has insured, and for which it has expected losses to be paid, in order to mitigate the economic effect of insured losses (loss mitigation securities). The Company excludes amounts attributable to loss mitigation securities from par and debt service outstanding, which amounts are included in the investment portfolio, because the Company manages such securities as investments and not insurance exposure. As of March 31, 2021 and December 31, 2020, the Company excluded $1.3 billion and $1.4 billion, respectively, of net par attributable to loss mitigation securities, respectively. Gross debt service outstanding represents the sum of all estimated future debt service payments on the obligations insured, on an undiscounted basis. Net debt service outstanding equals gross debt service outstanding net of any reinsurance. Future debt service payments include the impact of any consumer price index inflator after the reporting date, as well as, in the case of accreting (zero-coupon) obligations, accretion after the reporting date. The Company calculates its debt service outstanding as follows: • for insured obligations that are not supported by homogeneous pools of assets (which category includes most of the Company's public finance transactions), as the total estimated contractual future debt service due through maturity, regardless of whether the obligations may be called and regardless of whether, in the case of obligations where principal payments are due when an underlying asset makes a principal payment, the Company believes the obligations will be repaid prior to contractual maturity; and • for insured obligations that are supported by homogeneous pools of assets that are contractually permitted to prepay principal (which category includes, for example, residential mortgage-backed securities (RMBS) and CLOs), as the total estimated expected future debt service due on insured obligations through their respective expected terms, which includes the Company's expectations as to whether the obligations may be called and, in the case of obligations where principal payments are due when an underlying asset makes a principal payment, when the Company expects principal payments to be made prior to contractual maturity. The calculation of debt service requires the use of estimates, which the Company updates periodically, including estimates for the expected remaining term of insured obligations supported by homogeneous pools of assets, updated interest rates for floating and variable rate insured obligations, behavior of consumer price indices for obligations with consumer price index inflators, foreign exchange rates and other assumptions based on the characteristics of each insured obligation. The anticipated sunset of LIBOR after June, 30, 2023 has introduced another variable into the Company's calculation of future debt service. Debt service is a measure of the estimated maximum potential exposure to insured obligations before considering the Company’s various legal rights to the underlying collateral and other remedies available to it under its financial guaranty contract. Actual debt service may differ from estimated debt service due to refundings, terminations, negotiated restructurings, prepayments, changes in interest rates on variable rate insured obligations, consumer price index behavior differing from that projected, changes in foreign exchange rates on non-U.S. dollar denominated insured obligations and other factors. Financial Guaranty Portfolio Debt Service Outstanding Gross Debt Service Net Debt Service As of As of March 31, 2021 December 31, 2020 March 31, 2021 December 31, 2020 (in millions) Public finance $ 355,632 $ 356,078 $ 355,210 $ 355,649 Structured finance 10,264 10,614 10,233 10,584 Total financial guaranty $ 365,896 $ 366,692 $ 365,443 $ 366,233 Financial Guaranty Portfolio by Internal Rating As of March 31, 2021 Public Finance Public Finance Structured Finance Structured Finance Total Rating Net Par % Net Par % Net Par % Net Par % Net Par % (dollars in millions) AAA $ 338 0.2 % $ 2,626 5.0 % $ 1,142 13.2 % $ 152 27.5 % $ 4,258 1.8 % AA 16,451 9.6 4,629 8.9 4,203 48.4 34 6.2 25,317 10.8 A 92,060 53.2 11,439 22.0 931 10.7 138 25.0 104,568 44.6 BBB 58,694 33.9 32,890 63.1 806 9.3 228 41.3 92,618 39.6 BIG 5,398 3.1 515 1.0 1,596 18.4 — — 7,509 3.2 Total net par outstanding $ 172,941 100.0 % $ 52,099 100.0 % $ 8,678 100.0 % $ 552 100.0 % $ 234,270 100.0 % Financial Guaranty Portfolio by Internal Rating As of December 31, 2020 Public Finance Public Finance Structured Finance Structured Finance Total Rating Net Par % Net Par % Net Par % Net Par % Net Par % (dollars in millions) AAA $ 340 0.2 % $ 2,617 4.9 % $ 1,146 12.8 % $ 152 26.4 % $ 4,255 1.8 % AA 16,742 9.7 4,690 8.8 4,324 48.3 35 6.0 25,791 11.0 A 90,914 53.0 11,646 22.0 1,006 11.3 137 23.8 103,703 44.3 BBB 58,162 33.9 33,180 62.6 835 9.3 252 43.8 92,429 39.5 BIG 5,439 3.2 895 1.7 1,641 18.3 — — 7,975 3.4 Total net par outstanding $ 171,597 100.0 % $ 53,028 100.0 % $ 8,952 100.0 % $ 576 100.0 % $ 234,153 100.0 % In addition to amounts shown in the table above, the Company had outstanding commitments to provide guaranties of $673 million of public finance gross par and $629 million of structured finance gross par as of March 31, 2021. These commitments are contingent on the satisfaction of all conditions set forth in them and may expire unused or be canceled at the counterparty’s request. Therefore, the total commitment amount does not necessarily reflect actual future guaranteed amounts. Financial Guaranty Portfolio Components of BIG Net Par Outstanding As of March 31, 2021 BIG Net Par Outstanding Net Par BIG 1 BIG 2 BIG 3 Total BIG Outstanding (in millions) Public finance: U.S. public finance $ 1,735 $ 58 $ 3,605 $ 5,398 $ 172,941 Non-U.S. public finance 468 — 47 515 52,099 Public finance 2,203 58 3,652 5,913 225,040 Structured finance: U.S. RMBS 134 25 1,283 1,442 2,850 Other structured finance 24 49 81 154 6,380 Structured finance 158 74 1,364 1,596 9,230 Total $ 2,361 $ 132 $ 5,016 $ 7,509 $ 234,270 Financial Guaranty Portfolio Components of BIG Net Par Outstanding As of December 31, 2020 BIG Net Par Outstanding Net Par BIG 1 BIG 2 BIG 3 Total BIG Outstanding (in millions) Public finance: U.S. public finance $ 1,777 $ 57 $ 3,605 $ 5,439 $ 171,597 Non-U.S. public finance 846 — 49 895 53,028 Public finance 2,623 57 3,654 6,334 224,625 Structured finance: U.S. RMBS 200 26 1,254 1,480 2,990 Other structured finance 28 51 82 161 6,538 Structured finance 228 77 1,336 1,641 9,528 Total $ 2,851 $ 134 $ 4,990 $ 7,975 $ 234,153 Financial Guaranty Portfolio BIG Net Par Outstanding and Number of Risks As of March 31, 2021 Net Par Outstanding Number of Risks (2) Description Financial Credit Total Financial Credit Total (dollars in millions) BIG: Category 1 $ 2,297 $ 64 $ 2,361 119 5 124 Category 2 128 4 132 19 1 20 Category 3 4,967 49 5,016 127 8 135 Total BIG $ 7,392 $ 117 $ 7,509 265 14 279 Financial Guaranty Portfolio BIG Net Par Outstanding and Number of Risks As of December 31, 2020 Net Par Outstanding Number of Risks (2) Description Financial Credit Total Financial Credit Total (dollars in millions) BIG: Category 1 $ 2,781 $ 70 $ 2,851 125 6 131 Category 2 130 4 134 19 1 20 Category 3 4,944 46 4,990 126 7 133 Total BIG $ 7,855 $ 120 $ 7,975 270 14 284 _____________________ (1) Includes FG VIEs. (2) A risk represents the aggregate of the financial guaranty policies that share the same revenue source for purposes of making debt service payments. Exposure to Puerto Rico The Company had insured exposure to general obligation bonds of the Commonwealth of Puerto Rico (Puerto Rico or the Commonwealth) and various obligations of its related authorities and public corporations aggregating $3.7 billion net par as of March 31, 2021, all of which was rated BIG. Beginning on January 1, 2016, a number of Puerto Rico exposures have defaulted on bond payments, and the Company has now paid claims on all of its outstanding Puerto Rico exposures except the Municipal Finance Agency (MFA), the Puerto Rico Aqueduct and Sewer Authority (PRASA), and the University of Puerto Rico (U of PR). On June 30, 2016, the Puerto Rico Oversight, Management, and Economic Stability Act (PROMESA) was signed into law. PROMESA established a seven-member financial oversight and management board (FOMB) with authority to require that balanced budgets and fiscal plans be adopted and implemented by Puerto Rico. Title III of PROMESA provides for a process analogous to a voluntary bankruptcy process under chapter 9 of the United States Bankruptcy Code (Bankruptcy Code). The Company believes that a number of the actions taken by the Commonwealth, the FOMB and others with respect to obligations the Company insures are illegal or unconstitutional or both, and has taken legal action, and may take additional legal action in the future, to enforce its rights with respect to these matters. In addition, the Commonwealth, the FOMB and others have taken legal action naming the Company as a party. See “Puerto Rico Litigation” below. Despite these concerns, the Company has engaged in negotiations with the FOMB and other stakeholders in an attempt to reach a consensual resolution, with particular progress being made in the early part of 2021. On February 22, 2021, AGM and AGC agreed to support the revised Puerto Rico General Obligation (GO) and Public Buildings Authority (PBA) plan support agreement (PSA) (GO/PBA PSA) subject to reaching a satisfactory resolution with respect to the Puerto Rico Highways and Transportation Authority (PRHTA) and the Puerto Rico Convention Center District Authority (PRCCDA) bonds it insures. On May 5, 2021, AGM and AGC entered into a PSA (HTA/CCDA PSA) with certain other stakeholders, the Commonwealth, and the FOMB with respect to the PRHTA and the PRCCDA bonds it insures. With the signing of the HTA/CCDA PSA and the expiration of the related withdrawal rights of AGM and AGC under the GO/PBA PSA, AGM and AGC became bound to the GO/PBA PSA. Previously, on May 3, 2019, AGM and AGC entered into a restructuring support agreement (PREPA RSA; together with the GO/PBA PSA and the HTA/CCDA PSA, the Support Agreements) with the Puerto Rico Electric Power Authority (PREPA) and other stakeholders, including a group of uninsured PREPA bondholders, the Commonwealth and FOMB, that is intended to, among other things, provide a framework for the consensual resolution of the treatment of the Company’s insured PREPA revenue bonds. With the signing of the HTA/CCDA PSA and with the GO/PBA PSA now binding the Company, $3,484 million, or 93.5% of the Company’s insured net par outstanding of Puerto Rico exposures is covered by a Support Agreement. Each Support Agreement includes a number of conditions and the related debtor’s plan of adjustment must be approved by the Title III court, so there can be no assurance that the consensual resolutions embodied in the Support Agreements will be achieved in their current form, or at all. Even if the consensual resolutions embodied in the Support Agreements are approved and documented as contemplated, they may be subject to further legal challenge or the parties to the legal documents may not live up to their obligations. Both economic and political developments, including those related to the COVID-19 pandemic, may impact implementation of the consensual resolutions contemplated by the Support Agreements and the amount the Company realizes under the Support Agreements and related debtors’ plans of adjustment, as well as the performance or resolution of the Puerto Rico exposures not subject to a Support Agreement. The impact of developments relating to Puerto Rico during any quarter or year could be material to the Company's results of operations and shareholders' equity. Support Agreements GO/PBA PSA. As of March 31, 2021, the Company had $1,246 million of insured net par outstanding that is now covered by the GO/PBA PSA: $1,112 million insured net par outstanding of GOs and $134 million insured net par outstanding of PBA bonds. The GO bonds are supported by the good faith, credit and taxing power of the Commonwealth, while the PBA bonds are supported by a pledge of the rents due under leases of government facilities to departments, agencies, instrumentalities and municipalities of the Commonwealth, and that benefit from a Commonwealth guaranty supported by a pledge of the Commonwealth’s good faith, credit and taxing power. The Commonwealth and the PBA defaulted on their debt service payments due on July 1, 2016, and the Company has been making claim payments on these bonds since that date. The FOMB has filed a petition under Title III of PROMESA with respect to both the Commonwealth and the PBA. On February 22, 2021, the FOMB entered into the GO/PBA PSA with certain GO and PBA bondholders and insurers (including AGM and AGC) representing approximately $11.7 billion, or approximately 62% of the aggregate amount of general obligation and PBA bond claims. In general, the GO/PBA PSA provides for lower Commonwealth debt service payments per annum relative to the Plan Support Agreement signed in February 2020 (February 2020 PSA), extends the tenor of new recovery bonds, increases the amount of cash distributed to creditors, and provides additional consideration in the form of a contingent value instrument (CVI). This CVI is intended to provide creditors with additional returns tied to outperformance of the Puerto Rico 5.5% Sales and Use Tax receipts against May 2020 certified fiscal plan projections, subject to annual and lifetime caps. The GO/PBA PSA provides for different recoveries based on the bonds’ vintage issuance date, with GO and PBA bonds issued before 2011 (Vintage) receiving higher recoveries than GO and PBA bonds issued in 2011 and thereafter (except that, for purposes of the GO PSA, Series 2011A GO bonds would be treated as Vintage bonds). On March 8, 2021, the FOMB filed with the Title III court a Second Amended Title III Joint Plan of Adjustment of the Commonwealth (Amended POA) that seeks to restructure approximately $35 billion of debt (including the GO bonds) and other claims against the government of Puerto Rico and certain entities and $50 billion in pension obligations. The Amended POA includes the terms of the settlement embodied in the GO/PBA PSA. The HTA/CCDA PSA requires the Amended POA to be further amended to, among other things, embody the terms of the clawback-related settlement contemplated by the HTA/CCDA PSA. HTA/CCDA PSA. As of March 31, 2021, the Company had $1,462 million of insured net par outstanding that is now covered by the HTA/CCDA PSA: $817 million insured net par outstanding of PRHTA (transportation revenue) bonds; $493 million insured net par outstanding of PRHTA (highway revenue) bonds; and $152 million insured net par outstanding of PRCCDA bonds. The transportation revenue bonds are secured by a subordinate gross lien on gasoline and gas oil and diesel oil taxes, motor vehicle license fees and certain tolls, plus a first lien on up to $120 million annually of taxes on crude oil, unfinished oil and derivative products. The highway revenue bonds are secured by a gross lien on gasoline and gas oil and diesel oil taxes, motor vehicle license fees and certain tolls. The PRCCDA bonds are secured by certain hotel tax revenues. The PRHTA defaulted on the full July 1, 2017 insured debt service payment, and the Company has been making claim payments on these bonds since that date. The FOMB has filed a petition under Title III of PROMESA with respect to PRHTA. There were sufficient funds in the PRCCDA bond accounts to make only partial payments on the July 1, 2017 PRCCDA bond payments guaranteed by the Company, and the Company has been making claim payments on these bonds since that date. The HTA/CCDA PSA provides for payments to AGM and AGC consisting of (i) cash, (ii) in the case of PRHTA, new bonds expected to be backed by toll revenue (Toll Bonds); and (iii) a CVI. Under the HTA/CCDA PSA, bondholders and bond insurers of PRHTA will receive, in the aggregate, $389 million of cash; $1,245 million in Toll Bonds; and the CVI. Under the HTA/CCDA PSA, bondholders and bond insurers of PRCCDA will receive, in the aggregate, $112 million in cash and the CVI. On June 26, 2020, the FOMB certified a revised fiscal plan for PRHTA. The revised certified PRHTA fiscal plan will need to be further revised to be consistent with the HTA/CCDA PSA. PREPA RSA. As of March 31, 2021, the Company had $776 million insured net par outstanding of PREPA obligations subject to the PREPA RSA. The PREPA obligations are secured by a lien on the revenues of the electric system. The Company has been making claim payments on these bonds since July 1, 2017. On July 2, 2017, the FOMB commenced proceedings for PREPA under Title III of PROMESA. The PREPA RSA contemplates the exchange of PREPA’s existing revenue bonds for new securitization bonds issued by a special purpose corporation and secured by a segregated transition charge assessed on electricity bills. Under the PREPA RSA, the Company has the option to guarantee its allocated share of the securitization exchange bonds, which may then be offered and sold in the capital markets. The Company believes that the additive value created by attaching its guarantee to the securitization exchange bonds would materially improve its overall recovery under the transaction, as well as generate new insurance premiums; and therefore that its economic results could differ from those reflected in the PREPA RSA. On June 29, 2020, the FOMB certified a revised fiscal plan for PREPA. The revised certified PREPA fiscal plan projects no capacity to pay debt service over the five Other Puerto Rico Exposures MFA. As of March 31, 2021, the Company had $223 million net par outstanding of bonds issued by MFA secured by a lien on local property tax revenues. The MFA bond accounts contained sufficient funds to make the MFA bond payments due through the date of this filing that were guaranteed by the Company, and those payments were made in full. Puerto Rico Infrastructure Financing Agency ( PRIFA). As of March 31, 2021, the Company had $16 million insured net par outstanding of PRIFA bonds, which are secured primarily by the return to PRIFA and its bondholders of a portion of federal excise taxes paid on rum. The Company has been making claim payments on the PRIFA bonds since January 2016. U of PR. As of March 31, 2021, the Company had $1 million insured net par outstanding of U of PR bonds, which are general obligations of the university and are secured by a subordinate lien on the proceeds, profits and other income of the university, subject to a senior pledge and lien for the benefit of outstanding university system revenue bonds. As of the date of this filing, all debt service payments on U of PR bonds insured by the Company have been made. PRASA. In the fourth quarter of 2020, $372 million of PRASA obligations insured by the Company were refunded, reducing the Company's exposure to such bonds. As of March 31, 2021, the Company had $1 million of insured net par outstanding of PRASA obligations. The Company's insured PRASA obligations are secured by a lien on the gross revenues of the water and sewer system. Puerto Rico Litigation The Company believes that a number of the actions taken by the Commonwealth, the FOMB and others with respect to obligations it insures are illegal or unconstitutional or both, and has taken legal action, and may take additional legal action in the future, to enforce its rights with respect to these matters. In addition, the Commonwealth, the FOMB and others have taken legal action naming the Company as party. Currently, there are numerous legal actions relating to the default by the Commonwealth and certain of its entities on debt service payments, and related matters, and the Company is a party to a number of them. On July 24, 2019, Judge Laura Taylor Swain of the United States District Court for the District of Puerto Rico (Federal District Court for Puerto Rico) held an omnibus hearing on litigation matters relating to the Commonwealth. At that hearing, she imposed a stay through November 30, 2019 on a series of adversary proceedings and contested matters amongst the stakeholders and imposed mandatory mediation on all parties through that date. On October 28, 2019, Judge Swain extended the stay until December 31, 2019, and has since stayed the proceedings pending the Court's determination on the Commonwealth's plan of adjustment. The Company expects that the issues that remain relevant raised in several of the stayed proceedings commenced by the Company or the FOMB, either prior to or following the filing of petitions under Title III of PROMESA, to be addressed either in other subsequently filed adversary proceedings described below or in the proceedings to confirm the plans of adjustment for the Commonwealth, PRHTA or other instrumentalities of the Commonwealth. Issues that the Company believes remain relevant from these earlier proceedings include (i) whether the clawback of certain excise taxes and revenues pledged to secure payment of bonds issued by PRHTA, PRCCDA and PRIFA should be invalidated, (ii) whether administrative rent claims of the PBA against the Commonwealth should be disallowed, (iii) whether certain later vintage Commonwealth general obligation bonds should be invalidated as having been issued in violation of the Puerto Rico constitutional debt limit, (iv) whether Commonwealth general obligation bonds are secured by consensual or statutory liens, and (v) the validity, enforceability and extent of security interests in PRHTA reven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cted Loss to be Paid (Recovered)</t>
        </is>
      </c>
      <c r="B1" s="2" t="inlineStr">
        <is>
          <t>3 Months Ended</t>
        </is>
      </c>
    </row>
    <row r="2">
      <c r="B2" s="2" t="inlineStr">
        <is>
          <t>Mar. 31, 2021</t>
        </is>
      </c>
    </row>
    <row r="3">
      <c r="A3" s="3" t="inlineStr">
        <is>
          <t>Expected Losses [Abstract]</t>
        </is>
      </c>
    </row>
    <row r="4">
      <c r="A4" s="4" t="inlineStr">
        <is>
          <t>Expected Loss to be Paid (Recovered)</t>
        </is>
      </c>
      <c r="B4" s="4" t="inlineStr">
        <is>
          <t xml:space="preserve">Expected Loss to be Paid (Recovered) Management compiles and analyzes loss information for all exposures on a consistent basis, in order to effectively evaluate and manage the economics and liquidity of the entire insured portfolio. The Company monitors and assigns ratings and calculates expected loss to be paid (recovered) in the same manner for all its exposures regardless of form or differing accounting models. This note provides information regarding expected claim payments to be made under all contracts in the insured portfolio. Expected cash outflows and inflows are probability weighted cash flows that reflect management's assumptions about the likelihood of all possible outcomes based on all information available to it. Those assumptions consider the relevant facts and circumstances and are consistent with the information tracked and monitored through the Company's risk-management activities. Expected loss to be paid (recovered) is important from a liquidity perspective in that it represents the present value of amounts that the Company expects to pay or recover in future periods for all contracts. The expected loss to be paid (recovered) is equal to the present value of expected future cash outflows for claim and LAE payments, net of (i) inflows for expected salvage, subrogation and other recoveries, and (ii) excess spread on underlying collateral. Cash flows are discounted at current risk-free rates. The Company updates the discount rates each quarter and reflects the effect of such changes in economic loss development. Net expected loss to be paid (recovered) is also net of amounts ceded to reinsurers. In circumstances where the Company has purchased its own insured obligations that had expected losses, and in cases where issuers of insured obligations elected or the Company and an issuer mutually agreed as part of a negotiation to deliver the underlying collateral, insured obligation or a new security to the Company, expected loss to be paid (recovered) is reduced and the asset received is prospectively accounted for under the applicable guidance for that instrument. Economic loss development represents the change in net expected loss to be paid (recovered) attributable to the effects of changes in assumptions based on observed market trends, changes in discount rates, accretion of discount and the economic effects of loss mitigation efforts. Loss Estimation Process The Company’s loss reserve committees estimate expected loss to be paid (recovered) for all contracts by reviewing analyses that consider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sector-driven loss severity assumptions and/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 monitors the performance of its transactions with expected losses and each quarter the Company’s loss reserve committees review and refresh their loss projection assumptions, scenarios and the probabilities they assign to those scenarios based on actual developments during the quarter and their view of future performance. The financial guaranties issued by the Company insure the credit performance of the guaranteed obligations over an extended period of time, in some cases over 30 years, and in most circumstances the Company has no right to cancel such financial guaranties. As a result, the Company's estimate of ultimate loss on a policy is subject to significant uncertainty over the life of the insured transaction. Credit performance can be adversely affected by economic, fiscal and financial market variability over the life of most contracts. The Company does not use traditional actuarial approaches to determine its estimates of expected losses. The determination of expected loss to be paid (recovered) is an inherently subjective process involving numerous estimates, assumptions and judgments by management, using both internal and external data sources with regard to frequency, severity of loss, economic projections, governmental actions, negotiations, recovery rates, delinquency and prepayment rates (with respect to RMBS), timing of cash flows, and other factors that affect credit performance. These estimates, assumptions and judgments, and the factors on which they are based, may change materially over a reporting period, and have a material effect on the Company's financial statements. Each quarter, the Company may revise its scenarios and update assumptions and probability weightings of its scenarios based on public information as well as nonpublic information obtained through its surveillance and loss mitigation activities. Such information includes management's view of the potential impact of COVID-19 on its distressed exposures. Management assesses the possible implications of such information on each insured obligation, considering the unique characteristics of each transaction. Actual losses will ultimately depend on future events or transaction performance and may be influenced by many interrelated factors that are difficult to predict. As a result, the Company's current projections of losses may be subject to considerable volatility and may not reflect the Company's ultimate claims paid. In some instances, the terms of the Company's policy give it the option to pay principal losses that have been recognized in the transaction but which it is not yet required to pay, thereby reducing the amount of guaranteed interest due in the future. The Company has sometimes exercised this option, which uses cash but reduces projected future losses. The following tables present a roll forward of net expected loss to be paid (recovered) for all contracts under all accounting models (insurance, derivative and VIE). The Company used risk-free rates for U.S. dollar denominated obligations that ranged from 0.00% to 2.49% with a weighted average of 0.88% as of March 31, 2021 and 0.00% to 1.72% with a weighted average of 0.60% as of December 31, 2020. Expected losses to be paid for transactions denominated in currencies other than the U.S. dollar represented approximately 5.0% and 6.8% of the total as of March 31, 2021 and December 31, 2020, respectively. Net Expected Loss to be Paid (Recovered) Roll Forward First Quarter 2021 2020 (in millions) Net expected loss to be paid (recovered), beginning of period $ 529 $ 737 Economic loss development (benefit) due to: Accretion of discount 1 4 Changes in discount rates (48) 31 Changes in timing and assumptions 60 (38) Total economic loss development (benefit) 13 (3) Net (paid) recovered losses (70) (74) Net expected loss to be paid (recovered), end of period $ 472 $ 660 Net Expected Loss to be Paid (Recovered) Roll Forward by Sector First Quarter 2021 Net Expected Loss to be Paid (Recovered) as of December 31, 2020 Economic Loss (Paid) Recovered Losses (1) Net Expected Loss to be Paid (Recovered) as of March 31, 2021 (in millions) Public finance: U.S. public finance $ 305 $ 15 $ (92) $ 228 Non-U.S. public finance 36 (12) — 24 Public finance 341 3 (92) 252 Structured finance: U.S. RMBS 148 11 22 181 Other structured finance 40 (1) — 39 Structured finance 188 10 22 220 Total $ 529 $ 13 $ (70) $ 472 First Quarter 2020 Net Expected Loss to be Paid (Recovered) as of December 31, 2019 Economic Loss (Paid) Recovered Losses (1) Net Expected Loss to be Paid (Recovered) as of March 31, 2020 (in millions) Public finance: U.S. public finance $ 531 $ 56 $ (94) $ 493 Non-U.S. public finance 23 3 — 26 Public finance 554 59 (94) 519 Structured finance: U.S. RMBS 146 (63) 21 104 Other structured finance 37 1 (1) 37 Structured finance 183 (62) 20 141 Total $ 737 $ (3) $ (74) $ 660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tables above include (1) LAE paid of $4 million and $3 million for First Quarter 2021 and 2020, respectively, and (2) expected LAE to be paid of $19 million as of March 31, 2021 and $23 million as of December 31, 2020. Net Expected Loss to be Paid (Recovered) and Net Economic Loss Development (Benefit) By Accounting Model Net Expected Loss to be Paid (Recovered) Net Economic Loss Development (Benefit) As of First Quarter March 31, 2021 December 31, 2020 2021 2020 (in millions) Insurance (see Notes 5 and 7) $ 417 $ 471 $ 16 $ (1) FG VIEs (see Note 9) 53 59 (6) 6 Credit derivatives (see Note 6) 2 (1) 3 (8) Total $ 472 $ 529 $ 13 $ (3) Selected U.S. Public Finance Transactions The Company insured general obligation bonds of the Commonwealth of Puerto Rico and various obligations of its related authorities and public corporations aggregating $3.7 billion net par as of March 31, 2021, all of which was BIG. For additional information regarding the Company's Puerto Rico exposure, see "Exposure to Puerto Rico" in Note 3, Outstanding Exposure. On February 25, 2015, a plan of adjustment resolving the bankruptcy filing of the City of Stockton, California under chapter 9 of the Bankruptcy Code became effective. As of March 31, 2021, the Company’s net par subject to the plan consisted of $104 million of pension obligation bonds. As part of the plan of adjustment, the City will repay claims paid on the pension obligation bonds from certain fixed payments and certain variable payments contingent on the City’s revenue growth, which will likely be impacted by COVID-19. The Company projects its total net expected loss across its troubled U.S. public finance exposures as of March 31, 2021, including those mentioned above, to be $228 million, compared with a net expected loss of $305 million as of December 31, 2020. The total net expected loss for troubled U.S. public finance exposures is net of a credit for estimated future recoveries of claims already paid. At March 31, 2021 that credit was $994 million compared with $1,154 million at December 31, 2020. The Company’s net expected losses incorporate management’s probability weighted estimates of possible scenarios. The economic loss development for U.S. public finance transactions was $15 million during First Quarter 2021, an d w as primarily attributable to Puerto Rico exposures. The lo ss development attributable to the Company’s Puerto Rico ex posures reflects adjustments the Company made to the assumptions it uses in its scenarios based on the public information as discussed under "Exposure to Puerto Rico" in Note 3, Outstanding Exposure as well as nonpublic information related to its loss mitigation activities during the period. Selected Non - U.S. Public Finance Transactions Expected loss to be paid for non-U.S. public finance transactions was $24 million as of March 31, 2021, compared with $36 million as of December 31, 2020, primarily consisting of: (i) an obligation backed by the availability and toll revenues of a major arterial road, which has been underperforming due to higher costs compared with expectations at underwriting, and (ii) an obligation for which the Company has been paying claims because of the impact of negative Euro Interbank Offered Rate (Euribor) on the transaction. The economic benefit for non-U.S. public finance transactions, including those mentioned above, was approximately $12 million during First Quarter 2021, and was due to the restructuring of certain exposures and the impact of higher Euribor. U.S. RMBS Loss Projections The Company projects losses on its insured U.S. RMBS on a transaction-by-transaction basis by projecting the performance of the underlying pool of mortgages over time and then applying the structural features (i.e., payment priorities and tranching) of the RMBS and any expected representation and warranty (R&amp;W) recoveries/payables to the projected performance of the collateral over time. The resulting projected claim payments or reimbursements are then discounted using risk-free rates. The Company's RMBS loss projection methodology assumes that the housing and mortgage markets will improve. Each period the Company makes a judgment as to whether to change the assumptions it uses to make RMBS loss projections based on its observation during the period of the performance of its insured transactions (including early-stage delinquencies, late-stage delinquencies and loss severity) as well as the residential property market and economy in general, and, to the extent it observes changes, it makes a judgment as to whether those changes are normal fluctuations or part of a trend. The assumptions that the Company uses to project RMBS losses are shown in the sections below. Net Economic Loss Development (Benefit) U.S. RMBS First Quarter 2021 2020 (in millions) First lien U.S. RMBS $ 25 $ (59) Second lien U.S. RMBS (14) (4) As of March 31, 2021, the Company had a net R&amp;W payable of $59 million to R&amp;W counterparties, compared with a net R&amp;W payable of $74 million as of December 31, 2020. The Company’s agreements with providers of R&amp;W generally provide for reimbursement to the Company as claim payments are made and, to the extent the Company later receives reimbursements of such claims from excess spread or other sources, for the Company to provide reimbursement to the R&amp;W providers. When the Company projects receiving more reimbursements in the future than it projects to pay in claims on transactions covered by R&amp;W settlement agreements, the Company will have a net R&amp;W payable. U.S. First Lien RMBS Loss Projections: Alt-A First Lien, Option ARM, Subprime and Prime The majority of projected losses in first lien RMBS transactions are expected to come from non-performing mortgage loans (those that are or in the past twelve months have been two or more payments behind, have been modified, are in foreclosure, or have been foreclosed upon). Changes in the amount of non-performing loans from the amount projected in the previous period are one of the primary drivers of loss projections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 party provider and assumptions about how delays in the foreclosure process and loan modifications may ultimately affect the rate at which loans are liquidated. Each quarter the Company reviews the most recent 12 months of this data and (if necessary) adjusts its liquidation rates based on its observations. The following table shows liquidation assumptions for various non-performing categories. First Lien Liquidation Rates As of March 31, 2021 December 31, 2020 Delinquent/Modified in the Previous 12 Months Alt-A and Prime 20% 20% Option ARM 20 20 Subprime 20 20 30 – 59 Days Delinquent Alt-A and Prime 35 35 Option ARM 35 35 Subprime 30 30 60 – 89 Days Delinquent Alt-A and Prime 40 40 Option ARM 45 45 Subprime 40 40 90+ Days Delinquent Alt-A and Prime 55 55 Option ARM 60 60 Subprime 45 45 Bankruptcy Alt-A and Prime 45 45 Option ARM 50 50 Subprime 40 40 Foreclosure Alt-A and Prime 60 60 Option ARM 65 65 Subprime 55 55 Real Estate Owned All 100 100 Towards the end of the first quarter of 2020, lenders began offering mortgage borrowers the option to forbear interest and principal payments of their loans due to the COVID -19 pandemic, and to repay such amounts at a later date. This resulted in an increase in early-stage delinquencies in RMBS transactions during the second quarter of 2020 and late-stage delinquencies during the second half of 2020. Early stage delinquencies have recovered to pre-pandemic levels, but late stage delinquencies continue to be elevated as many borrowers remain on COVID-19 forbearance plans. The Company's expected loss estimate assumes that a portion of delinquencies are due to COVID-19 related forbearances, and applies a liquidation rate of 20% to such loans. This is the same liquidation rate assumption used when estimating expected losses for current loans modified or delinquent within the last 12 months, as the Company believes this is the category that most resembles the population of new forbearance delinquencies. While the Company uses liquidation rates as described above to project defaults of non-performing loans (including current loans modified or delinquent within the last 12 months), it projects defaults on presently current loans by applying a conditional default rate (CDR) trend. The start of that CDR trend is based on the defaults the Company projects will emerge from currently nonperforming, recently nonperforming and modified loans. The total amount of expected defaults from the non-performing loans is translated into a constant CDR (i.e., the CDR plateau), which, if applied for each of the next 36 months,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 In the most heavily weighted scenario (the base case), after the initial 36-month CDR plateau period, each transaction’s CDR is projected to improve over 12 months to an intermediate CDR (calculated as 20% of its CDR plateau); that intermediate CDR is held constant and then steps to a final CDR of 5% of the CDR plateau. In the base case, the Company assumes the final CDR will be reached 2.25 years after the initial 36-month CDR plateau period. Under the Company’s methodology, defaults projected to occur in the first 36 months represent defaults that can be attributed to loans that were modified or delinquent in the last 12 months or that are currently delinquent or in foreclosure, while the defaults projected to occur using the projected CDR trend after the first 36-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Loss severities experienced in first lien transactions had reached historically high levels, and the Company is assuming in the base case that the still elevated levels generally will continue for another 18 months. The Company determines its initial loss severity based on actual recent experience. Each quarter the Company reviews available data and (if necessary) adjusts its severities based on its observations. The Company then assumes that loss severities begin returning to levels consistent with underwriting assumptions beginning after the initial 18-month period, declining to 40% in the base case over 2.5 years. The following table shows the range as well as the average, weighted by outstanding net insured par, for key assumptions used in the calculation of expected loss to be paid (recovered) for individual transactions for vintage 2004 - 2008 first lien U.S. RMBS. Key Assumptions in Base Case Expected Loss Estimates First Lien RMBS As of March 31, 2021 As of December 31, 2020 Range Weighted Average Range Weighted Average Alt-A First Lien Plateau CDR 0.7 % - 9.7% 5.2% 0.0 % - 9.7% 5.3% Final CDR 0.0 % - 0.5% 0.3% 0.0 % - 0.5% 0.3% Initial loss severity: 2005 and prior 60% 60% 2006 70% 70% 2007+ 70% 70% Option ARM Plateau CDR 2.2 % - 13.1% 5.3% 2.3 % - 11.9% 5.4% Final CDR 0.1 % - 0.7% 0.3% 0.1 % - 0.6% 0.3% Initial loss severity: 2005 and prior 60% 60% 2006 60% 60% 2007+ 60% 60% Subprime Plateau CDR 2.5 % - 9.5% 5.4% 2.7 % - 11.3% 5.6% Final CDR 0.1 % - 0.5% 0.3% 0.1 % - 0.6% 0.3% Initial loss severity: 2005 and prior 60% 60% 2006 70% 70% 2007+ 70% 70%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he amount of interest owed on the insured obligations). The assumption for the voluntary conditional prepayment rate (CPR) follows a similar pattern to that of the CDR. The current level of voluntary prepayments is assumed to continue for the plateau period before gradually increasing over 12 months to the final CPR, which is assumed to be 15% in the base case. For transactions where the initial CPR is higher than the final CPR, the initial CPR is held constant and the final CPR is not used. These CPR assumptions are the same as those the Company used for December 31, 2020. In estimating expected losses, the Company modeled and probability weighted sensitivities for first lien transactions by varying its assumptions of how fast a recovery is expected to occur. One of the variables used to model sensitivities was how quickly the CDR returned to its modeled equilibrium, which was defined as 5% of the initial CDR. The Company also stressed CPR and the speed of recovery of loss severity rates. The Company probability weighted a total of five scenarios as of March 31, 2021 and December 31, 2020. Total expected loss to be paid on all first lien U.S. RMBS was $166 million and $133 million as of March 31, 2021 and December 31, 2020, respectively. The $25 million econo mic loss development in First Quarter 2021 for first lien U.S. RMBS was prima rily attributable to lower excess spread of $53 million, partially offset by changes in discount rates of $26 million Certain transactions benefit from excess spread when they are supported by large portions of fixed rate assets (either originally fixed or modified to be fixed) but have insured floating rate debt lin ked to LIBOR, which inreased in First Quarter 2021, and so decreased excess spread. The Company used a similar approach to establish its pessimistic and optimistic scenarios as of March 31, 2021 as it used as of December 31, 2020, increasing and decreasing the periods of stress from those used in the base case. LIBOR may be discontinued, and it is not yet clear how this will impact the calculation of the various interest rates in this portfolio refer encing LIBOR. In the Company's most stressful scenario where loss severities were assumed to rise and then recover over nine years and the initial ramp-down of the CDR was assumed to occur over 15 months, expected loss to be paid would increase from current projections by approximately $34 million for all first lien U.S. RMBS transactions. In the Company's least stressful scenario where the CDR plateau was six months shorter (30 months, effectively assuming that liquidation rates would improve) and the CDR recovery was more pronounced (including an initial ramp-down of the CDR over nine months), expected loss to be paid would decrease from current projections by approximately $27 million for all first lien U.S. RMBS transactions. U.S. Second Lien RMBS Loss Projections Second lien RMBS transactions include both home equity lines of credit (HELOC) and closed end second lien mortgages. The Company believes the primary variable affecting its expected losses in second lien RMBS transactions is the amount and timing of future losses or recoveries in the collateral pool supporting the transactions. Expected losses are also a function of the structure of the transaction, the CPR of the collateral, the interest rate environment and assumptions about loss severity. In second lien transactions, the projection of near-term defaults from currently delinquent loans is relatively straightforward because loans in second lien transactions are generally “charged off” (treated as defaulted) by the securitization’s servicer once the loan is 180 days past due. The Company estimates the amount of loans that will default over the next six months by calculating current representative liquidation rates. As in the case of first lien transactions, second lien transactions have seen an increase in delinquencies because of COVID-19 related forbearances. The Company applies a 20% liquidation rate to such forborn loans, same as in first lien RMBS transactions. Similar to first liens, the Company then calculates a CDR for six months, which is the period over which the currently delinquent collateral is expected to be liquidated. That CDR is then used as the basis for the plateau CDR period that follows the embedded plateau losses. For the base case scenario, the CDR (the plateau CDR) was held constant for six months. Once the plateau period has ended, the CDR is assumed to gradually trend down in uniform increments to its final long-term steady state CDR. (The long-term steady state CDR is calculated as the constant CDR that would have yielded the amount of losses originally expected at underwriting.) In the base case scenario, the time over which the CDR trends down to its final CDR is 28 months. Therefore, the total stress period for second lien transactions is 34 months, representing six months of delinquent loan liquidations, followed by 28 months of decrease to the steady state CDR, the same as of December 31, 2020. HELOC loans generally permit the borrower to pay only interest for an initial period (often ten years) and, after that period, require the borrower to make both the monthly interest payment and a monthly principal payment. This causes the borrower's total monthly payment to increase, sometimes substantially, at the end of the initial interest-only period. In the prior periods, as the HELOC loans underlying the Company's insured HELOC transactions reached their principal amortization period, the Company incorporated an assumption that a percentage of loans reaching their principal amortization periods would default around the time of the payment increase. The HELOC loans underlying the Company's insured HELOC transactions are now past their original interest-only reset date, although a significant number of HELOC loans were modified to extend the original interest-only period for another five years. As a result, the Company does not apply a CDR increase when such loans reach their principal amortization period. In addition, based on the average performance history, the Company applies a CDR floor of 2.5% for the future steady state CDR on all its HELOC transactions. When a second lien loan defaults, there is generally a low recovery. The Company assumed, as of March 31, 2021 and December 31, 2020, that it will generally recover 2% of future defaulting collateral at the time of charge-off, with additional amounts of post charge-off recoveries projected to come in over time. A second lien on the borrower’s home may be retained in the Company's second lien transactions after the loan is charged off and the loss applied to the transaction, particularly in cases where the holder of the first lien has not foreclosed. If the second lien is retained and the value of the home increases, the servicer may be able to use the second lien to increase recoveries, either by arranging for the borrower to resume payments or by realizing value upon the sale of the underlying real estate. The Company evaluates its assumptions quarterly based on actual recoveries of charged-off loans observed from period to period. In instances where the Company is able to obtain information on the lien status of charged-off loans, it assumes there will be a certain level of future recoveries of the balance of the charged-off loans where the second lien is still intact. The Company projects future recoveries on these charged-off loans at the rate shown in the table below. Such recoveries are assumed to be received evenly over the next five years. Increasing the recovery rate to 30% would result in an economic benefit of $47 million, while decreasing the recovery rate to 10% would result in an economic loss of $47 million. The rate at which the principal amount of loans is prepaid may impact both the amount of losses projected as well as the amount of excess spread. In the base case, an average CPR (based on experience of the past year) is assumed to continue until the end of the plateau before gradually increasing to the final CPR over the same period the CDR decreases. The final CPR is assumed to be 15% for second lien transactions (in the base case), which is lower than the historical average but reflects the Company’s continued uncertainty about the projected performance of the borrowers in these transactions. For transactions where the initial CPR is higher than the final CPR, the initial CPR is held constant and the final CPR is not used. This pattern is consistent with how the Company modeled the CPR as of December 31, 2020. To the extent that prepayments differ from projected levels it could materially change the Company’s projected excess spread and losses. In estimating expected losses, the Company modeled and probability weighted five scenarios, each with a different CDR curve applicable to the period preceding the return to the long-term steady state CDR. The Company believes that the level of the elevated CDR and the length of time it will persist and the ultimate prepayment rate are the primary drivers behind the amount of losses the collateral will likely suffer. The Company continues to evaluate the assumptions affecting its modeling results. The Company believes the most important driver of its projected second lien RMBS losses is the performance of its HELOC transactions. Total expected loss to be paid on all second lien U.S. RMBS was $15 million as of March 31, 2021 and $15 million as of December 31, 2020. The $14 million economic benefit in First Quarter 2021 was primarily attributable to a $13 million benefit related to improved performance in certain transactions and higher actual recoveries received for previously charged-off loans, and an $8 million benefit related to changes in discount rates, partially offset by lower excess spread of $6 million. The following table shows the range as well as the average, weighted by net par outstanding, for key assumptions used in the calculation of expected loss to be paid (recovered) for individual transactions for vintage 2004 - 2008 HELOCs. Key Assumptions in Base Case Expected Loss Estimates HELOCs As of March 31, 2021 As of December 31, 2020 Range Weighted Average Range Weighted Average Plateau CDR 3.9 % - 30.6% 12.8% 5.0 % - 36.2% 12.9% Final CDR trended down to 2.5 % - 3.2% 2.5% 2.5 % - 3.2% 2.5% Liquidation rates: Delinquent/Modified in the Previous 12 Months 20% 20% 30 – 59 Days Delinquent 30 30 60 – 89 Days Delinquent 40 40 90+ Days Delinquent 60 60 Bankruptcy 55 55 Foreclosure 55 55 Real Estate Owned 100 100 Loss severity (1) 98% 98% Projected future recoveries on previously charged-off loans 20% 20% ___________________ (1) Loss severities on future defaults. The Company’s base case assumed a six Structured Finance Other Than U.S. RMBS The Company projected that its total net expected loss across its troubled non-U.S. RMBS structured finance exposures as of March 31, 2021 was $39 million and was primarily attributable to student loan securitizations issued by private issuers with $66 million in BIG net par outstanding. In general, the projected losses of these transactions are due to: (i) the poor credit performance of private student loan collateral and high loss severities, or (ii) high interest rates on auction rate securities with respect to which the auctions have failed. The Company also had exposure to troubled life insurance transactions with BIG net par of $40 million as of March 31, 2021. The economic benefit ac ross all non-U.S. RMBS structured finance transactions during First Quarter 2021 was $1 million. Recovery Litigation In the ordinary course of their respective businesses, certain of AGL's subsidiaries are involved in litigation with third parties to recover insurance losses paid in prior periods or prevent or reduce losses in the future. The impact, if any, of these and other proceedings on the amount of recoveries the Company receives and losses it pays in the future 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s Accounted for as Insurance</t>
        </is>
      </c>
      <c r="B1" s="2" t="inlineStr">
        <is>
          <t>3 Months Ended</t>
        </is>
      </c>
    </row>
    <row r="2">
      <c r="B2" s="2" t="inlineStr">
        <is>
          <t>Mar. 31, 2021</t>
        </is>
      </c>
    </row>
    <row r="3">
      <c r="A3" s="3" t="inlineStr">
        <is>
          <t>Insurance [Abstract]</t>
        </is>
      </c>
    </row>
    <row r="4">
      <c r="A4" s="4" t="inlineStr">
        <is>
          <t>Contracts Accounted for as Insurance</t>
        </is>
      </c>
      <c r="B4" s="4" t="inlineStr">
        <is>
          <t>Contracts Accounted for as Insurance Premiums The portfolio of outstanding exposures discussed in Note 3, Outstanding Exposure, and Note 4, Expected Loss to be Paid (Recovered), includes contracts that are accounted for as insurance contracts, derivatives, and consolidated FG VIEs. Amounts presented in this note relate only to contracts accounted for as insurance. See Note 6, Contracts Accounted for as Credit Derivatives for amounts that relate to CDS and Note 9, Variable Interest Entities for amounts that are accounted for as consolidated FG VIEs. Net Earned Premiums First Quarter 2021 2020 Financial guaranty: Scheduled net earned premiums $ 81 $ 82 Accelerations from refundings and terminations 16 15 Accretion of discount on net premiums receivable 5 5 Financial guaranty insurance net earned premiums 102 102 Specialty net earned premiums 1 1 Net earned premiums (1) $ 103 $ 103 ___________________ (1) Excludes $1 million for both First Quarter 2021 and 2020, related to consolidated FG VIEs. Gross Premium Receivable, Net of Commissions on Assumed Business Roll Forward First Quarter 2021 2020 (in millions) Beginning of year $ 1,372 $ 1,286 Less: Specialty insurance premium receivable 1 2 Financial guaranty insurance premiums receivable 1,371 1,284 Gross written premiums on new business, net of commissions 84 67 Gross premiums received, net of commissions (103) (60) Adjustments: Changes in the expected term 2 (4) Accretion of discount, net of commissions on assumed business 4 3 Foreign exchange gain (loss) on remeasurement — (58) Financial guaranty insurance premium receivable (1) 1,358 1,232 Specialty insurance premium receivable 1 1 March 31, $ 1,359 $ 1,233 ____________________ (1) Excludes $6 million and $7 million as of March 31, 2021 and March 31, 2020, respectively, related to consolidated FG VIEs. Approximately 79% and 80% of gross premiums receivable, net of commissions at March 31, 2021 and December 31, 2020, respectively, are denominated in currencies other than the U.S. dollar, primarily the pound sterling and euro. The timing and cumulative amount of actual collections may differ from those of expected collections in the table below due to factors such as foreign exchange rate fluctuations, counterparty collectability issues, accelerations, commutations, restructurings, changes in expected lives and new business. Expected Collections of Financial Guaranty Insurance Gross Premiums Receivable, Net of Commissions on Assumed Business (Undiscounted) As of March 31, 2021 (in millions) 2021 (April 1 - June 30) $ 43 2021 (July 1 - September 30) 41 2021 (October 1 - December 31) 23 Subtotal 2021 107 2022 115 2023 102 2024 94 2025 82 2026-2030 353 2031-2035 251 2036-2040 163 After 2040 357 Total (1) $ 1,624 ____________________ (1) Excludes expected cash collections on consolidated FG VIEs of $8 million. The timing and cumulative amount of actual net earned premiums may differ from those of expected net earned premiums in the table below due to factors such as accelerations, commutations, restructurings, changes in expected lives and new business. Scheduled Financial Guaranty Insurance Net Earned Premiums As of March 31, 2021 (in millions) 2021 (April 1 - June 30) $ 81 2021 (July 1 - September 30) 80 2021 (October 1 - December 31) 78 Subtotal 2021 239 2022 294 2023 272 2024 251 2025 228 2026-2030 925 2031-2035 639 2036-2040 372 After 2040 506 Net deferred premium revenue (1) 3,726 Future accretion 267 Total future net earned premiums $ 3,993 ____________________ (1) Excludes net earned premiums on consolidated FG VIEs of $42 million. Selected Information for Financial Guaranty Insurance Policies with Premiums Paid in Installments As of March 31, 2021 December 31, 2020 (dollars in millions) Premiums receivable, net of commissions payable $ 1,358 $ 1,371 Gross deferred premium revenue 1,660 1,664 Weighted-average risk-free rate used to discount premiums 1.6% 1.6% Weighted-average period of premiums receivable (in years) 12.8 12.8 Financial Guaranty Insurance Losses Loss reserves are discounted at risk-free rates for U.S. dollar denominated financial guaranty insurance obligations that ranged from 0.00% to 2.49% with a weighted average of 0.88% as of March 31, 2021 and 0.00% to 1.72% with a weighted average of 0.60% as of December 31, 2020. The following table provides information on net reserve (salvage), which includes loss and LAE reserves and salvage and subrogation recoverable, both net of reinsurance. Net Reserve (Salvage) As of March 31, 2021 December 31, 2020 (in millions) Public finance: U.S. public finance $ 67 $ 129 Non-U.S. public finance 2 11 Public finance 69 140 Structured finance: U.S. RMBS (1) (13) (52) Other structured finance 34 34 Structured finance 21 (18) Other payable (recoverables) (1) — Total $ 89 $ 122 ____________________ (1) Excludes net reserves of $29 million and $32 million as of March 31, 2021 and December 31, 2020, respectively, related to consolidated FG VIEs. Components of Net Reserves (Salvage) As of March 31, 2021 December 31, 2020 (in millions) Loss and LAE reserve $ 1,058 $ 1,088 Reinsurance recoverable on unpaid losses (1) (6) (8) Loss and LAE reserve, net 1,052 1,080 Salvage and subrogation recoverable (977) (991) Salvage and subrogation reinsurance payable (2) 15 33 Other payable (recoveries) (1) (1) — Salvage and subrogation recoverable, net and other recoverable (963) (958) Net reserves (salvage) $ 89 $ 122 ____________________ (1) Recorded as a component of other assets in the condensed consolidated balance sheets. (2) Recorded as a component of other liabilities in the condensed consolidated balance sheets. 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and Net Expected Loss to be Expensed Financial Guaranty Insurance Contracts As of March 31, 2021 (in millions) Net expected loss to be paid (recovered) - financial guaranty insurance $ 421 Contra-paid, net 39 Salvage and subrogation recoverable, net, and other recoverable 956 Loss and LAE reserve - financial guaranty insurance contracts, net of reinsurance (1,049) Net expected loss to be expensed (present value) (1) $ 367 ____________________ (1) Excludes $28 million as of March 31, 2021 related to consolidated FG VIEs.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March 31, 2021 (in millions) 2021 (April 1 - June 30) $ 7 2021 (July 1 - September 30) 8 2021 (October 1 - December 31) 8 Subtotal 2021 23 2022 32 2023 31 2024 31 2025 32 2026-2030 122 2031-2035 74 2036-2040 18 After 2040 4 Net expected loss to be expensed 367 Future accretion 131 Total expected future loss and LAE $ 498 The following table presents the loss and LAE recorded in the condensed consolidated statements of operations by sector for insurance contracts. Amounts presented are net of reinsurance. Loss and LAE Reported on the Condensed Consolidated Statements of Operations Loss (Benefit) First Quarter 2021 2020 Public finance: U.S. public finance $ 26 $ 59 Non-U.S. public finance (8) — Public finance 18 59 Structured finance: U.S. RMBS (1) 12 (42) Other structured finance — 3 Structured finance 12 (39) Loss and LAE $ 30 $ 20 ____________________ (1) Excludes a benefit of $3 million and a loss of $6 million for First Quarter 2021 and 2020 respectively, related to consolidated FG VIEs. The following tables provide information on financial guaranty insurance contracts categorized as BIG. Financial Guaranty Insurance BIG Transaction Loss Summary As of March 31, 2021 BIG Categories BIG 1 BIG 2 BIG 3 Total Effect of Total Gross Ceded Gross Ceded Gross Ceded (dollars in millions) Number of risks (1) 119 (1) 19 — 127 (4) 265 — 265 Remaining weighted-average period (in years) 7.9 4.7 8.9 — 9.1 5.8 8.8 — 8.8 Outstanding exposure: Par $ 2,307 $ (10) $ 128 $ — $ 5,031 $ (64) $ 7,392 $ — $ 7,392 Interest 957 (2) 34 — 2,073 (15) 3,047 — 3,047 Total (2) $ 3,264 $ (12) $ 162 $ — $ 7,104 $ (79) $ 10,439 $ — $ 10,439 Expected cash outflows (inflows) $ 127 $ (1) $ 29 $ — $ 4,741 $ (51) $ 4,845 $ (256) $ 4,589 Potential recoveries (3) (611) — (2) — (3,671) 59 (4,225) 188 (4,037) Subtotal (484) (1) 27 — 1,070 8 620 (68) 552 Discount 26 — (6) — (166) — (146) 15 (131) Present value of expected cash flows $ (458) $ (1) $ 21 $ — $ 904 $ 8 $ 474 $ (53) $ 421 Deferred premium revenue $ 99 $ — $ 2 $ — $ 433 $ (2) $ 532 $ (42) $ 490 Reserves (salvage) $ (489) $ — $ 19 $ — $ 583 $ 9 $ 122 $ (29) $ 93 Financial Guaranty Insurance BIG Transaction Loss Summary As of December 31, 2020 BIG Categories BIG 1 BIG 2 BIG 3 Total Effect of Total Gross Ceded Gross Ceded Gross Ceded (dollars in millions) Number of risks (1) 125 (1) 19 — 126 (4) 270 — 270 Remaining weighted-average period (in years) 7.5 5.0 9.2 — 9.4 6.1 8.7 — 8.7 Outstanding exposure: Par $ 2,791 $ (10) $ 130 $ — $ 5,009 $ (65) $ 7,855 $ — $ 7,855 Interest 1,092 (2) 36 — 2,175 (16) 3,285 — 3,285 Total (2) $ 3,883 $ (12) $ 166 $ — $ 7,184 $ (81) $ 11,140 $ — $ 11,140 Expected cash outflows (inflows) $ 173 $ (1) $ 29 $ — $ 4,699 $ (50) $ 4,850 $ (259) $ 4,591 Potential recoveries (3) (707) 20 (3) — (3,565) 54 (4,201) 190 (4,011) Subtotal (534) 19 26 — 1,134 4 649 (69) 580 Discount 22 — (3) — (132) (1) (114) 10 (104) Present value of expected cash flows $ (512) $ 19 $ 23 $ — $ 1,002 $ 3 $ 535 $ (59) $ 476 Deferred premium revenue $ 116 $ — $ 2 $ — $ 436 $ (3) $ 551 $ (43) $ 508 Reserves (salvage) $ (547) $ 19 $ 21 $ — $ 660 $ 6 $ 159 $ (32) $ 127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amounts related to FG VIEs. (3) Represents expected inflows for future payments by obligors pursuant to restructuring agreements, settlements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racts Accounted for as Credit Derivatives</t>
        </is>
      </c>
      <c r="B1" s="2" t="inlineStr">
        <is>
          <t>3 Months Ended</t>
        </is>
      </c>
    </row>
    <row r="2">
      <c r="B2" s="2" t="inlineStr">
        <is>
          <t>Mar. 31, 2021</t>
        </is>
      </c>
    </row>
    <row r="3">
      <c r="A3" s="3" t="inlineStr">
        <is>
          <t>Derivative Instruments and Hedging Activities Disclosure [Abstract]</t>
        </is>
      </c>
    </row>
    <row r="4">
      <c r="A4" s="4" t="inlineStr">
        <is>
          <t>Contracts Accounted for as Credit Derivatives</t>
        </is>
      </c>
      <c r="B4" s="4" t="inlineStr">
        <is>
          <t>Contracts Accounted for as Credit Derivatives The Company has a portfolio of financial guaranty contracts that meet the definition of a derivative in accordance with GAAP (primarily CDS). The credit derivative portfolio also includes interest rate swaps. Credit derivative transactions are governed by International Swaps and Derivatives Association, Inc. documentation and have certain characteristics that differ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DS contract; however, the Company on occasion has mutually agreed with various counterparties to terminate certain CDS transactions. Credit Derivative Net Par Outstanding by Sector The components of the Company’s credit derivative net par outstanding are presented in the table below. The estimated remaining weighted average life of credit derivatives was 12.0 years and 11.9 years as of March 31, 2021 and December 31, 2020, respectively. Credit Derivatives (1) As of March 31, 2021 As of December 31, 2020 Net Par Net Fair Value Asset (Liability) Net Par Net Fair Value Asset (Liability) (in millions) U.S. public finance $ 1,817 $ (44) $ 1,980 $ (38) Non-U.S. public finance 2,264 (32) 2,257 (27) U.S. structured finance 945 (40) 997 (30) Non-U.S. structured finance 138 (4) 137 (5) Total $ 5,164 $ (120) $ 5,371 $ (100) ____________________ (1) Expected loss to be paid was $2 million as of March 31, 2021 and expected recoveries were $1 million as of December 31, 2020. Distribution of Credit Derivative Net Par Outstanding by Internal Rating As of March 31, 2021 As of December 31, 2020 Ratings Net Par % of Total Net Par % of Total (dollars in millions) AAA $ 1,780 34.4 % $ 1,796 33.5 % AA 1,454 28.2 1,541 28.7 A 724 14.0 758 14.1 BBB 1,089 21.1 1,156 21.5 BIG 117 2.3 120 2.2 Credit derivative net par outstanding $ 5,164 100.0 % $ 5,371 100.0 % Fair Value of Credit Derivatives Net Change in Fair Value of Credit Derivative Gains (Losses) First Quarter 2021 2020 (in millions) Realized gains on credit derivatives $ 1 $ 2 Net credit derivative losses (paid and payable) recovered and recoverable and other settlements — (2) Realized gains (losses) and other settlements 1 — Net unrealized gains (losses) (20) (77) Net change in fair value of credit derivatives $ (19) $ (77) During First Quarter 2021, unrealized fair value losses were generated primarily as a result of the decreased cost to buy protection on AGC, as the market cost of AGC's credit protection decreased during the period. For those CDS transactions that were pricing at or above their floor levels, when the cost of purchasing CDS protection on AGC, which management refers to as the CDS spread on AGC, decreased, the implied spreads that the Company would expect to receive on these transactions increased. The unrealized fair value losses were partially offset by higher discount rates. During First Quarter 2020, unrealized fair value losses were generated primarily as a result of wider spreads of the underlying collateral and lower discount rates. These were partially offset by gains due to the increased cost to buy protection on AGC, as the market cost of AGC's credit protection increased during the period. 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The Company determines its own credit risk primarily based on quoted CDS prices traded on AGC at each balance sheet date. CDS Spread on AGC (in basis points) As of March 31, 2021 As of December 31, 2020 As of March 31, 2020 As of December 31, 2019 Five-year CDS spread 97 132 224 41 One-year CDS spread 19 36 64 9 Fair Value of Credit Derivative Assets (Liabilities) and Effect of AGC Credit Spread As of March 31, 2021 December 31, 2020 (in millions) Fair value of credit derivatives before effect of AGC credit spread $ (266) $ (313) Plus: Effect of AGC credit spread 146 213 Net fair value of credit derivatives $ (120) $ (100) The fair value of CDS contracts at March 31, 2021, before considering the benefit applicable to AGC’s credit spread, is a direct result of the relatively wide credit spreads generally due to relatively wider credit spreads under current market conditions compared to those at the time of underwriting for certain underlying credits with longer tenor. Collateral Posting for Certain Credit Derivative Contracts The transaction documentation with one counterparty for $76 million in CDS net par insured by the Company requires the Company to post collateral, subject to a $76 million cap, to secure its obligation to make payments under such contracts. Eligible collateral is generally cash or U.S. government or agency securities; eligible collateral other than cash is valued at a discount to the face amount. As of March 31, 2021, AGC did not need to post collateral to satisfy these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1</t>
        </is>
      </c>
    </row>
    <row r="3">
      <c r="A3" s="3" t="inlineStr">
        <is>
          <t>Insurance [Abstract]</t>
        </is>
      </c>
    </row>
    <row r="4">
      <c r="A4" s="4" t="inlineStr">
        <is>
          <t>Reinsurance</t>
        </is>
      </c>
      <c r="B4" s="4" t="inlineStr">
        <is>
          <t>Reinsurance The Company assumes exposure (Assumed Business) from third party insurers, primarily other monoline financial guaranty companies that currently are in runoff and no longer actively writing new business (Legacy Monoline Insurers), and may cede portions of exposure it has insured (Ceded Business) in exchange for premiums, net of any ceding commissions. The Company, if required, secures its reinsurance obligations to these Legacy Monoline Insurers, typically by depositing in trust assets with a market value equal to its assumed liabilities calculated on a U.S. statutory basis. Substantially all of the Company’s Assumed Business and Ceded Business relates to financial guaranty business, except for a modest amount that relates to AGRO's specialty business. The Company historically entered into, and with respect to new business originated by AGRO continues to enter into, ceded reinsurance contracts in order to obtain greater business diversification and reduce the net potential loss from large risks. The Company has ceded financial guaranty business to non-affiliated companies to limit its exposure to risk.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The Company’s ceded contracts generally allow the Company to recapture ceded financial guaranty business after certain triggering events, such as reinsurer downgrades. Effect of Reinsurance The following table presents the components of premiums and losses reported in the condensed consolidated statements of operations and the contribution of the Company's Assumed and Ceded Businesses (both financial guaranty and specialty). Effect of Reinsurance on Statement of Operations First Quarter 2021 2020 Premiums Written: Direct $ 77 $ 64 Assumed 10 — Ceded (1) — Net $ 86 $ 64 Premiums Earned: Direct $ 96 $ 94 Assumed 8 10 Ceded (1) (1) Net $ 103 $ 103 Loss and LAE: Direct $ 53 $ 8 Assumed (5) 12 Ceded (18) — Net $ 30 $ 20 Ceded Reinsurance (1) As of March 31, 2021 As of December 31, 2020 (in millions) Ceded premium payable, net of commissions $ 4 $ 4 Ceded expected loss to be recovered (paid) (7) (23) Financial guaranty ceded par outstanding (2) 413 418 Specialty ceded exposure (see Note 3) 563 556 ____________________ (1) The total collateral posted by all non-affiliated reinsurers required to post, or that had agreed to post, collateral as of both March 31, 2021 and December 31, 2020 was approximately $18 million. Such collateral is posted (i) in the case of certain reinsurers not authorized or "accredited" in the U.S., in order for the Company to receive credit for the liabilities ceded to such reinsurers in statutory financial statements, and (ii) in the case of certain reinsurers authorized in the U.S., on terms negotiated with the Company. (2) Of the total par ceded to BIG rated reinsurers, $74 million was rated BIG as of both March 31,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Cash</t>
        </is>
      </c>
      <c r="B1" s="2" t="inlineStr">
        <is>
          <t>3 Months Ended</t>
        </is>
      </c>
    </row>
    <row r="2">
      <c r="B2" s="2" t="inlineStr">
        <is>
          <t>Mar. 31, 2021</t>
        </is>
      </c>
    </row>
    <row r="3">
      <c r="A3" s="3" t="inlineStr">
        <is>
          <t>Investments, Debt and Equity Securities [Abstract]</t>
        </is>
      </c>
    </row>
    <row r="4">
      <c r="A4" s="4" t="inlineStr">
        <is>
          <t>Investments and Cash</t>
        </is>
      </c>
      <c r="B4" s="4" t="inlineStr">
        <is>
          <t>Investments and Cash Investment Portfolio The investment portfolio tables shown below include assets managed both externally and internally. As of March 31, 2021, the majority of the investment portfolio is managed by three outside managers and AssuredIM. The Company has established detailed guidelines regarding credit quality, exposure to a particular sector and exposure to a particular obligor within a sector. The externally managed portfolio must maintain a minimum average rating of A+/A1/A+ by S&amp;P Global Ratings, a division of Standard &amp; Poor's Financial Services LLC (S&amp;P), Moody’s Investors Service, Inc. (Moody’s) or Fitch Ratings Inc., respectively. The internally managed portfolio primarily consists of the Company's investments in (i) securities acquired for loss mitigation purposes or other risk management purposes, (ii) securities managed under an Investment Management Agreement (IMA) with AssuredIM, and (iii) other invested assets which primarily consist of alternative investments such as: an equity method investment in one AssuredIM Fund (a healthcare private equity fund) that is not consolidated, an investment in renewable and clean energy, and a private equity fund managed by a third party. In addition to amounts shown in the table below, the Company agreed to purchase up to $125 million of limited partnership interests in certain of these and other similar investments, of which $91 million was not yet funded as of March 31, 2021. Investment Portfolio Carrying Value As of March 31, 2021 December 31, 2020 (in millions) Fixed-maturity securities (1): Externally managed $ 7,224 $ 7,301 Internally managed: Loss mitigation and other securities (2) 922 925 AssuredIM 541 547 Short-term investments 701 851 Other invested assets (internally managed) Equity method investments-AssuredIM Funds 71 91 Equity method investments-other 127 107 Other 13 16 Total $ 9,599 $ 9,838 ____________________ (1) 8.2% and 8.1% of fixed-maturity securities, related primarily to loss mitigation and other risk management strategies, were rated BIG as of March 31, 2021 and December 31, 2020, respectively. (2) Includes other fixed-maturities that were obtained or purchased as part of negotiated settlements with insured counterparties or under the terms of the financial guaranties (other risk management securities). The U.S. Insurance Subsidiaries, through their jointly owned investment subsidiary, AGAS, are authorized to invest up to $750 million in AssuredIM Funds. As of March 31, 2021, the Insurance segment has total commitments to AssuredIM Funds of $587 million of which $335 million represents net invested capital and $252 million is undrawn. This capital was committed to several funds, each dedicated to a single strategy, including CLOs, asset-based finance, healthcare structured capital and municipal bonds. As of March 31, 2021 and December 31, 2020, the fair value of AGAS’s interest in AssuredIM Funds, was $368 million and $345 million, respectively, although such amounts are not shown on the consolidated balance sheet in the investment portfolio if the AssuredIM Fund is consolidated. The Insurance segment presents AGAS's investment in AssuredIM Funds in equity in earnings of investees, regardless of whether or not such AssuredIM Funds are consolidated. AssuredIM Funds, in which AGAS (primarily) and other subsidiaries invest, and where the Company has been deemed to be the primary beneficiary, are not included in the "investment portfolio" line item on the condensed consolidated balance sheet, but rather, such AssuredIM Funds are consolidated and their assets and liabilities are presented in the line items “assets of consolidated investment vehicles” and “liabilities of consolidated investment vehicles”, with the portion not owned by AGAS and other subsidiaries presented as either redeemable or non-redeemable non-controlling interests. Changes in the fair value of CIVs are also presented in their own line item on the condensed consolidated statement of operations with the portion not owned by AGAS and other subsidiaries presented as non-controlling interests. See Note 9, Variable Interest Entities. Accrued investment income, which is recorded in other assets, was $77 million as of March 31, 2021 and $75 million December 31, 2020. In First Quarter 2021 and First Quarter 2020, the Company did not write off any accrued investment income. Fixed-Maturity Securities and Short-Term Investments by Security Type As of March 31, 2021 Security Type Percent Amortized Allowance for Credit Losses Gross Gross Estimated AOCI (2) Pre-tax Gain (Loss) on Securities with Credit Loss Weighted Average Credit Rating (3) (dollars in millions) Fixed-maturity securities: Obligations of state and political subdivisions 40 % $ 3,613 $ (11) $ 319 $ (5) $ 3,916 $ — AA- U.S. government and agencies 2 138 — 9 (3) 144 — AA+ Corporate securities 27 2,504 (43) 153 (42) 2,572 (25) A Mortgage-backed securities (4): 0 RMBS 6 541 (20) 29 (20) 530 (19) A- Commercial mortgage-backed securities (CMBS) 4 351 — 23 — 374 — AAA Asset-backed securities: CLOs 6 523 — 2 — 525 — AA- Other 5 430 (7) 35 (2) 456 (2) CCC+ Non-U.S. government securities 2 167 — 8 (5) 170 — AA- Total fixed-maturity securities 92 8,267 (81) 578 (77) 8,687 (46) A+ Short-term investments 8 701 — — — 701 — AAA Total 100 % $ 8,968 $ (81) $ 578 $ (77) $ 9,388 $ (46) A+ Fixed-Maturity Securities and Short-Term Investments by Security Type As of December 31, 2020 Security Type Percent Amortized Allowance for Credit Losses Gross Gross Estimated AOCI Weighted Average Credit Rating (3) (dollars in millions) Fixed-maturity securities: Obligations of state and political subdivisions 40 % $ 3,633 $ (11) $ 369 $ — $ 3,991 $ — AA- U.S. government and agencies 2 151 — 12 (1) 162 — AA+ Corporate securities 26 2,366 (42) 210 (21) 2,513 (16) A Mortgage-backed securities (4): RMBS 6 571 (19) 35 (21) 566 (20) A- CMBS 4 358 — 29 — 387 — AAA Asset-backed securities: CLOs 6 531 — 2 (1) 532 — AA- Other 5 427 (6) 31 (3) 449 (3) CCC+ Non-U.S. government securities 2 167 — 10 (4) 173 — AA- Total fixed-maturity securities 91 8,204 (78) 698 (51) 8,773 (39) A+ Short-term investments 9 851 — — — 851 — AAA Total 100 % $ 9,055 $ (78) $ 698 $ (51) $ 9,624 $ (39) A+ ____________________ (1) Based on amortized cost. (2) Accumulated other comprehensive income (AOCI). (3) Ratings represent the lower of the Moody’s and S&amp;P classifications, except for bonds purchased for loss mitigation or risk management strategies, which use internal ratings classifications. The Company’s portfolio primarily consists of high-quality, liquid instruments. (4) U.S. government-agency obligations were approximately 34% of mortgage backed securities as of March 31, 2021 and 35% as of December 31, 2020 based on fair value. Fixed-Maturity Securities Gross Unrealized Loss by Length of Time For Which an Allowance for Credit Loss was Not Recorded As of March 31, 2021 Less than 12 months 12 months or more Total Fair Unrealized Fair Unrealized Fair Unrealized (dollars in millions) Obligations of state and political subdivisions $ 138 $ (5) $ — $ — $ 138 $ (5) U.S. government and agencies 33 (3) — — 33 (3) Corporate securities 377 (13) 41 (4) 418 (17) Mortgage-backed securities: RMBS 17 — 15 (1) 32 (1) Asset-backed securities: CLOs 136 — 27 — 163 — Non-U.S. government securities 14 (1) 37 (4) 51 (5) Total $ 715 $ (22) $ 120 $ (9) $ 835 $ (31) Number of securities (1) 302 30 331 Fixed-Maturity Securities Gross Unrealized Loss by Length of Time For Which an Allowance for Credit Loss was Not Recorded As of December 31, 2020 Less than 12 months 12 months or more Total Fair Unrealized Fair Unrealized Fair Unrealized (dollars in millions) Obligations of state and political subdivisions $ 1 $ — $ — $ — $ 1 $ — U.S. government and agencies 22 (1) — — 22 (1) Corporate securities 73 — 45 (5) 118 (5) Mortgage-backed securities: RMBS 15 (1) 1 — 16 (1) CMBS — — 1 — 1 — Asset-backed securities: CLOs 251 (1) 81 — 332 (1) Non-U.S. government securities — — 38 (4) 38 (4) Total $ 362 $ (3) $ 166 $ (9) $ 528 $ (12) Number of securities (1) 94 46 139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he Company considered the credit quality, cash flows, interest rate movements, ability to hold a security to recovery and intent to sell a security in determining whether a security had a credit loss. The Company has determined that the unrealized losses recorded as of March 31, 2021 were not related to credit quality. In addition, the Company currently does not intend to and is not required to sell investments in an unrealized loss position prior to expected recovery in value. Of the securities in an unrealized loss position for which an allowance for credit loss was not recorded, 11 securities had unrealized losses in excess of 10% of their carrying value as of both March 31, 2021 and December 31, 2020. The total unrealized loss for these securities was $9 million as of March 31, 2021 and $8 million as of December 31, 2020. The amortized cost and estimated fair value of available-for-sale fixed maturity securities by contractual maturity as of March 31, 2021 are shown below. Expected maturities will differ from contractual maturities because borrowers may have the right to call or prepay obligations with or without call or prepayment penalties. Distribution of Fixed-Maturity Securities by Contractual Maturity As of March 31, 2021 Amortized Estimated (in millions) Due within one year $ 364 $ 371 Due after one year through five years 1,586 1,700 Due after five years through 10 years 1,938 1,989 Due after 10 years 3,487 3,723 Mortgage-backed securities: RMBS 541 530 CMBS 351 374 Total $ 8,267 $ 8,687 Based on fair value, investments and other assets that are either held in trust for the benefit of third party ceding insurers in accordance with statutory requirements, placed on deposit to fulfill state licensing requirements, or otherwise pledged or restricted totaled $257 million and $262 million, as of March 31, 2021 and December 31, 2020, respectively. The investment portfolio also contains securities that are held in trust by certain AGL subsidiaries or otherwise restricted for the benefit of other AGL subsidiaries in accordance with statutory and regulatory requirements in the amount of $1,271 million and $1,511 million, based on fair value as of March 31, 2021 and December 31, 2020, respectively. Net Investment Income and Equity in Earnings of Investees Net investment income is a function of the yield that the Company earns on fixed-maturity securities and short-term investments, and the size of such portfolio. The investment yield is a function of market interest rates at the time of investment as well as the type, credit quality and maturity of the securities in this portfolio. Net Investment Income and Equity in Earnings of Investees First Quarter 2021 2020 (in millions) Interest income: Externally managed $ 51 $ 62 Internally managed: AssuredIM (1) 4 — Loss mitigation and other securities 16 20 Interest income 71 82 Investment expenses (1) (2) Net investment income $ 70 $ 80 Equity in earnings of investees $ 9 $ (4) ____________________ (1) Represents interest income on a portfolio of CLOs and municipal bonds managed by AssuredIM under an IMA. Realized Investment Gains (Losses) The table below presents the components of net realized investment gains (losses). Realized gains and losses on sales of investments are determined using the specific identification method. Net Realized Investment Gains (Losses) First Quarter 2021 2020 (in millions) Gross realized gains on available-for-sale securities $ 3 $ 7 Gross realized losses on available-for-sale securities (2) (1) Credit impairment and intent to sell (1) (4) (11) Net realized investment gains (losses) (2) $ (3) $ (5) ____________________ (1) Credit impairment in First Quarter 2021 and First Quarter 2020 was related primarily to an increase in the allowance for credit loss on loss mitigation securities. Shut-downs due to COVID-19 pandemic restrictions contributed to the increase in the allowance for credit losses in First Quarter 2020. (2) Includes foreign currency gains of $1 million and $3 million for First Quarter 2021 and First Quarter 2020, respectively. The following table presents the roll-forward of the credit losses on fixed-maturity securities for which the Company has recognized an allowance for credit losses in 2021 and 2020. Roll Forward of Credit Losses in the Investment Portfolio First Quarter 2021 2020 (in millions) Balance, beginning of period $ 78 $ — Effect of adoption of accounting guidance on credit losses on January 1, 2020 — 62 Additions for securities for which credit impairments were not previously recognized 1 2 Additions (reductions) for credit losses on securities for which credit impairments were previously recognized 2 9 Balance, end of period $ 81 $ 73 The Company recorded an additional $3 million and $11 million in credit loss expense for First Quarter 2021 and First Quarter 2020, respectively. Credit loss expense included accretion of $1 million and $1 million in First Quarter 2021 and First Quarter 2020, respectively. The Company did not purchase any securities with credit deterioration during the periods presented. All of the Company’s securities that were purchased with credit deterioration are loss mitigation or other risk management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FG VIEs The Company has elected the fair value option for assets and liabilities of FG VIEs because the carrying amount transition method was not practical. The insurance subsidiaries provide financial guaranties with respect to debt obligations of special purpose entities, including VIEs but do not act as the servicer or collateral manager for any VIE obligations they guarantee. The transaction structure generally provides certain financial protections to the insurance subsidiaries.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the structure allows defaults of the securitized assets before a default is experienced on the structured finance obligation guaranteed by the Company. In the case of first loss, the Company's financial guaranty insurance policy only covers a senior layer of losses experienced by multiple obligations issued by the VIEs. The first loss exposure with respect to the assets is either retained by the seller or sold off in the form of equity or mezzanine debt to other investors. In the case of excess spread, the financial assets contributed to VIEs, generate interest income that are in excess of the interest payments on the debt issued by the VIE. Such excess spread is typically distributed through the transaction’s cash flow waterfall and may be used to create additional credit enhancement, applied to redeem debt issued by the VIE (thereby, creating additional overcollateralization), or distributed to equity or other investors in the transaction. The insurance subsidiaries are not primarily liable for the debt obligations issued by the VIEs they insure and would only be required to make payments on those insured debt obligations in the event that the issuer of such debt obligations defaults on any principal or interest due and only for the amount of the shortfall. AGL’s and its insurance subsidiaries’ creditors do not have any rights with regard to the collateral supporting the debt issued by the FG VIEs. Proceeds from sales, maturities, prepayments and interest from such underlying collateral may only be used to pay debt service on FG VIEs’ liabilities. Net fair value gains and losses on FG VIEs are expected to reverse to zero by maturity of the FG VIEs’ debt, except for net premiums received and net claims paid by the insurance subsidiaries under the financial guaranty insurance contract. The Company’s estimate of expected loss to be paid (recovered) for FG VIEs is included in Note 4, Expected Loss to be Paid (Recovered). As part of the terms of its financial guaranty contracts, the insurance subsidiaries, under their insurance contracts, obtain certain protective rights with respect to the VIE that give them additional controls over a VIE. These protective rights are triggered by the occurrence of certain events, such as failure to be in compliance with a covenant due to poor deal performance or a deterioration in a servicer or collateral manager's financial condition. At deal inception, the insurance subsidiaries typically are not deemed to control the VIE; however, once a trigger event occurs, the insurance subsidiaries' control of the VIE typically increases. The Company continuously evaluates its power to direct the activities that most significantly impact the economic performance of VIEs that have debt obligations insured by the insurance subsidiaries and, accordingly, where they are obligated to absorb VIE losses or receive benefits that could potentially be significant to the VIE. The insurance subsidiaries are deemed to be the control party for certain VIEs under GAAP, typically when their protective rights give them the power to both terminate and replace the deal servicer, which are characteristics specific to the Company's financial guaranty contracts. If the protective rights that could make the insurance subsidiaries the control party have not been triggered, then the VIE is not consolidated. If the insurance companies are deemed no longer to have those protective rights, the VIE is deconsolidated. The FG VIEs’ liabilities that are guaranteed by the insurance subsidiaries are considered to be with recourse, because they guarantee the payment of principal and interest regardless of the performance of the related FG VIEs’ assets. FG VIEs’ liabilities that are not guaranteed by the insurance subsidiaries are considered to be without recourse, because the payment of principal and interest of these liabilities is wholly dependent on the performance of the FG VIEs’ assets. As of both March 31, 2021 and December 31, 2020, the Company consolidated 25 FG VIEs. During First Quarter 2020 there was one FG VIE that matured. There were no other consolidations or deconsolidations for the periods presented. The table below shows the carrying value of the consolidated FG VIEs’ assets and liabilities in the condensed consolidated financial statements, segregated by the types of assets that collateralize the respective debt obligations for FG VIEs’ liabilities with recourse. Consolidated FG VIEs By Type of Collateral As of March 31, 2021 As of December 31, 2020 Assets Liabilities Assets Liabilities (in millions) With recourse: U.S. RMBS first lien $ 215 $ 249 $ 226 $ 260 U.S. RMBS second lien 49 52 53 56 Total with recourse 264 301 279 316 Without recourse 17 17 17 17 Total $ 281 $ 318 $ 296 $ 333 The change in the instrument-specific credit risk (ISCR) of the FG VIEs’ assets held as of March 31, 2021 that was recorded in the condensed consolidated statements of operations for First Quarter 2021 was a loss of $3 million. The change in the ISCR of the FG VIEs’ assets held as of March 31, 2020 was a loss of $3 million for First Quarter 2020. The ISCR amount is determined by using expected cash flows at the original date of consolidation discounted at the effective yield, less current expected cash flows discounted at that same original effective yield. The inception to date change in fair value of the FG VIEs’ liabilities with recourse attributable to the ISCR is calculated by holding all current period assumptions constant for each security and isolating the effect of the change in the Company’s CDS spread from the most recent date of consolidation to the current period. In general, if the Company’s CDS spread tightens, more value will be assigned to the Company’s credit; however, if the Company’s CDS widens, less value is assigned to the Company’s credit. As of March 31, 2021 December 31, 2020 (in millions) Excess of unpaid principal over fair value of: FG VIEs’ assets $ 274 $ 274 FG VIEs’ liabilities with recourse 18 15 FG VIEs’ liabilities without recourse 16 16 Unpaid principal balance for FG VIEs’ assets that were 90 days or more past due 69 68 Unpaid principal for FG VIEs’ liabilities with recourse (1) 319 330 ____________________ (1) FG VIEs’ liabilities with recourse will mature at various dates ranging from 2021 to 2038. CIVs During First Quarter 2021, one AssuredIM Fund was deconsolidated, one new CLO and one CLO warehouse were consolidated, and one previously consolidated CLO warehouse was securitized and became a CLO. There were no gains or losses on deconsolidation in First Quarter 2021. As of March 31, 2021, the Company's CIVs consist of" six AssuredIM Funds, five CLOs and one CLO warehouse. Substantially all of the CIVs are VIEs. The Company consolidated these investment vehicles because it is deemed to be the primary beneficiary based on its power to direct the most significant activities of each VIE (through AssuredIM) and its level of economic interest in the entities (through AGAS). The assets and liabilities of the Company's CIVs are held within separate legal entities. The assets of the CIVs are not available to creditors of the Company, other than creditors of the applicable CIVs. In addition, creditors of the CIVs have no recourse against the assets of the Company, other than the assets of such applicable CIVs. Liquidity available at the Company's CIVs is not available for corporate liquidity needs, except to the extent of the Company's investment in the fund, subject to redemption provisions. Assets and Liabilities of CIVs As of March 31, 2021 December 31, 2020 (in millions) Assets: Fund assets: Cash and cash equivalents $ 57 $ 117 Fund investments, at fair value (1) Corporate securities — 9 Structured products 50 39 Obligations of state and political subdivisions 94 61 Equity securities and warrants 10 18 Other (2) 1 — Due from brokers and counterparties 53 35 CLO and CLO warehouse assets: Cash 193 17 CLO investments Loans in CLOs at fair value, collateralized financing entity (CFE) 2,114 1,291 Loans in CLO warehouses, at fair value option 189 170 Short-term investments, at fair value 136 139 Due from brokers and counterparties 59 17 Total assets (3) $ 2,956 $ 1,913 Liabilities: CLO obligations of CFE, at fair value (4) 1,973 1,227 Warehouse financing debt, at fair value option (5) 68 25 Securities sold short, at fair value 55 47 Due to brokers and counterparties 477 290 Other liabilities (2) — 1 Total liabilities $ 2,573 $ 1,590 ____________________ (1) Includes investment in affiliates of $10 million as of both March 31, 2021 and December 31, 2020. (2) Includes forward currency contracts and interest rate swaps derivatives. (3) Includes assets of a voting interest entity as of March 31, 2021 and December 31, 2020 of $57 million and $10 million, respectively. (4) The weighted average maturity of CLO obligations was 6.0 years for March 31, 2021 and 5.6 years for December 31, 2020. The weighted average interest rate of CLO obligations was 2.1% for March 31, 2021 and 2.4% for December 31, 2020. CLO obligations will mature at various dates ranging from 2031 to 2034. (5) The weighted average maturity of warehouse financing debt of CLO warehouses was 0.7 years for March 31, 2021 and 1.7 years for December 31, 2020. The weighted average interest rate of warehouse financing debt of CLO warehouses was 1.5% for March 31, 2021 and 1.7% for December 31, 2020. Warehouse financing debt will mature in 2021. As of March 31, 2021 and December 31, 2020, the CIVs had a commitment to invest $7 million and $6 million, respectively. As of March 31, 2021, the CIVs included forward currency contracts and interest rate swaps with a notional of $54 million and $13 million, respectively, and average notional of $33 million and $10 million, respectively. As of December 31, 2020, the CIVs included forward currency contracts and interest rate swaps with a notional of $11 million and $8 million, respectively, and average notional of $6 million and $4 million, respectively. The fair value of the forward contracts and interest rate swaps is recorded in the "assets of CIVs" or "liabilities of CIVs" in the Company's condensed consolidated balance sheets. The net change in fair value recorded in the "fair value gains (losses) of CIVs" in the condensed consolidated statements of operations for First Quarter 2021 were $2 million gains. The CIVs did not have such contracts during First Quarter 2020. The following table shows the information for assets and liabilities of the CIVs measured using the fair value option. As of March 31, 2021 December 31, 2020 (in millions) Excess of unpaid principal over fair value of loans in CLO warehouses $ 1 $ 1 Unpaid principal for warehouse financing debt 68 25 On December 23, 2020, BlueMountain CLO XXXI Ltd. (CLO XXXI), as borrower, entered into a credit facility pursuant to which CLO XXXI may borrow for purposes of purchasing loans during the CLO warehouse stage. Under the CLO XXXI credit facility, the principal amount may not exceed $360 million. The current available commitment is determined by an advance rate of 75% based on the amount of equity contributed to the warehouse. Based on the current advance rate and amount of equity contributed, the available commitment for CLO XXXI as of March 31, 2021 was $90 million. As of March 31, 2021, CLO XXXI has drawn down $68 million. The scheduled maturity date under the credit facility is December 22, 2021. The unpaid principal amounts will bear interest at a rate of 3-month LIBOR plus 130 basis points (bps). Accrued interest on all loans will be paid on the maturity date or the closing date of the CLO, whichever is earlier. The CLO warehouse was in compliance with all financial covenants as of March 31, 2021. As of December 31, 2020, €20 million (or $25 million) and €1 million (or $1 million) had been drawn under a BlueMountain EUR 2021-1 CLO DAC (EUR 2021-1) credit facility with counterparties dated August 26, 2020 by EUR 2021-1 and AssuredIM, respectively. During First Quarter 2021, EUR 2021-1 and AssuredIM repaid the borrowings under credit facility. Redeemable Noncontrolling Interests in CIVs First Quarter 2021 2020 (in millions) Beginning balance $ 21 $ 7 Reallocation of ownership interests — (2) Contributions to investment vehicles — 5 Net income (loss) — (2) March 31, $ 21 $ 8 Effect of Consolidating FG VIEs and CIVs The effect of consolidating FG VIEs (as opposed to accounting for the related insurance contracts in the Insurance segment), includes (1) the establishment of the FG VIEs assets and liabilities and related changes in fair value on the condensed consolidated financial statement, (2) eliminating the premiums and losses associated with the financial guaranty insurance contracts between the insurance subsidiaries and the FG VIEs, and (3) eliminating the investment balances associated with the insurance subsidiaries' purchases of the debt obligations of the FG VIEs. The effect of consolidating CIVs (as opposed to accounting for them as equity method investments in the Insurance segment) has a significant effect on assets, liabilities and cash flows. The economic effect of the Company's ownership interest in CIVs are presented in the Insurance segment as equity in earnings of investees, and as separate line items on a consolidated basis. The table below reflects the effect of consolidating FG VIEs and CIVs. The amounts represent (1) the assets, liabilities, revenues and expenses of the FG VIEs and the CIVs, and (2) the amounts eliminated between consolidated FG VIEs or CIVs and the operating subsidiaries. Effect of Consolidating FG VIEs and CIVs on the Condensed Consolidated Balance Sheets Increase (Decrease) As of March 31, 2021 December 31, 2020 (in millions) Assets Investment portfolio: Fixed maturity securities and short-term investments (1) $ (51) $ (32) Equity method investments (2) (297) (254) Other invested assets — (2) Total investments (348) (288) Premiums receivable, net of commissions payable (3) (6) (6) Salvage and subrogation recoverable (3) (10) (9) FG VIEs’ assets, at fair value 281 296 Assets of CIVs 2,956 1,913 Other assets 1 (3) Total assets $ 2,874 $ 1,903 Liabilities and shareholders’ equity Unearned premium reserve (3) $ (37) $ (38) Loss and LAE reserve (3) (39) (41) FG VIEs’ liabilities with recourse, at fair value 301 316 FG VIEs’ liabilities without recourse, at fair value 17 17 Liabilities of CIVs 2,573 1,590 Total liabilities 2,815 1,844 Redeemable noncontrolling interests (4) 21 21 Retained earnings 22 22 Accumulated other comprehensive income (5) (26) (25) Total shareholders’ equity attributable to Assured Guaranty Ltd. (4) (3) Nonredeemable noncontrolling interests (4) 42 41 Total shareholders’ equity 38 38 Total liabilities, redeemable noncontrolling interests and shareholders’ equity $ 2,874 $ 1,903 ____________________ (1) Represents the elimination of investment balances related to the insurance subsidiaries' purchases of insured FG VIEs’ debt. (2) Represents the elimination of the equity method investment made by AGAS and other subsidiaries' in the consolidated AssuredIM Funds. (3) Represents the elimination of insurance balances related to the insurance subsidiaries' guarantee of FG VIEs’ liabilities with recourse. (4) Represents the proportion of consolidated AssuredIM Funds that is not owned by AGAS or other subsidiaries. (5) Represents (a) the fair value of the FG VIEs’ liabilities with recourse that are attributable to changes in the Company's own credit risk and (b) elimination of the AOCI related to the insurance subsidiaries' purchases of insured FG VIEs' debt. Effect of Consolidating FG VIEs and CIVs on the Condensed Consolidated Statements of Operations Increase (Decrease) First Quarter 2021 2020 (in millions) Net earned premiums (1) $ (1) $ (1) Net investment income (2) (1) (1) Asset management fees (3) (2) (1) Fair value gains (losses) on FG VIEs (4) 5 (9) Fair value gains (losses) on CIVs 16 (12) Loss and LAE (1) (3) 6 Equity in earnings of investees (5) (10) 10 Effect on income before tax 4 (8) Less: Tax provision (benefit) — (1) Effect on net income (loss) 4 (7) Less: Effect on noncontrolling interests (6) 4 (3) Effect on net income (loss) attributable to AGL $ — $ (4) ____________________ (1) Represents the elimination of insurance revenues and expenses related to the insurance subsidiaries' guarantee of FG VIEs’ liabilities with recourse. (2) Represents the elimination of investment income related to the insurance subsidiaries' purchases of insured FG VIEs’ debt. (3) Represents the elimination of intercompany asset management fees. (4) Changes in fair value of the FG VIEs’ liabilities with recourse that are attributable to factors other than changes in the Company's own credit risk. (5) Represents the elimination of the equity in earnings in investees of AGAS and the other subsidiaries' investments in the consolidated AssuredIM Funds. (6) Represents the proportion of consolidated AssuredIM Funds' income that is not attributable to AGAS' or any other subsidiaries' ownership interest . The fair value gains on CIVs for First Quarter 2021 were attributable to realized gains or losses, changes in underlying investment prices and investment interest, net of fees and expenses. The fair value losses on CIVs for First Quarter 2020 were attributable to price depreciation on underlying assets. Fair value gains on FG VIEs for First Quarter 2021 were attributable to price depreciation on insured fixed rate debt that were negatively impacted due to the assumptions in forward interest rates. For First Quarter 2020, the fair value losses on FG VIEs were attributable to price depreciation due to the observed widening in the market spreads for the underlying collateral. Other Consolidated VIEs In certain instances where the Company consolidates a VIE that was established as part of a loss mitigation negotiated settlement that results in the termination of the original insured financial guaranty insurance or credit derivative contract, the Company classifies the assets and liabilities of those VIEs in the line items that most accurately reflect the nature of the items, as opposed to within the FG VIEs’ assets and FG VIEs’ liabilities. The largest of these VIEs had assets of $95 million and liabilities of $9 million as of March 31, 2021, and assets of $96 million and liabilities of $3 million as of December 31, 2020, primarily recorded in the investment portfolio and credit derivative liabilities on the condensed consolidated balance sheets. Non-Consolidated VIEs As described in Note 3, Outstanding Exposure, the Company monitors all policies in the insured portfolio. Of the approximately 17 thousand policies monitored as of March 31, 2021, approximately 15 thousand policies are not within the scope of FASB Accounting Standards Codification (ASC) 810 because these financial guaranties relate to the debt obligations of governmental organizations or financing entities established by a governmental organization. The majority of the remaining policies involve transactions where the Company is not deemed to currently have control over the FG VIEs’ most significant activities. As of March 31, 2021 and December 31, 2020, the Company identified 80 and 79 policies, respectively, that contain provisions and experienced events that may trigger consolidation. Based on management’s assessment of these potential triggers or events, the Company consolidated 25 FG VIEs as of both March 31, 2021 and December 31, 2020. The Company’s exposure provided through its financial guaranties with respect to debt obligations of FG VIEs is included within net par outstanding in Note 3, Outstanding Exposure. The Company manages funds and CLOs that have been determined to be VIEs, in which the Company concluded that it is not the primary beneficiary. As such, the Company does not consolidate these entities. The Company holds variable interests in a VIE which is not consolidated, as it has been determined that the Company is not the primary beneficiary, but in which it holds a significant variable interest. This VIE has $178 million of assets and $51 million of liabilities as of March 31, 2021 and $204 million of assets and $9 million of liabilities as of December 31, 2020. As of March 31, 2021, the Company had $71 million maximum exposure to losses relating to this VIE, which is limited to the carrying value of this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Fair Value Measurement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 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First Quarter 2021, no changes were made to the Company’s valuation models that had, or are expected to have, a material impact on the Company’s condensed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re was a transfer of a fixed-maturity security from Level 3 into Level 2 during First Quarter 2020. There were no other transfers into or from Level 3 during the periods presented. Carried at Fair Value Fixed-Maturity Securities The fair value of fixed-maturity securities in the investment portfolio is generally based on prices received from third-party pricing services or alternative pricing sources with reasonable levels of price transparency. The pricing services prepare estimates of fair value using their pricing models, which take into account: benchmark yields, reported trades, broker/dealer quotes, issuer spreads, two-sided markets, benchmark securities, bids, offers, reference data, industry and economic events, and sector groupings. Additional valuation factors that can be taken into account are nominal spreads and liquidity adjustments. The pricing services evaluate each asset class based on relevant market and credit information, perceived market movements, and sector new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The valuation of fixed-maturity investments is more subjective when markets are less liquid due to the lack of market based inputs. As of March 31, 2021, the Company used models to price 209 securities, including securities that were purchased or obtained for loss mitigation or other risk management purposes, with a Level 3 fair value of $1,318 million. Most Level 3 securities were priced with the assistance of independent third parties. The pricing is based on a discounted cash flow approach using the third 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security including collateral type, weighted average life, sensitivity to losses, vintage, and convexity, in conjunction with market data on comparable securities. Significant changes to any of these inputs could have materially changed the expected timing of cash flows within these securities which is a significant factor in determining the fair value of the securities. Short-Term Investments Short-term investments that are traded in active markets are classified within Level 1 in the fair value hierarchy as their value is based on quoted market prices. Securities such as discount notes are classified within Level 2 because these securities are typically not actively traded due to their approaching maturity and, as such, their cost approximates fair value. Other Invested Assets Other invested assets that are carried at fair value primarily include equity securities traded in active markets that are classified within Level 1 in the fair value hierarchy as their value is based on quoted market prices. Other invested assets also include equity method investments in an AssuredIM healthcare private equity fund and a distressed opportunity fund managed by a third party asset manager, for which fair value is measured at net asset value (NAV), as a practical expedient and therefore excluded from the fair value hierarchy. The unfunded commitments for the AssuredIM healthcare private equity fund were $117 million as of March 31, 2021. The fund does not allow redemptions. Other Assets Committed Capital Securities Each of AGC and AGM have entered into put agreements with four separate custodial trusts allowing each of AGC and AGM, respectively, to issue an aggregate of $200 million of non-cumulative redeemable perpetual preferred securities to the trusts in exchange for cash. Each custodial trust was created for the primary purpose of issuing $50 million face amount of CCS, investing the proceeds in high-quality assets and entering into put options with AGC or AGM, as applicable. The fair value of CCS, which is recorded in other assets on the condensed consolidated balance sheets, represents the difference between the present value of remaining expected put option premium payments under AGC's CCS and AGM’s Committed Preferred Trust Securities (the AGM CPS) agreements, and the estimated present value that the Company would hypothetically have to pay currently for a comparable security. The change in fair value of the AGC CCS and AGM CPS are recorded in fair value gains (losses) on committed capital securities in the condensed consolidated statements of operations. The estimated current cost of the Company’s CCS is based on several factors, including AGC and AGM CDS spreads, LIBOR curve projections, the Company's publicly traded debt and the term the securities are estimated to remain outstanding. The AGC CCS and AGM CPS are classified as Level 3 in the fair value hierarchy. Supplemental Executive Retirement Plans The Company classifies assets included in the Company's various supplemental executive retirement plans as either Level 1 or Level 2. The fair value of these assets is valued based on the observable published daily values of the underlying mutual fund included in the plans (Level 1) or based upon the NAV of the funds if a published daily value is not available (Level 2). The NAVs are based on observable information. Change in fair value of these assets is recorded in other operating expenses in the condensed consolidated statement of operations. Contracts Accounted for as Credit Derivatives The Company’s credit derivatives in the Insurance segment primarily consist of insured CDS contracts, and also include interest rate swaps that qualify as derivatives under GAAP, which require fair value measurement with changes recorded in the statement of operations. The Company did not enter into CDS contracts with the intent to trade these contracts and the Company may not unilaterally terminate a CDS contract absent an event of default or termination event that entitles the Company to terminate such contracts; however, the Company has mutually agreed with various counterparties to terminate certain CDS transactions. In transactions where the counterparty does not have the right to terminate, such transactions are generally terminated for an amount that approximates the present value of future premiums or for a negotiated amount, rather than at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In addition, the Company employs relatively high attachment points and does not exit derivatives it sells, except under specific circumstances such as mutual agreements with counterparties. Management considers the non-standard terms of the Company'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here is no established market where financial guaranty insured credit derivatives are actively traded; therefore, management has determined that the exit market for the Company’s credit derivatives is a hypothetical one based on its entry market. These contracts are classified as Level 3 in the fair value hierarchy as there are multiple unobservable inputs deemed significant to the valuation model, most importantly the Company’s estimate of the value of the non-standard terms and conditions of its credit derivative contracts and how the Company’s own credit spread affects the pricing of its transactions. The fair value of the Company’s credit derivative contracts represents the difference between the present value of remaining premiums the Company expects to receive and the estimated present value of premiums that a financial guarantor of comparable credit-worthiness would hypothetically charge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March 31, 2021 were such that market prices of the Company’s CDS contracts were not available. Assumptions and Inputs The various inputs and assumptions that are key to the establishment of the Company’s fair value for CDS contracts are as follows: the gross spread, the allocation of gross spread among the bank profit, net spread and hedge cost, and the weighted average life which is based on debt service schedules. The Company obtains gross spreads on its outstanding contracts from market data sources published by third parties (e.g., dealer spread tables for the collateral similar to assets within the Company’s transactions), as well as collateral-specific spreads provided or obtained from market sources. The bank profit represents the profit the originator, usually an investment bank, realizes for structuring and funding the transaction; the net spread represents the premiums paid to the Company for the Company’s credit protection provided; and the hedge cost represents the cost of CDS protection purchased by the originator to hedge its counterparty credit risk exposure to the Company. With respect to CDS transactions for which there is an expected claim payment within the next twelve months, the allocation of gross spread reflects a higher allocation to the cost of credit rather than the bank profit component. It is assumed that a bank would be willing to accept a lower profit on distressed transactions in order to remove these transactions from its financial statements. Market sources determine credit spreads by reviewing new issuance pricing for specific asset classes and receiving price quotes from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 The following spread hierarchy is utilized in determining which source of gross spread to use. • Actual collateral specific credit spreads (if up-to-date and reliable market-based spreads are available). • Transactions priced or closed during a specific quarter within a specific asset class and specific rating. • Credit spreads interpolated based upon market indices adjusted to reflect the non-standard terms of the Company's CDS contracts. • Credit spreads extrapolated based upon transactions of similar asset classes, similar ratings, and similar time to maturity. The rates used to discount future expected premium cash flows ranged from 0.11% to 2.52% at March 31, 2021 and 0.19% to 1.33% at December 31, 2020. The premium the Company receives is referred to as the “net spread.” The Company’s pricing model takes into account not only how credit spreads on risks that it assumes affect pricing, but also how the Company’s own credit spread affects the pricing of its transactions. The Company’s own credit risk is factored into the determination of net spread based on the impact of changes in the quoted market price for credit protection bought on the Company, as reflected by quoted market prices on CDS referencing AGC. Due to the relatively low volume and characteristics of CDS contracts remaining in AGM's portfolio, changes in AGM's credit spreads do not significantly affect the fair value of these CDS contracts. The Company obtains the quoted price of CDS contracts traded on AGC from market data sources published by third parties. The cost to acquire CDS protection referencing AGC affects the amount of spread on CDS transactions that the Company retains and, hence, their fair value. As the cost to acquire CDS protection referencing AGC increases, the amount of premium the Company retains on a transaction generally decrease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market conditions and the Company’s own credit spreads, approximately 51%, based on fair value, of the Company's CDS contracts were fair valued using this minimum premium as of December 31, 2020. As of March 31, 2021, the corresponding percentage was de minimis. The percentage of transactions that price using the minimum premiums fluctuates due to changes in AGC's credit spreads. In general, when AGC's credit spreads narrow, the cost to hedge AGC's name declines and more transactions price above previously established floor levels. Meanwhile, when AGC's credit spreads widen, the cost to hedge AGC's name increases causing more transactions to price at established floor levels. The Company corroborates the assumptions in its fair value model, including the portion of exposure to AGC hedged by its counterparties, with independent third parties periodically. The implied credit risk of AGC, indicated by the trading level of AGC’s own credit spread, is a significant factor in the amount of exposure to AGC that a bank or transaction hedges. When AGC's credit spreads widen, the hedging cost of a bank or originator increases. Higher hedging costs reduce the amount of contractual cash flows AGC can capture as premium for selling its protection, while lower hedging costs increase the amount of contractual cash flows AGC can capture.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credit derivative liability on protection sold is the result of contractual cash inflows on in-force transactions that are less than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realize a loss representing the difference between the low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 and taking the present value of such amounts discounted at the LIBOR corresponding to the weighted average remaining life of the contrac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 The model maximizes the use of market-driven inputs whenever they are available. • The model is a consistent approach to valuing positions. The primary weaknesses of the Company’s CDS modeling techniques are: • There is no exit market or any actual exit transactions; therefore, the Company’s exit market is a hypothetical one based on the Company’s entry market. • There is a very limited market in which to validate the reasonableness of the fair values developed by the Company’s model. • The markets for the inputs to the model a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Fair Value Option on FG VIEs’ Assets and Liabilities The Company elected the fair value option for the FG VIEs’ assets and liabilities and classifies them as Level 3 in the fair value hierarchy. The prices are generally determined with the assistance of an independent third party, based on a discounted cash flow approach. The net change in the fair value of consolidated FG VIEs’ assets and liabilities is recorded in "fair value gains (losses) on FG VIEs" in the condensed consolidated statements of operations, except for change in fair value of FG VIEs’ liabilities with recourse caused by changes in ISCR which is separately presented in other comprehensive income (OCI). Interest income and interest expense are derived from the trustee reports and also included in "fair value gains (losses) on FG VIEs." The FG VIEs issued securities typically collateralized by first lien and second lien RMBS. The fair value of the Company’s FG VIEs’ assets is generally sensitive to changes in estimated prepayment speeds; estimated default rates (determined on the basis of an analysis of collateral attributes such as: historical collateral performance, borrower profiles and other features relevant to the evaluation of collateral credit quality); yields implied by market prices for similar securities; and, as applicable, house price depreciation/appreciation rates based on macroeconomic forecasts. Significant changes to some of these inputs could have materially changed the market value of the FG VIEs’ assets and the implied collateral losses within the transaction. In general, the fair value of the FG VIEs’ assets is most sensitive to changes in the projected collateral losses, where an increase in collateral losses typically could lead to a decrease in the fair value of FG VIEs’ assets, while a decrease in collateral losses typically leads to an increase in the fair value of FG VIEs’ assets. The third party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independent third party, on comparable bonds. The models used to price the FG VIEs’ liabilities generally apply the same inputs used in determining fair value of FG VIEs’ assets. For those liabilities insured by the Company, the benefit of the Company's insurance policy guaranteeing the timely payment of debt service is also taken into account. Significant changes to any of the inputs described above could have materially changed the timing of expected losses within the insured transaction which is a significant factor in determining the implied benefit of the Company’s insurance policy guaranteeing the timely payment of principal and interest for the insured tranches of debt issued by the FG VIEs. In general, extending the timing of expected loss payments by the Company into the future typically could lead to a decrease in the value of the Company’s insurance and a decrease in the fair value of the Company’s FG VIEs’ liabilities with recourse, while a shortening of the timing of expected loss payments by the Company typically could lead to an increase in the value of the Company’s insurance and an increase in the fair value of the Company’s FG VIEs’ liabilities with recourse. Assets and Liabilities of CIVs Due to the fact that AssuredIM manages and AGAS or another AGL subsidiary has an investment in certain AssuredIM Funds, the Company consolidated several AssuredIM Funds, CLOs and CLO warehouses (collectively, the CIVs). Substantially all assets and liabilities of CIVs are accounted for at fair value. See Note 9, Variable Interest Entities. The consolidated CLOs, are CFEs, and therefore, the debt issued by, and loans held by, the consolidated CLOs are measured at fair value under the CFE practical expedient. The loans are all Level 2 assets, which are more observable than the fair value of the Level 3 debt issued by the consolidated CLOs. As a result the less observable CLO debt is measured on the basis of the more observable CLO loans. Under the CFE practical expedient guidance, the loans of consolidated CLOs are measured at fair value and the debt of consolidated CLOs are measured as: (1) the sum of (a) the fair value of the financial assets, and (b) the carrying value of any nonfinancial assets held temporarily, less (2) the sum of (c) the fair value of any beneficial interests retained by the Company (other than those that represent compensation for services), and (d) the Company’s carrying value of any beneficial interests that represent compensation for services. The resulting amount is allocated to the individual financial liabilities (other than the beneficial interests retained by the Company). Prior to securitization, when loans are warehoused in an investment vehicle, such vehicle is not considered a CFE. The Company has elected the fair value option to measure the loans held and the debt issued by CLO warehouses to mitigate the accounting mismatch between such assets and liabilities when a CLO warehouse securitizes and becomes a CLO. Investments held by CIVs which are not listed or quoted on an exchange, but are traded over-the-counter, or are listed on an exchange which has no reported sales, are valued at their fair value as determined by the Company, after giving consideration to third party data generally at the average between the offer and bid prices. These fair values are generally based on dealer quotes, indications of value or pricing models that consider the time value of money, the current market, contractual prices and potential volatilities of the underlying financial instruments. Inputs are used in applying the various valuation techniques and broadly refer to the current assumptions that market participants use to make valuation decisions, including assumptions about risk. Inputs may include dealer price quotations, yield curves, credit curves, forward/CDS/index spreads, prepayments rates, strike and expiry dates, volatility statistics and other factors. Investments in private investment companies are generally valued utilizing the net asset valuation. Level 2 assets in the CIVs include assets of the consolidated CLOs, certain assets of the consolidated funds and derivative assets. Level 3 assets in the CIVs include the remainder of the invested assets of consolidated funds. Level 2 liabilities in the CIVs include fair value option warehouse financing debt used to fund CLO warehouse, securities sold short and derivative liabilities. Level 3 liabilities of the CIVs include various tranches of CLO debt. Significant changes to any of the inputs described above could have a material effect on the fair value of the consolidated assets and liabilities. Amounts recorded at fair value in the Company’s financial statements are presented in the tables below. Fair Value Hierarchy of Financial Instruments Carried at Fair Value As of March 31, 2021 Fair Value Hierarchy Fair Value Level 1 Level 2 Level 3 (in millions) Assets: Investment portfolio, available-for-sale: Fixed-maturity securities Obligations of state and political subdivisions $ 3,916 $ — $ 3,813 $ 103 U.S. government and agencies 144 — 144 — Corporate securities 2,572 — 2,544 28 Mortgage-backed securities: RMBS 530 — 284 246 CMBS 374 — 374 — Asset-backed securities 981 — 40 941 Non-U.S. government securities 170 — 170 — Total fixed-maturity securities 8,687 — 7,369 1,318 Short-term investments 701 695 6 — Other invested assets (1) 13 6 — 7 FG VIEs’ assets 281 — — 281 Assets of CIVs (2): Fund investments Equity securities 1 — — 1 Structured products 50 — 50 — Obligations of state and political subdivisions 94 — 94 — Other 1 — 1 — CLOs and CLO warehouse assets Loans 2,303 — 2,303 — Short-term investments 136 136 — — Total assets of CIVs 2,585 136 2,448 1 Other assets 134 47 50 37 Total assets carried at fair value $ 12,401 $ 884 $ 9,873 $ 1,644 Liabilities: Credit derivative liabilities $ 124 $ — $ — $ 124 FG VIEs’ liabilities with recourse 301 — — 301 FG VIEs’ liabilities without recourse 17 — — 17 Liabilities of CIVs: CLO obligations of CFE 1,973 — — 1,973 Warehouse financing debt 68 — 68 — Securities sold short 55 — 55 — Total liabilities of CIVs 2,096 — 123 1,973 Total liabilities carried at fair value $ 2,538 $ — $ 123 $ 2,415 Fair Value Hierarchy of Financial Instruments Carried at Fair Value As of December 31, 2020 Fair Value Hierarchy Fair Value Level 1 Level 2 Level 3 (in millions) Assets: Investment portfolio, available-for-sale: Fixed-maturity securities Obligations of state and political subdivisions $ 3,991 $ — $ 3,890 $ 101 U.S. government and agencies 162 — 162 — Corporate securities 2,513 — 2,483 30 Mortgage-backed securities: RMBS 566 — 311 255 CMBS 387 — 387 — Asset-backed securities 981 — 41 940 Non-U.S. government securities 173 — 173 — Total fixed-maturity securities 8,773 — 7,447 1,326 Short-term investments 851 786 65 — Other invested assets (1) 15 10 — 5 FG VIEs’ assets 296 — — 296 Assets of CIVs (2): Fund investments Corporate securities 9 — 9 — Equity securities and warrants 10 — 8 2 Structured products 39 — 39 — Obligations of state and political subdivisions 61 — 61 — CLOs and CLO warehouse assets Loans 1,461 — 1,461 — Short-term investments 139 139 — — Total assets of CIVs 1,719 139 1,578 2 Other assets 145 42 48 55 Total assets carried at fair value $ 11,799 $ 977 $ 9,138 $ 1,684 Liabilities: Credit derivative liabilities $ 103 $ — $ — $ 103 FG VIEs’ liabilities with recourse 316 — — 316 FG VIEs’ liabilities without recourse 17 — — 17 Liabilities of CIVs CLO obligations of CFE 1,227 — — 1,227 Warehouse financing debt 25 — 25 — Securities sold short 47 — 47 — Total liabilities of CIVs 1,299 — 72 1,227 Other liabilities 1 — 1 — Total liabilities carried at fair value $ 1,736 $ — $ 73 $ 1,663 ____________________ (1) Includes Level 3 mortgage loans that are recorded at fair value on a non-recurring basis. Excludes $79 million and $91 million of equity method investments measured at NAV as a practical expedient as of March 31, 2021 and December 31, 2020, respectively. (2) Excludes $9 million and $8 million of equity investments measured at NAV as of March 31, 2021 and December 31, 2020, respectively. Changes in Level 3 Fair Value Measurements The tables below present a roll forward of the Company’s Level 3 financial instruments carried at fair value on a recurring basis during First Quarter 2021 and First Quarter 2020. Rollforward of Level 3 Assets At Fair Value on a Recurring Basis First Quarter 2021 Fixed-Maturity Securities Obligations Corporate Securities RMBS Asset- FG VIEs’ Asset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Investment portfolio:</t>
        </is>
      </c>
    </row>
    <row r="3">
      <c r="A3" s="4" t="inlineStr">
        <is>
          <t>Fixed-maturity securities, available-for-sale, at fair value (amortized cost of $8,267 and $8,204, allowance for credit loss of $81 and $78)</t>
        </is>
      </c>
      <c r="B3" s="6" t="n">
        <v>8687</v>
      </c>
      <c r="C3" s="6" t="n">
        <v>8773</v>
      </c>
    </row>
    <row r="4">
      <c r="A4" s="4" t="inlineStr">
        <is>
          <t>Short-term investments at fair value</t>
        </is>
      </c>
      <c r="B4" s="5" t="n">
        <v>701</v>
      </c>
      <c r="C4" s="5" t="n">
        <v>851</v>
      </c>
    </row>
    <row r="5">
      <c r="A5" s="4" t="inlineStr">
        <is>
          <t>Other invested assets (includes $92 and $106 measured at fair value)</t>
        </is>
      </c>
      <c r="B5" s="5" t="n">
        <v>211</v>
      </c>
      <c r="C5" s="5" t="n">
        <v>214</v>
      </c>
    </row>
    <row r="6">
      <c r="A6" s="4" t="inlineStr">
        <is>
          <t>Total investment portfolio</t>
        </is>
      </c>
      <c r="B6" s="5" t="n">
        <v>9599</v>
      </c>
      <c r="C6" s="5" t="n">
        <v>9838</v>
      </c>
    </row>
    <row r="7">
      <c r="A7" s="4" t="inlineStr">
        <is>
          <t>Cash</t>
        </is>
      </c>
      <c r="B7" s="5" t="n">
        <v>95</v>
      </c>
      <c r="C7" s="5" t="n">
        <v>162</v>
      </c>
    </row>
    <row r="8">
      <c r="A8" s="4" t="inlineStr">
        <is>
          <t>Premiums receivable, net of commissions payable</t>
        </is>
      </c>
      <c r="B8" s="5" t="n">
        <v>1359</v>
      </c>
      <c r="C8" s="5" t="n">
        <v>1372</v>
      </c>
    </row>
    <row r="9">
      <c r="A9" s="4" t="inlineStr">
        <is>
          <t>Deferred acquisition costs</t>
        </is>
      </c>
      <c r="B9" s="5" t="n">
        <v>124</v>
      </c>
      <c r="C9" s="5" t="n">
        <v>119</v>
      </c>
    </row>
    <row r="10">
      <c r="A10" s="4" t="inlineStr">
        <is>
          <t>Salvage and subrogation recoverable</t>
        </is>
      </c>
      <c r="B10" s="5" t="n">
        <v>977</v>
      </c>
      <c r="C10" s="5" t="n">
        <v>991</v>
      </c>
    </row>
    <row r="11">
      <c r="A11" s="4" t="inlineStr">
        <is>
          <t>Financial guaranty variable interest entities’ assets, at fair value</t>
        </is>
      </c>
      <c r="B11" s="5" t="n">
        <v>281</v>
      </c>
      <c r="C11" s="5" t="n">
        <v>296</v>
      </c>
    </row>
    <row r="12">
      <c r="A12" s="4" t="inlineStr">
        <is>
          <t>Assets of consolidated investment vehicles (includes $2,594 and $1,727 measured at fair value)</t>
        </is>
      </c>
      <c r="B12" s="5" t="n">
        <v>2956</v>
      </c>
      <c r="C12" s="5" t="n">
        <v>1913</v>
      </c>
    </row>
    <row r="13">
      <c r="A13" s="4" t="inlineStr">
        <is>
          <t>Goodwill and other intangible assets</t>
        </is>
      </c>
      <c r="B13" s="5" t="n">
        <v>184</v>
      </c>
      <c r="C13" s="5" t="n">
        <v>203</v>
      </c>
    </row>
    <row r="14">
      <c r="A14" s="4" t="inlineStr">
        <is>
          <t>Other assets (includes $134 and $145 measured at fair value)</t>
        </is>
      </c>
      <c r="B14" s="5" t="n">
        <v>443</v>
      </c>
      <c r="C14" s="5" t="n">
        <v>440</v>
      </c>
    </row>
    <row r="15">
      <c r="A15" s="4" t="inlineStr">
        <is>
          <t>Total assets</t>
        </is>
      </c>
      <c r="B15" s="5" t="n">
        <v>16018</v>
      </c>
      <c r="C15" s="5" t="n">
        <v>15334</v>
      </c>
    </row>
    <row r="16">
      <c r="A16" s="3" t="inlineStr">
        <is>
          <t>Liabilities and shareholders’ equity</t>
        </is>
      </c>
    </row>
    <row r="17">
      <c r="A17" s="4" t="inlineStr">
        <is>
          <t>Unearned premium reserve</t>
        </is>
      </c>
      <c r="B17" s="5" t="n">
        <v>3718</v>
      </c>
      <c r="C17" s="5" t="n">
        <v>3735</v>
      </c>
    </row>
    <row r="18">
      <c r="A18" s="4" t="inlineStr">
        <is>
          <t>Loss and loss adjustment expense reserve</t>
        </is>
      </c>
      <c r="B18" s="5" t="n">
        <v>1058</v>
      </c>
      <c r="C18" s="5" t="n">
        <v>1088</v>
      </c>
    </row>
    <row r="19">
      <c r="A19" s="4" t="inlineStr">
        <is>
          <t>Long-term debt</t>
        </is>
      </c>
      <c r="B19" s="5" t="n">
        <v>1225</v>
      </c>
      <c r="C19" s="5" t="n">
        <v>1224</v>
      </c>
    </row>
    <row r="20">
      <c r="A20" s="4" t="inlineStr">
        <is>
          <t>Credit derivative liabilities, at fair value</t>
        </is>
      </c>
      <c r="B20" s="5" t="n">
        <v>124</v>
      </c>
      <c r="C20" s="5" t="n">
        <v>103</v>
      </c>
    </row>
    <row r="21">
      <c r="A21" s="4" t="inlineStr">
        <is>
          <t>Financial guaranty variable interest entities’ liabilities with recourse, at fair value</t>
        </is>
      </c>
      <c r="B21" s="5" t="n">
        <v>301</v>
      </c>
      <c r="C21" s="5" t="n">
        <v>316</v>
      </c>
    </row>
    <row r="22">
      <c r="A22" s="4" t="inlineStr">
        <is>
          <t>Financial guaranty variable interest entities’ liabilities without recourse, at fair value</t>
        </is>
      </c>
      <c r="B22" s="5" t="n">
        <v>17</v>
      </c>
      <c r="C22" s="5" t="n">
        <v>17</v>
      </c>
    </row>
    <row r="23">
      <c r="A23" s="4" t="inlineStr">
        <is>
          <t>Liabilities of consolidated investment vehicles (includes $2,096 and $1,299 measured at fair value)</t>
        </is>
      </c>
      <c r="B23" s="5" t="n">
        <v>2573</v>
      </c>
      <c r="C23" s="5" t="n">
        <v>1590</v>
      </c>
    </row>
    <row r="24">
      <c r="A24" s="4" t="inlineStr">
        <is>
          <t>Other liabilities</t>
        </is>
      </c>
      <c r="B24" s="5" t="n">
        <v>509</v>
      </c>
      <c r="C24" s="5" t="n">
        <v>556</v>
      </c>
    </row>
    <row r="25">
      <c r="A25" s="4" t="inlineStr">
        <is>
          <t>Total liabilities</t>
        </is>
      </c>
      <c r="B25" s="5" t="n">
        <v>9525</v>
      </c>
      <c r="C25" s="5" t="n">
        <v>8629</v>
      </c>
    </row>
    <row r="26">
      <c r="A26" s="4" t="inlineStr">
        <is>
          <t>Commitments and contingencies (see Note 13)</t>
        </is>
      </c>
      <c r="B26" s="4" t="inlineStr">
        <is>
          <t xml:space="preserve"> </t>
        </is>
      </c>
      <c r="C26" s="4" t="inlineStr">
        <is>
          <t xml:space="preserve"> </t>
        </is>
      </c>
    </row>
    <row r="27">
      <c r="A27" s="4" t="inlineStr">
        <is>
          <t>Redeemable noncontrolling interests (see Note 9)</t>
        </is>
      </c>
      <c r="B27" s="5" t="n">
        <v>21</v>
      </c>
      <c r="C27" s="5" t="n">
        <v>21</v>
      </c>
    </row>
    <row r="28">
      <c r="A28" s="4" t="inlineStr">
        <is>
          <t>Common shares ($0.01 par value, 500,000,000 shares authorized; 75,935,382 and 77,546,896 shares issued and outstanding)</t>
        </is>
      </c>
      <c r="B28" s="5" t="n">
        <v>1</v>
      </c>
      <c r="C28" s="5" t="n">
        <v>1</v>
      </c>
    </row>
    <row r="29">
      <c r="A29" s="4" t="inlineStr">
        <is>
          <t>Retained earnings</t>
        </is>
      </c>
      <c r="B29" s="5" t="n">
        <v>6055</v>
      </c>
      <c r="C29" s="5" t="n">
        <v>6143</v>
      </c>
    </row>
    <row r="30">
      <c r="A30" s="4" t="inlineStr">
        <is>
          <t>Accumulated other comprehensive income, net of tax of $68 and $89</t>
        </is>
      </c>
      <c r="B30" s="5" t="n">
        <v>373</v>
      </c>
      <c r="C30" s="5" t="n">
        <v>498</v>
      </c>
    </row>
    <row r="31">
      <c r="A31" s="4" t="inlineStr">
        <is>
          <t>Deferred equity compensation</t>
        </is>
      </c>
      <c r="B31" s="5" t="n">
        <v>1</v>
      </c>
      <c r="C31" s="5" t="n">
        <v>1</v>
      </c>
    </row>
    <row r="32">
      <c r="A32" s="4" t="inlineStr">
        <is>
          <t>Total shareholders’ equity attributable to Assured Guaranty Ltd.</t>
        </is>
      </c>
      <c r="B32" s="5" t="n">
        <v>6430</v>
      </c>
      <c r="C32" s="5" t="n">
        <v>6643</v>
      </c>
    </row>
    <row r="33">
      <c r="A33" s="4" t="inlineStr">
        <is>
          <t>Nonredeemable noncontrolling interests (see Note 9)</t>
        </is>
      </c>
      <c r="B33" s="5" t="n">
        <v>42</v>
      </c>
      <c r="C33" s="5" t="n">
        <v>41</v>
      </c>
    </row>
    <row r="34">
      <c r="A34" s="4" t="inlineStr">
        <is>
          <t>Total shareholders’ equity</t>
        </is>
      </c>
      <c r="B34" s="5" t="n">
        <v>6472</v>
      </c>
      <c r="C34" s="5" t="n">
        <v>6684</v>
      </c>
    </row>
    <row r="35">
      <c r="A35" s="4" t="inlineStr">
        <is>
          <t>Total liabilities, redeemable noncontrolling interests and shareholders’ equity</t>
        </is>
      </c>
      <c r="B35" s="6" t="n">
        <v>16018</v>
      </c>
      <c r="C35" s="6" t="n">
        <v>15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t>
        </is>
      </c>
      <c r="B1" s="2" t="inlineStr">
        <is>
          <t>3 Months Ended</t>
        </is>
      </c>
    </row>
    <row r="2">
      <c r="B2" s="2" t="inlineStr">
        <is>
          <t>Mar. 31, 2021</t>
        </is>
      </c>
    </row>
    <row r="3">
      <c r="A3" s="3" t="inlineStr">
        <is>
          <t>Revenue from Contract with Customer [Abstract]</t>
        </is>
      </c>
    </row>
    <row r="4">
      <c r="A4" s="4" t="inlineStr">
        <is>
          <t>Asset Management Fees</t>
        </is>
      </c>
      <c r="B4" s="4" t="inlineStr">
        <is>
          <t>Asset Management Fees The following table presents the sources of asset management fees on a consolidated basis. Asset Management Fees First Quarter 2021 2020 (in millions) Management fees: CLOs (1) $ 11 4 Opportunity funds and liquid strategies 4 2 Wind-down funds 3 9 Total management fees 18 15 Performance fees 1 — Reimbursable fund expenses 5 8 Total asset management fees $ 24 $ 23 _____________________ (1) To the extent that the Company's wind-down and/or opportunity funds are invested in AssuredIM managed CLOs, AssuredIM may rebate any management fees and/or performance compensation earned from the CLOs. Gross management fees from CLOs, before rebates, were $14 million for First Quarter 2021 and $10 million for First Quarter 2020 . The Company had management fees receivable, which are included in other assets on the condensed consolidated balance sheets, of $8 million as of March 31, 2021 and management and performance fees receivable of $5 million as of December 31, 2020. The Company had no unearned revenues as of March 31,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Overview AGL and its Bermuda subsidiaries AG Re, AGRO, and Cedar Personnel Ltd. (Bermuda Subsidiaries)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U.K. and French subsidiaries are subject to income taxes imposed by U.S., U.K. and French authorities, respectively, and file applicable tax returns. In addition, AGRO, a Bermuda domiciled company, has elected under Section 953(d) of the U.S. Internal Revenue Code (the Code) to be taxed as a U.S. domestic corporation. AGL is tax resident in the U.K. although it remains a Bermuda-based company and its administrative and head office functions continue to be carried on in Bermuda. AGUS files a consolidated federal income tax return with all of its U.S. subsidiaries. Assured Guaranty Overseas US Holdings Inc. and its subsidiaries AGRO and AG Intermediary Inc. file their own consolidated federal income tax return. The CARES (Coronavirus Aid, Relief, and Economic Security) Act became law on March 27, 2020 and was updated on April 9, 2020. The CARES Act, among other tax changes, accelerates the ability of companies to receive refunds of alternative minimum tax (AMT) credits related to tax years beginning in 2018 and 2019. As a result, the Company received a refund for AMT credits in 2020. Tax Assets (Liabilities) Deferred and Current Tax Assets (Liabilities) (1) As of March 31, 2021 December 31, 2020 (in millions) Deferred tax assets (liabilities) $ (70) $ (100) Current tax assets (liabilities) 17 21 ____________________ (1) Included in other assets or other liabilities on the condensed consolidated balance sheets. Valuation Allowance The Company has $24 million of foreign tax credit (FTC) due to the 2017 Tax Cuts and Jobs Act (Tax Act) for use against regular tax in future years. FTCs will expire in 2027. In analyzing the future realizability of FTCs, the Company notes limitations on future foreign source income due to overall foreign losses as negative evidence. After reviewing positive and negative evidence, the Company came to the conclusion that it is more likely than not that the FTC of $24 million will not be utilized, and therefore recorded a valuation allowance with respect to this tax attribute. The Company came to the conclusion that it is more likely than not that the remaining deferred tax assets will be fully realized after weighing all positive and negative evidence available as required under GAAP. The positive evidence that was considered included the cumulative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e remaining deferred tax assets. The Company will continue to analyze the need for a valuation allowance on a quarterly basis. Provision for Income Taxes The Company's provision for income taxes for interim financial periods is not based on an estimated annual effective rate due, for example, to the variability in loss reserves, fair value of its credit derivatives and VIEs, and foreign exchange gains and losses which prevents the Company from projecting a reliable estimated annual effective tax rate and pretax income for the full year 2021. A discrete calculation of the provision is calculated for each interim period. The effective tax rates reflect the proportion of income recognized by each of the Company’s operating subsidiaries, with U.S. subsidiaries taxed at the U.S. marginal corporate income tax rate of 21%, U.K. subsidiaries taxed at the U.K. marginal corporate tax rate of 19%, French subsidiaries taxed at the French marginal corporate tax rate of 27.5%, and no taxes for the Company’s Bermuda Subsidiaries unless subject to U.S. tax by election.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First Quarter 2021 2020 (in millions) Expected tax provision (benefit) $ (1) $ (11) Tax-exempt interest (4) (4) State taxes 3 1 Foreign taxes 2 8 Deferred compensation — 2 Total provision (benefit) for income taxes $ — $ (4) Effective tax rate (0.9) % 7.1 % The expected tax provision (benefit) is calculated as the sum of pretax income in each jurisdiction multiplied by the statutory tax rate of the jurisdiction by which it will be taxed. Where there is a pretax loss in one jurisdiction and pretax income in another, the total combined expected tax rate may be higher or lower than any of the individual statutory rates. The following tables present pretax income and revenue by jurisdiction. Pretax Income (Loss) by Tax Jurisdiction First Quarter 2021 2020 (in millions) U.S. $ (4) $ (26) Bermuda 20 (7) U.K. 1 (27) Other (2) (2) Total $ 15 $ (62) Revenue by Tax Jurisdiction First Quarter 2021 2020 (in millions) U.S. $ 134 $ 93 Bermuda 30 14 U.K. 13 (12) Other — 1 Total $ 177 $ 96 Pretax income by jurisdiction may be disproportionate to revenue by jurisdiction to the extent that insurance losses incurred are disproportionate. Audits As of March 31, 2021, AGUS and Assured Guaranty Overseas US Holdings Inc. had open tax years with the U.S. Internal Revenue Service (IRS) for 2017 forward. The companies are not currently under audit with the IRS. The Company's U.K. subsidiaries are not currently under examination and have open tax years of 2017 forward. The Company's French subsidiary is not currently under examination and has open tax years of 2019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AGL's insurance subsidiaries are involved in litigation with third parties to recover losses paid in prior periods or prevent or reduce losses in the future. For example, the Company is involved in a number of legal actions in the Federal District Court for Puerto Rico to enforce or defend its rights with respect to the obligations it insures of Puerto Rico and various of its related authorities and public corporations. See "Exposure to Puerto Rico" section of Note 3, Outstanding Exposure, for a description of such actions. Also in the ordinary course of their respective business, certain of AGL's investment management subsidiaries are involved in litigation with third parties regarding fees, appraisals, or portfolio companies. The impact, if any, of these and other proceedings on the amount of recoveries the Company receives and losses it pays in the future is uncertain, and the impact of any one or more of these proceedings during any quarter or year could be material to the Company's results of operations in that particular quarter or year. The Company also receives subpoenas duces tecum and interrogatories from regulators from time to time. Litigation On November 28, 2011, Lehman Brothers International (Europe) (in administration) (LBIE) sued AG Financial Products Inc. (AGFP), an affiliate of AGC which in the past had provided credit protection to counterparties under CDS. AGC acts as the credit support provider of AGFP under these CDS. LBIE’s complaint, which was filed in the Supreme Court of the State of New York (the Supreme Court), asserted a claim for breach of the implied covenant of good faith and fair dealing based on AGFP's termination of nine credit derivative transactions between LBIE and AGFP and asserted claims for breach of contract and breach of the implied covenant of good faith and fair dealing based on AGFP's termination of 28 other credit derivative transactions between LBIE and AGFP and AGFP's calculation of the termination payment in connection with those 28 other credit derivative transactions. Following defaults by LBIE, AGFP properly terminated the transactions in question in compliance with the agreement between AGFP and LBIE, and calculated the termination payment properly. AGFP has calculated that LBIE owes AGFP approximately $4 million for the claims which were dismissed and approximately $21 million in connection with the termination of the other credit derivative transactions, whereas LBIE asserted in the complaint that AGFP owes LBIE a termination payment of approximately $1.4 billion. AGFP filed a motion to dismiss the claims for breach of the implied covenant of good faith in LBIE's complaint, and on March 15, 2013, the court granted AGFP's motion to dismiss in respect of the count relating to the nine credit derivative transactions and narrowed LBIE's claim with respect to the 28 other credit derivative transactions. LBIE's administrators disclosed in an April 10, 2015 report to LBIE’s unsecured creditors that LBIE's valuation expert has calculated LBIE's claim for damages in aggregate for the 28 transactions to range between a minimum of approximately $200 million and a maximum of approximately $500 million, depending on what adjustment, if any, is made for AGFP's credit risk and excluding any applicable interest. AGFP filed a motion for summary judgment on the remaining causes of action asserted by LBIE and on AGFP's counterclaims, and on July 2, 2018, the court granted in part and denied in part AGFP’s motion. The court dismissed, in its entirety, LBIE’s remaining claim for breach of the implied covenant of good faith and fair dealing and also dismissed LBIE’s claim for breach of contract solely to the extent that it is based upon AGFP’s conduct in connection with the auction. With respect to LBIE’s claim for breach of contract, the court held that there are triable issues of fact regarding whether AGFP calculated its loss reasonably and in good faith. On October 1, 2018, AGFP filed an appeal with the Appellate Division of the Supreme Court of the State of New York, First Judicial Department, seeking reversal of the portions of the lower court's ruling denying AGFP’s motion for summary judgment with respect to LBIE’s sole remaining claim for breach of contract. On January 17, 2019, the Appellate Division affirmed the Supreme Court's decision, holding that the lower court correctly determined that there are triable issues of fact regarding whether AGFP calculated its loss reasonably and in good faith. The trial was originally scheduled for March 9, 2020, but was postponed due to COVID-19. On November 3, 2020, LBIE moved to reopen its Chapter 15 case in the United States Bankruptcy Court for the Southern Distri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Shareholders' Equity Other Comprehensive Income The following tables present the changes in each component of AOCI and the effect of reclassifications out of AOCI on the respective line items in net income. Changes in Accumulated Other Comprehensive Income (Loss) by Component First Quarter 2021 Net Unrealized Gains (Losses) on Investments with no Credit Impairment Net Unrealized Gains (Losses) on Investments with Credit Impairment Net Unrealized Gains (Losses) on FG VIEs ’ Liabilities with Recourse due to ISCR Cumulative Cash Flow Total (in millions) Balance, December 31, 2020 $ 577 $ (30) $ (20) $ (36) $ 7 $ 498 Other comprehensive income (loss) before reclassifications (119) (8) (2) 1 — (128) Less: Amounts reclassified from AOCI to: Net realized investment gains (losses) — (3) — — — (3) Fair value gains (losses) on FG VIEs — — (1) — — (1) Total before tax — (3) (1) — — (4) Tax (provision) benefit — 1 — — — 1 Total amount reclassified from AOCI, net of tax — (2) (1) — — (3) Net current period other comprehensive income (loss) (119) (6) (1) 1 — (125) Balance, March 31, 2021 $ 458 $ (36) $ (21) $ (35) $ 7 $ 373 Changes in Accumulated Other Comprehensive Income (Loss) by Component First Quarter 2020 Net Unrealized Gains (Losses) on Investments with no Credit Impairment Net Unrealized Gains (Losses) on Investments with Credit Impairment Net Unrealized Gains (Losses) on FG VIEs’ Liabilities with Recourse due to ISCR Cumulative Cash Flow Total (in millions) Balance, December 31, 2019 $ 352 $ 48 $ (27) $ (38) $ 7 $ 342 Effect of adoption of accounting guidance on credit losses 62 (62) — — — — Other comprehensive income (loss) before reclassifications (156) (61) 9 — — (208) Less: Amounts reclassified from AOCI to: Net realized investment gains (losses) 6 (11) — — — (5) Fair value gains (losses) on FG VIEs — — (2) — — (2) Total before tax 6 (11) (2) — — (7) Tax (provision) benefit — 2 1 — — 3 Total amount reclassified from AOCI, net of tax 6 (9) (1) — — (4) Net current period other comprehensive income (loss) (162) (52) 10 — — (204) Balance, March 31, 2020 $ 252 $ (66) $ (17) $ (38) $ 7 $ 138 Share Repurchases As of May 6, 2021, the Company was authorized to purchase $147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some of which factors may be impacted by the direct and indirect consequences of the course and duration of the COVID-19 pandemic and evolving governmental and private responses to the pandemic. The repurchase program may be modified, extended or terminated by the Board at any time. It does not have an expiration date. Share Repurchases Period Number of Shares Repurchased Total Payments Average Price Paid Per Share 2020 (January 1 - March 31) 3,629,410 $ 116 $ 32.03 2020 (April 1 - June 30) 5,956,422 164 27.49 2020 (July 1- September 30) 1,857,323 40 21.72 2020 (October 1- December 31) 4,344,649 126 28.87 Total 2020 15,787,804 $ 446 $ 28.23 2021 (January 1 - March 31) 1,986,534 77 38.83 2021 (April 1 - May 6) 609,768 28 45.57 Total 2021 2,596,302 105 $ 4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Computation of Earnings Per Share First Quarter 2021 2020 (in millions, except per share amounts) Basic Earnings Per Share (EPS): Net income (loss) attributable to AGL $ 11 $ (55) Less: Distributed and undistributed income (loss) available to nonvested shareholders — — Distributed and undistributed income (loss) available to common shareholders of AGL and subsidiaries, basic $ 11 $ (55) Basic shares 76.7 92.6 Basic EPS $ 0.14 $ (0.59) Diluted EPS: Distributed and undistributed income (loss) available to common shareholders of AGL and subsidiaries, basic $ 11 $ (55) Plus: Re-allocation of undistributed income (loss) available to nonvested shareholders of AGL and subsidiaries — — Distributed and undistributed income (loss) available to common shareholders of AGL and subsidiaries, diluted $ 11 $ (55) Basic shares 76.7 92.6 Dilutive securities: Options and restricted stock awards 0.8 — Diluted shares 77.5 92.6 Diluted EPS $ 0.14 $ (0.59) Potentially dilutive securities excluded from computation of EPS because of antidilutive effect 0.3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March 31, 2021 and cover the three-month period ended March 31, 2021 (First Quarter 2021) and the three-month period ended March 31, 2020 (First Quarter 2020). Certain financial information that is normally included in annual financial statements prepared in accordance with GAAP, but is not required for interim reporting purposes, has been condensed or omitted. The year-end condensed consolidated balance sheet data was derived from audited financial statements, but does not include all disclosures required by GAAP. Certain prior year balances have been reclassified to conform to the current year's presentation.</t>
        </is>
      </c>
    </row>
    <row r="5">
      <c r="A5" s="4" t="inlineStr">
        <is>
          <t>Consolidation Policy</t>
        </is>
      </c>
      <c r="B5" s="4" t="inlineStr">
        <is>
          <t>The unaudited interim condensed consolidated financial statements include the accounts of AGL, its direct and indirect subsidiaries and include its consolidated financial guaranty VIEs (FG VIEs) and consolidated investment vehicles (CIVs). Intercompany accounts and transactions between and among all consolidated entities have been eliminated.</t>
        </is>
      </c>
    </row>
    <row r="6">
      <c r="A6" s="4" t="inlineStr">
        <is>
          <t>Recent Accounting Standards Adopted</t>
        </is>
      </c>
      <c r="B6" s="4" t="inlineStr">
        <is>
          <t xml:space="preserve">Recent Accounting Standards Adopted Simplification of the Accounting for Income Taxes In December 2019, the Financial Accounting Standards Board (FASB) issued Accounting Standards Update (ASU) 2019-12, Income Taxes (Topic 740): Simplifying the Accounting for Income Taxes. The amendments in this ASU simplify the accounting for income taxes by removing certain exceptions and clarifying certain requirements regarding franchise taxes, goodwill, consolidated tax expenses and annual effective tax rate calculations. The ASU was effective for interim and annual periods beginning after December 15, 2020. This ASU did not have an impact on the Company's consolidated financial statements. Recent Accounting Standards Not Yet Adopted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DAC), and • improve the effectiveness of the required disclosures. This ASU does not affect the Company’s financial guaranty insurance contracts, but may affect its accounting for certain specialty (non-financial guaranty) contracts. In November 2020, the FASB deferred the effective date of this ASU to January 1, 2023 with early adoption permitted. If early adoption is elected, there is transition relief allowing for the transition date to be either the beginning of the prior period presented or the beginning of the earliest period presented. If early adoption is not elected, the transition date is required to be the beginning of the earliest period presented. The Company is evaluating when it will adopt this ASU and does not expect this ASU to have a material effect on its consolidated financial statements. Reference Rate Reform In March 2020, the FASB issued ASU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The amendments in this ASU only apply to contracts that reference the London Interbank Offered Rate (LIBOR) or another reference rate that is expected to be discontinued due to reference rate reform. This ASU is effective upon issuance and may be applied prospectively for contract modifications that occur from March 12, 2020 through December 31, 2022. In January 2021, the FASB issued ASU 2021-01, Reference Rate Reform (Topic 848): Scope , which clarifies that certain optional expedients and exceptions in Topic 848 apply to derivatives that are affected by the discounting transition, regardless of whether derivatives reference LIBOR or another rate expected to be discontinued because of reference rate reform. Discounting transition refers to the changing of interest rates used for margining, discounting, or contract price alignment of derivatives to transition to alternative rates. This ASU became effective upon issuance and may be applied on a full retrospective basis as of any date from the beginning of an interim period that includes or is subsequent to March 12, 2020 or prospectively for contract modifications made on or before December 31, 2022. </t>
        </is>
      </c>
    </row>
    <row r="7">
      <c r="A7" s="4" t="inlineStr">
        <is>
          <t>Fair Value Measurement</t>
        </is>
      </c>
      <c r="B7" s="4" t="inlineStr">
        <is>
          <t xml:space="preserve">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 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First Quarter 2021, no changes were made to the Company’s valuation models that had, or are expected to have, a material impact on the Company’s condensed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tables present the Company's operations by operating segment. Segment Information Three Months Ended March 31, 2021 Insurance Asset Management Corporate Other Total (in millions) Third-party revenues $ 177 $ 18 $ — $ 25 $ 220 Intersegment revenues 2 2 — (4) — Total revenues 179 20 — 21 220 Total expenses 106 29 32 7 174 Income (loss) before income taxes and equity in earnings of investees 73 (9) (32) 14 46 Equity in earnings of investees 19 — — (10) 9 Adjusted operating income (loss) before income taxes 92 (9) (32) 4 55 Provision (benefit) for income taxes 13 (2) (3) — 8 Noncontrolling interests — — — 4 4 Adjusted operating income (loss) $ 79 $ (7) $ (29) $ — $ 43 Three Months Ended March 31, 2020 Insurance Asset Management Corporate Other Total (in millions) Third-party revenues $ 193 $ 16 $ (4) $ (15) $ 190 Intersegment revenues 3 1 — (4) — Total revenues 196 17 (4) (19) 190 Total expenses 84 28 35 (1) 146 Income (loss) before income taxes and equity in earnings of investees 112 (11) (39) (18) 44 Equity in earnings of investees (9) — (5) 10 (4) Adjusted operating income (loss) before income taxes 103 (11) (44) (8) 40 Provision (benefit) for income taxes 18 (2) (5) (1) 10 Noncontrolling interests — — — (3) (3) Adjusted operating income (loss) $ 85 $ (9) $ (39) $ (4) $ 33 Reconciliation of Net Income (Loss) Attributable to AGL to Adjusted Operating Income (Loss) Three Months Ended March 31, 2021 2020 (in millions) Net income (loss) attributable to AGL $ 11 $ (55) Less pre-tax adjustments: Realized gains (losses) on investments (3) (5) Non-credit impairment unrealized fair value gains (losses) on credit derivatives (19) (88) Fair value gains (losses) on CCS (19) 48 Foreign exchange gains (losses) on remeasurement of premiums receivable and loss and LAE reserves 1 (57) Total pre-tax adjustments (40) (102) Less tax effect on pre-tax adjustments 8 14 Adjusted operating income (loss) $ 43 $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Outstanding Exposure (Tables)</t>
        </is>
      </c>
      <c r="B1" s="2" t="inlineStr">
        <is>
          <t>3 Months Ended</t>
        </is>
      </c>
    </row>
    <row r="2">
      <c r="B2" s="2" t="inlineStr">
        <is>
          <t>Mar. 31, 2021</t>
        </is>
      </c>
    </row>
    <row r="3">
      <c r="A3" s="3" t="inlineStr">
        <is>
          <t>Schedule of Insured Financial Obligations [Line Items]</t>
        </is>
      </c>
    </row>
    <row r="4">
      <c r="A4" s="4" t="inlineStr">
        <is>
          <t>Debt Service Outstanding</t>
        </is>
      </c>
      <c r="B4" s="4" t="inlineStr">
        <is>
          <t xml:space="preserve">Actual debt service may differ from estimated debt service due to refundings, terminations, negotiated restructurings, prepayments, changes in interest rates on variable rate insured obligations, consumer price index behavior differing from that projected, changes in foreign exchange rates on non-U.S. dollar denominated insured obligations and other factors. Financial Guaranty Portfolio Debt Service Outstanding Gross Debt Service Net Debt Service As of As of March 31, 2021 December 31, 2020 March 31, 2021 December 31, 2020 (in millions) Public finance $ 355,632 $ 356,078 $ 355,210 $ 355,649 Structured finance 10,264 10,614 10,233 10,584 Total financial guaranty $ 365,896 $ 366,692 $ 365,443 $ 366,233 </t>
        </is>
      </c>
    </row>
    <row r="5">
      <c r="A5" s="4" t="inlineStr">
        <is>
          <t>Financial Guaranty Portfolio by Internal Rating</t>
        </is>
      </c>
      <c r="B5" s="4" t="inlineStr">
        <is>
          <t>Financial Guaranty Portfolio by Internal Rating As of March 31, 2021 Public Finance Public Finance Structured Finance Structured Finance Total Rating Net Par % Net Par % Net Par % Net Par % Net Par % (dollars in millions) AAA $ 338 0.2 % $ 2,626 5.0 % $ 1,142 13.2 % $ 152 27.5 % $ 4,258 1.8 % AA 16,451 9.6 4,629 8.9 4,203 48.4 34 6.2 25,317 10.8 A 92,060 53.2 11,439 22.0 931 10.7 138 25.0 104,568 44.6 BBB 58,694 33.9 32,890 63.1 806 9.3 228 41.3 92,618 39.6 BIG 5,398 3.1 515 1.0 1,596 18.4 — — 7,509 3.2 Total net par outstanding $ 172,941 100.0 % $ 52,099 100.0 % $ 8,678 100.0 % $ 552 100.0 % $ 234,270 100.0 % Financial Guaranty Portfolio by Internal Rating As of December 31, 2020 Public Finance Public Finance Structured Finance Structured Finance Total Rating Net Par % Net Par % Net Par % Net Par % Net Par % (dollars in millions) AAA $ 340 0.2 % $ 2,617 4.9 % $ 1,146 12.8 % $ 152 26.4 % $ 4,255 1.8 % AA 16,742 9.7 4,690 8.8 4,324 48.3 35 6.0 25,791 11.0 A 90,914 53.0 11,646 22.0 1,006 11.3 137 23.8 103,703 44.3 BBB 58,162 33.9 33,180 62.6 835 9.3 252 43.8 92,429 39.5 BIG 5,439 3.2 895 1.7 1,641 18.3 — — 7,975 3.4 Total net par outstanding $ 171,597 100.0 % $ 53,028 100.0 % $ 8,952 100.0 % $ 576 100.0 % $ 234,153 100.0 %</t>
        </is>
      </c>
    </row>
    <row r="6">
      <c r="A6" s="4" t="inlineStr">
        <is>
          <t>Schedule of BIG Net Par Outstanding and Number of Risks</t>
        </is>
      </c>
      <c r="B6" s="4" t="inlineStr">
        <is>
          <t xml:space="preserve">Financial Guaranty Portfolio Components of BIG Net Par Outstanding As of March 31, 2021 BIG Net Par Outstanding Net Par BIG 1 BIG 2 BIG 3 Total BIG Outstanding (in millions) Public finance: U.S. public finance $ 1,735 $ 58 $ 3,605 $ 5,398 $ 172,941 Non-U.S. public finance 468 — 47 515 52,099 Public finance 2,203 58 3,652 5,913 225,040 Structured finance: U.S. RMBS 134 25 1,283 1,442 2,850 Other structured finance 24 49 81 154 6,380 Structured finance 158 74 1,364 1,596 9,230 Total $ 2,361 $ 132 $ 5,016 $ 7,509 $ 234,270 Financial Guaranty Portfolio Components of BIG Net Par Outstanding As of December 31, 2020 BIG Net Par Outstanding Net Par BIG 1 BIG 2 BIG 3 Total BIG Outstanding (in millions) Public finance: U.S. public finance $ 1,777 $ 57 $ 3,605 $ 5,439 $ 171,597 Non-U.S. public finance 846 — 49 895 53,028 Public finance 2,623 57 3,654 6,334 224,625 Structured finance: U.S. RMBS 200 26 1,254 1,480 2,990 Other structured finance 28 51 82 161 6,538 Structured finance 228 77 1,336 1,641 9,528 Total $ 2,851 $ 134 $ 4,990 $ 7,975 $ 234,153 Financial Guaranty Portfolio BIG Net Par Outstanding and Number of Risks As of March 31, 2021 Net Par Outstanding Number of Risks (2) Description Financial Credit Total Financial Credit Total (dollars in millions) BIG: Category 1 $ 2,297 $ 64 $ 2,361 119 5 124 Category 2 128 4 132 19 1 20 Category 3 4,967 49 5,016 127 8 135 Total BIG $ 7,392 $ 117 $ 7,509 265 14 279 Financial Guaranty Portfolio BIG Net Par Outstanding and Number of Risks As of December 31, 2020 Net Par Outstanding Number of Risks (2) Description Financial Credit Total Financial Credit Total (dollars in millions) BIG: Category 1 $ 2,781 $ 70 $ 2,851 125 6 131 Category 2 130 4 134 19 1 20 Category 3 4,944 46 4,990 126 7 133 Total BIG $ 7,855 $ 120 $ 7,975 270 14 284 _____________________ (1) Includes FG VIEs. (2) </t>
        </is>
      </c>
    </row>
    <row r="7">
      <c r="A7" s="4" t="inlineStr">
        <is>
          <t>BIG Net Par Outstanding and Number of Risks</t>
        </is>
      </c>
      <c r="B7" s="4" t="inlineStr">
        <is>
          <t>The following tables provide information on financial guaranty insurance contracts categorized as BIG. Financial Guaranty Insurance BIG Transaction Loss Summary As of March 31, 2021 BIG Categories BIG 1 BIG 2 BIG 3 Total Effect of Total Gross Ceded Gross Ceded Gross Ceded (dollars in millions) Number of risks (1) 119 (1) 19 — 127 (4) 265 — 265 Remaining weighted-average period (in years) 7.9 4.7 8.9 — 9.1 5.8 8.8 — 8.8 Outstanding exposure: Par $ 2,307 $ (10) $ 128 $ — $ 5,031 $ (64) $ 7,392 $ — $ 7,392 Interest 957 (2) 34 — 2,073 (15) 3,047 — 3,047 Total (2) $ 3,264 $ (12) $ 162 $ — $ 7,104 $ (79) $ 10,439 $ — $ 10,439 Expected cash outflows (inflows) $ 127 $ (1) $ 29 $ — $ 4,741 $ (51) $ 4,845 $ (256) $ 4,589 Potential recoveries (3) (611) — (2) — (3,671) 59 (4,225) 188 (4,037) Subtotal (484) (1) 27 — 1,070 8 620 (68) 552 Discount 26 — (6) — (166) — (146) 15 (131) Present value of expected cash flows $ (458) $ (1) $ 21 $ — $ 904 $ 8 $ 474 $ (53) $ 421 Deferred premium revenue $ 99 $ — $ 2 $ — $ 433 $ (2) $ 532 $ (42) $ 490 Reserves (salvage) $ (489) $ — $ 19 $ — $ 583 $ 9 $ 122 $ (29) $ 93 Financial Guaranty Insurance BIG Transaction Loss Summary As of December 31, 2020 BIG Categories BIG 1 BIG 2 BIG 3 Total Effect of Total Gross Ceded Gross Ceded Gross Ceded (dollars in millions) Number of risks (1) 125 (1) 19 — 126 (4) 270 — 270 Remaining weighted-average period (in years) 7.5 5.0 9.2 — 9.4 6.1 8.7 — 8.7 Outstanding exposure: Par $ 2,791 $ (10) $ 130 $ — $ 5,009 $ (65) $ 7,855 $ — $ 7,855 Interest 1,092 (2) 36 — 2,175 (16) 3,285 — 3,285 Total (2) $ 3,883 $ (12) $ 166 $ — $ 7,184 $ (81) $ 11,140 $ — $ 11,140 Expected cash outflows (inflows) $ 173 $ (1) $ 29 $ — $ 4,699 $ (50) $ 4,850 $ (259) $ 4,591 Potential recoveries (3) (707) 20 (3) — (3,565) 54 (4,201) 190 (4,011) Subtotal (534) 19 26 — 1,134 4 649 (69) 580 Discount 22 — (3) — (132) (1) (114) 10 (104) Present value of expected cash flows $ (512) $ 19 $ 23 $ — $ 1,002 $ 3 $ 535 $ (59) $ 476 Deferred premium revenue $ 116 $ — $ 2 $ — $ 436 $ (3) $ 551 $ (43) $ 508 Reserves (salvage) $ (547) $ 19 $ 21 $ — $ 660 $ 6 $ 159 $ (32) $ 127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amounts related to FG VIEs. (3) Represents expected inflows for future payments by obligors pursuant to restructuring agreements, settlements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t>
        </is>
      </c>
    </row>
    <row r="8">
      <c r="A8" s="4" t="inlineStr">
        <is>
          <t>Schedule of Non-Financial Guaranty Exposure</t>
        </is>
      </c>
      <c r="B8" s="4" t="inlineStr">
        <is>
          <t>The Company also provides specialty insurance and reinsurance on transactions with risk profiles similar to those of its structured finance exposures written in financial guaranty form. As of March 31, 2021 and December 31, 2020, $5 million and $13 million, respectively, of aircraft residual value insurance exposure was rated BIG. Specialty Insurance and Reinsurance Exposure Gross Exposure Net Exposure As of As of March 31, 2021 December 31, 2020 March 31, 2021 December 31, 2020 (in millions) Life insurance transactions (1) $ 1,189 $ 1,121 $ 781 $ 720 Aircraft residual value insurance policies 355 363 200 208 Total $ 1,544 $ 1,484 $ 981 $ 928 ____________________ (1) The life insurance transactions net exposure is projected to increase to approximately $1.0 billion by June 30, 2027.</t>
        </is>
      </c>
    </row>
    <row r="9">
      <c r="A9" s="4" t="inlineStr">
        <is>
          <t>Puerto Rico</t>
        </is>
      </c>
    </row>
    <row r="10">
      <c r="A10" s="3" t="inlineStr">
        <is>
          <t>Schedule of Insured Financial Obligations [Line Items]</t>
        </is>
      </c>
    </row>
    <row r="11">
      <c r="A11" s="4" t="inlineStr">
        <is>
          <t>Gross Par and Gross Debt Service Outstanding</t>
        </is>
      </c>
      <c r="B11" s="4" t="inlineStr">
        <is>
          <t xml:space="preserve">Puerto Rico Gross Par and Gross Debt Service Outstanding Gross Par Outstanding Gross Debt Service Outstanding As of As of March 31, 2021 December 31, 2020 March 31, 2021 December 31, 2020 (in millions) Exposure to Puerto Rico $ 3,789 $ 3,789 $ 5,581 $ 5,674 </t>
        </is>
      </c>
    </row>
    <row r="12">
      <c r="A12" s="4" t="inlineStr">
        <is>
          <t>Schedule of Geographic Exposure of Net Par Outstanding</t>
        </is>
      </c>
      <c r="B12" s="4" t="inlineStr">
        <is>
          <t>All Puerto Rico exposures are internally rated BIG. The following tables show the Company’s insured exposure to general obligation bonds of Puerto Rico and various obligations of its related authorities and public corporations. Puerto Rico Gross Par and Gross Debt Service Outstanding Gross Par Outstanding Gross Debt Service Outstanding As of As of March 31, 2021 December 31, 2020 March 31, 2021 December 31, 2020 (in millions) Exposure to Puerto Rico $ 3,789 $ 3,789 $ 5,581 $ 5,674 Puerto Rico Net Par Outstanding As of March 31, 2021 December 31, 2020 (in millions) Puerto Rico Exposures Subject to a Support Agreement Commonwealth of Puerto Rico - GO (1) $ 1,112 $ 1,112 PBA (1) 134 134 Subtotal - GO/PBA PSA 1,246 1,246 PRHTA (Transportation revenue) (1) 817 817 PRHTA (Highway revenue) (1) 493 493 PRCCDA 152 152 Subtotal - HTA/CCDA PSA 1,462 1,462 PREPA (1) 776 776 Subtotal Subject to a Support Agreement 3,484 3,484 Other Puerto Rico Exposures MFA 223 223 PRIFA 16 16 PRASA and U of PR 2 2 Subtotal Other Puerto Rico Exposures 241 241 Total net exposure to Puerto Rico $ 3,725 $ 3,725 ____________________ (1) As of the date of this filing, the FOMB has certified a filing under Title III of PROMESA for these exposures.</t>
        </is>
      </c>
    </row>
    <row r="13">
      <c r="A13" s="4" t="inlineStr">
        <is>
          <t>BIG Net Par Outstanding and Number of Risks</t>
        </is>
      </c>
      <c r="B13" s="4" t="inlineStr">
        <is>
          <t xml:space="preserve">The following table shows the scheduled amortization of the insured general obligation bonds of Puerto Rico and various obligations of its related authorities and public corporations. The Company guarantees payments of interest and principal when those amounts are scheduled to be paid and cannot be required to pay on an accelerated basis. In the event that obligors default on their obligations, the Company would only be required to pay the shortfall between the debt service due in any given period and the amount paid by the obligors. Amortization Schedule of Puerto Rico Net Par Outstanding and Net Debt Service Outstanding As of March 31, 2021 Scheduled Net Par Amortization Scheduled Net Debt Service Amortization (in millions) 2021 (April 1 - June 30) $ — $ 3 2021 (July 1 - September 30) 152 244 2021 (October 1 - December 31) — 3 Subtotal 2021 152 250 2022 176 356 2023 206 377 2024 222 384 2025 223 373 2026-2030 987 1,575 2031-2035 1,205 1,557 2036-2040 505 576 2041-2042 49 51 Total $ 3,725 $ 5,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pected Loss to be Paid (Recovered) (Tables)</t>
        </is>
      </c>
      <c r="B1" s="2" t="inlineStr">
        <is>
          <t>3 Months Ended</t>
        </is>
      </c>
    </row>
    <row r="2">
      <c r="B2" s="2" t="inlineStr">
        <is>
          <t>Mar. 31, 2021</t>
        </is>
      </c>
    </row>
    <row r="3">
      <c r="A3" s="3" t="inlineStr">
        <is>
          <t>Expected Losses [Abstract]</t>
        </is>
      </c>
    </row>
    <row r="4">
      <c r="A4" s="4" t="inlineStr">
        <is>
          <t>Net Expected Loss to be Paid After Net Expected Recoveries for Breaches of R&amp;W Roll Forward</t>
        </is>
      </c>
      <c r="B4" s="4" t="inlineStr">
        <is>
          <t xml:space="preserve">The following tables present a roll forward of net expected loss to be paid (recovered) for all contracts under all accounting models (insurance, derivative and VIE). The Company used risk-free rates for U.S. dollar denominated obligations that ranged from 0.00% to 2.49% with a weighted average of 0.88% as of March 31, 2021 and 0.00% to 1.72% with a weighted average of 0.60% as of December 31, 2020. Expected losses to be paid for transactions denominated in currencies other than the U.S. dollar represented approximately 5.0% and 6.8% of the total as of March 31, 2021 and December 31, 2020, respectively. Net Expected Loss to be Paid (Recovered) Roll Forward First Quarter 2021 2020 (in millions) Net expected loss to be paid (recovered), beginning of period $ 529 $ 737 Economic loss development (benefit) due to: Accretion of discount 1 4 Changes in discount rates (48) 31 Changes in timing and assumptions 60 (38) Total economic loss development (benefit) 13 (3) Net (paid) recovered losses (70) (74) Net expected loss to be paid (recovered), end of period $ 472 $ 660 Net Expected Loss to be Paid (Recovered) Roll Forward by Sector First Quarter 2021 Net Expected Loss to be Paid (Recovered) as of December 31, 2020 Economic Loss (Paid) Recovered Losses (1) Net Expected Loss to be Paid (Recovered) as of March 31, 2021 (in millions) Public finance: U.S. public finance $ 305 $ 15 $ (92) $ 228 Non-U.S. public finance 36 (12) — 24 Public finance 341 3 (92) 252 Structured finance: U.S. RMBS 148 11 22 181 Other structured finance 40 (1) — 39 Structured finance 188 10 22 220 Total $ 529 $ 13 $ (70) $ 472 First Quarter 2020 Net Expected Loss to be Paid (Recovered) as of December 31, 2019 Economic Loss (Paid) Recovered Losses (1) Net Expected Loss to be Paid (Recovered) as of March 31, 2020 (in millions) Public finance: U.S. public finance $ 531 $ 56 $ (94) $ 493 Non-U.S. public finance 23 3 — 26 Public finance 554 59 (94) 519 Structured finance: U.S. RMBS 146 (63) 21 104 Other structured finance 37 1 (1) 37 Structured finance 183 (62) 20 141 Total $ 737 $ (3) $ (74) $ 660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
        </is>
      </c>
    </row>
    <row r="5">
      <c r="A5" s="4" t="inlineStr">
        <is>
          <t>Net Expected Loss to be Paid By Accounting Model</t>
        </is>
      </c>
      <c r="B5" s="4" t="inlineStr">
        <is>
          <t>Net Expected Loss to be Paid (Recovered) and Net Economic Loss Development (Benefit) By Accounting Model Net Expected Loss to be Paid (Recovered) Net Economic Loss Development (Benefit) As of First Quarter March 31, 2021 December 31, 2020 2021 2020 (in millions) Insurance (see Notes 5 and 7) $ 417 $ 471 $ 16 $ (1) FG VIEs (see Note 9) 53 59 (6) 6 Credit derivatives (see Note 6) 2 (1) 3 (8) Total $ 472 $ 529 $ 13 $ (3)</t>
        </is>
      </c>
    </row>
    <row r="6">
      <c r="A6" s="4" t="inlineStr">
        <is>
          <t>Schedule Of Net Expected Losses To Be Paid (Recovered) And Net Economic Development (Benefit) Loss</t>
        </is>
      </c>
      <c r="B6" s="4" t="inlineStr">
        <is>
          <t>Net Expected Loss to be Paid (Recovered) and Net Economic Loss Development (Benefit) By Accounting Model Net Expected Loss to be Paid (Recovered) Net Economic Loss Development (Benefit) As of First Quarter March 31, 2021 December 31, 2020 2021 2020 (in millions) Insurance (see Notes 5 and 7) $ 417 $ 471 $ 16 $ (1) FG VIEs (see Note 9) 53 59 (6) 6 Credit derivatives (see Note 6) 2 (1) 3 (8) Total $ 472 $ 529 $ 13 $ (3) Net Economic Loss Development (Benefit) U.S. RMBS First Quarter 2021 2020 (in millions) First lien U.S. RMBS $ 25 $ (59) Second lien U.S. RMBS (14) (4)</t>
        </is>
      </c>
    </row>
    <row r="7">
      <c r="A7" s="4" t="inlineStr">
        <is>
          <t>Liquidation Rates and Key Assumptions in Base Case Expected Loss Estimates First Lien RMBS</t>
        </is>
      </c>
      <c r="B7" s="4" t="inlineStr">
        <is>
          <t>First Lien Liquidation Rates As of March 31, 2021 December 31, 2020 Delinquent/Modified in the Previous 12 Months Alt-A and Prime 20% 20% Option ARM 20 20 Subprime 20 20 30 – 59 Days Delinquent Alt-A and Prime 35 35 Option ARM 35 35 Subprime 30 30 60 – 89 Days Delinquent Alt-A and Prime 40 40 Option ARM 45 45 Subprime 40 40 90+ Days Delinquent Alt-A and Prime 55 55 Option ARM 60 60 Subprime 45 45 Bankruptcy Alt-A and Prime 45 45 Option ARM 50 50 Subprime 40 40 Foreclosure Alt-A and Prime 60 60 Option ARM 65 65 Subprime 55 55 Real Estate Owned All 100 100 Key Assumptions in Base Case Expected Loss Estimates First Lien RMBS As of March 31, 2021 As of December 31, 2020 Range Weighted Average Range Weighted Average Alt-A First Lien Plateau CDR 0.7 % - 9.7% 5.2% 0.0 % - 9.7% 5.3% Final CDR 0.0 % - 0.5% 0.3% 0.0 % - 0.5% 0.3% Initial loss severity: 2005 and prior 60% 60% 2006 70% 70% 2007+ 70% 70% Option ARM Plateau CDR 2.2 % - 13.1% 5.3% 2.3 % - 11.9% 5.4% Final CDR 0.1 % - 0.7% 0.3% 0.1 % - 0.6% 0.3% Initial loss severity: 2005 and prior 60% 60% 2006 60% 60% 2007+ 60% 60% Subprime Plateau CDR 2.5 % - 9.5% 5.4% 2.7 % - 11.3% 5.6% Final CDR 0.1 % - 0.5% 0.3% 0.1 % - 0.6% 0.3% Initial loss severity: 2005 and prior 60% 60% 2006 70% 70% 2007+ 70% 70%</t>
        </is>
      </c>
    </row>
    <row r="8">
      <c r="A8" s="4" t="inlineStr">
        <is>
          <t>Key Assumptions in Base Case Expected Loss Estimates Second Lien RMBS</t>
        </is>
      </c>
      <c r="B8" s="4" t="inlineStr">
        <is>
          <t>Key Assumptions in Base Case Expected Loss Estimates HELOCs As of March 31, 2021 As of December 31, 2020 Range Weighted Average Range Weighted Average Plateau CDR 3.9 % - 30.6% 12.8% 5.0 % - 36.2% 12.9% Final CDR trended down to 2.5 % - 3.2% 2.5% 2.5 % - 3.2% 2.5% Liquidation rates: Delinquent/Modified in the Previous 12 Months 20% 20% 30 – 59 Days Delinquent 30 30 60 – 89 Days Delinquent 40 40 90+ Days Delinquent 60 60 Bankruptcy 55 55 Foreclosure 55 55 Real Estate Owned 100 100 Loss severity (1) 98% 98% Projected future recoveries on previously charged-off loans 20% 20% ___________________ (1) Loss severities on future defa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Insurance (Tables)</t>
        </is>
      </c>
      <c r="B1" s="2" t="inlineStr">
        <is>
          <t>3 Months Ended</t>
        </is>
      </c>
    </row>
    <row r="2">
      <c r="B2" s="2" t="inlineStr">
        <is>
          <t>Mar. 31, 2021</t>
        </is>
      </c>
    </row>
    <row r="3">
      <c r="A3" s="3" t="inlineStr">
        <is>
          <t>Insurance [Abstract]</t>
        </is>
      </c>
    </row>
    <row r="4">
      <c r="A4" s="4" t="inlineStr">
        <is>
          <t>Net Earned Premiums</t>
        </is>
      </c>
      <c r="B4" s="4" t="inlineStr">
        <is>
          <t>Net Earned Premiums First Quarter 2021 2020 Financial guaranty: Scheduled net earned premiums $ 81 $ 82 Accelerations from refundings and terminations 16 15 Accretion of discount on net premiums receivable 5 5 Financial guaranty insurance net earned premiums 102 102 Specialty net earned premiums 1 1 Net earned premiums (1) $ 103 $ 103 ___________________ (1) Excludes $1 million for both First Quarter 2021 and 2020, related to consolidated FG VIEs.</t>
        </is>
      </c>
    </row>
    <row r="5">
      <c r="A5" s="4" t="inlineStr">
        <is>
          <t>Gross Premium Receivable, Net of Commissions on Assumed Business Roll Forward</t>
        </is>
      </c>
      <c r="B5" s="4" t="inlineStr">
        <is>
          <t>Gross Premium Receivable, Net of Commissions on Assumed Business Roll Forward First Quarter 2021 2020 (in millions) Beginning of year $ 1,372 $ 1,286 Less: Specialty insurance premium receivable 1 2 Financial guaranty insurance premiums receivable 1,371 1,284 Gross written premiums on new business, net of commissions 84 67 Gross premiums received, net of commissions (103) (60) Adjustments: Changes in the expected term 2 (4) Accretion of discount, net of commissions on assumed business 4 3 Foreign exchange gain (loss) on remeasurement — (58) Financial guaranty insurance premium receivable (1) 1,358 1,232 Specialty insurance premium receivable 1 1 March 31, $ 1,359 $ 1,233 ____________________ (1) Excludes $6 million and $7 million as of March 31, 2021 and March 31, 2020, respectively, related to consolidated FG VIEs. Expected Collections of Financial Guaranty Insurance Gross Premiums Receivable, Net of Commissions on Assumed Business (Undiscounted) As of March 31, 2021 (in millions) 2021 (April 1 - June 30) $ 43 2021 (July 1 - September 30) 41 2021 (October 1 - December 31) 23 Subtotal 2021 107 2022 115 2023 102 2024 94 2025 82 2026-2030 353 2031-2035 251 2036-2040 163 After 2040 357 Total (1) $ 1,624 ____________________ (1) Excludes expected cash collections on consolidated FG VIEs of $8 million.</t>
        </is>
      </c>
    </row>
    <row r="6">
      <c r="A6" s="4" t="inlineStr">
        <is>
          <t>Schedule of Net Earned Premiums</t>
        </is>
      </c>
      <c r="B6" s="4" t="inlineStr">
        <is>
          <t>Scheduled Financial Guaranty Insurance Net Earned Premiums As of March 31, 2021 (in millions) 2021 (April 1 - June 30) $ 81 2021 (July 1 - September 30) 80 2021 (October 1 - December 31) 78 Subtotal 2021 239 2022 294 2023 272 2024 251 2025 228 2026-2030 925 2031-2035 639 2036-2040 372 After 2040 506 Net deferred premium revenue (1) 3,726 Future accretion 267 Total future net earned premiums $ 3,993 ____________________ (1) Excludes net earned premiums on consolidated FG VIEs of $42 million.</t>
        </is>
      </c>
    </row>
    <row r="7">
      <c r="A7" s="4" t="inlineStr">
        <is>
          <t>Selected Information for Policies Paid in Installments</t>
        </is>
      </c>
      <c r="B7" s="4" t="inlineStr">
        <is>
          <t>Selected Information for Financial Guaranty Insurance Policies with Premiums Paid in Installments As of March 31, 2021 December 31, 2020 (dollars in millions) Premiums receivable, net of commissions payable $ 1,358 $ 1,371 Gross deferred premium revenue 1,660 1,664 Weighted-average risk-free rate used to discount premiums 1.6% 1.6% Weighted-average period of premiums receivable (in years) 12.8 12.8</t>
        </is>
      </c>
    </row>
    <row r="8">
      <c r="A8" s="4" t="inlineStr">
        <is>
          <t>Loss and LAE Reserve and Salvage and Subrogation Recoverable Net of Reinsurance Insurance Contracts</t>
        </is>
      </c>
      <c r="B8" s="4" t="inlineStr">
        <is>
          <t>Net Reserve (Salvage) As of March 31, 2021 December 31, 2020 (in millions) Public finance: U.S. public finance $ 67 $ 129 Non-U.S. public finance 2 11 Public finance 69 140 Structured finance: U.S. RMBS (1) (13) (52) Other structured finance 34 34 Structured finance 21 (18) Other payable (recoverables) (1) — Total $ 89 $ 122 ____________________</t>
        </is>
      </c>
    </row>
    <row r="9">
      <c r="A9" s="4" t="inlineStr">
        <is>
          <t>Components of Net Reserves (Salvage) Insurance Contracts</t>
        </is>
      </c>
      <c r="B9" s="4" t="inlineStr">
        <is>
          <t>Components of Net Reserves (Salvage) As of March 31, 2021 December 31, 2020 (in millions) Loss and LAE reserve $ 1,058 $ 1,088 Reinsurance recoverable on unpaid losses (1) (6) (8) Loss and LAE reserve, net 1,052 1,080 Salvage and subrogation recoverable (977) (991) Salvage and subrogation reinsurance payable (2) 15 33 Other payable (recoveries) (1) (1) — Salvage and subrogation recoverable, net and other recoverable (963) (958) Net reserves (salvage) $ 89 $ 122 ____________________ (1) Recorded as a component of other assets in the condensed consolidated balance sheets. (2) Recorded as a component of other liabilities in the condensed consolidated balance sheets.</t>
        </is>
      </c>
    </row>
    <row r="10">
      <c r="A10" s="4" t="inlineStr">
        <is>
          <t>Reconciliation of Net Expected Loss to be Paid and Net Expected Loss to be Expensed Financial Guaranty Insurance Contracts</t>
        </is>
      </c>
      <c r="B10" s="4" t="inlineStr">
        <is>
          <t>Reconciliation of Net Expected Loss to be Paid (Recovered) and Net Expected Loss to be Expensed Financial Guaranty Insurance Contracts As of March 31, 2021 (in millions) Net expected loss to be paid (recovered) - financial guaranty insurance $ 421 Contra-paid, net 39 Salvage and subrogation recoverable, net, and other recoverable 956 Loss and LAE reserve - financial guaranty insurance contracts, net of reinsurance (1,049) Net expected loss to be expensed (present value) (1) $ 367 ____________________ (1) Excludes $28 million as of March 31, 2021 related to consolidated FG VIEs.</t>
        </is>
      </c>
    </row>
    <row r="11">
      <c r="A11" s="4" t="inlineStr">
        <is>
          <t>Net Expected Loss to be Expensed Insurance Contracts</t>
        </is>
      </c>
      <c r="B11" s="4" t="inlineStr">
        <is>
          <t xml:space="preserve">Net Expected Loss to be Expensed Financial Guaranty Insurance Contracts As of March 31, 2021 (in millions) 2021 (April 1 - June 30) $ 7 2021 (July 1 - September 30) 8 2021 (October 1 - December 31) 8 Subtotal 2021 23 2022 32 2023 31 2024 31 2025 32 2026-2030 122 2031-2035 74 2036-2040 18 After 2040 4 Net expected loss to be expensed 367 Future accretion 131 Total expected future loss and LAE $ 498 </t>
        </is>
      </c>
    </row>
    <row r="12">
      <c r="A12" s="4" t="inlineStr">
        <is>
          <t>Loss and LAE Reported on the Consolidated Statements of Operations</t>
        </is>
      </c>
      <c r="B12" s="4" t="inlineStr">
        <is>
          <t>Loss and LAE Reported on the Condensed Consolidated Statements of Operations Loss (Benefit) First Quarter 2021 2020 Public finance: U.S. public finance $ 26 $ 59 Non-U.S. public finance (8) — Public finance 18 59 Structured finance: U.S. RMBS (1) 12 (42) Other structured finance — 3 Structured finance 12 (39) Loss and LAE $ 30 $ 20 ____________________ (1) Excludes a benefit of $3 million and a loss of $6 million for First Quarter 2021 and 2020 respectively, related to consolidated FG VIEs.</t>
        </is>
      </c>
    </row>
    <row r="13">
      <c r="A13" s="4" t="inlineStr">
        <is>
          <t>BIG Net Par Outstanding and Number of Risks</t>
        </is>
      </c>
      <c r="B13" s="4" t="inlineStr">
        <is>
          <t>The following tables provide information on financial guaranty insurance contracts categorized as BIG. Financial Guaranty Insurance BIG Transaction Loss Summary As of March 31, 2021 BIG Categories BIG 1 BIG 2 BIG 3 Total Effect of Total Gross Ceded Gross Ceded Gross Ceded (dollars in millions) Number of risks (1) 119 (1) 19 — 127 (4) 265 — 265 Remaining weighted-average period (in years) 7.9 4.7 8.9 — 9.1 5.8 8.8 — 8.8 Outstanding exposure: Par $ 2,307 $ (10) $ 128 $ — $ 5,031 $ (64) $ 7,392 $ — $ 7,392 Interest 957 (2) 34 — 2,073 (15) 3,047 — 3,047 Total (2) $ 3,264 $ (12) $ 162 $ — $ 7,104 $ (79) $ 10,439 $ — $ 10,439 Expected cash outflows (inflows) $ 127 $ (1) $ 29 $ — $ 4,741 $ (51) $ 4,845 $ (256) $ 4,589 Potential recoveries (3) (611) — (2) — (3,671) 59 (4,225) 188 (4,037) Subtotal (484) (1) 27 — 1,070 8 620 (68) 552 Discount 26 — (6) — (166) — (146) 15 (131) Present value of expected cash flows $ (458) $ (1) $ 21 $ — $ 904 $ 8 $ 474 $ (53) $ 421 Deferred premium revenue $ 99 $ — $ 2 $ — $ 433 $ (2) $ 532 $ (42) $ 490 Reserves (salvage) $ (489) $ — $ 19 $ — $ 583 $ 9 $ 122 $ (29) $ 93 Financial Guaranty Insurance BIG Transaction Loss Summary As of December 31, 2020 BIG Categories BIG 1 BIG 2 BIG 3 Total Effect of Total Gross Ceded Gross Ceded Gross Ceded (dollars in millions) Number of risks (1) 125 (1) 19 — 126 (4) 270 — 270 Remaining weighted-average period (in years) 7.5 5.0 9.2 — 9.4 6.1 8.7 — 8.7 Outstanding exposure: Par $ 2,791 $ (10) $ 130 $ — $ 5,009 $ (65) $ 7,855 $ — $ 7,855 Interest 1,092 (2) 36 — 2,175 (16) 3,285 — 3,285 Total (2) $ 3,883 $ (12) $ 166 $ — $ 7,184 $ (81) $ 11,140 $ — $ 11,140 Expected cash outflows (inflows) $ 173 $ (1) $ 29 $ — $ 4,699 $ (50) $ 4,850 $ (259) $ 4,591 Potential recoveries (3) (707) 20 (3) — (3,565) 54 (4,201) 190 (4,011) Subtotal (534) 19 26 — 1,134 4 649 (69) 580 Discount 22 — (3) — (132) (1) (114) 10 (104) Present value of expected cash flows $ (512) $ 19 $ 23 $ — $ 1,002 $ 3 $ 535 $ (59) $ 476 Deferred premium revenue $ 116 $ — $ 2 $ — $ 436 $ (3) $ 551 $ (43) $ 508 Reserves (salvage) $ (547) $ 19 $ 21 $ — $ 660 $ 6 $ 159 $ (32) $ 127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amounts related to FG VIEs. (3) Represents expected inflows for future payments by obligors pursuant to restructuring agreements, settlements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1</t>
        </is>
      </c>
      <c r="C1" s="2" t="inlineStr">
        <is>
          <t>Dec. 31, 2020</t>
        </is>
      </c>
    </row>
    <row r="2">
      <c r="A2" s="4" t="inlineStr">
        <is>
          <t>Amortized Cost</t>
        </is>
      </c>
      <c r="B2" s="6" t="n">
        <v>8968</v>
      </c>
      <c r="C2" s="6" t="n">
        <v>9055</v>
      </c>
    </row>
    <row r="3">
      <c r="A3" s="4" t="inlineStr">
        <is>
          <t>Allowance for credit loss</t>
        </is>
      </c>
      <c r="B3" s="5" t="n">
        <v>81</v>
      </c>
      <c r="C3" s="5" t="n">
        <v>78</v>
      </c>
    </row>
    <row r="4">
      <c r="A4" s="4" t="inlineStr">
        <is>
          <t>Other invested assets fair value disclosure</t>
        </is>
      </c>
      <c r="B4" s="5" t="n">
        <v>92</v>
      </c>
      <c r="C4" s="5" t="n">
        <v>106</v>
      </c>
    </row>
    <row r="5">
      <c r="A5" s="4" t="inlineStr">
        <is>
          <t>Assets of consolidated investment vehicles, fair value disclosure</t>
        </is>
      </c>
      <c r="B5" s="5" t="n">
        <v>2594</v>
      </c>
      <c r="C5" s="5" t="n">
        <v>1727</v>
      </c>
    </row>
    <row r="6">
      <c r="A6" s="4" t="inlineStr">
        <is>
          <t>Other assets, fair value disclosure</t>
        </is>
      </c>
      <c r="B6" s="5" t="n">
        <v>134</v>
      </c>
      <c r="C6" s="5" t="n">
        <v>145</v>
      </c>
    </row>
    <row r="7">
      <c r="A7" s="4" t="inlineStr">
        <is>
          <t>Liabilities of consolidated investment vehicles, fair value disclosure</t>
        </is>
      </c>
      <c r="B7" s="6" t="n">
        <v>2096</v>
      </c>
      <c r="C7" s="6" t="n">
        <v>1299</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75935382</v>
      </c>
      <c r="C10" s="5" t="n">
        <v>77546896</v>
      </c>
    </row>
    <row r="11">
      <c r="A11" s="4" t="inlineStr">
        <is>
          <t>Common stock, shares outstanding (in shares)</t>
        </is>
      </c>
      <c r="B11" s="5" t="n">
        <v>75935382</v>
      </c>
      <c r="C11" s="5" t="n">
        <v>77546896</v>
      </c>
    </row>
    <row r="12">
      <c r="A12" s="4" t="inlineStr">
        <is>
          <t>Accumulated other comprehensive income, tax provision</t>
        </is>
      </c>
      <c r="B12" s="6" t="n">
        <v>68</v>
      </c>
      <c r="C12" s="6" t="n">
        <v>89</v>
      </c>
    </row>
    <row r="13">
      <c r="A13" s="4" t="inlineStr">
        <is>
          <t>Fixed-maturity securities</t>
        </is>
      </c>
    </row>
    <row r="14">
      <c r="A14" s="4" t="inlineStr">
        <is>
          <t>Amortized Cost</t>
        </is>
      </c>
      <c r="B14" s="5" t="n">
        <v>8267</v>
      </c>
      <c r="C14" s="5" t="n">
        <v>8204</v>
      </c>
    </row>
    <row r="15">
      <c r="A15" s="4" t="inlineStr">
        <is>
          <t>Allowance for credit loss</t>
        </is>
      </c>
      <c r="B15" s="6" t="n">
        <v>81</v>
      </c>
      <c r="C15" s="6" t="n">
        <v>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Credit Derivatives (Tables)</t>
        </is>
      </c>
      <c r="B1" s="2" t="inlineStr">
        <is>
          <t>3 Months Ended</t>
        </is>
      </c>
    </row>
    <row r="2">
      <c r="B2" s="2" t="inlineStr">
        <is>
          <t>Mar. 31, 2021</t>
        </is>
      </c>
    </row>
    <row r="3">
      <c r="A3" s="3" t="inlineStr">
        <is>
          <t>Derivative Instruments and Hedging Activities Disclosure [Abstract]</t>
        </is>
      </c>
    </row>
    <row r="4">
      <c r="A4" s="4" t="inlineStr">
        <is>
          <t>Credit Derivatives Subordination and Ratings and Net Par Outstanding by Internal Rating</t>
        </is>
      </c>
      <c r="B4" s="4" t="inlineStr">
        <is>
          <t>The components of the Company’s credit derivative net par outstanding are presented in the table below. The estimated remaining weighted average life of credit derivatives was 12.0 years and 11.9 years as of March 31, 2021 and December 31, 2020, respectively. Credit Derivatives (1) As of March 31, 2021 As of December 31, 2020 Net Par Net Fair Value Asset (Liability) Net Par Net Fair Value Asset (Liability) (in millions) U.S. public finance $ 1,817 $ (44) $ 1,980 $ (38) Non-U.S. public finance 2,264 (32) 2,257 (27) U.S. structured finance 945 (40) 997 (30) Non-U.S. structured finance 138 (4) 137 (5) Total $ 5,164 $ (120) $ 5,371 $ (100) ____________________ (1) Expected loss to be paid was $2 million as of March 31, 2021 and expected recoveries were $1 million as of December 31, 2020. Distribution of Credit Derivative Net Par Outstanding by Internal Rating As of March 31, 2021 As of December 31, 2020 Ratings Net Par % of Total Net Par % of Total (dollars in millions) AAA $ 1,780 34.4 % $ 1,796 33.5 % AA 1,454 28.2 1,541 28.7 A 724 14.0 758 14.1 BBB 1,089 21.1 1,156 21.5 BIG 117 2.3 120 2.2 Credit derivative net par outstanding $ 5,164 100.0 % $ 5,371 100.0 %</t>
        </is>
      </c>
    </row>
    <row r="5">
      <c r="A5" s="4" t="inlineStr">
        <is>
          <t>Net Change in Fair Value of Credit Derivatives</t>
        </is>
      </c>
      <c r="B5" s="4" t="inlineStr">
        <is>
          <t>Net Change in Fair Value of Credit Derivative Gains (Losses) First Quarter 2021 2020 (in millions) Realized gains on credit derivatives $ 1 $ 2 Net credit derivative losses (paid and payable) recovered and recoverable and other settlements — (2) Realized gains (losses) and other settlements 1 — Net unrealized gains (losses) (20) (77) Net change in fair value of credit derivatives $ (19) $ (77)</t>
        </is>
      </c>
    </row>
    <row r="6">
      <c r="A6" s="4" t="inlineStr">
        <is>
          <t>CDS Spread on AGC and AGM</t>
        </is>
      </c>
      <c r="B6" s="4" t="inlineStr">
        <is>
          <t xml:space="preserve">CDS Spread on AGC (in basis points) As of March 31, 2021 As of December 31, 2020 As of March 31, 2020 As of December 31, 2019 Five-year CDS spread 97 132 224 41 One-year CDS spread 19 36 64 9 </t>
        </is>
      </c>
    </row>
    <row r="7">
      <c r="A7" s="4" t="inlineStr">
        <is>
          <t>Fair Value of Credit Derivatives and Effect of AGC and AGM Credit Spreads</t>
        </is>
      </c>
      <c r="B7" s="4" t="inlineStr">
        <is>
          <t>Fair Value of Credit Derivative Assets (Liabilities) and Effect of AGC Credit Spread As of March 31, 2021 December 31, 2020 (in millions) Fair value of credit derivatives before effect of AGC credit spread $ (266) $ (313) Plus: Effect of AGC credit spread 146 213 Net fair value of credit derivatives $ (120) $ (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insurance (Tables)</t>
        </is>
      </c>
      <c r="B1" s="2" t="inlineStr">
        <is>
          <t>3 Months Ended</t>
        </is>
      </c>
    </row>
    <row r="2">
      <c r="B2" s="2" t="inlineStr">
        <is>
          <t>Mar. 31, 2021</t>
        </is>
      </c>
    </row>
    <row r="3">
      <c r="A3" s="3" t="inlineStr">
        <is>
          <t>Insurance [Abstract]</t>
        </is>
      </c>
    </row>
    <row r="4">
      <c r="A4" s="4" t="inlineStr">
        <is>
          <t>Effects of Reinsurance on Statement of Operations</t>
        </is>
      </c>
      <c r="B4" s="4" t="inlineStr">
        <is>
          <t xml:space="preserve">Effect of Reinsurance on Statement of Operations First Quarter 2021 2020 Premiums Written: Direct $ 77 $ 64 Assumed 10 — Ceded (1) — Net $ 86 $ 64 Premiums Earned: Direct $ 96 $ 94 Assumed 8 10 Ceded (1) (1) Net $ 103 $ 103 Loss and LAE: Direct $ 53 $ 8 Assumed (5) 12 Ceded (18) — Net $ 30 $ 20 </t>
        </is>
      </c>
    </row>
    <row r="5">
      <c r="A5" s="4" t="inlineStr">
        <is>
          <t>Exposure by Reinsurer</t>
        </is>
      </c>
      <c r="B5" s="4" t="inlineStr">
        <is>
          <t>Ceded Reinsurance (1) As of March 31, 2021 As of December 31, 2020 (in millions) Ceded premium payable, net of commissions $ 4 $ 4 Ceded expected loss to be recovered (paid) (7) (23) Financial guaranty ceded par outstanding (2) 413 418 Specialty ceded exposure (see Note 3) 563 556 ____________________ (1) The total collateral posted by all non-affiliated reinsurers required to post, or that had agreed to post, collateral as of both March 31, 2021 and December 31, 2020 was approximately $18 million. Such collateral is posted (i) in the case of certain reinsurers not authorized or "accredited" in the U.S., in order for the Company to receive credit for the liabilities ceded to such reinsurers in statutory financial statements, and (ii) in the case of certain reinsurers authorized in the U.S., on terms negotiated with the Company. (2) Of the total par ceded to BIG rated reinsurers, $74 million was rated BIG as of both March 31, 2021 an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vestments and Cash (Tabl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Investment Portfolio Carrying Value As of March 31, 2021 December 31, 2020 (in millions) Fixed-maturity securities (1): Externally managed $ 7,224 $ 7,301 Internally managed: Loss mitigation and other securities (2) 922 925 AssuredIM 541 547 Short-term investments 701 851 Other invested assets (internally managed) Equity method investments-AssuredIM Funds 71 91 Equity method investments-other 127 107 Other 13 16 Total $ 9,599 $ 9,838 ____________________ (1) 8.2% and 8.1% of fixed-maturity securities, related primarily to loss mitigation and other risk management strategies, were rated BIG as of March 31, 2021 and December 31, 2020, respectively.</t>
        </is>
      </c>
    </row>
    <row r="5">
      <c r="A5" s="4" t="inlineStr">
        <is>
          <t>Fixed Maturity Securities and Short Term Investments by Security Type</t>
        </is>
      </c>
      <c r="B5" s="4" t="inlineStr">
        <is>
          <t>Fixed-Maturity Securities and Short-Term Investments by Security Type As of March 31, 2021 Security Type Percent Amortized Allowance for Credit Losses Gross Gross Estimated AOCI (2) Pre-tax Gain (Loss) on Securities with Credit Loss Weighted Average Credit Rating (3) (dollars in millions) Fixed-maturity securities: Obligations of state and political subdivisions 40 % $ 3,613 $ (11) $ 319 $ (5) $ 3,916 $ — AA- U.S. government and agencies 2 138 — 9 (3) 144 — AA+ Corporate securities 27 2,504 (43) 153 (42) 2,572 (25) A Mortgage-backed securities (4): 0 RMBS 6 541 (20) 29 (20) 530 (19) A- Commercial mortgage-backed securities (CMBS) 4 351 — 23 — 374 — AAA Asset-backed securities: CLOs 6 523 — 2 — 525 — AA- Other 5 430 (7) 35 (2) 456 (2) CCC+ Non-U.S. government securities 2 167 — 8 (5) 170 — AA- Total fixed-maturity securities 92 8,267 (81) 578 (77) 8,687 (46) A+ Short-term investments 8 701 — — — 701 — AAA Total 100 % $ 8,968 $ (81) $ 578 $ (77) $ 9,388 $ (46) A+ Fixed-Maturity Securities and Short-Term Investments by Security Type As of December 31, 2020 Security Type Percent Amortized Allowance for Credit Losses Gross Gross Estimated AOCI Weighted Average Credit Rating (3) (dollars in millions) Fixed-maturity securities: Obligations of state and political subdivisions 40 % $ 3,633 $ (11) $ 369 $ — $ 3,991 $ — AA- U.S. government and agencies 2 151 — 12 (1) 162 — AA+ Corporate securities 26 2,366 (42) 210 (21) 2,513 (16) A Mortgage-backed securities (4): RMBS 6 571 (19) 35 (21) 566 (20) A- CMBS 4 358 — 29 — 387 — AAA Asset-backed securities: CLOs 6 531 — 2 (1) 532 — AA- Other 5 427 (6) 31 (3) 449 (3) CCC+ Non-U.S. government securities 2 167 — 10 (4) 173 — AA- Total fixed-maturity securities 91 8,204 (78) 698 (51) 8,773 (39) A+ Short-term investments 9 851 — — — 851 — AAA Total 100 % $ 9,055 $ (78) $ 698 $ (51) $ 9,624 $ (39) A+ ____________________ (1) Based on amortized cost. (2) Accumulated other comprehensive income (AOCI). (3) Ratings represent the lower of the Moody’s and S&amp;P classifications, except for bonds purchased for loss mitigation or risk management strategies, which use internal ratings classifications. The Company’s portfolio primarily consists of high-quality, liquid instruments.</t>
        </is>
      </c>
    </row>
    <row r="6">
      <c r="A6" s="4" t="inlineStr">
        <is>
          <t>Fixed-Maturity Securities Gross Unrealized Loss by Length of Time</t>
        </is>
      </c>
      <c r="B6" s="4" t="inlineStr">
        <is>
          <t xml:space="preserve"> Less than 12 months 12 months or more Total Fair Unrealized Fair Unrealized Fair Unrealized (dollars in millions) Obligations of state and political subdivisions $ 138 $ (5) $ — $ — $ 138 $ (5) U.S. government and agencies 33 (3) — — 33 (3) Corporate securities 377 (13) 41 (4) 418 (17) Mortgage-backed securities: RMBS 17 — 15 (1) 32 (1) Asset-backed securities: CLOs 136 — 27 — 163 — Non-U.S. government securities 14 (1) 37 (4) 51 (5) Total $ 715 $ (22) $ 120 $ (9) $ 835 $ (31) Number of securities (1) 302 30 331 Fixed-Maturity Securities Gross Unrealized Loss by Length of Time For Which an Allowance for Credit Loss was Not Recorded As of December 31, 2020 Less than 12 months 12 months or more Total Fair Unrealized Fair Unrealized Fair Unrealized (dollars in millions) Obligations of state and political subdivisions $ 1 $ — $ — $ — $ 1 $ — U.S. government and agencies 22 (1) — — 22 (1) Corporate securities 73 — 45 (5) 118 (5) Mortgage-backed securities: RMBS 15 (1) 1 — 16 (1) CMBS — — 1 — 1 — Asset-backed securities: CLOs 251 (1) 81 — 332 (1) Non-U.S. government securities — — 38 (4) 38 (4) Total $ 362 $ (3) $ 166 $ (9) $ 528 $ (12) Number of securities (1) 94 46 139 ___________________</t>
        </is>
      </c>
    </row>
    <row r="7">
      <c r="A7" s="4" t="inlineStr">
        <is>
          <t>Investments Classified by Contractual Maturity Date</t>
        </is>
      </c>
      <c r="B7" s="4" t="inlineStr">
        <is>
          <t xml:space="preserve">Distribution of Fixed-Maturity Securities by Contractual Maturity As of March 31, 2021 Amortized Estimated (in millions) Due within one year $ 364 $ 371 Due after one year through five years 1,586 1,700 Due after five years through 10 years 1,938 1,989 Due after 10 years 3,487 3,723 Mortgage-backed securities: RMBS 541 530 CMBS 351 374 Total $ 8,267 $ 8,687 </t>
        </is>
      </c>
    </row>
    <row r="8">
      <c r="A8" s="4" t="inlineStr">
        <is>
          <t>Net Investment Income</t>
        </is>
      </c>
      <c r="B8" s="4" t="inlineStr">
        <is>
          <t>Net Investment Income and Equity in Earnings of Investees First Quarter 2021 2020 (in millions) Interest income: Externally managed $ 51 $ 62 Internally managed: AssuredIM (1) 4 — Loss mitigation and other securities 16 20 Interest income 71 82 Investment expenses (1) (2) Net investment income $ 70 $ 80 Equity in earnings of investees $ 9 $ (4) ____________________ (1) Represents interest income on a portfolio of CLOs and municipal bonds managed by AssuredIM under an IMA.</t>
        </is>
      </c>
    </row>
    <row r="9">
      <c r="A9" s="4" t="inlineStr">
        <is>
          <t>Net Realized Investment Gains (Losses)</t>
        </is>
      </c>
      <c r="B9" s="4" t="inlineStr">
        <is>
          <t>Net Realized Investment Gains (Losses) First Quarter 2021 2020 (in millions) Gross realized gains on available-for-sale securities $ 3 $ 7 Gross realized losses on available-for-sale securities (2) (1) Credit impairment and intent to sell (1) (4) (11) Net realized investment gains (losses) (2) $ (3) $ (5) ____________________ (1) Credit impairment in First Quarter 2021 and First Quarter 2020 was related primarily to an increase in the allowance for credit loss on loss mitigation securities. Shut-downs due to COVID-19 pandemic restrictions contributed to the increase in the allowance for credit losses in First Quarter 2020.</t>
        </is>
      </c>
    </row>
    <row r="10">
      <c r="A10" s="4" t="inlineStr">
        <is>
          <t>Roll Forward of Credit Losses in the Investment Portfolio</t>
        </is>
      </c>
      <c r="B10" s="4" t="inlineStr">
        <is>
          <t xml:space="preserve">The following table presents the roll-forward of the credit losses on fixed-maturity securities for which the Company has recognized an allowance for credit losses in 2021 and 2020. Roll Forward of Credit Losses in the Investment Portfolio First Quarter 2021 2020 (in millions) Balance, beginning of period $ 78 $ — Effect of adoption of accounting guidance on credit losses on January 1, 2020 — 62 Additions for securities for which credit impairments were not previously recognized 1 2 Additions (reductions) for credit losses on securities for which credit impairments were previously recognized 2 9 Balance, end of period $ 81 $ 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Consolidated FG VIE's</t>
        </is>
      </c>
      <c r="B4" s="4" t="inlineStr">
        <is>
          <t>Consolidated FG VIEs By Type of Collateral As of March 31, 2021 As of December 31, 2020 Assets Liabilities Assets Liabilities (in millions) With recourse: U.S. RMBS first lien $ 215 $ 249 $ 226 $ 260 U.S. RMBS second lien 49 52 53 56 Total with recourse 264 301 279 316 Without recourse 17 17 17 17 Total $ 281 $ 318 $ 296 $ 333 As of March 31, 2021 December 31, 2020 (in millions) Excess of unpaid principal over fair value of: FG VIEs’ assets $ 274 $ 274 FG VIEs’ liabilities with recourse 18 15 FG VIEs’ liabilities without recourse 16 16 Unpaid principal balance for FG VIEs’ assets that were 90 days or more past due 69 68 Unpaid principal for FG VIEs’ liabilities with recourse (1) 319 330 ____________________ (1) FG VIEs’ liabilities with recourse will mature at various dates ranging from 2021 to 2038. Assets and Liabilities of CIVs As of March 31, 2021 December 31, 2020 (in millions) Assets: Fund assets: Cash and cash equivalents $ 57 $ 117 Fund investments, at fair value (1) Corporate securities — 9 Structured products 50 39 Obligations of state and political subdivisions 94 61 Equity securities and warrants 10 18 Other (2) 1 — Due from brokers and counterparties 53 35 CLO and CLO warehouse assets: Cash 193 17 CLO investments Loans in CLOs at fair value, collateralized financing entity (CFE) 2,114 1,291 Loans in CLO warehouses, at fair value option 189 170 Short-term investments, at fair value 136 139 Due from brokers and counterparties 59 17 Total assets (3) $ 2,956 $ 1,913 Liabilities: CLO obligations of CFE, at fair value (4) 1,973 1,227 Warehouse financing debt, at fair value option (5) 68 25 Securities sold short, at fair value 55 47 Due to brokers and counterparties 477 290 Other liabilities (2) — 1 Total liabilities $ 2,573 $ 1,590 ____________________ (1) Includes investment in affiliates of $10 million as of both March 31, 2021 and December 31, 2020. (2) Includes forward currency contracts and interest rate swaps derivatives. (3) Includes assets of a voting interest entity as of March 31, 2021 and December 31, 2020 of $57 million and $10 million, respectively. (4) The weighted average maturity of CLO obligations was 6.0 years for March 31, 2021 and 5.6 years for December 31, 2020. The weighted average interest rate of CLO obligations was 2.1% for March 31, 2021 and 2.4% for December 31, 2020. CLO obligations will mature at various dates ranging from 2031 to 2034. (5) The weighted average maturity of warehouse financing debt of CLO warehouses was 0.7 years for March 31, 2021 and 1.7 years for December 31, 2020. The weighted average interest rate of warehouse financing debt of CLO warehouses was 1.5% for March 31, 2021 and 1.7% for December 31, 2020. Warehouse financing debt will mature in 2021. The following table shows the information for assets and liabilities of the CIVs measured using the fair value option. As of March 31, 2021 December 31, 2020 (in millions) Excess of unpaid principal over fair value of loans in CLO warehouses $ 1 $ 1 Unpaid principal for warehouse financing debt 68 25 Effect of Consolidating FG VIEs and CIVs on the Condensed Consolidated Balance Sheets Increase (Decrease) As of March 31, 2021 December 31, 2020 (in millions) Assets Investment portfolio: Fixed maturity securities and short-term investments (1) $ (51) $ (32) Equity method investments (2) (297) (254) Other invested assets — (2) Total investments (348) (288) Premiums receivable, net of commissions payable (3) (6) (6) Salvage and subrogation recoverable (3) (10) (9) FG VIEs’ assets, at fair value 281 296 Assets of CIVs 2,956 1,913 Other assets 1 (3) Total assets $ 2,874 $ 1,903 Liabilities and shareholders’ equity Unearned premium reserve (3) $ (37) $ (38) Loss and LAE reserve (3) (39) (41) FG VIEs’ liabilities with recourse, at fair value 301 316 FG VIEs’ liabilities without recourse, at fair value 17 17 Liabilities of CIVs 2,573 1,590 Total liabilities 2,815 1,844 Redeemable noncontrolling interests (4) 21 21 Retained earnings 22 22 Accumulated other comprehensive income (5) (26) (25) Total shareholders’ equity attributable to Assured Guaranty Ltd. (4) (3) Nonredeemable noncontrolling interests (4) 42 41 Total shareholders’ equity 38 38 Total liabilities, redeemable noncontrolling interests and shareholders’ equity $ 2,874 $ 1,903 ____________________ (1) Represents the elimination of investment balances related to the insurance subsidiaries' purchases of insured FG VIEs’ debt. (2) Represents the elimination of the equity method investment made by AGAS and other subsidiaries' in the consolidated AssuredIM Funds. (3) Represents the elimination of insurance balances related to the insurance subsidiaries' guarantee of FG VIEs’ liabilities with recourse. (4) Represents the proportion of consolidated AssuredIM Funds that is not owned by AGAS or other subsidiaries. (5) Represents (a) the fair value of the FG VIEs’ liabilities with recourse that are attributable to changes in the Company's own credit risk and (b) elimination of the AOCI related to the insurance subsidiaries' purchases of insured FG VIEs' debt. Effect of Consolidating FG VIEs and CIVs on the Condensed Consolidated Statements of Operations Increase (Decrease) First Quarter 2021 2020 (in millions) Net earned premiums (1) $ (1) $ (1) Net investment income (2) (1) (1) Asset management fees (3) (2) (1) Fair value gains (losses) on FG VIEs (4) 5 (9) Fair value gains (losses) on CIVs 16 (12) Loss and LAE (1) (3) 6 Equity in earnings of investees (5) (10) 10 Effect on income before tax 4 (8) Less: Tax provision (benefit) — (1) Effect on net income (loss) 4 (7) Less: Effect on noncontrolling interests (6) 4 (3) Effect on net income (loss) attributable to AGL $ — $ (4) ____________________ (1) Represents the elimination of insurance revenues and expenses related to the insurance subsidiaries' guarantee of FG VIEs’ liabilities with recourse. (2) Represents the elimination of investment income related to the insurance subsidiaries' purchases of insured FG VIEs’ debt. (3) Represents the elimination of intercompany asset management fees. (4) Changes in fair value of the FG VIEs’ liabilities with recourse that are attributable to factors other than changes in the Company's own credit risk. (5) Represents the elimination of the equity in earnings in investees of AGAS and the other subsidiaries' investments in the consolidated AssuredIM Funds.</t>
        </is>
      </c>
    </row>
    <row r="5">
      <c r="A5" s="4" t="inlineStr">
        <is>
          <t>Redeemable Noncontrolling Interest</t>
        </is>
      </c>
      <c r="B5" s="4" t="inlineStr">
        <is>
          <t xml:space="preserve">Redeemable Noncontrolling Interests in CIVs First Quarter 2021 2020 (in millions) Beginning balance $ 21 $ 7 Reallocation of ownership interests — (2) Contributions to investment vehicles — 5 Net income (loss) — (2) March 31, $ 21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Fair Value Hierarchy of Financial Instruments Carried at Fair Value</t>
        </is>
      </c>
      <c r="B4" s="4" t="inlineStr">
        <is>
          <t>Amounts recorded at fair value in the Company’s financial statements are presented in the tables below. Fair Value Hierarchy of Financial Instruments Carried at Fair Value As of March 31, 2021 Fair Value Hierarchy Fair Value Level 1 Level 2 Level 3 (in millions) Assets: Investment portfolio, available-for-sale: Fixed-maturity securities Obligations of state and political subdivisions $ 3,916 $ — $ 3,813 $ 103 U.S. government and agencies 144 — 144 — Corporate securities 2,572 — 2,544 28 Mortgage-backed securities: RMBS 530 — 284 246 CMBS 374 — 374 — Asset-backed securities 981 — 40 941 Non-U.S. government securities 170 — 170 — Total fixed-maturity securities 8,687 — 7,369 1,318 Short-term investments 701 695 6 — Other invested assets (1) 13 6 — 7 FG VIEs’ assets 281 — — 281 Assets of CIVs (2): Fund investments Equity securities 1 — — 1 Structured products 50 — 50 — Obligations of state and political subdivisions 94 — 94 — Other 1 — 1 — CLOs and CLO warehouse assets Loans 2,303 — 2,303 — Short-term investments 136 136 — — Total assets of CIVs 2,585 136 2,448 1 Other assets 134 47 50 37 Total assets carried at fair value $ 12,401 $ 884 $ 9,873 $ 1,644 Liabilities: Credit derivative liabilities $ 124 $ — $ — $ 124 FG VIEs’ liabilities with recourse 301 — — 301 FG VIEs’ liabilities without recourse 17 — — 17 Liabilities of CIVs: CLO obligations of CFE 1,973 — — 1,973 Warehouse financing debt 68 — 68 — Securities sold short 55 — 55 — Total liabilities of CIVs 2,096 — 123 1,973 Total liabilities carried at fair value $ 2,538 $ — $ 123 $ 2,415 Fair Value Hierarchy of Financial Instruments Carried at Fair Value As of December 31, 2020 Fair Value Hierarchy Fair Value Level 1 Level 2 Level 3 (in millions) Assets: Investment portfolio, available-for-sale: Fixed-maturity securities Obligations of state and political subdivisions $ 3,991 $ — $ 3,890 $ 101 U.S. government and agencies 162 — 162 — Corporate securities 2,513 — 2,483 30 Mortgage-backed securities: RMBS 566 — 311 255 CMBS 387 — 387 — Asset-backed securities 981 — 41 940 Non-U.S. government securities 173 — 173 — Total fixed-maturity securities 8,773 — 7,447 1,326 Short-term investments 851 786 65 — Other invested assets (1) 15 10 — 5 FG VIEs’ assets 296 — — 296 Assets of CIVs (2): Fund investments Corporate securities 9 — 9 — Equity securities and warrants 10 — 8 2 Structured products 39 — 39 — Obligations of state and political subdivisions 61 — 61 — CLOs and CLO warehouse assets Loans 1,461 — 1,461 — Short-term investments 139 139 — — Total assets of CIVs 1,719 139 1,578 2 Other assets 145 42 48 55 Total assets carried at fair value $ 11,799 $ 977 $ 9,138 $ 1,684 Liabilities: Credit derivative liabilities $ 103 $ — $ — $ 103 FG VIEs’ liabilities with recourse 316 — — 316 FG VIEs’ liabilities without recourse 17 — — 17 Liabilities of CIVs CLO obligations of CFE 1,227 — — 1,227 Warehouse financing debt 25 — 25 — Securities sold short 47 — 47 — Total liabilities of CIVs 1,299 — 72 1,227 Other liabilities 1 — 1 — Total liabilities carried at fair value $ 1,736 $ — $ 73 $ 1,663 ____________________ (1) Includes Level 3 mortgage loans that are recorded at fair value on a non-recurring basis. Excludes $79 million and $91 million of equity method investments measured at NAV as a practical expedient as of March 31, 2021 and December 31, 2020, respectively. (2) Excludes $9 million and $8 million of equity investments measured at NAV as of March 31, 2021 and December 31, 2020, respectively.</t>
        </is>
      </c>
    </row>
    <row r="5">
      <c r="A5" s="4" t="inlineStr">
        <is>
          <t>Fair Value Assets Measured on Recurring Basis</t>
        </is>
      </c>
      <c r="B5" s="4" t="inlineStr">
        <is>
          <t>The tables below present a roll forward of the Company’s Level 3 financial instruments carried at fair value on a recurring basis during First Quarter 2021 and First Quarter 2020. Rollforward of Level 3 Assets At Fair Value on a Recurring Basis First Quarter 2021 Fixed-Maturity Securities Obligations Corporate Securities RMBS Asset- FG VIEs’ Assets of CIVs - Equity Securities Other (in millions) Fair value as of December 31, 2020 $ 101 $ 30 $ 255 $ 940 $ 296 $ 2 $ 54 Total pretax realized and unrealized gains/(losses) recorded in: Net income (loss) 1 (1) 2 (1) 2 (1) 6 (1) (1) (2) 2 (4) (18) (3) Other comprehensive income (loss) 2 (4) — 5 — — 1 Purchases — — — 94 — 8 — Sales — — — (42) — (11) — Settlements (1) — (11) (62) (14) — — Fair value as of March 31, 2021 $ 103 $ 28 $ 246 $ 941 $ 281 $ 1 $ 37 Change in unrealized gains/(losses) included in earnings related to financial instruments held as of March 31, 2021 $ — $ 3 (4) $ (19) (3) Change in unrealized $ 2 $ (4) $ — $ 5 1 Rollforward of Level 3 Liabilities At Fair Value on a Recurring Basis First Quarter 2021 FG VIEs’ Liabilities Credit With Without Liabilities of CIVs (in millions) Fair value as of December 31, 2020 $ (100) $ (316) $ (17) $ (1,227) Total pretax realized and unrealized gains/(losses) recorded in: Net income (loss) (19) (6) 4 (2) (1) (2) 6 (4) Other comprehensive income (loss) — (1) — — Issuances — — — (752) Settlements (1) 12 1 — Fair value as of March 31, 2021 $ (120) $ (301) $ (17) $ (1,973) Change in unrealized gains/(losses) included in earnings related to financial instruments held as of March 31, 2021 $ (20) (6) $ 5 (2) $ — $ 6 (4) Change in unrealized gains/(losses) included in OCI related to financial instruments held as of March 31, 2021 $ (1) Rollforward of Level 3 Assets and Liabilities At Fair Value on a Recurring Basis First Quarter 2020 Fixed-Maturity Securities Assets of CIVs Obligations Corporate Securities RMBS Asset- FG VIEs’ Corporate Securities Equity Securities and Warrants Structured Products Other (in millions) Fair value as of December 31, 2019 $ 107 $ 41 $ 308 $ 658 $ 442 $ 47 $ 17 $ — $ 55 Total pretax realized and unrealized gains/(losses) recorded in: Net income (loss) 1 (1) (7) (1) 3 (1) 7 (1) (37) (2) 5 (4) (4) (4) — 48 (3) Other comprehensive income (loss) (21) (8) (47) (59) — — — — — Purchases — — — — — — 33 12 — Sales — — — (2) — — — — — Settlements (1) — (11) (7) (37) — (14) — — Transfers out of Level 3 — — — (1) — — — — — Fair value as of March 31, 2020 $ 86 $ 26 $ 253 $ 596 $ 368 $ 52 $ 32 $ 12 $ 103 Change in unrealized gains/(losses) included in earnings related to financial instruments held as of March 31, 2020 $ (35) (2) $ 5 (4) $ (4) (4) $ — $ 48 (3) Change in unrealized gains/(losses) included in OCI related to financial instruments held at March 31, 2020 $ (21) $ (8) $ (46) $ (58) Rollforward of Level 3 Liabilities At Fair Value on a Recurring Basis First Quarter 2020 FG VIEs’ Liabilities Credit With Without Liabilities of CIVs (in millions) Fair value as of December 31, 2019 $ (185) $ (367) $ (102) $ (481) Total pretax realized and unrealized gains/(losses) recorded in: Net income (loss) (77) (6) 16 (2) 11 (2) 55 (4) Other comprehensive income (loss) — 13 — — Settlements — 26 9 — Fair value as of March 31, 2020 $ (262) $ (312) $ (82) $ (426) Change in unrealized gains/(losses) included in earnings related to financial instruments held as of March 31, 2020 $ (73) (6) $ 15 (2) $ 11 (2) $ 55 (4) Change in unrealized gains/(losses) included in OCI related to financial instruments held at March 31, 2020 $ 13 ____________________ (1) Included in net realized investment gains (losses) and net investment income. (2) Included in fair value gains (losses) on FG VIEs. (3) Recorded in fair value gains (losses) on CCS, net investment income and other income. (4) Recorded in fair value gains (losses) on consolidated investment vehicles. (5) Represents the net position of credit derivatives. Credit derivative assets (recorded in other assets) and credit derivative liabilities (presented as a separate line item) are shown as either assets or liabilities in the condensed consolidated balance sheet based on net exposure by transaction. (6) Reported in net change in fair value of credit derivatives. (7) Includes CCS and other invested assets.</t>
        </is>
      </c>
    </row>
    <row r="6">
      <c r="A6" s="4" t="inlineStr">
        <is>
          <t>Fair Value, Liabilities Measured on Recurring Basis</t>
        </is>
      </c>
      <c r="B6" s="4" t="inlineStr">
        <is>
          <t>The tables below present a roll forward of the Company’s Level 3 financial instruments carried at fair value on a recurring basis during First Quarter 2021 and First Quarter 2020. Rollforward of Level 3 Assets At Fair Value on a Recurring Basis First Quarter 2021 Fixed-Maturity Securities Obligations Corporate Securities RMBS Asset- FG VIEs’ Assets of CIVs - Equity Securities Other (in millions) Fair value as of December 31, 2020 $ 101 $ 30 $ 255 $ 940 $ 296 $ 2 $ 54 Total pretax realized and unrealized gains/(losses) recorded in: Net income (loss) 1 (1) 2 (1) 2 (1) 6 (1) (1) (2) 2 (4) (18) (3) Other comprehensive income (loss) 2 (4) — 5 — — 1 Purchases — — — 94 — 8 — Sales — — — (42) — (11) — Settlements (1) — (11) (62) (14) — — Fair value as of March 31, 2021 $ 103 $ 28 $ 246 $ 941 $ 281 $ 1 $ 37 Change in unrealized gains/(losses) included in earnings related to financial instruments held as of March 31, 2021 $ — $ 3 (4) $ (19) (3) Change in unrealized $ 2 $ (4) $ — $ 5 1 Rollforward of Level 3 Liabilities At Fair Value on a Recurring Basis First Quarter 2021 FG VIEs’ Liabilities Credit With Without Liabilities of CIVs (in millions) Fair value as of December 31, 2020 $ (100) $ (316) $ (17) $ (1,227) Total pretax realized and unrealized gains/(losses) recorded in: Net income (loss) (19) (6) 4 (2) (1) (2) 6 (4) Other comprehensive income (loss) — (1) — — Issuances — — — (752) Settlements (1) 12 1 — Fair value as of March 31, 2021 $ (120) $ (301) $ (17) $ (1,973) Change in unrealized gains/(losses) included in earnings related to financial instruments held as of March 31, 2021 $ (20) (6) $ 5 (2) $ — $ 6 (4) Change in unrealized gains/(losses) included in OCI related to financial instruments held as of March 31, 2021 $ (1) Rollforward of Level 3 Assets and Liabilities At Fair Value on a Recurring Basis First Quarter 2020 Fixed-Maturity Securities Assets of CIVs Obligations Corporate Securities RMBS Asset- FG VIEs’ Corporate Securities Equity Securities and Warrants Structured Products Other (in millions) Fair value as of December 31, 2019 $ 107 $ 41 $ 308 $ 658 $ 442 $ 47 $ 17 $ — $ 55 Total pretax realized and unrealized gains/(losses) recorded in: Net income (loss) 1 (1) (7) (1) 3 (1) 7 (1) (37) (2) 5 (4) (4) (4) — 48 (3) Other comprehensive income (loss) (21) (8) (47) (59) — — — — — Purchases — — — — — — 33 12 — Sales — — — (2) — — — — — Settlements (1) — (11) (7) (37) — (14) — — Transfers out of Level 3 — — — (1) — — — — — Fair value as of March 31, 2020 $ 86 $ 26 $ 253 $ 596 $ 368 $ 52 $ 32 $ 12 $ 103 Change in unrealized gains/(losses) included in earnings related to financial instruments held as of March 31, 2020 $ (35) (2) $ 5 (4) $ (4) (4) $ — $ 48 (3) Change in unrealized gains/(losses) included in OCI related to financial instruments held at March 31, 2020 $ (21) $ (8) $ (46) $ (58) Rollforward of Level 3 Liabilities At Fair Value on a Recurring Basis First Quarter 2020 FG VIEs’ Liabilities Credit With Without Liabilities of CIVs (in millions) Fair value as of December 31, 2019 $ (185) $ (367) $ (102) $ (481) Total pretax realized and unrealized gains/(losses) recorded in: Net income (loss) (77) (6) 16 (2) 11 (2) 55 (4) Other comprehensive income (loss) — 13 — — Settlements — 26 9 — Fair value as of March 31, 2020 $ (262) $ (312) $ (82) $ (426) Change in unrealized gains/(losses) included in earnings related to financial instruments held as of March 31, 2020 $ (73) (6) $ 15 (2) $ 11 (2) $ 55 (4) Change in unrealized gains/(losses) included in OCI related to financial instruments held at March 31, 2020 $ 13 ____________________ (1) Included in net realized investment gains (losses) and net investment income. (2) Included in fair value gains (losses) on FG VIEs. (3) Recorded in fair value gains (losses) on CCS, net investment income and other income. (4) Recorded in fair value gains (losses) on consolidated investment vehicles. (5) Represents the net position of credit derivatives. Credit derivative assets (recorded in other assets) and credit derivative liabilities (presented as a separate line item) are shown as either assets or liabilities in the condensed consolidated balance sheet based on net exposure by transaction. (6) Reported in net change in fair value of credit derivatives. (7) Includes CCS and other invested assets.</t>
        </is>
      </c>
    </row>
    <row r="7">
      <c r="A7" s="4" t="inlineStr">
        <is>
          <t>Schedule of Quantitative Information About Level 3 Liabilities, Fair Value Measurements</t>
        </is>
      </c>
      <c r="B7" s="4" t="inlineStr">
        <is>
          <t>Quantitative Information About Level 3 Fair Value Inputs At March 31, 2021 Financial Instrument Description Fair Value at March 31, 2021 (in millions) Significant Unobservable Inputs Range Weighted Average (4) Assets (2): Fixed-maturity securities (1): Obligations of state and political subdivisions $ 103 Yield 4.4 % - 35.6% 6.9% Corporate security 28 Yield 32.2% RMBS 246 CPR 0.0 % - 30.0% 7.4% CDR 1.5 % - 8.9% 5.6% Loss severity 50.0 % - 125.0% 83.8% Yield 3.5 % - 6.4% 5.0% Asset-backed securities: Life insurance transactions 373 Yield 5.4% CLOs 525 Discount Margin 0.7 % - 3.0% 1.8% Others 43 Yield 3.1 % - 8.3% 8.2% FG VIEs’ assets (1) 281 CPR 0.9 % - 19.2% 10.3% CDR 1.2 % - 28.1% 6.1% Loss severity 45.0 % - 100.0% 81.6% Yield 1.6 % - 6.7% 5.3% Assets of CIVs (3): Equity securities 1 Yield 14.4% Other assets (1) 33 Implied Yield 3.0 % - 3.6% 3.3% Term (years) 10 years Financial Instrument Description (1) Fair Value at March 31, 2021 (in millions) Significant Unobservable Inputs Range Weighted Average (4) Liabilities: Credit derivative liabilities, net $ (120) Year 1 loss estimates 0.0 % - 79.1% 1.5% Hedge cost (in bps) 13.5 - 72.6 22.7 Bank profit (in bps) 0.0 - 291.7 83.6 Internal floor (in bps) 8.8 Internal credit rating AAA - CCC AA- FG VIEs’ liabilities (318) CPR 0.9 % - 19.2% 10.3% CDR 1.2 % - 28.1% 6.1% Loss severity 45.0 % - 100.0% 81.6% Yield 1.6 % - 5.9% 4.1% Liabilities of CIVs: CLO obligations of CFE (5) (1,973) Yield 1.6 % - 16.3% 2.3% ___________________ (1) Discounted cash flow is used as the primary valuation technique. (2) Excludes several investments recorded in other invested assets with a fair value of $7 million. (3) The primary inputs to the valuation are recent market transaction prices, supported by yield/discount rates. (4) Weighted average is calculated as a percentage of current par outstanding for all categories except for assets of CIVs, where it is calculated as a percentage of fair value. (5) See CFE fair value methodology described above for consolidated CLOs. Quantitative Information About Level 3 Fair Value Inputs At December 31, 2020 Financial Instrument Description Fair Value at December 31, 2020 (in millions) Significant Unobservable Inputs Range Weighted Average (4) Assets (2): Fixed-maturity securities (1): Obligations of state and political subdivisions $ 101 Yield 6.4 % - 33.4% 12.8% Corporate security 30 Yield 42.0% RMBS 255 CPR 0.4 % - 30.0% 7.1% CDR 1.5 % - 9.9% 6.0% Loss severity 45.0 % - 125.0% 83.6% Yield 3.7 % - 5.9% 4.5% Asset-backed securities: Life insurance transactions 367 Yield 5.2% CLOs 532 Discount Margin 0.1 % - 3.1% 1.9% Others 41 Yield 2.6 % - 9.0% 9.0% FG VIEs’ assets (1) 296 CPR 0.9 % - 19.0% 9.4% CDR 1.9 % - 26.6% 6.0% Loss severity 45.0 % - 100.0% 81.5% Yield 1.9 % - 6.0% 4.8% Assets of CIVs (3): Equity securities and warrants 2 Yield 9.7% Other assets (1) 52 Implied Yield 3.4 % - 4.2% 3.8% Term (years) 10 years Financial Instrument Description (1) Fair Value at December 31, 2020 (in millions) Significant Unobservable Inputs Range Weighted Average (4) Liabilities: Credit derivative liabilities, net $ (100) Year 1 loss estimates 0.0 % - 85.0% 1.9% Hedge cost (in bps) 19.0 - 99.0 32.0 Bank profit (in bps) 47.0 - 329.0 93.0 Internal floor (in bps) 15.0 - 30.0 21.0 Internal credit rating AAA - CCC AA- FG VIEs’ liabilities (333) CPR 0.9 % - 19.0% 9.4% CDR 1.9 % - 26.6% 6.0% Loss severity 45.0 % - 100.0% 81.5% Yield 1.9 % - 6.2% 3.8% Liabilities of CIVs: CLO obligations of CFE (5) (1,227) Yield 2.2 % - 15.2% 2.5% ____________________ (1) Discounted cash flow is used as the primary valuation technique. (2) Excludes several investments recorded in other invested assets with a fair value of $5 million. (3) The primary inputs to the valuation are recent market transaction prices, supported by market multiples and yield/discount rates. (4) Weighted average is calculated as a percentage of current par outstanding for all categories except for assets of CIVs, where it is calculated as a percentage of fair value. (5) See CFE fair value methodology described above for consolidated CLOs.</t>
        </is>
      </c>
    </row>
    <row r="8">
      <c r="A8" s="4" t="inlineStr">
        <is>
          <t>Fair Value Disclosure of Asset and Liability Not Measured at Fair Value</t>
        </is>
      </c>
      <c r="B8" s="4" t="inlineStr">
        <is>
          <t>Fair Value of Financial Instruments Not Carried at Fair Value As of March 31, 2021 As of December 31, 2020 Carrying Estimated Carrying Estimated (in millions) Assets (liabilities): Other invested assets $ — $ — $ 1 $ 3 Other assets (1) 87 87 83 83 Financial guaranty insurance contracts (2) (2,427) (2,567) (2,464) (3,882) Long-term debt (1,225) (1,539) (1,224) (1,561) Other liabilities (1) (69) (69) (27) (27) Assets (liabilities) of CIVs: Due from brokers and counterparties 112 112 52 52 Due to brokers and counterparties (477) (477) (290) (290) ____________________ (1) The Company's other assets and other liabilities consist of: accrued interest, repurchase agreement liability, management fees receivables, promissory note receivable, receivables for securities sold and payables for securities purchased, for which the carrying value approximates fair value. Includes a $19 million repurchase agreement liability entered into during First Quarter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 presents the sources of asset management fees on a consolidated basis. Asset Management Fees First Quarter 2021 2020 (in millions) Management fees: CLOs (1) $ 11 4 Opportunity funds and liquid strategies 4 2 Wind-down funds 3 9 Total management fees 18 15 Performance fees 1 — Reimbursable fund expenses 5 8 Total asset management fees $ 24 $ 23 _____________________ (1) To the extent that the Company's wind-down and/or opportunity funds are invested in AssuredIM managed CLOs, AssuredIM may rebate any management fees and/or performance compensation earned from the CLOs. Gross management fees from CLOs, before rebates, were $14 million for First Quarter 2021 and $10 million for First Quarter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Deferred Tax Assets and Liabilities</t>
        </is>
      </c>
      <c r="B4" s="4" t="inlineStr">
        <is>
          <t>Deferred and Current Tax Assets (Liabilities) (1) As of March 31, 2021 December 31, 2020 (in millions) Deferred tax assets (liabilities) $ (70) $ (100) Current tax assets (liabilities) 17 21 ____________________ (1) Included in other assets or other liabilities on the condensed consolidated balance sheets.</t>
        </is>
      </c>
    </row>
    <row r="5">
      <c r="A5" s="4" t="inlineStr">
        <is>
          <t>Effective Tax Rate Reconciliation</t>
        </is>
      </c>
      <c r="B5" s="4" t="inlineStr">
        <is>
          <t>A reconciliation of the difference between the provision for income taxes and the expected tax provision at statutory rates in taxable jurisdictions is presented below. Effective Tax Rate Reconciliation First Quarter 2021 2020 (in millions) Expected tax provision (benefit) $ (1) $ (11) Tax-exempt interest (4) (4) State taxes 3 1 Foreign taxes 2 8 Deferred compensation — 2 Total provision (benefit) for income taxes $ — $ (4) Effective tax rate (0.9) % 7.1 %</t>
        </is>
      </c>
    </row>
    <row r="6">
      <c r="A6" s="4" t="inlineStr">
        <is>
          <t>Pretax Income (Loss) by Tax Jurisdiction</t>
        </is>
      </c>
      <c r="B6" s="4" t="inlineStr">
        <is>
          <t>The following tables present pretax income and revenue by jurisdiction. Pretax Income (Loss) by Tax Jurisdiction First Quarter 2021 2020 (in millions) U.S. $ (4) $ (26) Bermuda 20 (7) U.K. 1 (27) Other (2) (2) Total $ 15 $ (62)</t>
        </is>
      </c>
    </row>
    <row r="7">
      <c r="A7" s="4" t="inlineStr">
        <is>
          <t>Revenue by Tax Jurisdiction</t>
        </is>
      </c>
      <c r="B7" s="4" t="inlineStr">
        <is>
          <t xml:space="preserve">Revenue by Tax Jurisdiction First Quarter 2021 2020 (in millions) U.S. $ 134 $ 93 Bermuda 30 14 U.K. 13 (12) Other — 1 Total $ 177 $ 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Changes in Accumulated Other Comprehensive Income by Component</t>
        </is>
      </c>
      <c r="B4" s="4" t="inlineStr">
        <is>
          <t xml:space="preserve">The following tables present the changes in each component of AOCI and the effect of reclassifications out of AOCI on the respective line items in net income. Changes in Accumulated Other Comprehensive Income (Loss) by Component First Quarter 2021 Net Unrealized Gains (Losses) on Investments with no Credit Impairment Net Unrealized Gains (Losses) on Investments with Credit Impairment Net Unrealized Gains (Losses) on FG VIEs ’ Liabilities with Recourse due to ISCR Cumulative Cash Flow Total (in millions) Balance, December 31, 2020 $ 577 $ (30) $ (20) $ (36) $ 7 $ 498 Other comprehensive income (loss) before reclassifications (119) (8) (2) 1 — (128) Less: Amounts reclassified from AOCI to: Net realized investment gains (losses) — (3) — — — (3) Fair value gains (losses) on FG VIEs — — (1) — — (1) Total before tax — (3) (1) — — (4) Tax (provision) benefit — 1 — — — 1 Total amount reclassified from AOCI, net of tax — (2) (1) — — (3) Net current period other comprehensive income (loss) (119) (6) (1) 1 — (125) Balance, March 31, 2021 $ 458 $ (36) $ (21) $ (35) $ 7 $ 373 Changes in Accumulated Other Comprehensive Income (Loss) by Component First Quarter 2020 Net Unrealized Gains (Losses) on Investments with no Credit Impairment Net Unrealized Gains (Losses) on Investments with Credit Impairment Net Unrealized Gains (Losses) on FG VIEs’ Liabilities with Recourse due to ISCR Cumulative Cash Flow Total (in millions) Balance, December 31, 2019 $ 352 $ 48 $ (27) $ (38) $ 7 $ 342 Effect of adoption of accounting guidance on credit losses 62 (62) — — — — Other comprehensive income (loss) before reclassifications (156) (61) 9 — — (208) Less: Amounts reclassified from AOCI to: Net realized investment gains (losses) 6 (11) — — — (5) Fair value gains (losses) on FG VIEs — — (2) — — (2) Total before tax 6 (11) (2) — — (7) Tax (provision) benefit — 2 1 — — 3 Total amount reclassified from AOCI, net of tax 6 (9) (1) — — (4) Net current period other comprehensive income (loss) (162) (52) 10 — — (204) Balance, March 31, 2020 $ 252 $ (66) $ (17) $ (38) $ 7 $ 138 </t>
        </is>
      </c>
    </row>
    <row r="5">
      <c r="A5" s="4" t="inlineStr">
        <is>
          <t>Schedule of Share Repurchases</t>
        </is>
      </c>
      <c r="B5" s="4" t="inlineStr">
        <is>
          <t xml:space="preserve">Share Repurchases Period Number of Shares Repurchased Total Payments Average Price Paid Per Share 2020 (January 1 - March 31) 3,629,410 $ 116 $ 32.03 2020 (April 1 - June 30) 5,956,422 164 27.49 2020 (July 1- September 30) 1,857,323 40 21.72 2020 (October 1- December 31) 4,344,649 126 28.87 Total 2020 15,787,804 $ 446 $ 28.23 2021 (January 1 - March 31) 1,986,534 77 38.83 2021 (April 1 - May 6) 609,768 28 45.57 Total 2021 2,596,302 105 $ 4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utation of basic and diluted earnings per share</t>
        </is>
      </c>
      <c r="B4" s="4" t="inlineStr">
        <is>
          <t xml:space="preserve">Computation of Earnings Per Share First Quarter 2021 2020 (in millions, except per share amounts) Basic Earnings Per Share (EPS): Net income (loss) attributable to AGL $ 11 $ (55) Less: Distributed and undistributed income (loss) available to nonvested shareholders — — Distributed and undistributed income (loss) available to common shareholders of AGL and subsidiaries, basic $ 11 $ (55) Basic shares 76.7 92.6 Basic EPS $ 0.14 $ (0.59) Diluted EPS: Distributed and undistributed income (loss) available to common shareholders of AGL and subsidiaries, basic $ 11 $ (55) Plus: Re-allocation of undistributed income (loss) available to nonvested shareholders of AGL and subsidiaries — — Distributed and undistributed income (loss) available to common shareholders of AGL and subsidiaries, diluted $ 11 $ (55) Basic shares 76.7 92.6 Dilutive securities: Options and restricted stock awards 0.8 — Diluted shares 77.5 92.6 Diluted EPS $ 0.14 $ (0.59) Potentially dilutive securities excluded from computation of EPS because of antidilutive effect 0.3 1.7 </t>
        </is>
      </c>
    </row>
    <row r="5">
      <c r="A5" s="4" t="inlineStr">
        <is>
          <t>Schedule of antidilutive securities excluded from computation of earnings per share</t>
        </is>
      </c>
      <c r="B5" s="4" t="inlineStr">
        <is>
          <t xml:space="preserve">Computation of Earnings Per Share First Quarter 2021 2020 (in millions, except per share amounts) Basic Earnings Per Share (EPS): Net income (loss) attributable to AGL $ 11 $ (55) Less: Distributed and undistributed income (loss) available to nonvested shareholders — — Distributed and undistributed income (loss) available to common shareholders of AGL and subsidiaries, basic $ 11 $ (55) Basic shares 76.7 92.6 Basic EPS $ 0.14 $ (0.59) Diluted EPS: Distributed and undistributed income (loss) available to common shareholders of AGL and subsidiaries, basic $ 11 $ (55) Plus: Re-allocation of undistributed income (loss) available to nonvested shareholders of AGL and subsidiaries — — Distributed and undistributed income (loss) available to common shareholders of AGL and subsidiaries, diluted $ 11 $ (55) Basic shares 76.7 92.6 Dilutive securities: Options and restricted stock awards 0.8 — Diluted shares 77.5 92.6 Diluted EPS $ 0.14 $ (0.59) Potentially dilutive securities excluded from computation of EPS because of antidilutive effect 0.3 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Business and Basis of Presentation Business and Basis of Presentation (Details) $ in Millions</t>
        </is>
      </c>
      <c r="B1" s="2" t="inlineStr">
        <is>
          <t>3 Months Ended</t>
        </is>
      </c>
    </row>
    <row r="2">
      <c r="B2" s="2" t="inlineStr">
        <is>
          <t>Mar. 31, 2021USD ($)Company</t>
        </is>
      </c>
    </row>
    <row r="3">
      <c r="A3" s="3" t="inlineStr">
        <is>
          <t>Debt Securities, Available-for-sale, Unrealized Loss Position [Line Items]</t>
        </is>
      </c>
    </row>
    <row r="4">
      <c r="A4" s="4" t="inlineStr">
        <is>
          <t>Number of holding companies with outstanding public debt | Company</t>
        </is>
      </c>
      <c r="B4" s="5" t="n">
        <v>2</v>
      </c>
    </row>
    <row r="5">
      <c r="A5" s="4" t="inlineStr">
        <is>
          <t>Municipal Assurance Corp</t>
        </is>
      </c>
    </row>
    <row r="6">
      <c r="A6" s="3" t="inlineStr">
        <is>
          <t>Debt Securities, Available-for-sale, Unrealized Loss Position [Line Items]</t>
        </is>
      </c>
    </row>
    <row r="7">
      <c r="A7" s="4" t="inlineStr">
        <is>
          <t>Write off of licenses | $</t>
        </is>
      </c>
      <c r="B7" s="6" t="n">
        <v>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1</t>
        </is>
      </c>
      <c r="C2" s="2" t="inlineStr">
        <is>
          <t>Mar. 31, 2020</t>
        </is>
      </c>
    </row>
    <row r="3">
      <c r="A3" s="3" t="inlineStr">
        <is>
          <t>Revenues</t>
        </is>
      </c>
    </row>
    <row r="4">
      <c r="A4" s="4" t="inlineStr">
        <is>
          <t>Net earned premiums</t>
        </is>
      </c>
      <c r="B4" s="6" t="n">
        <v>103</v>
      </c>
      <c r="C4" s="6" t="n">
        <v>103</v>
      </c>
    </row>
    <row r="5">
      <c r="A5" s="4" t="inlineStr">
        <is>
          <t>Net investment income</t>
        </is>
      </c>
      <c r="B5" s="5" t="n">
        <v>70</v>
      </c>
      <c r="C5" s="5" t="n">
        <v>80</v>
      </c>
    </row>
    <row r="6">
      <c r="A6" s="4" t="inlineStr">
        <is>
          <t>Asset management fees</t>
        </is>
      </c>
      <c r="B6" s="5" t="n">
        <v>24</v>
      </c>
      <c r="C6" s="5" t="n">
        <v>23</v>
      </c>
    </row>
    <row r="7">
      <c r="A7" s="4" t="inlineStr">
        <is>
          <t>Net realized investment gains (losses)</t>
        </is>
      </c>
      <c r="B7" s="5" t="n">
        <v>-3</v>
      </c>
      <c r="C7" s="5" t="n">
        <v>-5</v>
      </c>
    </row>
    <row r="8">
      <c r="A8" s="4" t="inlineStr">
        <is>
          <t>Net change in fair value of credit derivatives</t>
        </is>
      </c>
      <c r="B8" s="5" t="n">
        <v>-19</v>
      </c>
      <c r="C8" s="5" t="n">
        <v>-77</v>
      </c>
    </row>
    <row r="9">
      <c r="A9" s="4" t="inlineStr">
        <is>
          <t>Fair value gains (losses) on committed capital securities</t>
        </is>
      </c>
      <c r="B9" s="5" t="n">
        <v>-19</v>
      </c>
      <c r="C9" s="5" t="n">
        <v>48</v>
      </c>
    </row>
    <row r="10">
      <c r="A10" s="4" t="inlineStr">
        <is>
          <t>Fair value gains (losses) on financial guaranty variable interest entities</t>
        </is>
      </c>
      <c r="B10" s="5" t="n">
        <v>5</v>
      </c>
      <c r="C10" s="5" t="n">
        <v>-9</v>
      </c>
    </row>
    <row r="11">
      <c r="A11" s="4" t="inlineStr">
        <is>
          <t>Fair value gains (losses) on consolidated investment vehicles</t>
        </is>
      </c>
      <c r="B11" s="5" t="n">
        <v>16</v>
      </c>
      <c r="C11" s="5" t="n">
        <v>-12</v>
      </c>
    </row>
    <row r="12">
      <c r="A12" s="4" t="inlineStr">
        <is>
          <t>Foreign exchange gains (losses) on remeasurement</t>
        </is>
      </c>
      <c r="B12" s="5" t="n">
        <v>0</v>
      </c>
      <c r="C12" s="5" t="n">
        <v>-62</v>
      </c>
    </row>
    <row r="13">
      <c r="A13" s="4" t="inlineStr">
        <is>
          <t>Other income (loss)</t>
        </is>
      </c>
      <c r="B13" s="5" t="n">
        <v>0</v>
      </c>
      <c r="C13" s="5" t="n">
        <v>7</v>
      </c>
    </row>
    <row r="14">
      <c r="A14" s="4" t="inlineStr">
        <is>
          <t>Total revenues</t>
        </is>
      </c>
      <c r="B14" s="5" t="n">
        <v>177</v>
      </c>
      <c r="C14" s="5" t="n">
        <v>96</v>
      </c>
    </row>
    <row r="15">
      <c r="A15" s="3" t="inlineStr">
        <is>
          <t>Expenses</t>
        </is>
      </c>
    </row>
    <row r="16">
      <c r="A16" s="4" t="inlineStr">
        <is>
          <t>Loss and loss adjustment expenses</t>
        </is>
      </c>
      <c r="B16" s="5" t="n">
        <v>30</v>
      </c>
      <c r="C16" s="5" t="n">
        <v>20</v>
      </c>
    </row>
    <row r="17">
      <c r="A17" s="4" t="inlineStr">
        <is>
          <t>Interest expense</t>
        </is>
      </c>
      <c r="B17" s="5" t="n">
        <v>21</v>
      </c>
      <c r="C17" s="5" t="n">
        <v>22</v>
      </c>
    </row>
    <row r="18">
      <c r="A18" s="4" t="inlineStr">
        <is>
          <t>Amortization of deferred acquisition costs</t>
        </is>
      </c>
      <c r="B18" s="5" t="n">
        <v>3</v>
      </c>
      <c r="C18" s="5" t="n">
        <v>3</v>
      </c>
    </row>
    <row r="19">
      <c r="A19" s="4" t="inlineStr">
        <is>
          <t>Employee compensation and benefit expenses</t>
        </is>
      </c>
      <c r="B19" s="5" t="n">
        <v>60</v>
      </c>
      <c r="C19" s="5" t="n">
        <v>64</v>
      </c>
    </row>
    <row r="20">
      <c r="A20" s="4" t="inlineStr">
        <is>
          <t>Other operating expenses</t>
        </is>
      </c>
      <c r="B20" s="5" t="n">
        <v>57</v>
      </c>
      <c r="C20" s="5" t="n">
        <v>45</v>
      </c>
    </row>
    <row r="21">
      <c r="A21" s="4" t="inlineStr">
        <is>
          <t>Total expenses</t>
        </is>
      </c>
      <c r="B21" s="5" t="n">
        <v>171</v>
      </c>
      <c r="C21" s="5" t="n">
        <v>154</v>
      </c>
    </row>
    <row r="22">
      <c r="A22" s="4" t="inlineStr">
        <is>
          <t>Income (loss) before income taxes and equity in earnings of investees</t>
        </is>
      </c>
      <c r="B22" s="5" t="n">
        <v>6</v>
      </c>
      <c r="C22" s="5" t="n">
        <v>-58</v>
      </c>
    </row>
    <row r="23">
      <c r="A23" s="4" t="inlineStr">
        <is>
          <t>Equity in earnings of investees</t>
        </is>
      </c>
      <c r="B23" s="5" t="n">
        <v>9</v>
      </c>
      <c r="C23" s="5" t="n">
        <v>-4</v>
      </c>
    </row>
    <row r="24">
      <c r="A24" s="4" t="inlineStr">
        <is>
          <t>Income (loss) before income taxes</t>
        </is>
      </c>
      <c r="B24" s="5" t="n">
        <v>15</v>
      </c>
      <c r="C24" s="5" t="n">
        <v>-62</v>
      </c>
    </row>
    <row r="25">
      <c r="A25" s="4" t="inlineStr">
        <is>
          <t>Provision (benefit) for income taxes</t>
        </is>
      </c>
      <c r="B25" s="5" t="n">
        <v>0</v>
      </c>
      <c r="C25" s="5" t="n">
        <v>-4</v>
      </c>
    </row>
    <row r="26">
      <c r="A26" s="4" t="inlineStr">
        <is>
          <t>Net income (loss)</t>
        </is>
      </c>
      <c r="B26" s="5" t="n">
        <v>15</v>
      </c>
      <c r="C26" s="5" t="n">
        <v>-58</v>
      </c>
    </row>
    <row r="27">
      <c r="A27" s="4" t="inlineStr">
        <is>
          <t>Less: Noncontrolling interests</t>
        </is>
      </c>
      <c r="B27" s="5" t="n">
        <v>4</v>
      </c>
      <c r="C27" s="5" t="n">
        <v>-3</v>
      </c>
    </row>
    <row r="28">
      <c r="A28" s="4" t="inlineStr">
        <is>
          <t>Net income (loss) attributable to Assured Guaranty Ltd.</t>
        </is>
      </c>
      <c r="B28" s="6" t="n">
        <v>11</v>
      </c>
      <c r="C28" s="6" t="n">
        <v>-55</v>
      </c>
    </row>
    <row r="29">
      <c r="A29" s="3" t="inlineStr">
        <is>
          <t>Earnings per share:</t>
        </is>
      </c>
    </row>
    <row r="30">
      <c r="A30" s="4" t="inlineStr">
        <is>
          <t>Basic (in dollars per share)</t>
        </is>
      </c>
      <c r="B30" s="7" t="n">
        <v>0.14</v>
      </c>
      <c r="C30" s="7" t="n">
        <v>-0.59</v>
      </c>
    </row>
    <row r="31">
      <c r="A31" s="4" t="inlineStr">
        <is>
          <t>Diluted (in dollars per share)</t>
        </is>
      </c>
      <c r="B31" s="7" t="n">
        <v>0.14</v>
      </c>
      <c r="C31" s="7" t="n">
        <v>-0.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Segment Information - Segment Information (Details) $ in Million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reportable segments | segment</t>
        </is>
      </c>
      <c r="B4" s="5" t="n">
        <v>2</v>
      </c>
    </row>
    <row r="5">
      <c r="A5" s="4" t="inlineStr">
        <is>
          <t>Revenue, including adjustments</t>
        </is>
      </c>
      <c r="B5" s="6" t="n">
        <v>220</v>
      </c>
      <c r="C5" s="6" t="n">
        <v>190</v>
      </c>
    </row>
    <row r="6">
      <c r="A6" s="4" t="inlineStr">
        <is>
          <t>Total revenues</t>
        </is>
      </c>
      <c r="B6" s="5" t="n">
        <v>220</v>
      </c>
      <c r="C6" s="5" t="n">
        <v>190</v>
      </c>
    </row>
    <row r="7">
      <c r="A7" s="4" t="inlineStr">
        <is>
          <t>Total expenses</t>
        </is>
      </c>
      <c r="B7" s="5" t="n">
        <v>174</v>
      </c>
      <c r="C7" s="5" t="n">
        <v>146</v>
      </c>
    </row>
    <row r="8">
      <c r="A8" s="4" t="inlineStr">
        <is>
          <t>Income (loss) before income taxes and equity in earnings of investees</t>
        </is>
      </c>
      <c r="B8" s="5" t="n">
        <v>46</v>
      </c>
      <c r="C8" s="5" t="n">
        <v>44</v>
      </c>
    </row>
    <row r="9">
      <c r="A9" s="4" t="inlineStr">
        <is>
          <t>Equity in earnings of investees</t>
        </is>
      </c>
      <c r="B9" s="5" t="n">
        <v>9</v>
      </c>
      <c r="C9" s="5" t="n">
        <v>-4</v>
      </c>
    </row>
    <row r="10">
      <c r="A10" s="4" t="inlineStr">
        <is>
          <t>Adjusted operating income (loss) before income taxes</t>
        </is>
      </c>
      <c r="B10" s="5" t="n">
        <v>55</v>
      </c>
      <c r="C10" s="5" t="n">
        <v>40</v>
      </c>
    </row>
    <row r="11">
      <c r="A11" s="4" t="inlineStr">
        <is>
          <t>Provision (benefit) for income taxes</t>
        </is>
      </c>
      <c r="B11" s="5" t="n">
        <v>8</v>
      </c>
      <c r="C11" s="5" t="n">
        <v>10</v>
      </c>
    </row>
    <row r="12">
      <c r="A12" s="4" t="inlineStr">
        <is>
          <t>Noncontrolling interests</t>
        </is>
      </c>
      <c r="B12" s="5" t="n">
        <v>4</v>
      </c>
      <c r="C12" s="5" t="n">
        <v>-3</v>
      </c>
    </row>
    <row r="13">
      <c r="A13" s="4" t="inlineStr">
        <is>
          <t>Adjusted operating income (loss)</t>
        </is>
      </c>
      <c r="B13" s="5" t="n">
        <v>43</v>
      </c>
      <c r="C13" s="5" t="n">
        <v>33</v>
      </c>
    </row>
    <row r="14">
      <c r="A14" s="4" t="inlineStr">
        <is>
          <t>Corporate</t>
        </is>
      </c>
    </row>
    <row r="15">
      <c r="A15" s="3" t="inlineStr">
        <is>
          <t>Segment Reporting Information [Line Items]</t>
        </is>
      </c>
    </row>
    <row r="16">
      <c r="A16" s="4" t="inlineStr">
        <is>
          <t>Revenue, including adjustments</t>
        </is>
      </c>
      <c r="B16" s="5" t="n">
        <v>0</v>
      </c>
      <c r="C16" s="5" t="n">
        <v>-4</v>
      </c>
    </row>
    <row r="17">
      <c r="A17" s="4" t="inlineStr">
        <is>
          <t>Total revenues</t>
        </is>
      </c>
      <c r="B17" s="5" t="n">
        <v>0</v>
      </c>
      <c r="C17" s="5" t="n">
        <v>-4</v>
      </c>
    </row>
    <row r="18">
      <c r="A18" s="4" t="inlineStr">
        <is>
          <t>Total expenses</t>
        </is>
      </c>
      <c r="B18" s="5" t="n">
        <v>32</v>
      </c>
      <c r="C18" s="5" t="n">
        <v>35</v>
      </c>
    </row>
    <row r="19">
      <c r="A19" s="4" t="inlineStr">
        <is>
          <t>Income (loss) before income taxes and equity in earnings of investees</t>
        </is>
      </c>
      <c r="B19" s="5" t="n">
        <v>-32</v>
      </c>
      <c r="C19" s="5" t="n">
        <v>-39</v>
      </c>
    </row>
    <row r="20">
      <c r="A20" s="4" t="inlineStr">
        <is>
          <t>Equity in earnings of investees</t>
        </is>
      </c>
      <c r="B20" s="5" t="n">
        <v>0</v>
      </c>
      <c r="C20" s="5" t="n">
        <v>-5</v>
      </c>
    </row>
    <row r="21">
      <c r="A21" s="4" t="inlineStr">
        <is>
          <t>Adjusted operating income (loss) before income taxes</t>
        </is>
      </c>
      <c r="B21" s="5" t="n">
        <v>-32</v>
      </c>
      <c r="C21" s="5" t="n">
        <v>-44</v>
      </c>
    </row>
    <row r="22">
      <c r="A22" s="4" t="inlineStr">
        <is>
          <t>Provision (benefit) for income taxes</t>
        </is>
      </c>
      <c r="B22" s="5" t="n">
        <v>-3</v>
      </c>
      <c r="C22" s="5" t="n">
        <v>-5</v>
      </c>
    </row>
    <row r="23">
      <c r="A23" s="4" t="inlineStr">
        <is>
          <t>Noncontrolling interests</t>
        </is>
      </c>
      <c r="B23" s="5" t="n">
        <v>0</v>
      </c>
      <c r="C23" s="5" t="n">
        <v>0</v>
      </c>
    </row>
    <row r="24">
      <c r="A24" s="4" t="inlineStr">
        <is>
          <t>Adjusted operating income (loss)</t>
        </is>
      </c>
      <c r="B24" s="5" t="n">
        <v>-29</v>
      </c>
      <c r="C24" s="5" t="n">
        <v>-39</v>
      </c>
    </row>
    <row r="25">
      <c r="A25" s="4" t="inlineStr">
        <is>
          <t>Other</t>
        </is>
      </c>
    </row>
    <row r="26">
      <c r="A26" s="3" t="inlineStr">
        <is>
          <t>Segment Reporting Information [Line Items]</t>
        </is>
      </c>
    </row>
    <row r="27">
      <c r="A27" s="4" t="inlineStr">
        <is>
          <t>Revenue, including adjustments</t>
        </is>
      </c>
      <c r="B27" s="5" t="n">
        <v>25</v>
      </c>
      <c r="C27" s="5" t="n">
        <v>-15</v>
      </c>
    </row>
    <row r="28">
      <c r="A28" s="4" t="inlineStr">
        <is>
          <t>Total revenues</t>
        </is>
      </c>
      <c r="B28" s="5" t="n">
        <v>21</v>
      </c>
      <c r="C28" s="5" t="n">
        <v>-19</v>
      </c>
    </row>
    <row r="29">
      <c r="A29" s="4" t="inlineStr">
        <is>
          <t>Total expenses</t>
        </is>
      </c>
      <c r="B29" s="5" t="n">
        <v>7</v>
      </c>
      <c r="C29" s="5" t="n">
        <v>-1</v>
      </c>
    </row>
    <row r="30">
      <c r="A30" s="4" t="inlineStr">
        <is>
          <t>Income (loss) before income taxes and equity in earnings of investees</t>
        </is>
      </c>
      <c r="B30" s="5" t="n">
        <v>14</v>
      </c>
      <c r="C30" s="5" t="n">
        <v>-18</v>
      </c>
    </row>
    <row r="31">
      <c r="A31" s="4" t="inlineStr">
        <is>
          <t>Equity in earnings of investees</t>
        </is>
      </c>
      <c r="B31" s="5" t="n">
        <v>-10</v>
      </c>
      <c r="C31" s="5" t="n">
        <v>10</v>
      </c>
    </row>
    <row r="32">
      <c r="A32" s="4" t="inlineStr">
        <is>
          <t>Adjusted operating income (loss) before income taxes</t>
        </is>
      </c>
      <c r="B32" s="5" t="n">
        <v>4</v>
      </c>
      <c r="C32" s="5" t="n">
        <v>-8</v>
      </c>
    </row>
    <row r="33">
      <c r="A33" s="4" t="inlineStr">
        <is>
          <t>Provision (benefit) for income taxes</t>
        </is>
      </c>
      <c r="B33" s="5" t="n">
        <v>0</v>
      </c>
      <c r="C33" s="5" t="n">
        <v>-1</v>
      </c>
    </row>
    <row r="34">
      <c r="A34" s="4" t="inlineStr">
        <is>
          <t>Noncontrolling interests</t>
        </is>
      </c>
      <c r="B34" s="5" t="n">
        <v>4</v>
      </c>
      <c r="C34" s="5" t="n">
        <v>-3</v>
      </c>
    </row>
    <row r="35">
      <c r="A35" s="4" t="inlineStr">
        <is>
          <t>Adjusted operating income (loss)</t>
        </is>
      </c>
      <c r="B35" s="5" t="n">
        <v>0</v>
      </c>
      <c r="C35" s="5" t="n">
        <v>-4</v>
      </c>
    </row>
    <row r="36">
      <c r="A36" s="4" t="inlineStr">
        <is>
          <t>Intersegment Eliminations</t>
        </is>
      </c>
    </row>
    <row r="37">
      <c r="A37" s="3" t="inlineStr">
        <is>
          <t>Segment Reporting Information [Line Items]</t>
        </is>
      </c>
    </row>
    <row r="38">
      <c r="A38" s="4" t="inlineStr">
        <is>
          <t>Revenue, including adjustments</t>
        </is>
      </c>
      <c r="B38" s="5" t="n">
        <v>-4</v>
      </c>
      <c r="C38" s="5" t="n">
        <v>-4</v>
      </c>
    </row>
    <row r="39">
      <c r="A39" s="4" t="inlineStr">
        <is>
          <t>Insurance | Operating Segments</t>
        </is>
      </c>
    </row>
    <row r="40">
      <c r="A40" s="3" t="inlineStr">
        <is>
          <t>Segment Reporting Information [Line Items]</t>
        </is>
      </c>
    </row>
    <row r="41">
      <c r="A41" s="4" t="inlineStr">
        <is>
          <t>Revenue, including adjustments</t>
        </is>
      </c>
      <c r="B41" s="5" t="n">
        <v>177</v>
      </c>
      <c r="C41" s="5" t="n">
        <v>193</v>
      </c>
    </row>
    <row r="42">
      <c r="A42" s="4" t="inlineStr">
        <is>
          <t>Total revenues</t>
        </is>
      </c>
      <c r="B42" s="5" t="n">
        <v>179</v>
      </c>
      <c r="C42" s="5" t="n">
        <v>196</v>
      </c>
    </row>
    <row r="43">
      <c r="A43" s="4" t="inlineStr">
        <is>
          <t>Total expenses</t>
        </is>
      </c>
      <c r="B43" s="5" t="n">
        <v>106</v>
      </c>
      <c r="C43" s="5" t="n">
        <v>84</v>
      </c>
    </row>
    <row r="44">
      <c r="A44" s="4" t="inlineStr">
        <is>
          <t>Income (loss) before income taxes and equity in earnings of investees</t>
        </is>
      </c>
      <c r="B44" s="5" t="n">
        <v>73</v>
      </c>
      <c r="C44" s="5" t="n">
        <v>112</v>
      </c>
    </row>
    <row r="45">
      <c r="A45" s="4" t="inlineStr">
        <is>
          <t>Equity in earnings of investees</t>
        </is>
      </c>
      <c r="B45" s="5" t="n">
        <v>19</v>
      </c>
      <c r="C45" s="5" t="n">
        <v>-9</v>
      </c>
    </row>
    <row r="46">
      <c r="A46" s="4" t="inlineStr">
        <is>
          <t>Adjusted operating income (loss) before income taxes</t>
        </is>
      </c>
      <c r="B46" s="5" t="n">
        <v>92</v>
      </c>
      <c r="C46" s="5" t="n">
        <v>103</v>
      </c>
    </row>
    <row r="47">
      <c r="A47" s="4" t="inlineStr">
        <is>
          <t>Provision (benefit) for income taxes</t>
        </is>
      </c>
      <c r="B47" s="5" t="n">
        <v>13</v>
      </c>
      <c r="C47" s="5" t="n">
        <v>18</v>
      </c>
    </row>
    <row r="48">
      <c r="A48" s="4" t="inlineStr">
        <is>
          <t>Noncontrolling interests</t>
        </is>
      </c>
      <c r="B48" s="5" t="n">
        <v>0</v>
      </c>
      <c r="C48" s="5" t="n">
        <v>0</v>
      </c>
    </row>
    <row r="49">
      <c r="A49" s="4" t="inlineStr">
        <is>
          <t>Adjusted operating income (loss)</t>
        </is>
      </c>
      <c r="B49" s="5" t="n">
        <v>79</v>
      </c>
      <c r="C49" s="5" t="n">
        <v>85</v>
      </c>
    </row>
    <row r="50">
      <c r="A50" s="4" t="inlineStr">
        <is>
          <t>Insurance | Intersegment Eliminations</t>
        </is>
      </c>
    </row>
    <row r="51">
      <c r="A51" s="3" t="inlineStr">
        <is>
          <t>Segment Reporting Information [Line Items]</t>
        </is>
      </c>
    </row>
    <row r="52">
      <c r="A52" s="4" t="inlineStr">
        <is>
          <t>Revenue, including adjustments</t>
        </is>
      </c>
      <c r="B52" s="5" t="n">
        <v>2</v>
      </c>
      <c r="C52" s="5" t="n">
        <v>3</v>
      </c>
    </row>
    <row r="53">
      <c r="A53" s="4" t="inlineStr">
        <is>
          <t>Asset Management | Operating Segments</t>
        </is>
      </c>
    </row>
    <row r="54">
      <c r="A54" s="3" t="inlineStr">
        <is>
          <t>Segment Reporting Information [Line Items]</t>
        </is>
      </c>
    </row>
    <row r="55">
      <c r="A55" s="4" t="inlineStr">
        <is>
          <t>Revenue, including adjustments</t>
        </is>
      </c>
      <c r="B55" s="5" t="n">
        <v>18</v>
      </c>
      <c r="C55" s="5" t="n">
        <v>16</v>
      </c>
    </row>
    <row r="56">
      <c r="A56" s="4" t="inlineStr">
        <is>
          <t>Total revenues</t>
        </is>
      </c>
      <c r="B56" s="5" t="n">
        <v>20</v>
      </c>
      <c r="C56" s="5" t="n">
        <v>17</v>
      </c>
    </row>
    <row r="57">
      <c r="A57" s="4" t="inlineStr">
        <is>
          <t>Total expenses</t>
        </is>
      </c>
      <c r="B57" s="5" t="n">
        <v>29</v>
      </c>
      <c r="C57" s="5" t="n">
        <v>28</v>
      </c>
    </row>
    <row r="58">
      <c r="A58" s="4" t="inlineStr">
        <is>
          <t>Income (loss) before income taxes and equity in earnings of investees</t>
        </is>
      </c>
      <c r="B58" s="5" t="n">
        <v>-9</v>
      </c>
      <c r="C58" s="5" t="n">
        <v>-11</v>
      </c>
    </row>
    <row r="59">
      <c r="A59" s="4" t="inlineStr">
        <is>
          <t>Equity in earnings of investees</t>
        </is>
      </c>
      <c r="B59" s="5" t="n">
        <v>0</v>
      </c>
      <c r="C59" s="5" t="n">
        <v>0</v>
      </c>
    </row>
    <row r="60">
      <c r="A60" s="4" t="inlineStr">
        <is>
          <t>Adjusted operating income (loss) before income taxes</t>
        </is>
      </c>
      <c r="B60" s="5" t="n">
        <v>-9</v>
      </c>
      <c r="C60" s="5" t="n">
        <v>-11</v>
      </c>
    </row>
    <row r="61">
      <c r="A61" s="4" t="inlineStr">
        <is>
          <t>Provision (benefit) for income taxes</t>
        </is>
      </c>
      <c r="B61" s="5" t="n">
        <v>-2</v>
      </c>
      <c r="C61" s="5" t="n">
        <v>-2</v>
      </c>
    </row>
    <row r="62">
      <c r="A62" s="4" t="inlineStr">
        <is>
          <t>Noncontrolling interests</t>
        </is>
      </c>
      <c r="B62" s="5" t="n">
        <v>0</v>
      </c>
      <c r="C62" s="5" t="n">
        <v>0</v>
      </c>
    </row>
    <row r="63">
      <c r="A63" s="4" t="inlineStr">
        <is>
          <t>Adjusted operating income (loss)</t>
        </is>
      </c>
      <c r="B63" s="5" t="n">
        <v>-7</v>
      </c>
      <c r="C63" s="5" t="n">
        <v>-9</v>
      </c>
    </row>
    <row r="64">
      <c r="A64" s="4" t="inlineStr">
        <is>
          <t>Asset Management | Intersegment Eliminations</t>
        </is>
      </c>
    </row>
    <row r="65">
      <c r="A65" s="3" t="inlineStr">
        <is>
          <t>Segment Reporting Information [Line Items]</t>
        </is>
      </c>
    </row>
    <row r="66">
      <c r="A66" s="4" t="inlineStr">
        <is>
          <t>Revenue, including adjustments</t>
        </is>
      </c>
      <c r="B66" s="6" t="n">
        <v>2</v>
      </c>
      <c r="C66"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Information - Reconciliation of Net Income (Loss) Attributable to AGLto Segment Adjusted Operating Income (Loss) (Details) - USD ($) $ in Millions</t>
        </is>
      </c>
      <c r="B1" s="2" t="inlineStr">
        <is>
          <t>3 Months Ended</t>
        </is>
      </c>
    </row>
    <row r="2">
      <c r="B2" s="2" t="inlineStr">
        <is>
          <t>Mar. 31, 2021</t>
        </is>
      </c>
      <c r="C2" s="2" t="inlineStr">
        <is>
          <t>Mar. 31, 2020</t>
        </is>
      </c>
    </row>
    <row r="3">
      <c r="A3" s="3" t="inlineStr">
        <is>
          <t>Segment Reporting [Abstract]</t>
        </is>
      </c>
    </row>
    <row r="4">
      <c r="A4" s="4" t="inlineStr">
        <is>
          <t>Net income (loss) attributable to AGL</t>
        </is>
      </c>
      <c r="B4" s="6" t="n">
        <v>11</v>
      </c>
      <c r="C4" s="6" t="n">
        <v>-55</v>
      </c>
    </row>
    <row r="5">
      <c r="A5" s="4" t="inlineStr">
        <is>
          <t>Realized gains (losses) on investments</t>
        </is>
      </c>
      <c r="B5" s="5" t="n">
        <v>-3</v>
      </c>
      <c r="C5" s="5" t="n">
        <v>-5</v>
      </c>
    </row>
    <row r="6">
      <c r="A6" s="4" t="inlineStr">
        <is>
          <t>Non-credit impairment unrealized fair value gains (losses) on credit derivatives</t>
        </is>
      </c>
      <c r="B6" s="5" t="n">
        <v>-19</v>
      </c>
      <c r="C6" s="5" t="n">
        <v>-88</v>
      </c>
    </row>
    <row r="7">
      <c r="A7" s="4" t="inlineStr">
        <is>
          <t>Fair value gains (losses) on CCS</t>
        </is>
      </c>
      <c r="B7" s="5" t="n">
        <v>-19</v>
      </c>
      <c r="C7" s="5" t="n">
        <v>48</v>
      </c>
    </row>
    <row r="8">
      <c r="A8" s="4" t="inlineStr">
        <is>
          <t>Foreign exchange gains (losses) on remeasurement of premiums receivable and loss and LAE reserves</t>
        </is>
      </c>
      <c r="B8" s="5" t="n">
        <v>1</v>
      </c>
      <c r="C8" s="5" t="n">
        <v>-57</v>
      </c>
    </row>
    <row r="9">
      <c r="A9" s="4" t="inlineStr">
        <is>
          <t>Total pre-tax adjustments</t>
        </is>
      </c>
      <c r="B9" s="5" t="n">
        <v>-40</v>
      </c>
      <c r="C9" s="5" t="n">
        <v>-102</v>
      </c>
    </row>
    <row r="10">
      <c r="A10" s="4" t="inlineStr">
        <is>
          <t>Less tax effect on pre-tax adjustments</t>
        </is>
      </c>
      <c r="B10" s="5" t="n">
        <v>8</v>
      </c>
      <c r="C10" s="5" t="n">
        <v>14</v>
      </c>
    </row>
    <row r="11">
      <c r="A11" s="4" t="inlineStr">
        <is>
          <t>Adjusted operating income (loss)</t>
        </is>
      </c>
      <c r="B11" s="6" t="n">
        <v>43</v>
      </c>
      <c r="C11" s="6" t="n">
        <v>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utstanding Exposure - Additional Information (Details) - USD ($) $ in Millions</t>
        </is>
      </c>
      <c r="B1" s="2" t="inlineStr">
        <is>
          <t>Jun. 29, 2020</t>
        </is>
      </c>
      <c r="C1" s="2" t="inlineStr">
        <is>
          <t>Mar. 31, 2021</t>
        </is>
      </c>
      <c r="D1" s="2" t="inlineStr">
        <is>
          <t>Dec. 31, 2020</t>
        </is>
      </c>
      <c r="E1" s="2" t="inlineStr">
        <is>
          <t>Mar. 08, 2021</t>
        </is>
      </c>
      <c r="F1" s="2" t="inlineStr">
        <is>
          <t>Feb. 22, 2021</t>
        </is>
      </c>
    </row>
    <row r="2">
      <c r="A2" s="3" t="inlineStr">
        <is>
          <t>Schedule of Insured Financial Obligations [Line Items]</t>
        </is>
      </c>
    </row>
    <row r="3">
      <c r="A3" s="4" t="inlineStr">
        <is>
          <t>Loss mitigation and other securities</t>
        </is>
      </c>
      <c r="C3" s="6" t="n">
        <v>1300</v>
      </c>
      <c r="D3" s="6" t="n">
        <v>1400</v>
      </c>
    </row>
    <row r="4">
      <c r="A4" s="4" t="inlineStr">
        <is>
          <t>Net Par Outstanding</t>
        </is>
      </c>
      <c r="C4" s="5" t="n">
        <v>234270</v>
      </c>
      <c r="D4" s="5" t="n">
        <v>234153</v>
      </c>
    </row>
    <row r="5">
      <c r="A5" s="4" t="inlineStr">
        <is>
          <t>Residual value insurance policies exposure downgraded</t>
        </is>
      </c>
      <c r="C5" s="5" t="n">
        <v>1544</v>
      </c>
      <c r="D5" s="5" t="n">
        <v>1484</v>
      </c>
    </row>
    <row r="6">
      <c r="A6" s="4" t="inlineStr">
        <is>
          <t>PREPA</t>
        </is>
      </c>
    </row>
    <row r="7">
      <c r="A7" s="3" t="inlineStr">
        <is>
          <t>Schedule of Insured Financial Obligations [Line Items]</t>
        </is>
      </c>
    </row>
    <row r="8">
      <c r="A8" s="4" t="inlineStr">
        <is>
          <t>Certified fiscal plan, commonwealth debt service, period</t>
        </is>
      </c>
      <c r="B8" s="4" t="inlineStr">
        <is>
          <t>5 years</t>
        </is>
      </c>
    </row>
    <row r="9">
      <c r="A9" s="4" t="inlineStr">
        <is>
          <t>HTA/CCDA PSA | PRHTA (Transportation revenue)</t>
        </is>
      </c>
    </row>
    <row r="10">
      <c r="A10" s="3" t="inlineStr">
        <is>
          <t>Schedule of Insured Financial Obligations [Line Items]</t>
        </is>
      </c>
    </row>
    <row r="11">
      <c r="A11" s="4" t="inlineStr">
        <is>
          <t>Cash Received For Bonds</t>
        </is>
      </c>
      <c r="C11" s="5" t="n">
        <v>389</v>
      </c>
    </row>
    <row r="12">
      <c r="A12" s="4" t="inlineStr">
        <is>
          <t>Toll Bonds</t>
        </is>
      </c>
      <c r="C12" s="5" t="n">
        <v>1245</v>
      </c>
    </row>
    <row r="13">
      <c r="A13" s="4" t="inlineStr">
        <is>
          <t>HTA/CCDA PSA | Puerto Rico Convention Center District Authority</t>
        </is>
      </c>
    </row>
    <row r="14">
      <c r="A14" s="3" t="inlineStr">
        <is>
          <t>Schedule of Insured Financial Obligations [Line Items]</t>
        </is>
      </c>
    </row>
    <row r="15">
      <c r="A15" s="4" t="inlineStr">
        <is>
          <t>Cash Received For Bonds</t>
        </is>
      </c>
      <c r="C15" s="5" t="n">
        <v>112</v>
      </c>
    </row>
    <row r="16">
      <c r="A16" s="4" t="inlineStr">
        <is>
          <t>Puerto Rico</t>
        </is>
      </c>
    </row>
    <row r="17">
      <c r="A17" s="3" t="inlineStr">
        <is>
          <t>Schedule of Insured Financial Obligations [Line Items]</t>
        </is>
      </c>
    </row>
    <row r="18">
      <c r="A18" s="4" t="inlineStr">
        <is>
          <t>Net Par Outstanding</t>
        </is>
      </c>
      <c r="C18" s="5" t="n">
        <v>3725</v>
      </c>
      <c r="D18" s="5" t="n">
        <v>3725</v>
      </c>
    </row>
    <row r="19">
      <c r="A19" s="4" t="inlineStr">
        <is>
          <t>Puerto Rico | PRHTA (Highway revenue)</t>
        </is>
      </c>
    </row>
    <row r="20">
      <c r="A20" s="3" t="inlineStr">
        <is>
          <t>Schedule of Insured Financial Obligations [Line Items]</t>
        </is>
      </c>
    </row>
    <row r="21">
      <c r="A21" s="4" t="inlineStr">
        <is>
          <t>Obligations secured by taxes on crude oil, unfinished oil and derivative products</t>
        </is>
      </c>
      <c r="C21" s="5" t="n">
        <v>120</v>
      </c>
    </row>
    <row r="22">
      <c r="A22" s="4" t="inlineStr">
        <is>
          <t>Puerto Rico | Constitutionally Guaranteed | GO/PBA PSA</t>
        </is>
      </c>
    </row>
    <row r="23">
      <c r="A23" s="3" t="inlineStr">
        <is>
          <t>Schedule of Insured Financial Obligations [Line Items]</t>
        </is>
      </c>
    </row>
    <row r="24">
      <c r="A24" s="4" t="inlineStr">
        <is>
          <t>General obligation plan support agreement</t>
        </is>
      </c>
      <c r="F24" s="6" t="n">
        <v>11700</v>
      </c>
    </row>
    <row r="25">
      <c r="A25" s="4" t="inlineStr">
        <is>
          <t>General obligation plan support agreement, percent of aggregate amount</t>
        </is>
      </c>
      <c r="F25" s="4" t="inlineStr">
        <is>
          <t>62.00%</t>
        </is>
      </c>
    </row>
    <row r="26">
      <c r="A26" s="4" t="inlineStr">
        <is>
          <t>Puerto Rico | Constitutionally Guaranteed | Commonwealth of Puerto Rico</t>
        </is>
      </c>
    </row>
    <row r="27">
      <c r="A27" s="3" t="inlineStr">
        <is>
          <t>Schedule of Insured Financial Obligations [Line Items]</t>
        </is>
      </c>
    </row>
    <row r="28">
      <c r="A28" s="4" t="inlineStr">
        <is>
          <t>Fiscal plan, commonwealth general obligation bonds, litigation amount</t>
        </is>
      </c>
      <c r="E28" s="6" t="n">
        <v>35000</v>
      </c>
    </row>
    <row r="29">
      <c r="A29" s="4" t="inlineStr">
        <is>
          <t>Puerto Rico | Pension Obligations | Commonwealth of Puerto Rico</t>
        </is>
      </c>
    </row>
    <row r="30">
      <c r="A30" s="3" t="inlineStr">
        <is>
          <t>Schedule of Insured Financial Obligations [Line Items]</t>
        </is>
      </c>
    </row>
    <row r="31">
      <c r="A31" s="4" t="inlineStr">
        <is>
          <t>Fiscal plan, commonwealth general obligation bonds, litigation amount</t>
        </is>
      </c>
      <c r="E31" s="6" t="n">
        <v>50000</v>
      </c>
    </row>
    <row r="32">
      <c r="A32" s="4" t="inlineStr">
        <is>
          <t>Puerto Rico | Other Public Corporations | University of Puerto Rico</t>
        </is>
      </c>
    </row>
    <row r="33">
      <c r="A33" s="3" t="inlineStr">
        <is>
          <t>Schedule of Insured Financial Obligations [Line Items]</t>
        </is>
      </c>
    </row>
    <row r="34">
      <c r="A34" s="4" t="inlineStr">
        <is>
          <t>Net Par Outstanding</t>
        </is>
      </c>
      <c r="C34" s="5" t="n">
        <v>1</v>
      </c>
    </row>
    <row r="35">
      <c r="A35" s="4" t="inlineStr">
        <is>
          <t>Puerto Rico | Other Public Corporations | PRASA (Puerto Rico Aqueduct and Sewer Authority)</t>
        </is>
      </c>
    </row>
    <row r="36">
      <c r="A36" s="3" t="inlineStr">
        <is>
          <t>Schedule of Insured Financial Obligations [Line Items]</t>
        </is>
      </c>
    </row>
    <row r="37">
      <c r="A37" s="4" t="inlineStr">
        <is>
          <t>Net Par Outstanding</t>
        </is>
      </c>
      <c r="C37" s="5" t="n">
        <v>1</v>
      </c>
    </row>
    <row r="38">
      <c r="A38" s="4" t="inlineStr">
        <is>
          <t>Insured financial obligations, refunded during period</t>
        </is>
      </c>
      <c r="D38" s="5" t="n">
        <v>372</v>
      </c>
    </row>
    <row r="39">
      <c r="A39" s="4" t="inlineStr">
        <is>
          <t>Puerto Rico | Puerto Rico Exposures Subject to a Plan Support Agreement</t>
        </is>
      </c>
    </row>
    <row r="40">
      <c r="A40" s="3" t="inlineStr">
        <is>
          <t>Schedule of Insured Financial Obligations [Line Items]</t>
        </is>
      </c>
    </row>
    <row r="41">
      <c r="A41" s="4" t="inlineStr">
        <is>
          <t>Net Par Outstanding</t>
        </is>
      </c>
      <c r="C41" s="6" t="n">
        <v>3484</v>
      </c>
      <c r="D41" s="5" t="n">
        <v>3484</v>
      </c>
    </row>
    <row r="42">
      <c r="A42" s="4" t="inlineStr">
        <is>
          <t>Percent of total net par outstanding</t>
        </is>
      </c>
      <c r="C42" s="4" t="inlineStr">
        <is>
          <t>93.50%</t>
        </is>
      </c>
    </row>
    <row r="43">
      <c r="A43" s="4" t="inlineStr">
        <is>
          <t>Puerto Rico | Puerto Rico Exposures Subject to a Plan Support Agreement | GO/PBA PSA</t>
        </is>
      </c>
    </row>
    <row r="44">
      <c r="A44" s="3" t="inlineStr">
        <is>
          <t>Schedule of Insured Financial Obligations [Line Items]</t>
        </is>
      </c>
    </row>
    <row r="45">
      <c r="A45" s="4" t="inlineStr">
        <is>
          <t>Net Par Outstanding</t>
        </is>
      </c>
      <c r="C45" s="6" t="n">
        <v>1246</v>
      </c>
      <c r="D45" s="5" t="n">
        <v>1246</v>
      </c>
    </row>
    <row r="46">
      <c r="A46" s="4" t="inlineStr">
        <is>
          <t>Puerto Rico | Puerto Rico Exposures Subject to a Plan Support Agreement | Commonwealth of Puerto Rico</t>
        </is>
      </c>
    </row>
    <row r="47">
      <c r="A47" s="3" t="inlineStr">
        <is>
          <t>Schedule of Insured Financial Obligations [Line Items]</t>
        </is>
      </c>
    </row>
    <row r="48">
      <c r="A48" s="4" t="inlineStr">
        <is>
          <t>Net Par Outstanding</t>
        </is>
      </c>
      <c r="C48" s="5" t="n">
        <v>1112</v>
      </c>
      <c r="D48" s="5" t="n">
        <v>1112</v>
      </c>
    </row>
    <row r="49">
      <c r="A49" s="4" t="inlineStr">
        <is>
          <t>Puerto Rico | Puerto Rico Exposures Subject to a Plan Support Agreement | Puerto Rico Public Buildings Authority</t>
        </is>
      </c>
    </row>
    <row r="50">
      <c r="A50" s="3" t="inlineStr">
        <is>
          <t>Schedule of Insured Financial Obligations [Line Items]</t>
        </is>
      </c>
    </row>
    <row r="51">
      <c r="A51" s="4" t="inlineStr">
        <is>
          <t>Net Par Outstanding</t>
        </is>
      </c>
      <c r="C51" s="5" t="n">
        <v>134</v>
      </c>
      <c r="D51" s="5" t="n">
        <v>134</v>
      </c>
    </row>
    <row r="52">
      <c r="A52" s="4" t="inlineStr">
        <is>
          <t>Puerto Rico | Puerto Rico Exposures Subject to a Plan Support Agreement | HTA/CCDA PSA</t>
        </is>
      </c>
    </row>
    <row r="53">
      <c r="A53" s="3" t="inlineStr">
        <is>
          <t>Schedule of Insured Financial Obligations [Line Items]</t>
        </is>
      </c>
    </row>
    <row r="54">
      <c r="A54" s="4" t="inlineStr">
        <is>
          <t>Net Par Outstanding</t>
        </is>
      </c>
      <c r="C54" s="5" t="n">
        <v>1462</v>
      </c>
      <c r="D54" s="5" t="n">
        <v>1462</v>
      </c>
    </row>
    <row r="55">
      <c r="A55" s="4" t="inlineStr">
        <is>
          <t>Puerto Rico | Puerto Rico Exposures Subject to a Plan Support Agreement | PRHTA (Transportation revenue)</t>
        </is>
      </c>
    </row>
    <row r="56">
      <c r="A56" s="3" t="inlineStr">
        <is>
          <t>Schedule of Insured Financial Obligations [Line Items]</t>
        </is>
      </c>
    </row>
    <row r="57">
      <c r="A57" s="4" t="inlineStr">
        <is>
          <t>Net Par Outstanding</t>
        </is>
      </c>
      <c r="C57" s="5" t="n">
        <v>817</v>
      </c>
      <c r="D57" s="5" t="n">
        <v>817</v>
      </c>
    </row>
    <row r="58">
      <c r="A58" s="4" t="inlineStr">
        <is>
          <t>Puerto Rico | Puerto Rico Exposures Subject to a Plan Support Agreement | PRHTA (Highway revenue)</t>
        </is>
      </c>
    </row>
    <row r="59">
      <c r="A59" s="3" t="inlineStr">
        <is>
          <t>Schedule of Insured Financial Obligations [Line Items]</t>
        </is>
      </c>
    </row>
    <row r="60">
      <c r="A60" s="4" t="inlineStr">
        <is>
          <t>Net Par Outstanding</t>
        </is>
      </c>
      <c r="C60" s="5" t="n">
        <v>493</v>
      </c>
      <c r="D60" s="5" t="n">
        <v>493</v>
      </c>
    </row>
    <row r="61">
      <c r="A61" s="4" t="inlineStr">
        <is>
          <t>Puerto Rico | Puerto Rico Exposures Subject to a Plan Support Agreement | PREPA</t>
        </is>
      </c>
    </row>
    <row r="62">
      <c r="A62" s="3" t="inlineStr">
        <is>
          <t>Schedule of Insured Financial Obligations [Line Items]</t>
        </is>
      </c>
    </row>
    <row r="63">
      <c r="A63" s="4" t="inlineStr">
        <is>
          <t>Net Par Outstanding</t>
        </is>
      </c>
      <c r="C63" s="5" t="n">
        <v>776</v>
      </c>
      <c r="D63" s="5" t="n">
        <v>776</v>
      </c>
    </row>
    <row r="64">
      <c r="A64" s="4" t="inlineStr">
        <is>
          <t>Puerto Rico | Puerto Rico Exposures Subject to a Plan Support Agreement | Puerto Rico Convention Center District Authority</t>
        </is>
      </c>
    </row>
    <row r="65">
      <c r="A65" s="3" t="inlineStr">
        <is>
          <t>Schedule of Insured Financial Obligations [Line Items]</t>
        </is>
      </c>
    </row>
    <row r="66">
      <c r="A66" s="4" t="inlineStr">
        <is>
          <t>Net Par Outstanding</t>
        </is>
      </c>
      <c r="C66" s="5" t="n">
        <v>152</v>
      </c>
      <c r="D66" s="5" t="n">
        <v>152</v>
      </c>
    </row>
    <row r="67">
      <c r="A67" s="4" t="inlineStr">
        <is>
          <t>Puerto Rico | HTA/CCDA PSA</t>
        </is>
      </c>
    </row>
    <row r="68">
      <c r="A68" s="3" t="inlineStr">
        <is>
          <t>Schedule of Insured Financial Obligations [Line Items]</t>
        </is>
      </c>
    </row>
    <row r="69">
      <c r="A69" s="4" t="inlineStr">
        <is>
          <t>Net Par Outstanding</t>
        </is>
      </c>
      <c r="C69" s="5" t="n">
        <v>1462</v>
      </c>
    </row>
    <row r="70">
      <c r="A70" s="4" t="inlineStr">
        <is>
          <t>U.S. Virgin Islands</t>
        </is>
      </c>
    </row>
    <row r="71">
      <c r="A71" s="3" t="inlineStr">
        <is>
          <t>Schedule of Insured Financial Obligations [Line Items]</t>
        </is>
      </c>
    </row>
    <row r="72">
      <c r="A72" s="4" t="inlineStr">
        <is>
          <t>Net Par Outstanding</t>
        </is>
      </c>
      <c r="C72" s="5" t="n">
        <v>478</v>
      </c>
    </row>
    <row r="73">
      <c r="A73" s="4" t="inlineStr">
        <is>
          <t>Public finance</t>
        </is>
      </c>
    </row>
    <row r="74">
      <c r="A74" s="3" t="inlineStr">
        <is>
          <t>Schedule of Insured Financial Obligations [Line Items]</t>
        </is>
      </c>
    </row>
    <row r="75">
      <c r="A75" s="4" t="inlineStr">
        <is>
          <t>Net Par Outstanding</t>
        </is>
      </c>
      <c r="C75" s="5" t="n">
        <v>225040</v>
      </c>
      <c r="D75" s="5" t="n">
        <v>224625</v>
      </c>
    </row>
    <row r="76">
      <c r="A76" s="4" t="inlineStr">
        <is>
          <t>Structured finance</t>
        </is>
      </c>
    </row>
    <row r="77">
      <c r="A77" s="3" t="inlineStr">
        <is>
          <t>Schedule of Insured Financial Obligations [Line Items]</t>
        </is>
      </c>
    </row>
    <row r="78">
      <c r="A78" s="4" t="inlineStr">
        <is>
          <t>Net Par Outstanding</t>
        </is>
      </c>
      <c r="C78" s="5" t="n">
        <v>9230</v>
      </c>
      <c r="D78" s="5" t="n">
        <v>9528</v>
      </c>
    </row>
    <row r="79">
      <c r="A79" s="4" t="inlineStr">
        <is>
          <t>Commitment to Provide Guarantees | Public finance</t>
        </is>
      </c>
    </row>
    <row r="80">
      <c r="A80" s="3" t="inlineStr">
        <is>
          <t>Schedule of Insured Financial Obligations [Line Items]</t>
        </is>
      </c>
    </row>
    <row r="81">
      <c r="A81" s="4" t="inlineStr">
        <is>
          <t>Outstanding commitments to provide guaranties</t>
        </is>
      </c>
      <c r="C81" s="5" t="n">
        <v>673</v>
      </c>
    </row>
    <row r="82">
      <c r="A82" s="4" t="inlineStr">
        <is>
          <t>Commitment to Provide Guarantees | Structured finance</t>
        </is>
      </c>
    </row>
    <row r="83">
      <c r="A83" s="3" t="inlineStr">
        <is>
          <t>Schedule of Insured Financial Obligations [Line Items]</t>
        </is>
      </c>
    </row>
    <row r="84">
      <c r="A84" s="4" t="inlineStr">
        <is>
          <t>Outstanding commitments to provide guaranties</t>
        </is>
      </c>
      <c r="C84" s="6" t="n">
        <v>629</v>
      </c>
    </row>
    <row r="85">
      <c r="A85" s="4" t="inlineStr">
        <is>
          <t>BIG</t>
        </is>
      </c>
    </row>
    <row r="86">
      <c r="A86" s="3" t="inlineStr">
        <is>
          <t>Schedule of Insured Financial Obligations [Line Items]</t>
        </is>
      </c>
    </row>
    <row r="87">
      <c r="A87" s="4" t="inlineStr">
        <is>
          <t>Maximum period of liquidity claims (in years)</t>
        </is>
      </c>
      <c r="C87" s="4" t="inlineStr">
        <is>
          <t>1 year</t>
        </is>
      </c>
    </row>
    <row r="88">
      <c r="A88" s="4" t="inlineStr">
        <is>
          <t>Net Par Outstanding</t>
        </is>
      </c>
      <c r="C88" s="6" t="n">
        <v>7509</v>
      </c>
      <c r="D88" s="5" t="n">
        <v>7975</v>
      </c>
    </row>
    <row r="89">
      <c r="A89" s="4" t="inlineStr">
        <is>
          <t>Residual value insurance policies exposure downgraded</t>
        </is>
      </c>
      <c r="C89" s="5" t="n">
        <v>5</v>
      </c>
      <c r="D89" s="5" t="n">
        <v>13</v>
      </c>
    </row>
    <row r="90">
      <c r="A90" s="4" t="inlineStr">
        <is>
          <t>BIG | Puerto Rico</t>
        </is>
      </c>
    </row>
    <row r="91">
      <c r="A91" s="3" t="inlineStr">
        <is>
          <t>Schedule of Insured Financial Obligations [Line Items]</t>
        </is>
      </c>
    </row>
    <row r="92">
      <c r="A92" s="4" t="inlineStr">
        <is>
          <t>Net Par Outstanding</t>
        </is>
      </c>
      <c r="C92" s="5" t="n">
        <v>3700</v>
      </c>
    </row>
    <row r="93">
      <c r="A93" s="4" t="inlineStr">
        <is>
          <t>BIG | U.S. Virgin Islands</t>
        </is>
      </c>
    </row>
    <row r="94">
      <c r="A94" s="3" t="inlineStr">
        <is>
          <t>Schedule of Insured Financial Obligations [Line Items]</t>
        </is>
      </c>
    </row>
    <row r="95">
      <c r="A95" s="4" t="inlineStr">
        <is>
          <t>Net Par Outstanding</t>
        </is>
      </c>
      <c r="C95" s="5" t="n">
        <v>215</v>
      </c>
    </row>
    <row r="96">
      <c r="A96" s="4" t="inlineStr">
        <is>
          <t>BIG | Public finance</t>
        </is>
      </c>
    </row>
    <row r="97">
      <c r="A97" s="3" t="inlineStr">
        <is>
          <t>Schedule of Insured Financial Obligations [Line Items]</t>
        </is>
      </c>
    </row>
    <row r="98">
      <c r="A98" s="4" t="inlineStr">
        <is>
          <t>Net Par Outstanding</t>
        </is>
      </c>
      <c r="C98" s="5" t="n">
        <v>5913</v>
      </c>
      <c r="D98" s="5" t="n">
        <v>6334</v>
      </c>
    </row>
    <row r="99">
      <c r="A99" s="4" t="inlineStr">
        <is>
          <t>BIG | Structured finance</t>
        </is>
      </c>
    </row>
    <row r="100">
      <c r="A100" s="3" t="inlineStr">
        <is>
          <t>Schedule of Insured Financial Obligations [Line Items]</t>
        </is>
      </c>
    </row>
    <row r="101">
      <c r="A101" s="4" t="inlineStr">
        <is>
          <t>Net Par Outstanding</t>
        </is>
      </c>
      <c r="C101" s="5" t="n">
        <v>1596</v>
      </c>
      <c r="D101" s="6" t="n">
        <v>1641</v>
      </c>
    </row>
    <row r="102">
      <c r="A102" s="4" t="inlineStr">
        <is>
          <t>Internal Investment Grade | U.S. Virgin Islands</t>
        </is>
      </c>
    </row>
    <row r="103">
      <c r="A103" s="3" t="inlineStr">
        <is>
          <t>Schedule of Insured Financial Obligations [Line Items]</t>
        </is>
      </c>
    </row>
    <row r="104">
      <c r="A104" s="4" t="inlineStr">
        <is>
          <t>Net Par Outstanding</t>
        </is>
      </c>
      <c r="C104" s="6" t="n">
        <v>263</v>
      </c>
    </row>
    <row r="105">
      <c r="A105" s="4" t="inlineStr">
        <is>
          <t>Minimum</t>
        </is>
      </c>
    </row>
    <row r="106">
      <c r="A106" s="3" t="inlineStr">
        <is>
          <t>Schedule of Insured Financial Obligations [Line Items]</t>
        </is>
      </c>
    </row>
    <row r="107">
      <c r="A107" s="4" t="inlineStr">
        <is>
          <t>Probability of paying more claims than being reimbursed (as a percent)</t>
        </is>
      </c>
      <c r="C107" s="4" t="inlineStr">
        <is>
          <t>5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Debt Service Outstanding (Details) - USD ($) $ in Millions</t>
        </is>
      </c>
      <c r="B1" s="2" t="inlineStr">
        <is>
          <t>Mar. 31, 2021</t>
        </is>
      </c>
      <c r="C1" s="2" t="inlineStr">
        <is>
          <t>Dec. 31, 2020</t>
        </is>
      </c>
    </row>
    <row r="2">
      <c r="A2" s="3" t="inlineStr">
        <is>
          <t>Schedule of Insured Financial Obligations [Line Items]</t>
        </is>
      </c>
    </row>
    <row r="3">
      <c r="A3" s="4" t="inlineStr">
        <is>
          <t>Gross Debt Service Outstanding</t>
        </is>
      </c>
      <c r="B3" s="6" t="n">
        <v>365896</v>
      </c>
      <c r="C3" s="6" t="n">
        <v>366692</v>
      </c>
    </row>
    <row r="4">
      <c r="A4" s="4" t="inlineStr">
        <is>
          <t>Net Debt Service Outstanding</t>
        </is>
      </c>
      <c r="B4" s="5" t="n">
        <v>365443</v>
      </c>
      <c r="C4" s="5" t="n">
        <v>366233</v>
      </c>
    </row>
    <row r="5">
      <c r="A5" s="4" t="inlineStr">
        <is>
          <t>Public finance</t>
        </is>
      </c>
    </row>
    <row r="6">
      <c r="A6" s="3" t="inlineStr">
        <is>
          <t>Schedule of Insured Financial Obligations [Line Items]</t>
        </is>
      </c>
    </row>
    <row r="7">
      <c r="A7" s="4" t="inlineStr">
        <is>
          <t>Gross Debt Service Outstanding</t>
        </is>
      </c>
      <c r="B7" s="5" t="n">
        <v>355632</v>
      </c>
      <c r="C7" s="5" t="n">
        <v>356078</v>
      </c>
    </row>
    <row r="8">
      <c r="A8" s="4" t="inlineStr">
        <is>
          <t>Net Debt Service Outstanding</t>
        </is>
      </c>
      <c r="B8" s="5" t="n">
        <v>355210</v>
      </c>
      <c r="C8" s="5" t="n">
        <v>355649</v>
      </c>
    </row>
    <row r="9">
      <c r="A9" s="4" t="inlineStr">
        <is>
          <t>Structured finance</t>
        </is>
      </c>
    </row>
    <row r="10">
      <c r="A10" s="3" t="inlineStr">
        <is>
          <t>Schedule of Insured Financial Obligations [Line Items]</t>
        </is>
      </c>
    </row>
    <row r="11">
      <c r="A11" s="4" t="inlineStr">
        <is>
          <t>Gross Debt Service Outstanding</t>
        </is>
      </c>
      <c r="B11" s="5" t="n">
        <v>10264</v>
      </c>
      <c r="C11" s="5" t="n">
        <v>10614</v>
      </c>
    </row>
    <row r="12">
      <c r="A12" s="4" t="inlineStr">
        <is>
          <t>Net Debt Service Outstanding</t>
        </is>
      </c>
      <c r="B12" s="6" t="n">
        <v>10233</v>
      </c>
      <c r="C12" s="6" t="n">
        <v>105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Financial Guaranty Portfolio by Internal Rating (Details) - USD ($) $ in Millions</t>
        </is>
      </c>
      <c r="B1" s="2" t="inlineStr">
        <is>
          <t>Mar. 31, 2021</t>
        </is>
      </c>
      <c r="C1" s="2" t="inlineStr">
        <is>
          <t>Dec. 31, 2020</t>
        </is>
      </c>
    </row>
    <row r="2">
      <c r="A2" s="3" t="inlineStr">
        <is>
          <t>Schedule of Insured Financial Obligations [Line Items]</t>
        </is>
      </c>
    </row>
    <row r="3">
      <c r="A3" s="4" t="inlineStr">
        <is>
          <t>Net Par Outstanding</t>
        </is>
      </c>
      <c r="B3" s="6" t="n">
        <v>234270</v>
      </c>
      <c r="C3" s="6" t="n">
        <v>234153</v>
      </c>
    </row>
    <row r="4">
      <c r="A4" s="4" t="inlineStr">
        <is>
          <t>% of total net par outstanding</t>
        </is>
      </c>
      <c r="B4" s="4" t="inlineStr">
        <is>
          <t>100.00%</t>
        </is>
      </c>
      <c r="C4" s="4" t="inlineStr">
        <is>
          <t>100.00%</t>
        </is>
      </c>
    </row>
    <row r="5">
      <c r="A5" s="4" t="inlineStr">
        <is>
          <t>AAA</t>
        </is>
      </c>
    </row>
    <row r="6">
      <c r="A6" s="3" t="inlineStr">
        <is>
          <t>Schedule of Insured Financial Obligations [Line Items]</t>
        </is>
      </c>
    </row>
    <row r="7">
      <c r="A7" s="4" t="inlineStr">
        <is>
          <t>Net Par Outstanding</t>
        </is>
      </c>
      <c r="B7" s="6" t="n">
        <v>4258</v>
      </c>
      <c r="C7" s="6" t="n">
        <v>4255</v>
      </c>
    </row>
    <row r="8">
      <c r="A8" s="4" t="inlineStr">
        <is>
          <t>% of total net par outstanding</t>
        </is>
      </c>
      <c r="B8" s="4" t="inlineStr">
        <is>
          <t>1.80%</t>
        </is>
      </c>
      <c r="C8" s="4" t="inlineStr">
        <is>
          <t>1.80%</t>
        </is>
      </c>
    </row>
    <row r="9">
      <c r="A9" s="4" t="inlineStr">
        <is>
          <t>AA</t>
        </is>
      </c>
    </row>
    <row r="10">
      <c r="A10" s="3" t="inlineStr">
        <is>
          <t>Schedule of Insured Financial Obligations [Line Items]</t>
        </is>
      </c>
    </row>
    <row r="11">
      <c r="A11" s="4" t="inlineStr">
        <is>
          <t>Net Par Outstanding</t>
        </is>
      </c>
      <c r="B11" s="6" t="n">
        <v>25317</v>
      </c>
      <c r="C11" s="6" t="n">
        <v>25791</v>
      </c>
    </row>
    <row r="12">
      <c r="A12" s="4" t="inlineStr">
        <is>
          <t>% of total net par outstanding</t>
        </is>
      </c>
      <c r="B12" s="4" t="inlineStr">
        <is>
          <t>10.80%</t>
        </is>
      </c>
      <c r="C12" s="4" t="inlineStr">
        <is>
          <t>11.00%</t>
        </is>
      </c>
    </row>
    <row r="13">
      <c r="A13" s="4" t="inlineStr">
        <is>
          <t>A</t>
        </is>
      </c>
    </row>
    <row r="14">
      <c r="A14" s="3" t="inlineStr">
        <is>
          <t>Schedule of Insured Financial Obligations [Line Items]</t>
        </is>
      </c>
    </row>
    <row r="15">
      <c r="A15" s="4" t="inlineStr">
        <is>
          <t>Net Par Outstanding</t>
        </is>
      </c>
      <c r="B15" s="6" t="n">
        <v>104568</v>
      </c>
      <c r="C15" s="6" t="n">
        <v>103703</v>
      </c>
    </row>
    <row r="16">
      <c r="A16" s="4" t="inlineStr">
        <is>
          <t>% of total net par outstanding</t>
        </is>
      </c>
      <c r="B16" s="4" t="inlineStr">
        <is>
          <t>44.60%</t>
        </is>
      </c>
      <c r="C16" s="4" t="inlineStr">
        <is>
          <t>44.30%</t>
        </is>
      </c>
    </row>
    <row r="17">
      <c r="A17" s="4" t="inlineStr">
        <is>
          <t>BBB</t>
        </is>
      </c>
    </row>
    <row r="18">
      <c r="A18" s="3" t="inlineStr">
        <is>
          <t>Schedule of Insured Financial Obligations [Line Items]</t>
        </is>
      </c>
    </row>
    <row r="19">
      <c r="A19" s="4" t="inlineStr">
        <is>
          <t>Net Par Outstanding</t>
        </is>
      </c>
      <c r="B19" s="6" t="n">
        <v>92618</v>
      </c>
      <c r="C19" s="6" t="n">
        <v>92429</v>
      </c>
    </row>
    <row r="20">
      <c r="A20" s="4" t="inlineStr">
        <is>
          <t>% of total net par outstanding</t>
        </is>
      </c>
      <c r="B20" s="4" t="inlineStr">
        <is>
          <t>39.60%</t>
        </is>
      </c>
      <c r="C20" s="4" t="inlineStr">
        <is>
          <t>39.50%</t>
        </is>
      </c>
    </row>
    <row r="21">
      <c r="A21" s="4" t="inlineStr">
        <is>
          <t>BIG</t>
        </is>
      </c>
    </row>
    <row r="22">
      <c r="A22" s="3" t="inlineStr">
        <is>
          <t>Schedule of Insured Financial Obligations [Line Items]</t>
        </is>
      </c>
    </row>
    <row r="23">
      <c r="A23" s="4" t="inlineStr">
        <is>
          <t>Net Par Outstanding</t>
        </is>
      </c>
      <c r="B23" s="6" t="n">
        <v>7509</v>
      </c>
      <c r="C23" s="6" t="n">
        <v>7975</v>
      </c>
    </row>
    <row r="24">
      <c r="A24" s="4" t="inlineStr">
        <is>
          <t>% of total net par outstanding</t>
        </is>
      </c>
      <c r="B24" s="4" t="inlineStr">
        <is>
          <t>3.20%</t>
        </is>
      </c>
      <c r="C24" s="4" t="inlineStr">
        <is>
          <t>3.40%</t>
        </is>
      </c>
    </row>
    <row r="25">
      <c r="A25" s="4" t="inlineStr">
        <is>
          <t>Public finance</t>
        </is>
      </c>
    </row>
    <row r="26">
      <c r="A26" s="3" t="inlineStr">
        <is>
          <t>Schedule of Insured Financial Obligations [Line Items]</t>
        </is>
      </c>
    </row>
    <row r="27">
      <c r="A27" s="4" t="inlineStr">
        <is>
          <t>Net Par Outstanding</t>
        </is>
      </c>
      <c r="B27" s="6" t="n">
        <v>225040</v>
      </c>
      <c r="C27" s="6" t="n">
        <v>224625</v>
      </c>
    </row>
    <row r="28">
      <c r="A28" s="4" t="inlineStr">
        <is>
          <t>Public finance | United States</t>
        </is>
      </c>
    </row>
    <row r="29">
      <c r="A29" s="3" t="inlineStr">
        <is>
          <t>Schedule of Insured Financial Obligations [Line Items]</t>
        </is>
      </c>
    </row>
    <row r="30">
      <c r="A30" s="4" t="inlineStr">
        <is>
          <t>Net Par Outstanding</t>
        </is>
      </c>
      <c r="B30" s="6" t="n">
        <v>172941</v>
      </c>
      <c r="C30" s="6" t="n">
        <v>171597</v>
      </c>
    </row>
    <row r="31">
      <c r="A31" s="4" t="inlineStr">
        <is>
          <t>% of total net par outstanding</t>
        </is>
      </c>
      <c r="B31" s="4" t="inlineStr">
        <is>
          <t>100.00%</t>
        </is>
      </c>
      <c r="C31" s="4" t="inlineStr">
        <is>
          <t>100.00%</t>
        </is>
      </c>
    </row>
    <row r="32">
      <c r="A32" s="4" t="inlineStr">
        <is>
          <t>Public finance | Non United States</t>
        </is>
      </c>
    </row>
    <row r="33">
      <c r="A33" s="3" t="inlineStr">
        <is>
          <t>Schedule of Insured Financial Obligations [Line Items]</t>
        </is>
      </c>
    </row>
    <row r="34">
      <c r="A34" s="4" t="inlineStr">
        <is>
          <t>Net Par Outstanding</t>
        </is>
      </c>
      <c r="B34" s="6" t="n">
        <v>52099</v>
      </c>
      <c r="C34" s="6" t="n">
        <v>53028</v>
      </c>
    </row>
    <row r="35">
      <c r="A35" s="4" t="inlineStr">
        <is>
          <t>% of total net par outstanding</t>
        </is>
      </c>
      <c r="B35" s="4" t="inlineStr">
        <is>
          <t>100.00%</t>
        </is>
      </c>
      <c r="C35" s="4" t="inlineStr">
        <is>
          <t>100.00%</t>
        </is>
      </c>
    </row>
    <row r="36">
      <c r="A36" s="4" t="inlineStr">
        <is>
          <t>Public finance | AAA | United States</t>
        </is>
      </c>
    </row>
    <row r="37">
      <c r="A37" s="3" t="inlineStr">
        <is>
          <t>Schedule of Insured Financial Obligations [Line Items]</t>
        </is>
      </c>
    </row>
    <row r="38">
      <c r="A38" s="4" t="inlineStr">
        <is>
          <t>Net Par Outstanding</t>
        </is>
      </c>
      <c r="B38" s="6" t="n">
        <v>338</v>
      </c>
      <c r="C38" s="6" t="n">
        <v>340</v>
      </c>
    </row>
    <row r="39">
      <c r="A39" s="4" t="inlineStr">
        <is>
          <t>% of total net par outstanding</t>
        </is>
      </c>
      <c r="B39" s="4" t="inlineStr">
        <is>
          <t>0.20%</t>
        </is>
      </c>
      <c r="C39" s="4" t="inlineStr">
        <is>
          <t>0.20%</t>
        </is>
      </c>
    </row>
    <row r="40">
      <c r="A40" s="4" t="inlineStr">
        <is>
          <t>Public finance | AAA | Non United States</t>
        </is>
      </c>
    </row>
    <row r="41">
      <c r="A41" s="3" t="inlineStr">
        <is>
          <t>Schedule of Insured Financial Obligations [Line Items]</t>
        </is>
      </c>
    </row>
    <row r="42">
      <c r="A42" s="4" t="inlineStr">
        <is>
          <t>Net Par Outstanding</t>
        </is>
      </c>
      <c r="B42" s="6" t="n">
        <v>2626</v>
      </c>
      <c r="C42" s="6" t="n">
        <v>2617</v>
      </c>
    </row>
    <row r="43">
      <c r="A43" s="4" t="inlineStr">
        <is>
          <t>% of total net par outstanding</t>
        </is>
      </c>
      <c r="B43" s="4" t="inlineStr">
        <is>
          <t>5.00%</t>
        </is>
      </c>
      <c r="C43" s="4" t="inlineStr">
        <is>
          <t>4.90%</t>
        </is>
      </c>
    </row>
    <row r="44">
      <c r="A44" s="4" t="inlineStr">
        <is>
          <t>Public finance | AA | United States</t>
        </is>
      </c>
    </row>
    <row r="45">
      <c r="A45" s="3" t="inlineStr">
        <is>
          <t>Schedule of Insured Financial Obligations [Line Items]</t>
        </is>
      </c>
    </row>
    <row r="46">
      <c r="A46" s="4" t="inlineStr">
        <is>
          <t>Net Par Outstanding</t>
        </is>
      </c>
      <c r="B46" s="6" t="n">
        <v>16451</v>
      </c>
      <c r="C46" s="6" t="n">
        <v>16742</v>
      </c>
    </row>
    <row r="47">
      <c r="A47" s="4" t="inlineStr">
        <is>
          <t>% of total net par outstanding</t>
        </is>
      </c>
      <c r="B47" s="4" t="inlineStr">
        <is>
          <t>9.60%</t>
        </is>
      </c>
      <c r="C47" s="4" t="inlineStr">
        <is>
          <t>9.70%</t>
        </is>
      </c>
    </row>
    <row r="48">
      <c r="A48" s="4" t="inlineStr">
        <is>
          <t>Public finance | AA | Non United States</t>
        </is>
      </c>
    </row>
    <row r="49">
      <c r="A49" s="3" t="inlineStr">
        <is>
          <t>Schedule of Insured Financial Obligations [Line Items]</t>
        </is>
      </c>
    </row>
    <row r="50">
      <c r="A50" s="4" t="inlineStr">
        <is>
          <t>Net Par Outstanding</t>
        </is>
      </c>
      <c r="B50" s="6" t="n">
        <v>4629</v>
      </c>
      <c r="C50" s="6" t="n">
        <v>4690</v>
      </c>
    </row>
    <row r="51">
      <c r="A51" s="4" t="inlineStr">
        <is>
          <t>% of total net par outstanding</t>
        </is>
      </c>
      <c r="B51" s="4" t="inlineStr">
        <is>
          <t>8.90%</t>
        </is>
      </c>
      <c r="C51" s="4" t="inlineStr">
        <is>
          <t>8.80%</t>
        </is>
      </c>
    </row>
    <row r="52">
      <c r="A52" s="4" t="inlineStr">
        <is>
          <t>Public finance | A | United States</t>
        </is>
      </c>
    </row>
    <row r="53">
      <c r="A53" s="3" t="inlineStr">
        <is>
          <t>Schedule of Insured Financial Obligations [Line Items]</t>
        </is>
      </c>
    </row>
    <row r="54">
      <c r="A54" s="4" t="inlineStr">
        <is>
          <t>Net Par Outstanding</t>
        </is>
      </c>
      <c r="B54" s="6" t="n">
        <v>92060</v>
      </c>
      <c r="C54" s="6" t="n">
        <v>90914</v>
      </c>
    </row>
    <row r="55">
      <c r="A55" s="4" t="inlineStr">
        <is>
          <t>% of total net par outstanding</t>
        </is>
      </c>
      <c r="B55" s="4" t="inlineStr">
        <is>
          <t>53.20%</t>
        </is>
      </c>
      <c r="C55" s="4" t="inlineStr">
        <is>
          <t>53.00%</t>
        </is>
      </c>
    </row>
    <row r="56">
      <c r="A56" s="4" t="inlineStr">
        <is>
          <t>Public finance | A | Non United States</t>
        </is>
      </c>
    </row>
    <row r="57">
      <c r="A57" s="3" t="inlineStr">
        <is>
          <t>Schedule of Insured Financial Obligations [Line Items]</t>
        </is>
      </c>
    </row>
    <row r="58">
      <c r="A58" s="4" t="inlineStr">
        <is>
          <t>Net Par Outstanding</t>
        </is>
      </c>
      <c r="B58" s="6" t="n">
        <v>11439</v>
      </c>
      <c r="C58" s="6" t="n">
        <v>11646</v>
      </c>
    </row>
    <row r="59">
      <c r="A59" s="4" t="inlineStr">
        <is>
          <t>% of total net par outstanding</t>
        </is>
      </c>
      <c r="B59" s="4" t="inlineStr">
        <is>
          <t>22.00%</t>
        </is>
      </c>
      <c r="C59" s="4" t="inlineStr">
        <is>
          <t>22.00%</t>
        </is>
      </c>
    </row>
    <row r="60">
      <c r="A60" s="4" t="inlineStr">
        <is>
          <t>Public finance | BBB | United States</t>
        </is>
      </c>
    </row>
    <row r="61">
      <c r="A61" s="3" t="inlineStr">
        <is>
          <t>Schedule of Insured Financial Obligations [Line Items]</t>
        </is>
      </c>
    </row>
    <row r="62">
      <c r="A62" s="4" t="inlineStr">
        <is>
          <t>Net Par Outstanding</t>
        </is>
      </c>
      <c r="B62" s="6" t="n">
        <v>58694</v>
      </c>
      <c r="C62" s="6" t="n">
        <v>58162</v>
      </c>
    </row>
    <row r="63">
      <c r="A63" s="4" t="inlineStr">
        <is>
          <t>% of total net par outstanding</t>
        </is>
      </c>
      <c r="B63" s="4" t="inlineStr">
        <is>
          <t>33.90%</t>
        </is>
      </c>
      <c r="C63" s="4" t="inlineStr">
        <is>
          <t>33.90%</t>
        </is>
      </c>
    </row>
    <row r="64">
      <c r="A64" s="4" t="inlineStr">
        <is>
          <t>Public finance | BBB | Non United States</t>
        </is>
      </c>
    </row>
    <row r="65">
      <c r="A65" s="3" t="inlineStr">
        <is>
          <t>Schedule of Insured Financial Obligations [Line Items]</t>
        </is>
      </c>
    </row>
    <row r="66">
      <c r="A66" s="4" t="inlineStr">
        <is>
          <t>Net Par Outstanding</t>
        </is>
      </c>
      <c r="B66" s="6" t="n">
        <v>32890</v>
      </c>
      <c r="C66" s="6" t="n">
        <v>33180</v>
      </c>
    </row>
    <row r="67">
      <c r="A67" s="4" t="inlineStr">
        <is>
          <t>% of total net par outstanding</t>
        </is>
      </c>
      <c r="B67" s="4" t="inlineStr">
        <is>
          <t>63.10%</t>
        </is>
      </c>
      <c r="C67" s="4" t="inlineStr">
        <is>
          <t>62.60%</t>
        </is>
      </c>
    </row>
    <row r="68">
      <c r="A68" s="4" t="inlineStr">
        <is>
          <t>Public finance | BIG</t>
        </is>
      </c>
    </row>
    <row r="69">
      <c r="A69" s="3" t="inlineStr">
        <is>
          <t>Schedule of Insured Financial Obligations [Line Items]</t>
        </is>
      </c>
    </row>
    <row r="70">
      <c r="A70" s="4" t="inlineStr">
        <is>
          <t>Net Par Outstanding</t>
        </is>
      </c>
      <c r="B70" s="6" t="n">
        <v>5913</v>
      </c>
      <c r="C70" s="6" t="n">
        <v>6334</v>
      </c>
    </row>
    <row r="71">
      <c r="A71" s="4" t="inlineStr">
        <is>
          <t>Public finance | BIG | United States</t>
        </is>
      </c>
    </row>
    <row r="72">
      <c r="A72" s="3" t="inlineStr">
        <is>
          <t>Schedule of Insured Financial Obligations [Line Items]</t>
        </is>
      </c>
    </row>
    <row r="73">
      <c r="A73" s="4" t="inlineStr">
        <is>
          <t>Net Par Outstanding</t>
        </is>
      </c>
      <c r="B73" s="6" t="n">
        <v>5398</v>
      </c>
      <c r="C73" s="6" t="n">
        <v>5439</v>
      </c>
    </row>
    <row r="74">
      <c r="A74" s="4" t="inlineStr">
        <is>
          <t>% of total net par outstanding</t>
        </is>
      </c>
      <c r="B74" s="4" t="inlineStr">
        <is>
          <t>3.10%</t>
        </is>
      </c>
      <c r="C74" s="4" t="inlineStr">
        <is>
          <t>3.20%</t>
        </is>
      </c>
    </row>
    <row r="75">
      <c r="A75" s="4" t="inlineStr">
        <is>
          <t>Public finance | BIG | Non United States</t>
        </is>
      </c>
    </row>
    <row r="76">
      <c r="A76" s="3" t="inlineStr">
        <is>
          <t>Schedule of Insured Financial Obligations [Line Items]</t>
        </is>
      </c>
    </row>
    <row r="77">
      <c r="A77" s="4" t="inlineStr">
        <is>
          <t>Net Par Outstanding</t>
        </is>
      </c>
      <c r="B77" s="6" t="n">
        <v>515</v>
      </c>
      <c r="C77" s="6" t="n">
        <v>895</v>
      </c>
    </row>
    <row r="78">
      <c r="A78" s="4" t="inlineStr">
        <is>
          <t>% of total net par outstanding</t>
        </is>
      </c>
      <c r="B78" s="4" t="inlineStr">
        <is>
          <t>1.00%</t>
        </is>
      </c>
      <c r="C78" s="4" t="inlineStr">
        <is>
          <t>1.70%</t>
        </is>
      </c>
    </row>
    <row r="79">
      <c r="A79" s="4" t="inlineStr">
        <is>
          <t>Structured finance</t>
        </is>
      </c>
    </row>
    <row r="80">
      <c r="A80" s="3" t="inlineStr">
        <is>
          <t>Schedule of Insured Financial Obligations [Line Items]</t>
        </is>
      </c>
    </row>
    <row r="81">
      <c r="A81" s="4" t="inlineStr">
        <is>
          <t>Net Par Outstanding</t>
        </is>
      </c>
      <c r="B81" s="6" t="n">
        <v>9230</v>
      </c>
      <c r="C81" s="6" t="n">
        <v>9528</v>
      </c>
    </row>
    <row r="82">
      <c r="A82" s="4" t="inlineStr">
        <is>
          <t>Structured finance | United States</t>
        </is>
      </c>
    </row>
    <row r="83">
      <c r="A83" s="3" t="inlineStr">
        <is>
          <t>Schedule of Insured Financial Obligations [Line Items]</t>
        </is>
      </c>
    </row>
    <row r="84">
      <c r="A84" s="4" t="inlineStr">
        <is>
          <t>Net Par Outstanding</t>
        </is>
      </c>
      <c r="B84" s="6" t="n">
        <v>8678</v>
      </c>
      <c r="C84" s="6" t="n">
        <v>8952</v>
      </c>
    </row>
    <row r="85">
      <c r="A85" s="4" t="inlineStr">
        <is>
          <t>% of total net par outstanding</t>
        </is>
      </c>
      <c r="B85" s="4" t="inlineStr">
        <is>
          <t>100.00%</t>
        </is>
      </c>
      <c r="C85" s="4" t="inlineStr">
        <is>
          <t>100.00%</t>
        </is>
      </c>
    </row>
    <row r="86">
      <c r="A86" s="4" t="inlineStr">
        <is>
          <t>Structured finance | Non United States</t>
        </is>
      </c>
    </row>
    <row r="87">
      <c r="A87" s="3" t="inlineStr">
        <is>
          <t>Schedule of Insured Financial Obligations [Line Items]</t>
        </is>
      </c>
    </row>
    <row r="88">
      <c r="A88" s="4" t="inlineStr">
        <is>
          <t>Net Par Outstanding</t>
        </is>
      </c>
      <c r="B88" s="6" t="n">
        <v>552</v>
      </c>
      <c r="C88" s="6" t="n">
        <v>576</v>
      </c>
    </row>
    <row r="89">
      <c r="A89" s="4" t="inlineStr">
        <is>
          <t>% of total net par outstanding</t>
        </is>
      </c>
      <c r="B89" s="4" t="inlineStr">
        <is>
          <t>100.00%</t>
        </is>
      </c>
      <c r="C89" s="4" t="inlineStr">
        <is>
          <t>100.00%</t>
        </is>
      </c>
    </row>
    <row r="90">
      <c r="A90" s="4" t="inlineStr">
        <is>
          <t>Structured finance | AAA | United States</t>
        </is>
      </c>
    </row>
    <row r="91">
      <c r="A91" s="3" t="inlineStr">
        <is>
          <t>Schedule of Insured Financial Obligations [Line Items]</t>
        </is>
      </c>
    </row>
    <row r="92">
      <c r="A92" s="4" t="inlineStr">
        <is>
          <t>Net Par Outstanding</t>
        </is>
      </c>
      <c r="B92" s="6" t="n">
        <v>1142</v>
      </c>
      <c r="C92" s="6" t="n">
        <v>1146</v>
      </c>
    </row>
    <row r="93">
      <c r="A93" s="4" t="inlineStr">
        <is>
          <t>% of total net par outstanding</t>
        </is>
      </c>
      <c r="B93" s="4" t="inlineStr">
        <is>
          <t>13.20%</t>
        </is>
      </c>
      <c r="C93" s="4" t="inlineStr">
        <is>
          <t>12.80%</t>
        </is>
      </c>
    </row>
    <row r="94">
      <c r="A94" s="4" t="inlineStr">
        <is>
          <t>Structured finance | AAA | Non United States</t>
        </is>
      </c>
    </row>
    <row r="95">
      <c r="A95" s="3" t="inlineStr">
        <is>
          <t>Schedule of Insured Financial Obligations [Line Items]</t>
        </is>
      </c>
    </row>
    <row r="96">
      <c r="A96" s="4" t="inlineStr">
        <is>
          <t>Net Par Outstanding</t>
        </is>
      </c>
      <c r="B96" s="6" t="n">
        <v>152</v>
      </c>
      <c r="C96" s="6" t="n">
        <v>152</v>
      </c>
    </row>
    <row r="97">
      <c r="A97" s="4" t="inlineStr">
        <is>
          <t>% of total net par outstanding</t>
        </is>
      </c>
      <c r="B97" s="4" t="inlineStr">
        <is>
          <t>27.50%</t>
        </is>
      </c>
      <c r="C97" s="4" t="inlineStr">
        <is>
          <t>26.40%</t>
        </is>
      </c>
    </row>
    <row r="98">
      <c r="A98" s="4" t="inlineStr">
        <is>
          <t>Structured finance | AA | United States</t>
        </is>
      </c>
    </row>
    <row r="99">
      <c r="A99" s="3" t="inlineStr">
        <is>
          <t>Schedule of Insured Financial Obligations [Line Items]</t>
        </is>
      </c>
    </row>
    <row r="100">
      <c r="A100" s="4" t="inlineStr">
        <is>
          <t>Net Par Outstanding</t>
        </is>
      </c>
      <c r="B100" s="6" t="n">
        <v>4203</v>
      </c>
      <c r="C100" s="6" t="n">
        <v>4324</v>
      </c>
    </row>
    <row r="101">
      <c r="A101" s="4" t="inlineStr">
        <is>
          <t>% of total net par outstanding</t>
        </is>
      </c>
      <c r="B101" s="4" t="inlineStr">
        <is>
          <t>48.40%</t>
        </is>
      </c>
      <c r="C101" s="4" t="inlineStr">
        <is>
          <t>48.30%</t>
        </is>
      </c>
    </row>
    <row r="102">
      <c r="A102" s="4" t="inlineStr">
        <is>
          <t>Structured finance | AA | Non United States</t>
        </is>
      </c>
    </row>
    <row r="103">
      <c r="A103" s="3" t="inlineStr">
        <is>
          <t>Schedule of Insured Financial Obligations [Line Items]</t>
        </is>
      </c>
    </row>
    <row r="104">
      <c r="A104" s="4" t="inlineStr">
        <is>
          <t>Net Par Outstanding</t>
        </is>
      </c>
      <c r="B104" s="6" t="n">
        <v>34</v>
      </c>
      <c r="C104" s="6" t="n">
        <v>35</v>
      </c>
    </row>
    <row r="105">
      <c r="A105" s="4" t="inlineStr">
        <is>
          <t>% of total net par outstanding</t>
        </is>
      </c>
      <c r="B105" s="4" t="inlineStr">
        <is>
          <t>6.20%</t>
        </is>
      </c>
      <c r="C105" s="4" t="inlineStr">
        <is>
          <t>6.00%</t>
        </is>
      </c>
    </row>
    <row r="106">
      <c r="A106" s="4" t="inlineStr">
        <is>
          <t>Structured finance | A | United States</t>
        </is>
      </c>
    </row>
    <row r="107">
      <c r="A107" s="3" t="inlineStr">
        <is>
          <t>Schedule of Insured Financial Obligations [Line Items]</t>
        </is>
      </c>
    </row>
    <row r="108">
      <c r="A108" s="4" t="inlineStr">
        <is>
          <t>Net Par Outstanding</t>
        </is>
      </c>
      <c r="B108" s="6" t="n">
        <v>931</v>
      </c>
      <c r="C108" s="6" t="n">
        <v>1006</v>
      </c>
    </row>
    <row r="109">
      <c r="A109" s="4" t="inlineStr">
        <is>
          <t>% of total net par outstanding</t>
        </is>
      </c>
      <c r="B109" s="4" t="inlineStr">
        <is>
          <t>10.70%</t>
        </is>
      </c>
      <c r="C109" s="4" t="inlineStr">
        <is>
          <t>11.30%</t>
        </is>
      </c>
    </row>
    <row r="110">
      <c r="A110" s="4" t="inlineStr">
        <is>
          <t>Structured finance | A | Non United States</t>
        </is>
      </c>
    </row>
    <row r="111">
      <c r="A111" s="3" t="inlineStr">
        <is>
          <t>Schedule of Insured Financial Obligations [Line Items]</t>
        </is>
      </c>
    </row>
    <row r="112">
      <c r="A112" s="4" t="inlineStr">
        <is>
          <t>Net Par Outstanding</t>
        </is>
      </c>
      <c r="B112" s="6" t="n">
        <v>138</v>
      </c>
      <c r="C112" s="6" t="n">
        <v>137</v>
      </c>
    </row>
    <row r="113">
      <c r="A113" s="4" t="inlineStr">
        <is>
          <t>% of total net par outstanding</t>
        </is>
      </c>
      <c r="B113" s="4" t="inlineStr">
        <is>
          <t>25.00%</t>
        </is>
      </c>
      <c r="C113" s="4" t="inlineStr">
        <is>
          <t>23.80%</t>
        </is>
      </c>
    </row>
    <row r="114">
      <c r="A114" s="4" t="inlineStr">
        <is>
          <t>Structured finance | BBB | United States</t>
        </is>
      </c>
    </row>
    <row r="115">
      <c r="A115" s="3" t="inlineStr">
        <is>
          <t>Schedule of Insured Financial Obligations [Line Items]</t>
        </is>
      </c>
    </row>
    <row r="116">
      <c r="A116" s="4" t="inlineStr">
        <is>
          <t>Net Par Outstanding</t>
        </is>
      </c>
      <c r="B116" s="6" t="n">
        <v>806</v>
      </c>
      <c r="C116" s="6" t="n">
        <v>835</v>
      </c>
    </row>
    <row r="117">
      <c r="A117" s="4" t="inlineStr">
        <is>
          <t>% of total net par outstanding</t>
        </is>
      </c>
      <c r="B117" s="4" t="inlineStr">
        <is>
          <t>9.30%</t>
        </is>
      </c>
      <c r="C117" s="4" t="inlineStr">
        <is>
          <t>9.30%</t>
        </is>
      </c>
    </row>
    <row r="118">
      <c r="A118" s="4" t="inlineStr">
        <is>
          <t>Structured finance | BBB | Non United States</t>
        </is>
      </c>
    </row>
    <row r="119">
      <c r="A119" s="3" t="inlineStr">
        <is>
          <t>Schedule of Insured Financial Obligations [Line Items]</t>
        </is>
      </c>
    </row>
    <row r="120">
      <c r="A120" s="4" t="inlineStr">
        <is>
          <t>Net Par Outstanding</t>
        </is>
      </c>
      <c r="B120" s="6" t="n">
        <v>228</v>
      </c>
      <c r="C120" s="6" t="n">
        <v>252</v>
      </c>
    </row>
    <row r="121">
      <c r="A121" s="4" t="inlineStr">
        <is>
          <t>% of total net par outstanding</t>
        </is>
      </c>
      <c r="B121" s="4" t="inlineStr">
        <is>
          <t>41.30%</t>
        </is>
      </c>
      <c r="C121" s="4" t="inlineStr">
        <is>
          <t>43.80%</t>
        </is>
      </c>
    </row>
    <row r="122">
      <c r="A122" s="4" t="inlineStr">
        <is>
          <t>Structured finance | BIG</t>
        </is>
      </c>
    </row>
    <row r="123">
      <c r="A123" s="3" t="inlineStr">
        <is>
          <t>Schedule of Insured Financial Obligations [Line Items]</t>
        </is>
      </c>
    </row>
    <row r="124">
      <c r="A124" s="4" t="inlineStr">
        <is>
          <t>Net Par Outstanding</t>
        </is>
      </c>
      <c r="B124" s="6" t="n">
        <v>1596</v>
      </c>
      <c r="C124" s="6" t="n">
        <v>1641</v>
      </c>
    </row>
    <row r="125">
      <c r="A125" s="4" t="inlineStr">
        <is>
          <t>Structured finance | BIG | United States</t>
        </is>
      </c>
    </row>
    <row r="126">
      <c r="A126" s="3" t="inlineStr">
        <is>
          <t>Schedule of Insured Financial Obligations [Line Items]</t>
        </is>
      </c>
    </row>
    <row r="127">
      <c r="A127" s="4" t="inlineStr">
        <is>
          <t>Net Par Outstanding</t>
        </is>
      </c>
      <c r="B127" s="6" t="n">
        <v>1596</v>
      </c>
      <c r="C127" s="6" t="n">
        <v>1641</v>
      </c>
    </row>
    <row r="128">
      <c r="A128" s="4" t="inlineStr">
        <is>
          <t>% of total net par outstanding</t>
        </is>
      </c>
      <c r="B128" s="4" t="inlineStr">
        <is>
          <t>18.40%</t>
        </is>
      </c>
      <c r="C128" s="4" t="inlineStr">
        <is>
          <t>18.30%</t>
        </is>
      </c>
    </row>
    <row r="129">
      <c r="A129" s="4" t="inlineStr">
        <is>
          <t>Structured finance | BIG | Non United States</t>
        </is>
      </c>
    </row>
    <row r="130">
      <c r="A130" s="3" t="inlineStr">
        <is>
          <t>Schedule of Insured Financial Obligations [Line Items]</t>
        </is>
      </c>
    </row>
    <row r="131">
      <c r="A131" s="4" t="inlineStr">
        <is>
          <t>Net Par Outstanding</t>
        </is>
      </c>
      <c r="B131" s="6" t="n">
        <v>0</v>
      </c>
      <c r="C131" s="6" t="n">
        <v>0</v>
      </c>
    </row>
    <row r="132">
      <c r="A132" s="4" t="inlineStr">
        <is>
          <t>% of total net par outstanding</t>
        </is>
      </c>
      <c r="B132" s="4" t="inlineStr">
        <is>
          <t>0.00%</t>
        </is>
      </c>
      <c r="C132" s="4" t="inlineStr">
        <is>
          <t>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Components of BIG Net Par Outstanding (Details) - USD ($) $ in Millions</t>
        </is>
      </c>
      <c r="B1" s="2" t="inlineStr">
        <is>
          <t>Mar. 31, 2021</t>
        </is>
      </c>
      <c r="C1" s="2" t="inlineStr">
        <is>
          <t>Dec. 31, 2020</t>
        </is>
      </c>
    </row>
    <row r="2">
      <c r="A2" s="3" t="inlineStr">
        <is>
          <t>Schedule of Insured Financial Obligations [Line Items]</t>
        </is>
      </c>
    </row>
    <row r="3">
      <c r="A3" s="4" t="inlineStr">
        <is>
          <t>Net Par Outstanding</t>
        </is>
      </c>
      <c r="B3" s="6" t="n">
        <v>234270</v>
      </c>
      <c r="C3" s="6" t="n">
        <v>234153</v>
      </c>
    </row>
    <row r="4">
      <c r="A4" s="4" t="inlineStr">
        <is>
          <t>Public finance</t>
        </is>
      </c>
    </row>
    <row r="5">
      <c r="A5" s="3" t="inlineStr">
        <is>
          <t>Schedule of Insured Financial Obligations [Line Items]</t>
        </is>
      </c>
    </row>
    <row r="6">
      <c r="A6" s="4" t="inlineStr">
        <is>
          <t>Net Par Outstanding</t>
        </is>
      </c>
      <c r="B6" s="5" t="n">
        <v>225040</v>
      </c>
      <c r="C6" s="5" t="n">
        <v>224625</v>
      </c>
    </row>
    <row r="7">
      <c r="A7" s="4" t="inlineStr">
        <is>
          <t>Other structured finance</t>
        </is>
      </c>
    </row>
    <row r="8">
      <c r="A8" s="3" t="inlineStr">
        <is>
          <t>Schedule of Insured Financial Obligations [Line Items]</t>
        </is>
      </c>
    </row>
    <row r="9">
      <c r="A9" s="4" t="inlineStr">
        <is>
          <t>Net Par Outstanding</t>
        </is>
      </c>
      <c r="B9" s="5" t="n">
        <v>6380</v>
      </c>
      <c r="C9" s="5" t="n">
        <v>6538</v>
      </c>
    </row>
    <row r="10">
      <c r="A10" s="4" t="inlineStr">
        <is>
          <t>Structured finance</t>
        </is>
      </c>
    </row>
    <row r="11">
      <c r="A11" s="3" t="inlineStr">
        <is>
          <t>Schedule of Insured Financial Obligations [Line Items]</t>
        </is>
      </c>
    </row>
    <row r="12">
      <c r="A12" s="4" t="inlineStr">
        <is>
          <t>Net Par Outstanding</t>
        </is>
      </c>
      <c r="B12" s="5" t="n">
        <v>9230</v>
      </c>
      <c r="C12" s="5" t="n">
        <v>9528</v>
      </c>
    </row>
    <row r="13">
      <c r="A13" s="4" t="inlineStr">
        <is>
          <t>BIG</t>
        </is>
      </c>
    </row>
    <row r="14">
      <c r="A14" s="3" t="inlineStr">
        <is>
          <t>Schedule of Insured Financial Obligations [Line Items]</t>
        </is>
      </c>
    </row>
    <row r="15">
      <c r="A15" s="4" t="inlineStr">
        <is>
          <t>Net Par Outstanding</t>
        </is>
      </c>
      <c r="B15" s="5" t="n">
        <v>7509</v>
      </c>
      <c r="C15" s="5" t="n">
        <v>7975</v>
      </c>
    </row>
    <row r="16">
      <c r="A16" s="4" t="inlineStr">
        <is>
          <t>BIG | Public finance</t>
        </is>
      </c>
    </row>
    <row r="17">
      <c r="A17" s="3" t="inlineStr">
        <is>
          <t>Schedule of Insured Financial Obligations [Line Items]</t>
        </is>
      </c>
    </row>
    <row r="18">
      <c r="A18" s="4" t="inlineStr">
        <is>
          <t>Net Par Outstanding</t>
        </is>
      </c>
      <c r="B18" s="5" t="n">
        <v>5913</v>
      </c>
      <c r="C18" s="5" t="n">
        <v>6334</v>
      </c>
    </row>
    <row r="19">
      <c r="A19" s="4" t="inlineStr">
        <is>
          <t>BIG | Other structured finance</t>
        </is>
      </c>
    </row>
    <row r="20">
      <c r="A20" s="3" t="inlineStr">
        <is>
          <t>Schedule of Insured Financial Obligations [Line Items]</t>
        </is>
      </c>
    </row>
    <row r="21">
      <c r="A21" s="4" t="inlineStr">
        <is>
          <t>Net Par Outstanding</t>
        </is>
      </c>
      <c r="B21" s="5" t="n">
        <v>154</v>
      </c>
      <c r="C21" s="5" t="n">
        <v>161</v>
      </c>
    </row>
    <row r="22">
      <c r="A22" s="4" t="inlineStr">
        <is>
          <t>BIG | Structured finance</t>
        </is>
      </c>
    </row>
    <row r="23">
      <c r="A23" s="3" t="inlineStr">
        <is>
          <t>Schedule of Insured Financial Obligations [Line Items]</t>
        </is>
      </c>
    </row>
    <row r="24">
      <c r="A24" s="4" t="inlineStr">
        <is>
          <t>Net Par Outstanding</t>
        </is>
      </c>
      <c r="B24" s="5" t="n">
        <v>1596</v>
      </c>
      <c r="C24" s="5" t="n">
        <v>1641</v>
      </c>
    </row>
    <row r="25">
      <c r="A25" s="4" t="inlineStr">
        <is>
          <t>BIG | BIG 1</t>
        </is>
      </c>
    </row>
    <row r="26">
      <c r="A26" s="3" t="inlineStr">
        <is>
          <t>Schedule of Insured Financial Obligations [Line Items]</t>
        </is>
      </c>
    </row>
    <row r="27">
      <c r="A27" s="4" t="inlineStr">
        <is>
          <t>Net Par Outstanding</t>
        </is>
      </c>
      <c r="B27" s="5" t="n">
        <v>2361</v>
      </c>
      <c r="C27" s="5" t="n">
        <v>2851</v>
      </c>
    </row>
    <row r="28">
      <c r="A28" s="4" t="inlineStr">
        <is>
          <t>BIG | BIG 1 | Public finance</t>
        </is>
      </c>
    </row>
    <row r="29">
      <c r="A29" s="3" t="inlineStr">
        <is>
          <t>Schedule of Insured Financial Obligations [Line Items]</t>
        </is>
      </c>
    </row>
    <row r="30">
      <c r="A30" s="4" t="inlineStr">
        <is>
          <t>Net Par Outstanding</t>
        </is>
      </c>
      <c r="B30" s="5" t="n">
        <v>2203</v>
      </c>
      <c r="C30" s="5" t="n">
        <v>2623</v>
      </c>
    </row>
    <row r="31">
      <c r="A31" s="4" t="inlineStr">
        <is>
          <t>BIG | BIG 1 | Other structured finance</t>
        </is>
      </c>
    </row>
    <row r="32">
      <c r="A32" s="3" t="inlineStr">
        <is>
          <t>Schedule of Insured Financial Obligations [Line Items]</t>
        </is>
      </c>
    </row>
    <row r="33">
      <c r="A33" s="4" t="inlineStr">
        <is>
          <t>Net Par Outstanding</t>
        </is>
      </c>
      <c r="B33" s="5" t="n">
        <v>24</v>
      </c>
      <c r="C33" s="5" t="n">
        <v>28</v>
      </c>
    </row>
    <row r="34">
      <c r="A34" s="4" t="inlineStr">
        <is>
          <t>BIG | BIG 1 | Structured finance</t>
        </is>
      </c>
    </row>
    <row r="35">
      <c r="A35" s="3" t="inlineStr">
        <is>
          <t>Schedule of Insured Financial Obligations [Line Items]</t>
        </is>
      </c>
    </row>
    <row r="36">
      <c r="A36" s="4" t="inlineStr">
        <is>
          <t>Net Par Outstanding</t>
        </is>
      </c>
      <c r="B36" s="5" t="n">
        <v>158</v>
      </c>
      <c r="C36" s="5" t="n">
        <v>228</v>
      </c>
    </row>
    <row r="37">
      <c r="A37" s="4" t="inlineStr">
        <is>
          <t>BIG | BIG 2</t>
        </is>
      </c>
    </row>
    <row r="38">
      <c r="A38" s="3" t="inlineStr">
        <is>
          <t>Schedule of Insured Financial Obligations [Line Items]</t>
        </is>
      </c>
    </row>
    <row r="39">
      <c r="A39" s="4" t="inlineStr">
        <is>
          <t>Net Par Outstanding</t>
        </is>
      </c>
      <c r="B39" s="5" t="n">
        <v>132</v>
      </c>
      <c r="C39" s="5" t="n">
        <v>134</v>
      </c>
    </row>
    <row r="40">
      <c r="A40" s="4" t="inlineStr">
        <is>
          <t>BIG | BIG 2 | Public finance</t>
        </is>
      </c>
    </row>
    <row r="41">
      <c r="A41" s="3" t="inlineStr">
        <is>
          <t>Schedule of Insured Financial Obligations [Line Items]</t>
        </is>
      </c>
    </row>
    <row r="42">
      <c r="A42" s="4" t="inlineStr">
        <is>
          <t>Net Par Outstanding</t>
        </is>
      </c>
      <c r="B42" s="5" t="n">
        <v>58</v>
      </c>
      <c r="C42" s="5" t="n">
        <v>57</v>
      </c>
    </row>
    <row r="43">
      <c r="A43" s="4" t="inlineStr">
        <is>
          <t>BIG | BIG 2 | Other structured finance</t>
        </is>
      </c>
    </row>
    <row r="44">
      <c r="A44" s="3" t="inlineStr">
        <is>
          <t>Schedule of Insured Financial Obligations [Line Items]</t>
        </is>
      </c>
    </row>
    <row r="45">
      <c r="A45" s="4" t="inlineStr">
        <is>
          <t>Net Par Outstanding</t>
        </is>
      </c>
      <c r="B45" s="5" t="n">
        <v>49</v>
      </c>
      <c r="C45" s="5" t="n">
        <v>51</v>
      </c>
    </row>
    <row r="46">
      <c r="A46" s="4" t="inlineStr">
        <is>
          <t>BIG | BIG 2 | Structured finance</t>
        </is>
      </c>
    </row>
    <row r="47">
      <c r="A47" s="3" t="inlineStr">
        <is>
          <t>Schedule of Insured Financial Obligations [Line Items]</t>
        </is>
      </c>
    </row>
    <row r="48">
      <c r="A48" s="4" t="inlineStr">
        <is>
          <t>Net Par Outstanding</t>
        </is>
      </c>
      <c r="B48" s="5" t="n">
        <v>74</v>
      </c>
      <c r="C48" s="5" t="n">
        <v>77</v>
      </c>
    </row>
    <row r="49">
      <c r="A49" s="4" t="inlineStr">
        <is>
          <t>BIG | BIG 3</t>
        </is>
      </c>
    </row>
    <row r="50">
      <c r="A50" s="3" t="inlineStr">
        <is>
          <t>Schedule of Insured Financial Obligations [Line Items]</t>
        </is>
      </c>
    </row>
    <row r="51">
      <c r="A51" s="4" t="inlineStr">
        <is>
          <t>Net Par Outstanding</t>
        </is>
      </c>
      <c r="B51" s="5" t="n">
        <v>5016</v>
      </c>
      <c r="C51" s="5" t="n">
        <v>4990</v>
      </c>
    </row>
    <row r="52">
      <c r="A52" s="4" t="inlineStr">
        <is>
          <t>BIG | BIG 3 | Public finance</t>
        </is>
      </c>
    </row>
    <row r="53">
      <c r="A53" s="3" t="inlineStr">
        <is>
          <t>Schedule of Insured Financial Obligations [Line Items]</t>
        </is>
      </c>
    </row>
    <row r="54">
      <c r="A54" s="4" t="inlineStr">
        <is>
          <t>Net Par Outstanding</t>
        </is>
      </c>
      <c r="B54" s="5" t="n">
        <v>3652</v>
      </c>
      <c r="C54" s="5" t="n">
        <v>3654</v>
      </c>
    </row>
    <row r="55">
      <c r="A55" s="4" t="inlineStr">
        <is>
          <t>BIG | BIG 3 | Other structured finance</t>
        </is>
      </c>
    </row>
    <row r="56">
      <c r="A56" s="3" t="inlineStr">
        <is>
          <t>Schedule of Insured Financial Obligations [Line Items]</t>
        </is>
      </c>
    </row>
    <row r="57">
      <c r="A57" s="4" t="inlineStr">
        <is>
          <t>Net Par Outstanding</t>
        </is>
      </c>
      <c r="B57" s="5" t="n">
        <v>81</v>
      </c>
      <c r="C57" s="5" t="n">
        <v>82</v>
      </c>
    </row>
    <row r="58">
      <c r="A58" s="4" t="inlineStr">
        <is>
          <t>BIG | BIG 3 | Structured finance</t>
        </is>
      </c>
    </row>
    <row r="59">
      <c r="A59" s="3" t="inlineStr">
        <is>
          <t>Schedule of Insured Financial Obligations [Line Items]</t>
        </is>
      </c>
    </row>
    <row r="60">
      <c r="A60" s="4" t="inlineStr">
        <is>
          <t>Net Par Outstanding</t>
        </is>
      </c>
      <c r="B60" s="5" t="n">
        <v>1364</v>
      </c>
      <c r="C60" s="5" t="n">
        <v>1336</v>
      </c>
    </row>
    <row r="61">
      <c r="A61" s="4" t="inlineStr">
        <is>
          <t>United States | Public finance</t>
        </is>
      </c>
    </row>
    <row r="62">
      <c r="A62" s="3" t="inlineStr">
        <is>
          <t>Schedule of Insured Financial Obligations [Line Items]</t>
        </is>
      </c>
    </row>
    <row r="63">
      <c r="A63" s="4" t="inlineStr">
        <is>
          <t>Net Par Outstanding</t>
        </is>
      </c>
      <c r="B63" s="5" t="n">
        <v>172941</v>
      </c>
      <c r="C63" s="5" t="n">
        <v>171597</v>
      </c>
    </row>
    <row r="64">
      <c r="A64" s="4" t="inlineStr">
        <is>
          <t>United States | RMBS</t>
        </is>
      </c>
    </row>
    <row r="65">
      <c r="A65" s="3" t="inlineStr">
        <is>
          <t>Schedule of Insured Financial Obligations [Line Items]</t>
        </is>
      </c>
    </row>
    <row r="66">
      <c r="A66" s="4" t="inlineStr">
        <is>
          <t>Net Par Outstanding</t>
        </is>
      </c>
      <c r="B66" s="5" t="n">
        <v>2850</v>
      </c>
      <c r="C66" s="5" t="n">
        <v>2990</v>
      </c>
    </row>
    <row r="67">
      <c r="A67" s="4" t="inlineStr">
        <is>
          <t>United States | Structured finance</t>
        </is>
      </c>
    </row>
    <row r="68">
      <c r="A68" s="3" t="inlineStr">
        <is>
          <t>Schedule of Insured Financial Obligations [Line Items]</t>
        </is>
      </c>
    </row>
    <row r="69">
      <c r="A69" s="4" t="inlineStr">
        <is>
          <t>Net Par Outstanding</t>
        </is>
      </c>
      <c r="B69" s="5" t="n">
        <v>8678</v>
      </c>
      <c r="C69" s="5" t="n">
        <v>8952</v>
      </c>
    </row>
    <row r="70">
      <c r="A70" s="4" t="inlineStr">
        <is>
          <t>United States | BIG | Public finance</t>
        </is>
      </c>
    </row>
    <row r="71">
      <c r="A71" s="3" t="inlineStr">
        <is>
          <t>Schedule of Insured Financial Obligations [Line Items]</t>
        </is>
      </c>
    </row>
    <row r="72">
      <c r="A72" s="4" t="inlineStr">
        <is>
          <t>Net Par Outstanding</t>
        </is>
      </c>
      <c r="B72" s="5" t="n">
        <v>5398</v>
      </c>
      <c r="C72" s="5" t="n">
        <v>5439</v>
      </c>
    </row>
    <row r="73">
      <c r="A73" s="4" t="inlineStr">
        <is>
          <t>United States | BIG | RMBS</t>
        </is>
      </c>
    </row>
    <row r="74">
      <c r="A74" s="3" t="inlineStr">
        <is>
          <t>Schedule of Insured Financial Obligations [Line Items]</t>
        </is>
      </c>
    </row>
    <row r="75">
      <c r="A75" s="4" t="inlineStr">
        <is>
          <t>Net Par Outstanding</t>
        </is>
      </c>
      <c r="B75" s="5" t="n">
        <v>1442</v>
      </c>
      <c r="C75" s="5" t="n">
        <v>1480</v>
      </c>
    </row>
    <row r="76">
      <c r="A76" s="4" t="inlineStr">
        <is>
          <t>United States | BIG | Structured finance</t>
        </is>
      </c>
    </row>
    <row r="77">
      <c r="A77" s="3" t="inlineStr">
        <is>
          <t>Schedule of Insured Financial Obligations [Line Items]</t>
        </is>
      </c>
    </row>
    <row r="78">
      <c r="A78" s="4" t="inlineStr">
        <is>
          <t>Net Par Outstanding</t>
        </is>
      </c>
      <c r="B78" s="5" t="n">
        <v>1596</v>
      </c>
      <c r="C78" s="5" t="n">
        <v>1641</v>
      </c>
    </row>
    <row r="79">
      <c r="A79" s="4" t="inlineStr">
        <is>
          <t>United States | BIG | BIG 1 | Public finance</t>
        </is>
      </c>
    </row>
    <row r="80">
      <c r="A80" s="3" t="inlineStr">
        <is>
          <t>Schedule of Insured Financial Obligations [Line Items]</t>
        </is>
      </c>
    </row>
    <row r="81">
      <c r="A81" s="4" t="inlineStr">
        <is>
          <t>Net Par Outstanding</t>
        </is>
      </c>
      <c r="B81" s="5" t="n">
        <v>1735</v>
      </c>
      <c r="C81" s="5" t="n">
        <v>1777</v>
      </c>
    </row>
    <row r="82">
      <c r="A82" s="4" t="inlineStr">
        <is>
          <t>United States | BIG | BIG 1 | RMBS</t>
        </is>
      </c>
    </row>
    <row r="83">
      <c r="A83" s="3" t="inlineStr">
        <is>
          <t>Schedule of Insured Financial Obligations [Line Items]</t>
        </is>
      </c>
    </row>
    <row r="84">
      <c r="A84" s="4" t="inlineStr">
        <is>
          <t>Net Par Outstanding</t>
        </is>
      </c>
      <c r="B84" s="5" t="n">
        <v>134</v>
      </c>
      <c r="C84" s="5" t="n">
        <v>200</v>
      </c>
    </row>
    <row r="85">
      <c r="A85" s="4" t="inlineStr">
        <is>
          <t>United States | BIG | BIG 2 | Public finance</t>
        </is>
      </c>
    </row>
    <row r="86">
      <c r="A86" s="3" t="inlineStr">
        <is>
          <t>Schedule of Insured Financial Obligations [Line Items]</t>
        </is>
      </c>
    </row>
    <row r="87">
      <c r="A87" s="4" t="inlineStr">
        <is>
          <t>Net Par Outstanding</t>
        </is>
      </c>
      <c r="B87" s="5" t="n">
        <v>58</v>
      </c>
      <c r="C87" s="5" t="n">
        <v>57</v>
      </c>
    </row>
    <row r="88">
      <c r="A88" s="4" t="inlineStr">
        <is>
          <t>United States | BIG | BIG 2 | RMBS</t>
        </is>
      </c>
    </row>
    <row r="89">
      <c r="A89" s="3" t="inlineStr">
        <is>
          <t>Schedule of Insured Financial Obligations [Line Items]</t>
        </is>
      </c>
    </row>
    <row r="90">
      <c r="A90" s="4" t="inlineStr">
        <is>
          <t>Net Par Outstanding</t>
        </is>
      </c>
      <c r="B90" s="5" t="n">
        <v>25</v>
      </c>
      <c r="C90" s="5" t="n">
        <v>26</v>
      </c>
    </row>
    <row r="91">
      <c r="A91" s="4" t="inlineStr">
        <is>
          <t>United States | BIG | BIG 3 | Public finance</t>
        </is>
      </c>
    </row>
    <row r="92">
      <c r="A92" s="3" t="inlineStr">
        <is>
          <t>Schedule of Insured Financial Obligations [Line Items]</t>
        </is>
      </c>
    </row>
    <row r="93">
      <c r="A93" s="4" t="inlineStr">
        <is>
          <t>Net Par Outstanding</t>
        </is>
      </c>
      <c r="B93" s="5" t="n">
        <v>3605</v>
      </c>
      <c r="C93" s="5" t="n">
        <v>3605</v>
      </c>
    </row>
    <row r="94">
      <c r="A94" s="4" t="inlineStr">
        <is>
          <t>United States | BIG | BIG 3 | RMBS</t>
        </is>
      </c>
    </row>
    <row r="95">
      <c r="A95" s="3" t="inlineStr">
        <is>
          <t>Schedule of Insured Financial Obligations [Line Items]</t>
        </is>
      </c>
    </row>
    <row r="96">
      <c r="A96" s="4" t="inlineStr">
        <is>
          <t>Net Par Outstanding</t>
        </is>
      </c>
      <c r="B96" s="5" t="n">
        <v>1283</v>
      </c>
      <c r="C96" s="5" t="n">
        <v>1254</v>
      </c>
    </row>
    <row r="97">
      <c r="A97" s="4" t="inlineStr">
        <is>
          <t>Non United States | Public finance</t>
        </is>
      </c>
    </row>
    <row r="98">
      <c r="A98" s="3" t="inlineStr">
        <is>
          <t>Schedule of Insured Financial Obligations [Line Items]</t>
        </is>
      </c>
    </row>
    <row r="99">
      <c r="A99" s="4" t="inlineStr">
        <is>
          <t>Net Par Outstanding</t>
        </is>
      </c>
      <c r="B99" s="5" t="n">
        <v>52099</v>
      </c>
      <c r="C99" s="5" t="n">
        <v>53028</v>
      </c>
    </row>
    <row r="100">
      <c r="A100" s="4" t="inlineStr">
        <is>
          <t>Non United States | Structured finance</t>
        </is>
      </c>
    </row>
    <row r="101">
      <c r="A101" s="3" t="inlineStr">
        <is>
          <t>Schedule of Insured Financial Obligations [Line Items]</t>
        </is>
      </c>
    </row>
    <row r="102">
      <c r="A102" s="4" t="inlineStr">
        <is>
          <t>Net Par Outstanding</t>
        </is>
      </c>
      <c r="B102" s="5" t="n">
        <v>552</v>
      </c>
      <c r="C102" s="5" t="n">
        <v>576</v>
      </c>
    </row>
    <row r="103">
      <c r="A103" s="4" t="inlineStr">
        <is>
          <t>Non United States | BIG | Public finance</t>
        </is>
      </c>
    </row>
    <row r="104">
      <c r="A104" s="3" t="inlineStr">
        <is>
          <t>Schedule of Insured Financial Obligations [Line Items]</t>
        </is>
      </c>
    </row>
    <row r="105">
      <c r="A105" s="4" t="inlineStr">
        <is>
          <t>Net Par Outstanding</t>
        </is>
      </c>
      <c r="B105" s="5" t="n">
        <v>515</v>
      </c>
      <c r="C105" s="5" t="n">
        <v>895</v>
      </c>
    </row>
    <row r="106">
      <c r="A106" s="4" t="inlineStr">
        <is>
          <t>Non United States | BIG | Structured finance</t>
        </is>
      </c>
    </row>
    <row r="107">
      <c r="A107" s="3" t="inlineStr">
        <is>
          <t>Schedule of Insured Financial Obligations [Line Items]</t>
        </is>
      </c>
    </row>
    <row r="108">
      <c r="A108" s="4" t="inlineStr">
        <is>
          <t>Net Par Outstanding</t>
        </is>
      </c>
      <c r="B108" s="5" t="n">
        <v>0</v>
      </c>
      <c r="C108" s="5" t="n">
        <v>0</v>
      </c>
    </row>
    <row r="109">
      <c r="A109" s="4" t="inlineStr">
        <is>
          <t>Non United States | BIG | BIG 1 | Public finance</t>
        </is>
      </c>
    </row>
    <row r="110">
      <c r="A110" s="3" t="inlineStr">
        <is>
          <t>Schedule of Insured Financial Obligations [Line Items]</t>
        </is>
      </c>
    </row>
    <row r="111">
      <c r="A111" s="4" t="inlineStr">
        <is>
          <t>Net Par Outstanding</t>
        </is>
      </c>
      <c r="B111" s="5" t="n">
        <v>468</v>
      </c>
      <c r="C111" s="5" t="n">
        <v>846</v>
      </c>
    </row>
    <row r="112">
      <c r="A112" s="4" t="inlineStr">
        <is>
          <t>Non United States | BIG | BIG 2 | Public finance</t>
        </is>
      </c>
    </row>
    <row r="113">
      <c r="A113" s="3" t="inlineStr">
        <is>
          <t>Schedule of Insured Financial Obligations [Line Items]</t>
        </is>
      </c>
    </row>
    <row r="114">
      <c r="A114" s="4" t="inlineStr">
        <is>
          <t>Net Par Outstanding</t>
        </is>
      </c>
      <c r="B114" s="5" t="n">
        <v>0</v>
      </c>
      <c r="C114" s="5" t="n">
        <v>0</v>
      </c>
    </row>
    <row r="115">
      <c r="A115" s="4" t="inlineStr">
        <is>
          <t>Non United States | BIG | BIG 3 | Public finance</t>
        </is>
      </c>
    </row>
    <row r="116">
      <c r="A116" s="3" t="inlineStr">
        <is>
          <t>Schedule of Insured Financial Obligations [Line Items]</t>
        </is>
      </c>
    </row>
    <row r="117">
      <c r="A117" s="4" t="inlineStr">
        <is>
          <t>Net Par Outstanding</t>
        </is>
      </c>
      <c r="B117" s="6" t="n">
        <v>47</v>
      </c>
      <c r="C117" s="6" t="n">
        <v>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Outstanding Exposure - BIG Net Par Outstanding (Details) $ in Millions</t>
        </is>
      </c>
      <c r="B1" s="2" t="inlineStr">
        <is>
          <t>Mar. 31, 2021USD ($)riskrISK</t>
        </is>
      </c>
      <c r="C1" s="2" t="inlineStr">
        <is>
          <t>Dec. 31, 2020USD ($)riskrISK</t>
        </is>
      </c>
    </row>
    <row r="2">
      <c r="A2" s="3" t="inlineStr">
        <is>
          <t>Schedule of Insured Financial Obligations [Line Items]</t>
        </is>
      </c>
    </row>
    <row r="3">
      <c r="A3" s="4" t="inlineStr">
        <is>
          <t>Net Par Outstanding, Credit Derivative</t>
        </is>
      </c>
      <c r="B3" s="6" t="n">
        <v>5164</v>
      </c>
      <c r="C3" s="6" t="n">
        <v>5371</v>
      </c>
    </row>
    <row r="4">
      <c r="A4" s="4" t="inlineStr">
        <is>
          <t>Total</t>
        </is>
      </c>
      <c r="B4" s="5" t="n">
        <v>234270</v>
      </c>
      <c r="C4" s="5" t="n">
        <v>234153</v>
      </c>
    </row>
    <row r="5">
      <c r="A5" s="4" t="inlineStr">
        <is>
          <t>BIG</t>
        </is>
      </c>
    </row>
    <row r="6">
      <c r="A6" s="3" t="inlineStr">
        <is>
          <t>Schedule of Insured Financial Obligations [Line Items]</t>
        </is>
      </c>
    </row>
    <row r="7">
      <c r="A7" s="4" t="inlineStr">
        <is>
          <t>Net Par Outstanding, Financial Guaranty Insurance</t>
        </is>
      </c>
      <c r="B7" s="5" t="n">
        <v>7392</v>
      </c>
      <c r="C7" s="5" t="n">
        <v>7855</v>
      </c>
    </row>
    <row r="8">
      <c r="A8" s="4" t="inlineStr">
        <is>
          <t>Net Par Outstanding, Credit Derivative</t>
        </is>
      </c>
      <c r="B8" s="5" t="n">
        <v>117</v>
      </c>
      <c r="C8" s="5" t="n">
        <v>120</v>
      </c>
    </row>
    <row r="9">
      <c r="A9" s="4" t="inlineStr">
        <is>
          <t>Total</t>
        </is>
      </c>
      <c r="B9" s="6" t="n">
        <v>7509</v>
      </c>
      <c r="C9" s="6" t="n">
        <v>7975</v>
      </c>
    </row>
    <row r="10">
      <c r="A10" s="4" t="inlineStr">
        <is>
          <t>Number of Risks, Financial Guaranty Insurance | risk</t>
        </is>
      </c>
      <c r="B10" s="5" t="n">
        <v>265</v>
      </c>
      <c r="C10" s="5" t="n">
        <v>270</v>
      </c>
    </row>
    <row r="11">
      <c r="A11" s="4" t="inlineStr">
        <is>
          <t>Number of Risks, Credit Derivative | rISK</t>
        </is>
      </c>
      <c r="B11" s="5" t="n">
        <v>14</v>
      </c>
      <c r="C11" s="5" t="n">
        <v>14</v>
      </c>
    </row>
    <row r="12">
      <c r="A12" s="4" t="inlineStr">
        <is>
          <t>Number of Risks | rISK</t>
        </is>
      </c>
      <c r="B12" s="5" t="n">
        <v>279</v>
      </c>
      <c r="C12" s="5" t="n">
        <v>284</v>
      </c>
    </row>
    <row r="13">
      <c r="A13" s="4" t="inlineStr">
        <is>
          <t>BIG | BIG 1</t>
        </is>
      </c>
    </row>
    <row r="14">
      <c r="A14" s="3" t="inlineStr">
        <is>
          <t>Schedule of Insured Financial Obligations [Line Items]</t>
        </is>
      </c>
    </row>
    <row r="15">
      <c r="A15" s="4" t="inlineStr">
        <is>
          <t>Net Par Outstanding, Financial Guaranty Insurance</t>
        </is>
      </c>
      <c r="B15" s="6" t="n">
        <v>2297</v>
      </c>
      <c r="C15" s="6" t="n">
        <v>2781</v>
      </c>
    </row>
    <row r="16">
      <c r="A16" s="4" t="inlineStr">
        <is>
          <t>Net Par Outstanding, Credit Derivative</t>
        </is>
      </c>
      <c r="B16" s="5" t="n">
        <v>64</v>
      </c>
      <c r="C16" s="5" t="n">
        <v>70</v>
      </c>
    </row>
    <row r="17">
      <c r="A17" s="4" t="inlineStr">
        <is>
          <t>Total</t>
        </is>
      </c>
      <c r="B17" s="6" t="n">
        <v>2361</v>
      </c>
      <c r="C17" s="6" t="n">
        <v>2851</v>
      </c>
    </row>
    <row r="18">
      <c r="A18" s="4" t="inlineStr">
        <is>
          <t>Number of Risks, Financial Guaranty Insurance | risk</t>
        </is>
      </c>
      <c r="B18" s="5" t="n">
        <v>119</v>
      </c>
      <c r="C18" s="5" t="n">
        <v>125</v>
      </c>
    </row>
    <row r="19">
      <c r="A19" s="4" t="inlineStr">
        <is>
          <t>Number of Risks, Credit Derivative | rISK</t>
        </is>
      </c>
      <c r="B19" s="5" t="n">
        <v>5</v>
      </c>
      <c r="C19" s="5" t="n">
        <v>6</v>
      </c>
    </row>
    <row r="20">
      <c r="A20" s="4" t="inlineStr">
        <is>
          <t>Number of Risks | rISK</t>
        </is>
      </c>
      <c r="B20" s="5" t="n">
        <v>124</v>
      </c>
      <c r="C20" s="5" t="n">
        <v>131</v>
      </c>
    </row>
    <row r="21">
      <c r="A21" s="4" t="inlineStr">
        <is>
          <t>BIG | BIG 2</t>
        </is>
      </c>
    </row>
    <row r="22">
      <c r="A22" s="3" t="inlineStr">
        <is>
          <t>Schedule of Insured Financial Obligations [Line Items]</t>
        </is>
      </c>
    </row>
    <row r="23">
      <c r="A23" s="4" t="inlineStr">
        <is>
          <t>Net Par Outstanding, Financial Guaranty Insurance</t>
        </is>
      </c>
      <c r="B23" s="6" t="n">
        <v>128</v>
      </c>
      <c r="C23" s="6" t="n">
        <v>130</v>
      </c>
    </row>
    <row r="24">
      <c r="A24" s="4" t="inlineStr">
        <is>
          <t>Net Par Outstanding, Credit Derivative</t>
        </is>
      </c>
      <c r="B24" s="5" t="n">
        <v>4</v>
      </c>
      <c r="C24" s="5" t="n">
        <v>4</v>
      </c>
    </row>
    <row r="25">
      <c r="A25" s="4" t="inlineStr">
        <is>
          <t>Total</t>
        </is>
      </c>
      <c r="B25" s="6" t="n">
        <v>132</v>
      </c>
      <c r="C25" s="6" t="n">
        <v>134</v>
      </c>
    </row>
    <row r="26">
      <c r="A26" s="4" t="inlineStr">
        <is>
          <t>Number of Risks, Financial Guaranty Insurance | risk</t>
        </is>
      </c>
      <c r="B26" s="5" t="n">
        <v>19</v>
      </c>
      <c r="C26" s="5" t="n">
        <v>19</v>
      </c>
    </row>
    <row r="27">
      <c r="A27" s="4" t="inlineStr">
        <is>
          <t>Number of Risks, Credit Derivative | rISK</t>
        </is>
      </c>
      <c r="B27" s="5" t="n">
        <v>1</v>
      </c>
      <c r="C27" s="5" t="n">
        <v>1</v>
      </c>
    </row>
    <row r="28">
      <c r="A28" s="4" t="inlineStr">
        <is>
          <t>Number of Risks | rISK</t>
        </is>
      </c>
      <c r="B28" s="5" t="n">
        <v>20</v>
      </c>
      <c r="C28" s="5" t="n">
        <v>20</v>
      </c>
    </row>
    <row r="29">
      <c r="A29" s="4" t="inlineStr">
        <is>
          <t>BIG | BIG 3</t>
        </is>
      </c>
    </row>
    <row r="30">
      <c r="A30" s="3" t="inlineStr">
        <is>
          <t>Schedule of Insured Financial Obligations [Line Items]</t>
        </is>
      </c>
    </row>
    <row r="31">
      <c r="A31" s="4" t="inlineStr">
        <is>
          <t>Net Par Outstanding, Financial Guaranty Insurance</t>
        </is>
      </c>
      <c r="B31" s="6" t="n">
        <v>4967</v>
      </c>
      <c r="C31" s="6" t="n">
        <v>4944</v>
      </c>
    </row>
    <row r="32">
      <c r="A32" s="4" t="inlineStr">
        <is>
          <t>Net Par Outstanding, Credit Derivative</t>
        </is>
      </c>
      <c r="B32" s="5" t="n">
        <v>49</v>
      </c>
      <c r="C32" s="5" t="n">
        <v>46</v>
      </c>
    </row>
    <row r="33">
      <c r="A33" s="4" t="inlineStr">
        <is>
          <t>Total</t>
        </is>
      </c>
      <c r="B33" s="6" t="n">
        <v>5016</v>
      </c>
      <c r="C33" s="6" t="n">
        <v>4990</v>
      </c>
    </row>
    <row r="34">
      <c r="A34" s="4" t="inlineStr">
        <is>
          <t>Number of Risks, Financial Guaranty Insurance | risk</t>
        </is>
      </c>
      <c r="B34" s="5" t="n">
        <v>127</v>
      </c>
      <c r="C34" s="5" t="n">
        <v>126</v>
      </c>
    </row>
    <row r="35">
      <c r="A35" s="4" t="inlineStr">
        <is>
          <t>Number of Risks, Credit Derivative | rISK</t>
        </is>
      </c>
      <c r="B35" s="5" t="n">
        <v>8</v>
      </c>
      <c r="C35" s="5" t="n">
        <v>7</v>
      </c>
    </row>
    <row r="36">
      <c r="A36" s="4" t="inlineStr">
        <is>
          <t>Number of Risks | rISK</t>
        </is>
      </c>
      <c r="B36" s="5" t="n">
        <v>135</v>
      </c>
      <c r="C36" s="5" t="n">
        <v>1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Puerto Rico Gross Par and Gross Debt Service Outstanding (Details) - USD ($) $ in Millions</t>
        </is>
      </c>
      <c r="B1" s="2" t="inlineStr">
        <is>
          <t>Mar. 31, 2021</t>
        </is>
      </c>
      <c r="C1" s="2" t="inlineStr">
        <is>
          <t>Dec. 31, 2020</t>
        </is>
      </c>
    </row>
    <row r="2">
      <c r="A2" s="3" t="inlineStr">
        <is>
          <t>Schedule of Insured Financial Obligations [Line Items]</t>
        </is>
      </c>
    </row>
    <row r="3">
      <c r="A3" s="4" t="inlineStr">
        <is>
          <t>Gross Debt Service Outstanding</t>
        </is>
      </c>
      <c r="B3" s="6" t="n">
        <v>365896</v>
      </c>
      <c r="C3" s="6" t="n">
        <v>366692</v>
      </c>
    </row>
    <row r="4">
      <c r="A4" s="4" t="inlineStr">
        <is>
          <t>Puerto Rico</t>
        </is>
      </c>
    </row>
    <row r="5">
      <c r="A5" s="3" t="inlineStr">
        <is>
          <t>Schedule of Insured Financial Obligations [Line Items]</t>
        </is>
      </c>
    </row>
    <row r="6">
      <c r="A6" s="4" t="inlineStr">
        <is>
          <t>Gross Par Outstanding</t>
        </is>
      </c>
      <c r="B6" s="5" t="n">
        <v>3789</v>
      </c>
      <c r="C6" s="5" t="n">
        <v>3789</v>
      </c>
    </row>
    <row r="7">
      <c r="A7" s="4" t="inlineStr">
        <is>
          <t>Gross Debt Service Outstanding</t>
        </is>
      </c>
      <c r="B7" s="6" t="n">
        <v>5581</v>
      </c>
      <c r="C7" s="6" t="n">
        <v>56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Puerto Rico Net Par Outstanding (Details) - USD ($) $ in Millions</t>
        </is>
      </c>
      <c r="B1" s="2" t="inlineStr">
        <is>
          <t>Mar. 31, 2021</t>
        </is>
      </c>
      <c r="C1" s="2" t="inlineStr">
        <is>
          <t>Dec. 31, 2020</t>
        </is>
      </c>
    </row>
    <row r="2">
      <c r="A2" s="3" t="inlineStr">
        <is>
          <t>Schedule of Insured Financial Obligations [Line Items]</t>
        </is>
      </c>
    </row>
    <row r="3">
      <c r="A3" s="4" t="inlineStr">
        <is>
          <t>Net Par Outstanding</t>
        </is>
      </c>
      <c r="B3" s="6" t="n">
        <v>234270</v>
      </c>
      <c r="C3" s="6" t="n">
        <v>234153</v>
      </c>
    </row>
    <row r="4">
      <c r="A4" s="4" t="inlineStr">
        <is>
          <t>Puerto Rico</t>
        </is>
      </c>
    </row>
    <row r="5">
      <c r="A5" s="3" t="inlineStr">
        <is>
          <t>Schedule of Insured Financial Obligations [Line Items]</t>
        </is>
      </c>
    </row>
    <row r="6">
      <c r="A6" s="4" t="inlineStr">
        <is>
          <t>Net Par Outstanding</t>
        </is>
      </c>
      <c r="B6" s="5" t="n">
        <v>3725</v>
      </c>
      <c r="C6" s="5" t="n">
        <v>3725</v>
      </c>
    </row>
    <row r="7">
      <c r="A7" s="4" t="inlineStr">
        <is>
          <t>Puerto Rico Exposures Subject to a Plan Support Agreement | Puerto Rico</t>
        </is>
      </c>
    </row>
    <row r="8">
      <c r="A8" s="3" t="inlineStr">
        <is>
          <t>Schedule of Insured Financial Obligations [Line Items]</t>
        </is>
      </c>
    </row>
    <row r="9">
      <c r="A9" s="4" t="inlineStr">
        <is>
          <t>Net Par Outstanding</t>
        </is>
      </c>
      <c r="B9" s="5" t="n">
        <v>3484</v>
      </c>
      <c r="C9" s="5" t="n">
        <v>3484</v>
      </c>
    </row>
    <row r="10">
      <c r="A10" s="4" t="inlineStr">
        <is>
          <t>Puerto Rico Exposures Subject to a Plan Support Agreement | Commonwealth of Puerto Rico | Puerto Rico</t>
        </is>
      </c>
    </row>
    <row r="11">
      <c r="A11" s="3" t="inlineStr">
        <is>
          <t>Schedule of Insured Financial Obligations [Line Items]</t>
        </is>
      </c>
    </row>
    <row r="12">
      <c r="A12" s="4" t="inlineStr">
        <is>
          <t>Net Par Outstanding</t>
        </is>
      </c>
      <c r="B12" s="5" t="n">
        <v>1112</v>
      </c>
      <c r="C12" s="5" t="n">
        <v>1112</v>
      </c>
    </row>
    <row r="13">
      <c r="A13" s="4" t="inlineStr">
        <is>
          <t>Puerto Rico Exposures Subject to a Plan Support Agreement | Puerto Rico Public Buildings Authority | Puerto Rico</t>
        </is>
      </c>
    </row>
    <row r="14">
      <c r="A14" s="3" t="inlineStr">
        <is>
          <t>Schedule of Insured Financial Obligations [Line Items]</t>
        </is>
      </c>
    </row>
    <row r="15">
      <c r="A15" s="4" t="inlineStr">
        <is>
          <t>Net Par Outstanding</t>
        </is>
      </c>
      <c r="B15" s="5" t="n">
        <v>134</v>
      </c>
      <c r="C15" s="5" t="n">
        <v>134</v>
      </c>
    </row>
    <row r="16">
      <c r="A16" s="4" t="inlineStr">
        <is>
          <t>Puerto Rico Exposures Subject to a Plan Support Agreement | GO/PBA PSA | Puerto Rico</t>
        </is>
      </c>
    </row>
    <row r="17">
      <c r="A17" s="3" t="inlineStr">
        <is>
          <t>Schedule of Insured Financial Obligations [Line Items]</t>
        </is>
      </c>
    </row>
    <row r="18">
      <c r="A18" s="4" t="inlineStr">
        <is>
          <t>Net Par Outstanding</t>
        </is>
      </c>
      <c r="B18" s="5" t="n">
        <v>1246</v>
      </c>
      <c r="C18" s="5" t="n">
        <v>1246</v>
      </c>
    </row>
    <row r="19">
      <c r="A19" s="4" t="inlineStr">
        <is>
          <t>Puerto Rico Exposures Subject to a Plan Support Agreement | PRHTA (Transportation revenue) | Puerto Rico</t>
        </is>
      </c>
    </row>
    <row r="20">
      <c r="A20" s="3" t="inlineStr">
        <is>
          <t>Schedule of Insured Financial Obligations [Line Items]</t>
        </is>
      </c>
    </row>
    <row r="21">
      <c r="A21" s="4" t="inlineStr">
        <is>
          <t>Net Par Outstanding</t>
        </is>
      </c>
      <c r="B21" s="5" t="n">
        <v>817</v>
      </c>
      <c r="C21" s="5" t="n">
        <v>817</v>
      </c>
    </row>
    <row r="22">
      <c r="A22" s="4" t="inlineStr">
        <is>
          <t>Puerto Rico Exposures Subject to a Plan Support Agreement | PRHTA (Highway revenue) | Puerto Rico</t>
        </is>
      </c>
    </row>
    <row r="23">
      <c r="A23" s="3" t="inlineStr">
        <is>
          <t>Schedule of Insured Financial Obligations [Line Items]</t>
        </is>
      </c>
    </row>
    <row r="24">
      <c r="A24" s="4" t="inlineStr">
        <is>
          <t>Net Par Outstanding</t>
        </is>
      </c>
      <c r="B24" s="5" t="n">
        <v>493</v>
      </c>
      <c r="C24" s="5" t="n">
        <v>493</v>
      </c>
    </row>
    <row r="25">
      <c r="A25" s="4" t="inlineStr">
        <is>
          <t>Puerto Rico Exposures Subject to a Plan Support Agreement | Puerto Rico Convention Center District Authority | Puerto Rico</t>
        </is>
      </c>
    </row>
    <row r="26">
      <c r="A26" s="3" t="inlineStr">
        <is>
          <t>Schedule of Insured Financial Obligations [Line Items]</t>
        </is>
      </c>
    </row>
    <row r="27">
      <c r="A27" s="4" t="inlineStr">
        <is>
          <t>Net Par Outstanding</t>
        </is>
      </c>
      <c r="B27" s="5" t="n">
        <v>152</v>
      </c>
      <c r="C27" s="5" t="n">
        <v>152</v>
      </c>
    </row>
    <row r="28">
      <c r="A28" s="4" t="inlineStr">
        <is>
          <t>Puerto Rico Exposures Subject to a Plan Support Agreement | HTA/CCDA PSA | Puerto Rico</t>
        </is>
      </c>
    </row>
    <row r="29">
      <c r="A29" s="3" t="inlineStr">
        <is>
          <t>Schedule of Insured Financial Obligations [Line Items]</t>
        </is>
      </c>
    </row>
    <row r="30">
      <c r="A30" s="4" t="inlineStr">
        <is>
          <t>Net Par Outstanding</t>
        </is>
      </c>
      <c r="B30" s="5" t="n">
        <v>1462</v>
      </c>
      <c r="C30" s="5" t="n">
        <v>1462</v>
      </c>
    </row>
    <row r="31">
      <c r="A31" s="4" t="inlineStr">
        <is>
          <t>Puerto Rico Exposures Subject to a Plan Support Agreement | PREPA | Puerto Rico</t>
        </is>
      </c>
    </row>
    <row r="32">
      <c r="A32" s="3" t="inlineStr">
        <is>
          <t>Schedule of Insured Financial Obligations [Line Items]</t>
        </is>
      </c>
    </row>
    <row r="33">
      <c r="A33" s="4" t="inlineStr">
        <is>
          <t>Net Par Outstanding</t>
        </is>
      </c>
      <c r="B33" s="5" t="n">
        <v>776</v>
      </c>
      <c r="C33" s="5" t="n">
        <v>776</v>
      </c>
    </row>
    <row r="34">
      <c r="A34" s="4" t="inlineStr">
        <is>
          <t>Other Puerto Rico Exposures | Puerto Rico</t>
        </is>
      </c>
    </row>
    <row r="35">
      <c r="A35" s="3" t="inlineStr">
        <is>
          <t>Schedule of Insured Financial Obligations [Line Items]</t>
        </is>
      </c>
    </row>
    <row r="36">
      <c r="A36" s="4" t="inlineStr">
        <is>
          <t>Net Par Outstanding</t>
        </is>
      </c>
      <c r="B36" s="5" t="n">
        <v>241</v>
      </c>
      <c r="C36" s="5" t="n">
        <v>241</v>
      </c>
    </row>
    <row r="37">
      <c r="A37" s="4" t="inlineStr">
        <is>
          <t>Other Puerto Rico Exposures | MFA | Puerto Rico</t>
        </is>
      </c>
    </row>
    <row r="38">
      <c r="A38" s="3" t="inlineStr">
        <is>
          <t>Schedule of Insured Financial Obligations [Line Items]</t>
        </is>
      </c>
    </row>
    <row r="39">
      <c r="A39" s="4" t="inlineStr">
        <is>
          <t>Net Par Outstanding</t>
        </is>
      </c>
      <c r="B39" s="5" t="n">
        <v>223</v>
      </c>
      <c r="C39" s="5" t="n">
        <v>223</v>
      </c>
    </row>
    <row r="40">
      <c r="A40" s="4" t="inlineStr">
        <is>
          <t>Other Puerto Rico Exposures | PRIFA | Puerto Rico</t>
        </is>
      </c>
    </row>
    <row r="41">
      <c r="A41" s="3" t="inlineStr">
        <is>
          <t>Schedule of Insured Financial Obligations [Line Items]</t>
        </is>
      </c>
    </row>
    <row r="42">
      <c r="A42" s="4" t="inlineStr">
        <is>
          <t>Net Par Outstanding</t>
        </is>
      </c>
      <c r="B42" s="5" t="n">
        <v>16</v>
      </c>
      <c r="C42" s="5" t="n">
        <v>16</v>
      </c>
    </row>
    <row r="43">
      <c r="A43" s="4" t="inlineStr">
        <is>
          <t>Other Puerto Rico Exposures | University of Puerto Rico | Puerto Rico</t>
        </is>
      </c>
    </row>
    <row r="44">
      <c r="A44" s="3" t="inlineStr">
        <is>
          <t>Schedule of Insured Financial Obligations [Line Items]</t>
        </is>
      </c>
    </row>
    <row r="45">
      <c r="A45" s="4" t="inlineStr">
        <is>
          <t>Net Par Outstanding</t>
        </is>
      </c>
      <c r="B45" s="6" t="n">
        <v>2</v>
      </c>
      <c r="C45"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Amortization Schedule of Puerto Rico Net Par Outstanding and Net Debt Service Outstanding (Details) - USD ($) $ in Millions</t>
        </is>
      </c>
      <c r="B1" s="2" t="inlineStr">
        <is>
          <t>Mar. 31, 2021</t>
        </is>
      </c>
      <c r="C1" s="2" t="inlineStr">
        <is>
          <t>Dec. 31, 2020</t>
        </is>
      </c>
    </row>
    <row r="2">
      <c r="A2" s="3" t="inlineStr">
        <is>
          <t>Scheduled Net Par Amortization</t>
        </is>
      </c>
    </row>
    <row r="3">
      <c r="A3" s="4" t="inlineStr">
        <is>
          <t>Total</t>
        </is>
      </c>
      <c r="B3" s="6" t="n">
        <v>234270</v>
      </c>
      <c r="C3" s="6" t="n">
        <v>234153</v>
      </c>
    </row>
    <row r="4">
      <c r="A4" s="3" t="inlineStr">
        <is>
          <t>Scheduled Net Debt Service Amortization</t>
        </is>
      </c>
    </row>
    <row r="5">
      <c r="A5" s="4" t="inlineStr">
        <is>
          <t>Total</t>
        </is>
      </c>
      <c r="B5" s="5" t="n">
        <v>365443</v>
      </c>
      <c r="C5" s="5" t="n">
        <v>366233</v>
      </c>
    </row>
    <row r="6">
      <c r="A6" s="4" t="inlineStr">
        <is>
          <t>Puerto Rico</t>
        </is>
      </c>
    </row>
    <row r="7">
      <c r="A7" s="3" t="inlineStr">
        <is>
          <t>Scheduled Net Par Amortization</t>
        </is>
      </c>
    </row>
    <row r="8">
      <c r="A8" s="4" t="inlineStr">
        <is>
          <t>2021 (April 1 - June 30)</t>
        </is>
      </c>
      <c r="B8" s="5" t="n">
        <v>0</v>
      </c>
    </row>
    <row r="9">
      <c r="A9" s="4" t="inlineStr">
        <is>
          <t>2021 (July 1 - September 30)</t>
        </is>
      </c>
      <c r="B9" s="5" t="n">
        <v>152</v>
      </c>
    </row>
    <row r="10">
      <c r="A10" s="4" t="inlineStr">
        <is>
          <t>2021 (October 1 - December 31)</t>
        </is>
      </c>
      <c r="B10" s="5" t="n">
        <v>0</v>
      </c>
    </row>
    <row r="11">
      <c r="A11" s="4" t="inlineStr">
        <is>
          <t>Subtotal 2021</t>
        </is>
      </c>
      <c r="B11" s="5" t="n">
        <v>152</v>
      </c>
    </row>
    <row r="12">
      <c r="A12" s="4" t="inlineStr">
        <is>
          <t>2022</t>
        </is>
      </c>
      <c r="B12" s="5" t="n">
        <v>176</v>
      </c>
    </row>
    <row r="13">
      <c r="A13" s="4" t="inlineStr">
        <is>
          <t>2023</t>
        </is>
      </c>
      <c r="B13" s="5" t="n">
        <v>206</v>
      </c>
    </row>
    <row r="14">
      <c r="A14" s="4" t="inlineStr">
        <is>
          <t>2024</t>
        </is>
      </c>
      <c r="B14" s="5" t="n">
        <v>222</v>
      </c>
    </row>
    <row r="15">
      <c r="A15" s="4" t="inlineStr">
        <is>
          <t>2025</t>
        </is>
      </c>
      <c r="B15" s="5" t="n">
        <v>223</v>
      </c>
    </row>
    <row r="16">
      <c r="A16" s="4" t="inlineStr">
        <is>
          <t>2026-2030</t>
        </is>
      </c>
      <c r="B16" s="5" t="n">
        <v>987</v>
      </c>
    </row>
    <row r="17">
      <c r="A17" s="4" t="inlineStr">
        <is>
          <t>2031-2035</t>
        </is>
      </c>
      <c r="B17" s="5" t="n">
        <v>1205</v>
      </c>
    </row>
    <row r="18">
      <c r="A18" s="4" t="inlineStr">
        <is>
          <t>2036-2040</t>
        </is>
      </c>
      <c r="B18" s="5" t="n">
        <v>505</v>
      </c>
    </row>
    <row r="19">
      <c r="A19" s="4" t="inlineStr">
        <is>
          <t>2041-2042</t>
        </is>
      </c>
      <c r="B19" s="5" t="n">
        <v>49</v>
      </c>
    </row>
    <row r="20">
      <c r="A20" s="4" t="inlineStr">
        <is>
          <t>Total</t>
        </is>
      </c>
      <c r="B20" s="5" t="n">
        <v>3725</v>
      </c>
      <c r="C20" s="6" t="n">
        <v>3725</v>
      </c>
    </row>
    <row r="21">
      <c r="A21" s="3" t="inlineStr">
        <is>
          <t>Scheduled Net Debt Service Amortization</t>
        </is>
      </c>
    </row>
    <row r="22">
      <c r="A22" s="4" t="inlineStr">
        <is>
          <t>2021 (April 1 - June 30)</t>
        </is>
      </c>
      <c r="B22" s="5" t="n">
        <v>3</v>
      </c>
    </row>
    <row r="23">
      <c r="A23" s="4" t="inlineStr">
        <is>
          <t>2021 (July 1 - September 30)</t>
        </is>
      </c>
      <c r="B23" s="5" t="n">
        <v>244</v>
      </c>
    </row>
    <row r="24">
      <c r="A24" s="4" t="inlineStr">
        <is>
          <t>2021 (October 1 - December 31)</t>
        </is>
      </c>
      <c r="B24" s="5" t="n">
        <v>3</v>
      </c>
    </row>
    <row r="25">
      <c r="A25" s="4" t="inlineStr">
        <is>
          <t>Subtotal 2021</t>
        </is>
      </c>
      <c r="B25" s="5" t="n">
        <v>250</v>
      </c>
    </row>
    <row r="26">
      <c r="A26" s="4" t="inlineStr">
        <is>
          <t>2022</t>
        </is>
      </c>
      <c r="B26" s="5" t="n">
        <v>356</v>
      </c>
    </row>
    <row r="27">
      <c r="A27" s="4" t="inlineStr">
        <is>
          <t>2023</t>
        </is>
      </c>
      <c r="B27" s="5" t="n">
        <v>377</v>
      </c>
    </row>
    <row r="28">
      <c r="A28" s="4" t="inlineStr">
        <is>
          <t>2024</t>
        </is>
      </c>
      <c r="B28" s="5" t="n">
        <v>384</v>
      </c>
    </row>
    <row r="29">
      <c r="A29" s="4" t="inlineStr">
        <is>
          <t>2025</t>
        </is>
      </c>
      <c r="B29" s="5" t="n">
        <v>373</v>
      </c>
    </row>
    <row r="30">
      <c r="A30" s="4" t="inlineStr">
        <is>
          <t>2026-2030</t>
        </is>
      </c>
      <c r="B30" s="5" t="n">
        <v>1575</v>
      </c>
    </row>
    <row r="31">
      <c r="A31" s="4" t="inlineStr">
        <is>
          <t>2031-2035</t>
        </is>
      </c>
      <c r="B31" s="5" t="n">
        <v>1557</v>
      </c>
    </row>
    <row r="32">
      <c r="A32" s="4" t="inlineStr">
        <is>
          <t>2036-2040</t>
        </is>
      </c>
      <c r="B32" s="5" t="n">
        <v>576</v>
      </c>
    </row>
    <row r="33">
      <c r="A33" s="4" t="inlineStr">
        <is>
          <t>2041-2042</t>
        </is>
      </c>
      <c r="B33" s="5" t="n">
        <v>51</v>
      </c>
    </row>
    <row r="34">
      <c r="A34" s="4" t="inlineStr">
        <is>
          <t>Total</t>
        </is>
      </c>
      <c r="B34" s="6" t="n">
        <v>54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5</v>
      </c>
      <c r="C4" s="6" t="n">
        <v>-58</v>
      </c>
    </row>
    <row r="5">
      <c r="A5" s="3" t="inlineStr">
        <is>
          <t>Change in net unrealized gains (losses) on:</t>
        </is>
      </c>
    </row>
    <row r="6">
      <c r="A6" s="4" t="inlineStr">
        <is>
          <t>Investments with no credit impairment, net of tax provision (benefit) of $(20) and $(27)</t>
        </is>
      </c>
      <c r="B6" s="5" t="n">
        <v>-119</v>
      </c>
      <c r="C6" s="5" t="n">
        <v>-162</v>
      </c>
    </row>
    <row r="7">
      <c r="A7" s="4" t="inlineStr">
        <is>
          <t>Investments with credit impairment, net of tax provision (benefit) of $(1) and $(13)</t>
        </is>
      </c>
      <c r="B7" s="5" t="n">
        <v>-6</v>
      </c>
      <c r="C7" s="5" t="n">
        <v>-52</v>
      </c>
    </row>
    <row r="8">
      <c r="A8" s="4" t="inlineStr">
        <is>
          <t>Change in net unrealized gains (losses) on investments</t>
        </is>
      </c>
      <c r="B8" s="5" t="n">
        <v>-125</v>
      </c>
      <c r="C8" s="5" t="n">
        <v>-214</v>
      </c>
    </row>
    <row r="9">
      <c r="A9" s="4" t="inlineStr">
        <is>
          <t>Change in net unrealized gains (losses) on financial guaranty variable interest entities' liabilities with recourse, net of tax</t>
        </is>
      </c>
      <c r="B9" s="5" t="n">
        <v>-1</v>
      </c>
      <c r="C9" s="5" t="n">
        <v>10</v>
      </c>
    </row>
    <row r="10">
      <c r="A10" s="4" t="inlineStr">
        <is>
          <t>Other, net of tax provision (benefit)</t>
        </is>
      </c>
      <c r="B10" s="5" t="n">
        <v>1</v>
      </c>
      <c r="C10" s="5" t="n">
        <v>0</v>
      </c>
    </row>
    <row r="11">
      <c r="A11" s="4" t="inlineStr">
        <is>
          <t>Other comprehensive income (loss)</t>
        </is>
      </c>
      <c r="B11" s="5" t="n">
        <v>-125</v>
      </c>
      <c r="C11" s="5" t="n">
        <v>-204</v>
      </c>
    </row>
    <row r="12">
      <c r="A12" s="4" t="inlineStr">
        <is>
          <t>Comprehensive income (loss)</t>
        </is>
      </c>
      <c r="B12" s="5" t="n">
        <v>-110</v>
      </c>
      <c r="C12" s="5" t="n">
        <v>-262</v>
      </c>
    </row>
    <row r="13">
      <c r="A13" s="4" t="inlineStr">
        <is>
          <t>Less: Comprehensive income (loss) attributable to noncontrolling interests</t>
        </is>
      </c>
      <c r="B13" s="5" t="n">
        <v>4</v>
      </c>
      <c r="C13" s="5" t="n">
        <v>-3</v>
      </c>
    </row>
    <row r="14">
      <c r="A14" s="4" t="inlineStr">
        <is>
          <t>Comprehensive income (loss) attributable to Assured Guaranty Ltd.</t>
        </is>
      </c>
      <c r="B14" s="6" t="n">
        <v>-114</v>
      </c>
      <c r="C14" s="6" t="n">
        <v>-2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Schedule of Non-Financial Guaranty Exposure (Details) - USD ($) $ in Millions</t>
        </is>
      </c>
      <c r="B1" s="2" t="inlineStr">
        <is>
          <t>Mar. 31, 2021</t>
        </is>
      </c>
      <c r="C1" s="2" t="inlineStr">
        <is>
          <t>Dec. 31, 2020</t>
        </is>
      </c>
    </row>
    <row r="2">
      <c r="A2" s="3" t="inlineStr">
        <is>
          <t>Schedule of Insured Financial Obligations [Line Items]</t>
        </is>
      </c>
    </row>
    <row r="3">
      <c r="A3" s="4" t="inlineStr">
        <is>
          <t>Gross Exposure</t>
        </is>
      </c>
      <c r="B3" s="6" t="n">
        <v>1544</v>
      </c>
      <c r="C3" s="6" t="n">
        <v>1484</v>
      </c>
    </row>
    <row r="4">
      <c r="A4" s="4" t="inlineStr">
        <is>
          <t>Net exposure</t>
        </is>
      </c>
      <c r="B4" s="5" t="n">
        <v>981</v>
      </c>
      <c r="C4" s="5" t="n">
        <v>928</v>
      </c>
    </row>
    <row r="5">
      <c r="A5" s="4" t="inlineStr">
        <is>
          <t>Life Insurance Transaction</t>
        </is>
      </c>
    </row>
    <row r="6">
      <c r="A6" s="3" t="inlineStr">
        <is>
          <t>Schedule of Insured Financial Obligations [Line Items]</t>
        </is>
      </c>
    </row>
    <row r="7">
      <c r="A7" s="4" t="inlineStr">
        <is>
          <t>Gross Exposure</t>
        </is>
      </c>
      <c r="B7" s="5" t="n">
        <v>1189</v>
      </c>
      <c r="C7" s="5" t="n">
        <v>1121</v>
      </c>
    </row>
    <row r="8">
      <c r="A8" s="4" t="inlineStr">
        <is>
          <t>Net exposure</t>
        </is>
      </c>
      <c r="B8" s="5" t="n">
        <v>781</v>
      </c>
      <c r="C8" s="5" t="n">
        <v>720</v>
      </c>
    </row>
    <row r="9">
      <c r="A9" s="4" t="inlineStr">
        <is>
          <t>Life Insurance Transaction | Maximum</t>
        </is>
      </c>
    </row>
    <row r="10">
      <c r="A10" s="3" t="inlineStr">
        <is>
          <t>Schedule of Insured Financial Obligations [Line Items]</t>
        </is>
      </c>
    </row>
    <row r="11">
      <c r="A11" s="4" t="inlineStr">
        <is>
          <t>Net exposure</t>
        </is>
      </c>
      <c r="B11" s="5" t="n">
        <v>1000</v>
      </c>
    </row>
    <row r="12">
      <c r="A12" s="4" t="inlineStr">
        <is>
          <t>Aircraft residual value insurance policies</t>
        </is>
      </c>
    </row>
    <row r="13">
      <c r="A13" s="3" t="inlineStr">
        <is>
          <t>Schedule of Insured Financial Obligations [Line Items]</t>
        </is>
      </c>
    </row>
    <row r="14">
      <c r="A14" s="4" t="inlineStr">
        <is>
          <t>Gross Exposure</t>
        </is>
      </c>
      <c r="B14" s="5" t="n">
        <v>355</v>
      </c>
      <c r="C14" s="5" t="n">
        <v>363</v>
      </c>
    </row>
    <row r="15">
      <c r="A15" s="4" t="inlineStr">
        <is>
          <t>Net exposure</t>
        </is>
      </c>
      <c r="B15" s="6" t="n">
        <v>200</v>
      </c>
      <c r="C15" s="6" t="n">
        <v>2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41" customWidth="1" min="2" max="2"/>
    <col width="21" customWidth="1" min="3" max="3"/>
    <col width="29" customWidth="1" min="4" max="4"/>
    <col width="21" customWidth="1" min="5" max="5"/>
  </cols>
  <sheetData>
    <row r="1">
      <c r="A1" s="1" t="inlineStr">
        <is>
          <t>Expected Loss to be Paid (Recovered) - Additional Information (Details) $ in Millions</t>
        </is>
      </c>
      <c r="B1" s="2" t="inlineStr">
        <is>
          <t>3 Months Ended</t>
        </is>
      </c>
      <c r="D1" s="2" t="inlineStr">
        <is>
          <t>12 Months Ended</t>
        </is>
      </c>
    </row>
    <row r="2">
      <c r="B2" s="2" t="inlineStr">
        <is>
          <t>Mar. 31, 2021USD ($)scenarioPaymentCurve</t>
        </is>
      </c>
      <c r="C2" s="2" t="inlineStr">
        <is>
          <t>Mar. 31, 2020USD ($)</t>
        </is>
      </c>
      <c r="D2" s="2" t="inlineStr">
        <is>
          <t>Dec. 31, 2020USD ($)scenario</t>
        </is>
      </c>
      <c r="E2" s="2" t="inlineStr">
        <is>
          <t>Dec. 31, 2019USD ($)</t>
        </is>
      </c>
    </row>
    <row r="3">
      <c r="A3" s="3" t="inlineStr">
        <is>
          <t>Schedule of Expected Losses to be Paid [Line Items]</t>
        </is>
      </c>
    </row>
    <row r="4">
      <c r="A4" s="4" t="inlineStr">
        <is>
          <t>Period of insured credit performance of guaranteed obligations (in some cases over)</t>
        </is>
      </c>
      <c r="B4" s="4" t="inlineStr">
        <is>
          <t>30 years</t>
        </is>
      </c>
    </row>
    <row r="5">
      <c r="A5" s="4" t="inlineStr">
        <is>
          <t>Discount factor (as a percent)</t>
        </is>
      </c>
      <c r="B5" s="4" t="inlineStr">
        <is>
          <t>0.88%</t>
        </is>
      </c>
      <c r="D5" s="4" t="inlineStr">
        <is>
          <t>0.60%</t>
        </is>
      </c>
    </row>
    <row r="6">
      <c r="A6" s="4" t="inlineStr">
        <is>
          <t>Net Par Outstanding</t>
        </is>
      </c>
      <c r="B6" s="6" t="n">
        <v>234270</v>
      </c>
      <c r="D6" s="6" t="n">
        <v>234153</v>
      </c>
    </row>
    <row r="7">
      <c r="A7" s="4" t="inlineStr">
        <is>
          <t>Net Expected Loss to be Paid (Recovered)</t>
        </is>
      </c>
      <c r="B7" s="5" t="n">
        <v>472</v>
      </c>
      <c r="C7" s="6" t="n">
        <v>660</v>
      </c>
      <c r="D7" s="5" t="n">
        <v>529</v>
      </c>
      <c r="E7" s="6" t="n">
        <v>737</v>
      </c>
    </row>
    <row r="8">
      <c r="A8" s="4" t="inlineStr">
        <is>
          <t>Net Economic Loss Development (Benefit)</t>
        </is>
      </c>
      <c r="B8" s="5" t="n">
        <v>13</v>
      </c>
      <c r="C8" s="5" t="n">
        <v>-3</v>
      </c>
    </row>
    <row r="9">
      <c r="A9" s="4" t="inlineStr">
        <is>
          <t>Changes in discount rates</t>
        </is>
      </c>
      <c r="B9" s="6" t="n">
        <v>-48</v>
      </c>
      <c r="C9" s="5" t="n">
        <v>31</v>
      </c>
    </row>
    <row r="10">
      <c r="A10" s="4" t="inlineStr">
        <is>
          <t>Additional loss recovery assumption, recovery period</t>
        </is>
      </c>
      <c r="B10" s="4" t="inlineStr">
        <is>
          <t>5 years</t>
        </is>
      </c>
    </row>
    <row r="11">
      <c r="A11" s="4" t="inlineStr">
        <is>
          <t>Loss recovery assumption, additional increase in recovery projection, percent</t>
        </is>
      </c>
      <c r="B11" s="4" t="inlineStr">
        <is>
          <t>30.00%</t>
        </is>
      </c>
    </row>
    <row r="12">
      <c r="A12" s="4" t="inlineStr">
        <is>
          <t>Loss recovery assumption, additional increase in recovery projection, economic benefit</t>
        </is>
      </c>
      <c r="B12" s="6" t="n">
        <v>47</v>
      </c>
    </row>
    <row r="13">
      <c r="A13" s="4" t="inlineStr">
        <is>
          <t>Loss recovery assumption, additional decrease in recovery projection, percent</t>
        </is>
      </c>
      <c r="B13" s="4" t="inlineStr">
        <is>
          <t>10.00%</t>
        </is>
      </c>
    </row>
    <row r="14">
      <c r="A14" s="4" t="inlineStr">
        <is>
          <t>Loss recovery assumption, additional decrease in recovery projection, economic loss</t>
        </is>
      </c>
      <c r="B14" s="6" t="n">
        <v>47</v>
      </c>
    </row>
    <row r="15">
      <c r="A15" s="4" t="inlineStr">
        <is>
          <t>Public Finance Stockton Pension Oblgiation Bonds [Member]</t>
        </is>
      </c>
    </row>
    <row r="16">
      <c r="A16" s="3" t="inlineStr">
        <is>
          <t>Schedule of Expected Losses to be Paid [Line Items]</t>
        </is>
      </c>
    </row>
    <row r="17">
      <c r="A17" s="4" t="inlineStr">
        <is>
          <t>Net Par Outstanding</t>
        </is>
      </c>
      <c r="B17" s="5" t="n">
        <v>104</v>
      </c>
    </row>
    <row r="18">
      <c r="A18" s="4" t="inlineStr">
        <is>
          <t>Public finance</t>
        </is>
      </c>
    </row>
    <row r="19">
      <c r="A19" s="3" t="inlineStr">
        <is>
          <t>Schedule of Expected Losses to be Paid [Line Items]</t>
        </is>
      </c>
    </row>
    <row r="20">
      <c r="A20" s="4" t="inlineStr">
        <is>
          <t>Net Par Outstanding</t>
        </is>
      </c>
      <c r="B20" s="5" t="n">
        <v>225040</v>
      </c>
      <c r="D20" s="5" t="n">
        <v>224625</v>
      </c>
    </row>
    <row r="21">
      <c r="A21" s="4" t="inlineStr">
        <is>
          <t>Net Expected Loss to be Paid (Recovered)</t>
        </is>
      </c>
      <c r="B21" s="5" t="n">
        <v>252</v>
      </c>
      <c r="C21" s="5" t="n">
        <v>519</v>
      </c>
      <c r="D21" s="5" t="n">
        <v>341</v>
      </c>
      <c r="E21" s="5" t="n">
        <v>554</v>
      </c>
    </row>
    <row r="22">
      <c r="A22" s="4" t="inlineStr">
        <is>
          <t>Net Economic Loss Development (Benefit)</t>
        </is>
      </c>
      <c r="B22" s="5" t="n">
        <v>3</v>
      </c>
      <c r="C22" s="5" t="n">
        <v>59</v>
      </c>
    </row>
    <row r="23">
      <c r="A23" s="4" t="inlineStr">
        <is>
          <t>Other structured finance</t>
        </is>
      </c>
    </row>
    <row r="24">
      <c r="A24" s="3" t="inlineStr">
        <is>
          <t>Schedule of Expected Losses to be Paid [Line Items]</t>
        </is>
      </c>
    </row>
    <row r="25">
      <c r="A25" s="4" t="inlineStr">
        <is>
          <t>Net Par Outstanding</t>
        </is>
      </c>
      <c r="B25" s="5" t="n">
        <v>6380</v>
      </c>
      <c r="D25" s="5" t="n">
        <v>6538</v>
      </c>
    </row>
    <row r="26">
      <c r="A26" s="4" t="inlineStr">
        <is>
          <t>Net Expected Loss to be Paid (Recovered)</t>
        </is>
      </c>
      <c r="B26" s="5" t="n">
        <v>39</v>
      </c>
      <c r="C26" s="5" t="n">
        <v>37</v>
      </c>
      <c r="D26" s="5" t="n">
        <v>40</v>
      </c>
      <c r="E26" s="5" t="n">
        <v>37</v>
      </c>
    </row>
    <row r="27">
      <c r="A27" s="4" t="inlineStr">
        <is>
          <t>Net Economic Loss Development (Benefit)</t>
        </is>
      </c>
      <c r="B27" s="5" t="n">
        <v>-1</v>
      </c>
      <c r="C27" s="5" t="n">
        <v>1</v>
      </c>
    </row>
    <row r="28">
      <c r="A28" s="4" t="inlineStr">
        <is>
          <t>BIG</t>
        </is>
      </c>
    </row>
    <row r="29">
      <c r="A29" s="3" t="inlineStr">
        <is>
          <t>Schedule of Expected Losses to be Paid [Line Items]</t>
        </is>
      </c>
    </row>
    <row r="30">
      <c r="A30" s="4" t="inlineStr">
        <is>
          <t>Net Par Outstanding</t>
        </is>
      </c>
      <c r="B30" s="5" t="n">
        <v>7509</v>
      </c>
      <c r="D30" s="5" t="n">
        <v>7975</v>
      </c>
    </row>
    <row r="31">
      <c r="A31" s="4" t="inlineStr">
        <is>
          <t>BIG | Public finance</t>
        </is>
      </c>
    </row>
    <row r="32">
      <c r="A32" s="3" t="inlineStr">
        <is>
          <t>Schedule of Expected Losses to be Paid [Line Items]</t>
        </is>
      </c>
    </row>
    <row r="33">
      <c r="A33" s="4" t="inlineStr">
        <is>
          <t>Net Par Outstanding</t>
        </is>
      </c>
      <c r="B33" s="5" t="n">
        <v>5913</v>
      </c>
      <c r="D33" s="5" t="n">
        <v>6334</v>
      </c>
    </row>
    <row r="34">
      <c r="A34" s="4" t="inlineStr">
        <is>
          <t>BIG | Other structured finance</t>
        </is>
      </c>
    </row>
    <row r="35">
      <c r="A35" s="3" t="inlineStr">
        <is>
          <t>Schedule of Expected Losses to be Paid [Line Items]</t>
        </is>
      </c>
    </row>
    <row r="36">
      <c r="A36" s="4" t="inlineStr">
        <is>
          <t>Net Par Outstanding</t>
        </is>
      </c>
      <c r="B36" s="5" t="n">
        <v>154</v>
      </c>
      <c r="D36" s="6" t="n">
        <v>161</v>
      </c>
    </row>
    <row r="37">
      <c r="A37" s="4" t="inlineStr">
        <is>
          <t>BIG | Student Loan</t>
        </is>
      </c>
    </row>
    <row r="38">
      <c r="A38" s="3" t="inlineStr">
        <is>
          <t>Schedule of Expected Losses to be Paid [Line Items]</t>
        </is>
      </c>
    </row>
    <row r="39">
      <c r="A39" s="4" t="inlineStr">
        <is>
          <t>Net Par Outstanding</t>
        </is>
      </c>
      <c r="B39" s="5" t="n">
        <v>66</v>
      </c>
    </row>
    <row r="40">
      <c r="A40" s="4" t="inlineStr">
        <is>
          <t>BIG | Life insurance transactions</t>
        </is>
      </c>
    </row>
    <row r="41">
      <c r="A41" s="3" t="inlineStr">
        <is>
          <t>Schedule of Expected Losses to be Paid [Line Items]</t>
        </is>
      </c>
    </row>
    <row r="42">
      <c r="A42" s="4" t="inlineStr">
        <is>
          <t>Net Par Outstanding</t>
        </is>
      </c>
      <c r="B42" s="6" t="n">
        <v>40</v>
      </c>
    </row>
    <row r="43">
      <c r="A43" s="4" t="inlineStr">
        <is>
          <t>Non United States</t>
        </is>
      </c>
    </row>
    <row r="44">
      <c r="A44" s="3" t="inlineStr">
        <is>
          <t>Schedule of Expected Losses to be Paid [Line Items]</t>
        </is>
      </c>
    </row>
    <row r="45">
      <c r="A45" s="4" t="inlineStr">
        <is>
          <t>Net expected loss to be paid after recoveries for representations and warranties, percent</t>
        </is>
      </c>
      <c r="B45" s="4" t="inlineStr">
        <is>
          <t>5.00%</t>
        </is>
      </c>
      <c r="D45" s="4" t="inlineStr">
        <is>
          <t>6.80%</t>
        </is>
      </c>
    </row>
    <row r="46">
      <c r="A46" s="4" t="inlineStr">
        <is>
          <t>Non United States | Public finance</t>
        </is>
      </c>
    </row>
    <row r="47">
      <c r="A47" s="3" t="inlineStr">
        <is>
          <t>Schedule of Expected Losses to be Paid [Line Items]</t>
        </is>
      </c>
    </row>
    <row r="48">
      <c r="A48" s="4" t="inlineStr">
        <is>
          <t>Net Expected Loss to be Paid (Recovered)</t>
        </is>
      </c>
      <c r="B48" s="6" t="n">
        <v>24</v>
      </c>
      <c r="D48" s="6" t="n">
        <v>36</v>
      </c>
    </row>
    <row r="49">
      <c r="A49" s="4" t="inlineStr">
        <is>
          <t>Net Economic Loss Development (Benefit)</t>
        </is>
      </c>
      <c r="B49" s="5" t="n">
        <v>-12</v>
      </c>
    </row>
    <row r="50">
      <c r="A50" s="4" t="inlineStr">
        <is>
          <t>Puerto Rico</t>
        </is>
      </c>
    </row>
    <row r="51">
      <c r="A51" s="3" t="inlineStr">
        <is>
          <t>Schedule of Expected Losses to be Paid [Line Items]</t>
        </is>
      </c>
    </row>
    <row r="52">
      <c r="A52" s="4" t="inlineStr">
        <is>
          <t>Net Par Outstanding</t>
        </is>
      </c>
      <c r="B52" s="5" t="n">
        <v>3725</v>
      </c>
      <c r="D52" s="5" t="n">
        <v>3725</v>
      </c>
    </row>
    <row r="53">
      <c r="A53" s="4" t="inlineStr">
        <is>
          <t>Puerto Rico | BIG</t>
        </is>
      </c>
    </row>
    <row r="54">
      <c r="A54" s="3" t="inlineStr">
        <is>
          <t>Schedule of Expected Losses to be Paid [Line Items]</t>
        </is>
      </c>
    </row>
    <row r="55">
      <c r="A55" s="4" t="inlineStr">
        <is>
          <t>Net Par Outstanding</t>
        </is>
      </c>
      <c r="B55" s="5" t="n">
        <v>3700</v>
      </c>
    </row>
    <row r="56">
      <c r="A56" s="4" t="inlineStr">
        <is>
          <t>United States | Public finance</t>
        </is>
      </c>
    </row>
    <row r="57">
      <c r="A57" s="3" t="inlineStr">
        <is>
          <t>Schedule of Expected Losses to be Paid [Line Items]</t>
        </is>
      </c>
    </row>
    <row r="58">
      <c r="A58" s="4" t="inlineStr">
        <is>
          <t>Net Par Outstanding</t>
        </is>
      </c>
      <c r="B58" s="5" t="n">
        <v>172941</v>
      </c>
      <c r="D58" s="5" t="n">
        <v>171597</v>
      </c>
    </row>
    <row r="59">
      <c r="A59" s="4" t="inlineStr">
        <is>
          <t>Net Expected Loss to be Paid (Recovered)</t>
        </is>
      </c>
      <c r="B59" s="5" t="n">
        <v>228</v>
      </c>
      <c r="C59" s="5" t="n">
        <v>493</v>
      </c>
      <c r="D59" s="5" t="n">
        <v>305</v>
      </c>
      <c r="E59" s="5" t="n">
        <v>531</v>
      </c>
    </row>
    <row r="60">
      <c r="A60" s="4" t="inlineStr">
        <is>
          <t>Net expected credit for estimated future recoveries of claims paid</t>
        </is>
      </c>
      <c r="B60" s="5" t="n">
        <v>994</v>
      </c>
      <c r="D60" s="5" t="n">
        <v>1154</v>
      </c>
    </row>
    <row r="61">
      <c r="A61" s="4" t="inlineStr">
        <is>
          <t>Net Economic Loss Development (Benefit)</t>
        </is>
      </c>
      <c r="B61" s="5" t="n">
        <v>15</v>
      </c>
      <c r="C61" s="5" t="n">
        <v>56</v>
      </c>
    </row>
    <row r="62">
      <c r="A62" s="4" t="inlineStr">
        <is>
          <t>United States | RMBS</t>
        </is>
      </c>
    </row>
    <row r="63">
      <c r="A63" s="3" t="inlineStr">
        <is>
          <t>Schedule of Expected Losses to be Paid [Line Items]</t>
        </is>
      </c>
    </row>
    <row r="64">
      <c r="A64" s="4" t="inlineStr">
        <is>
          <t>Net Par Outstanding</t>
        </is>
      </c>
      <c r="B64" s="5" t="n">
        <v>2850</v>
      </c>
      <c r="D64" s="5" t="n">
        <v>2990</v>
      </c>
    </row>
    <row r="65">
      <c r="A65" s="4" t="inlineStr">
        <is>
          <t>Net Expected Loss to be Paid (Recovered)</t>
        </is>
      </c>
      <c r="B65" s="5" t="n">
        <v>181</v>
      </c>
      <c r="C65" s="5" t="n">
        <v>104</v>
      </c>
      <c r="D65" s="5" t="n">
        <v>148</v>
      </c>
      <c r="E65" s="6" t="n">
        <v>146</v>
      </c>
    </row>
    <row r="66">
      <c r="A66" s="4" t="inlineStr">
        <is>
          <t>Net Economic Loss Development (Benefit)</t>
        </is>
      </c>
      <c r="B66" s="5" t="n">
        <v>11</v>
      </c>
      <c r="C66" s="5" t="n">
        <v>-63</v>
      </c>
    </row>
    <row r="67">
      <c r="A67" s="4" t="inlineStr">
        <is>
          <t>Future net R&amp;W benefit</t>
        </is>
      </c>
      <c r="B67" s="6" t="n">
        <v>59</v>
      </c>
      <c r="D67" s="5" t="n">
        <v>74</v>
      </c>
    </row>
    <row r="68">
      <c r="A68" s="4" t="inlineStr">
        <is>
          <t>United States | RMBS | Second Lien</t>
        </is>
      </c>
    </row>
    <row r="69">
      <c r="A69" s="3" t="inlineStr">
        <is>
          <t>Schedule of Expected Losses to be Paid [Line Items]</t>
        </is>
      </c>
    </row>
    <row r="70">
      <c r="A70" s="4" t="inlineStr">
        <is>
          <t>Period from plateau to intermediate conditional default rate (in months)</t>
        </is>
      </c>
      <c r="B70" s="4" t="inlineStr">
        <is>
          <t>28 months</t>
        </is>
      </c>
    </row>
    <row r="71">
      <c r="A71" s="4" t="inlineStr">
        <is>
          <t>Period of constant conditional default rate (in months)</t>
        </is>
      </c>
      <c r="B71" s="4" t="inlineStr">
        <is>
          <t>6 months</t>
        </is>
      </c>
    </row>
    <row r="72">
      <c r="A72" s="4" t="inlineStr">
        <is>
          <t>United States | RMBS | First Lien</t>
        </is>
      </c>
    </row>
    <row r="73">
      <c r="A73" s="3" t="inlineStr">
        <is>
          <t>Schedule of Expected Losses to be Paid [Line Items]</t>
        </is>
      </c>
    </row>
    <row r="74">
      <c r="A74" s="4" t="inlineStr">
        <is>
          <t>Net Expected Loss to be Paid (Recovered)</t>
        </is>
      </c>
      <c r="B74" s="6" t="n">
        <v>166</v>
      </c>
      <c r="D74" s="6" t="n">
        <v>133</v>
      </c>
    </row>
    <row r="75">
      <c r="A75" s="4" t="inlineStr">
        <is>
          <t>Net Economic Loss Development (Benefit)</t>
        </is>
      </c>
      <c r="B75" s="6" t="n">
        <v>25</v>
      </c>
      <c r="C75" s="5" t="n">
        <v>-59</v>
      </c>
    </row>
    <row r="76">
      <c r="A76" s="4" t="inlineStr">
        <is>
          <t>Number of delinquent payments | Payment</t>
        </is>
      </c>
      <c r="B76" s="5" t="n">
        <v>2</v>
      </c>
    </row>
    <row r="77">
      <c r="A77" s="4" t="inlineStr">
        <is>
          <t>Liquidation rate</t>
        </is>
      </c>
      <c r="B77" s="4" t="inlineStr">
        <is>
          <t>20.00%</t>
        </is>
      </c>
    </row>
    <row r="78">
      <c r="A78" s="4" t="inlineStr">
        <is>
          <t>Projected loss assumptions, CDR, plateau rate, projection period</t>
        </is>
      </c>
      <c r="B78" s="4" t="inlineStr">
        <is>
          <t>36 months</t>
        </is>
      </c>
    </row>
    <row r="79">
      <c r="A79" s="4" t="inlineStr">
        <is>
          <t>Projected loss assumptions, Final CPR, Period for voluntary prepayments to continue</t>
        </is>
      </c>
      <c r="B79" s="4" t="inlineStr">
        <is>
          <t>12 months</t>
        </is>
      </c>
    </row>
    <row r="80">
      <c r="A80" s="4" t="inlineStr">
        <is>
          <t>Intermediate conditional default rate (as a percent)</t>
        </is>
      </c>
      <c r="B80" s="4" t="inlineStr">
        <is>
          <t>5.00%</t>
        </is>
      </c>
    </row>
    <row r="81">
      <c r="A81" s="4" t="inlineStr">
        <is>
          <t>Number of scenarios weighted in estimating expected losses | scenario</t>
        </is>
      </c>
      <c r="B81" s="5" t="n">
        <v>5</v>
      </c>
      <c r="D81" s="5" t="n">
        <v>5</v>
      </c>
    </row>
    <row r="82">
      <c r="A82" s="4" t="inlineStr">
        <is>
          <t>Changes in discount rates</t>
        </is>
      </c>
      <c r="B82" s="6" t="n">
        <v>26</v>
      </c>
    </row>
    <row r="83">
      <c r="A83" s="4" t="inlineStr">
        <is>
          <t>Decrease in excess spread</t>
        </is>
      </c>
      <c r="B83" s="6" t="n">
        <v>53</v>
      </c>
    </row>
    <row r="84">
      <c r="A84" s="4" t="inlineStr">
        <is>
          <t>United States | RMBS | First Lien | Base Scenario</t>
        </is>
      </c>
    </row>
    <row r="85">
      <c r="A85" s="3" t="inlineStr">
        <is>
          <t>Schedule of Expected Losses to be Paid [Line Items]</t>
        </is>
      </c>
    </row>
    <row r="86">
      <c r="A86" s="4" t="inlineStr">
        <is>
          <t>Projected loss assumptions, CDR, plateau rate, projection period</t>
        </is>
      </c>
      <c r="B86" s="4" t="inlineStr">
        <is>
          <t>36 months</t>
        </is>
      </c>
    </row>
    <row r="87">
      <c r="A87" s="4" t="inlineStr">
        <is>
          <t>Period from plateau to intermediate conditional default rate (in months)</t>
        </is>
      </c>
      <c r="B87" s="4" t="inlineStr">
        <is>
          <t>12 months</t>
        </is>
      </c>
    </row>
    <row r="88">
      <c r="A88" s="4" t="inlineStr">
        <is>
          <t>Intermediate conditional default rate as a percentage of plateau conditional default rate</t>
        </is>
      </c>
      <c r="B88" s="4" t="inlineStr">
        <is>
          <t>20.00%</t>
        </is>
      </c>
    </row>
    <row r="89">
      <c r="A89" s="4" t="inlineStr">
        <is>
          <t>Final conditional default rate as a percentage of plateau conditional default rate</t>
        </is>
      </c>
      <c r="B89" s="4" t="inlineStr">
        <is>
          <t>5.00%</t>
        </is>
      </c>
    </row>
    <row r="90">
      <c r="A90" s="4" t="inlineStr">
        <is>
          <t>Projected loss assumptions, Final CPR, Period for voluntary prepayments to continue</t>
        </is>
      </c>
      <c r="B90" s="4" t="inlineStr">
        <is>
          <t>2 years 3 months</t>
        </is>
      </c>
    </row>
    <row r="91">
      <c r="A91" s="4" t="inlineStr">
        <is>
          <t>Default from delinquentor rate, term</t>
        </is>
      </c>
      <c r="B91" s="4" t="inlineStr">
        <is>
          <t>36 months</t>
        </is>
      </c>
    </row>
    <row r="92">
      <c r="A92" s="4" t="inlineStr">
        <is>
          <t>Performing or projected to reperform, projection period</t>
        </is>
      </c>
      <c r="B92" s="4" t="inlineStr">
        <is>
          <t>36 months</t>
        </is>
      </c>
    </row>
    <row r="93">
      <c r="A93" s="4" t="inlineStr">
        <is>
          <t>Projected loss assumptions, loss severity, subsequent period</t>
        </is>
      </c>
      <c r="B93" s="4" t="inlineStr">
        <is>
          <t>18 months</t>
        </is>
      </c>
    </row>
    <row r="94">
      <c r="A94" s="4" t="inlineStr">
        <is>
          <t>Estimated loss severity rate, one through six months (as a percent)</t>
        </is>
      </c>
      <c r="B94" s="4" t="inlineStr">
        <is>
          <t>18 months</t>
        </is>
      </c>
    </row>
    <row r="95">
      <c r="A95" s="4" t="inlineStr">
        <is>
          <t>Loss severity (as a percent)</t>
        </is>
      </c>
      <c r="B95" s="4" t="inlineStr">
        <is>
          <t>40.00%</t>
        </is>
      </c>
    </row>
    <row r="96">
      <c r="A96" s="4" t="inlineStr">
        <is>
          <t>Projected loss assumptions, period to reach final loss severity rate</t>
        </is>
      </c>
      <c r="B96" s="4" t="inlineStr">
        <is>
          <t>2 years 6 months</t>
        </is>
      </c>
    </row>
    <row r="97">
      <c r="A97" s="4" t="inlineStr">
        <is>
          <t>Final CPR</t>
        </is>
      </c>
      <c r="B97" s="4" t="inlineStr">
        <is>
          <t>15.00%</t>
        </is>
      </c>
    </row>
    <row r="98">
      <c r="A98" s="4" t="inlineStr">
        <is>
          <t>United States | RMBS | First Lien | More Stressful Environment</t>
        </is>
      </c>
    </row>
    <row r="99">
      <c r="A99" s="3" t="inlineStr">
        <is>
          <t>Schedule of Expected Losses to be Paid [Line Items]</t>
        </is>
      </c>
    </row>
    <row r="100">
      <c r="A100" s="4" t="inlineStr">
        <is>
          <t>Period from plateau to intermediate conditional default rate (in months)</t>
        </is>
      </c>
      <c r="B100" s="4" t="inlineStr">
        <is>
          <t>15 months</t>
        </is>
      </c>
    </row>
    <row r="101">
      <c r="A101" s="4" t="inlineStr">
        <is>
          <t>Projected loss assumptions, period to reach final loss severity rate</t>
        </is>
      </c>
      <c r="B101" s="4" t="inlineStr">
        <is>
          <t>9 years</t>
        </is>
      </c>
    </row>
    <row r="102">
      <c r="A102" s="4" t="inlineStr">
        <is>
          <t>Projected loss assumptions, increase (decrease) in expected loss to be paid, net</t>
        </is>
      </c>
      <c r="B102" s="6" t="n">
        <v>34</v>
      </c>
    </row>
    <row r="103">
      <c r="A103" s="4" t="inlineStr">
        <is>
          <t>United States | RMBS | First Lien | Least Stressful Environment</t>
        </is>
      </c>
    </row>
    <row r="104">
      <c r="A104" s="3" t="inlineStr">
        <is>
          <t>Schedule of Expected Losses to be Paid [Line Items]</t>
        </is>
      </c>
    </row>
    <row r="105">
      <c r="A105" s="4" t="inlineStr">
        <is>
          <t>Projected loss assumptions, CDR, plateau rate, projection period</t>
        </is>
      </c>
      <c r="B105" s="4" t="inlineStr">
        <is>
          <t>30 months</t>
        </is>
      </c>
    </row>
    <row r="106">
      <c r="A106" s="4" t="inlineStr">
        <is>
          <t>Period from plateau to intermediate conditional default rate (in months)</t>
        </is>
      </c>
      <c r="B106" s="4" t="inlineStr">
        <is>
          <t>9 months</t>
        </is>
      </c>
    </row>
    <row r="107">
      <c r="A107" s="4" t="inlineStr">
        <is>
          <t>Projected loss assumptions, increase (decrease) in expected loss to be paid, net</t>
        </is>
      </c>
      <c r="B107" s="6" t="n">
        <v>27</v>
      </c>
    </row>
    <row r="108">
      <c r="A108" s="4" t="inlineStr">
        <is>
          <t>Decrease in the plateau period used to calculate potential change in loss estimate (in months)</t>
        </is>
      </c>
      <c r="B108" s="4" t="inlineStr">
        <is>
          <t>6 months</t>
        </is>
      </c>
    </row>
    <row r="109">
      <c r="A109" s="4" t="inlineStr">
        <is>
          <t>United States | RMBS | Second Lien</t>
        </is>
      </c>
    </row>
    <row r="110">
      <c r="A110" s="3" t="inlineStr">
        <is>
          <t>Schedule of Expected Losses to be Paid [Line Items]</t>
        </is>
      </c>
    </row>
    <row r="111">
      <c r="A111" s="4" t="inlineStr">
        <is>
          <t>Net Expected Loss to be Paid (Recovered)</t>
        </is>
      </c>
      <c r="B111" s="6" t="n">
        <v>15</v>
      </c>
      <c r="D111" s="6" t="n">
        <v>15</v>
      </c>
    </row>
    <row r="112">
      <c r="A112" s="4" t="inlineStr">
        <is>
          <t>Net Economic Loss Development (Benefit)</t>
        </is>
      </c>
      <c r="B112" s="6" t="n">
        <v>-14</v>
      </c>
      <c r="C112" s="6" t="n">
        <v>-4</v>
      </c>
    </row>
    <row r="113">
      <c r="A113" s="4" t="inlineStr">
        <is>
          <t>Liquidation rate</t>
        </is>
      </c>
      <c r="B113" s="4" t="inlineStr">
        <is>
          <t>20.00%</t>
        </is>
      </c>
    </row>
    <row r="114">
      <c r="A114" s="4" t="inlineStr">
        <is>
          <t>Period from plateau to intermediate conditional default rate (in months)</t>
        </is>
      </c>
      <c r="B114" s="4" t="inlineStr">
        <is>
          <t>28 months</t>
        </is>
      </c>
    </row>
    <row r="115">
      <c r="A115" s="4" t="inlineStr">
        <is>
          <t>Changes in discount rates</t>
        </is>
      </c>
      <c r="B115" s="6" t="n">
        <v>8</v>
      </c>
    </row>
    <row r="116">
      <c r="A116" s="4" t="inlineStr">
        <is>
          <t>Decrease in excess spread</t>
        </is>
      </c>
      <c r="B116" s="6" t="n">
        <v>6</v>
      </c>
    </row>
    <row r="117">
      <c r="A117" s="4" t="inlineStr">
        <is>
          <t>Period of loan default estimate</t>
        </is>
      </c>
      <c r="B117" s="4" t="inlineStr">
        <is>
          <t>6 months</t>
        </is>
      </c>
    </row>
    <row r="118">
      <c r="A118" s="4" t="inlineStr">
        <is>
          <t>Number of preceding months average liquidation rates used to estimate loan default rate</t>
        </is>
      </c>
      <c r="B118" s="4" t="inlineStr">
        <is>
          <t>6 months</t>
        </is>
      </c>
    </row>
    <row r="119">
      <c r="A119" s="4" t="inlineStr">
        <is>
          <t>Projected loss assumptions, period of consistent conditional default rate</t>
        </is>
      </c>
      <c r="B119" s="4" t="inlineStr">
        <is>
          <t>6 months</t>
        </is>
      </c>
    </row>
    <row r="120">
      <c r="A120" s="4" t="inlineStr">
        <is>
          <t>Stress period (in months)</t>
        </is>
      </c>
      <c r="B120" s="4" t="inlineStr">
        <is>
          <t>34 months</t>
        </is>
      </c>
    </row>
    <row r="121">
      <c r="A121" s="4" t="inlineStr">
        <is>
          <t>Monthly delinquency threshold</t>
        </is>
      </c>
      <c r="B121" s="4" t="inlineStr">
        <is>
          <t>6 months</t>
        </is>
      </c>
    </row>
    <row r="122">
      <c r="A122" s="4" t="inlineStr">
        <is>
          <t>Loss recovery assumption (as a percent)</t>
        </is>
      </c>
      <c r="B122" s="4" t="inlineStr">
        <is>
          <t>2.00%</t>
        </is>
      </c>
      <c r="D122" s="4" t="inlineStr">
        <is>
          <t>2.00%</t>
        </is>
      </c>
    </row>
    <row r="123">
      <c r="A123" s="4" t="inlineStr">
        <is>
          <t>Number of conditional default rate curves modeled in estimating losses | Curve</t>
        </is>
      </c>
      <c r="B123" s="5" t="n">
        <v>5</v>
      </c>
    </row>
    <row r="124">
      <c r="A124" s="4" t="inlineStr">
        <is>
          <t>Recoveries received for previously charged-off loans</t>
        </is>
      </c>
      <c r="B124" s="6" t="n">
        <v>13</v>
      </c>
    </row>
    <row r="125">
      <c r="A125" s="4" t="inlineStr">
        <is>
          <t>United States | RMBS | Second Lien | Home Equity Line of Credit and Closed-end Mortgage</t>
        </is>
      </c>
    </row>
    <row r="126">
      <c r="A126" s="3" t="inlineStr">
        <is>
          <t>Schedule of Expected Losses to be Paid [Line Items]</t>
        </is>
      </c>
    </row>
    <row r="127">
      <c r="A127" s="4" t="inlineStr">
        <is>
          <t>Final CPR</t>
        </is>
      </c>
      <c r="B127" s="4" t="inlineStr">
        <is>
          <t>15.00%</t>
        </is>
      </c>
    </row>
    <row r="128">
      <c r="A128" s="4" t="inlineStr">
        <is>
          <t>United States | RMBS | Second Lien | Base Scenario</t>
        </is>
      </c>
    </row>
    <row r="129">
      <c r="A129" s="3" t="inlineStr">
        <is>
          <t>Schedule of Expected Losses to be Paid [Line Items]</t>
        </is>
      </c>
    </row>
    <row r="130">
      <c r="A130" s="4" t="inlineStr">
        <is>
          <t>Stress period (in months)</t>
        </is>
      </c>
      <c r="B130" s="4" t="inlineStr">
        <is>
          <t>34 months</t>
        </is>
      </c>
    </row>
    <row r="131">
      <c r="A131" s="4" t="inlineStr">
        <is>
          <t>United States | RMBS | Second Lien | Most Stressful</t>
        </is>
      </c>
    </row>
    <row r="132">
      <c r="A132" s="3" t="inlineStr">
        <is>
          <t>Schedule of Expected Losses to be Paid [Line Items]</t>
        </is>
      </c>
    </row>
    <row r="133">
      <c r="A133" s="4" t="inlineStr">
        <is>
          <t>Projected loss assumptions, CDR, plateau rate, projection period</t>
        </is>
      </c>
      <c r="B133" s="4" t="inlineStr">
        <is>
          <t>8 months</t>
        </is>
      </c>
    </row>
    <row r="134">
      <c r="A134" s="4" t="inlineStr">
        <is>
          <t>Period from plateau to intermediate conditional default rate (in months)</t>
        </is>
      </c>
      <c r="B134" s="4" t="inlineStr">
        <is>
          <t>31 months</t>
        </is>
      </c>
    </row>
    <row r="135">
      <c r="A135" s="4" t="inlineStr">
        <is>
          <t>Stress period (in months)</t>
        </is>
      </c>
      <c r="B135" s="4" t="inlineStr">
        <is>
          <t>39 months</t>
        </is>
      </c>
    </row>
    <row r="136">
      <c r="A136" s="4" t="inlineStr">
        <is>
          <t>Increase in conditional default rate ramp down period</t>
        </is>
      </c>
      <c r="B136" s="4" t="inlineStr">
        <is>
          <t>3 months</t>
        </is>
      </c>
    </row>
    <row r="137">
      <c r="A137" s="4" t="inlineStr">
        <is>
          <t>United States | RMBS | Second Lien | Most Stressful | Home Equity Line of Credit</t>
        </is>
      </c>
    </row>
    <row r="138">
      <c r="A138" s="3" t="inlineStr">
        <is>
          <t>Schedule of Expected Losses to be Paid [Line Items]</t>
        </is>
      </c>
    </row>
    <row r="139">
      <c r="A139" s="4" t="inlineStr">
        <is>
          <t>Change in estimate for increased conditional default rate plateau period</t>
        </is>
      </c>
      <c r="B139" s="6" t="n">
        <v>7</v>
      </c>
    </row>
    <row r="140">
      <c r="A140" s="4" t="inlineStr">
        <is>
          <t>United States | RMBS | Second Lien | Least Stressful</t>
        </is>
      </c>
    </row>
    <row r="141">
      <c r="A141" s="3" t="inlineStr">
        <is>
          <t>Schedule of Expected Losses to be Paid [Line Items]</t>
        </is>
      </c>
    </row>
    <row r="142">
      <c r="A142" s="4" t="inlineStr">
        <is>
          <t>Stress period (in months)</t>
        </is>
      </c>
      <c r="B142" s="4" t="inlineStr">
        <is>
          <t>29 months</t>
        </is>
      </c>
    </row>
    <row r="143">
      <c r="A143" s="4" t="inlineStr">
        <is>
          <t>Period of constant conditional default rate (in months)</t>
        </is>
      </c>
      <c r="B143" s="4" t="inlineStr">
        <is>
          <t>4 months</t>
        </is>
      </c>
    </row>
    <row r="144">
      <c r="A144" s="4" t="inlineStr">
        <is>
          <t>Decreased conditional default rate ramp down period</t>
        </is>
      </c>
      <c r="B144" s="4" t="inlineStr">
        <is>
          <t>25 months</t>
        </is>
      </c>
    </row>
    <row r="145">
      <c r="A145" s="4" t="inlineStr">
        <is>
          <t>Change in estimate for decreased prepayment rate, Percent</t>
        </is>
      </c>
      <c r="B145" s="4" t="inlineStr">
        <is>
          <t>10.00%</t>
        </is>
      </c>
    </row>
    <row r="146">
      <c r="A146" s="4" t="inlineStr">
        <is>
          <t>United States | RMBS | Second Lien | Least Stressful | Home Equity Line of Credit</t>
        </is>
      </c>
    </row>
    <row r="147">
      <c r="A147" s="3" t="inlineStr">
        <is>
          <t>Schedule of Expected Losses to be Paid [Line Items]</t>
        </is>
      </c>
    </row>
    <row r="148">
      <c r="A148" s="4" t="inlineStr">
        <is>
          <t>Change in estimate for decreased conditional default rate ramp down period</t>
        </is>
      </c>
      <c r="B148" s="6" t="n">
        <v>7</v>
      </c>
    </row>
    <row r="149">
      <c r="A149" s="4" t="inlineStr">
        <is>
          <t>United States | Home Equity Line of Credit</t>
        </is>
      </c>
    </row>
    <row r="150">
      <c r="A150" s="3" t="inlineStr">
        <is>
          <t>Schedule of Expected Losses to be Paid [Line Items]</t>
        </is>
      </c>
    </row>
    <row r="151">
      <c r="A151" s="4" t="inlineStr">
        <is>
          <t>Initial period for which borrower can pay only interest payments</t>
        </is>
      </c>
      <c r="B151" s="4" t="inlineStr">
        <is>
          <t>10 years</t>
        </is>
      </c>
    </row>
    <row r="152">
      <c r="A152" s="4" t="inlineStr">
        <is>
          <t>Extended period for which borrow can pay only interest payments</t>
        </is>
      </c>
      <c r="B152" s="4" t="inlineStr">
        <is>
          <t>5 years</t>
        </is>
      </c>
    </row>
    <row r="153">
      <c r="A153" s="4" t="inlineStr">
        <is>
          <t>United States | BIG | Public finance</t>
        </is>
      </c>
    </row>
    <row r="154">
      <c r="A154" s="3" t="inlineStr">
        <is>
          <t>Schedule of Expected Losses to be Paid [Line Items]</t>
        </is>
      </c>
    </row>
    <row r="155">
      <c r="A155" s="4" t="inlineStr">
        <is>
          <t>Net Par Outstanding</t>
        </is>
      </c>
      <c r="B155" s="6" t="n">
        <v>5398</v>
      </c>
      <c r="D155" s="6" t="n">
        <v>5439</v>
      </c>
    </row>
    <row r="156">
      <c r="A156" s="4" t="inlineStr">
        <is>
          <t>United States | BIG | RMBS</t>
        </is>
      </c>
    </row>
    <row r="157">
      <c r="A157" s="3" t="inlineStr">
        <is>
          <t>Schedule of Expected Losses to be Paid [Line Items]</t>
        </is>
      </c>
    </row>
    <row r="158">
      <c r="A158" s="4" t="inlineStr">
        <is>
          <t>Net Par Outstanding</t>
        </is>
      </c>
      <c r="B158" s="6" t="n">
        <v>1442</v>
      </c>
      <c r="D158" s="6" t="n">
        <v>1480</v>
      </c>
    </row>
    <row r="159">
      <c r="A159" s="4" t="inlineStr">
        <is>
          <t>Minimum</t>
        </is>
      </c>
    </row>
    <row r="160">
      <c r="A160" s="3" t="inlineStr">
        <is>
          <t>Schedule of Expected Losses to be Paid [Line Items]</t>
        </is>
      </c>
    </row>
    <row r="161">
      <c r="A161" s="4" t="inlineStr">
        <is>
          <t>Risk free discount rate</t>
        </is>
      </c>
      <c r="B161" s="4" t="inlineStr">
        <is>
          <t>0.00%</t>
        </is>
      </c>
      <c r="D161" s="4" t="inlineStr">
        <is>
          <t>0.00%</t>
        </is>
      </c>
    </row>
    <row r="162">
      <c r="A162" s="4" t="inlineStr">
        <is>
          <t>Minimum | United States | RMBS | Home Equity Line of Credit</t>
        </is>
      </c>
    </row>
    <row r="163">
      <c r="A163" s="3" t="inlineStr">
        <is>
          <t>Schedule of Expected Losses to be Paid [Line Items]</t>
        </is>
      </c>
    </row>
    <row r="164">
      <c r="A164" s="4" t="inlineStr">
        <is>
          <t>Final CPR</t>
        </is>
      </c>
      <c r="B164" s="4" t="inlineStr">
        <is>
          <t>2.50%</t>
        </is>
      </c>
    </row>
    <row r="165">
      <c r="A165" s="4" t="inlineStr">
        <is>
          <t>Maximum</t>
        </is>
      </c>
    </row>
    <row r="166">
      <c r="A166" s="3" t="inlineStr">
        <is>
          <t>Schedule of Expected Losses to be Paid [Line Items]</t>
        </is>
      </c>
    </row>
    <row r="167">
      <c r="A167" s="4" t="inlineStr">
        <is>
          <t>Risk free discount rate</t>
        </is>
      </c>
      <c r="B167" s="4" t="inlineStr">
        <is>
          <t>2.49%</t>
        </is>
      </c>
      <c r="D167" s="4" t="inlineStr">
        <is>
          <t>1.72%</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xpected Loss to be Paid (Recovered) - Net Expected Loss to be Paid After Net Expected Recoveries for Breaches of R&amp;W Rollforward (Details) - USD ($) $ in Millions</t>
        </is>
      </c>
      <c r="B1" s="2" t="inlineStr">
        <is>
          <t>3 Months Ended</t>
        </is>
      </c>
    </row>
    <row r="2">
      <c r="B2" s="2" t="inlineStr">
        <is>
          <t>Mar. 31, 2021</t>
        </is>
      </c>
      <c r="C2" s="2" t="inlineStr">
        <is>
          <t>Mar. 31, 2020</t>
        </is>
      </c>
      <c r="D2" s="2" t="inlineStr">
        <is>
          <t>Dec. 31, 2020</t>
        </is>
      </c>
    </row>
    <row r="3">
      <c r="A3" s="3" t="inlineStr">
        <is>
          <t>Present Value of Net Expected Loss and Loss Adjustment Expenses to be Paid [Roll Forward]</t>
        </is>
      </c>
    </row>
    <row r="4">
      <c r="A4" s="4" t="inlineStr">
        <is>
          <t>Net expected loss to be paid (recovered), beginning of period</t>
        </is>
      </c>
      <c r="B4" s="6" t="n">
        <v>529</v>
      </c>
      <c r="C4" s="6" t="n">
        <v>737</v>
      </c>
    </row>
    <row r="5">
      <c r="A5" s="4" t="inlineStr">
        <is>
          <t>Accretion of discount</t>
        </is>
      </c>
      <c r="B5" s="5" t="n">
        <v>1</v>
      </c>
      <c r="C5" s="5" t="n">
        <v>4</v>
      </c>
    </row>
    <row r="6">
      <c r="A6" s="4" t="inlineStr">
        <is>
          <t>Changes in discount rates</t>
        </is>
      </c>
      <c r="B6" s="5" t="n">
        <v>-48</v>
      </c>
      <c r="C6" s="5" t="n">
        <v>31</v>
      </c>
    </row>
    <row r="7">
      <c r="A7" s="4" t="inlineStr">
        <is>
          <t>Changes in timing and assumptions</t>
        </is>
      </c>
      <c r="B7" s="5" t="n">
        <v>60</v>
      </c>
      <c r="C7" s="5" t="n">
        <v>-38</v>
      </c>
    </row>
    <row r="8">
      <c r="A8" s="4" t="inlineStr">
        <is>
          <t>Total economic loss development (benefit)</t>
        </is>
      </c>
      <c r="B8" s="5" t="n">
        <v>13</v>
      </c>
      <c r="C8" s="5" t="n">
        <v>-3</v>
      </c>
    </row>
    <row r="9">
      <c r="A9" s="4" t="inlineStr">
        <is>
          <t>Net (paid) recovered losses</t>
        </is>
      </c>
      <c r="B9" s="5" t="n">
        <v>-70</v>
      </c>
      <c r="C9" s="5" t="n">
        <v>-74</v>
      </c>
    </row>
    <row r="10">
      <c r="A10" s="4" t="inlineStr">
        <is>
          <t>Net expected loss to be paid (recovered), end of period</t>
        </is>
      </c>
      <c r="B10" s="6" t="n">
        <v>472</v>
      </c>
      <c r="C10" s="5" t="n">
        <v>660</v>
      </c>
    </row>
    <row r="11">
      <c r="A11" s="4" t="inlineStr">
        <is>
          <t>Period after the end of the reporting period within which the ceded paid losses are typically settled (in days)</t>
        </is>
      </c>
      <c r="B11" s="4" t="inlineStr">
        <is>
          <t>45 days</t>
        </is>
      </c>
    </row>
    <row r="12">
      <c r="A12" s="4" t="inlineStr">
        <is>
          <t>Loss and LAE Reserve paid</t>
        </is>
      </c>
      <c r="B12" s="6" t="n">
        <v>4</v>
      </c>
      <c r="C12" s="5" t="n">
        <v>3</v>
      </c>
    </row>
    <row r="13">
      <c r="A13" s="4" t="inlineStr">
        <is>
          <t>Expected LAE to be paid</t>
        </is>
      </c>
      <c r="B13" s="5" t="n">
        <v>19</v>
      </c>
      <c r="D13" s="6" t="n">
        <v>23</v>
      </c>
    </row>
    <row r="14">
      <c r="A14" s="4" t="inlineStr">
        <is>
          <t>Public finance</t>
        </is>
      </c>
    </row>
    <row r="15">
      <c r="A15" s="3" t="inlineStr">
        <is>
          <t>Present Value of Net Expected Loss and Loss Adjustment Expenses to be Paid [Roll Forward]</t>
        </is>
      </c>
    </row>
    <row r="16">
      <c r="A16" s="4" t="inlineStr">
        <is>
          <t>Net expected loss to be paid (recovered), beginning of period</t>
        </is>
      </c>
      <c r="B16" s="5" t="n">
        <v>341</v>
      </c>
      <c r="C16" s="5" t="n">
        <v>554</v>
      </c>
    </row>
    <row r="17">
      <c r="A17" s="4" t="inlineStr">
        <is>
          <t>Total economic loss development (benefit)</t>
        </is>
      </c>
      <c r="B17" s="5" t="n">
        <v>3</v>
      </c>
      <c r="C17" s="5" t="n">
        <v>59</v>
      </c>
    </row>
    <row r="18">
      <c r="A18" s="4" t="inlineStr">
        <is>
          <t>Net (paid) recovered losses</t>
        </is>
      </c>
      <c r="B18" s="5" t="n">
        <v>-92</v>
      </c>
      <c r="C18" s="5" t="n">
        <v>-94</v>
      </c>
    </row>
    <row r="19">
      <c r="A19" s="4" t="inlineStr">
        <is>
          <t>Net expected loss to be paid (recovered), end of period</t>
        </is>
      </c>
      <c r="B19" s="5" t="n">
        <v>252</v>
      </c>
      <c r="C19" s="5" t="n">
        <v>519</v>
      </c>
    </row>
    <row r="20">
      <c r="A20" s="4" t="inlineStr">
        <is>
          <t>Public finance | United States</t>
        </is>
      </c>
    </row>
    <row r="21">
      <c r="A21" s="3" t="inlineStr">
        <is>
          <t>Present Value of Net Expected Loss and Loss Adjustment Expenses to be Paid [Roll Forward]</t>
        </is>
      </c>
    </row>
    <row r="22">
      <c r="A22" s="4" t="inlineStr">
        <is>
          <t>Net expected loss to be paid (recovered), beginning of period</t>
        </is>
      </c>
      <c r="B22" s="5" t="n">
        <v>305</v>
      </c>
      <c r="C22" s="5" t="n">
        <v>531</v>
      </c>
    </row>
    <row r="23">
      <c r="A23" s="4" t="inlineStr">
        <is>
          <t>Total economic loss development (benefit)</t>
        </is>
      </c>
      <c r="B23" s="5" t="n">
        <v>15</v>
      </c>
      <c r="C23" s="5" t="n">
        <v>56</v>
      </c>
    </row>
    <row r="24">
      <c r="A24" s="4" t="inlineStr">
        <is>
          <t>Net (paid) recovered losses</t>
        </is>
      </c>
      <c r="B24" s="5" t="n">
        <v>-92</v>
      </c>
      <c r="C24" s="5" t="n">
        <v>-94</v>
      </c>
    </row>
    <row r="25">
      <c r="A25" s="4" t="inlineStr">
        <is>
          <t>Net expected loss to be paid (recovered), end of period</t>
        </is>
      </c>
      <c r="B25" s="5" t="n">
        <v>228</v>
      </c>
      <c r="C25" s="5" t="n">
        <v>493</v>
      </c>
    </row>
    <row r="26">
      <c r="A26" s="4" t="inlineStr">
        <is>
          <t>Public finance | Non United States</t>
        </is>
      </c>
    </row>
    <row r="27">
      <c r="A27" s="3" t="inlineStr">
        <is>
          <t>Present Value of Net Expected Loss and Loss Adjustment Expenses to be Paid [Roll Forward]</t>
        </is>
      </c>
    </row>
    <row r="28">
      <c r="A28" s="4" t="inlineStr">
        <is>
          <t>Net expected loss to be paid (recovered), beginning of period</t>
        </is>
      </c>
      <c r="B28" s="5" t="n">
        <v>36</v>
      </c>
      <c r="C28" s="5" t="n">
        <v>23</v>
      </c>
    </row>
    <row r="29">
      <c r="A29" s="4" t="inlineStr">
        <is>
          <t>Total economic loss development (benefit)</t>
        </is>
      </c>
      <c r="B29" s="5" t="n">
        <v>-12</v>
      </c>
      <c r="C29" s="5" t="n">
        <v>3</v>
      </c>
    </row>
    <row r="30">
      <c r="A30" s="4" t="inlineStr">
        <is>
          <t>Net (paid) recovered losses</t>
        </is>
      </c>
      <c r="B30" s="5" t="n">
        <v>0</v>
      </c>
      <c r="C30" s="5" t="n">
        <v>0</v>
      </c>
    </row>
    <row r="31">
      <c r="A31" s="4" t="inlineStr">
        <is>
          <t>Net expected loss to be paid (recovered), end of period</t>
        </is>
      </c>
      <c r="B31" s="5" t="n">
        <v>24</v>
      </c>
      <c r="C31" s="5" t="n">
        <v>26</v>
      </c>
    </row>
    <row r="32">
      <c r="A32" s="4" t="inlineStr">
        <is>
          <t>RMBS | United States</t>
        </is>
      </c>
    </row>
    <row r="33">
      <c r="A33" s="3" t="inlineStr">
        <is>
          <t>Present Value of Net Expected Loss and Loss Adjustment Expenses to be Paid [Roll Forward]</t>
        </is>
      </c>
    </row>
    <row r="34">
      <c r="A34" s="4" t="inlineStr">
        <is>
          <t>Net expected loss to be paid (recovered), beginning of period</t>
        </is>
      </c>
      <c r="B34" s="5" t="n">
        <v>148</v>
      </c>
      <c r="C34" s="5" t="n">
        <v>146</v>
      </c>
    </row>
    <row r="35">
      <c r="A35" s="4" t="inlineStr">
        <is>
          <t>Total economic loss development (benefit)</t>
        </is>
      </c>
      <c r="B35" s="5" t="n">
        <v>11</v>
      </c>
      <c r="C35" s="5" t="n">
        <v>-63</v>
      </c>
    </row>
    <row r="36">
      <c r="A36" s="4" t="inlineStr">
        <is>
          <t>Net (paid) recovered losses</t>
        </is>
      </c>
      <c r="B36" s="5" t="n">
        <v>22</v>
      </c>
      <c r="C36" s="5" t="n">
        <v>21</v>
      </c>
    </row>
    <row r="37">
      <c r="A37" s="4" t="inlineStr">
        <is>
          <t>Net expected loss to be paid (recovered), end of period</t>
        </is>
      </c>
      <c r="B37" s="5" t="n">
        <v>181</v>
      </c>
      <c r="C37" s="5" t="n">
        <v>104</v>
      </c>
    </row>
    <row r="38">
      <c r="A38" s="4" t="inlineStr">
        <is>
          <t>Other structured finance</t>
        </is>
      </c>
    </row>
    <row r="39">
      <c r="A39" s="3" t="inlineStr">
        <is>
          <t>Present Value of Net Expected Loss and Loss Adjustment Expenses to be Paid [Roll Forward]</t>
        </is>
      </c>
    </row>
    <row r="40">
      <c r="A40" s="4" t="inlineStr">
        <is>
          <t>Net expected loss to be paid (recovered), beginning of period</t>
        </is>
      </c>
      <c r="B40" s="5" t="n">
        <v>40</v>
      </c>
      <c r="C40" s="5" t="n">
        <v>37</v>
      </c>
    </row>
    <row r="41">
      <c r="A41" s="4" t="inlineStr">
        <is>
          <t>Total economic loss development (benefit)</t>
        </is>
      </c>
      <c r="B41" s="5" t="n">
        <v>-1</v>
      </c>
      <c r="C41" s="5" t="n">
        <v>1</v>
      </c>
    </row>
    <row r="42">
      <c r="A42" s="4" t="inlineStr">
        <is>
          <t>Net (paid) recovered losses</t>
        </is>
      </c>
      <c r="B42" s="5" t="n">
        <v>0</v>
      </c>
      <c r="C42" s="5" t="n">
        <v>-1</v>
      </c>
    </row>
    <row r="43">
      <c r="A43" s="4" t="inlineStr">
        <is>
          <t>Net expected loss to be paid (recovered), end of period</t>
        </is>
      </c>
      <c r="B43" s="5" t="n">
        <v>39</v>
      </c>
      <c r="C43" s="5" t="n">
        <v>37</v>
      </c>
    </row>
    <row r="44">
      <c r="A44" s="4" t="inlineStr">
        <is>
          <t>Structured finance</t>
        </is>
      </c>
    </row>
    <row r="45">
      <c r="A45" s="3" t="inlineStr">
        <is>
          <t>Present Value of Net Expected Loss and Loss Adjustment Expenses to be Paid [Roll Forward]</t>
        </is>
      </c>
    </row>
    <row r="46">
      <c r="A46" s="4" t="inlineStr">
        <is>
          <t>Net expected loss to be paid (recovered), beginning of period</t>
        </is>
      </c>
      <c r="B46" s="5" t="n">
        <v>188</v>
      </c>
      <c r="C46" s="5" t="n">
        <v>183</v>
      </c>
    </row>
    <row r="47">
      <c r="A47" s="4" t="inlineStr">
        <is>
          <t>Total economic loss development (benefit)</t>
        </is>
      </c>
      <c r="B47" s="5" t="n">
        <v>10</v>
      </c>
      <c r="C47" s="5" t="n">
        <v>-62</v>
      </c>
    </row>
    <row r="48">
      <c r="A48" s="4" t="inlineStr">
        <is>
          <t>Net (paid) recovered losses</t>
        </is>
      </c>
      <c r="B48" s="5" t="n">
        <v>22</v>
      </c>
      <c r="C48" s="5" t="n">
        <v>20</v>
      </c>
    </row>
    <row r="49">
      <c r="A49" s="4" t="inlineStr">
        <is>
          <t>Net expected loss to be paid (recovered), end of period</t>
        </is>
      </c>
      <c r="B49" s="6" t="n">
        <v>220</v>
      </c>
      <c r="C49" s="6" t="n">
        <v>1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xpected Loss to be Paid (Recovered) - Net Expected Loss to be Paid (Recovered) and Net Economic Loss Development (Benefit) by Accounting Model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Schedule of Expected Losses to be Paid [Line Items]</t>
        </is>
      </c>
    </row>
    <row r="4">
      <c r="A4" s="4" t="inlineStr">
        <is>
          <t>Net Expected Loss to be Paid (Recovered)</t>
        </is>
      </c>
      <c r="B4" s="6" t="n">
        <v>472</v>
      </c>
      <c r="C4" s="6" t="n">
        <v>660</v>
      </c>
      <c r="D4" s="6" t="n">
        <v>529</v>
      </c>
      <c r="E4" s="6" t="n">
        <v>737</v>
      </c>
    </row>
    <row r="5">
      <c r="A5" s="4" t="inlineStr">
        <is>
          <t>Net Economic Loss Development (Benefit)</t>
        </is>
      </c>
      <c r="B5" s="5" t="n">
        <v>13</v>
      </c>
      <c r="C5" s="5" t="n">
        <v>-3</v>
      </c>
    </row>
    <row r="6">
      <c r="A6" s="4" t="inlineStr">
        <is>
          <t>RMBS | United States</t>
        </is>
      </c>
    </row>
    <row r="7">
      <c r="A7" s="3" t="inlineStr">
        <is>
          <t>Schedule of Expected Losses to be Paid [Line Items]</t>
        </is>
      </c>
    </row>
    <row r="8">
      <c r="A8" s="4" t="inlineStr">
        <is>
          <t>Net Expected Loss to be Paid (Recovered)</t>
        </is>
      </c>
      <c r="B8" s="5" t="n">
        <v>181</v>
      </c>
      <c r="C8" s="5" t="n">
        <v>104</v>
      </c>
      <c r="D8" s="5" t="n">
        <v>148</v>
      </c>
      <c r="E8" s="6" t="n">
        <v>146</v>
      </c>
    </row>
    <row r="9">
      <c r="A9" s="4" t="inlineStr">
        <is>
          <t>Net Economic Loss Development (Benefit)</t>
        </is>
      </c>
      <c r="B9" s="5" t="n">
        <v>11</v>
      </c>
      <c r="C9" s="5" t="n">
        <v>-63</v>
      </c>
    </row>
    <row r="10">
      <c r="A10" s="4" t="inlineStr">
        <is>
          <t>RMBS | First Lien | United States</t>
        </is>
      </c>
    </row>
    <row r="11">
      <c r="A11" s="3" t="inlineStr">
        <is>
          <t>Schedule of Expected Losses to be Paid [Line Items]</t>
        </is>
      </c>
    </row>
    <row r="12">
      <c r="A12" s="4" t="inlineStr">
        <is>
          <t>Net Expected Loss to be Paid (Recovered)</t>
        </is>
      </c>
      <c r="B12" s="5" t="n">
        <v>166</v>
      </c>
      <c r="D12" s="5" t="n">
        <v>133</v>
      </c>
    </row>
    <row r="13">
      <c r="A13" s="4" t="inlineStr">
        <is>
          <t>Net Economic Loss Development (Benefit)</t>
        </is>
      </c>
      <c r="B13" s="5" t="n">
        <v>25</v>
      </c>
      <c r="C13" s="5" t="n">
        <v>-59</v>
      </c>
    </row>
    <row r="14">
      <c r="A14" s="4" t="inlineStr">
        <is>
          <t>RMBS | Second Lien | United States</t>
        </is>
      </c>
    </row>
    <row r="15">
      <c r="A15" s="3" t="inlineStr">
        <is>
          <t>Schedule of Expected Losses to be Paid [Line Items]</t>
        </is>
      </c>
    </row>
    <row r="16">
      <c r="A16" s="4" t="inlineStr">
        <is>
          <t>Net Expected Loss to be Paid (Recovered)</t>
        </is>
      </c>
      <c r="B16" s="5" t="n">
        <v>15</v>
      </c>
      <c r="D16" s="5" t="n">
        <v>15</v>
      </c>
    </row>
    <row r="17">
      <c r="A17" s="4" t="inlineStr">
        <is>
          <t>Net Economic Loss Development (Benefit)</t>
        </is>
      </c>
      <c r="B17" s="5" t="n">
        <v>-14</v>
      </c>
      <c r="C17" s="5" t="n">
        <v>-4</v>
      </c>
    </row>
    <row r="18">
      <c r="A18" s="4" t="inlineStr">
        <is>
          <t>Insurance</t>
        </is>
      </c>
    </row>
    <row r="19">
      <c r="A19" s="3" t="inlineStr">
        <is>
          <t>Schedule of Expected Losses to be Paid [Line Items]</t>
        </is>
      </c>
    </row>
    <row r="20">
      <c r="A20" s="4" t="inlineStr">
        <is>
          <t>Net Expected Loss to be Paid (Recovered)</t>
        </is>
      </c>
      <c r="B20" s="5" t="n">
        <v>417</v>
      </c>
      <c r="D20" s="5" t="n">
        <v>471</v>
      </c>
    </row>
    <row r="21">
      <c r="A21" s="4" t="inlineStr">
        <is>
          <t>Net Economic Loss Development (Benefit)</t>
        </is>
      </c>
      <c r="B21" s="5" t="n">
        <v>16</v>
      </c>
      <c r="C21" s="5" t="n">
        <v>-1</v>
      </c>
    </row>
    <row r="22">
      <c r="A22" s="4" t="inlineStr">
        <is>
          <t>FG VIEs and other</t>
        </is>
      </c>
    </row>
    <row r="23">
      <c r="A23" s="3" t="inlineStr">
        <is>
          <t>Schedule of Expected Losses to be Paid [Line Items]</t>
        </is>
      </c>
    </row>
    <row r="24">
      <c r="A24" s="4" t="inlineStr">
        <is>
          <t>Net Expected Loss to be Paid (Recovered)</t>
        </is>
      </c>
      <c r="B24" s="5" t="n">
        <v>53</v>
      </c>
      <c r="D24" s="5" t="n">
        <v>59</v>
      </c>
    </row>
    <row r="25">
      <c r="A25" s="4" t="inlineStr">
        <is>
          <t>Net Economic Loss Development (Benefit)</t>
        </is>
      </c>
      <c r="B25" s="5" t="n">
        <v>-6</v>
      </c>
      <c r="C25" s="5" t="n">
        <v>6</v>
      </c>
    </row>
    <row r="26">
      <c r="A26" s="4" t="inlineStr">
        <is>
          <t>Credit derivatives</t>
        </is>
      </c>
    </row>
    <row r="27">
      <c r="A27" s="3" t="inlineStr">
        <is>
          <t>Schedule of Expected Losses to be Paid [Line Items]</t>
        </is>
      </c>
    </row>
    <row r="28">
      <c r="A28" s="4" t="inlineStr">
        <is>
          <t>Net Expected Loss to be Paid (Recovered)</t>
        </is>
      </c>
      <c r="B28" s="5" t="n">
        <v>2</v>
      </c>
      <c r="D28" s="6" t="n">
        <v>-1</v>
      </c>
    </row>
    <row r="29">
      <c r="A29" s="4" t="inlineStr">
        <is>
          <t>Net Economic Loss Development (Benefit)</t>
        </is>
      </c>
      <c r="B29" s="6" t="n">
        <v>3</v>
      </c>
      <c r="C29" s="6" t="n">
        <v>-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Loss to be Paid (Recovered) - Liquidation Rates and Key Assumptions in Base Case Expected Loss First Lien RMBS (Details)</t>
        </is>
      </c>
      <c r="B1" s="2" t="inlineStr">
        <is>
          <t>Mar. 31, 2021</t>
        </is>
      </c>
      <c r="C1" s="2" t="inlineStr">
        <is>
          <t>Dec. 31, 2020</t>
        </is>
      </c>
    </row>
    <row r="2">
      <c r="A2" s="4" t="inlineStr">
        <is>
          <t>Delinquent/Modified in the Previous 12 Months | Alt-A and Prime</t>
        </is>
      </c>
    </row>
    <row r="3">
      <c r="A3" s="3" t="inlineStr">
        <is>
          <t>Schedule of Expected Losses to be Paid [Line Items]</t>
        </is>
      </c>
    </row>
    <row r="4">
      <c r="A4" s="4" t="inlineStr">
        <is>
          <t>Liquidation rate</t>
        </is>
      </c>
      <c r="B4" s="4" t="inlineStr">
        <is>
          <t>20.00%</t>
        </is>
      </c>
      <c r="C4" s="4" t="inlineStr">
        <is>
          <t>20.00%</t>
        </is>
      </c>
    </row>
    <row r="5">
      <c r="A5" s="4" t="inlineStr">
        <is>
          <t>Delinquent/Modified in the Previous 12 Months | Option ARM</t>
        </is>
      </c>
    </row>
    <row r="6">
      <c r="A6" s="3" t="inlineStr">
        <is>
          <t>Schedule of Expected Losses to be Paid [Line Items]</t>
        </is>
      </c>
    </row>
    <row r="7">
      <c r="A7" s="4" t="inlineStr">
        <is>
          <t>Liquidation rate</t>
        </is>
      </c>
      <c r="B7" s="4" t="inlineStr">
        <is>
          <t>20.00%</t>
        </is>
      </c>
      <c r="C7" s="4" t="inlineStr">
        <is>
          <t>20.00%</t>
        </is>
      </c>
    </row>
    <row r="8">
      <c r="A8" s="4" t="inlineStr">
        <is>
          <t>Delinquent/Modified in the Previous 12 Months | Subprime</t>
        </is>
      </c>
    </row>
    <row r="9">
      <c r="A9" s="3" t="inlineStr">
        <is>
          <t>Schedule of Expected Losses to be Paid [Line Items]</t>
        </is>
      </c>
    </row>
    <row r="10">
      <c r="A10" s="4" t="inlineStr">
        <is>
          <t>Liquidation rate</t>
        </is>
      </c>
      <c r="B10" s="4" t="inlineStr">
        <is>
          <t>20.00%</t>
        </is>
      </c>
      <c r="C10" s="4" t="inlineStr">
        <is>
          <t>20.00%</t>
        </is>
      </c>
    </row>
    <row r="11">
      <c r="A11" s="4" t="inlineStr">
        <is>
          <t>30 – 59 Days Delinquent | Alt-A and Prime</t>
        </is>
      </c>
    </row>
    <row r="12">
      <c r="A12" s="3" t="inlineStr">
        <is>
          <t>Schedule of Expected Losses to be Paid [Line Items]</t>
        </is>
      </c>
    </row>
    <row r="13">
      <c r="A13" s="4" t="inlineStr">
        <is>
          <t>Liquidation rate</t>
        </is>
      </c>
      <c r="B13" s="4" t="inlineStr">
        <is>
          <t>35.00%</t>
        </is>
      </c>
      <c r="C13" s="4" t="inlineStr">
        <is>
          <t>35.00%</t>
        </is>
      </c>
    </row>
    <row r="14">
      <c r="A14" s="4" t="inlineStr">
        <is>
          <t>30 – 59 Days Delinquent | Option ARM</t>
        </is>
      </c>
    </row>
    <row r="15">
      <c r="A15" s="3" t="inlineStr">
        <is>
          <t>Schedule of Expected Losses to be Paid [Line Items]</t>
        </is>
      </c>
    </row>
    <row r="16">
      <c r="A16" s="4" t="inlineStr">
        <is>
          <t>Liquidation rate</t>
        </is>
      </c>
      <c r="B16" s="4" t="inlineStr">
        <is>
          <t>35.00%</t>
        </is>
      </c>
      <c r="C16" s="4" t="inlineStr">
        <is>
          <t>35.00%</t>
        </is>
      </c>
    </row>
    <row r="17">
      <c r="A17" s="4" t="inlineStr">
        <is>
          <t>30 – 59 Days Delinquent | Subprime</t>
        </is>
      </c>
    </row>
    <row r="18">
      <c r="A18" s="3" t="inlineStr">
        <is>
          <t>Schedule of Expected Losses to be Paid [Line Items]</t>
        </is>
      </c>
    </row>
    <row r="19">
      <c r="A19" s="4" t="inlineStr">
        <is>
          <t>Liquidation rate</t>
        </is>
      </c>
      <c r="B19" s="4" t="inlineStr">
        <is>
          <t>30.00%</t>
        </is>
      </c>
      <c r="C19" s="4" t="inlineStr">
        <is>
          <t>30.00%</t>
        </is>
      </c>
    </row>
    <row r="20">
      <c r="A20" s="4" t="inlineStr">
        <is>
          <t>60 – 89 Days Delinquent | Alt-A and Prime</t>
        </is>
      </c>
    </row>
    <row r="21">
      <c r="A21" s="3" t="inlineStr">
        <is>
          <t>Schedule of Expected Losses to be Paid [Line Items]</t>
        </is>
      </c>
    </row>
    <row r="22">
      <c r="A22" s="4" t="inlineStr">
        <is>
          <t>Liquidation rate</t>
        </is>
      </c>
      <c r="B22" s="4" t="inlineStr">
        <is>
          <t>40.00%</t>
        </is>
      </c>
      <c r="C22" s="4" t="inlineStr">
        <is>
          <t>40.00%</t>
        </is>
      </c>
    </row>
    <row r="23">
      <c r="A23" s="4" t="inlineStr">
        <is>
          <t>60 – 89 Days Delinquent | Option ARM</t>
        </is>
      </c>
    </row>
    <row r="24">
      <c r="A24" s="3" t="inlineStr">
        <is>
          <t>Schedule of Expected Losses to be Paid [Line Items]</t>
        </is>
      </c>
    </row>
    <row r="25">
      <c r="A25" s="4" t="inlineStr">
        <is>
          <t>Liquidation rate</t>
        </is>
      </c>
      <c r="B25" s="4" t="inlineStr">
        <is>
          <t>45.00%</t>
        </is>
      </c>
      <c r="C25" s="4" t="inlineStr">
        <is>
          <t>45.00%</t>
        </is>
      </c>
    </row>
    <row r="26">
      <c r="A26" s="4" t="inlineStr">
        <is>
          <t>60 – 89 Days Delinquent | Subprime</t>
        </is>
      </c>
    </row>
    <row r="27">
      <c r="A27" s="3" t="inlineStr">
        <is>
          <t>Schedule of Expected Losses to be Paid [Line Items]</t>
        </is>
      </c>
    </row>
    <row r="28">
      <c r="A28" s="4" t="inlineStr">
        <is>
          <t>Liquidation rate</t>
        </is>
      </c>
      <c r="B28" s="4" t="inlineStr">
        <is>
          <t>40.00%</t>
        </is>
      </c>
      <c r="C28" s="4" t="inlineStr">
        <is>
          <t>40.00%</t>
        </is>
      </c>
    </row>
    <row r="29">
      <c r="A29" s="4" t="inlineStr">
        <is>
          <t>90+ Days Delinquent | Alt-A and Prime</t>
        </is>
      </c>
    </row>
    <row r="30">
      <c r="A30" s="3" t="inlineStr">
        <is>
          <t>Schedule of Expected Losses to be Paid [Line Items]</t>
        </is>
      </c>
    </row>
    <row r="31">
      <c r="A31" s="4" t="inlineStr">
        <is>
          <t>Liquidation rate</t>
        </is>
      </c>
      <c r="B31" s="4" t="inlineStr">
        <is>
          <t>55.00%</t>
        </is>
      </c>
      <c r="C31" s="4" t="inlineStr">
        <is>
          <t>55.00%</t>
        </is>
      </c>
    </row>
    <row r="32">
      <c r="A32" s="4" t="inlineStr">
        <is>
          <t>90+ Days Delinquent | Option ARM</t>
        </is>
      </c>
    </row>
    <row r="33">
      <c r="A33" s="3" t="inlineStr">
        <is>
          <t>Schedule of Expected Losses to be Paid [Line Items]</t>
        </is>
      </c>
    </row>
    <row r="34">
      <c r="A34" s="4" t="inlineStr">
        <is>
          <t>Liquidation rate</t>
        </is>
      </c>
      <c r="B34" s="4" t="inlineStr">
        <is>
          <t>60.00%</t>
        </is>
      </c>
      <c r="C34" s="4" t="inlineStr">
        <is>
          <t>60.00%</t>
        </is>
      </c>
    </row>
    <row r="35">
      <c r="A35" s="4" t="inlineStr">
        <is>
          <t>90+ Days Delinquent | Subprime</t>
        </is>
      </c>
    </row>
    <row r="36">
      <c r="A36" s="3" t="inlineStr">
        <is>
          <t>Schedule of Expected Losses to be Paid [Line Items]</t>
        </is>
      </c>
    </row>
    <row r="37">
      <c r="A37" s="4" t="inlineStr">
        <is>
          <t>Liquidation rate</t>
        </is>
      </c>
      <c r="B37" s="4" t="inlineStr">
        <is>
          <t>45.00%</t>
        </is>
      </c>
      <c r="C37" s="4" t="inlineStr">
        <is>
          <t>45.00%</t>
        </is>
      </c>
    </row>
    <row r="38">
      <c r="A38" s="4" t="inlineStr">
        <is>
          <t>Bankruptcy | Alt-A and Prime</t>
        </is>
      </c>
    </row>
    <row r="39">
      <c r="A39" s="3" t="inlineStr">
        <is>
          <t>Schedule of Expected Losses to be Paid [Line Items]</t>
        </is>
      </c>
    </row>
    <row r="40">
      <c r="A40" s="4" t="inlineStr">
        <is>
          <t>Liquidation rate</t>
        </is>
      </c>
      <c r="B40" s="4" t="inlineStr">
        <is>
          <t>45.00%</t>
        </is>
      </c>
      <c r="C40" s="4" t="inlineStr">
        <is>
          <t>45.00%</t>
        </is>
      </c>
    </row>
    <row r="41">
      <c r="A41" s="4" t="inlineStr">
        <is>
          <t>Bankruptcy | Option ARM</t>
        </is>
      </c>
    </row>
    <row r="42">
      <c r="A42" s="3" t="inlineStr">
        <is>
          <t>Schedule of Expected Losses to be Paid [Line Items]</t>
        </is>
      </c>
    </row>
    <row r="43">
      <c r="A43" s="4" t="inlineStr">
        <is>
          <t>Liquidation rate</t>
        </is>
      </c>
      <c r="B43" s="4" t="inlineStr">
        <is>
          <t>50.00%</t>
        </is>
      </c>
      <c r="C43" s="4" t="inlineStr">
        <is>
          <t>50.00%</t>
        </is>
      </c>
    </row>
    <row r="44">
      <c r="A44" s="4" t="inlineStr">
        <is>
          <t>Bankruptcy | Subprime</t>
        </is>
      </c>
    </row>
    <row r="45">
      <c r="A45" s="3" t="inlineStr">
        <is>
          <t>Schedule of Expected Losses to be Paid [Line Items]</t>
        </is>
      </c>
    </row>
    <row r="46">
      <c r="A46" s="4" t="inlineStr">
        <is>
          <t>Liquidation rate</t>
        </is>
      </c>
      <c r="B46" s="4" t="inlineStr">
        <is>
          <t>40.00%</t>
        </is>
      </c>
      <c r="C46" s="4" t="inlineStr">
        <is>
          <t>40.00%</t>
        </is>
      </c>
    </row>
    <row r="47">
      <c r="A47" s="4" t="inlineStr">
        <is>
          <t>Foreclosure | Alt-A and Prime</t>
        </is>
      </c>
    </row>
    <row r="48">
      <c r="A48" s="3" t="inlineStr">
        <is>
          <t>Schedule of Expected Losses to be Paid [Line Items]</t>
        </is>
      </c>
    </row>
    <row r="49">
      <c r="A49" s="4" t="inlineStr">
        <is>
          <t>Liquidation rate</t>
        </is>
      </c>
      <c r="B49" s="4" t="inlineStr">
        <is>
          <t>60.00%</t>
        </is>
      </c>
      <c r="C49" s="4" t="inlineStr">
        <is>
          <t>60.00%</t>
        </is>
      </c>
    </row>
    <row r="50">
      <c r="A50" s="4" t="inlineStr">
        <is>
          <t>Foreclosure | Option ARM</t>
        </is>
      </c>
    </row>
    <row r="51">
      <c r="A51" s="3" t="inlineStr">
        <is>
          <t>Schedule of Expected Losses to be Paid [Line Items]</t>
        </is>
      </c>
    </row>
    <row r="52">
      <c r="A52" s="4" t="inlineStr">
        <is>
          <t>Liquidation rate</t>
        </is>
      </c>
      <c r="B52" s="4" t="inlineStr">
        <is>
          <t>65.00%</t>
        </is>
      </c>
      <c r="C52" s="4" t="inlineStr">
        <is>
          <t>65.00%</t>
        </is>
      </c>
    </row>
    <row r="53">
      <c r="A53" s="4" t="inlineStr">
        <is>
          <t>Foreclosure | Subprime</t>
        </is>
      </c>
    </row>
    <row r="54">
      <c r="A54" s="3" t="inlineStr">
        <is>
          <t>Schedule of Expected Losses to be Paid [Line Items]</t>
        </is>
      </c>
    </row>
    <row r="55">
      <c r="A55" s="4" t="inlineStr">
        <is>
          <t>Liquidation rate</t>
        </is>
      </c>
      <c r="B55" s="4" t="inlineStr">
        <is>
          <t>55.00%</t>
        </is>
      </c>
      <c r="C55" s="4" t="inlineStr">
        <is>
          <t>55.00%</t>
        </is>
      </c>
    </row>
    <row r="56">
      <c r="A56" s="4" t="inlineStr">
        <is>
          <t>Real Estate Owned</t>
        </is>
      </c>
    </row>
    <row r="57">
      <c r="A57" s="3" t="inlineStr">
        <is>
          <t>Schedule of Expected Losses to be Paid [Line Items]</t>
        </is>
      </c>
    </row>
    <row r="58">
      <c r="A58" s="4" t="inlineStr">
        <is>
          <t>Liquidation rate</t>
        </is>
      </c>
      <c r="B58" s="4" t="inlineStr">
        <is>
          <t>100.00%</t>
        </is>
      </c>
      <c r="C58" s="4" t="inlineStr">
        <is>
          <t>100.00%</t>
        </is>
      </c>
    </row>
    <row r="59">
      <c r="A59" s="4" t="inlineStr">
        <is>
          <t>United States | Alt-A and Prime | 2005 and prior | RMBS</t>
        </is>
      </c>
    </row>
    <row r="60">
      <c r="A60" s="3" t="inlineStr">
        <is>
          <t>Schedule of Expected Losses to be Paid [Line Items]</t>
        </is>
      </c>
    </row>
    <row r="61">
      <c r="A61" s="4" t="inlineStr">
        <is>
          <t>Initial loss severity</t>
        </is>
      </c>
      <c r="B61" s="4" t="inlineStr">
        <is>
          <t>60.00%</t>
        </is>
      </c>
      <c r="C61" s="4" t="inlineStr">
        <is>
          <t>60.00%</t>
        </is>
      </c>
    </row>
    <row r="62">
      <c r="A62" s="4" t="inlineStr">
        <is>
          <t>United States | Alt-A and Prime | 2006 | RMBS</t>
        </is>
      </c>
    </row>
    <row r="63">
      <c r="A63" s="3" t="inlineStr">
        <is>
          <t>Schedule of Expected Losses to be Paid [Line Items]</t>
        </is>
      </c>
    </row>
    <row r="64">
      <c r="A64" s="4" t="inlineStr">
        <is>
          <t>Initial loss severity</t>
        </is>
      </c>
      <c r="B64" s="4" t="inlineStr">
        <is>
          <t>70.00%</t>
        </is>
      </c>
      <c r="C64" s="4" t="inlineStr">
        <is>
          <t>70.00%</t>
        </is>
      </c>
    </row>
    <row r="65">
      <c r="A65" s="4" t="inlineStr">
        <is>
          <t>United States | Alt-A and Prime | 2007+ | RMBS</t>
        </is>
      </c>
    </row>
    <row r="66">
      <c r="A66" s="3" t="inlineStr">
        <is>
          <t>Schedule of Expected Losses to be Paid [Line Items]</t>
        </is>
      </c>
    </row>
    <row r="67">
      <c r="A67" s="4" t="inlineStr">
        <is>
          <t>Initial loss severity</t>
        </is>
      </c>
      <c r="B67" s="4" t="inlineStr">
        <is>
          <t>70.00%</t>
        </is>
      </c>
      <c r="C67" s="4" t="inlineStr">
        <is>
          <t>70.00%</t>
        </is>
      </c>
    </row>
    <row r="68">
      <c r="A68" s="4" t="inlineStr">
        <is>
          <t>United States | Alt-A and Prime | Minimum | RMBS</t>
        </is>
      </c>
    </row>
    <row r="69">
      <c r="A69" s="3" t="inlineStr">
        <is>
          <t>Schedule of Expected Losses to be Paid [Line Items]</t>
        </is>
      </c>
    </row>
    <row r="70">
      <c r="A70" s="4" t="inlineStr">
        <is>
          <t>Plateau CDR</t>
        </is>
      </c>
      <c r="B70" s="4" t="inlineStr">
        <is>
          <t>0.70%</t>
        </is>
      </c>
      <c r="C70" s="4" t="inlineStr">
        <is>
          <t>0.00%</t>
        </is>
      </c>
    </row>
    <row r="71">
      <c r="A71" s="4" t="inlineStr">
        <is>
          <t>Final CDR</t>
        </is>
      </c>
      <c r="B71" s="4" t="inlineStr">
        <is>
          <t>0.00%</t>
        </is>
      </c>
      <c r="C71" s="4" t="inlineStr">
        <is>
          <t>0.00%</t>
        </is>
      </c>
    </row>
    <row r="72">
      <c r="A72" s="4" t="inlineStr">
        <is>
          <t>United States | Alt-A and Prime | Maximum | RMBS</t>
        </is>
      </c>
    </row>
    <row r="73">
      <c r="A73" s="3" t="inlineStr">
        <is>
          <t>Schedule of Expected Losses to be Paid [Line Items]</t>
        </is>
      </c>
    </row>
    <row r="74">
      <c r="A74" s="4" t="inlineStr">
        <is>
          <t>Plateau CDR</t>
        </is>
      </c>
      <c r="B74" s="4" t="inlineStr">
        <is>
          <t>9.70%</t>
        </is>
      </c>
      <c r="C74" s="4" t="inlineStr">
        <is>
          <t>9.70%</t>
        </is>
      </c>
    </row>
    <row r="75">
      <c r="A75" s="4" t="inlineStr">
        <is>
          <t>Final CDR</t>
        </is>
      </c>
      <c r="B75" s="4" t="inlineStr">
        <is>
          <t>0.50%</t>
        </is>
      </c>
      <c r="C75" s="4" t="inlineStr">
        <is>
          <t>0.50%</t>
        </is>
      </c>
    </row>
    <row r="76">
      <c r="A76" s="4" t="inlineStr">
        <is>
          <t>United States | Alt-A and Prime | Weighted Average | RMBS</t>
        </is>
      </c>
    </row>
    <row r="77">
      <c r="A77" s="3" t="inlineStr">
        <is>
          <t>Schedule of Expected Losses to be Paid [Line Items]</t>
        </is>
      </c>
    </row>
    <row r="78">
      <c r="A78" s="4" t="inlineStr">
        <is>
          <t>Plateau CDR</t>
        </is>
      </c>
      <c r="B78" s="4" t="inlineStr">
        <is>
          <t>5.20%</t>
        </is>
      </c>
      <c r="C78" s="4" t="inlineStr">
        <is>
          <t>5.30%</t>
        </is>
      </c>
    </row>
    <row r="79">
      <c r="A79" s="4" t="inlineStr">
        <is>
          <t>Final CDR</t>
        </is>
      </c>
      <c r="B79" s="4" t="inlineStr">
        <is>
          <t>0.30%</t>
        </is>
      </c>
      <c r="C79" s="4" t="inlineStr">
        <is>
          <t>0.30%</t>
        </is>
      </c>
    </row>
    <row r="80">
      <c r="A80" s="4" t="inlineStr">
        <is>
          <t>United States | Option ARM | 2005 and prior | RMBS</t>
        </is>
      </c>
    </row>
    <row r="81">
      <c r="A81" s="3" t="inlineStr">
        <is>
          <t>Schedule of Expected Losses to be Paid [Line Items]</t>
        </is>
      </c>
    </row>
    <row r="82">
      <c r="A82" s="4" t="inlineStr">
        <is>
          <t>Initial loss severity</t>
        </is>
      </c>
      <c r="B82" s="4" t="inlineStr">
        <is>
          <t>60.00%</t>
        </is>
      </c>
      <c r="C82" s="4" t="inlineStr">
        <is>
          <t>60.00%</t>
        </is>
      </c>
    </row>
    <row r="83">
      <c r="A83" s="4" t="inlineStr">
        <is>
          <t>United States | Option ARM | 2006 | RMBS</t>
        </is>
      </c>
    </row>
    <row r="84">
      <c r="A84" s="3" t="inlineStr">
        <is>
          <t>Schedule of Expected Losses to be Paid [Line Items]</t>
        </is>
      </c>
    </row>
    <row r="85">
      <c r="A85" s="4" t="inlineStr">
        <is>
          <t>Initial loss severity</t>
        </is>
      </c>
      <c r="B85" s="4" t="inlineStr">
        <is>
          <t>60.00%</t>
        </is>
      </c>
      <c r="C85" s="4" t="inlineStr">
        <is>
          <t>60.00%</t>
        </is>
      </c>
    </row>
    <row r="86">
      <c r="A86" s="4" t="inlineStr">
        <is>
          <t>United States | Option ARM | 2007+ | RMBS</t>
        </is>
      </c>
    </row>
    <row r="87">
      <c r="A87" s="3" t="inlineStr">
        <is>
          <t>Schedule of Expected Losses to be Paid [Line Items]</t>
        </is>
      </c>
    </row>
    <row r="88">
      <c r="A88" s="4" t="inlineStr">
        <is>
          <t>Initial loss severity</t>
        </is>
      </c>
      <c r="B88" s="4" t="inlineStr">
        <is>
          <t>60.00%</t>
        </is>
      </c>
      <c r="C88" s="4" t="inlineStr">
        <is>
          <t>60.00%</t>
        </is>
      </c>
    </row>
    <row r="89">
      <c r="A89" s="4" t="inlineStr">
        <is>
          <t>United States | Option ARM | Minimum | RMBS</t>
        </is>
      </c>
    </row>
    <row r="90">
      <c r="A90" s="3" t="inlineStr">
        <is>
          <t>Schedule of Expected Losses to be Paid [Line Items]</t>
        </is>
      </c>
    </row>
    <row r="91">
      <c r="A91" s="4" t="inlineStr">
        <is>
          <t>Plateau CDR</t>
        </is>
      </c>
      <c r="B91" s="4" t="inlineStr">
        <is>
          <t>2.20%</t>
        </is>
      </c>
      <c r="C91" s="4" t="inlineStr">
        <is>
          <t>2.30%</t>
        </is>
      </c>
    </row>
    <row r="92">
      <c r="A92" s="4" t="inlineStr">
        <is>
          <t>Final CDR</t>
        </is>
      </c>
      <c r="B92" s="4" t="inlineStr">
        <is>
          <t>0.10%</t>
        </is>
      </c>
      <c r="C92" s="4" t="inlineStr">
        <is>
          <t>0.10%</t>
        </is>
      </c>
    </row>
    <row r="93">
      <c r="A93" s="4" t="inlineStr">
        <is>
          <t>United States | Option ARM | Maximum | RMBS</t>
        </is>
      </c>
    </row>
    <row r="94">
      <c r="A94" s="3" t="inlineStr">
        <is>
          <t>Schedule of Expected Losses to be Paid [Line Items]</t>
        </is>
      </c>
    </row>
    <row r="95">
      <c r="A95" s="4" t="inlineStr">
        <is>
          <t>Plateau CDR</t>
        </is>
      </c>
      <c r="B95" s="4" t="inlineStr">
        <is>
          <t>13.10%</t>
        </is>
      </c>
      <c r="C95" s="4" t="inlineStr">
        <is>
          <t>11.90%</t>
        </is>
      </c>
    </row>
    <row r="96">
      <c r="A96" s="4" t="inlineStr">
        <is>
          <t>Final CDR</t>
        </is>
      </c>
      <c r="B96" s="4" t="inlineStr">
        <is>
          <t>0.70%</t>
        </is>
      </c>
      <c r="C96" s="4" t="inlineStr">
        <is>
          <t>0.60%</t>
        </is>
      </c>
    </row>
    <row r="97">
      <c r="A97" s="4" t="inlineStr">
        <is>
          <t>United States | Option ARM | Weighted Average | RMBS</t>
        </is>
      </c>
    </row>
    <row r="98">
      <c r="A98" s="3" t="inlineStr">
        <is>
          <t>Schedule of Expected Losses to be Paid [Line Items]</t>
        </is>
      </c>
    </row>
    <row r="99">
      <c r="A99" s="4" t="inlineStr">
        <is>
          <t>Plateau CDR</t>
        </is>
      </c>
      <c r="B99" s="4" t="inlineStr">
        <is>
          <t>5.30%</t>
        </is>
      </c>
      <c r="C99" s="4" t="inlineStr">
        <is>
          <t>5.40%</t>
        </is>
      </c>
    </row>
    <row r="100">
      <c r="A100" s="4" t="inlineStr">
        <is>
          <t>Final CDR</t>
        </is>
      </c>
      <c r="B100" s="4" t="inlineStr">
        <is>
          <t>0.30%</t>
        </is>
      </c>
      <c r="C100" s="4" t="inlineStr">
        <is>
          <t>0.30%</t>
        </is>
      </c>
    </row>
    <row r="101">
      <c r="A101" s="4" t="inlineStr">
        <is>
          <t>United States | Subprime | 2005 and prior | RMBS</t>
        </is>
      </c>
    </row>
    <row r="102">
      <c r="A102" s="3" t="inlineStr">
        <is>
          <t>Schedule of Expected Losses to be Paid [Line Items]</t>
        </is>
      </c>
    </row>
    <row r="103">
      <c r="A103" s="4" t="inlineStr">
        <is>
          <t>Initial loss severity</t>
        </is>
      </c>
      <c r="B103" s="4" t="inlineStr">
        <is>
          <t>60.00%</t>
        </is>
      </c>
      <c r="C103" s="4" t="inlineStr">
        <is>
          <t>60.00%</t>
        </is>
      </c>
    </row>
    <row r="104">
      <c r="A104" s="4" t="inlineStr">
        <is>
          <t>United States | Subprime | 2006 | RMBS</t>
        </is>
      </c>
    </row>
    <row r="105">
      <c r="A105" s="3" t="inlineStr">
        <is>
          <t>Schedule of Expected Losses to be Paid [Line Items]</t>
        </is>
      </c>
    </row>
    <row r="106">
      <c r="A106" s="4" t="inlineStr">
        <is>
          <t>Initial loss severity</t>
        </is>
      </c>
      <c r="B106" s="4" t="inlineStr">
        <is>
          <t>70.00%</t>
        </is>
      </c>
      <c r="C106" s="4" t="inlineStr">
        <is>
          <t>70.00%</t>
        </is>
      </c>
    </row>
    <row r="107">
      <c r="A107" s="4" t="inlineStr">
        <is>
          <t>United States | Subprime | 2007+ | RMBS</t>
        </is>
      </c>
    </row>
    <row r="108">
      <c r="A108" s="3" t="inlineStr">
        <is>
          <t>Schedule of Expected Losses to be Paid [Line Items]</t>
        </is>
      </c>
    </row>
    <row r="109">
      <c r="A109" s="4" t="inlineStr">
        <is>
          <t>Initial loss severity</t>
        </is>
      </c>
      <c r="B109" s="4" t="inlineStr">
        <is>
          <t>70.00%</t>
        </is>
      </c>
      <c r="C109" s="4" t="inlineStr">
        <is>
          <t>70.00%</t>
        </is>
      </c>
    </row>
    <row r="110">
      <c r="A110" s="4" t="inlineStr">
        <is>
          <t>United States | Subprime | Minimum | RMBS</t>
        </is>
      </c>
    </row>
    <row r="111">
      <c r="A111" s="3" t="inlineStr">
        <is>
          <t>Schedule of Expected Losses to be Paid [Line Items]</t>
        </is>
      </c>
    </row>
    <row r="112">
      <c r="A112" s="4" t="inlineStr">
        <is>
          <t>Plateau CDR</t>
        </is>
      </c>
      <c r="B112" s="4" t="inlineStr">
        <is>
          <t>2.50%</t>
        </is>
      </c>
      <c r="C112" s="4" t="inlineStr">
        <is>
          <t>2.70%</t>
        </is>
      </c>
    </row>
    <row r="113">
      <c r="A113" s="4" t="inlineStr">
        <is>
          <t>Final CDR</t>
        </is>
      </c>
      <c r="B113" s="4" t="inlineStr">
        <is>
          <t>0.10%</t>
        </is>
      </c>
      <c r="C113" s="4" t="inlineStr">
        <is>
          <t>0.10%</t>
        </is>
      </c>
    </row>
    <row r="114">
      <c r="A114" s="4" t="inlineStr">
        <is>
          <t>United States | Subprime | Maximum | RMBS</t>
        </is>
      </c>
    </row>
    <row r="115">
      <c r="A115" s="3" t="inlineStr">
        <is>
          <t>Schedule of Expected Losses to be Paid [Line Items]</t>
        </is>
      </c>
    </row>
    <row r="116">
      <c r="A116" s="4" t="inlineStr">
        <is>
          <t>Plateau CDR</t>
        </is>
      </c>
      <c r="B116" s="4" t="inlineStr">
        <is>
          <t>9.50%</t>
        </is>
      </c>
      <c r="C116" s="4" t="inlineStr">
        <is>
          <t>11.30%</t>
        </is>
      </c>
    </row>
    <row r="117">
      <c r="A117" s="4" t="inlineStr">
        <is>
          <t>Final CDR</t>
        </is>
      </c>
      <c r="B117" s="4" t="inlineStr">
        <is>
          <t>0.50%</t>
        </is>
      </c>
      <c r="C117" s="4" t="inlineStr">
        <is>
          <t>0.60%</t>
        </is>
      </c>
    </row>
    <row r="118">
      <c r="A118" s="4" t="inlineStr">
        <is>
          <t>United States | Subprime | Weighted Average | RMBS</t>
        </is>
      </c>
    </row>
    <row r="119">
      <c r="A119" s="3" t="inlineStr">
        <is>
          <t>Schedule of Expected Losses to be Paid [Line Items]</t>
        </is>
      </c>
    </row>
    <row r="120">
      <c r="A120" s="4" t="inlineStr">
        <is>
          <t>Plateau CDR</t>
        </is>
      </c>
      <c r="B120" s="4" t="inlineStr">
        <is>
          <t>5.40%</t>
        </is>
      </c>
      <c r="C120" s="4" t="inlineStr">
        <is>
          <t>5.60%</t>
        </is>
      </c>
    </row>
    <row r="121">
      <c r="A121" s="4" t="inlineStr">
        <is>
          <t>Final CDR</t>
        </is>
      </c>
      <c r="B121" s="4" t="inlineStr">
        <is>
          <t>0.30%</t>
        </is>
      </c>
      <c r="C121" s="4" t="inlineStr">
        <is>
          <t>0.3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Loss to be Paid (Recovered) - Key Assumptions in Base Case Expected Loss Second Lien RMBS (Details) - RMBS - United States - Home Equity Line of Credit</t>
        </is>
      </c>
      <c r="B1" s="2" t="inlineStr">
        <is>
          <t>Mar. 31, 2021</t>
        </is>
      </c>
      <c r="C1" s="2" t="inlineStr">
        <is>
          <t>Dec. 31, 2020</t>
        </is>
      </c>
    </row>
    <row r="2">
      <c r="A2" s="3" t="inlineStr">
        <is>
          <t>Schedule of Expected Losses to be Paid [Line Items]</t>
        </is>
      </c>
    </row>
    <row r="3">
      <c r="A3" s="4" t="inlineStr">
        <is>
          <t>Loss severity</t>
        </is>
      </c>
      <c r="B3" s="4" t="inlineStr">
        <is>
          <t>98.00%</t>
        </is>
      </c>
      <c r="C3" s="4" t="inlineStr">
        <is>
          <t>98.00%</t>
        </is>
      </c>
    </row>
    <row r="4">
      <c r="A4" s="4" t="inlineStr">
        <is>
          <t>Projected future recoveries on previously charged-off loans</t>
        </is>
      </c>
      <c r="B4" s="4" t="inlineStr">
        <is>
          <t>20.00%</t>
        </is>
      </c>
      <c r="C4" s="4" t="inlineStr">
        <is>
          <t>20.00%</t>
        </is>
      </c>
    </row>
    <row r="5">
      <c r="A5" s="4" t="inlineStr">
        <is>
          <t>Minimum</t>
        </is>
      </c>
    </row>
    <row r="6">
      <c r="A6" s="3" t="inlineStr">
        <is>
          <t>Schedule of Expected Losses to be Paid [Line Items]</t>
        </is>
      </c>
    </row>
    <row r="7">
      <c r="A7" s="4" t="inlineStr">
        <is>
          <t>Plateau CDR</t>
        </is>
      </c>
      <c r="B7" s="4" t="inlineStr">
        <is>
          <t>3.90%</t>
        </is>
      </c>
      <c r="C7" s="4" t="inlineStr">
        <is>
          <t>5.00%</t>
        </is>
      </c>
    </row>
    <row r="8">
      <c r="A8" s="4" t="inlineStr">
        <is>
          <t>Final CDR</t>
        </is>
      </c>
      <c r="B8" s="4" t="inlineStr">
        <is>
          <t>2.50%</t>
        </is>
      </c>
      <c r="C8" s="4" t="inlineStr">
        <is>
          <t>2.50%</t>
        </is>
      </c>
    </row>
    <row r="9">
      <c r="A9" s="4" t="inlineStr">
        <is>
          <t>Maximum</t>
        </is>
      </c>
    </row>
    <row r="10">
      <c r="A10" s="3" t="inlineStr">
        <is>
          <t>Schedule of Expected Losses to be Paid [Line Items]</t>
        </is>
      </c>
    </row>
    <row r="11">
      <c r="A11" s="4" t="inlineStr">
        <is>
          <t>Plateau CDR</t>
        </is>
      </c>
      <c r="B11" s="4" t="inlineStr">
        <is>
          <t>30.60%</t>
        </is>
      </c>
      <c r="C11" s="4" t="inlineStr">
        <is>
          <t>36.20%</t>
        </is>
      </c>
    </row>
    <row r="12">
      <c r="A12" s="4" t="inlineStr">
        <is>
          <t>Final CDR</t>
        </is>
      </c>
      <c r="B12" s="4" t="inlineStr">
        <is>
          <t>3.20%</t>
        </is>
      </c>
      <c r="C12" s="4" t="inlineStr">
        <is>
          <t>3.20%</t>
        </is>
      </c>
    </row>
    <row r="13">
      <c r="A13" s="4" t="inlineStr">
        <is>
          <t>Weighted Average</t>
        </is>
      </c>
    </row>
    <row r="14">
      <c r="A14" s="3" t="inlineStr">
        <is>
          <t>Schedule of Expected Losses to be Paid [Line Items]</t>
        </is>
      </c>
    </row>
    <row r="15">
      <c r="A15" s="4" t="inlineStr">
        <is>
          <t>Plateau CDR</t>
        </is>
      </c>
      <c r="B15" s="4" t="inlineStr">
        <is>
          <t>12.80%</t>
        </is>
      </c>
      <c r="C15" s="4" t="inlineStr">
        <is>
          <t>12.90%</t>
        </is>
      </c>
    </row>
    <row r="16">
      <c r="A16" s="4" t="inlineStr">
        <is>
          <t>Final CDR</t>
        </is>
      </c>
      <c r="B16" s="4" t="inlineStr">
        <is>
          <t>2.50%</t>
        </is>
      </c>
      <c r="C16" s="4" t="inlineStr">
        <is>
          <t>2.50%</t>
        </is>
      </c>
    </row>
    <row r="17">
      <c r="A17" s="4" t="inlineStr">
        <is>
          <t>Delinquent/Modified in the Previous 12 Months</t>
        </is>
      </c>
    </row>
    <row r="18">
      <c r="A18" s="3" t="inlineStr">
        <is>
          <t>Schedule of Expected Losses to be Paid [Line Items]</t>
        </is>
      </c>
    </row>
    <row r="19">
      <c r="A19" s="4" t="inlineStr">
        <is>
          <t>Liquidation rate</t>
        </is>
      </c>
      <c r="B19" s="4" t="inlineStr">
        <is>
          <t>20.00%</t>
        </is>
      </c>
      <c r="C19" s="4" t="inlineStr">
        <is>
          <t>20.00%</t>
        </is>
      </c>
    </row>
    <row r="20">
      <c r="A20" s="4" t="inlineStr">
        <is>
          <t>30 – 59 Days Delinquent</t>
        </is>
      </c>
    </row>
    <row r="21">
      <c r="A21" s="3" t="inlineStr">
        <is>
          <t>Schedule of Expected Losses to be Paid [Line Items]</t>
        </is>
      </c>
    </row>
    <row r="22">
      <c r="A22" s="4" t="inlineStr">
        <is>
          <t>Liquidation rate</t>
        </is>
      </c>
      <c r="B22" s="4" t="inlineStr">
        <is>
          <t>30.00%</t>
        </is>
      </c>
      <c r="C22" s="4" t="inlineStr">
        <is>
          <t>30.00%</t>
        </is>
      </c>
    </row>
    <row r="23">
      <c r="A23" s="4" t="inlineStr">
        <is>
          <t>60 – 89 Days Delinquent</t>
        </is>
      </c>
    </row>
    <row r="24">
      <c r="A24" s="3" t="inlineStr">
        <is>
          <t>Schedule of Expected Losses to be Paid [Line Items]</t>
        </is>
      </c>
    </row>
    <row r="25">
      <c r="A25" s="4" t="inlineStr">
        <is>
          <t>Liquidation rate</t>
        </is>
      </c>
      <c r="B25" s="4" t="inlineStr">
        <is>
          <t>40.00%</t>
        </is>
      </c>
      <c r="C25" s="4" t="inlineStr">
        <is>
          <t>40.00%</t>
        </is>
      </c>
    </row>
    <row r="26">
      <c r="A26" s="4" t="inlineStr">
        <is>
          <t>90+ Days Delinquent</t>
        </is>
      </c>
    </row>
    <row r="27">
      <c r="A27" s="3" t="inlineStr">
        <is>
          <t>Schedule of Expected Losses to be Paid [Line Items]</t>
        </is>
      </c>
    </row>
    <row r="28">
      <c r="A28" s="4" t="inlineStr">
        <is>
          <t>Liquidation rate</t>
        </is>
      </c>
      <c r="B28" s="4" t="inlineStr">
        <is>
          <t>60.00%</t>
        </is>
      </c>
      <c r="C28" s="4" t="inlineStr">
        <is>
          <t>60.00%</t>
        </is>
      </c>
    </row>
    <row r="29">
      <c r="A29" s="4" t="inlineStr">
        <is>
          <t>Bankruptcy</t>
        </is>
      </c>
    </row>
    <row r="30">
      <c r="A30" s="3" t="inlineStr">
        <is>
          <t>Schedule of Expected Losses to be Paid [Line Items]</t>
        </is>
      </c>
    </row>
    <row r="31">
      <c r="A31" s="4" t="inlineStr">
        <is>
          <t>Liquidation rate</t>
        </is>
      </c>
      <c r="B31" s="4" t="inlineStr">
        <is>
          <t>55.00%</t>
        </is>
      </c>
      <c r="C31" s="4" t="inlineStr">
        <is>
          <t>55.00%</t>
        </is>
      </c>
    </row>
    <row r="32">
      <c r="A32" s="4" t="inlineStr">
        <is>
          <t>Foreclosure</t>
        </is>
      </c>
    </row>
    <row r="33">
      <c r="A33" s="3" t="inlineStr">
        <is>
          <t>Schedule of Expected Losses to be Paid [Line Items]</t>
        </is>
      </c>
    </row>
    <row r="34">
      <c r="A34" s="4" t="inlineStr">
        <is>
          <t>Liquidation rate</t>
        </is>
      </c>
      <c r="B34" s="4" t="inlineStr">
        <is>
          <t>55.00%</t>
        </is>
      </c>
      <c r="C34" s="4" t="inlineStr">
        <is>
          <t>55.00%</t>
        </is>
      </c>
    </row>
    <row r="35">
      <c r="A35" s="4" t="inlineStr">
        <is>
          <t>Real Estate Owned</t>
        </is>
      </c>
    </row>
    <row r="36">
      <c r="A36" s="3" t="inlineStr">
        <is>
          <t>Schedule of Expected Losses to be Paid [Line Items]</t>
        </is>
      </c>
    </row>
    <row r="37">
      <c r="A37" s="4" t="inlineStr">
        <is>
          <t>Liquidation rate</t>
        </is>
      </c>
      <c r="B37" s="4" t="inlineStr">
        <is>
          <t>100.00%</t>
        </is>
      </c>
      <c r="C37"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Insurance - Net Earned Premiums (Details) - USD ($) $ in Millions</t>
        </is>
      </c>
      <c r="B1" s="2" t="inlineStr">
        <is>
          <t>3 Months Ended</t>
        </is>
      </c>
    </row>
    <row r="2">
      <c r="B2" s="2" t="inlineStr">
        <is>
          <t>Mar. 31, 2021</t>
        </is>
      </c>
      <c r="C2" s="2" t="inlineStr">
        <is>
          <t>Mar. 31, 2020</t>
        </is>
      </c>
    </row>
    <row r="3">
      <c r="A3" s="3" t="inlineStr">
        <is>
          <t>Financial Guarantee Insurance Premiums [Line Items]</t>
        </is>
      </c>
    </row>
    <row r="4">
      <c r="A4" s="4" t="inlineStr">
        <is>
          <t>Scheduled net earned premiums</t>
        </is>
      </c>
      <c r="B4" s="6" t="n">
        <v>81</v>
      </c>
      <c r="C4" s="6" t="n">
        <v>82</v>
      </c>
    </row>
    <row r="5">
      <c r="A5" s="4" t="inlineStr">
        <is>
          <t>Accelerations from refundings and terminations</t>
        </is>
      </c>
      <c r="B5" s="5" t="n">
        <v>16</v>
      </c>
      <c r="C5" s="5" t="n">
        <v>15</v>
      </c>
    </row>
    <row r="6">
      <c r="A6" s="4" t="inlineStr">
        <is>
          <t>Accretion of discount on net premiums receivable</t>
        </is>
      </c>
      <c r="B6" s="5" t="n">
        <v>5</v>
      </c>
      <c r="C6" s="5" t="n">
        <v>5</v>
      </c>
    </row>
    <row r="7">
      <c r="A7" s="4" t="inlineStr">
        <is>
          <t>Financial guaranty insurance net earned premiums</t>
        </is>
      </c>
      <c r="B7" s="5" t="n">
        <v>102</v>
      </c>
      <c r="C7" s="5" t="n">
        <v>102</v>
      </c>
    </row>
    <row r="8">
      <c r="A8" s="4" t="inlineStr">
        <is>
          <t>Specialty net earned premiums</t>
        </is>
      </c>
      <c r="B8" s="5" t="n">
        <v>1</v>
      </c>
      <c r="C8" s="5" t="n">
        <v>1</v>
      </c>
    </row>
    <row r="9">
      <c r="A9" s="4" t="inlineStr">
        <is>
          <t>Net earned premiums</t>
        </is>
      </c>
      <c r="B9" s="5" t="n">
        <v>103</v>
      </c>
      <c r="C9" s="5" t="n">
        <v>103</v>
      </c>
    </row>
    <row r="10">
      <c r="A10" s="4" t="inlineStr">
        <is>
          <t>Variable Interest Entity, Primary Beneficiary</t>
        </is>
      </c>
    </row>
    <row r="11">
      <c r="A11" s="3" t="inlineStr">
        <is>
          <t>Financial Guarantee Insurance Premiums [Line Items]</t>
        </is>
      </c>
    </row>
    <row r="12">
      <c r="A12" s="4" t="inlineStr">
        <is>
          <t>Net earned premiums</t>
        </is>
      </c>
      <c r="B12" s="6" t="n">
        <v>1</v>
      </c>
      <c r="C12"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Insurance - Gross Premium Receivable Net of Commissions on Assumed Business Roll Forward (Details) - USD ($) $ in Millions</t>
        </is>
      </c>
      <c r="B1" s="2" t="inlineStr">
        <is>
          <t>3 Months Ended</t>
        </is>
      </c>
    </row>
    <row r="2">
      <c r="B2" s="2" t="inlineStr">
        <is>
          <t>Mar. 31, 2021</t>
        </is>
      </c>
      <c r="C2" s="2" t="inlineStr">
        <is>
          <t>Mar. 31, 2020</t>
        </is>
      </c>
    </row>
    <row r="3">
      <c r="A3" s="3" t="inlineStr">
        <is>
          <t>Gross Premium Receivable Net of Ceding Commissions [Roll Forward]</t>
        </is>
      </c>
    </row>
    <row r="4">
      <c r="A4" s="4" t="inlineStr">
        <is>
          <t>Beginning balance</t>
        </is>
      </c>
      <c r="B4" s="6" t="n">
        <v>1372</v>
      </c>
      <c r="C4" s="6" t="n">
        <v>1286</v>
      </c>
    </row>
    <row r="5">
      <c r="A5" s="4" t="inlineStr">
        <is>
          <t>Less: Specialty insurance premium receivable</t>
        </is>
      </c>
      <c r="B5" s="5" t="n">
        <v>1</v>
      </c>
      <c r="C5" s="5" t="n">
        <v>2</v>
      </c>
    </row>
    <row r="6">
      <c r="A6" s="4" t="inlineStr">
        <is>
          <t>Financial guaranty insurance premiums receivable</t>
        </is>
      </c>
      <c r="B6" s="5" t="n">
        <v>1371</v>
      </c>
      <c r="C6" s="5" t="n">
        <v>1284</v>
      </c>
    </row>
    <row r="7">
      <c r="A7" s="4" t="inlineStr">
        <is>
          <t>Gross written premiums on new business, net of commissions</t>
        </is>
      </c>
      <c r="B7" s="5" t="n">
        <v>84</v>
      </c>
      <c r="C7" s="5" t="n">
        <v>67</v>
      </c>
    </row>
    <row r="8">
      <c r="A8" s="4" t="inlineStr">
        <is>
          <t>Gross premiums received, net of commissions</t>
        </is>
      </c>
      <c r="B8" s="5" t="n">
        <v>-103</v>
      </c>
      <c r="C8" s="5" t="n">
        <v>-60</v>
      </c>
    </row>
    <row r="9">
      <c r="A9" s="3" t="inlineStr">
        <is>
          <t>Adjustments:</t>
        </is>
      </c>
    </row>
    <row r="10">
      <c r="A10" s="4" t="inlineStr">
        <is>
          <t>Changes in the expected term</t>
        </is>
      </c>
      <c r="B10" s="5" t="n">
        <v>2</v>
      </c>
      <c r="C10" s="5" t="n">
        <v>-4</v>
      </c>
    </row>
    <row r="11">
      <c r="A11" s="4" t="inlineStr">
        <is>
          <t>Accretion of discount, net of commissions on assumed business</t>
        </is>
      </c>
      <c r="B11" s="5" t="n">
        <v>4</v>
      </c>
      <c r="C11" s="5" t="n">
        <v>3</v>
      </c>
    </row>
    <row r="12">
      <c r="A12" s="4" t="inlineStr">
        <is>
          <t>Foreign exchange gain (loss) on remeasurement</t>
        </is>
      </c>
      <c r="B12" s="5" t="n">
        <v>0</v>
      </c>
      <c r="C12" s="5" t="n">
        <v>-58</v>
      </c>
    </row>
    <row r="13">
      <c r="A13" s="4" t="inlineStr">
        <is>
          <t>FG insurance premiums receivable</t>
        </is>
      </c>
      <c r="B13" s="5" t="n">
        <v>1358</v>
      </c>
      <c r="C13" s="5" t="n">
        <v>1232</v>
      </c>
    </row>
    <row r="14">
      <c r="A14" s="4" t="inlineStr">
        <is>
          <t>Specialty insurance premium receivable</t>
        </is>
      </c>
      <c r="B14" s="5" t="n">
        <v>1</v>
      </c>
      <c r="C14" s="5" t="n">
        <v>1</v>
      </c>
    </row>
    <row r="15">
      <c r="A15" s="4" t="inlineStr">
        <is>
          <t>Ending balance</t>
        </is>
      </c>
      <c r="B15" s="5" t="n">
        <v>1359</v>
      </c>
      <c r="C15" s="5" t="n">
        <v>1233</v>
      </c>
    </row>
    <row r="16">
      <c r="A16" s="4" t="inlineStr">
        <is>
          <t>Variable Interest Entity, Primary Beneficiary</t>
        </is>
      </c>
    </row>
    <row r="17">
      <c r="A17" s="3" t="inlineStr">
        <is>
          <t>Adjustments:</t>
        </is>
      </c>
    </row>
    <row r="18">
      <c r="A18" s="4" t="inlineStr">
        <is>
          <t>Ending balance</t>
        </is>
      </c>
      <c r="B18" s="6" t="n">
        <v>6</v>
      </c>
      <c r="C18" s="6" t="n">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s Accounted for as Insurance - Narrative (Details)</t>
        </is>
      </c>
      <c r="B1" s="2" t="inlineStr">
        <is>
          <t>3 Months Ended</t>
        </is>
      </c>
      <c r="C1" s="2" t="inlineStr">
        <is>
          <t>12 Months Ended</t>
        </is>
      </c>
    </row>
    <row r="2">
      <c r="B2" s="2" t="inlineStr">
        <is>
          <t>Mar. 31, 2021</t>
        </is>
      </c>
      <c r="C2" s="2" t="inlineStr">
        <is>
          <t>Dec. 31, 2020</t>
        </is>
      </c>
    </row>
    <row r="3">
      <c r="A3" s="3" t="inlineStr">
        <is>
          <t>Guarantor Obligations [Line Items]</t>
        </is>
      </c>
    </row>
    <row r="4">
      <c r="A4" s="4" t="inlineStr">
        <is>
          <t>Weighted average risk-free rates for U.S. dollar denominated financial guaranty insurance obligations</t>
        </is>
      </c>
      <c r="B4" s="4" t="inlineStr">
        <is>
          <t>0.88%</t>
        </is>
      </c>
      <c r="C4" s="4" t="inlineStr">
        <is>
          <t>0.60%</t>
        </is>
      </c>
    </row>
    <row r="5">
      <c r="A5" s="4" t="inlineStr">
        <is>
          <t>Minimum</t>
        </is>
      </c>
    </row>
    <row r="6">
      <c r="A6" s="3" t="inlineStr">
        <is>
          <t>Guarantor Obligations [Line Items]</t>
        </is>
      </c>
    </row>
    <row r="7">
      <c r="A7" s="4" t="inlineStr">
        <is>
          <t>Weighted average risk-free rates for U.S. dollar denominated financial guaranty insurance obligations</t>
        </is>
      </c>
      <c r="B7" s="4" t="inlineStr">
        <is>
          <t>0.00%</t>
        </is>
      </c>
      <c r="C7" s="4" t="inlineStr">
        <is>
          <t>0.00%</t>
        </is>
      </c>
    </row>
    <row r="8">
      <c r="A8" s="4" t="inlineStr">
        <is>
          <t>Maximum</t>
        </is>
      </c>
    </row>
    <row r="9">
      <c r="A9" s="3" t="inlineStr">
        <is>
          <t>Guarantor Obligations [Line Items]</t>
        </is>
      </c>
    </row>
    <row r="10">
      <c r="A10" s="4" t="inlineStr">
        <is>
          <t>Weighted average risk-free rates for U.S. dollar denominated financial guaranty insurance obligations</t>
        </is>
      </c>
      <c r="B10" s="4" t="inlineStr">
        <is>
          <t>2.49%</t>
        </is>
      </c>
      <c r="C10" s="4" t="inlineStr">
        <is>
          <t>1.72%</t>
        </is>
      </c>
    </row>
    <row r="11">
      <c r="A11" s="4" t="inlineStr">
        <is>
          <t>Foreign Currency Concentration Risk | Premiums Receivable</t>
        </is>
      </c>
    </row>
    <row r="12">
      <c r="A12" s="3" t="inlineStr">
        <is>
          <t>Guarantor Obligations [Line Items]</t>
        </is>
      </c>
    </row>
    <row r="13">
      <c r="A13" s="4" t="inlineStr">
        <is>
          <t>Percentage of installment premiums denominated in currencies other than the U.S. dollar</t>
        </is>
      </c>
      <c r="B13" s="4" t="inlineStr">
        <is>
          <t>79.00%</t>
        </is>
      </c>
      <c r="C13" s="4" t="inlineStr">
        <is>
          <t>8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tracts Accounted for as Insurance - Expected Collections of Gross Premiums Receivable Net of Commissions on Assumed Business (Details) $ in Millions</t>
        </is>
      </c>
      <c r="B1" s="2" t="inlineStr">
        <is>
          <t>Mar. 31, 2021USD ($)</t>
        </is>
      </c>
    </row>
    <row r="2">
      <c r="A2" s="4" t="inlineStr">
        <is>
          <t>Financial Guarantee Insurance Product Line</t>
        </is>
      </c>
    </row>
    <row r="3">
      <c r="A3" s="3" t="inlineStr">
        <is>
          <t>Financial Guarantee Insurance Premiums [Line Items]</t>
        </is>
      </c>
    </row>
    <row r="4">
      <c r="A4" s="4" t="inlineStr">
        <is>
          <t>2021 (April 1 - June 30)</t>
        </is>
      </c>
      <c r="B4" s="6" t="n">
        <v>43</v>
      </c>
    </row>
    <row r="5">
      <c r="A5" s="4" t="inlineStr">
        <is>
          <t>2021 (July 1 - September 30)</t>
        </is>
      </c>
      <c r="B5" s="5" t="n">
        <v>41</v>
      </c>
    </row>
    <row r="6">
      <c r="A6" s="4" t="inlineStr">
        <is>
          <t>2021 (October 1 - December 31)</t>
        </is>
      </c>
      <c r="B6" s="5" t="n">
        <v>23</v>
      </c>
    </row>
    <row r="7">
      <c r="A7" s="4" t="inlineStr">
        <is>
          <t>Subtotal 2021</t>
        </is>
      </c>
      <c r="B7" s="5" t="n">
        <v>107</v>
      </c>
    </row>
    <row r="8">
      <c r="A8" s="4" t="inlineStr">
        <is>
          <t>2022</t>
        </is>
      </c>
      <c r="B8" s="5" t="n">
        <v>115</v>
      </c>
    </row>
    <row r="9">
      <c r="A9" s="4" t="inlineStr">
        <is>
          <t>2023</t>
        </is>
      </c>
      <c r="B9" s="5" t="n">
        <v>102</v>
      </c>
    </row>
    <row r="10">
      <c r="A10" s="4" t="inlineStr">
        <is>
          <t>2024</t>
        </is>
      </c>
      <c r="B10" s="5" t="n">
        <v>94</v>
      </c>
    </row>
    <row r="11">
      <c r="A11" s="4" t="inlineStr">
        <is>
          <t>2025</t>
        </is>
      </c>
      <c r="B11" s="5" t="n">
        <v>82</v>
      </c>
    </row>
    <row r="12">
      <c r="A12" s="4" t="inlineStr">
        <is>
          <t>2026-2030</t>
        </is>
      </c>
      <c r="B12" s="5" t="n">
        <v>353</v>
      </c>
    </row>
    <row r="13">
      <c r="A13" s="4" t="inlineStr">
        <is>
          <t>2031-2035</t>
        </is>
      </c>
      <c r="B13" s="5" t="n">
        <v>251</v>
      </c>
    </row>
    <row r="14">
      <c r="A14" s="4" t="inlineStr">
        <is>
          <t>2036-2040</t>
        </is>
      </c>
      <c r="B14" s="5" t="n">
        <v>163</v>
      </c>
    </row>
    <row r="15">
      <c r="A15" s="4" t="inlineStr">
        <is>
          <t>After 2040</t>
        </is>
      </c>
      <c r="B15" s="5" t="n">
        <v>357</v>
      </c>
    </row>
    <row r="16">
      <c r="A16" s="4" t="inlineStr">
        <is>
          <t>Total</t>
        </is>
      </c>
      <c r="B16" s="5" t="n">
        <v>1624</v>
      </c>
    </row>
    <row r="17">
      <c r="A17" s="4" t="inlineStr">
        <is>
          <t>Variable Interest Entity, Primary Beneficiary</t>
        </is>
      </c>
    </row>
    <row r="18">
      <c r="A18" s="3" t="inlineStr">
        <is>
          <t>Financial Guarantee Insurance Premiums [Line Items]</t>
        </is>
      </c>
    </row>
    <row r="19">
      <c r="A19" s="4" t="inlineStr">
        <is>
          <t>Cash collections on FG VIEs</t>
        </is>
      </c>
      <c r="B19" s="6"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Investments with no credit impairment, tax</t>
        </is>
      </c>
      <c r="B4" s="6" t="n">
        <v>-20</v>
      </c>
      <c r="C4" s="6" t="n">
        <v>-27</v>
      </c>
    </row>
    <row r="5">
      <c r="A5" s="4" t="inlineStr">
        <is>
          <t>Investments with credit impairment, tax</t>
        </is>
      </c>
      <c r="B5" s="6" t="n">
        <v>-1</v>
      </c>
      <c r="C5" s="6" t="n">
        <v>-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tracts Accounted for as Insurance - Scheduled Net Earned Premiums Insurance Contracts (Details) $ in Millions</t>
        </is>
      </c>
      <c r="B1" s="2" t="inlineStr">
        <is>
          <t>Mar. 31, 2021USD ($)</t>
        </is>
      </c>
    </row>
    <row r="2">
      <c r="A2" s="4" t="inlineStr">
        <is>
          <t>Financial Guarantee Insurance Product Line</t>
        </is>
      </c>
    </row>
    <row r="3">
      <c r="A3" s="3" t="inlineStr">
        <is>
          <t>Financial Guarantee Insurance Premiums [Line Items]</t>
        </is>
      </c>
    </row>
    <row r="4">
      <c r="A4" s="4" t="inlineStr">
        <is>
          <t>2021 (April 1 - June 30)</t>
        </is>
      </c>
      <c r="B4" s="6" t="n">
        <v>81</v>
      </c>
    </row>
    <row r="5">
      <c r="A5" s="4" t="inlineStr">
        <is>
          <t>2021 (July 1 - September 30)</t>
        </is>
      </c>
      <c r="B5" s="5" t="n">
        <v>80</v>
      </c>
    </row>
    <row r="6">
      <c r="A6" s="4" t="inlineStr">
        <is>
          <t>2021 (October 1 - December 31)</t>
        </is>
      </c>
      <c r="B6" s="5" t="n">
        <v>78</v>
      </c>
    </row>
    <row r="7">
      <c r="A7" s="4" t="inlineStr">
        <is>
          <t>Subtotal 2021</t>
        </is>
      </c>
      <c r="B7" s="5" t="n">
        <v>239</v>
      </c>
    </row>
    <row r="8">
      <c r="A8" s="4" t="inlineStr">
        <is>
          <t>2022</t>
        </is>
      </c>
      <c r="B8" s="5" t="n">
        <v>294</v>
      </c>
    </row>
    <row r="9">
      <c r="A9" s="4" t="inlineStr">
        <is>
          <t>2023</t>
        </is>
      </c>
      <c r="B9" s="5" t="n">
        <v>272</v>
      </c>
    </row>
    <row r="10">
      <c r="A10" s="4" t="inlineStr">
        <is>
          <t>2024</t>
        </is>
      </c>
      <c r="B10" s="5" t="n">
        <v>251</v>
      </c>
    </row>
    <row r="11">
      <c r="A11" s="4" t="inlineStr">
        <is>
          <t>2025</t>
        </is>
      </c>
      <c r="B11" s="5" t="n">
        <v>228</v>
      </c>
    </row>
    <row r="12">
      <c r="A12" s="4" t="inlineStr">
        <is>
          <t>2026-2030</t>
        </is>
      </c>
      <c r="B12" s="5" t="n">
        <v>925</v>
      </c>
    </row>
    <row r="13">
      <c r="A13" s="4" t="inlineStr">
        <is>
          <t>2031-2035</t>
        </is>
      </c>
      <c r="B13" s="5" t="n">
        <v>639</v>
      </c>
    </row>
    <row r="14">
      <c r="A14" s="4" t="inlineStr">
        <is>
          <t>2036-2040</t>
        </is>
      </c>
      <c r="B14" s="5" t="n">
        <v>372</v>
      </c>
    </row>
    <row r="15">
      <c r="A15" s="4" t="inlineStr">
        <is>
          <t>After 2040</t>
        </is>
      </c>
      <c r="B15" s="5" t="n">
        <v>506</v>
      </c>
    </row>
    <row r="16">
      <c r="A16" s="4" t="inlineStr">
        <is>
          <t>Net deferred premium revenue</t>
        </is>
      </c>
      <c r="B16" s="5" t="n">
        <v>3726</v>
      </c>
    </row>
    <row r="17">
      <c r="A17" s="4" t="inlineStr">
        <is>
          <t>Future accretion</t>
        </is>
      </c>
      <c r="B17" s="5" t="n">
        <v>267</v>
      </c>
    </row>
    <row r="18">
      <c r="A18" s="4" t="inlineStr">
        <is>
          <t>Total future net earned premiums</t>
        </is>
      </c>
      <c r="B18" s="5" t="n">
        <v>3993</v>
      </c>
    </row>
    <row r="19">
      <c r="A19" s="4" t="inlineStr">
        <is>
          <t>Variable Interest Entity, Primary Beneficiary</t>
        </is>
      </c>
    </row>
    <row r="20">
      <c r="A20" s="3" t="inlineStr">
        <is>
          <t>Financial Guarantee Insurance Premiums [Line Items]</t>
        </is>
      </c>
    </row>
    <row r="21">
      <c r="A21" s="4" t="inlineStr">
        <is>
          <t>Net deferred premium revenue</t>
        </is>
      </c>
      <c r="B21" s="6" t="n">
        <v>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Contracts Accounted for as Insurance - Selected Information for Policies Paid In Installments (Details) - USD ($) $ in Millions</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3" t="inlineStr">
        <is>
          <t>Financial Guarantee Insurance Premiums [Line Items]</t>
        </is>
      </c>
    </row>
    <row r="4">
      <c r="A4" s="4" t="inlineStr">
        <is>
          <t>Premiums receivable, net of commissions payable</t>
        </is>
      </c>
      <c r="B4" s="6" t="n">
        <v>1359</v>
      </c>
      <c r="C4" s="6" t="n">
        <v>1372</v>
      </c>
      <c r="D4" s="6" t="n">
        <v>1233</v>
      </c>
      <c r="E4" s="6" t="n">
        <v>1286</v>
      </c>
    </row>
    <row r="5">
      <c r="A5" s="4" t="inlineStr">
        <is>
          <t>Financial Guarantee Policies Paid in Installments</t>
        </is>
      </c>
    </row>
    <row r="6">
      <c r="A6" s="3" t="inlineStr">
        <is>
          <t>Financial Guarantee Insurance Premiums [Line Items]</t>
        </is>
      </c>
    </row>
    <row r="7">
      <c r="A7" s="4" t="inlineStr">
        <is>
          <t>Premiums receivable, net of commissions payable</t>
        </is>
      </c>
      <c r="B7" s="5" t="n">
        <v>1358</v>
      </c>
      <c r="C7" s="5" t="n">
        <v>1371</v>
      </c>
    </row>
    <row r="8">
      <c r="A8" s="4" t="inlineStr">
        <is>
          <t>Gross deferred premium revenue</t>
        </is>
      </c>
      <c r="B8" s="6" t="n">
        <v>1660</v>
      </c>
      <c r="C8" s="6" t="n">
        <v>1664</v>
      </c>
    </row>
    <row r="9">
      <c r="A9" s="4" t="inlineStr">
        <is>
          <t>Weighted-average risk-free rate used to discount premiums</t>
        </is>
      </c>
      <c r="B9" s="4" t="inlineStr">
        <is>
          <t>1.60%</t>
        </is>
      </c>
      <c r="C9" s="4" t="inlineStr">
        <is>
          <t>1.60%</t>
        </is>
      </c>
    </row>
    <row r="10">
      <c r="A10" s="4" t="inlineStr">
        <is>
          <t>Weighted-average period of premiums receivable (in years)</t>
        </is>
      </c>
      <c r="B10" s="4" t="inlineStr">
        <is>
          <t>12 years 9 months 18 days</t>
        </is>
      </c>
      <c r="C10" s="4" t="inlineStr">
        <is>
          <t>12 years 9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Insurance - Loss and LAE Reserve and Salvage and Subrogation Recoverable Net of Reinsurance (Details) - USD ($) $ in Millions</t>
        </is>
      </c>
      <c r="B1" s="2" t="inlineStr">
        <is>
          <t>Mar. 31, 2021</t>
        </is>
      </c>
      <c r="C1" s="2" t="inlineStr">
        <is>
          <t>Dec. 31, 2020</t>
        </is>
      </c>
    </row>
    <row r="2">
      <c r="A2" s="3" t="inlineStr">
        <is>
          <t>Liability for Claims and Claims Adjustment Expense Including Salvage and Subrogation Recoverable [Line Items]</t>
        </is>
      </c>
    </row>
    <row r="3">
      <c r="A3" s="4" t="inlineStr">
        <is>
          <t>Net Reserve (Recoverable)</t>
        </is>
      </c>
      <c r="B3" s="6" t="n">
        <v>89</v>
      </c>
      <c r="C3" s="6" t="n">
        <v>122</v>
      </c>
    </row>
    <row r="4">
      <c r="A4" s="4" t="inlineStr">
        <is>
          <t>Variable Interest Entity, Primary Beneficiary</t>
        </is>
      </c>
    </row>
    <row r="5">
      <c r="A5" s="3" t="inlineStr">
        <is>
          <t>Liability for Claims and Claims Adjustment Expense Including Salvage and Subrogation Recoverable [Line Items]</t>
        </is>
      </c>
    </row>
    <row r="6">
      <c r="A6" s="4" t="inlineStr">
        <is>
          <t>Net Reserve (Recoverable)</t>
        </is>
      </c>
      <c r="B6" s="5" t="n">
        <v>29</v>
      </c>
      <c r="C6" s="5" t="n">
        <v>32</v>
      </c>
    </row>
    <row r="7">
      <c r="A7" s="4" t="inlineStr">
        <is>
          <t>Public finance | Financial Guarantee Insurance And Other Product Line</t>
        </is>
      </c>
    </row>
    <row r="8">
      <c r="A8" s="3" t="inlineStr">
        <is>
          <t>Liability for Claims and Claims Adjustment Expense Including Salvage and Subrogation Recoverable [Line Items]</t>
        </is>
      </c>
    </row>
    <row r="9">
      <c r="A9" s="4" t="inlineStr">
        <is>
          <t>Net Reserve (Recoverable)</t>
        </is>
      </c>
      <c r="B9" s="5" t="n">
        <v>69</v>
      </c>
      <c r="C9" s="5" t="n">
        <v>140</v>
      </c>
    </row>
    <row r="10">
      <c r="A10" s="4" t="inlineStr">
        <is>
          <t>Other structured finance | Financial Guarantee Insurance And Other Product Line</t>
        </is>
      </c>
    </row>
    <row r="11">
      <c r="A11" s="3" t="inlineStr">
        <is>
          <t>Liability for Claims and Claims Adjustment Expense Including Salvage and Subrogation Recoverable [Line Items]</t>
        </is>
      </c>
    </row>
    <row r="12">
      <c r="A12" s="4" t="inlineStr">
        <is>
          <t>Net Reserve (Recoverable)</t>
        </is>
      </c>
      <c r="B12" s="5" t="n">
        <v>34</v>
      </c>
      <c r="C12" s="5" t="n">
        <v>34</v>
      </c>
    </row>
    <row r="13">
      <c r="A13" s="4" t="inlineStr">
        <is>
          <t>Structured finance | Financial Guarantee Insurance And Other Product Line</t>
        </is>
      </c>
    </row>
    <row r="14">
      <c r="A14" s="3" t="inlineStr">
        <is>
          <t>Liability for Claims and Claims Adjustment Expense Including Salvage and Subrogation Recoverable [Line Items]</t>
        </is>
      </c>
    </row>
    <row r="15">
      <c r="A15" s="4" t="inlineStr">
        <is>
          <t>Net Reserve (Recoverable)</t>
        </is>
      </c>
      <c r="B15" s="5" t="n">
        <v>21</v>
      </c>
      <c r="C15" s="5" t="n">
        <v>-18</v>
      </c>
    </row>
    <row r="16">
      <c r="A16" s="4" t="inlineStr">
        <is>
          <t>Other payable (recoverables) | Financial Guarantee Insurance And Other Product Line</t>
        </is>
      </c>
    </row>
    <row r="17">
      <c r="A17" s="3" t="inlineStr">
        <is>
          <t>Liability for Claims and Claims Adjustment Expense Including Salvage and Subrogation Recoverable [Line Items]</t>
        </is>
      </c>
    </row>
    <row r="18">
      <c r="A18" s="4" t="inlineStr">
        <is>
          <t>Net Reserve (Recoverable)</t>
        </is>
      </c>
      <c r="B18" s="5" t="n">
        <v>-1</v>
      </c>
      <c r="C18" s="5" t="n">
        <v>0</v>
      </c>
    </row>
    <row r="19">
      <c r="A19" s="4" t="inlineStr">
        <is>
          <t>United States | Public finance | Financial Guarantee Insurance And Other Product Line</t>
        </is>
      </c>
    </row>
    <row r="20">
      <c r="A20" s="3" t="inlineStr">
        <is>
          <t>Liability for Claims and Claims Adjustment Expense Including Salvage and Subrogation Recoverable [Line Items]</t>
        </is>
      </c>
    </row>
    <row r="21">
      <c r="A21" s="4" t="inlineStr">
        <is>
          <t>Net Reserve (Recoverable)</t>
        </is>
      </c>
      <c r="B21" s="5" t="n">
        <v>67</v>
      </c>
      <c r="C21" s="5" t="n">
        <v>129</v>
      </c>
    </row>
    <row r="22">
      <c r="A22" s="4" t="inlineStr">
        <is>
          <t>United States | RMBS | Financial Guarantee Insurance And Other Product Line</t>
        </is>
      </c>
    </row>
    <row r="23">
      <c r="A23" s="3" t="inlineStr">
        <is>
          <t>Liability for Claims and Claims Adjustment Expense Including Salvage and Subrogation Recoverable [Line Items]</t>
        </is>
      </c>
    </row>
    <row r="24">
      <c r="A24" s="4" t="inlineStr">
        <is>
          <t>Net Reserve (Recoverable)</t>
        </is>
      </c>
      <c r="B24" s="5" t="n">
        <v>-13</v>
      </c>
      <c r="C24" s="5" t="n">
        <v>-52</v>
      </c>
    </row>
    <row r="25">
      <c r="A25" s="4" t="inlineStr">
        <is>
          <t>Non United States | Public finance | Financial Guarantee Insurance And Other Product Line</t>
        </is>
      </c>
    </row>
    <row r="26">
      <c r="A26" s="3" t="inlineStr">
        <is>
          <t>Liability for Claims and Claims Adjustment Expense Including Salvage and Subrogation Recoverable [Line Items]</t>
        </is>
      </c>
    </row>
    <row r="27">
      <c r="A27" s="4" t="inlineStr">
        <is>
          <t>Net Reserve (Recoverable)</t>
        </is>
      </c>
      <c r="B27" s="6" t="n">
        <v>2</v>
      </c>
      <c r="C27" s="6"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Insurance - Components of Net Reserves (Salvage) Insurance Contracts (Details) - USD ($) $ in Millions</t>
        </is>
      </c>
      <c r="B1" s="2" t="inlineStr">
        <is>
          <t>Mar. 31, 2021</t>
        </is>
      </c>
      <c r="C1" s="2" t="inlineStr">
        <is>
          <t>Dec. 31, 2020</t>
        </is>
      </c>
    </row>
    <row r="2">
      <c r="A2" s="3" t="inlineStr">
        <is>
          <t>Insurance [Abstract]</t>
        </is>
      </c>
    </row>
    <row r="3">
      <c r="A3" s="4" t="inlineStr">
        <is>
          <t>Loss and LAE reserve</t>
        </is>
      </c>
      <c r="B3" s="6" t="n">
        <v>1058</v>
      </c>
      <c r="C3" s="6" t="n">
        <v>1088</v>
      </c>
    </row>
    <row r="4">
      <c r="A4" s="4" t="inlineStr">
        <is>
          <t>Reinsurance recoverable on unpaid losses</t>
        </is>
      </c>
      <c r="B4" s="5" t="n">
        <v>-6</v>
      </c>
      <c r="C4" s="5" t="n">
        <v>-8</v>
      </c>
    </row>
    <row r="5">
      <c r="A5" s="4" t="inlineStr">
        <is>
          <t>Loss and LAE reserve, net</t>
        </is>
      </c>
      <c r="B5" s="5" t="n">
        <v>1052</v>
      </c>
      <c r="C5" s="5" t="n">
        <v>1080</v>
      </c>
    </row>
    <row r="6">
      <c r="A6" s="4" t="inlineStr">
        <is>
          <t>Salvage and subrogation recoverable</t>
        </is>
      </c>
      <c r="B6" s="5" t="n">
        <v>-977</v>
      </c>
      <c r="C6" s="5" t="n">
        <v>-991</v>
      </c>
    </row>
    <row r="7">
      <c r="A7" s="4" t="inlineStr">
        <is>
          <t>Salvage and subrogation payable</t>
        </is>
      </c>
      <c r="B7" s="5" t="n">
        <v>15</v>
      </c>
      <c r="C7" s="5" t="n">
        <v>33</v>
      </c>
    </row>
    <row r="8">
      <c r="A8" s="4" t="inlineStr">
        <is>
          <t>Other payable (recoveries)</t>
        </is>
      </c>
      <c r="B8" s="5" t="n">
        <v>-1</v>
      </c>
      <c r="C8" s="5" t="n">
        <v>0</v>
      </c>
    </row>
    <row r="9">
      <c r="A9" s="4" t="inlineStr">
        <is>
          <t>Salvage and subrogation recoverable, net and other recoverable</t>
        </is>
      </c>
      <c r="B9" s="5" t="n">
        <v>-963</v>
      </c>
      <c r="C9" s="5" t="n">
        <v>-958</v>
      </c>
    </row>
    <row r="10">
      <c r="A10" s="4" t="inlineStr">
        <is>
          <t>Net reserves (salvage)</t>
        </is>
      </c>
      <c r="B10" s="6" t="n">
        <v>89</v>
      </c>
      <c r="C10" s="6" t="n">
        <v>1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s Accounted for as Insurance - Reconciliation of Net Expected Loss to be Paid and Expensed (Details) - USD ($) $ in Millions</t>
        </is>
      </c>
      <c r="B1" s="2" t="inlineStr">
        <is>
          <t>Mar. 31, 2021</t>
        </is>
      </c>
      <c r="C1" s="2" t="inlineStr">
        <is>
          <t>Dec. 31, 2020</t>
        </is>
      </c>
      <c r="D1" s="2" t="inlineStr">
        <is>
          <t>Mar. 31, 2020</t>
        </is>
      </c>
      <c r="E1" s="2" t="inlineStr">
        <is>
          <t>Dec. 31, 2019</t>
        </is>
      </c>
    </row>
    <row r="2">
      <c r="A2" s="3" t="inlineStr">
        <is>
          <t>Guarantor Obligations [Line Items]</t>
        </is>
      </c>
    </row>
    <row r="3">
      <c r="A3" s="4" t="inlineStr">
        <is>
          <t>Net expected loss to be paid (recovered) - financial guaranty insurance</t>
        </is>
      </c>
      <c r="B3" s="6" t="n">
        <v>-472</v>
      </c>
      <c r="C3" s="6" t="n">
        <v>-529</v>
      </c>
      <c r="D3" s="6" t="n">
        <v>-660</v>
      </c>
      <c r="E3" s="6" t="n">
        <v>-737</v>
      </c>
    </row>
    <row r="4">
      <c r="A4" s="4" t="inlineStr">
        <is>
          <t>Loss and LAE reserve - financial guaranty insurance contracts, net of reinsurance</t>
        </is>
      </c>
      <c r="B4" s="5" t="n">
        <v>-1052</v>
      </c>
      <c r="C4" s="6" t="n">
        <v>-1080</v>
      </c>
    </row>
    <row r="5">
      <c r="A5" s="4" t="inlineStr">
        <is>
          <t>Net expected loss to be expensed</t>
        </is>
      </c>
      <c r="B5" s="5" t="n">
        <v>367</v>
      </c>
    </row>
    <row r="6">
      <c r="A6" s="4" t="inlineStr">
        <is>
          <t>Variable Interest Entity, Primary Beneficiary</t>
        </is>
      </c>
    </row>
    <row r="7">
      <c r="A7" s="3" t="inlineStr">
        <is>
          <t>Guarantor Obligations [Line Items]</t>
        </is>
      </c>
    </row>
    <row r="8">
      <c r="A8" s="4" t="inlineStr">
        <is>
          <t>Net expected loss to be expensed</t>
        </is>
      </c>
      <c r="B8" s="5" t="n">
        <v>28</v>
      </c>
    </row>
    <row r="9">
      <c r="A9" s="4" t="inlineStr">
        <is>
          <t>Financial Guarantee Insurance And Other Product Line</t>
        </is>
      </c>
    </row>
    <row r="10">
      <c r="A10" s="3" t="inlineStr">
        <is>
          <t>Guarantor Obligations [Line Items]</t>
        </is>
      </c>
    </row>
    <row r="11">
      <c r="A11" s="4" t="inlineStr">
        <is>
          <t>Net expected loss to be paid (recovered) - financial guaranty insurance</t>
        </is>
      </c>
      <c r="B11" s="5" t="n">
        <v>421</v>
      </c>
    </row>
    <row r="12">
      <c r="A12" s="4" t="inlineStr">
        <is>
          <t>Contra-paid, net</t>
        </is>
      </c>
      <c r="B12" s="5" t="n">
        <v>39</v>
      </c>
    </row>
    <row r="13">
      <c r="A13" s="4" t="inlineStr">
        <is>
          <t>Salvage and subrogation recoverable, net, and other recoverable</t>
        </is>
      </c>
      <c r="B13" s="5" t="n">
        <v>956</v>
      </c>
    </row>
    <row r="14">
      <c r="A14" s="4" t="inlineStr">
        <is>
          <t>Loss and LAE reserve - financial guaranty insurance contracts, net of reinsurance</t>
        </is>
      </c>
      <c r="B14" s="5" t="n">
        <v>-1049</v>
      </c>
    </row>
    <row r="15">
      <c r="A15" s="4" t="inlineStr">
        <is>
          <t>Net expected loss to be expensed</t>
        </is>
      </c>
      <c r="B15" s="6" t="n">
        <v>3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tracts Accounted for as Insurance - Net Expected Loss to be Expensed Insurance Contracts (Details) $ in Millions</t>
        </is>
      </c>
      <c r="B1" s="2" t="inlineStr">
        <is>
          <t>Mar. 31, 2021USD ($)</t>
        </is>
      </c>
    </row>
    <row r="2">
      <c r="A2" s="3" t="inlineStr">
        <is>
          <t>Insurance [Abstract]</t>
        </is>
      </c>
    </row>
    <row r="3">
      <c r="A3" s="4" t="inlineStr">
        <is>
          <t>2021 (April 1 - June 30)</t>
        </is>
      </c>
      <c r="B3" s="6" t="n">
        <v>7</v>
      </c>
    </row>
    <row r="4">
      <c r="A4" s="4" t="inlineStr">
        <is>
          <t>2021 (July 1 - September 30)</t>
        </is>
      </c>
      <c r="B4" s="5" t="n">
        <v>8</v>
      </c>
    </row>
    <row r="5">
      <c r="A5" s="4" t="inlineStr">
        <is>
          <t>2021 (October 1 - December 31)</t>
        </is>
      </c>
      <c r="B5" s="5" t="n">
        <v>8</v>
      </c>
    </row>
    <row r="6">
      <c r="A6" s="4" t="inlineStr">
        <is>
          <t>Subtotal 2021</t>
        </is>
      </c>
      <c r="B6" s="5" t="n">
        <v>23</v>
      </c>
    </row>
    <row r="7">
      <c r="A7" s="4" t="inlineStr">
        <is>
          <t>2022</t>
        </is>
      </c>
      <c r="B7" s="5" t="n">
        <v>32</v>
      </c>
    </row>
    <row r="8">
      <c r="A8" s="4" t="inlineStr">
        <is>
          <t>2023</t>
        </is>
      </c>
      <c r="B8" s="5" t="n">
        <v>31</v>
      </c>
    </row>
    <row r="9">
      <c r="A9" s="4" t="inlineStr">
        <is>
          <t>2024</t>
        </is>
      </c>
      <c r="B9" s="5" t="n">
        <v>31</v>
      </c>
    </row>
    <row r="10">
      <c r="A10" s="4" t="inlineStr">
        <is>
          <t>2025</t>
        </is>
      </c>
      <c r="B10" s="5" t="n">
        <v>32</v>
      </c>
    </row>
    <row r="11">
      <c r="A11" s="4" t="inlineStr">
        <is>
          <t>2026-2030</t>
        </is>
      </c>
      <c r="B11" s="5" t="n">
        <v>122</v>
      </c>
    </row>
    <row r="12">
      <c r="A12" s="4" t="inlineStr">
        <is>
          <t>2031-2035</t>
        </is>
      </c>
      <c r="B12" s="5" t="n">
        <v>74</v>
      </c>
    </row>
    <row r="13">
      <c r="A13" s="4" t="inlineStr">
        <is>
          <t>2036-2040</t>
        </is>
      </c>
      <c r="B13" s="5" t="n">
        <v>18</v>
      </c>
    </row>
    <row r="14">
      <c r="A14" s="4" t="inlineStr">
        <is>
          <t>After 2040</t>
        </is>
      </c>
      <c r="B14" s="5" t="n">
        <v>4</v>
      </c>
    </row>
    <row r="15">
      <c r="A15" s="4" t="inlineStr">
        <is>
          <t>Net expected loss to be expensed</t>
        </is>
      </c>
      <c r="B15" s="5" t="n">
        <v>367</v>
      </c>
    </row>
    <row r="16">
      <c r="A16" s="4" t="inlineStr">
        <is>
          <t>Future accretion</t>
        </is>
      </c>
      <c r="B16" s="5" t="n">
        <v>131</v>
      </c>
    </row>
    <row r="17">
      <c r="A17" s="4" t="inlineStr">
        <is>
          <t>Total expected future loss and LAE</t>
        </is>
      </c>
      <c r="B17" s="6" t="n">
        <v>4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Insurance - Loss and LAE Reported on the Statements of Operations (Details) - USD ($) $ in Millions</t>
        </is>
      </c>
      <c r="B1" s="2" t="inlineStr">
        <is>
          <t>3 Months Ended</t>
        </is>
      </c>
    </row>
    <row r="2">
      <c r="B2" s="2" t="inlineStr">
        <is>
          <t>Mar. 31, 2021</t>
        </is>
      </c>
      <c r="C2" s="2" t="inlineStr">
        <is>
          <t>Mar. 31, 2020</t>
        </is>
      </c>
    </row>
    <row r="3">
      <c r="A3" s="3" t="inlineStr">
        <is>
          <t>Liability for Claims and Claims Adjustment Expense Including Salvage and Subrogation Recoverable [Line Items]</t>
        </is>
      </c>
    </row>
    <row r="4">
      <c r="A4" s="4" t="inlineStr">
        <is>
          <t>Loss and LAE</t>
        </is>
      </c>
      <c r="B4" s="6" t="n">
        <v>30</v>
      </c>
      <c r="C4" s="6" t="n">
        <v>20</v>
      </c>
    </row>
    <row r="5">
      <c r="A5" s="4" t="inlineStr">
        <is>
          <t>Public finance | Financial Guarantee Insurance And Other Product Line</t>
        </is>
      </c>
    </row>
    <row r="6">
      <c r="A6" s="3" t="inlineStr">
        <is>
          <t>Liability for Claims and Claims Adjustment Expense Including Salvage and Subrogation Recoverable [Line Items]</t>
        </is>
      </c>
    </row>
    <row r="7">
      <c r="A7" s="4" t="inlineStr">
        <is>
          <t>Loss and LAE</t>
        </is>
      </c>
      <c r="B7" s="5" t="n">
        <v>18</v>
      </c>
      <c r="C7" s="5" t="n">
        <v>59</v>
      </c>
    </row>
    <row r="8">
      <c r="A8" s="4" t="inlineStr">
        <is>
          <t>Public finance | Financial Guarantee Insurance And Other Product Line | United States</t>
        </is>
      </c>
    </row>
    <row r="9">
      <c r="A9" s="3" t="inlineStr">
        <is>
          <t>Liability for Claims and Claims Adjustment Expense Including Salvage and Subrogation Recoverable [Line Items]</t>
        </is>
      </c>
    </row>
    <row r="10">
      <c r="A10" s="4" t="inlineStr">
        <is>
          <t>Loss and LAE</t>
        </is>
      </c>
      <c r="B10" s="5" t="n">
        <v>26</v>
      </c>
      <c r="C10" s="5" t="n">
        <v>59</v>
      </c>
    </row>
    <row r="11">
      <c r="A11" s="4" t="inlineStr">
        <is>
          <t>Public finance | Financial Guarantee Insurance And Other Product Line | Non United States</t>
        </is>
      </c>
    </row>
    <row r="12">
      <c r="A12" s="3" t="inlineStr">
        <is>
          <t>Liability for Claims and Claims Adjustment Expense Including Salvage and Subrogation Recoverable [Line Items]</t>
        </is>
      </c>
    </row>
    <row r="13">
      <c r="A13" s="4" t="inlineStr">
        <is>
          <t>Loss and LAE</t>
        </is>
      </c>
      <c r="B13" s="5" t="n">
        <v>-8</v>
      </c>
      <c r="C13" s="5" t="n">
        <v>0</v>
      </c>
    </row>
    <row r="14">
      <c r="A14" s="4" t="inlineStr">
        <is>
          <t>RMBS | Financial Guarantee Insurance And Other Product Line | United States</t>
        </is>
      </c>
    </row>
    <row r="15">
      <c r="A15" s="3" t="inlineStr">
        <is>
          <t>Liability for Claims and Claims Adjustment Expense Including Salvage and Subrogation Recoverable [Line Items]</t>
        </is>
      </c>
    </row>
    <row r="16">
      <c r="A16" s="4" t="inlineStr">
        <is>
          <t>Loss and LAE</t>
        </is>
      </c>
      <c r="B16" s="5" t="n">
        <v>12</v>
      </c>
      <c r="C16" s="5" t="n">
        <v>-42</v>
      </c>
    </row>
    <row r="17">
      <c r="A17" s="4" t="inlineStr">
        <is>
          <t>Other structured finance | Financial Guarantee Insurance And Other Product Line</t>
        </is>
      </c>
    </row>
    <row r="18">
      <c r="A18" s="3" t="inlineStr">
        <is>
          <t>Liability for Claims and Claims Adjustment Expense Including Salvage and Subrogation Recoverable [Line Items]</t>
        </is>
      </c>
    </row>
    <row r="19">
      <c r="A19" s="4" t="inlineStr">
        <is>
          <t>Loss and LAE</t>
        </is>
      </c>
      <c r="B19" s="5" t="n">
        <v>0</v>
      </c>
      <c r="C19" s="5" t="n">
        <v>3</v>
      </c>
    </row>
    <row r="20">
      <c r="A20" s="4" t="inlineStr">
        <is>
          <t>Structured finance | Financial Guarantee Insurance And Other Product Line</t>
        </is>
      </c>
    </row>
    <row r="21">
      <c r="A21" s="3" t="inlineStr">
        <is>
          <t>Liability for Claims and Claims Adjustment Expense Including Salvage and Subrogation Recoverable [Line Items]</t>
        </is>
      </c>
    </row>
    <row r="22">
      <c r="A22" s="4" t="inlineStr">
        <is>
          <t>Loss and LAE</t>
        </is>
      </c>
      <c r="B22" s="5" t="n">
        <v>12</v>
      </c>
      <c r="C22" s="5" t="n">
        <v>-39</v>
      </c>
    </row>
    <row r="23">
      <c r="A23" s="4" t="inlineStr">
        <is>
          <t>Variable Interest Entity, Primary Beneficiary | RMBS | Financial Guarantee Insurance And Other Product Line</t>
        </is>
      </c>
    </row>
    <row r="24">
      <c r="A24" s="3" t="inlineStr">
        <is>
          <t>Liability for Claims and Claims Adjustment Expense Including Salvage and Subrogation Recoverable [Line Items]</t>
        </is>
      </c>
    </row>
    <row r="25">
      <c r="A25" s="4" t="inlineStr">
        <is>
          <t>Loss and LAE</t>
        </is>
      </c>
      <c r="B25" s="6" t="n">
        <v>-3</v>
      </c>
      <c r="C25" s="6" t="n">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ntracts Accounted for as Insurance - BIG Transaction Loss Summary (Details) $ in Millions</t>
        </is>
      </c>
      <c r="B1" s="2" t="inlineStr">
        <is>
          <t>3 Months Ended</t>
        </is>
      </c>
      <c r="C1" s="2" t="inlineStr">
        <is>
          <t>12 Months Ended</t>
        </is>
      </c>
    </row>
    <row r="2">
      <c r="B2" s="2" t="inlineStr">
        <is>
          <t>Mar. 31, 2021USD ($)risk</t>
        </is>
      </c>
      <c r="C2" s="2" t="inlineStr">
        <is>
          <t>Dec. 31, 2020USD ($)risk</t>
        </is>
      </c>
    </row>
    <row r="3">
      <c r="A3" s="3" t="inlineStr">
        <is>
          <t>Discount</t>
        </is>
      </c>
    </row>
    <row r="4">
      <c r="A4" s="4" t="inlineStr">
        <is>
          <t>Total</t>
        </is>
      </c>
      <c r="B4" s="6" t="n">
        <v>-131</v>
      </c>
    </row>
    <row r="5">
      <c r="A5" s="3" t="inlineStr">
        <is>
          <t>Reserves (salvage)</t>
        </is>
      </c>
    </row>
    <row r="6">
      <c r="A6" s="4" t="inlineStr">
        <is>
          <t>Total</t>
        </is>
      </c>
      <c r="B6" s="6" t="n">
        <v>89</v>
      </c>
      <c r="C6" s="6" t="n">
        <v>122</v>
      </c>
    </row>
    <row r="7">
      <c r="A7" s="4" t="inlineStr">
        <is>
          <t>BIG</t>
        </is>
      </c>
    </row>
    <row r="8">
      <c r="A8" s="3" t="inlineStr">
        <is>
          <t>Number of risks</t>
        </is>
      </c>
    </row>
    <row r="9">
      <c r="A9" s="4" t="inlineStr">
        <is>
          <t>Total (in contracts) | risk</t>
        </is>
      </c>
      <c r="B9" s="5" t="n">
        <v>265</v>
      </c>
      <c r="C9" s="5" t="n">
        <v>270</v>
      </c>
    </row>
    <row r="10">
      <c r="A10" s="3" t="inlineStr">
        <is>
          <t>Remaining weighted average contract period</t>
        </is>
      </c>
    </row>
    <row r="11">
      <c r="A11" s="4" t="inlineStr">
        <is>
          <t>Total (in years)</t>
        </is>
      </c>
      <c r="B11" s="4" t="inlineStr">
        <is>
          <t>8 years 9 months 18 days</t>
        </is>
      </c>
      <c r="C11" s="4" t="inlineStr">
        <is>
          <t>8 years 8 months 12 days</t>
        </is>
      </c>
    </row>
    <row r="12">
      <c r="A12" s="3" t="inlineStr">
        <is>
          <t>Principal</t>
        </is>
      </c>
    </row>
    <row r="13">
      <c r="A13" s="4" t="inlineStr">
        <is>
          <t>Total</t>
        </is>
      </c>
      <c r="B13" s="6" t="n">
        <v>7392</v>
      </c>
      <c r="C13" s="6" t="n">
        <v>7855</v>
      </c>
    </row>
    <row r="14">
      <c r="A14" s="3" t="inlineStr">
        <is>
          <t>Interest</t>
        </is>
      </c>
    </row>
    <row r="15">
      <c r="A15" s="4" t="inlineStr">
        <is>
          <t>Total</t>
        </is>
      </c>
      <c r="B15" s="5" t="n">
        <v>3047</v>
      </c>
      <c r="C15" s="5" t="n">
        <v>3285</v>
      </c>
    </row>
    <row r="16">
      <c r="A16" s="3" t="inlineStr">
        <is>
          <t>Total net outstanding exposure</t>
        </is>
      </c>
    </row>
    <row r="17">
      <c r="A17" s="4" t="inlineStr">
        <is>
          <t>Total</t>
        </is>
      </c>
      <c r="B17" s="5" t="n">
        <v>10439</v>
      </c>
      <c r="C17" s="5" t="n">
        <v>11140</v>
      </c>
    </row>
    <row r="18">
      <c r="A18" s="3" t="inlineStr">
        <is>
          <t>Expected cash outflows (inflows)</t>
        </is>
      </c>
    </row>
    <row r="19">
      <c r="A19" s="4" t="inlineStr">
        <is>
          <t>Total</t>
        </is>
      </c>
      <c r="B19" s="5" t="n">
        <v>4589</v>
      </c>
      <c r="C19" s="5" t="n">
        <v>4591</v>
      </c>
    </row>
    <row r="20">
      <c r="A20" s="3" t="inlineStr">
        <is>
          <t>Potential recoveries</t>
        </is>
      </c>
    </row>
    <row r="21">
      <c r="A21" s="4" t="inlineStr">
        <is>
          <t>Total</t>
        </is>
      </c>
      <c r="B21" s="5" t="n">
        <v>-4037</v>
      </c>
      <c r="C21" s="5" t="n">
        <v>-4011</v>
      </c>
    </row>
    <row r="22">
      <c r="A22" s="3" t="inlineStr">
        <is>
          <t>Subtotal</t>
        </is>
      </c>
    </row>
    <row r="23">
      <c r="A23" s="4" t="inlineStr">
        <is>
          <t>Total</t>
        </is>
      </c>
      <c r="B23" s="5" t="n">
        <v>552</v>
      </c>
      <c r="C23" s="5" t="n">
        <v>580</v>
      </c>
    </row>
    <row r="24">
      <c r="A24" s="3" t="inlineStr">
        <is>
          <t>Discount</t>
        </is>
      </c>
    </row>
    <row r="25">
      <c r="A25" s="4" t="inlineStr">
        <is>
          <t>Total</t>
        </is>
      </c>
      <c r="B25" s="5" t="n">
        <v>-131</v>
      </c>
      <c r="C25" s="5" t="n">
        <v>-104</v>
      </c>
    </row>
    <row r="26">
      <c r="A26" s="3" t="inlineStr">
        <is>
          <t>Present value of expected cash flows</t>
        </is>
      </c>
    </row>
    <row r="27">
      <c r="A27" s="4" t="inlineStr">
        <is>
          <t>Net expected loss to be paid</t>
        </is>
      </c>
      <c r="B27" s="5" t="n">
        <v>421</v>
      </c>
      <c r="C27" s="5" t="n">
        <v>476</v>
      </c>
    </row>
    <row r="28">
      <c r="A28" s="3" t="inlineStr">
        <is>
          <t>Deferred premium revenue</t>
        </is>
      </c>
    </row>
    <row r="29">
      <c r="A29" s="4" t="inlineStr">
        <is>
          <t>Total</t>
        </is>
      </c>
      <c r="B29" s="5" t="n">
        <v>490</v>
      </c>
      <c r="C29" s="5" t="n">
        <v>508</v>
      </c>
    </row>
    <row r="30">
      <c r="A30" s="3" t="inlineStr">
        <is>
          <t>Reserves (salvage)</t>
        </is>
      </c>
    </row>
    <row r="31">
      <c r="A31" s="4" t="inlineStr">
        <is>
          <t>Total</t>
        </is>
      </c>
      <c r="B31" s="6" t="n">
        <v>93</v>
      </c>
      <c r="C31" s="6" t="n">
        <v>127</v>
      </c>
    </row>
    <row r="32">
      <c r="A32" s="4" t="inlineStr">
        <is>
          <t>BIG | BIG 1</t>
        </is>
      </c>
    </row>
    <row r="33">
      <c r="A33" s="3" t="inlineStr">
        <is>
          <t>Number of risks</t>
        </is>
      </c>
    </row>
    <row r="34">
      <c r="A34" s="4" t="inlineStr">
        <is>
          <t>Total (in contracts) | risk</t>
        </is>
      </c>
      <c r="B34" s="5" t="n">
        <v>119</v>
      </c>
      <c r="C34" s="5" t="n">
        <v>125</v>
      </c>
    </row>
    <row r="35">
      <c r="A35" s="3" t="inlineStr">
        <is>
          <t>Principal</t>
        </is>
      </c>
    </row>
    <row r="36">
      <c r="A36" s="4" t="inlineStr">
        <is>
          <t>Total</t>
        </is>
      </c>
      <c r="B36" s="6" t="n">
        <v>2297</v>
      </c>
      <c r="C36" s="6" t="n">
        <v>2781</v>
      </c>
    </row>
    <row r="37">
      <c r="A37" s="4" t="inlineStr">
        <is>
          <t>BIG | BIG 2</t>
        </is>
      </c>
    </row>
    <row r="38">
      <c r="A38" s="3" t="inlineStr">
        <is>
          <t>Number of risks</t>
        </is>
      </c>
    </row>
    <row r="39">
      <c r="A39" s="4" t="inlineStr">
        <is>
          <t>Total (in contracts) | risk</t>
        </is>
      </c>
      <c r="B39" s="5" t="n">
        <v>19</v>
      </c>
      <c r="C39" s="5" t="n">
        <v>19</v>
      </c>
    </row>
    <row r="40">
      <c r="A40" s="3" t="inlineStr">
        <is>
          <t>Principal</t>
        </is>
      </c>
    </row>
    <row r="41">
      <c r="A41" s="4" t="inlineStr">
        <is>
          <t>Total</t>
        </is>
      </c>
      <c r="B41" s="6" t="n">
        <v>128</v>
      </c>
      <c r="C41" s="6" t="n">
        <v>130</v>
      </c>
    </row>
    <row r="42">
      <c r="A42" s="4" t="inlineStr">
        <is>
          <t>BIG | BIG 3</t>
        </is>
      </c>
    </row>
    <row r="43">
      <c r="A43" s="3" t="inlineStr">
        <is>
          <t>Number of risks</t>
        </is>
      </c>
    </row>
    <row r="44">
      <c r="A44" s="4" t="inlineStr">
        <is>
          <t>Total (in contracts) | risk</t>
        </is>
      </c>
      <c r="B44" s="5" t="n">
        <v>127</v>
      </c>
      <c r="C44" s="5" t="n">
        <v>126</v>
      </c>
    </row>
    <row r="45">
      <c r="A45" s="3" t="inlineStr">
        <is>
          <t>Principal</t>
        </is>
      </c>
    </row>
    <row r="46">
      <c r="A46" s="4" t="inlineStr">
        <is>
          <t>Total</t>
        </is>
      </c>
      <c r="B46" s="6" t="n">
        <v>4967</v>
      </c>
      <c r="C46" s="6" t="n">
        <v>4944</v>
      </c>
    </row>
    <row r="47">
      <c r="A47" s="4" t="inlineStr">
        <is>
          <t>BIG | Consolidated Entity Excluding Variable Interest Entities (VIE)</t>
        </is>
      </c>
    </row>
    <row r="48">
      <c r="A48" s="3" t="inlineStr">
        <is>
          <t>Number of risks</t>
        </is>
      </c>
    </row>
    <row r="49">
      <c r="A49" s="4" t="inlineStr">
        <is>
          <t>Total (in contracts) | risk</t>
        </is>
      </c>
      <c r="B49" s="5" t="n">
        <v>265</v>
      </c>
      <c r="C49" s="5" t="n">
        <v>270</v>
      </c>
    </row>
    <row r="50">
      <c r="A50" s="3" t="inlineStr">
        <is>
          <t>Remaining weighted average contract period</t>
        </is>
      </c>
    </row>
    <row r="51">
      <c r="A51" s="4" t="inlineStr">
        <is>
          <t>Total (in years)</t>
        </is>
      </c>
      <c r="B51" s="4" t="inlineStr">
        <is>
          <t>8 years 9 months 18 days</t>
        </is>
      </c>
      <c r="C51" s="4" t="inlineStr">
        <is>
          <t>8 years 8 months 12 days</t>
        </is>
      </c>
    </row>
    <row r="52">
      <c r="A52" s="3" t="inlineStr">
        <is>
          <t>Principal</t>
        </is>
      </c>
    </row>
    <row r="53">
      <c r="A53" s="4" t="inlineStr">
        <is>
          <t>Total</t>
        </is>
      </c>
      <c r="B53" s="6" t="n">
        <v>7392</v>
      </c>
      <c r="C53" s="6" t="n">
        <v>7855</v>
      </c>
    </row>
    <row r="54">
      <c r="A54" s="3" t="inlineStr">
        <is>
          <t>Interest</t>
        </is>
      </c>
    </row>
    <row r="55">
      <c r="A55" s="4" t="inlineStr">
        <is>
          <t>Total</t>
        </is>
      </c>
      <c r="B55" s="5" t="n">
        <v>3047</v>
      </c>
      <c r="C55" s="5" t="n">
        <v>3285</v>
      </c>
    </row>
    <row r="56">
      <c r="A56" s="3" t="inlineStr">
        <is>
          <t>Total net outstanding exposure</t>
        </is>
      </c>
    </row>
    <row r="57">
      <c r="A57" s="4" t="inlineStr">
        <is>
          <t>Total</t>
        </is>
      </c>
      <c r="B57" s="5" t="n">
        <v>10439</v>
      </c>
      <c r="C57" s="5" t="n">
        <v>11140</v>
      </c>
    </row>
    <row r="58">
      <c r="A58" s="3" t="inlineStr">
        <is>
          <t>Expected cash outflows (inflows)</t>
        </is>
      </c>
    </row>
    <row r="59">
      <c r="A59" s="4" t="inlineStr">
        <is>
          <t>Total</t>
        </is>
      </c>
      <c r="B59" s="5" t="n">
        <v>4845</v>
      </c>
      <c r="C59" s="5" t="n">
        <v>4850</v>
      </c>
    </row>
    <row r="60">
      <c r="A60" s="3" t="inlineStr">
        <is>
          <t>Potential recoveries</t>
        </is>
      </c>
    </row>
    <row r="61">
      <c r="A61" s="4" t="inlineStr">
        <is>
          <t>Total</t>
        </is>
      </c>
      <c r="B61" s="5" t="n">
        <v>-4225</v>
      </c>
      <c r="C61" s="5" t="n">
        <v>-4201</v>
      </c>
    </row>
    <row r="62">
      <c r="A62" s="3" t="inlineStr">
        <is>
          <t>Subtotal</t>
        </is>
      </c>
    </row>
    <row r="63">
      <c r="A63" s="4" t="inlineStr">
        <is>
          <t>Total</t>
        </is>
      </c>
      <c r="B63" s="5" t="n">
        <v>620</v>
      </c>
      <c r="C63" s="5" t="n">
        <v>649</v>
      </c>
    </row>
    <row r="64">
      <c r="A64" s="3" t="inlineStr">
        <is>
          <t>Discount</t>
        </is>
      </c>
    </row>
    <row r="65">
      <c r="A65" s="4" t="inlineStr">
        <is>
          <t>Total</t>
        </is>
      </c>
      <c r="B65" s="5" t="n">
        <v>-146</v>
      </c>
      <c r="C65" s="5" t="n">
        <v>-114</v>
      </c>
    </row>
    <row r="66">
      <c r="A66" s="3" t="inlineStr">
        <is>
          <t>Present value of expected cash flows</t>
        </is>
      </c>
    </row>
    <row r="67">
      <c r="A67" s="4" t="inlineStr">
        <is>
          <t>Net expected loss to be paid</t>
        </is>
      </c>
      <c r="B67" s="5" t="n">
        <v>474</v>
      </c>
      <c r="C67" s="5" t="n">
        <v>535</v>
      </c>
    </row>
    <row r="68">
      <c r="A68" s="3" t="inlineStr">
        <is>
          <t>Deferred premium revenue</t>
        </is>
      </c>
    </row>
    <row r="69">
      <c r="A69" s="4" t="inlineStr">
        <is>
          <t>Total</t>
        </is>
      </c>
      <c r="B69" s="5" t="n">
        <v>532</v>
      </c>
      <c r="C69" s="5" t="n">
        <v>551</v>
      </c>
    </row>
    <row r="70">
      <c r="A70" s="3" t="inlineStr">
        <is>
          <t>Reserves (salvage)</t>
        </is>
      </c>
    </row>
    <row r="71">
      <c r="A71" s="4" t="inlineStr">
        <is>
          <t>Total</t>
        </is>
      </c>
      <c r="B71" s="6" t="n">
        <v>122</v>
      </c>
      <c r="C71" s="6" t="n">
        <v>159</v>
      </c>
    </row>
    <row r="72">
      <c r="A72" s="4" t="inlineStr">
        <is>
          <t>BIG | Consolidated Entity Excluding Variable Interest Entities (VIE) | BIG 1</t>
        </is>
      </c>
    </row>
    <row r="73">
      <c r="A73" s="3" t="inlineStr">
        <is>
          <t>Number of risks</t>
        </is>
      </c>
    </row>
    <row r="74">
      <c r="A74" s="4" t="inlineStr">
        <is>
          <t>Total (in contracts) | risk</t>
        </is>
      </c>
      <c r="B74" s="5" t="n">
        <v>119</v>
      </c>
      <c r="C74" s="5" t="n">
        <v>125</v>
      </c>
    </row>
    <row r="75">
      <c r="A75" s="4" t="inlineStr">
        <is>
          <t>Ceded (in contracts) | risk</t>
        </is>
      </c>
      <c r="B75" s="5" t="n">
        <v>-1</v>
      </c>
      <c r="C75" s="5" t="n">
        <v>-1</v>
      </c>
    </row>
    <row r="76">
      <c r="A76" s="3" t="inlineStr">
        <is>
          <t>Remaining weighted average contract period</t>
        </is>
      </c>
    </row>
    <row r="77">
      <c r="A77" s="4" t="inlineStr">
        <is>
          <t>Gross (in years)</t>
        </is>
      </c>
      <c r="B77" s="4" t="inlineStr">
        <is>
          <t>7 years 10 months 24 days</t>
        </is>
      </c>
      <c r="C77" s="4" t="inlineStr">
        <is>
          <t>7 years 6 months</t>
        </is>
      </c>
    </row>
    <row r="78">
      <c r="A78" s="4" t="inlineStr">
        <is>
          <t>Ceded (in years)</t>
        </is>
      </c>
      <c r="B78" s="4" t="inlineStr">
        <is>
          <t>4 years 8 months 12 days</t>
        </is>
      </c>
      <c r="C78" s="4" t="inlineStr">
        <is>
          <t>5 years</t>
        </is>
      </c>
    </row>
    <row r="79">
      <c r="A79" s="3" t="inlineStr">
        <is>
          <t>Principal</t>
        </is>
      </c>
    </row>
    <row r="80">
      <c r="A80" s="4" t="inlineStr">
        <is>
          <t>Gross</t>
        </is>
      </c>
      <c r="B80" s="6" t="n">
        <v>2307</v>
      </c>
      <c r="C80" s="6" t="n">
        <v>2791</v>
      </c>
    </row>
    <row r="81">
      <c r="A81" s="4" t="inlineStr">
        <is>
          <t>Ceded</t>
        </is>
      </c>
      <c r="B81" s="5" t="n">
        <v>-10</v>
      </c>
      <c r="C81" s="5" t="n">
        <v>-10</v>
      </c>
    </row>
    <row r="82">
      <c r="A82" s="3" t="inlineStr">
        <is>
          <t>Interest</t>
        </is>
      </c>
    </row>
    <row r="83">
      <c r="A83" s="4" t="inlineStr">
        <is>
          <t>Gross</t>
        </is>
      </c>
      <c r="B83" s="5" t="n">
        <v>957</v>
      </c>
      <c r="C83" s="5" t="n">
        <v>1092</v>
      </c>
    </row>
    <row r="84">
      <c r="A84" s="4" t="inlineStr">
        <is>
          <t>Ceded</t>
        </is>
      </c>
      <c r="B84" s="5" t="n">
        <v>-2</v>
      </c>
      <c r="C84" s="5" t="n">
        <v>-2</v>
      </c>
    </row>
    <row r="85">
      <c r="A85" s="3" t="inlineStr">
        <is>
          <t>Total net outstanding exposure</t>
        </is>
      </c>
    </row>
    <row r="86">
      <c r="A86" s="4" t="inlineStr">
        <is>
          <t>Gross</t>
        </is>
      </c>
      <c r="B86" s="5" t="n">
        <v>3264</v>
      </c>
      <c r="C86" s="5" t="n">
        <v>3883</v>
      </c>
    </row>
    <row r="87">
      <c r="A87" s="4" t="inlineStr">
        <is>
          <t>Ceded</t>
        </is>
      </c>
      <c r="B87" s="5" t="n">
        <v>-12</v>
      </c>
      <c r="C87" s="5" t="n">
        <v>-12</v>
      </c>
    </row>
    <row r="88">
      <c r="A88" s="3" t="inlineStr">
        <is>
          <t>Expected cash outflows (inflows)</t>
        </is>
      </c>
    </row>
    <row r="89">
      <c r="A89" s="4" t="inlineStr">
        <is>
          <t>Gross</t>
        </is>
      </c>
      <c r="B89" s="5" t="n">
        <v>127</v>
      </c>
      <c r="C89" s="5" t="n">
        <v>173</v>
      </c>
    </row>
    <row r="90">
      <c r="A90" s="4" t="inlineStr">
        <is>
          <t>Ceded</t>
        </is>
      </c>
      <c r="B90" s="5" t="n">
        <v>-1</v>
      </c>
      <c r="C90" s="5" t="n">
        <v>-1</v>
      </c>
    </row>
    <row r="91">
      <c r="A91" s="3" t="inlineStr">
        <is>
          <t>Potential recoveries</t>
        </is>
      </c>
    </row>
    <row r="92">
      <c r="A92" s="4" t="inlineStr">
        <is>
          <t>Gross</t>
        </is>
      </c>
      <c r="B92" s="5" t="n">
        <v>-611</v>
      </c>
      <c r="C92" s="5" t="n">
        <v>-707</v>
      </c>
    </row>
    <row r="93">
      <c r="A93" s="4" t="inlineStr">
        <is>
          <t>Ceded</t>
        </is>
      </c>
      <c r="B93" s="5" t="n">
        <v>0</v>
      </c>
      <c r="C93" s="5" t="n">
        <v>20</v>
      </c>
    </row>
    <row r="94">
      <c r="A94" s="3" t="inlineStr">
        <is>
          <t>Subtotal</t>
        </is>
      </c>
    </row>
    <row r="95">
      <c r="A95" s="4" t="inlineStr">
        <is>
          <t>Gross</t>
        </is>
      </c>
      <c r="B95" s="5" t="n">
        <v>-484</v>
      </c>
      <c r="C95" s="5" t="n">
        <v>-534</v>
      </c>
    </row>
    <row r="96">
      <c r="A96" s="4" t="inlineStr">
        <is>
          <t>Ceded</t>
        </is>
      </c>
      <c r="B96" s="5" t="n">
        <v>-1</v>
      </c>
      <c r="C96" s="5" t="n">
        <v>19</v>
      </c>
    </row>
    <row r="97">
      <c r="A97" s="3" t="inlineStr">
        <is>
          <t>Discount</t>
        </is>
      </c>
    </row>
    <row r="98">
      <c r="A98" s="4" t="inlineStr">
        <is>
          <t>Gross</t>
        </is>
      </c>
      <c r="B98" s="5" t="n">
        <v>26</v>
      </c>
      <c r="C98" s="5" t="n">
        <v>22</v>
      </c>
    </row>
    <row r="99">
      <c r="A99" s="4" t="inlineStr">
        <is>
          <t>Ceded</t>
        </is>
      </c>
      <c r="B99" s="5" t="n">
        <v>0</v>
      </c>
      <c r="C99" s="5" t="n">
        <v>0</v>
      </c>
    </row>
    <row r="100">
      <c r="A100" s="3" t="inlineStr">
        <is>
          <t>Present value of expected cash flows</t>
        </is>
      </c>
    </row>
    <row r="101">
      <c r="A101" s="4" t="inlineStr">
        <is>
          <t>Gross</t>
        </is>
      </c>
      <c r="B101" s="5" t="n">
        <v>-458</v>
      </c>
      <c r="C101" s="5" t="n">
        <v>-512</v>
      </c>
    </row>
    <row r="102">
      <c r="A102" s="4" t="inlineStr">
        <is>
          <t>Ceded</t>
        </is>
      </c>
      <c r="B102" s="5" t="n">
        <v>-1</v>
      </c>
      <c r="C102" s="5" t="n">
        <v>19</v>
      </c>
    </row>
    <row r="103">
      <c r="A103" s="3" t="inlineStr">
        <is>
          <t>Deferred premium revenue</t>
        </is>
      </c>
    </row>
    <row r="104">
      <c r="A104" s="4" t="inlineStr">
        <is>
          <t>Gross</t>
        </is>
      </c>
      <c r="B104" s="5" t="n">
        <v>99</v>
      </c>
      <c r="C104" s="5" t="n">
        <v>116</v>
      </c>
    </row>
    <row r="105">
      <c r="A105" s="4" t="inlineStr">
        <is>
          <t>Ceded</t>
        </is>
      </c>
      <c r="B105" s="5" t="n">
        <v>0</v>
      </c>
      <c r="C105" s="5" t="n">
        <v>0</v>
      </c>
    </row>
    <row r="106">
      <c r="A106" s="3" t="inlineStr">
        <is>
          <t>Reserves (salvage)</t>
        </is>
      </c>
    </row>
    <row r="107">
      <c r="A107" s="4" t="inlineStr">
        <is>
          <t>Gross</t>
        </is>
      </c>
      <c r="B107" s="5" t="n">
        <v>-489</v>
      </c>
      <c r="C107" s="5" t="n">
        <v>-547</v>
      </c>
    </row>
    <row r="108">
      <c r="A108" s="4" t="inlineStr">
        <is>
          <t>Ceded</t>
        </is>
      </c>
      <c r="B108" s="6" t="n">
        <v>0</v>
      </c>
      <c r="C108" s="6" t="n">
        <v>19</v>
      </c>
    </row>
    <row r="109">
      <c r="A109" s="4" t="inlineStr">
        <is>
          <t>BIG | Consolidated Entity Excluding Variable Interest Entities (VIE) | BIG 2</t>
        </is>
      </c>
    </row>
    <row r="110">
      <c r="A110" s="3" t="inlineStr">
        <is>
          <t>Number of risks</t>
        </is>
      </c>
    </row>
    <row r="111">
      <c r="A111" s="4" t="inlineStr">
        <is>
          <t>Total (in contracts) | risk</t>
        </is>
      </c>
      <c r="B111" s="5" t="n">
        <v>19</v>
      </c>
      <c r="C111" s="5" t="n">
        <v>19</v>
      </c>
    </row>
    <row r="112">
      <c r="A112" s="4" t="inlineStr">
        <is>
          <t>Ceded (in contracts) | risk</t>
        </is>
      </c>
      <c r="B112" s="5" t="n">
        <v>0</v>
      </c>
      <c r="C112" s="5" t="n">
        <v>0</v>
      </c>
    </row>
    <row r="113">
      <c r="A113" s="3" t="inlineStr">
        <is>
          <t>Remaining weighted average contract period</t>
        </is>
      </c>
    </row>
    <row r="114">
      <c r="A114" s="4" t="inlineStr">
        <is>
          <t>Gross (in years)</t>
        </is>
      </c>
      <c r="B114" s="4" t="inlineStr">
        <is>
          <t>8 years 10 months 24 days</t>
        </is>
      </c>
      <c r="C114" s="4" t="inlineStr">
        <is>
          <t>9 years 2 months 12 days</t>
        </is>
      </c>
    </row>
    <row r="115">
      <c r="A115" s="3" t="inlineStr">
        <is>
          <t>Principal</t>
        </is>
      </c>
    </row>
    <row r="116">
      <c r="A116" s="4" t="inlineStr">
        <is>
          <t>Gross</t>
        </is>
      </c>
      <c r="B116" s="6" t="n">
        <v>128</v>
      </c>
      <c r="C116" s="6" t="n">
        <v>130</v>
      </c>
    </row>
    <row r="117">
      <c r="A117" s="4" t="inlineStr">
        <is>
          <t>Ceded</t>
        </is>
      </c>
      <c r="B117" s="5" t="n">
        <v>0</v>
      </c>
      <c r="C117" s="5" t="n">
        <v>0</v>
      </c>
    </row>
    <row r="118">
      <c r="A118" s="3" t="inlineStr">
        <is>
          <t>Interest</t>
        </is>
      </c>
    </row>
    <row r="119">
      <c r="A119" s="4" t="inlineStr">
        <is>
          <t>Gross</t>
        </is>
      </c>
      <c r="B119" s="5" t="n">
        <v>34</v>
      </c>
      <c r="C119" s="5" t="n">
        <v>36</v>
      </c>
    </row>
    <row r="120">
      <c r="A120" s="4" t="inlineStr">
        <is>
          <t>Ceded</t>
        </is>
      </c>
      <c r="B120" s="5" t="n">
        <v>0</v>
      </c>
      <c r="C120" s="5" t="n">
        <v>0</v>
      </c>
    </row>
    <row r="121">
      <c r="A121" s="3" t="inlineStr">
        <is>
          <t>Total net outstanding exposure</t>
        </is>
      </c>
    </row>
    <row r="122">
      <c r="A122" s="4" t="inlineStr">
        <is>
          <t>Gross</t>
        </is>
      </c>
      <c r="B122" s="5" t="n">
        <v>162</v>
      </c>
      <c r="C122" s="5" t="n">
        <v>166</v>
      </c>
    </row>
    <row r="123">
      <c r="A123" s="4" t="inlineStr">
        <is>
          <t>Ceded</t>
        </is>
      </c>
      <c r="B123" s="5" t="n">
        <v>0</v>
      </c>
      <c r="C123" s="5" t="n">
        <v>0</v>
      </c>
    </row>
    <row r="124">
      <c r="A124" s="3" t="inlineStr">
        <is>
          <t>Expected cash outflows (inflows)</t>
        </is>
      </c>
    </row>
    <row r="125">
      <c r="A125" s="4" t="inlineStr">
        <is>
          <t>Gross</t>
        </is>
      </c>
      <c r="B125" s="5" t="n">
        <v>29</v>
      </c>
      <c r="C125" s="5" t="n">
        <v>29</v>
      </c>
    </row>
    <row r="126">
      <c r="A126" s="4" t="inlineStr">
        <is>
          <t>Ceded</t>
        </is>
      </c>
      <c r="B126" s="5" t="n">
        <v>0</v>
      </c>
      <c r="C126" s="5" t="n">
        <v>0</v>
      </c>
    </row>
    <row r="127">
      <c r="A127" s="3" t="inlineStr">
        <is>
          <t>Potential recoveries</t>
        </is>
      </c>
    </row>
    <row r="128">
      <c r="A128" s="4" t="inlineStr">
        <is>
          <t>Gross</t>
        </is>
      </c>
      <c r="B128" s="5" t="n">
        <v>-2</v>
      </c>
      <c r="C128" s="5" t="n">
        <v>-3</v>
      </c>
    </row>
    <row r="129">
      <c r="A129" s="4" t="inlineStr">
        <is>
          <t>Ceded</t>
        </is>
      </c>
      <c r="B129" s="5" t="n">
        <v>0</v>
      </c>
      <c r="C129" s="5" t="n">
        <v>0</v>
      </c>
    </row>
    <row r="130">
      <c r="A130" s="3" t="inlineStr">
        <is>
          <t>Subtotal</t>
        </is>
      </c>
    </row>
    <row r="131">
      <c r="A131" s="4" t="inlineStr">
        <is>
          <t>Gross</t>
        </is>
      </c>
      <c r="B131" s="5" t="n">
        <v>27</v>
      </c>
      <c r="C131" s="5" t="n">
        <v>26</v>
      </c>
    </row>
    <row r="132">
      <c r="A132" s="4" t="inlineStr">
        <is>
          <t>Ceded</t>
        </is>
      </c>
      <c r="B132" s="5" t="n">
        <v>0</v>
      </c>
      <c r="C132" s="5" t="n">
        <v>0</v>
      </c>
    </row>
    <row r="133">
      <c r="A133" s="3" t="inlineStr">
        <is>
          <t>Discount</t>
        </is>
      </c>
    </row>
    <row r="134">
      <c r="A134" s="4" t="inlineStr">
        <is>
          <t>Gross</t>
        </is>
      </c>
      <c r="B134" s="5" t="n">
        <v>-6</v>
      </c>
      <c r="C134" s="5" t="n">
        <v>-3</v>
      </c>
    </row>
    <row r="135">
      <c r="A135" s="4" t="inlineStr">
        <is>
          <t>Ceded</t>
        </is>
      </c>
      <c r="B135" s="5" t="n">
        <v>0</v>
      </c>
      <c r="C135" s="5" t="n">
        <v>0</v>
      </c>
    </row>
    <row r="136">
      <c r="A136" s="3" t="inlineStr">
        <is>
          <t>Present value of expected cash flows</t>
        </is>
      </c>
    </row>
    <row r="137">
      <c r="A137" s="4" t="inlineStr">
        <is>
          <t>Gross</t>
        </is>
      </c>
      <c r="B137" s="5" t="n">
        <v>21</v>
      </c>
      <c r="C137" s="5" t="n">
        <v>23</v>
      </c>
    </row>
    <row r="138">
      <c r="A138" s="4" t="inlineStr">
        <is>
          <t>Ceded</t>
        </is>
      </c>
      <c r="B138" s="5" t="n">
        <v>0</v>
      </c>
      <c r="C138" s="5" t="n">
        <v>0</v>
      </c>
    </row>
    <row r="139">
      <c r="A139" s="3" t="inlineStr">
        <is>
          <t>Deferred premium revenue</t>
        </is>
      </c>
    </row>
    <row r="140">
      <c r="A140" s="4" t="inlineStr">
        <is>
          <t>Gross</t>
        </is>
      </c>
      <c r="B140" s="5" t="n">
        <v>2</v>
      </c>
      <c r="C140" s="5" t="n">
        <v>2</v>
      </c>
    </row>
    <row r="141">
      <c r="A141" s="4" t="inlineStr">
        <is>
          <t>Ceded</t>
        </is>
      </c>
      <c r="B141" s="5" t="n">
        <v>0</v>
      </c>
      <c r="C141" s="5" t="n">
        <v>0</v>
      </c>
    </row>
    <row r="142">
      <c r="A142" s="3" t="inlineStr">
        <is>
          <t>Reserves (salvage)</t>
        </is>
      </c>
    </row>
    <row r="143">
      <c r="A143" s="4" t="inlineStr">
        <is>
          <t>Gross</t>
        </is>
      </c>
      <c r="B143" s="5" t="n">
        <v>19</v>
      </c>
      <c r="C143" s="5" t="n">
        <v>21</v>
      </c>
    </row>
    <row r="144">
      <c r="A144" s="4" t="inlineStr">
        <is>
          <t>Ceded</t>
        </is>
      </c>
      <c r="B144" s="6" t="n">
        <v>0</v>
      </c>
      <c r="C144" s="6" t="n">
        <v>0</v>
      </c>
    </row>
    <row r="145">
      <c r="A145" s="4" t="inlineStr">
        <is>
          <t>BIG | Consolidated Entity Excluding Variable Interest Entities (VIE) | BIG 3</t>
        </is>
      </c>
    </row>
    <row r="146">
      <c r="A146" s="3" t="inlineStr">
        <is>
          <t>Number of risks</t>
        </is>
      </c>
    </row>
    <row r="147">
      <c r="A147" s="4" t="inlineStr">
        <is>
          <t>Total (in contracts) | risk</t>
        </is>
      </c>
      <c r="B147" s="5" t="n">
        <v>127</v>
      </c>
      <c r="C147" s="5" t="n">
        <v>126</v>
      </c>
    </row>
    <row r="148">
      <c r="A148" s="4" t="inlineStr">
        <is>
          <t>Ceded (in contracts) | risk</t>
        </is>
      </c>
      <c r="B148" s="5" t="n">
        <v>-4</v>
      </c>
      <c r="C148" s="5" t="n">
        <v>-4</v>
      </c>
    </row>
    <row r="149">
      <c r="A149" s="3" t="inlineStr">
        <is>
          <t>Remaining weighted average contract period</t>
        </is>
      </c>
    </row>
    <row r="150">
      <c r="A150" s="4" t="inlineStr">
        <is>
          <t>Gross (in years)</t>
        </is>
      </c>
      <c r="B150" s="4" t="inlineStr">
        <is>
          <t>9 years 1 month 6 days</t>
        </is>
      </c>
      <c r="C150" s="4" t="inlineStr">
        <is>
          <t>9 years 4 months 24 days</t>
        </is>
      </c>
    </row>
    <row r="151">
      <c r="A151" s="4" t="inlineStr">
        <is>
          <t>Ceded (in years)</t>
        </is>
      </c>
      <c r="B151" s="4" t="inlineStr">
        <is>
          <t>5 years 9 months 18 days</t>
        </is>
      </c>
      <c r="C151" s="4" t="inlineStr">
        <is>
          <t>6 years 1 month 6 days</t>
        </is>
      </c>
    </row>
    <row r="152">
      <c r="A152" s="3" t="inlineStr">
        <is>
          <t>Principal</t>
        </is>
      </c>
    </row>
    <row r="153">
      <c r="A153" s="4" t="inlineStr">
        <is>
          <t>Gross</t>
        </is>
      </c>
      <c r="B153" s="6" t="n">
        <v>5031</v>
      </c>
      <c r="C153" s="6" t="n">
        <v>5009</v>
      </c>
    </row>
    <row r="154">
      <c r="A154" s="4" t="inlineStr">
        <is>
          <t>Ceded</t>
        </is>
      </c>
      <c r="B154" s="5" t="n">
        <v>-64</v>
      </c>
      <c r="C154" s="5" t="n">
        <v>-65</v>
      </c>
    </row>
    <row r="155">
      <c r="A155" s="3" t="inlineStr">
        <is>
          <t>Interest</t>
        </is>
      </c>
    </row>
    <row r="156">
      <c r="A156" s="4" t="inlineStr">
        <is>
          <t>Gross</t>
        </is>
      </c>
      <c r="B156" s="5" t="n">
        <v>2073</v>
      </c>
      <c r="C156" s="5" t="n">
        <v>2175</v>
      </c>
    </row>
    <row r="157">
      <c r="A157" s="4" t="inlineStr">
        <is>
          <t>Ceded</t>
        </is>
      </c>
      <c r="B157" s="5" t="n">
        <v>-15</v>
      </c>
      <c r="C157" s="5" t="n">
        <v>-16</v>
      </c>
    </row>
    <row r="158">
      <c r="A158" s="3" t="inlineStr">
        <is>
          <t>Total net outstanding exposure</t>
        </is>
      </c>
    </row>
    <row r="159">
      <c r="A159" s="4" t="inlineStr">
        <is>
          <t>Gross</t>
        </is>
      </c>
      <c r="B159" s="5" t="n">
        <v>7104</v>
      </c>
      <c r="C159" s="5" t="n">
        <v>7184</v>
      </c>
    </row>
    <row r="160">
      <c r="A160" s="4" t="inlineStr">
        <is>
          <t>Ceded</t>
        </is>
      </c>
      <c r="B160" s="5" t="n">
        <v>-79</v>
      </c>
      <c r="C160" s="5" t="n">
        <v>-81</v>
      </c>
    </row>
    <row r="161">
      <c r="A161" s="3" t="inlineStr">
        <is>
          <t>Expected cash outflows (inflows)</t>
        </is>
      </c>
    </row>
    <row r="162">
      <c r="A162" s="4" t="inlineStr">
        <is>
          <t>Gross</t>
        </is>
      </c>
      <c r="B162" s="5" t="n">
        <v>4741</v>
      </c>
      <c r="C162" s="5" t="n">
        <v>4699</v>
      </c>
    </row>
    <row r="163">
      <c r="A163" s="4" t="inlineStr">
        <is>
          <t>Ceded</t>
        </is>
      </c>
      <c r="B163" s="5" t="n">
        <v>-51</v>
      </c>
      <c r="C163" s="5" t="n">
        <v>-50</v>
      </c>
    </row>
    <row r="164">
      <c r="A164" s="3" t="inlineStr">
        <is>
          <t>Potential recoveries</t>
        </is>
      </c>
    </row>
    <row r="165">
      <c r="A165" s="4" t="inlineStr">
        <is>
          <t>Gross</t>
        </is>
      </c>
      <c r="B165" s="5" t="n">
        <v>-3671</v>
      </c>
      <c r="C165" s="5" t="n">
        <v>-3565</v>
      </c>
    </row>
    <row r="166">
      <c r="A166" s="4" t="inlineStr">
        <is>
          <t>Ceded</t>
        </is>
      </c>
      <c r="B166" s="5" t="n">
        <v>59</v>
      </c>
      <c r="C166" s="5" t="n">
        <v>54</v>
      </c>
    </row>
    <row r="167">
      <c r="A167" s="3" t="inlineStr">
        <is>
          <t>Subtotal</t>
        </is>
      </c>
    </row>
    <row r="168">
      <c r="A168" s="4" t="inlineStr">
        <is>
          <t>Gross</t>
        </is>
      </c>
      <c r="B168" s="5" t="n">
        <v>1070</v>
      </c>
      <c r="C168" s="5" t="n">
        <v>1134</v>
      </c>
    </row>
    <row r="169">
      <c r="A169" s="4" t="inlineStr">
        <is>
          <t>Ceded</t>
        </is>
      </c>
      <c r="B169" s="5" t="n">
        <v>8</v>
      </c>
      <c r="C169" s="5" t="n">
        <v>4</v>
      </c>
    </row>
    <row r="170">
      <c r="A170" s="3" t="inlineStr">
        <is>
          <t>Discount</t>
        </is>
      </c>
    </row>
    <row r="171">
      <c r="A171" s="4" t="inlineStr">
        <is>
          <t>Gross</t>
        </is>
      </c>
      <c r="B171" s="5" t="n">
        <v>-166</v>
      </c>
      <c r="C171" s="5" t="n">
        <v>-132</v>
      </c>
    </row>
    <row r="172">
      <c r="A172" s="4" t="inlineStr">
        <is>
          <t>Ceded</t>
        </is>
      </c>
      <c r="B172" s="5" t="n">
        <v>0</v>
      </c>
      <c r="C172" s="5" t="n">
        <v>-1</v>
      </c>
    </row>
    <row r="173">
      <c r="A173" s="3" t="inlineStr">
        <is>
          <t>Present value of expected cash flows</t>
        </is>
      </c>
    </row>
    <row r="174">
      <c r="A174" s="4" t="inlineStr">
        <is>
          <t>Gross</t>
        </is>
      </c>
      <c r="B174" s="5" t="n">
        <v>904</v>
      </c>
      <c r="C174" s="5" t="n">
        <v>1002</v>
      </c>
    </row>
    <row r="175">
      <c r="A175" s="4" t="inlineStr">
        <is>
          <t>Ceded</t>
        </is>
      </c>
      <c r="B175" s="5" t="n">
        <v>8</v>
      </c>
      <c r="C175" s="5" t="n">
        <v>3</v>
      </c>
    </row>
    <row r="176">
      <c r="A176" s="3" t="inlineStr">
        <is>
          <t>Deferred premium revenue</t>
        </is>
      </c>
    </row>
    <row r="177">
      <c r="A177" s="4" t="inlineStr">
        <is>
          <t>Gross</t>
        </is>
      </c>
      <c r="B177" s="5" t="n">
        <v>433</v>
      </c>
      <c r="C177" s="5" t="n">
        <v>436</v>
      </c>
    </row>
    <row r="178">
      <c r="A178" s="4" t="inlineStr">
        <is>
          <t>Ceded</t>
        </is>
      </c>
      <c r="B178" s="5" t="n">
        <v>-2</v>
      </c>
      <c r="C178" s="5" t="n">
        <v>-3</v>
      </c>
    </row>
    <row r="179">
      <c r="A179" s="3" t="inlineStr">
        <is>
          <t>Reserves (salvage)</t>
        </is>
      </c>
    </row>
    <row r="180">
      <c r="A180" s="4" t="inlineStr">
        <is>
          <t>Gross</t>
        </is>
      </c>
      <c r="B180" s="5" t="n">
        <v>583</v>
      </c>
      <c r="C180" s="5" t="n">
        <v>660</v>
      </c>
    </row>
    <row r="181">
      <c r="A181" s="4" t="inlineStr">
        <is>
          <t>Ceded</t>
        </is>
      </c>
      <c r="B181" s="5" t="n">
        <v>9</v>
      </c>
      <c r="C181" s="5" t="n">
        <v>6</v>
      </c>
    </row>
    <row r="182">
      <c r="A182" s="4" t="inlineStr">
        <is>
          <t>BIG | Variable Interest Entity, Primary Beneficiary</t>
        </is>
      </c>
    </row>
    <row r="183">
      <c r="A183" s="3" t="inlineStr">
        <is>
          <t>Expected cash outflows (inflows)</t>
        </is>
      </c>
    </row>
    <row r="184">
      <c r="A184" s="4" t="inlineStr">
        <is>
          <t>Total</t>
        </is>
      </c>
      <c r="B184" s="5" t="n">
        <v>-256</v>
      </c>
      <c r="C184" s="5" t="n">
        <v>-259</v>
      </c>
    </row>
    <row r="185">
      <c r="A185" s="3" t="inlineStr">
        <is>
          <t>Potential recoveries</t>
        </is>
      </c>
    </row>
    <row r="186">
      <c r="A186" s="4" t="inlineStr">
        <is>
          <t>Total</t>
        </is>
      </c>
      <c r="B186" s="5" t="n">
        <v>188</v>
      </c>
      <c r="C186" s="5" t="n">
        <v>190</v>
      </c>
    </row>
    <row r="187">
      <c r="A187" s="3" t="inlineStr">
        <is>
          <t>Subtotal</t>
        </is>
      </c>
    </row>
    <row r="188">
      <c r="A188" s="4" t="inlineStr">
        <is>
          <t>Total</t>
        </is>
      </c>
      <c r="B188" s="5" t="n">
        <v>-68</v>
      </c>
      <c r="C188" s="5" t="n">
        <v>-69</v>
      </c>
    </row>
    <row r="189">
      <c r="A189" s="3" t="inlineStr">
        <is>
          <t>Discount</t>
        </is>
      </c>
    </row>
    <row r="190">
      <c r="A190" s="4" t="inlineStr">
        <is>
          <t>Total</t>
        </is>
      </c>
      <c r="B190" s="5" t="n">
        <v>15</v>
      </c>
      <c r="C190" s="5" t="n">
        <v>10</v>
      </c>
    </row>
    <row r="191">
      <c r="A191" s="3" t="inlineStr">
        <is>
          <t>Present value of expected cash flows</t>
        </is>
      </c>
    </row>
    <row r="192">
      <c r="A192" s="4" t="inlineStr">
        <is>
          <t>Net expected loss to be paid</t>
        </is>
      </c>
      <c r="B192" s="5" t="n">
        <v>-53</v>
      </c>
      <c r="C192" s="5" t="n">
        <v>-59</v>
      </c>
    </row>
    <row r="193">
      <c r="A193" s="3" t="inlineStr">
        <is>
          <t>Deferred premium revenue</t>
        </is>
      </c>
    </row>
    <row r="194">
      <c r="A194" s="4" t="inlineStr">
        <is>
          <t>Total</t>
        </is>
      </c>
      <c r="B194" s="5" t="n">
        <v>-42</v>
      </c>
      <c r="C194" s="5" t="n">
        <v>-43</v>
      </c>
    </row>
    <row r="195">
      <c r="A195" s="3" t="inlineStr">
        <is>
          <t>Reserves (salvage)</t>
        </is>
      </c>
    </row>
    <row r="196">
      <c r="A196" s="4" t="inlineStr">
        <is>
          <t>Total</t>
        </is>
      </c>
      <c r="B196" s="6" t="n">
        <v>-29</v>
      </c>
      <c r="C196" s="6" t="n">
        <v>-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27" customWidth="1" min="3" max="3"/>
  </cols>
  <sheetData>
    <row r="1">
      <c r="A1" s="1" t="inlineStr">
        <is>
          <t>Contracts Accounted for as Credit Derivatives - Narrative (Details) $ in Millions</t>
        </is>
      </c>
      <c r="B1" s="2" t="inlineStr">
        <is>
          <t>3 Months Ended</t>
        </is>
      </c>
      <c r="C1" s="2" t="inlineStr">
        <is>
          <t>12 Months Ended</t>
        </is>
      </c>
    </row>
    <row r="2">
      <c r="B2" s="2" t="inlineStr">
        <is>
          <t>Mar. 31, 2021USD ($)Counterparty</t>
        </is>
      </c>
      <c r="C2" s="2" t="inlineStr">
        <is>
          <t>Dec. 31, 2020</t>
        </is>
      </c>
    </row>
    <row r="3">
      <c r="A3" s="3" t="inlineStr">
        <is>
          <t>Credit Derivatives</t>
        </is>
      </c>
    </row>
    <row r="4">
      <c r="A4" s="4" t="inlineStr">
        <is>
          <t>Estimated remaining weighted average life of credit derivatives (in years)</t>
        </is>
      </c>
      <c r="B4" s="4" t="inlineStr">
        <is>
          <t>12 years</t>
        </is>
      </c>
      <c r="C4" s="4" t="inlineStr">
        <is>
          <t>11 years 10 months 24 days</t>
        </is>
      </c>
    </row>
    <row r="5">
      <c r="A5" s="4" t="inlineStr">
        <is>
          <t>Gross par of CDS with collateral posting requirement</t>
        </is>
      </c>
    </row>
    <row r="6">
      <c r="A6" s="3" t="inlineStr">
        <is>
          <t>Credit Derivatives</t>
        </is>
      </c>
    </row>
    <row r="7">
      <c r="A7" s="4" t="inlineStr">
        <is>
          <t>Number of counterparties | Counterparty</t>
        </is>
      </c>
      <c r="B7" s="5" t="n">
        <v>1</v>
      </c>
    </row>
    <row r="8">
      <c r="A8" s="4" t="inlineStr">
        <is>
          <t>Collateral posting requirement</t>
        </is>
      </c>
      <c r="B8" s="6" t="n">
        <v>76</v>
      </c>
    </row>
    <row r="9">
      <c r="A9" s="4" t="inlineStr">
        <is>
          <t>Maximum posting requirement</t>
        </is>
      </c>
    </row>
    <row r="10">
      <c r="A10" s="3" t="inlineStr">
        <is>
          <t>Credit Derivatives</t>
        </is>
      </c>
    </row>
    <row r="11">
      <c r="A11" s="4" t="inlineStr">
        <is>
          <t>Collateral posting requirement</t>
        </is>
      </c>
      <c r="B11" s="6" t="n">
        <v>7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Credit Derivatives - Credit Derivatives Subordination and Ratings (Details) - USD ($) $ in Millions</t>
        </is>
      </c>
      <c r="B1" s="2" t="inlineStr">
        <is>
          <t>Mar. 31, 2021</t>
        </is>
      </c>
      <c r="C1" s="2" t="inlineStr">
        <is>
          <t>Dec. 31, 2020</t>
        </is>
      </c>
    </row>
    <row r="2">
      <c r="A2" s="3" t="inlineStr">
        <is>
          <t>Net Par Outstanding on Credit Derivatives</t>
        </is>
      </c>
    </row>
    <row r="3">
      <c r="A3" s="4" t="inlineStr">
        <is>
          <t>Net Par Outstanding</t>
        </is>
      </c>
      <c r="B3" s="6" t="n">
        <v>5164</v>
      </c>
      <c r="C3" s="6" t="n">
        <v>5371</v>
      </c>
    </row>
    <row r="4">
      <c r="A4" s="4" t="inlineStr">
        <is>
          <t>Net Fair Value Asset (Liability)</t>
        </is>
      </c>
      <c r="B4" s="5" t="n">
        <v>-120</v>
      </c>
      <c r="C4" s="5" t="n">
        <v>-100</v>
      </c>
    </row>
    <row r="5">
      <c r="A5" s="4" t="inlineStr">
        <is>
          <t>Expected loss to be recovered</t>
        </is>
      </c>
      <c r="B5" s="5" t="n">
        <v>-2</v>
      </c>
      <c r="C5" s="5" t="n">
        <v>1</v>
      </c>
    </row>
    <row r="6">
      <c r="A6" s="4" t="inlineStr">
        <is>
          <t>Public finance | United States</t>
        </is>
      </c>
    </row>
    <row r="7">
      <c r="A7" s="3" t="inlineStr">
        <is>
          <t>Net Par Outstanding on Credit Derivatives</t>
        </is>
      </c>
    </row>
    <row r="8">
      <c r="A8" s="4" t="inlineStr">
        <is>
          <t>Net Par Outstanding</t>
        </is>
      </c>
      <c r="B8" s="5" t="n">
        <v>1817</v>
      </c>
      <c r="C8" s="5" t="n">
        <v>1980</v>
      </c>
    </row>
    <row r="9">
      <c r="A9" s="4" t="inlineStr">
        <is>
          <t>Net Fair Value Asset (Liability)</t>
        </is>
      </c>
      <c r="B9" s="5" t="n">
        <v>-44</v>
      </c>
      <c r="C9" s="5" t="n">
        <v>-38</v>
      </c>
    </row>
    <row r="10">
      <c r="A10" s="4" t="inlineStr">
        <is>
          <t>Public finance | Non United States</t>
        </is>
      </c>
    </row>
    <row r="11">
      <c r="A11" s="3" t="inlineStr">
        <is>
          <t>Net Par Outstanding on Credit Derivatives</t>
        </is>
      </c>
    </row>
    <row r="12">
      <c r="A12" s="4" t="inlineStr">
        <is>
          <t>Net Par Outstanding</t>
        </is>
      </c>
      <c r="B12" s="5" t="n">
        <v>2264</v>
      </c>
      <c r="C12" s="5" t="n">
        <v>2257</v>
      </c>
    </row>
    <row r="13">
      <c r="A13" s="4" t="inlineStr">
        <is>
          <t>Net Fair Value Asset (Liability)</t>
        </is>
      </c>
      <c r="B13" s="5" t="n">
        <v>-32</v>
      </c>
      <c r="C13" s="5" t="n">
        <v>-27</v>
      </c>
    </row>
    <row r="14">
      <c r="A14" s="4" t="inlineStr">
        <is>
          <t>Structured finance | United States</t>
        </is>
      </c>
    </row>
    <row r="15">
      <c r="A15" s="3" t="inlineStr">
        <is>
          <t>Net Par Outstanding on Credit Derivatives</t>
        </is>
      </c>
    </row>
    <row r="16">
      <c r="A16" s="4" t="inlineStr">
        <is>
          <t>Net Par Outstanding</t>
        </is>
      </c>
      <c r="B16" s="5" t="n">
        <v>945</v>
      </c>
      <c r="C16" s="5" t="n">
        <v>997</v>
      </c>
    </row>
    <row r="17">
      <c r="A17" s="4" t="inlineStr">
        <is>
          <t>Net Fair Value Asset (Liability)</t>
        </is>
      </c>
      <c r="B17" s="5" t="n">
        <v>-40</v>
      </c>
      <c r="C17" s="5" t="n">
        <v>-30</v>
      </c>
    </row>
    <row r="18">
      <c r="A18" s="4" t="inlineStr">
        <is>
          <t>Structured finance | Non United States</t>
        </is>
      </c>
    </row>
    <row r="19">
      <c r="A19" s="3" t="inlineStr">
        <is>
          <t>Net Par Outstanding on Credit Derivatives</t>
        </is>
      </c>
    </row>
    <row r="20">
      <c r="A20" s="4" t="inlineStr">
        <is>
          <t>Net Par Outstanding</t>
        </is>
      </c>
      <c r="B20" s="5" t="n">
        <v>138</v>
      </c>
      <c r="C20" s="5" t="n">
        <v>137</v>
      </c>
    </row>
    <row r="21">
      <c r="A21" s="4" t="inlineStr">
        <is>
          <t>Net Fair Value Asset (Liability)</t>
        </is>
      </c>
      <c r="B21" s="6" t="n">
        <v>-4</v>
      </c>
      <c r="C21"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39" customWidth="1" min="5" max="5"/>
    <col width="29" customWidth="1" min="6" max="6"/>
    <col width="65" customWidth="1" min="7" max="7"/>
    <col width="39" customWidth="1" min="8" max="8"/>
  </cols>
  <sheetData>
    <row r="1">
      <c r="A1" s="1" t="inlineStr">
        <is>
          <t>Condensed Consolidated Statement of Shareholders' Equity (unaudited) - USD ($) $ in Millions</t>
        </is>
      </c>
      <c r="B1" s="2" t="inlineStr">
        <is>
          <t>Total</t>
        </is>
      </c>
      <c r="C1" s="2" t="inlineStr">
        <is>
          <t>Common Shares</t>
        </is>
      </c>
      <c r="D1" s="2" t="inlineStr">
        <is>
          <t>Retained Earnings</t>
        </is>
      </c>
      <c r="E1" s="2" t="inlineStr">
        <is>
          <t>Accumulated Other Comprehensive Income</t>
        </is>
      </c>
      <c r="F1" s="2" t="inlineStr">
        <is>
          <t>Deferred Equity Compensation</t>
        </is>
      </c>
      <c r="G1" s="2" t="inlineStr">
        <is>
          <t>Total Shareholders’ Equity Attributable to Assured Guaranty Ltd.</t>
        </is>
      </c>
      <c r="H1" s="2" t="inlineStr">
        <is>
          <t>Nonredeemable Noncontrolling Interests</t>
        </is>
      </c>
    </row>
    <row r="2">
      <c r="A2" s="4" t="inlineStr">
        <is>
          <t>Beginning balance (in shares) at Dec. 31, 2019</t>
        </is>
      </c>
      <c r="C2" s="5" t="n">
        <v>93274987</v>
      </c>
    </row>
    <row r="3">
      <c r="A3" s="4" t="inlineStr">
        <is>
          <t>Beginning balance at Dec. 31, 2019</t>
        </is>
      </c>
      <c r="B3" s="6" t="n">
        <v>6645</v>
      </c>
      <c r="C3" s="6" t="n">
        <v>1</v>
      </c>
      <c r="D3" s="6" t="n">
        <v>6295</v>
      </c>
      <c r="E3" s="6" t="n">
        <v>342</v>
      </c>
      <c r="F3" s="6" t="n">
        <v>1</v>
      </c>
      <c r="G3" s="6" t="n">
        <v>6639</v>
      </c>
      <c r="H3" s="6" t="n">
        <v>6</v>
      </c>
    </row>
    <row r="4">
      <c r="A4" s="3" t="inlineStr">
        <is>
          <t>Increase (Decrease) in Shareholders' Equity</t>
        </is>
      </c>
    </row>
    <row r="5">
      <c r="A5" s="4" t="inlineStr">
        <is>
          <t>Net income</t>
        </is>
      </c>
      <c r="B5" s="5" t="n">
        <v>-56</v>
      </c>
      <c r="D5" s="5" t="n">
        <v>-55</v>
      </c>
      <c r="G5" s="5" t="n">
        <v>-55</v>
      </c>
      <c r="H5" s="5" t="n">
        <v>-1</v>
      </c>
    </row>
    <row r="6">
      <c r="A6" s="4" t="inlineStr">
        <is>
          <t>Dividends</t>
        </is>
      </c>
      <c r="B6" s="5" t="n">
        <v>-19</v>
      </c>
      <c r="D6" s="5" t="n">
        <v>-19</v>
      </c>
      <c r="G6" s="5" t="n">
        <v>-19</v>
      </c>
    </row>
    <row r="7">
      <c r="A7" s="4" t="inlineStr">
        <is>
          <t>Common share repurchases (in shares)</t>
        </is>
      </c>
      <c r="C7" s="5" t="n">
        <v>-3629410</v>
      </c>
    </row>
    <row r="8">
      <c r="A8" s="4" t="inlineStr">
        <is>
          <t>Common shares repurchases</t>
        </is>
      </c>
      <c r="B8" s="5" t="n">
        <v>-116</v>
      </c>
      <c r="D8" s="5" t="n">
        <v>-116</v>
      </c>
      <c r="G8" s="5" t="n">
        <v>-116</v>
      </c>
    </row>
    <row r="9">
      <c r="A9" s="4" t="inlineStr">
        <is>
          <t>Shared based compensation (in shares)</t>
        </is>
      </c>
      <c r="C9" s="5" t="n">
        <v>337745</v>
      </c>
    </row>
    <row r="10">
      <c r="A10" s="4" t="inlineStr">
        <is>
          <t>Share-based compensation</t>
        </is>
      </c>
      <c r="B10" s="5" t="n">
        <v>-5</v>
      </c>
      <c r="D10" s="5" t="n">
        <v>-5</v>
      </c>
      <c r="G10" s="5" t="n">
        <v>-5</v>
      </c>
    </row>
    <row r="11">
      <c r="A11" s="4" t="inlineStr">
        <is>
          <t>Other comprehensive loss</t>
        </is>
      </c>
      <c r="B11" s="5" t="n">
        <v>-204</v>
      </c>
      <c r="E11" s="5" t="n">
        <v>-204</v>
      </c>
      <c r="G11" s="5" t="n">
        <v>-204</v>
      </c>
    </row>
    <row r="12">
      <c r="A12" s="4" t="inlineStr">
        <is>
          <t>Contributions and reallocation of ownership interests</t>
        </is>
      </c>
      <c r="B12" s="5" t="n">
        <v>20</v>
      </c>
      <c r="H12" s="5" t="n">
        <v>20</v>
      </c>
    </row>
    <row r="13">
      <c r="A13" s="4" t="inlineStr">
        <is>
          <t>Ending balance at Mar. 31, 2020</t>
        </is>
      </c>
      <c r="B13" s="5" t="n">
        <v>6265</v>
      </c>
      <c r="C13" s="6" t="n">
        <v>1</v>
      </c>
      <c r="D13" s="5" t="n">
        <v>6100</v>
      </c>
      <c r="E13" s="5" t="n">
        <v>138</v>
      </c>
      <c r="F13" s="5" t="n">
        <v>1</v>
      </c>
      <c r="G13" s="5" t="n">
        <v>6240</v>
      </c>
      <c r="H13" s="5" t="n">
        <v>25</v>
      </c>
    </row>
    <row r="14">
      <c r="A14" s="4" t="inlineStr">
        <is>
          <t>Ending balance (in shares) at Mar. 31, 2020</t>
        </is>
      </c>
      <c r="C14" s="5" t="n">
        <v>89983322</v>
      </c>
    </row>
    <row r="15">
      <c r="A15" s="4" t="inlineStr">
        <is>
          <t>Beginning balance (in shares) at Dec. 31, 2020</t>
        </is>
      </c>
      <c r="C15" s="5" t="n">
        <v>77546896</v>
      </c>
    </row>
    <row r="16">
      <c r="A16" s="4" t="inlineStr">
        <is>
          <t>Beginning balance at Dec. 31, 2020</t>
        </is>
      </c>
      <c r="B16" s="5" t="n">
        <v>6684</v>
      </c>
      <c r="C16" s="6" t="n">
        <v>1</v>
      </c>
      <c r="D16" s="5" t="n">
        <v>6143</v>
      </c>
      <c r="E16" s="5" t="n">
        <v>498</v>
      </c>
      <c r="F16" s="5" t="n">
        <v>1</v>
      </c>
      <c r="G16" s="5" t="n">
        <v>6643</v>
      </c>
      <c r="H16" s="5" t="n">
        <v>41</v>
      </c>
    </row>
    <row r="17">
      <c r="A17" s="3" t="inlineStr">
        <is>
          <t>Increase (Decrease) in Shareholders' Equity</t>
        </is>
      </c>
    </row>
    <row r="18">
      <c r="A18" s="4" t="inlineStr">
        <is>
          <t>Net income</t>
        </is>
      </c>
      <c r="B18" s="5" t="n">
        <v>15</v>
      </c>
      <c r="D18" s="5" t="n">
        <v>11</v>
      </c>
      <c r="G18" s="5" t="n">
        <v>11</v>
      </c>
      <c r="H18" s="5" t="n">
        <v>4</v>
      </c>
    </row>
    <row r="19">
      <c r="A19" s="4" t="inlineStr">
        <is>
          <t>Dividends</t>
        </is>
      </c>
      <c r="B19" s="5" t="n">
        <v>-17</v>
      </c>
      <c r="D19" s="5" t="n">
        <v>-17</v>
      </c>
      <c r="G19" s="5" t="n">
        <v>-17</v>
      </c>
    </row>
    <row r="20">
      <c r="A20" s="4" t="inlineStr">
        <is>
          <t>Contributions</t>
        </is>
      </c>
      <c r="B20" s="5" t="n">
        <v>3</v>
      </c>
      <c r="H20" s="5" t="n">
        <v>3</v>
      </c>
    </row>
    <row r="21">
      <c r="A21" s="4" t="inlineStr">
        <is>
          <t>Common share repurchases (in shares)</t>
        </is>
      </c>
      <c r="C21" s="5" t="n">
        <v>-1986534</v>
      </c>
    </row>
    <row r="22">
      <c r="A22" s="4" t="inlineStr">
        <is>
          <t>Common shares repurchases</t>
        </is>
      </c>
      <c r="B22" s="5" t="n">
        <v>-77</v>
      </c>
      <c r="D22" s="5" t="n">
        <v>-77</v>
      </c>
      <c r="G22" s="5" t="n">
        <v>-77</v>
      </c>
    </row>
    <row r="23">
      <c r="A23" s="4" t="inlineStr">
        <is>
          <t>Shared based compensation (in shares)</t>
        </is>
      </c>
      <c r="C23" s="5" t="n">
        <v>375020</v>
      </c>
    </row>
    <row r="24">
      <c r="A24" s="4" t="inlineStr">
        <is>
          <t>Share-based compensation</t>
        </is>
      </c>
      <c r="B24" s="5" t="n">
        <v>-5</v>
      </c>
      <c r="D24" s="5" t="n">
        <v>-5</v>
      </c>
      <c r="G24" s="5" t="n">
        <v>-5</v>
      </c>
    </row>
    <row r="25">
      <c r="A25" s="4" t="inlineStr">
        <is>
          <t>Distributions</t>
        </is>
      </c>
      <c r="B25" s="5" t="n">
        <v>-6</v>
      </c>
      <c r="H25" s="5" t="n">
        <v>-6</v>
      </c>
    </row>
    <row r="26">
      <c r="A26" s="4" t="inlineStr">
        <is>
          <t>Other comprehensive loss</t>
        </is>
      </c>
      <c r="B26" s="5" t="n">
        <v>-125</v>
      </c>
      <c r="E26" s="5" t="n">
        <v>-125</v>
      </c>
      <c r="G26" s="5" t="n">
        <v>-125</v>
      </c>
    </row>
    <row r="27">
      <c r="A27" s="4" t="inlineStr">
        <is>
          <t>Ending balance at Mar. 31, 2021</t>
        </is>
      </c>
      <c r="B27" s="6" t="n">
        <v>6472</v>
      </c>
      <c r="C27" s="6" t="n">
        <v>1</v>
      </c>
      <c r="D27" s="6" t="n">
        <v>6055</v>
      </c>
      <c r="E27" s="6" t="n">
        <v>373</v>
      </c>
      <c r="F27" s="6" t="n">
        <v>1</v>
      </c>
      <c r="G27" s="6" t="n">
        <v>6430</v>
      </c>
      <c r="H27" s="6" t="n">
        <v>42</v>
      </c>
    </row>
    <row r="28">
      <c r="A28" s="4" t="inlineStr">
        <is>
          <t>Ending balance (in shares) at Mar. 31, 2021</t>
        </is>
      </c>
      <c r="C28" s="5" t="n">
        <v>759353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s Accounted for as Credit Derivatives - Distribution of Credit Derivative Net Par Outstanding by Internal Rating (Details) - USD ($) $ in Millions</t>
        </is>
      </c>
      <c r="B1" s="2" t="inlineStr">
        <is>
          <t>3 Months Ended</t>
        </is>
      </c>
      <c r="C1" s="2" t="inlineStr">
        <is>
          <t>12 Months Ended</t>
        </is>
      </c>
    </row>
    <row r="2">
      <c r="B2" s="2" t="inlineStr">
        <is>
          <t>Mar. 31, 2021</t>
        </is>
      </c>
      <c r="C2" s="2" t="inlineStr">
        <is>
          <t>Dec. 31, 2020</t>
        </is>
      </c>
    </row>
    <row r="3">
      <c r="A3" s="3" t="inlineStr">
        <is>
          <t>Credit Derivatives</t>
        </is>
      </c>
    </row>
    <row r="4">
      <c r="A4" s="4" t="inlineStr">
        <is>
          <t>Net Par Outstanding</t>
        </is>
      </c>
      <c r="B4" s="6" t="n">
        <v>5164</v>
      </c>
      <c r="C4" s="6" t="n">
        <v>5371</v>
      </c>
    </row>
    <row r="5">
      <c r="A5" s="4" t="inlineStr">
        <is>
          <t>BIG</t>
        </is>
      </c>
    </row>
    <row r="6">
      <c r="A6" s="3" t="inlineStr">
        <is>
          <t>Credit Derivatives</t>
        </is>
      </c>
    </row>
    <row r="7">
      <c r="A7" s="4" t="inlineStr">
        <is>
          <t>Net Par Outstanding</t>
        </is>
      </c>
      <c r="B7" s="5" t="n">
        <v>117</v>
      </c>
      <c r="C7" s="5" t="n">
        <v>120</v>
      </c>
    </row>
    <row r="8">
      <c r="A8" s="4" t="inlineStr">
        <is>
          <t>Credit Concentration Risk | Derivative, Aggregate Notional Amount</t>
        </is>
      </c>
    </row>
    <row r="9">
      <c r="A9" s="3" t="inlineStr">
        <is>
          <t>Credit Derivatives</t>
        </is>
      </c>
    </row>
    <row r="10">
      <c r="A10" s="4" t="inlineStr">
        <is>
          <t>Net Par Outstanding</t>
        </is>
      </c>
      <c r="B10" s="6" t="n">
        <v>5164</v>
      </c>
      <c r="C10" s="6" t="n">
        <v>5371</v>
      </c>
    </row>
    <row r="11">
      <c r="A11" s="4" t="inlineStr">
        <is>
          <t>Percentage of installment premiums denominated in currencies other than the U.S. dollar</t>
        </is>
      </c>
      <c r="B11" s="4" t="inlineStr">
        <is>
          <t>100.00%</t>
        </is>
      </c>
      <c r="C11" s="4" t="inlineStr">
        <is>
          <t>100.00%</t>
        </is>
      </c>
    </row>
    <row r="12">
      <c r="A12" s="4" t="inlineStr">
        <is>
          <t>Credit Concentration Risk | Derivative, Aggregate Notional Amount | AAA</t>
        </is>
      </c>
    </row>
    <row r="13">
      <c r="A13" s="3" t="inlineStr">
        <is>
          <t>Credit Derivatives</t>
        </is>
      </c>
    </row>
    <row r="14">
      <c r="A14" s="4" t="inlineStr">
        <is>
          <t>Net Par Outstanding</t>
        </is>
      </c>
      <c r="B14" s="6" t="n">
        <v>1780</v>
      </c>
      <c r="C14" s="6" t="n">
        <v>1796</v>
      </c>
    </row>
    <row r="15">
      <c r="A15" s="4" t="inlineStr">
        <is>
          <t>Percentage of installment premiums denominated in currencies other than the U.S. dollar</t>
        </is>
      </c>
      <c r="B15" s="4" t="inlineStr">
        <is>
          <t>34.40%</t>
        </is>
      </c>
      <c r="C15" s="4" t="inlineStr">
        <is>
          <t>33.50%</t>
        </is>
      </c>
    </row>
    <row r="16">
      <c r="A16" s="4" t="inlineStr">
        <is>
          <t>Credit Concentration Risk | Derivative, Aggregate Notional Amount | AA</t>
        </is>
      </c>
    </row>
    <row r="17">
      <c r="A17" s="3" t="inlineStr">
        <is>
          <t>Credit Derivatives</t>
        </is>
      </c>
    </row>
    <row r="18">
      <c r="A18" s="4" t="inlineStr">
        <is>
          <t>Net Par Outstanding</t>
        </is>
      </c>
      <c r="B18" s="6" t="n">
        <v>1454</v>
      </c>
      <c r="C18" s="6" t="n">
        <v>1541</v>
      </c>
    </row>
    <row r="19">
      <c r="A19" s="4" t="inlineStr">
        <is>
          <t>Percentage of installment premiums denominated in currencies other than the U.S. dollar</t>
        </is>
      </c>
      <c r="B19" s="4" t="inlineStr">
        <is>
          <t>28.20%</t>
        </is>
      </c>
      <c r="C19" s="4" t="inlineStr">
        <is>
          <t>28.70%</t>
        </is>
      </c>
    </row>
    <row r="20">
      <c r="A20" s="4" t="inlineStr">
        <is>
          <t>Credit Concentration Risk | Derivative, Aggregate Notional Amount | A</t>
        </is>
      </c>
    </row>
    <row r="21">
      <c r="A21" s="3" t="inlineStr">
        <is>
          <t>Credit Derivatives</t>
        </is>
      </c>
    </row>
    <row r="22">
      <c r="A22" s="4" t="inlineStr">
        <is>
          <t>Net Par Outstanding</t>
        </is>
      </c>
      <c r="B22" s="6" t="n">
        <v>724</v>
      </c>
      <c r="C22" s="6" t="n">
        <v>758</v>
      </c>
    </row>
    <row r="23">
      <c r="A23" s="4" t="inlineStr">
        <is>
          <t>Percentage of installment premiums denominated in currencies other than the U.S. dollar</t>
        </is>
      </c>
      <c r="B23" s="4" t="inlineStr">
        <is>
          <t>14.00%</t>
        </is>
      </c>
      <c r="C23" s="4" t="inlineStr">
        <is>
          <t>14.10%</t>
        </is>
      </c>
    </row>
    <row r="24">
      <c r="A24" s="4" t="inlineStr">
        <is>
          <t>Credit Concentration Risk | Derivative, Aggregate Notional Amount | BBB</t>
        </is>
      </c>
    </row>
    <row r="25">
      <c r="A25" s="3" t="inlineStr">
        <is>
          <t>Credit Derivatives</t>
        </is>
      </c>
    </row>
    <row r="26">
      <c r="A26" s="4" t="inlineStr">
        <is>
          <t>Net Par Outstanding</t>
        </is>
      </c>
      <c r="B26" s="6" t="n">
        <v>1089</v>
      </c>
      <c r="C26" s="6" t="n">
        <v>1156</v>
      </c>
    </row>
    <row r="27">
      <c r="A27" s="4" t="inlineStr">
        <is>
          <t>Percentage of installment premiums denominated in currencies other than the U.S. dollar</t>
        </is>
      </c>
      <c r="B27" s="4" t="inlineStr">
        <is>
          <t>21.10%</t>
        </is>
      </c>
      <c r="C27" s="4" t="inlineStr">
        <is>
          <t>21.50%</t>
        </is>
      </c>
    </row>
    <row r="28">
      <c r="A28" s="4" t="inlineStr">
        <is>
          <t>Credit Concentration Risk | Derivative, Aggregate Notional Amount | BIG</t>
        </is>
      </c>
    </row>
    <row r="29">
      <c r="A29" s="3" t="inlineStr">
        <is>
          <t>Credit Derivatives</t>
        </is>
      </c>
    </row>
    <row r="30">
      <c r="A30" s="4" t="inlineStr">
        <is>
          <t>Net Par Outstanding</t>
        </is>
      </c>
      <c r="B30" s="6" t="n">
        <v>117</v>
      </c>
      <c r="C30" s="6" t="n">
        <v>120</v>
      </c>
    </row>
    <row r="31">
      <c r="A31" s="4" t="inlineStr">
        <is>
          <t>Percentage of installment premiums denominated in currencies other than the U.S. dollar</t>
        </is>
      </c>
      <c r="B31" s="4" t="inlineStr">
        <is>
          <t>2.30%</t>
        </is>
      </c>
      <c r="C31" s="4" t="inlineStr">
        <is>
          <t>2.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Credit Derivatives - Net Change in Fair Value of Credit Derivatives Gains (Losses) (Details) - USD ($) $ in Million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Realized gains on credit derivatives</t>
        </is>
      </c>
      <c r="B4" s="6" t="n">
        <v>1</v>
      </c>
      <c r="C4" s="6" t="n">
        <v>2</v>
      </c>
    </row>
    <row r="5">
      <c r="A5" s="4" t="inlineStr">
        <is>
          <t>Net credit derivative losses (paid and payable) recovered and recoverable and other settlements</t>
        </is>
      </c>
      <c r="B5" s="5" t="n">
        <v>0</v>
      </c>
      <c r="C5" s="5" t="n">
        <v>-2</v>
      </c>
    </row>
    <row r="6">
      <c r="A6" s="4" t="inlineStr">
        <is>
          <t>Realized gains (losses) and other settlements</t>
        </is>
      </c>
      <c r="B6" s="5" t="n">
        <v>1</v>
      </c>
      <c r="C6" s="5" t="n">
        <v>0</v>
      </c>
    </row>
    <row r="7">
      <c r="A7" s="4" t="inlineStr">
        <is>
          <t>Net unrealized gains (losses)</t>
        </is>
      </c>
      <c r="B7" s="5" t="n">
        <v>-20</v>
      </c>
      <c r="C7" s="5" t="n">
        <v>-77</v>
      </c>
    </row>
    <row r="8">
      <c r="A8" s="4" t="inlineStr">
        <is>
          <t>Net change in fair value of credit derivatives</t>
        </is>
      </c>
      <c r="B8" s="6" t="n">
        <v>-19</v>
      </c>
      <c r="C8" s="6" t="n">
        <v>-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s Accounted for as Credit Derivatives - CDS Spread and Components of Credit Derivative Assets (Liabilities) (Details) - USD ($) $ in Millions</t>
        </is>
      </c>
      <c r="B1" s="2" t="inlineStr">
        <is>
          <t>Mar. 31, 2021</t>
        </is>
      </c>
      <c r="C1" s="2" t="inlineStr">
        <is>
          <t>Dec. 31, 2020</t>
        </is>
      </c>
      <c r="D1" s="2" t="inlineStr">
        <is>
          <t>Mar. 31, 2020</t>
        </is>
      </c>
      <c r="E1" s="2" t="inlineStr">
        <is>
          <t>Dec. 31, 2019</t>
        </is>
      </c>
    </row>
    <row r="2">
      <c r="A2" s="3" t="inlineStr">
        <is>
          <t>Credit Derivatives</t>
        </is>
      </c>
    </row>
    <row r="3">
      <c r="A3" s="4" t="inlineStr">
        <is>
          <t>Fair value of credit derivatives before effect of AGC credit spread</t>
        </is>
      </c>
      <c r="B3" s="6" t="n">
        <v>-266</v>
      </c>
      <c r="C3" s="6" t="n">
        <v>-313</v>
      </c>
    </row>
    <row r="4">
      <c r="A4" s="4" t="inlineStr">
        <is>
          <t>Plus: Effect of AGC credit spread</t>
        </is>
      </c>
      <c r="B4" s="5" t="n">
        <v>146</v>
      </c>
      <c r="C4" s="5" t="n">
        <v>213</v>
      </c>
    </row>
    <row r="5">
      <c r="A5" s="4" t="inlineStr">
        <is>
          <t>Net fair value of credit derivatives</t>
        </is>
      </c>
      <c r="B5" s="6" t="n">
        <v>-120</v>
      </c>
      <c r="C5" s="6" t="n">
        <v>-100</v>
      </c>
    </row>
    <row r="6">
      <c r="A6" s="4" t="inlineStr">
        <is>
          <t>Five-year CDS spread | AGC</t>
        </is>
      </c>
    </row>
    <row r="7">
      <c r="A7" s="3" t="inlineStr">
        <is>
          <t>Credit Derivatives</t>
        </is>
      </c>
    </row>
    <row r="8">
      <c r="A8" s="4" t="inlineStr">
        <is>
          <t>Quoted price of CDS contract (as a percent)</t>
        </is>
      </c>
      <c r="B8" s="4" t="inlineStr">
        <is>
          <t>0.97%</t>
        </is>
      </c>
      <c r="C8" s="4" t="inlineStr">
        <is>
          <t>1.32%</t>
        </is>
      </c>
      <c r="D8" s="4" t="inlineStr">
        <is>
          <t>2.24%</t>
        </is>
      </c>
      <c r="E8" s="4" t="inlineStr">
        <is>
          <t>0.41%</t>
        </is>
      </c>
    </row>
    <row r="9">
      <c r="A9" s="4" t="inlineStr">
        <is>
          <t>One-year CDS spread | AGC</t>
        </is>
      </c>
    </row>
    <row r="10">
      <c r="A10" s="3" t="inlineStr">
        <is>
          <t>Credit Derivatives</t>
        </is>
      </c>
    </row>
    <row r="11">
      <c r="A11" s="4" t="inlineStr">
        <is>
          <t>Quoted price of CDS contract (as a percent)</t>
        </is>
      </c>
      <c r="B11" s="4" t="inlineStr">
        <is>
          <t>0.19%</t>
        </is>
      </c>
      <c r="C11" s="4" t="inlineStr">
        <is>
          <t>0.36%</t>
        </is>
      </c>
      <c r="D11" s="4" t="inlineStr">
        <is>
          <t>0.64%</t>
        </is>
      </c>
      <c r="E11" s="4" t="inlineStr">
        <is>
          <t>0.09%</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 of Reinsurance on Statement of Operations (Details) - USD ($) $ in Millions</t>
        </is>
      </c>
      <c r="B1" s="2" t="inlineStr">
        <is>
          <t>3 Months Ended</t>
        </is>
      </c>
    </row>
    <row r="2">
      <c r="B2" s="2" t="inlineStr">
        <is>
          <t>Mar. 31, 2021</t>
        </is>
      </c>
      <c r="C2" s="2" t="inlineStr">
        <is>
          <t>Mar. 31, 2020</t>
        </is>
      </c>
    </row>
    <row r="3">
      <c r="A3" s="3" t="inlineStr">
        <is>
          <t>Premiums Written:</t>
        </is>
      </c>
    </row>
    <row r="4">
      <c r="A4" s="4" t="inlineStr">
        <is>
          <t>Direct</t>
        </is>
      </c>
      <c r="B4" s="6" t="n">
        <v>77</v>
      </c>
      <c r="C4" s="6" t="n">
        <v>64</v>
      </c>
    </row>
    <row r="5">
      <c r="A5" s="4" t="inlineStr">
        <is>
          <t>Assumed</t>
        </is>
      </c>
      <c r="B5" s="5" t="n">
        <v>10</v>
      </c>
      <c r="C5" s="5" t="n">
        <v>0</v>
      </c>
    </row>
    <row r="6">
      <c r="A6" s="4" t="inlineStr">
        <is>
          <t>Ceded</t>
        </is>
      </c>
      <c r="B6" s="5" t="n">
        <v>-1</v>
      </c>
      <c r="C6" s="5" t="n">
        <v>0</v>
      </c>
    </row>
    <row r="7">
      <c r="A7" s="4" t="inlineStr">
        <is>
          <t>Net</t>
        </is>
      </c>
      <c r="B7" s="5" t="n">
        <v>86</v>
      </c>
      <c r="C7" s="5" t="n">
        <v>64</v>
      </c>
    </row>
    <row r="8">
      <c r="A8" s="3" t="inlineStr">
        <is>
          <t>Premiums Earned:</t>
        </is>
      </c>
    </row>
    <row r="9">
      <c r="A9" s="4" t="inlineStr">
        <is>
          <t>Direct</t>
        </is>
      </c>
      <c r="B9" s="5" t="n">
        <v>96</v>
      </c>
      <c r="C9" s="5" t="n">
        <v>94</v>
      </c>
    </row>
    <row r="10">
      <c r="A10" s="4" t="inlineStr">
        <is>
          <t>Assumed</t>
        </is>
      </c>
      <c r="B10" s="5" t="n">
        <v>8</v>
      </c>
      <c r="C10" s="5" t="n">
        <v>10</v>
      </c>
    </row>
    <row r="11">
      <c r="A11" s="4" t="inlineStr">
        <is>
          <t>Ceded</t>
        </is>
      </c>
      <c r="B11" s="5" t="n">
        <v>-1</v>
      </c>
      <c r="C11" s="5" t="n">
        <v>-1</v>
      </c>
    </row>
    <row r="12">
      <c r="A12" s="4" t="inlineStr">
        <is>
          <t>Net earned premiums</t>
        </is>
      </c>
      <c r="B12" s="5" t="n">
        <v>103</v>
      </c>
      <c r="C12" s="5" t="n">
        <v>103</v>
      </c>
    </row>
    <row r="13">
      <c r="A13" s="3" t="inlineStr">
        <is>
          <t>Loss and LAE:</t>
        </is>
      </c>
    </row>
    <row r="14">
      <c r="A14" s="4" t="inlineStr">
        <is>
          <t>Direct</t>
        </is>
      </c>
      <c r="B14" s="5" t="n">
        <v>53</v>
      </c>
      <c r="C14" s="5" t="n">
        <v>8</v>
      </c>
    </row>
    <row r="15">
      <c r="A15" s="4" t="inlineStr">
        <is>
          <t>Assumed</t>
        </is>
      </c>
      <c r="B15" s="5" t="n">
        <v>-5</v>
      </c>
      <c r="C15" s="5" t="n">
        <v>12</v>
      </c>
    </row>
    <row r="16">
      <c r="A16" s="4" t="inlineStr">
        <is>
          <t>Ceded</t>
        </is>
      </c>
      <c r="B16" s="5" t="n">
        <v>-18</v>
      </c>
      <c r="C16" s="5" t="n">
        <v>0</v>
      </c>
    </row>
    <row r="17">
      <c r="A17" s="4" t="inlineStr">
        <is>
          <t>Net</t>
        </is>
      </c>
      <c r="B17" s="6" t="n">
        <v>30</v>
      </c>
      <c r="C17" s="6" t="n">
        <v>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eded Reinsurers (Details) - USD ($) $ in Millions</t>
        </is>
      </c>
      <c r="B1" s="2" t="inlineStr">
        <is>
          <t>Mar. 31, 2021</t>
        </is>
      </c>
      <c r="C1" s="2" t="inlineStr">
        <is>
          <t>Dec. 31, 2020</t>
        </is>
      </c>
    </row>
    <row r="2">
      <c r="A2" s="3" t="inlineStr">
        <is>
          <t>Ceded Credit Risk [Line Items]</t>
        </is>
      </c>
    </row>
    <row r="3">
      <c r="A3" s="4" t="inlineStr">
        <is>
          <t>Ceded premium payable, net of commissions</t>
        </is>
      </c>
      <c r="B3" s="6" t="n">
        <v>4</v>
      </c>
      <c r="C3" s="6" t="n">
        <v>4</v>
      </c>
    </row>
    <row r="4">
      <c r="A4" s="4" t="inlineStr">
        <is>
          <t>Ceded expected loss to be recovered (paid)</t>
        </is>
      </c>
      <c r="B4" s="5" t="n">
        <v>-7</v>
      </c>
      <c r="C4" s="5" t="n">
        <v>-23</v>
      </c>
    </row>
    <row r="5">
      <c r="A5" s="4" t="inlineStr">
        <is>
          <t>Ceded par outstanding</t>
        </is>
      </c>
      <c r="B5" s="5" t="n">
        <v>413</v>
      </c>
      <c r="C5" s="5" t="n">
        <v>418</v>
      </c>
    </row>
    <row r="6">
      <c r="A6" s="4" t="inlineStr">
        <is>
          <t>Specialty ceded exposure</t>
        </is>
      </c>
      <c r="B6" s="5" t="n">
        <v>563</v>
      </c>
      <c r="C6" s="5" t="n">
        <v>556</v>
      </c>
    </row>
    <row r="7">
      <c r="A7" s="4" t="inlineStr">
        <is>
          <t>External Credit Rating, Non Investment Grade | Below Investment Grade, Rating Withdrawn Or Not Rated Reinsurer</t>
        </is>
      </c>
    </row>
    <row r="8">
      <c r="A8" s="3" t="inlineStr">
        <is>
          <t>Ceded Credit Risk [Line Items]</t>
        </is>
      </c>
    </row>
    <row r="9">
      <c r="A9" s="4" t="inlineStr">
        <is>
          <t>Ceded par outstanding</t>
        </is>
      </c>
      <c r="B9" s="5" t="n">
        <v>74</v>
      </c>
      <c r="C9" s="5" t="n">
        <v>74</v>
      </c>
    </row>
    <row r="10">
      <c r="A10" s="4" t="inlineStr">
        <is>
          <t>Non-affiliated Reinsurers</t>
        </is>
      </c>
    </row>
    <row r="11">
      <c r="A11" s="3" t="inlineStr">
        <is>
          <t>Ceded Credit Risk [Line Items]</t>
        </is>
      </c>
    </row>
    <row r="12">
      <c r="A12" s="4" t="inlineStr">
        <is>
          <t>Funds held under reinsurance agreements</t>
        </is>
      </c>
      <c r="B12" s="6" t="n">
        <v>18</v>
      </c>
      <c r="C12" s="6" t="n">
        <v>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6" customWidth="1" min="2" max="2"/>
    <col width="21" customWidth="1" min="3" max="3"/>
    <col width="29" customWidth="1" min="4" max="4"/>
  </cols>
  <sheetData>
    <row r="1">
      <c r="A1" s="1" t="inlineStr">
        <is>
          <t>Investments and Cash - Additional Information (Details)</t>
        </is>
      </c>
      <c r="B1" s="2" t="inlineStr">
        <is>
          <t>3 Months Ended</t>
        </is>
      </c>
    </row>
    <row r="2">
      <c r="B2" s="2" t="inlineStr">
        <is>
          <t>Mar. 31, 2021USD ($)Securitymanager</t>
        </is>
      </c>
      <c r="C2" s="2" t="inlineStr">
        <is>
          <t>Mar. 31, 2020USD ($)</t>
        </is>
      </c>
      <c r="D2" s="2" t="inlineStr">
        <is>
          <t>Dec. 31, 2020USD ($)Security</t>
        </is>
      </c>
    </row>
    <row r="3">
      <c r="A3" s="3" t="inlineStr">
        <is>
          <t>Schedule of Investments [Line Items]</t>
        </is>
      </c>
    </row>
    <row r="4">
      <c r="A4" s="4" t="inlineStr">
        <is>
          <t>Number of outside managers managing investment portfolio | manager</t>
        </is>
      </c>
      <c r="B4" s="5" t="n">
        <v>3</v>
      </c>
    </row>
    <row r="5">
      <c r="A5" s="4" t="inlineStr">
        <is>
          <t>Accrued investment income</t>
        </is>
      </c>
      <c r="B5" s="6" t="n">
        <v>77000000</v>
      </c>
      <c r="D5" s="6" t="n">
        <v>75000000</v>
      </c>
    </row>
    <row r="6">
      <c r="A6" s="4" t="inlineStr">
        <is>
          <t>Number of securities with unrealized losses greater than 10% of book value for 12 months or more | Security</t>
        </is>
      </c>
      <c r="B6" s="5" t="n">
        <v>11</v>
      </c>
      <c r="D6" s="5" t="n">
        <v>11</v>
      </c>
    </row>
    <row r="7">
      <c r="A7" s="4" t="inlineStr">
        <is>
          <t>Total unrealized losses for securities having losses greater than 10% of book value for 12 months or more</t>
        </is>
      </c>
      <c r="B7" s="6" t="n">
        <v>9000000</v>
      </c>
      <c r="D7" s="6" t="n">
        <v>8000000</v>
      </c>
    </row>
    <row r="8">
      <c r="A8" s="4" t="inlineStr">
        <is>
          <t>Assets held-in-trust</t>
        </is>
      </c>
      <c r="B8" s="5" t="n">
        <v>257000000</v>
      </c>
      <c r="D8" s="5" t="n">
        <v>262000000</v>
      </c>
    </row>
    <row r="9">
      <c r="A9" s="4" t="inlineStr">
        <is>
          <t>Additions for securities for which credit impairments were not previously recognized</t>
        </is>
      </c>
      <c r="B9" s="5" t="n">
        <v>1000000</v>
      </c>
      <c r="C9" s="6" t="n">
        <v>2000000</v>
      </c>
    </row>
    <row r="10">
      <c r="A10" s="4" t="inlineStr">
        <is>
          <t>PCD Accounting Model to PCI Securities</t>
        </is>
      </c>
    </row>
    <row r="11">
      <c r="A11" s="3" t="inlineStr">
        <is>
          <t>Schedule of Investments [Line Items]</t>
        </is>
      </c>
    </row>
    <row r="12">
      <c r="A12" s="4" t="inlineStr">
        <is>
          <t>Additions for securities for which credit impairments were not previously recognized</t>
        </is>
      </c>
      <c r="B12" s="5" t="n">
        <v>3000000</v>
      </c>
      <c r="C12" s="5" t="n">
        <v>11000000</v>
      </c>
    </row>
    <row r="13">
      <c r="A13" s="4" t="inlineStr">
        <is>
          <t>Accretion</t>
        </is>
      </c>
      <c r="B13" s="5" t="n">
        <v>1000000</v>
      </c>
      <c r="C13" s="6" t="n">
        <v>1000000</v>
      </c>
    </row>
    <row r="14">
      <c r="A14" s="4" t="inlineStr">
        <is>
          <t>AGL Subsidiaries</t>
        </is>
      </c>
    </row>
    <row r="15">
      <c r="A15" s="3" t="inlineStr">
        <is>
          <t>Schedule of Investments [Line Items]</t>
        </is>
      </c>
    </row>
    <row r="16">
      <c r="A16" s="4" t="inlineStr">
        <is>
          <t>Assets held-in-trust</t>
        </is>
      </c>
      <c r="B16" s="5" t="n">
        <v>1271000000</v>
      </c>
      <c r="D16" s="5" t="n">
        <v>1511000000</v>
      </c>
    </row>
    <row r="17">
      <c r="A17" s="4" t="inlineStr">
        <is>
          <t>Future Equity Investments</t>
        </is>
      </c>
    </row>
    <row r="18">
      <c r="A18" s="3" t="inlineStr">
        <is>
          <t>Schedule of Investments [Line Items]</t>
        </is>
      </c>
    </row>
    <row r="19">
      <c r="A19" s="4" t="inlineStr">
        <is>
          <t>Remaining minimum amount committed</t>
        </is>
      </c>
      <c r="B19" s="5" t="n">
        <v>91000000</v>
      </c>
    </row>
    <row r="20">
      <c r="A20" s="4" t="inlineStr">
        <is>
          <t>Future Equity Investments | Maximum</t>
        </is>
      </c>
    </row>
    <row r="21">
      <c r="A21" s="3" t="inlineStr">
        <is>
          <t>Schedule of Investments [Line Items]</t>
        </is>
      </c>
    </row>
    <row r="22">
      <c r="A22" s="4" t="inlineStr">
        <is>
          <t>Long-term purchase commitment, amount</t>
        </is>
      </c>
      <c r="B22" s="5" t="n">
        <v>125000000</v>
      </c>
    </row>
    <row r="23">
      <c r="A23" s="4" t="inlineStr">
        <is>
          <t>Assured IM | Future Equity Investments | AGL Subsidiaries</t>
        </is>
      </c>
    </row>
    <row r="24">
      <c r="A24" s="3" t="inlineStr">
        <is>
          <t>Schedule of Investments [Line Items]</t>
        </is>
      </c>
    </row>
    <row r="25">
      <c r="A25" s="4" t="inlineStr">
        <is>
          <t>Investments, authorized amount to invest</t>
        </is>
      </c>
      <c r="B25" s="5" t="n">
        <v>750000000</v>
      </c>
    </row>
    <row r="26">
      <c r="A26" s="4" t="inlineStr">
        <is>
          <t>Assured IM | Equity Method Investments | AGL Subsidiaries</t>
        </is>
      </c>
    </row>
    <row r="27">
      <c r="A27" s="3" t="inlineStr">
        <is>
          <t>Schedule of Investments [Line Items]</t>
        </is>
      </c>
    </row>
    <row r="28">
      <c r="A28" s="4" t="inlineStr">
        <is>
          <t>Long-term purchase commitment, amount</t>
        </is>
      </c>
      <c r="B28" s="5" t="n">
        <v>587000000</v>
      </c>
    </row>
    <row r="29">
      <c r="A29" s="4" t="inlineStr">
        <is>
          <t>Assured IM | Equity Method Investments | AGAS</t>
        </is>
      </c>
    </row>
    <row r="30">
      <c r="A30" s="3" t="inlineStr">
        <is>
          <t>Schedule of Investments [Line Items]</t>
        </is>
      </c>
    </row>
    <row r="31">
      <c r="A31" s="4" t="inlineStr">
        <is>
          <t>Investments, fair value disclosure</t>
        </is>
      </c>
      <c r="B31" s="5" t="n">
        <v>368000000</v>
      </c>
      <c r="D31" s="6" t="n">
        <v>345000000</v>
      </c>
    </row>
    <row r="32">
      <c r="A32" s="4" t="inlineStr">
        <is>
          <t>Assured IM | Invested Capital | AGL Subsidiaries</t>
        </is>
      </c>
    </row>
    <row r="33">
      <c r="A33" s="3" t="inlineStr">
        <is>
          <t>Schedule of Investments [Line Items]</t>
        </is>
      </c>
    </row>
    <row r="34">
      <c r="A34" s="4" t="inlineStr">
        <is>
          <t>Long-term purchase commitment, amount</t>
        </is>
      </c>
      <c r="B34" s="5" t="n">
        <v>335000000</v>
      </c>
    </row>
    <row r="35">
      <c r="A35" s="4" t="inlineStr">
        <is>
          <t>Assured IM | Unfunded Commitment | AGL Subsidiaries</t>
        </is>
      </c>
    </row>
    <row r="36">
      <c r="A36" s="3" t="inlineStr">
        <is>
          <t>Schedule of Investments [Line Items]</t>
        </is>
      </c>
    </row>
    <row r="37">
      <c r="A37" s="4" t="inlineStr">
        <is>
          <t>Long-term purchase commitment, amount</t>
        </is>
      </c>
      <c r="B37" s="6" t="n">
        <v>252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 Internally Managed Investment Portfolio (Details) - USD ($) $ in Millions</t>
        </is>
      </c>
      <c r="B1" s="2" t="inlineStr">
        <is>
          <t>Mar. 31, 2021</t>
        </is>
      </c>
      <c r="C1" s="2" t="inlineStr">
        <is>
          <t>Dec. 31, 2020</t>
        </is>
      </c>
    </row>
    <row r="2">
      <c r="A2" s="3" t="inlineStr">
        <is>
          <t>Debt and Equity Securities, FV-NI [Line Items]</t>
        </is>
      </c>
    </row>
    <row r="3">
      <c r="A3" s="4" t="inlineStr">
        <is>
          <t>Estimated Fair Value</t>
        </is>
      </c>
      <c r="B3" s="6" t="n">
        <v>9388</v>
      </c>
      <c r="C3" s="6" t="n">
        <v>9624</v>
      </c>
    </row>
    <row r="4">
      <c r="A4" s="4" t="inlineStr">
        <is>
          <t>Short-term investments at fair value</t>
        </is>
      </c>
      <c r="B4" s="5" t="n">
        <v>701</v>
      </c>
      <c r="C4" s="5" t="n">
        <v>851</v>
      </c>
    </row>
    <row r="5">
      <c r="A5" s="4" t="inlineStr">
        <is>
          <t>Other invested assets</t>
        </is>
      </c>
      <c r="B5" s="5" t="n">
        <v>211</v>
      </c>
      <c r="C5" s="5" t="n">
        <v>214</v>
      </c>
    </row>
    <row r="6">
      <c r="A6" s="4" t="inlineStr">
        <is>
          <t>Total investment portfolio</t>
        </is>
      </c>
      <c r="B6" s="5" t="n">
        <v>9599</v>
      </c>
      <c r="C6" s="5" t="n">
        <v>9838</v>
      </c>
    </row>
    <row r="7">
      <c r="A7" s="4" t="inlineStr">
        <is>
          <t>Externally managed</t>
        </is>
      </c>
    </row>
    <row r="8">
      <c r="A8" s="3" t="inlineStr">
        <is>
          <t>Debt and Equity Securities, FV-NI [Line Items]</t>
        </is>
      </c>
    </row>
    <row r="9">
      <c r="A9" s="4" t="inlineStr">
        <is>
          <t>Estimated Fair Value</t>
        </is>
      </c>
      <c r="B9" s="5" t="n">
        <v>7224</v>
      </c>
      <c r="C9" s="5" t="n">
        <v>7301</v>
      </c>
    </row>
    <row r="10">
      <c r="A10" s="4" t="inlineStr">
        <is>
          <t>Loss mitigation and other securities</t>
        </is>
      </c>
    </row>
    <row r="11">
      <c r="A11" s="3" t="inlineStr">
        <is>
          <t>Debt and Equity Securities, FV-NI [Line Items]</t>
        </is>
      </c>
    </row>
    <row r="12">
      <c r="A12" s="4" t="inlineStr">
        <is>
          <t>Estimated Fair Value</t>
        </is>
      </c>
      <c r="B12" s="5" t="n">
        <v>922</v>
      </c>
      <c r="C12" s="5" t="n">
        <v>925</v>
      </c>
    </row>
    <row r="13">
      <c r="A13" s="4" t="inlineStr">
        <is>
          <t>AssuredIM</t>
        </is>
      </c>
    </row>
    <row r="14">
      <c r="A14" s="3" t="inlineStr">
        <is>
          <t>Debt and Equity Securities, FV-NI [Line Items]</t>
        </is>
      </c>
    </row>
    <row r="15">
      <c r="A15" s="4" t="inlineStr">
        <is>
          <t>Estimated Fair Value</t>
        </is>
      </c>
      <c r="B15" s="5" t="n">
        <v>541</v>
      </c>
      <c r="C15" s="5" t="n">
        <v>547</v>
      </c>
    </row>
    <row r="16">
      <c r="A16" s="4" t="inlineStr">
        <is>
          <t>Equity method investments-AssuredIM Funds</t>
        </is>
      </c>
    </row>
    <row r="17">
      <c r="A17" s="3" t="inlineStr">
        <is>
          <t>Debt and Equity Securities, FV-NI [Line Items]</t>
        </is>
      </c>
    </row>
    <row r="18">
      <c r="A18" s="4" t="inlineStr">
        <is>
          <t>Other invested assets</t>
        </is>
      </c>
      <c r="B18" s="5" t="n">
        <v>71</v>
      </c>
      <c r="C18" s="5" t="n">
        <v>91</v>
      </c>
    </row>
    <row r="19">
      <c r="A19" s="4" t="inlineStr">
        <is>
          <t>Equity method investments-other</t>
        </is>
      </c>
    </row>
    <row r="20">
      <c r="A20" s="3" t="inlineStr">
        <is>
          <t>Debt and Equity Securities, FV-NI [Line Items]</t>
        </is>
      </c>
    </row>
    <row r="21">
      <c r="A21" s="4" t="inlineStr">
        <is>
          <t>Other invested assets</t>
        </is>
      </c>
      <c r="B21" s="5" t="n">
        <v>127</v>
      </c>
      <c r="C21" s="5" t="n">
        <v>107</v>
      </c>
    </row>
    <row r="22">
      <c r="A22" s="4" t="inlineStr">
        <is>
          <t>Other</t>
        </is>
      </c>
    </row>
    <row r="23">
      <c r="A23" s="3" t="inlineStr">
        <is>
          <t>Debt and Equity Securities, FV-NI [Line Items]</t>
        </is>
      </c>
    </row>
    <row r="24">
      <c r="A24" s="4" t="inlineStr">
        <is>
          <t>Other invested assets</t>
        </is>
      </c>
      <c r="B24" s="6" t="n">
        <v>13</v>
      </c>
      <c r="C24" s="6" t="n">
        <v>16</v>
      </c>
    </row>
    <row r="25">
      <c r="A25" s="4" t="inlineStr">
        <is>
          <t>BIG</t>
        </is>
      </c>
    </row>
    <row r="26">
      <c r="A26" s="3" t="inlineStr">
        <is>
          <t>Debt and Equity Securities, FV-NI [Line Items]</t>
        </is>
      </c>
    </row>
    <row r="27">
      <c r="A27" s="4" t="inlineStr">
        <is>
          <t>Fixed-maturity investments, non-investment grade, percent</t>
        </is>
      </c>
      <c r="B27" s="4" t="inlineStr">
        <is>
          <t>8.20%</t>
        </is>
      </c>
      <c r="C27" s="4" t="inlineStr">
        <is>
          <t>8.1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Cash - Fixed Maturity Securities and Short Term Investments (Details) - USD ($) $ in Millions</t>
        </is>
      </c>
      <c r="B1" s="2" t="inlineStr">
        <is>
          <t>Mar. 31, 2021</t>
        </is>
      </c>
      <c r="C1" s="2" t="inlineStr">
        <is>
          <t>Dec. 31, 2020</t>
        </is>
      </c>
      <c r="D1" s="2" t="inlineStr">
        <is>
          <t>Mar. 31, 2020</t>
        </is>
      </c>
      <c r="E1" s="2" t="inlineStr">
        <is>
          <t>Dec. 31, 2019</t>
        </is>
      </c>
    </row>
    <row r="2">
      <c r="A2" s="3" t="inlineStr">
        <is>
          <t>Schedule of Investments [Line Items]</t>
        </is>
      </c>
    </row>
    <row r="3">
      <c r="A3" s="4" t="inlineStr">
        <is>
          <t>Percent of Total</t>
        </is>
      </c>
      <c r="B3" s="4" t="inlineStr">
        <is>
          <t>100.00%</t>
        </is>
      </c>
      <c r="C3" s="4" t="inlineStr">
        <is>
          <t>100.00%</t>
        </is>
      </c>
    </row>
    <row r="4">
      <c r="A4" s="4" t="inlineStr">
        <is>
          <t>Amortized Cost</t>
        </is>
      </c>
      <c r="B4" s="6" t="n">
        <v>8968</v>
      </c>
      <c r="C4" s="6" t="n">
        <v>9055</v>
      </c>
    </row>
    <row r="5">
      <c r="A5" s="4" t="inlineStr">
        <is>
          <t>Allowance for Credit Losses</t>
        </is>
      </c>
      <c r="B5" s="5" t="n">
        <v>-81</v>
      </c>
      <c r="C5" s="5" t="n">
        <v>-78</v>
      </c>
      <c r="D5" s="6" t="n">
        <v>-73</v>
      </c>
      <c r="E5" s="6" t="n">
        <v>0</v>
      </c>
    </row>
    <row r="6">
      <c r="A6" s="4" t="inlineStr">
        <is>
          <t>Gross Unrealized Gains</t>
        </is>
      </c>
      <c r="B6" s="5" t="n">
        <v>578</v>
      </c>
      <c r="C6" s="5" t="n">
        <v>698</v>
      </c>
    </row>
    <row r="7">
      <c r="A7" s="4" t="inlineStr">
        <is>
          <t>Gross Unrealized Losses</t>
        </is>
      </c>
      <c r="B7" s="5" t="n">
        <v>-77</v>
      </c>
      <c r="C7" s="5" t="n">
        <v>-51</v>
      </c>
    </row>
    <row r="8">
      <c r="A8" s="4" t="inlineStr">
        <is>
          <t>Estimated Fair Value</t>
        </is>
      </c>
      <c r="B8" s="5" t="n">
        <v>9388</v>
      </c>
      <c r="C8" s="5" t="n">
        <v>9624</v>
      </c>
    </row>
    <row r="9">
      <c r="A9" s="4" t="inlineStr">
        <is>
          <t>AOCI Pre-tax Gain (Loss) on Securities with Credit Loss</t>
        </is>
      </c>
      <c r="B9" s="6" t="n">
        <v>-46</v>
      </c>
      <c r="C9" s="6" t="n">
        <v>-39</v>
      </c>
    </row>
    <row r="10">
      <c r="A10" s="4" t="inlineStr">
        <is>
          <t>Government agency obligations as a percentage of total mortgage backed securities</t>
        </is>
      </c>
      <c r="B10" s="4" t="inlineStr">
        <is>
          <t>34.00%</t>
        </is>
      </c>
      <c r="C10" s="4" t="inlineStr">
        <is>
          <t>35.00%</t>
        </is>
      </c>
    </row>
    <row r="11">
      <c r="A11" s="4" t="inlineStr">
        <is>
          <t>Fixed-maturity securities</t>
        </is>
      </c>
    </row>
    <row r="12">
      <c r="A12" s="3" t="inlineStr">
        <is>
          <t>Schedule of Investments [Line Items]</t>
        </is>
      </c>
    </row>
    <row r="13">
      <c r="A13" s="4" t="inlineStr">
        <is>
          <t>Percent of Total</t>
        </is>
      </c>
      <c r="B13" s="4" t="inlineStr">
        <is>
          <t>92.00%</t>
        </is>
      </c>
      <c r="C13" s="4" t="inlineStr">
        <is>
          <t>91.00%</t>
        </is>
      </c>
    </row>
    <row r="14">
      <c r="A14" s="4" t="inlineStr">
        <is>
          <t>Amortized Cost</t>
        </is>
      </c>
      <c r="B14" s="6" t="n">
        <v>8267</v>
      </c>
      <c r="C14" s="6" t="n">
        <v>8204</v>
      </c>
    </row>
    <row r="15">
      <c r="A15" s="4" t="inlineStr">
        <is>
          <t>Allowance for Credit Losses</t>
        </is>
      </c>
      <c r="B15" s="5" t="n">
        <v>-81</v>
      </c>
      <c r="C15" s="5" t="n">
        <v>-78</v>
      </c>
    </row>
    <row r="16">
      <c r="A16" s="4" t="inlineStr">
        <is>
          <t>Gross Unrealized Gains</t>
        </is>
      </c>
      <c r="B16" s="5" t="n">
        <v>578</v>
      </c>
      <c r="C16" s="5" t="n">
        <v>698</v>
      </c>
    </row>
    <row r="17">
      <c r="A17" s="4" t="inlineStr">
        <is>
          <t>Gross Unrealized Losses</t>
        </is>
      </c>
      <c r="B17" s="5" t="n">
        <v>-77</v>
      </c>
      <c r="C17" s="5" t="n">
        <v>-51</v>
      </c>
    </row>
    <row r="18">
      <c r="A18" s="4" t="inlineStr">
        <is>
          <t>Estimated Fair Value</t>
        </is>
      </c>
      <c r="B18" s="5" t="n">
        <v>8687</v>
      </c>
      <c r="C18" s="5" t="n">
        <v>8773</v>
      </c>
    </row>
    <row r="19">
      <c r="A19" s="4" t="inlineStr">
        <is>
          <t>AOCI Pre-tax Gain (Loss) on Securities with Credit Loss</t>
        </is>
      </c>
      <c r="B19" s="6" t="n">
        <v>-46</v>
      </c>
      <c r="C19" s="6" t="n">
        <v>-39</v>
      </c>
    </row>
    <row r="20">
      <c r="A20" s="4" t="inlineStr">
        <is>
          <t>Fixed-maturity securities | Obligations of state and political subdivisions</t>
        </is>
      </c>
    </row>
    <row r="21">
      <c r="A21" s="3" t="inlineStr">
        <is>
          <t>Schedule of Investments [Line Items]</t>
        </is>
      </c>
    </row>
    <row r="22">
      <c r="A22" s="4" t="inlineStr">
        <is>
          <t>Percent of Total</t>
        </is>
      </c>
      <c r="B22" s="4" t="inlineStr">
        <is>
          <t>40.00%</t>
        </is>
      </c>
      <c r="C22" s="4" t="inlineStr">
        <is>
          <t>40.00%</t>
        </is>
      </c>
    </row>
    <row r="23">
      <c r="A23" s="4" t="inlineStr">
        <is>
          <t>Amortized Cost</t>
        </is>
      </c>
      <c r="B23" s="6" t="n">
        <v>3613</v>
      </c>
      <c r="C23" s="6" t="n">
        <v>3633</v>
      </c>
    </row>
    <row r="24">
      <c r="A24" s="4" t="inlineStr">
        <is>
          <t>Allowance for Credit Losses</t>
        </is>
      </c>
      <c r="B24" s="5" t="n">
        <v>-11</v>
      </c>
      <c r="C24" s="5" t="n">
        <v>-11</v>
      </c>
    </row>
    <row r="25">
      <c r="A25" s="4" t="inlineStr">
        <is>
          <t>Gross Unrealized Gains</t>
        </is>
      </c>
      <c r="B25" s="5" t="n">
        <v>319</v>
      </c>
      <c r="C25" s="5" t="n">
        <v>369</v>
      </c>
    </row>
    <row r="26">
      <c r="A26" s="4" t="inlineStr">
        <is>
          <t>Gross Unrealized Losses</t>
        </is>
      </c>
      <c r="B26" s="5" t="n">
        <v>-5</v>
      </c>
      <c r="C26" s="5" t="n">
        <v>0</v>
      </c>
    </row>
    <row r="27">
      <c r="A27" s="4" t="inlineStr">
        <is>
          <t>Estimated Fair Value</t>
        </is>
      </c>
      <c r="B27" s="5" t="n">
        <v>3916</v>
      </c>
      <c r="C27" s="5" t="n">
        <v>3991</v>
      </c>
    </row>
    <row r="28">
      <c r="A28" s="4" t="inlineStr">
        <is>
          <t>AOCI Pre-tax Gain (Loss) on Securities with Credit Loss</t>
        </is>
      </c>
      <c r="B28" s="6" t="n">
        <v>0</v>
      </c>
      <c r="C28" s="6" t="n">
        <v>0</v>
      </c>
    </row>
    <row r="29">
      <c r="A29" s="4" t="inlineStr">
        <is>
          <t>Fixed-maturity securities | U.S. government and agencies</t>
        </is>
      </c>
    </row>
    <row r="30">
      <c r="A30" s="3" t="inlineStr">
        <is>
          <t>Schedule of Investments [Line Items]</t>
        </is>
      </c>
    </row>
    <row r="31">
      <c r="A31" s="4" t="inlineStr">
        <is>
          <t>Percent of Total</t>
        </is>
      </c>
      <c r="B31" s="4" t="inlineStr">
        <is>
          <t>2.00%</t>
        </is>
      </c>
      <c r="C31" s="4" t="inlineStr">
        <is>
          <t>2.00%</t>
        </is>
      </c>
    </row>
    <row r="32">
      <c r="A32" s="4" t="inlineStr">
        <is>
          <t>Amortized Cost</t>
        </is>
      </c>
      <c r="B32" s="6" t="n">
        <v>138</v>
      </c>
      <c r="C32" s="6" t="n">
        <v>151</v>
      </c>
    </row>
    <row r="33">
      <c r="A33" s="4" t="inlineStr">
        <is>
          <t>Allowance for Credit Losses</t>
        </is>
      </c>
      <c r="B33" s="5" t="n">
        <v>0</v>
      </c>
      <c r="C33" s="5" t="n">
        <v>0</v>
      </c>
    </row>
    <row r="34">
      <c r="A34" s="4" t="inlineStr">
        <is>
          <t>Gross Unrealized Gains</t>
        </is>
      </c>
      <c r="B34" s="5" t="n">
        <v>9</v>
      </c>
      <c r="C34" s="5" t="n">
        <v>12</v>
      </c>
    </row>
    <row r="35">
      <c r="A35" s="4" t="inlineStr">
        <is>
          <t>Gross Unrealized Losses</t>
        </is>
      </c>
      <c r="B35" s="5" t="n">
        <v>-3</v>
      </c>
      <c r="C35" s="5" t="n">
        <v>-1</v>
      </c>
    </row>
    <row r="36">
      <c r="A36" s="4" t="inlineStr">
        <is>
          <t>Estimated Fair Value</t>
        </is>
      </c>
      <c r="B36" s="5" t="n">
        <v>144</v>
      </c>
      <c r="C36" s="5" t="n">
        <v>162</v>
      </c>
    </row>
    <row r="37">
      <c r="A37" s="4" t="inlineStr">
        <is>
          <t>AOCI Pre-tax Gain (Loss) on Securities with Credit Loss</t>
        </is>
      </c>
      <c r="B37" s="6" t="n">
        <v>0</v>
      </c>
      <c r="C37" s="6" t="n">
        <v>0</v>
      </c>
    </row>
    <row r="38">
      <c r="A38" s="4" t="inlineStr">
        <is>
          <t>Fixed-maturity securities | Corporate securities</t>
        </is>
      </c>
    </row>
    <row r="39">
      <c r="A39" s="3" t="inlineStr">
        <is>
          <t>Schedule of Investments [Line Items]</t>
        </is>
      </c>
    </row>
    <row r="40">
      <c r="A40" s="4" t="inlineStr">
        <is>
          <t>Percent of Total</t>
        </is>
      </c>
      <c r="B40" s="4" t="inlineStr">
        <is>
          <t>27.00%</t>
        </is>
      </c>
      <c r="C40" s="4" t="inlineStr">
        <is>
          <t>26.00%</t>
        </is>
      </c>
    </row>
    <row r="41">
      <c r="A41" s="4" t="inlineStr">
        <is>
          <t>Amortized Cost</t>
        </is>
      </c>
      <c r="B41" s="6" t="n">
        <v>2504</v>
      </c>
      <c r="C41" s="6" t="n">
        <v>2366</v>
      </c>
    </row>
    <row r="42">
      <c r="A42" s="4" t="inlineStr">
        <is>
          <t>Allowance for Credit Losses</t>
        </is>
      </c>
      <c r="B42" s="5" t="n">
        <v>-43</v>
      </c>
      <c r="C42" s="5" t="n">
        <v>-42</v>
      </c>
    </row>
    <row r="43">
      <c r="A43" s="4" t="inlineStr">
        <is>
          <t>Gross Unrealized Gains</t>
        </is>
      </c>
      <c r="B43" s="5" t="n">
        <v>153</v>
      </c>
      <c r="C43" s="5" t="n">
        <v>210</v>
      </c>
    </row>
    <row r="44">
      <c r="A44" s="4" t="inlineStr">
        <is>
          <t>Gross Unrealized Losses</t>
        </is>
      </c>
      <c r="B44" s="5" t="n">
        <v>-42</v>
      </c>
      <c r="C44" s="5" t="n">
        <v>-21</v>
      </c>
    </row>
    <row r="45">
      <c r="A45" s="4" t="inlineStr">
        <is>
          <t>Estimated Fair Value</t>
        </is>
      </c>
      <c r="B45" s="5" t="n">
        <v>2572</v>
      </c>
      <c r="C45" s="5" t="n">
        <v>2513</v>
      </c>
    </row>
    <row r="46">
      <c r="A46" s="4" t="inlineStr">
        <is>
          <t>AOCI Pre-tax Gain (Loss) on Securities with Credit Loss</t>
        </is>
      </c>
      <c r="B46" s="6" t="n">
        <v>-25</v>
      </c>
      <c r="C46" s="6" t="n">
        <v>-16</v>
      </c>
    </row>
    <row r="47">
      <c r="A47" s="4" t="inlineStr">
        <is>
          <t>Fixed-maturity securities | RMBS</t>
        </is>
      </c>
    </row>
    <row r="48">
      <c r="A48" s="3" t="inlineStr">
        <is>
          <t>Schedule of Investments [Line Items]</t>
        </is>
      </c>
    </row>
    <row r="49">
      <c r="A49" s="4" t="inlineStr">
        <is>
          <t>Percent of Total</t>
        </is>
      </c>
      <c r="B49" s="4" t="inlineStr">
        <is>
          <t>6.00%</t>
        </is>
      </c>
      <c r="C49" s="4" t="inlineStr">
        <is>
          <t>6.00%</t>
        </is>
      </c>
    </row>
    <row r="50">
      <c r="A50" s="4" t="inlineStr">
        <is>
          <t>Amortized Cost</t>
        </is>
      </c>
      <c r="B50" s="6" t="n">
        <v>541</v>
      </c>
      <c r="C50" s="6" t="n">
        <v>571</v>
      </c>
    </row>
    <row r="51">
      <c r="A51" s="4" t="inlineStr">
        <is>
          <t>Allowance for Credit Losses</t>
        </is>
      </c>
      <c r="B51" s="5" t="n">
        <v>-20</v>
      </c>
      <c r="C51" s="5" t="n">
        <v>-19</v>
      </c>
    </row>
    <row r="52">
      <c r="A52" s="4" t="inlineStr">
        <is>
          <t>Gross Unrealized Gains</t>
        </is>
      </c>
      <c r="B52" s="5" t="n">
        <v>29</v>
      </c>
      <c r="C52" s="5" t="n">
        <v>35</v>
      </c>
    </row>
    <row r="53">
      <c r="A53" s="4" t="inlineStr">
        <is>
          <t>Gross Unrealized Losses</t>
        </is>
      </c>
      <c r="B53" s="5" t="n">
        <v>-20</v>
      </c>
      <c r="C53" s="5" t="n">
        <v>-21</v>
      </c>
    </row>
    <row r="54">
      <c r="A54" s="4" t="inlineStr">
        <is>
          <t>Estimated Fair Value</t>
        </is>
      </c>
      <c r="B54" s="5" t="n">
        <v>530</v>
      </c>
      <c r="C54" s="5" t="n">
        <v>566</v>
      </c>
    </row>
    <row r="55">
      <c r="A55" s="4" t="inlineStr">
        <is>
          <t>AOCI Pre-tax Gain (Loss) on Securities with Credit Loss</t>
        </is>
      </c>
      <c r="B55" s="6" t="n">
        <v>-19</v>
      </c>
      <c r="C55" s="6" t="n">
        <v>-20</v>
      </c>
    </row>
    <row r="56">
      <c r="A56" s="4" t="inlineStr">
        <is>
          <t>Fixed-maturity securities | CMBS</t>
        </is>
      </c>
    </row>
    <row r="57">
      <c r="A57" s="3" t="inlineStr">
        <is>
          <t>Schedule of Investments [Line Items]</t>
        </is>
      </c>
    </row>
    <row r="58">
      <c r="A58" s="4" t="inlineStr">
        <is>
          <t>Percent of Total</t>
        </is>
      </c>
      <c r="B58" s="4" t="inlineStr">
        <is>
          <t>4.00%</t>
        </is>
      </c>
      <c r="C58" s="4" t="inlineStr">
        <is>
          <t>4.00%</t>
        </is>
      </c>
    </row>
    <row r="59">
      <c r="A59" s="4" t="inlineStr">
        <is>
          <t>Amortized Cost</t>
        </is>
      </c>
      <c r="B59" s="6" t="n">
        <v>351</v>
      </c>
      <c r="C59" s="6" t="n">
        <v>358</v>
      </c>
    </row>
    <row r="60">
      <c r="A60" s="4" t="inlineStr">
        <is>
          <t>Allowance for Credit Losses</t>
        </is>
      </c>
      <c r="B60" s="5" t="n">
        <v>0</v>
      </c>
      <c r="C60" s="5" t="n">
        <v>0</v>
      </c>
    </row>
    <row r="61">
      <c r="A61" s="4" t="inlineStr">
        <is>
          <t>Gross Unrealized Gains</t>
        </is>
      </c>
      <c r="B61" s="5" t="n">
        <v>23</v>
      </c>
      <c r="C61" s="5" t="n">
        <v>29</v>
      </c>
    </row>
    <row r="62">
      <c r="A62" s="4" t="inlineStr">
        <is>
          <t>Gross Unrealized Losses</t>
        </is>
      </c>
      <c r="B62" s="5" t="n">
        <v>0</v>
      </c>
      <c r="C62" s="5" t="n">
        <v>0</v>
      </c>
    </row>
    <row r="63">
      <c r="A63" s="4" t="inlineStr">
        <is>
          <t>Estimated Fair Value</t>
        </is>
      </c>
      <c r="B63" s="5" t="n">
        <v>374</v>
      </c>
      <c r="C63" s="5" t="n">
        <v>387</v>
      </c>
    </row>
    <row r="64">
      <c r="A64" s="4" t="inlineStr">
        <is>
          <t>AOCI Pre-tax Gain (Loss) on Securities with Credit Loss</t>
        </is>
      </c>
      <c r="B64" s="6" t="n">
        <v>0</v>
      </c>
      <c r="C64" s="6" t="n">
        <v>0</v>
      </c>
    </row>
    <row r="65">
      <c r="A65" s="4" t="inlineStr">
        <is>
          <t>Fixed-maturity securities | CLOs and CLO warehouse assets</t>
        </is>
      </c>
    </row>
    <row r="66">
      <c r="A66" s="3" t="inlineStr">
        <is>
          <t>Schedule of Investments [Line Items]</t>
        </is>
      </c>
    </row>
    <row r="67">
      <c r="A67" s="4" t="inlineStr">
        <is>
          <t>Percent of Total</t>
        </is>
      </c>
      <c r="B67" s="4" t="inlineStr">
        <is>
          <t>6.00%</t>
        </is>
      </c>
      <c r="C67" s="4" t="inlineStr">
        <is>
          <t>6.00%</t>
        </is>
      </c>
    </row>
    <row r="68">
      <c r="A68" s="4" t="inlineStr">
        <is>
          <t>Amortized Cost</t>
        </is>
      </c>
      <c r="B68" s="6" t="n">
        <v>523</v>
      </c>
      <c r="C68" s="6" t="n">
        <v>531</v>
      </c>
    </row>
    <row r="69">
      <c r="A69" s="4" t="inlineStr">
        <is>
          <t>Allowance for Credit Losses</t>
        </is>
      </c>
      <c r="B69" s="5" t="n">
        <v>0</v>
      </c>
      <c r="C69" s="5" t="n">
        <v>0</v>
      </c>
    </row>
    <row r="70">
      <c r="A70" s="4" t="inlineStr">
        <is>
          <t>Gross Unrealized Gains</t>
        </is>
      </c>
      <c r="B70" s="5" t="n">
        <v>2</v>
      </c>
      <c r="C70" s="5" t="n">
        <v>2</v>
      </c>
    </row>
    <row r="71">
      <c r="A71" s="4" t="inlineStr">
        <is>
          <t>Gross Unrealized Losses</t>
        </is>
      </c>
      <c r="B71" s="5" t="n">
        <v>0</v>
      </c>
      <c r="C71" s="5" t="n">
        <v>-1</v>
      </c>
    </row>
    <row r="72">
      <c r="A72" s="4" t="inlineStr">
        <is>
          <t>Estimated Fair Value</t>
        </is>
      </c>
      <c r="B72" s="5" t="n">
        <v>525</v>
      </c>
      <c r="C72" s="5" t="n">
        <v>532</v>
      </c>
    </row>
    <row r="73">
      <c r="A73" s="4" t="inlineStr">
        <is>
          <t>AOCI Pre-tax Gain (Loss) on Securities with Credit Loss</t>
        </is>
      </c>
      <c r="B73" s="6" t="n">
        <v>0</v>
      </c>
      <c r="C73" s="6" t="n">
        <v>0</v>
      </c>
    </row>
    <row r="74">
      <c r="A74" s="4" t="inlineStr">
        <is>
          <t>Fixed-maturity securities | Others</t>
        </is>
      </c>
    </row>
    <row r="75">
      <c r="A75" s="3" t="inlineStr">
        <is>
          <t>Schedule of Investments [Line Items]</t>
        </is>
      </c>
    </row>
    <row r="76">
      <c r="A76" s="4" t="inlineStr">
        <is>
          <t>Percent of Total</t>
        </is>
      </c>
      <c r="B76" s="4" t="inlineStr">
        <is>
          <t>5.00%</t>
        </is>
      </c>
      <c r="C76" s="4" t="inlineStr">
        <is>
          <t>5.00%</t>
        </is>
      </c>
    </row>
    <row r="77">
      <c r="A77" s="4" t="inlineStr">
        <is>
          <t>Amortized Cost</t>
        </is>
      </c>
      <c r="B77" s="6" t="n">
        <v>430</v>
      </c>
      <c r="C77" s="6" t="n">
        <v>427</v>
      </c>
    </row>
    <row r="78">
      <c r="A78" s="4" t="inlineStr">
        <is>
          <t>Allowance for Credit Losses</t>
        </is>
      </c>
      <c r="B78" s="5" t="n">
        <v>-7</v>
      </c>
      <c r="C78" s="5" t="n">
        <v>-6</v>
      </c>
    </row>
    <row r="79">
      <c r="A79" s="4" t="inlineStr">
        <is>
          <t>Gross Unrealized Gains</t>
        </is>
      </c>
      <c r="B79" s="5" t="n">
        <v>35</v>
      </c>
      <c r="C79" s="5" t="n">
        <v>31</v>
      </c>
    </row>
    <row r="80">
      <c r="A80" s="4" t="inlineStr">
        <is>
          <t>Gross Unrealized Losses</t>
        </is>
      </c>
      <c r="B80" s="5" t="n">
        <v>-2</v>
      </c>
      <c r="C80" s="5" t="n">
        <v>-3</v>
      </c>
    </row>
    <row r="81">
      <c r="A81" s="4" t="inlineStr">
        <is>
          <t>Estimated Fair Value</t>
        </is>
      </c>
      <c r="B81" s="5" t="n">
        <v>456</v>
      </c>
      <c r="C81" s="5" t="n">
        <v>449</v>
      </c>
    </row>
    <row r="82">
      <c r="A82" s="4" t="inlineStr">
        <is>
          <t>AOCI Pre-tax Gain (Loss) on Securities with Credit Loss</t>
        </is>
      </c>
      <c r="B82" s="6" t="n">
        <v>-2</v>
      </c>
      <c r="C82" s="6" t="n">
        <v>-3</v>
      </c>
    </row>
    <row r="83">
      <c r="A83" s="4" t="inlineStr">
        <is>
          <t>Fixed-maturity securities | Non-U.S. government securities</t>
        </is>
      </c>
    </row>
    <row r="84">
      <c r="A84" s="3" t="inlineStr">
        <is>
          <t>Schedule of Investments [Line Items]</t>
        </is>
      </c>
    </row>
    <row r="85">
      <c r="A85" s="4" t="inlineStr">
        <is>
          <t>Percent of Total</t>
        </is>
      </c>
      <c r="B85" s="4" t="inlineStr">
        <is>
          <t>2.00%</t>
        </is>
      </c>
      <c r="C85" s="4" t="inlineStr">
        <is>
          <t>2.00%</t>
        </is>
      </c>
    </row>
    <row r="86">
      <c r="A86" s="4" t="inlineStr">
        <is>
          <t>Amortized Cost</t>
        </is>
      </c>
      <c r="B86" s="6" t="n">
        <v>167</v>
      </c>
      <c r="C86" s="6" t="n">
        <v>167</v>
      </c>
    </row>
    <row r="87">
      <c r="A87" s="4" t="inlineStr">
        <is>
          <t>Allowance for Credit Losses</t>
        </is>
      </c>
      <c r="B87" s="5" t="n">
        <v>0</v>
      </c>
      <c r="C87" s="5" t="n">
        <v>0</v>
      </c>
    </row>
    <row r="88">
      <c r="A88" s="4" t="inlineStr">
        <is>
          <t>Gross Unrealized Gains</t>
        </is>
      </c>
      <c r="B88" s="5" t="n">
        <v>8</v>
      </c>
      <c r="C88" s="5" t="n">
        <v>10</v>
      </c>
    </row>
    <row r="89">
      <c r="A89" s="4" t="inlineStr">
        <is>
          <t>Gross Unrealized Losses</t>
        </is>
      </c>
      <c r="B89" s="5" t="n">
        <v>-5</v>
      </c>
      <c r="C89" s="5" t="n">
        <v>-4</v>
      </c>
    </row>
    <row r="90">
      <c r="A90" s="4" t="inlineStr">
        <is>
          <t>Estimated Fair Value</t>
        </is>
      </c>
      <c r="B90" s="5" t="n">
        <v>170</v>
      </c>
      <c r="C90" s="5" t="n">
        <v>173</v>
      </c>
    </row>
    <row r="91">
      <c r="A91" s="4" t="inlineStr">
        <is>
          <t>AOCI Pre-tax Gain (Loss) on Securities with Credit Loss</t>
        </is>
      </c>
      <c r="B91" s="6" t="n">
        <v>0</v>
      </c>
      <c r="C91" s="6" t="n">
        <v>0</v>
      </c>
    </row>
    <row r="92">
      <c r="A92" s="4" t="inlineStr">
        <is>
          <t>Short-term investments</t>
        </is>
      </c>
    </row>
    <row r="93">
      <c r="A93" s="3" t="inlineStr">
        <is>
          <t>Schedule of Investments [Line Items]</t>
        </is>
      </c>
    </row>
    <row r="94">
      <c r="A94" s="4" t="inlineStr">
        <is>
          <t>Percent of Total</t>
        </is>
      </c>
      <c r="B94" s="4" t="inlineStr">
        <is>
          <t>8.00%</t>
        </is>
      </c>
      <c r="C94" s="4" t="inlineStr">
        <is>
          <t>9.00%</t>
        </is>
      </c>
    </row>
    <row r="95">
      <c r="A95" s="4" t="inlineStr">
        <is>
          <t>Amortized Cost</t>
        </is>
      </c>
      <c r="B95" s="6" t="n">
        <v>701</v>
      </c>
      <c r="C95" s="6" t="n">
        <v>851</v>
      </c>
    </row>
    <row r="96">
      <c r="A96" s="4" t="inlineStr">
        <is>
          <t>Allowance for Credit Losses</t>
        </is>
      </c>
      <c r="B96" s="5" t="n">
        <v>0</v>
      </c>
      <c r="C96" s="5" t="n">
        <v>0</v>
      </c>
    </row>
    <row r="97">
      <c r="A97" s="4" t="inlineStr">
        <is>
          <t>Gross Unrealized Gains</t>
        </is>
      </c>
      <c r="B97" s="5" t="n">
        <v>0</v>
      </c>
      <c r="C97" s="5" t="n">
        <v>0</v>
      </c>
    </row>
    <row r="98">
      <c r="A98" s="4" t="inlineStr">
        <is>
          <t>Gross Unrealized Losses</t>
        </is>
      </c>
      <c r="B98" s="5" t="n">
        <v>0</v>
      </c>
      <c r="C98" s="5" t="n">
        <v>0</v>
      </c>
    </row>
    <row r="99">
      <c r="A99" s="4" t="inlineStr">
        <is>
          <t>Estimated Fair Value</t>
        </is>
      </c>
      <c r="B99" s="5" t="n">
        <v>701</v>
      </c>
      <c r="C99" s="5" t="n">
        <v>851</v>
      </c>
    </row>
    <row r="100">
      <c r="A100" s="4" t="inlineStr">
        <is>
          <t>AOCI Pre-tax Gain (Loss) on Securities with Credit Loss</t>
        </is>
      </c>
      <c r="B100" s="6" t="n">
        <v>0</v>
      </c>
      <c r="C10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and Cash - Gross Unrealized Loss by Length of Time (Details) $ in Millions</t>
        </is>
      </c>
      <c r="B1" s="2" t="inlineStr">
        <is>
          <t>Mar. 31, 2021USD ($)Security</t>
        </is>
      </c>
      <c r="C1" s="2" t="inlineStr">
        <is>
          <t>Dec. 31, 2020USD ($)Security</t>
        </is>
      </c>
    </row>
    <row r="2">
      <c r="A2" s="3" t="inlineStr">
        <is>
          <t>Less than 12 months</t>
        </is>
      </c>
    </row>
    <row r="3">
      <c r="A3" s="4" t="inlineStr">
        <is>
          <t>Fair Value</t>
        </is>
      </c>
      <c r="B3" s="6" t="n">
        <v>715</v>
      </c>
      <c r="C3" s="6" t="n">
        <v>362</v>
      </c>
    </row>
    <row r="4">
      <c r="A4" s="4" t="inlineStr">
        <is>
          <t>Unrealized Loss</t>
        </is>
      </c>
      <c r="B4" s="6" t="n">
        <v>-22</v>
      </c>
      <c r="C4" s="6" t="n">
        <v>-3</v>
      </c>
    </row>
    <row r="5">
      <c r="A5" s="4" t="inlineStr">
        <is>
          <t>Number of securities | Security</t>
        </is>
      </c>
      <c r="B5" s="5" t="n">
        <v>302</v>
      </c>
      <c r="C5" s="5" t="n">
        <v>94</v>
      </c>
    </row>
    <row r="6">
      <c r="A6" s="3" t="inlineStr">
        <is>
          <t>12 months or more</t>
        </is>
      </c>
    </row>
    <row r="7">
      <c r="A7" s="4" t="inlineStr">
        <is>
          <t>Fair Value</t>
        </is>
      </c>
      <c r="B7" s="6" t="n">
        <v>120</v>
      </c>
      <c r="C7" s="6" t="n">
        <v>166</v>
      </c>
    </row>
    <row r="8">
      <c r="A8" s="4" t="inlineStr">
        <is>
          <t>Unrealized Loss</t>
        </is>
      </c>
      <c r="B8" s="6" t="n">
        <v>-9</v>
      </c>
      <c r="C8" s="6" t="n">
        <v>-9</v>
      </c>
    </row>
    <row r="9">
      <c r="A9" s="4" t="inlineStr">
        <is>
          <t>Number of securities | Security</t>
        </is>
      </c>
      <c r="B9" s="5" t="n">
        <v>30</v>
      </c>
      <c r="C9" s="5" t="n">
        <v>46</v>
      </c>
    </row>
    <row r="10">
      <c r="A10" s="3" t="inlineStr">
        <is>
          <t>Total</t>
        </is>
      </c>
    </row>
    <row r="11">
      <c r="A11" s="4" t="inlineStr">
        <is>
          <t>Fair Value</t>
        </is>
      </c>
      <c r="B11" s="6" t="n">
        <v>835</v>
      </c>
      <c r="C11" s="6" t="n">
        <v>528</v>
      </c>
    </row>
    <row r="12">
      <c r="A12" s="4" t="inlineStr">
        <is>
          <t>Unrealized Loss</t>
        </is>
      </c>
      <c r="B12" s="6" t="n">
        <v>-31</v>
      </c>
      <c r="C12" s="6" t="n">
        <v>-12</v>
      </c>
    </row>
    <row r="13">
      <c r="A13" s="4" t="inlineStr">
        <is>
          <t>Number of securities | Security</t>
        </is>
      </c>
      <c r="B13" s="5" t="n">
        <v>331</v>
      </c>
      <c r="C13" s="5" t="n">
        <v>139</v>
      </c>
    </row>
    <row r="14">
      <c r="A14" s="4" t="inlineStr">
        <is>
          <t>Obligations of state and political subdivisions</t>
        </is>
      </c>
    </row>
    <row r="15">
      <c r="A15" s="3" t="inlineStr">
        <is>
          <t>Less than 12 months</t>
        </is>
      </c>
    </row>
    <row r="16">
      <c r="A16" s="4" t="inlineStr">
        <is>
          <t>Fair Value</t>
        </is>
      </c>
      <c r="B16" s="6" t="n">
        <v>138</v>
      </c>
      <c r="C16" s="6" t="n">
        <v>1</v>
      </c>
    </row>
    <row r="17">
      <c r="A17" s="4" t="inlineStr">
        <is>
          <t>Unrealized Loss</t>
        </is>
      </c>
      <c r="B17" s="5" t="n">
        <v>-5</v>
      </c>
      <c r="C17" s="5" t="n">
        <v>0</v>
      </c>
    </row>
    <row r="18">
      <c r="A18" s="3" t="inlineStr">
        <is>
          <t>12 months or more</t>
        </is>
      </c>
    </row>
    <row r="19">
      <c r="A19" s="4" t="inlineStr">
        <is>
          <t>Fair Value</t>
        </is>
      </c>
      <c r="B19" s="5" t="n">
        <v>0</v>
      </c>
      <c r="C19" s="5" t="n">
        <v>0</v>
      </c>
    </row>
    <row r="20">
      <c r="A20" s="4" t="inlineStr">
        <is>
          <t>Unrealized Loss</t>
        </is>
      </c>
      <c r="B20" s="5" t="n">
        <v>0</v>
      </c>
      <c r="C20" s="5" t="n">
        <v>0</v>
      </c>
    </row>
    <row r="21">
      <c r="A21" s="3" t="inlineStr">
        <is>
          <t>Total</t>
        </is>
      </c>
    </row>
    <row r="22">
      <c r="A22" s="4" t="inlineStr">
        <is>
          <t>Fair Value</t>
        </is>
      </c>
      <c r="B22" s="5" t="n">
        <v>138</v>
      </c>
      <c r="C22" s="5" t="n">
        <v>1</v>
      </c>
    </row>
    <row r="23">
      <c r="A23" s="4" t="inlineStr">
        <is>
          <t>Unrealized Loss</t>
        </is>
      </c>
      <c r="B23" s="5" t="n">
        <v>-5</v>
      </c>
      <c r="C23" s="5" t="n">
        <v>0</v>
      </c>
    </row>
    <row r="24">
      <c r="A24" s="4" t="inlineStr">
        <is>
          <t>U.S. government and agencies</t>
        </is>
      </c>
    </row>
    <row r="25">
      <c r="A25" s="3" t="inlineStr">
        <is>
          <t>Less than 12 months</t>
        </is>
      </c>
    </row>
    <row r="26">
      <c r="A26" s="4" t="inlineStr">
        <is>
          <t>Fair Value</t>
        </is>
      </c>
      <c r="B26" s="5" t="n">
        <v>33</v>
      </c>
      <c r="C26" s="5" t="n">
        <v>22</v>
      </c>
    </row>
    <row r="27">
      <c r="A27" s="4" t="inlineStr">
        <is>
          <t>Unrealized Loss</t>
        </is>
      </c>
      <c r="B27" s="5" t="n">
        <v>-3</v>
      </c>
      <c r="C27" s="5" t="n">
        <v>-1</v>
      </c>
    </row>
    <row r="28">
      <c r="A28" s="3" t="inlineStr">
        <is>
          <t>12 months or more</t>
        </is>
      </c>
    </row>
    <row r="29">
      <c r="A29" s="4" t="inlineStr">
        <is>
          <t>Fair Value</t>
        </is>
      </c>
      <c r="B29" s="5" t="n">
        <v>0</v>
      </c>
      <c r="C29" s="5" t="n">
        <v>0</v>
      </c>
    </row>
    <row r="30">
      <c r="A30" s="4" t="inlineStr">
        <is>
          <t>Unrealized Loss</t>
        </is>
      </c>
      <c r="B30" s="5" t="n">
        <v>0</v>
      </c>
      <c r="C30" s="5" t="n">
        <v>0</v>
      </c>
    </row>
    <row r="31">
      <c r="A31" s="3" t="inlineStr">
        <is>
          <t>Total</t>
        </is>
      </c>
    </row>
    <row r="32">
      <c r="A32" s="4" t="inlineStr">
        <is>
          <t>Fair Value</t>
        </is>
      </c>
      <c r="B32" s="5" t="n">
        <v>33</v>
      </c>
      <c r="C32" s="5" t="n">
        <v>22</v>
      </c>
    </row>
    <row r="33">
      <c r="A33" s="4" t="inlineStr">
        <is>
          <t>Unrealized Loss</t>
        </is>
      </c>
      <c r="B33" s="5" t="n">
        <v>-3</v>
      </c>
      <c r="C33" s="5" t="n">
        <v>-1</v>
      </c>
    </row>
    <row r="34">
      <c r="A34" s="4" t="inlineStr">
        <is>
          <t>Corporate securities</t>
        </is>
      </c>
    </row>
    <row r="35">
      <c r="A35" s="3" t="inlineStr">
        <is>
          <t>Less than 12 months</t>
        </is>
      </c>
    </row>
    <row r="36">
      <c r="A36" s="4" t="inlineStr">
        <is>
          <t>Fair Value</t>
        </is>
      </c>
      <c r="B36" s="5" t="n">
        <v>377</v>
      </c>
      <c r="C36" s="5" t="n">
        <v>73</v>
      </c>
    </row>
    <row r="37">
      <c r="A37" s="4" t="inlineStr">
        <is>
          <t>Unrealized Loss</t>
        </is>
      </c>
      <c r="B37" s="5" t="n">
        <v>-13</v>
      </c>
      <c r="C37" s="5" t="n">
        <v>0</v>
      </c>
    </row>
    <row r="38">
      <c r="A38" s="3" t="inlineStr">
        <is>
          <t>12 months or more</t>
        </is>
      </c>
    </row>
    <row r="39">
      <c r="A39" s="4" t="inlineStr">
        <is>
          <t>Fair Value</t>
        </is>
      </c>
      <c r="B39" s="5" t="n">
        <v>41</v>
      </c>
      <c r="C39" s="5" t="n">
        <v>45</v>
      </c>
    </row>
    <row r="40">
      <c r="A40" s="4" t="inlineStr">
        <is>
          <t>Unrealized Loss</t>
        </is>
      </c>
      <c r="B40" s="5" t="n">
        <v>-4</v>
      </c>
      <c r="C40" s="5" t="n">
        <v>-5</v>
      </c>
    </row>
    <row r="41">
      <c r="A41" s="3" t="inlineStr">
        <is>
          <t>Total</t>
        </is>
      </c>
    </row>
    <row r="42">
      <c r="A42" s="4" t="inlineStr">
        <is>
          <t>Fair Value</t>
        </is>
      </c>
      <c r="B42" s="5" t="n">
        <v>418</v>
      </c>
      <c r="C42" s="5" t="n">
        <v>118</v>
      </c>
    </row>
    <row r="43">
      <c r="A43" s="4" t="inlineStr">
        <is>
          <t>Unrealized Loss</t>
        </is>
      </c>
      <c r="B43" s="5" t="n">
        <v>-17</v>
      </c>
      <c r="C43" s="5" t="n">
        <v>-5</v>
      </c>
    </row>
    <row r="44">
      <c r="A44" s="4" t="inlineStr">
        <is>
          <t>RMBS</t>
        </is>
      </c>
    </row>
    <row r="45">
      <c r="A45" s="3" t="inlineStr">
        <is>
          <t>Less than 12 months</t>
        </is>
      </c>
    </row>
    <row r="46">
      <c r="A46" s="4" t="inlineStr">
        <is>
          <t>Fair Value</t>
        </is>
      </c>
      <c r="B46" s="5" t="n">
        <v>17</v>
      </c>
      <c r="C46" s="5" t="n">
        <v>15</v>
      </c>
    </row>
    <row r="47">
      <c r="A47" s="4" t="inlineStr">
        <is>
          <t>Unrealized Loss</t>
        </is>
      </c>
      <c r="B47" s="5" t="n">
        <v>0</v>
      </c>
      <c r="C47" s="5" t="n">
        <v>-1</v>
      </c>
    </row>
    <row r="48">
      <c r="A48" s="3" t="inlineStr">
        <is>
          <t>12 months or more</t>
        </is>
      </c>
    </row>
    <row r="49">
      <c r="A49" s="4" t="inlineStr">
        <is>
          <t>Fair Value</t>
        </is>
      </c>
      <c r="B49" s="5" t="n">
        <v>15</v>
      </c>
      <c r="C49" s="5" t="n">
        <v>1</v>
      </c>
    </row>
    <row r="50">
      <c r="A50" s="4" t="inlineStr">
        <is>
          <t>Unrealized Loss</t>
        </is>
      </c>
      <c r="B50" s="5" t="n">
        <v>-1</v>
      </c>
      <c r="C50" s="5" t="n">
        <v>0</v>
      </c>
    </row>
    <row r="51">
      <c r="A51" s="3" t="inlineStr">
        <is>
          <t>Total</t>
        </is>
      </c>
    </row>
    <row r="52">
      <c r="A52" s="4" t="inlineStr">
        <is>
          <t>Fair Value</t>
        </is>
      </c>
      <c r="B52" s="5" t="n">
        <v>32</v>
      </c>
      <c r="C52" s="5" t="n">
        <v>16</v>
      </c>
    </row>
    <row r="53">
      <c r="A53" s="4" t="inlineStr">
        <is>
          <t>Unrealized Loss</t>
        </is>
      </c>
      <c r="B53" s="5" t="n">
        <v>-1</v>
      </c>
      <c r="C53" s="5" t="n">
        <v>-1</v>
      </c>
    </row>
    <row r="54">
      <c r="A54" s="4" t="inlineStr">
        <is>
          <t>CMBS</t>
        </is>
      </c>
    </row>
    <row r="55">
      <c r="A55" s="3" t="inlineStr">
        <is>
          <t>Less than 12 months</t>
        </is>
      </c>
    </row>
    <row r="56">
      <c r="A56" s="4" t="inlineStr">
        <is>
          <t>Fair Value</t>
        </is>
      </c>
      <c r="C56" s="5" t="n">
        <v>0</v>
      </c>
    </row>
    <row r="57">
      <c r="A57" s="4" t="inlineStr">
        <is>
          <t>Unrealized Loss</t>
        </is>
      </c>
      <c r="C57" s="5" t="n">
        <v>0</v>
      </c>
    </row>
    <row r="58">
      <c r="A58" s="3" t="inlineStr">
        <is>
          <t>12 months or more</t>
        </is>
      </c>
    </row>
    <row r="59">
      <c r="A59" s="4" t="inlineStr">
        <is>
          <t>Fair Value</t>
        </is>
      </c>
      <c r="C59" s="5" t="n">
        <v>1</v>
      </c>
    </row>
    <row r="60">
      <c r="A60" s="4" t="inlineStr">
        <is>
          <t>Unrealized Loss</t>
        </is>
      </c>
      <c r="C60" s="5" t="n">
        <v>0</v>
      </c>
    </row>
    <row r="61">
      <c r="A61" s="3" t="inlineStr">
        <is>
          <t>Total</t>
        </is>
      </c>
    </row>
    <row r="62">
      <c r="A62" s="4" t="inlineStr">
        <is>
          <t>Fair Value</t>
        </is>
      </c>
      <c r="C62" s="5" t="n">
        <v>1</v>
      </c>
    </row>
    <row r="63">
      <c r="A63" s="4" t="inlineStr">
        <is>
          <t>Unrealized Loss</t>
        </is>
      </c>
      <c r="C63" s="5" t="n">
        <v>0</v>
      </c>
    </row>
    <row r="64">
      <c r="A64" s="4" t="inlineStr">
        <is>
          <t>CLOs and CLO warehouse assets</t>
        </is>
      </c>
    </row>
    <row r="65">
      <c r="A65" s="3" t="inlineStr">
        <is>
          <t>Less than 12 months</t>
        </is>
      </c>
    </row>
    <row r="66">
      <c r="A66" s="4" t="inlineStr">
        <is>
          <t>Fair Value</t>
        </is>
      </c>
      <c r="B66" s="5" t="n">
        <v>136</v>
      </c>
      <c r="C66" s="5" t="n">
        <v>251</v>
      </c>
    </row>
    <row r="67">
      <c r="A67" s="4" t="inlineStr">
        <is>
          <t>Unrealized Loss</t>
        </is>
      </c>
      <c r="B67" s="5" t="n">
        <v>0</v>
      </c>
      <c r="C67" s="5" t="n">
        <v>-1</v>
      </c>
    </row>
    <row r="68">
      <c r="A68" s="3" t="inlineStr">
        <is>
          <t>12 months or more</t>
        </is>
      </c>
    </row>
    <row r="69">
      <c r="A69" s="4" t="inlineStr">
        <is>
          <t>Fair Value</t>
        </is>
      </c>
      <c r="B69" s="5" t="n">
        <v>27</v>
      </c>
      <c r="C69" s="5" t="n">
        <v>81</v>
      </c>
    </row>
    <row r="70">
      <c r="A70" s="4" t="inlineStr">
        <is>
          <t>Unrealized Loss</t>
        </is>
      </c>
      <c r="B70" s="5" t="n">
        <v>0</v>
      </c>
      <c r="C70" s="5" t="n">
        <v>0</v>
      </c>
    </row>
    <row r="71">
      <c r="A71" s="3" t="inlineStr">
        <is>
          <t>Total</t>
        </is>
      </c>
    </row>
    <row r="72">
      <c r="A72" s="4" t="inlineStr">
        <is>
          <t>Fair Value</t>
        </is>
      </c>
      <c r="B72" s="5" t="n">
        <v>163</v>
      </c>
      <c r="C72" s="5" t="n">
        <v>332</v>
      </c>
    </row>
    <row r="73">
      <c r="A73" s="4" t="inlineStr">
        <is>
          <t>Unrealized Loss</t>
        </is>
      </c>
      <c r="B73" s="5" t="n">
        <v>0</v>
      </c>
      <c r="C73" s="5" t="n">
        <v>-1</v>
      </c>
    </row>
    <row r="74">
      <c r="A74" s="4" t="inlineStr">
        <is>
          <t>Non-U.S. government securities</t>
        </is>
      </c>
    </row>
    <row r="75">
      <c r="A75" s="3" t="inlineStr">
        <is>
          <t>Less than 12 months</t>
        </is>
      </c>
    </row>
    <row r="76">
      <c r="A76" s="4" t="inlineStr">
        <is>
          <t>Fair Value</t>
        </is>
      </c>
      <c r="B76" s="5" t="n">
        <v>14</v>
      </c>
      <c r="C76" s="5" t="n">
        <v>0</v>
      </c>
    </row>
    <row r="77">
      <c r="A77" s="4" t="inlineStr">
        <is>
          <t>Unrealized Loss</t>
        </is>
      </c>
      <c r="B77" s="5" t="n">
        <v>-1</v>
      </c>
      <c r="C77" s="5" t="n">
        <v>0</v>
      </c>
    </row>
    <row r="78">
      <c r="A78" s="3" t="inlineStr">
        <is>
          <t>12 months or more</t>
        </is>
      </c>
    </row>
    <row r="79">
      <c r="A79" s="4" t="inlineStr">
        <is>
          <t>Fair Value</t>
        </is>
      </c>
      <c r="B79" s="5" t="n">
        <v>37</v>
      </c>
      <c r="C79" s="5" t="n">
        <v>38</v>
      </c>
    </row>
    <row r="80">
      <c r="A80" s="4" t="inlineStr">
        <is>
          <t>Unrealized Loss</t>
        </is>
      </c>
      <c r="B80" s="5" t="n">
        <v>-4</v>
      </c>
      <c r="C80" s="5" t="n">
        <v>-4</v>
      </c>
    </row>
    <row r="81">
      <c r="A81" s="3" t="inlineStr">
        <is>
          <t>Total</t>
        </is>
      </c>
    </row>
    <row r="82">
      <c r="A82" s="4" t="inlineStr">
        <is>
          <t>Fair Value</t>
        </is>
      </c>
      <c r="B82" s="5" t="n">
        <v>51</v>
      </c>
      <c r="C82" s="5" t="n">
        <v>38</v>
      </c>
    </row>
    <row r="83">
      <c r="A83" s="4" t="inlineStr">
        <is>
          <t>Unrealized Loss</t>
        </is>
      </c>
      <c r="B83" s="6" t="n">
        <v>-5</v>
      </c>
      <c r="C83" s="6" t="n">
        <v>-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 Distribution of Fixed-Maturity Securities by Contractual Maturity (Details) - USD ($) $ in Millions</t>
        </is>
      </c>
      <c r="B1" s="2" t="inlineStr">
        <is>
          <t>Mar. 31, 2021</t>
        </is>
      </c>
      <c r="C1" s="2" t="inlineStr">
        <is>
          <t>Dec. 31, 2020</t>
        </is>
      </c>
    </row>
    <row r="2">
      <c r="A2" s="3" t="inlineStr">
        <is>
          <t>Amortized Cost</t>
        </is>
      </c>
    </row>
    <row r="3">
      <c r="A3" s="4" t="inlineStr">
        <is>
          <t>Amortized Cost</t>
        </is>
      </c>
      <c r="B3" s="6" t="n">
        <v>8968</v>
      </c>
      <c r="C3" s="6" t="n">
        <v>9055</v>
      </c>
    </row>
    <row r="4">
      <c r="A4" s="3" t="inlineStr">
        <is>
          <t>Estimated Fair Value</t>
        </is>
      </c>
    </row>
    <row r="5">
      <c r="A5" s="4" t="inlineStr">
        <is>
          <t>Estimated Fair Value</t>
        </is>
      </c>
      <c r="B5" s="5" t="n">
        <v>9388</v>
      </c>
      <c r="C5" s="5" t="n">
        <v>9624</v>
      </c>
    </row>
    <row r="6">
      <c r="A6" s="4" t="inlineStr">
        <is>
          <t>Fixed-maturity securities</t>
        </is>
      </c>
    </row>
    <row r="7">
      <c r="A7" s="3" t="inlineStr">
        <is>
          <t>Amortized Cost</t>
        </is>
      </c>
    </row>
    <row r="8">
      <c r="A8" s="4" t="inlineStr">
        <is>
          <t>Due within one year</t>
        </is>
      </c>
      <c r="B8" s="5" t="n">
        <v>364</v>
      </c>
    </row>
    <row r="9">
      <c r="A9" s="4" t="inlineStr">
        <is>
          <t>Due after one year through five years</t>
        </is>
      </c>
      <c r="B9" s="5" t="n">
        <v>1586</v>
      </c>
    </row>
    <row r="10">
      <c r="A10" s="4" t="inlineStr">
        <is>
          <t>Due after five years through 10 years</t>
        </is>
      </c>
      <c r="B10" s="5" t="n">
        <v>1938</v>
      </c>
    </row>
    <row r="11">
      <c r="A11" s="4" t="inlineStr">
        <is>
          <t>Due after 10 years</t>
        </is>
      </c>
      <c r="B11" s="5" t="n">
        <v>3487</v>
      </c>
    </row>
    <row r="12">
      <c r="A12" s="4" t="inlineStr">
        <is>
          <t>Amortized Cost</t>
        </is>
      </c>
      <c r="B12" s="5" t="n">
        <v>8267</v>
      </c>
      <c r="C12" s="5" t="n">
        <v>8204</v>
      </c>
    </row>
    <row r="13">
      <c r="A13" s="3" t="inlineStr">
        <is>
          <t>Estimated Fair Value</t>
        </is>
      </c>
    </row>
    <row r="14">
      <c r="A14" s="4" t="inlineStr">
        <is>
          <t>Due within one year</t>
        </is>
      </c>
      <c r="B14" s="5" t="n">
        <v>371</v>
      </c>
    </row>
    <row r="15">
      <c r="A15" s="4" t="inlineStr">
        <is>
          <t>Due after one year through five years</t>
        </is>
      </c>
      <c r="B15" s="5" t="n">
        <v>1700</v>
      </c>
    </row>
    <row r="16">
      <c r="A16" s="4" t="inlineStr">
        <is>
          <t>Due after five years through 10 years</t>
        </is>
      </c>
      <c r="B16" s="5" t="n">
        <v>1989</v>
      </c>
    </row>
    <row r="17">
      <c r="A17" s="4" t="inlineStr">
        <is>
          <t>Due after 10 years</t>
        </is>
      </c>
      <c r="B17" s="5" t="n">
        <v>3723</v>
      </c>
    </row>
    <row r="18">
      <c r="A18" s="4" t="inlineStr">
        <is>
          <t>Estimated Fair Value</t>
        </is>
      </c>
      <c r="B18" s="5" t="n">
        <v>8687</v>
      </c>
      <c r="C18" s="5" t="n">
        <v>8773</v>
      </c>
    </row>
    <row r="19">
      <c r="A19" s="4" t="inlineStr">
        <is>
          <t>Fixed-maturity securities | RMBS</t>
        </is>
      </c>
    </row>
    <row r="20">
      <c r="A20" s="3" t="inlineStr">
        <is>
          <t>Amortized Cost</t>
        </is>
      </c>
    </row>
    <row r="21">
      <c r="A21" s="4" t="inlineStr">
        <is>
          <t>Amortized Cost</t>
        </is>
      </c>
      <c r="B21" s="5" t="n">
        <v>541</v>
      </c>
      <c r="C21" s="5" t="n">
        <v>571</v>
      </c>
    </row>
    <row r="22">
      <c r="A22" s="3" t="inlineStr">
        <is>
          <t>Estimated Fair Value</t>
        </is>
      </c>
    </row>
    <row r="23">
      <c r="A23" s="4" t="inlineStr">
        <is>
          <t>Estimated Fair Value</t>
        </is>
      </c>
      <c r="B23" s="5" t="n">
        <v>530</v>
      </c>
      <c r="C23" s="5" t="n">
        <v>566</v>
      </c>
    </row>
    <row r="24">
      <c r="A24" s="4" t="inlineStr">
        <is>
          <t>Fixed-maturity securities | CMBS</t>
        </is>
      </c>
    </row>
    <row r="25">
      <c r="A25" s="3" t="inlineStr">
        <is>
          <t>Amortized Cost</t>
        </is>
      </c>
    </row>
    <row r="26">
      <c r="A26" s="4" t="inlineStr">
        <is>
          <t>Amortized Cost</t>
        </is>
      </c>
      <c r="B26" s="5" t="n">
        <v>351</v>
      </c>
      <c r="C26" s="5" t="n">
        <v>358</v>
      </c>
    </row>
    <row r="27">
      <c r="A27" s="3" t="inlineStr">
        <is>
          <t>Estimated Fair Value</t>
        </is>
      </c>
    </row>
    <row r="28">
      <c r="A28" s="4" t="inlineStr">
        <is>
          <t>Estimated Fair Value</t>
        </is>
      </c>
      <c r="B28" s="6" t="n">
        <v>374</v>
      </c>
      <c r="C28" s="6" t="n">
        <v>3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per share (in dollars per share)</t>
        </is>
      </c>
      <c r="B4" s="7" t="n">
        <v>0.22</v>
      </c>
      <c r="C4" s="7" t="n">
        <v>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Cash - Net Investment Income and Equity in Earnings of Investees (Details) - USD ($) $ in Millions</t>
        </is>
      </c>
      <c r="B1" s="2" t="inlineStr">
        <is>
          <t>3 Months Ended</t>
        </is>
      </c>
    </row>
    <row r="2">
      <c r="B2" s="2" t="inlineStr">
        <is>
          <t>Mar. 31, 2021</t>
        </is>
      </c>
      <c r="C2" s="2" t="inlineStr">
        <is>
          <t>Mar. 31, 2020</t>
        </is>
      </c>
    </row>
    <row r="3">
      <c r="A3" s="3" t="inlineStr">
        <is>
          <t>Net Investment Income</t>
        </is>
      </c>
    </row>
    <row r="4">
      <c r="A4" s="4" t="inlineStr">
        <is>
          <t>Gross investment income</t>
        </is>
      </c>
      <c r="B4" s="6" t="n">
        <v>71</v>
      </c>
      <c r="C4" s="6" t="n">
        <v>82</v>
      </c>
    </row>
    <row r="5">
      <c r="A5" s="4" t="inlineStr">
        <is>
          <t>Investment expenses</t>
        </is>
      </c>
      <c r="B5" s="5" t="n">
        <v>-1</v>
      </c>
      <c r="C5" s="5" t="n">
        <v>-2</v>
      </c>
    </row>
    <row r="6">
      <c r="A6" s="4" t="inlineStr">
        <is>
          <t>Net investment income</t>
        </is>
      </c>
      <c r="B6" s="5" t="n">
        <v>70</v>
      </c>
      <c r="C6" s="5" t="n">
        <v>80</v>
      </c>
    </row>
    <row r="7">
      <c r="A7" s="4" t="inlineStr">
        <is>
          <t>Equity in earnings of investees</t>
        </is>
      </c>
      <c r="B7" s="5" t="n">
        <v>9</v>
      </c>
      <c r="C7" s="5" t="n">
        <v>-4</v>
      </c>
    </row>
    <row r="8">
      <c r="A8" s="4" t="inlineStr">
        <is>
          <t>Externally managed</t>
        </is>
      </c>
    </row>
    <row r="9">
      <c r="A9" s="3" t="inlineStr">
        <is>
          <t>Net Investment Income</t>
        </is>
      </c>
    </row>
    <row r="10">
      <c r="A10" s="4" t="inlineStr">
        <is>
          <t>Gross investment income</t>
        </is>
      </c>
      <c r="B10" s="5" t="n">
        <v>51</v>
      </c>
      <c r="C10" s="5" t="n">
        <v>62</v>
      </c>
    </row>
    <row r="11">
      <c r="A11" s="4" t="inlineStr">
        <is>
          <t>Assured IM</t>
        </is>
      </c>
    </row>
    <row r="12">
      <c r="A12" s="3" t="inlineStr">
        <is>
          <t>Net Investment Income</t>
        </is>
      </c>
    </row>
    <row r="13">
      <c r="A13" s="4" t="inlineStr">
        <is>
          <t>Gross investment income</t>
        </is>
      </c>
      <c r="B13" s="5" t="n">
        <v>4</v>
      </c>
      <c r="C13" s="5" t="n">
        <v>0</v>
      </c>
    </row>
    <row r="14">
      <c r="A14" s="4" t="inlineStr">
        <is>
          <t>Loss mitigation and other securities</t>
        </is>
      </c>
    </row>
    <row r="15">
      <c r="A15" s="3" t="inlineStr">
        <is>
          <t>Net Investment Income</t>
        </is>
      </c>
    </row>
    <row r="16">
      <c r="A16" s="4" t="inlineStr">
        <is>
          <t>Gross investment income</t>
        </is>
      </c>
      <c r="B16" s="6" t="n">
        <v>16</v>
      </c>
      <c r="C16" s="6" t="n">
        <v>2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Cash - Net Realized Investment Gains (Losses)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Gross realized gains on available-for-sale securities</t>
        </is>
      </c>
      <c r="B4" s="6" t="n">
        <v>3</v>
      </c>
      <c r="C4" s="6" t="n">
        <v>7</v>
      </c>
    </row>
    <row r="5">
      <c r="A5" s="4" t="inlineStr">
        <is>
          <t>Gross realized losses on available-for-sale securities</t>
        </is>
      </c>
      <c r="B5" s="5" t="n">
        <v>-2</v>
      </c>
      <c r="C5" s="5" t="n">
        <v>-1</v>
      </c>
    </row>
    <row r="6">
      <c r="A6" s="4" t="inlineStr">
        <is>
          <t>Credit impairments and intent to sell</t>
        </is>
      </c>
      <c r="B6" s="5" t="n">
        <v>-4</v>
      </c>
      <c r="C6" s="5" t="n">
        <v>-11</v>
      </c>
    </row>
    <row r="7">
      <c r="A7" s="4" t="inlineStr">
        <is>
          <t>Net realized investment gains (losses)</t>
        </is>
      </c>
      <c r="B7" s="5" t="n">
        <v>-3</v>
      </c>
      <c r="C7" s="5" t="n">
        <v>-5</v>
      </c>
    </row>
    <row r="8">
      <c r="A8" s="4" t="inlineStr">
        <is>
          <t>Foreign currency transaction gain (loss), realized</t>
        </is>
      </c>
      <c r="B8" s="6" t="n">
        <v>1</v>
      </c>
      <c r="C8" s="6" t="n">
        <v>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Cash - Roll Forward of Credit Losses in the Investment Portfolio (Details) - USD ($) $ in Millions</t>
        </is>
      </c>
      <c r="B1" s="2" t="inlineStr">
        <is>
          <t>3 Months Ended</t>
        </is>
      </c>
    </row>
    <row r="2">
      <c r="B2" s="2" t="inlineStr">
        <is>
          <t>Mar. 31, 2021</t>
        </is>
      </c>
      <c r="C2" s="2" t="inlineStr">
        <is>
          <t>Mar. 31, 2020</t>
        </is>
      </c>
    </row>
    <row r="3">
      <c r="A3" s="3" t="inlineStr">
        <is>
          <t>Roll Forward of Credit Losses in the Investment Portfolio</t>
        </is>
      </c>
    </row>
    <row r="4">
      <c r="A4" s="4" t="inlineStr">
        <is>
          <t>Balance, beginning of period</t>
        </is>
      </c>
      <c r="B4" s="6" t="n">
        <v>78</v>
      </c>
      <c r="C4" s="6" t="n">
        <v>0</v>
      </c>
    </row>
    <row r="5">
      <c r="A5" s="4" t="inlineStr">
        <is>
          <t>Additions for securities for which credit impairments were not previously recognized</t>
        </is>
      </c>
      <c r="B5" s="5" t="n">
        <v>1</v>
      </c>
      <c r="C5" s="5" t="n">
        <v>2</v>
      </c>
    </row>
    <row r="6">
      <c r="A6" s="4" t="inlineStr">
        <is>
          <t>Additions for securities for which credit impairments were not previously recognized</t>
        </is>
      </c>
      <c r="B6" s="5" t="n">
        <v>2</v>
      </c>
      <c r="C6" s="5" t="n">
        <v>9</v>
      </c>
    </row>
    <row r="7">
      <c r="A7" s="4" t="inlineStr">
        <is>
          <t>Balance, end of period</t>
        </is>
      </c>
      <c r="B7" s="5" t="n">
        <v>81</v>
      </c>
      <c r="C7" s="5" t="n">
        <v>73</v>
      </c>
    </row>
    <row r="8">
      <c r="A8" s="4" t="inlineStr">
        <is>
          <t>Cumulative Effect, Period of Adoption, Adjustment</t>
        </is>
      </c>
    </row>
    <row r="9">
      <c r="A9" s="3" t="inlineStr">
        <is>
          <t>Roll Forward of Credit Losses in the Investment Portfolio</t>
        </is>
      </c>
    </row>
    <row r="10">
      <c r="A10" s="4" t="inlineStr">
        <is>
          <t>Balance, beginning of period</t>
        </is>
      </c>
      <c r="B10" s="6" t="n">
        <v>0</v>
      </c>
      <c r="C10" s="6" t="n">
        <v>6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33" customWidth="1" min="2" max="2"/>
    <col width="21" customWidth="1" min="3" max="3"/>
    <col width="37" customWidth="1" min="4" max="4"/>
    <col width="33" customWidth="1" min="5" max="5"/>
    <col width="27" customWidth="1" min="6" max="6"/>
    <col width="33" customWidth="1" min="7" max="7"/>
    <col width="21" customWidth="1" min="8" max="8"/>
  </cols>
  <sheetData>
    <row r="1">
      <c r="A1" s="1" t="inlineStr">
        <is>
          <t>Variable Interest Entities - Additional Information (Details) € in Millions</t>
        </is>
      </c>
      <c r="B1" s="2" t="inlineStr">
        <is>
          <t>Mar. 31, 2021USD ($)policyEntity</t>
        </is>
      </c>
      <c r="C1" s="2" t="inlineStr">
        <is>
          <t>Dec. 23, 2020USD ($)</t>
        </is>
      </c>
      <c r="D1" s="2" t="inlineStr">
        <is>
          <t>Mar. 31, 2021USD ($)fundpolicyEntity</t>
        </is>
      </c>
      <c r="E1" s="2" t="inlineStr">
        <is>
          <t>Mar. 31, 2021USD ($)policyEntity</t>
        </is>
      </c>
      <c r="F1" s="2" t="inlineStr">
        <is>
          <t>Mar. 31, 2020USD ($)Entity</t>
        </is>
      </c>
      <c r="G1" s="2" t="inlineStr">
        <is>
          <t>Dec. 31, 2020USD ($)Entitypolicy</t>
        </is>
      </c>
      <c r="H1" s="2" t="inlineStr">
        <is>
          <t>Dec. 31, 2020EUR (€)</t>
        </is>
      </c>
    </row>
    <row r="2">
      <c r="A2" s="3" t="inlineStr">
        <is>
          <t>Variable Interest Entity [Line Items]</t>
        </is>
      </c>
    </row>
    <row r="3">
      <c r="A3" s="4" t="inlineStr">
        <is>
          <t>Net change in fair value of credit derivatives</t>
        </is>
      </c>
      <c r="D3" s="6" t="n">
        <v>-19000000</v>
      </c>
      <c r="F3" s="6" t="n">
        <v>-77000000</v>
      </c>
    </row>
    <row r="4">
      <c r="A4" s="4" t="inlineStr">
        <is>
          <t>Proceeds from issuance of warehouse financing debt</t>
        </is>
      </c>
      <c r="D4" s="5" t="n">
        <v>217000000</v>
      </c>
      <c r="F4" s="6" t="n">
        <v>0</v>
      </c>
    </row>
    <row r="5">
      <c r="A5" s="4" t="inlineStr">
        <is>
          <t>Other consolidated VIE assets</t>
        </is>
      </c>
      <c r="B5" s="6" t="n">
        <v>95000000</v>
      </c>
      <c r="D5" s="5" t="n">
        <v>95000000</v>
      </c>
      <c r="E5" s="6" t="n">
        <v>95000000</v>
      </c>
      <c r="G5" s="6" t="n">
        <v>96000000</v>
      </c>
    </row>
    <row r="6">
      <c r="A6" s="4" t="inlineStr">
        <is>
          <t>Other consolidated VIE liabilities</t>
        </is>
      </c>
      <c r="B6" s="6" t="n">
        <v>9000000</v>
      </c>
      <c r="D6" s="6" t="n">
        <v>9000000</v>
      </c>
      <c r="E6" s="6" t="n">
        <v>9000000</v>
      </c>
      <c r="G6" s="6" t="n">
        <v>3000000</v>
      </c>
    </row>
    <row r="7">
      <c r="A7" s="4" t="inlineStr">
        <is>
          <t>Number of policies monitored | policy</t>
        </is>
      </c>
      <c r="B7" s="5" t="n">
        <v>17000</v>
      </c>
      <c r="D7" s="5" t="n">
        <v>17000</v>
      </c>
      <c r="E7" s="5" t="n">
        <v>17000</v>
      </c>
    </row>
    <row r="8">
      <c r="A8" s="4" t="inlineStr">
        <is>
          <t>Number of policies monitored, not within the scope of ASC 810 | policy</t>
        </is>
      </c>
      <c r="B8" s="5" t="n">
        <v>15000</v>
      </c>
      <c r="D8" s="5" t="n">
        <v>15000</v>
      </c>
      <c r="E8" s="5" t="n">
        <v>15000</v>
      </c>
    </row>
    <row r="9">
      <c r="A9" s="4" t="inlineStr">
        <is>
          <t>Number of policies that contain provisions for consolidation | policy</t>
        </is>
      </c>
      <c r="B9" s="5" t="n">
        <v>80</v>
      </c>
      <c r="D9" s="5" t="n">
        <v>80</v>
      </c>
      <c r="E9" s="5" t="n">
        <v>80</v>
      </c>
      <c r="G9" s="5" t="n">
        <v>79</v>
      </c>
    </row>
    <row r="10">
      <c r="A10" s="4" t="inlineStr">
        <is>
          <t>Assets</t>
        </is>
      </c>
      <c r="B10" s="6" t="n">
        <v>16018000000</v>
      </c>
      <c r="D10" s="6" t="n">
        <v>16018000000</v>
      </c>
      <c r="E10" s="6" t="n">
        <v>16018000000</v>
      </c>
      <c r="G10" s="6" t="n">
        <v>15334000000</v>
      </c>
    </row>
    <row r="11">
      <c r="A11" s="4" t="inlineStr">
        <is>
          <t>Liabilities</t>
        </is>
      </c>
      <c r="B11" s="5" t="n">
        <v>9525000000</v>
      </c>
      <c r="D11" s="5" t="n">
        <v>9525000000</v>
      </c>
      <c r="E11" s="5" t="n">
        <v>9525000000</v>
      </c>
      <c r="G11" s="5" t="n">
        <v>8629000000</v>
      </c>
    </row>
    <row r="12">
      <c r="A12" s="4" t="inlineStr">
        <is>
          <t>Variable Interest Entity, Primary Beneficiary | Line of Credit | CLO XXXI</t>
        </is>
      </c>
    </row>
    <row r="13">
      <c r="A13" s="3" t="inlineStr">
        <is>
          <t>Variable Interest Entity [Line Items]</t>
        </is>
      </c>
    </row>
    <row r="14">
      <c r="A14" s="4" t="inlineStr">
        <is>
          <t>Commitment percentage</t>
        </is>
      </c>
      <c r="C14" s="4" t="inlineStr">
        <is>
          <t>75.00%</t>
        </is>
      </c>
    </row>
    <row r="15">
      <c r="A15" s="4" t="inlineStr">
        <is>
          <t>Variable Interest Entity, Not Primary Beneficiary</t>
        </is>
      </c>
    </row>
    <row r="16">
      <c r="A16" s="3" t="inlineStr">
        <is>
          <t>Variable Interest Entity [Line Items]</t>
        </is>
      </c>
    </row>
    <row r="17">
      <c r="A17" s="4" t="inlineStr">
        <is>
          <t>Assets</t>
        </is>
      </c>
      <c r="B17" s="5" t="n">
        <v>178000000</v>
      </c>
      <c r="D17" s="5" t="n">
        <v>178000000</v>
      </c>
      <c r="E17" s="5" t="n">
        <v>178000000</v>
      </c>
      <c r="G17" s="5" t="n">
        <v>204000000</v>
      </c>
    </row>
    <row r="18">
      <c r="A18" s="4" t="inlineStr">
        <is>
          <t>Liabilities</t>
        </is>
      </c>
      <c r="B18" s="5" t="n">
        <v>51000000</v>
      </c>
      <c r="D18" s="5" t="n">
        <v>51000000</v>
      </c>
      <c r="E18" s="5" t="n">
        <v>51000000</v>
      </c>
      <c r="G18" s="6" t="n">
        <v>9000000</v>
      </c>
    </row>
    <row r="19">
      <c r="A19" s="4" t="inlineStr">
        <is>
          <t>Net fair value gains and losses on FG VIEs are expected to reverse to zero at maturity of the VIE debt</t>
        </is>
      </c>
      <c r="B19" s="5" t="n">
        <v>71000000</v>
      </c>
      <c r="D19" s="5" t="n">
        <v>71000000</v>
      </c>
      <c r="E19" s="5" t="n">
        <v>71000000</v>
      </c>
    </row>
    <row r="20">
      <c r="A20" s="4" t="inlineStr">
        <is>
          <t>Financial Guaranty Variable Interest Entities</t>
        </is>
      </c>
    </row>
    <row r="21">
      <c r="A21" s="3" t="inlineStr">
        <is>
          <t>Variable Interest Entity [Line Items]</t>
        </is>
      </c>
    </row>
    <row r="22">
      <c r="A22" s="4" t="inlineStr">
        <is>
          <t>Maximum loss exposure</t>
        </is>
      </c>
      <c r="B22" s="6" t="n">
        <v>0</v>
      </c>
      <c r="D22" s="6" t="n">
        <v>0</v>
      </c>
      <c r="E22" s="6" t="n">
        <v>0</v>
      </c>
    </row>
    <row r="23">
      <c r="A23" s="4" t="inlineStr">
        <is>
          <t>Financial Guaranty Variable Interest Entities | Variable Interest Entity, Primary Beneficiary</t>
        </is>
      </c>
    </row>
    <row r="24">
      <c r="A24" s="3" t="inlineStr">
        <is>
          <t>Variable Interest Entity [Line Items]</t>
        </is>
      </c>
    </row>
    <row r="25">
      <c r="A25" s="4" t="inlineStr">
        <is>
          <t>Total number of entities consolidated | Entity</t>
        </is>
      </c>
      <c r="B25" s="5" t="n">
        <v>25</v>
      </c>
      <c r="D25" s="5" t="n">
        <v>25</v>
      </c>
      <c r="E25" s="5" t="n">
        <v>25</v>
      </c>
      <c r="G25" s="5" t="n">
        <v>25</v>
      </c>
    </row>
    <row r="26">
      <c r="A26" s="4" t="inlineStr">
        <is>
          <t>FG VIE matured in the period, number | Entity</t>
        </is>
      </c>
      <c r="F26" s="5" t="n">
        <v>1</v>
      </c>
    </row>
    <row r="27">
      <c r="A27" s="4" t="inlineStr">
        <is>
          <t>Assets</t>
        </is>
      </c>
      <c r="B27" s="6" t="n">
        <v>281000000</v>
      </c>
      <c r="D27" s="6" t="n">
        <v>281000000</v>
      </c>
      <c r="E27" s="6" t="n">
        <v>281000000</v>
      </c>
      <c r="G27" s="6" t="n">
        <v>296000000</v>
      </c>
    </row>
    <row r="28">
      <c r="A28" s="4" t="inlineStr">
        <is>
          <t>Liabilities</t>
        </is>
      </c>
      <c r="B28" s="5" t="n">
        <v>318000000</v>
      </c>
      <c r="D28" s="5" t="n">
        <v>318000000</v>
      </c>
      <c r="E28" s="5" t="n">
        <v>318000000</v>
      </c>
      <c r="G28" s="5" t="n">
        <v>333000000</v>
      </c>
    </row>
    <row r="29">
      <c r="A29" s="4" t="inlineStr">
        <is>
          <t>Financial Guaranty Variable Interest Entities | Variable Interest Entity, Primary Beneficiary | Residential Mortgage Backed Securities and Other Insurance Products</t>
        </is>
      </c>
    </row>
    <row r="30">
      <c r="A30" s="3" t="inlineStr">
        <is>
          <t>Variable Interest Entity [Line Items]</t>
        </is>
      </c>
    </row>
    <row r="31">
      <c r="A31" s="4" t="inlineStr">
        <is>
          <t>Change in the instrument specific credit risk of the VIEs' assets</t>
        </is>
      </c>
      <c r="D31" s="6" t="n">
        <v>3000000</v>
      </c>
      <c r="F31" s="6" t="n">
        <v>3000000</v>
      </c>
    </row>
    <row r="32">
      <c r="A32" s="4" t="inlineStr">
        <is>
          <t>Consolidated Investment Vehicles | AssuredIM Fund</t>
        </is>
      </c>
    </row>
    <row r="33">
      <c r="A33" s="3" t="inlineStr">
        <is>
          <t>Variable Interest Entity [Line Items]</t>
        </is>
      </c>
    </row>
    <row r="34">
      <c r="A34" s="4" t="inlineStr">
        <is>
          <t>Number of consolidated investment managed funds | fund</t>
        </is>
      </c>
      <c r="D34" s="5" t="n">
        <v>6</v>
      </c>
    </row>
    <row r="35">
      <c r="A35" s="4" t="inlineStr">
        <is>
          <t>Number Of Financial Assets Deconsolidated | fund</t>
        </is>
      </c>
      <c r="D35" s="5" t="n">
        <v>1</v>
      </c>
    </row>
    <row r="36">
      <c r="A36" s="4" t="inlineStr">
        <is>
          <t>Consolidated Investment Vehicles | CLOs and CLO warehouse assets</t>
        </is>
      </c>
    </row>
    <row r="37">
      <c r="A37" s="3" t="inlineStr">
        <is>
          <t>Variable Interest Entity [Line Items]</t>
        </is>
      </c>
    </row>
    <row r="38">
      <c r="A38" s="4" t="inlineStr">
        <is>
          <t>Number of consolidated investment managed collateralized loan obligations | fund</t>
        </is>
      </c>
      <c r="D38" s="5" t="n">
        <v>5</v>
      </c>
    </row>
    <row r="39">
      <c r="A39" s="4" t="inlineStr">
        <is>
          <t>Number Of Financial Assets Consolidated | fund</t>
        </is>
      </c>
      <c r="D39" s="5" t="n">
        <v>1</v>
      </c>
    </row>
    <row r="40">
      <c r="A40" s="4" t="inlineStr">
        <is>
          <t>Consolidated Investment Vehicles | CLO Warehouse</t>
        </is>
      </c>
    </row>
    <row r="41">
      <c r="A41" s="3" t="inlineStr">
        <is>
          <t>Variable Interest Entity [Line Items]</t>
        </is>
      </c>
    </row>
    <row r="42">
      <c r="A42" s="4" t="inlineStr">
        <is>
          <t>Number of consolidated investment managed collateralized loan obligations | fund</t>
        </is>
      </c>
      <c r="D42" s="5" t="n">
        <v>1</v>
      </c>
    </row>
    <row r="43">
      <c r="A43" s="4" t="inlineStr">
        <is>
          <t>Number Of Financial Assets Consolidated | fund</t>
        </is>
      </c>
      <c r="D43" s="5" t="n">
        <v>1</v>
      </c>
    </row>
    <row r="44">
      <c r="A44" s="4" t="inlineStr">
        <is>
          <t>Number Of Financial Assets Securitized | fund</t>
        </is>
      </c>
      <c r="D44" s="5" t="n">
        <v>1</v>
      </c>
    </row>
    <row r="45">
      <c r="A45" s="4" t="inlineStr">
        <is>
          <t>Consolidated Investment Vehicles | Foreign Exchange Forward</t>
        </is>
      </c>
    </row>
    <row r="46">
      <c r="A46" s="3" t="inlineStr">
        <is>
          <t>Variable Interest Entity [Line Items]</t>
        </is>
      </c>
    </row>
    <row r="47">
      <c r="A47" s="4" t="inlineStr">
        <is>
          <t>Collateral posting requirement</t>
        </is>
      </c>
      <c r="B47" s="5" t="n">
        <v>54000000</v>
      </c>
      <c r="D47" s="6" t="n">
        <v>54000000</v>
      </c>
      <c r="E47" s="5" t="n">
        <v>54000000</v>
      </c>
      <c r="G47" s="5" t="n">
        <v>11000000</v>
      </c>
    </row>
    <row r="48">
      <c r="A48" s="4" t="inlineStr">
        <is>
          <t>Consolidated Investment Vehicles | Interest Rate Swap</t>
        </is>
      </c>
    </row>
    <row r="49">
      <c r="A49" s="3" t="inlineStr">
        <is>
          <t>Variable Interest Entity [Line Items]</t>
        </is>
      </c>
    </row>
    <row r="50">
      <c r="A50" s="4" t="inlineStr">
        <is>
          <t>Collateral posting requirement</t>
        </is>
      </c>
      <c r="B50" s="5" t="n">
        <v>13000000</v>
      </c>
      <c r="D50" s="5" t="n">
        <v>13000000</v>
      </c>
      <c r="E50" s="5" t="n">
        <v>13000000</v>
      </c>
      <c r="G50" s="5" t="n">
        <v>8000000</v>
      </c>
    </row>
    <row r="51">
      <c r="A51" s="4" t="inlineStr">
        <is>
          <t>Consolidated Investment Vehicles | Forward Contracts And Interest Rate Swaps</t>
        </is>
      </c>
    </row>
    <row r="52">
      <c r="A52" s="3" t="inlineStr">
        <is>
          <t>Variable Interest Entity [Line Items]</t>
        </is>
      </c>
    </row>
    <row r="53">
      <c r="A53" s="4" t="inlineStr">
        <is>
          <t>Net change in fair value of credit derivatives</t>
        </is>
      </c>
      <c r="D53" s="5" t="n">
        <v>2000000</v>
      </c>
    </row>
    <row r="54">
      <c r="A54" s="4" t="inlineStr">
        <is>
          <t>Consolidated Investment Vehicles | Maximum | Future Equity Investments</t>
        </is>
      </c>
    </row>
    <row r="55">
      <c r="A55" s="3" t="inlineStr">
        <is>
          <t>Variable Interest Entity [Line Items]</t>
        </is>
      </c>
    </row>
    <row r="56">
      <c r="A56" s="4" t="inlineStr">
        <is>
          <t>Committed capital</t>
        </is>
      </c>
      <c r="D56" s="5" t="n">
        <v>7000000</v>
      </c>
      <c r="G56" s="5" t="n">
        <v>6000000</v>
      </c>
    </row>
    <row r="57">
      <c r="A57" s="4" t="inlineStr">
        <is>
          <t>Consolidated Investment Vehicles | Average | Foreign Exchange Forward</t>
        </is>
      </c>
    </row>
    <row r="58">
      <c r="A58" s="3" t="inlineStr">
        <is>
          <t>Variable Interest Entity [Line Items]</t>
        </is>
      </c>
    </row>
    <row r="59">
      <c r="A59" s="4" t="inlineStr">
        <is>
          <t>Collateral posting requirement</t>
        </is>
      </c>
      <c r="B59" s="5" t="n">
        <v>33000000</v>
      </c>
      <c r="D59" s="5" t="n">
        <v>33000000</v>
      </c>
      <c r="E59" s="5" t="n">
        <v>33000000</v>
      </c>
      <c r="G59" s="5" t="n">
        <v>6000000</v>
      </c>
    </row>
    <row r="60">
      <c r="A60" s="4" t="inlineStr">
        <is>
          <t>Consolidated Investment Vehicles | Average | Interest Rate Swap</t>
        </is>
      </c>
    </row>
    <row r="61">
      <c r="A61" s="3" t="inlineStr">
        <is>
          <t>Variable Interest Entity [Line Items]</t>
        </is>
      </c>
    </row>
    <row r="62">
      <c r="A62" s="4" t="inlineStr">
        <is>
          <t>Collateral posting requirement</t>
        </is>
      </c>
      <c r="B62" s="5" t="n">
        <v>10000000</v>
      </c>
      <c r="D62" s="6" t="n">
        <v>10000000</v>
      </c>
      <c r="E62" s="5" t="n">
        <v>10000000</v>
      </c>
      <c r="G62" s="5" t="n">
        <v>4000000</v>
      </c>
    </row>
    <row r="63">
      <c r="A63" s="4" t="inlineStr">
        <is>
          <t>Consolidated Investment Vehicles | Variable Interest Entity, Primary Beneficiary | Line of Credit | CLO XXXI</t>
        </is>
      </c>
    </row>
    <row r="64">
      <c r="A64" s="3" t="inlineStr">
        <is>
          <t>Variable Interest Entity [Line Items]</t>
        </is>
      </c>
    </row>
    <row r="65">
      <c r="A65" s="4" t="inlineStr">
        <is>
          <t>Maximum borrowing capacity</t>
        </is>
      </c>
      <c r="C65" s="6" t="n">
        <v>360000000</v>
      </c>
    </row>
    <row r="66">
      <c r="A66" s="4" t="inlineStr">
        <is>
          <t>Commitment amount</t>
        </is>
      </c>
      <c r="B66" s="6" t="n">
        <v>90000000</v>
      </c>
    </row>
    <row r="67">
      <c r="A67" s="4" t="inlineStr">
        <is>
          <t>Proceeds from issuance of warehouse financing debt</t>
        </is>
      </c>
      <c r="E67" s="6" t="n">
        <v>68000000</v>
      </c>
    </row>
    <row r="68">
      <c r="A68" s="4" t="inlineStr">
        <is>
          <t>Consolidated Investment Vehicles | Variable Interest Entity, Primary Beneficiary | Line of Credit | CLO XXXI | London Interbank Offered Rate (LIBOR)</t>
        </is>
      </c>
    </row>
    <row r="69">
      <c r="A69" s="3" t="inlineStr">
        <is>
          <t>Variable Interest Entity [Line Items]</t>
        </is>
      </c>
    </row>
    <row r="70">
      <c r="A70" s="4" t="inlineStr">
        <is>
          <t>Basis spread on variable rate</t>
        </is>
      </c>
      <c r="C70" s="4" t="inlineStr">
        <is>
          <t>130.00%</t>
        </is>
      </c>
    </row>
    <row r="71">
      <c r="A71" s="4" t="inlineStr">
        <is>
          <t>Consolidated Investment Vehicles | Variable Interest Entity, Primary Beneficiary | Line of Credit | EUR 2021-1</t>
        </is>
      </c>
    </row>
    <row r="72">
      <c r="A72" s="3" t="inlineStr">
        <is>
          <t>Variable Interest Entity [Line Items]</t>
        </is>
      </c>
    </row>
    <row r="73">
      <c r="A73" s="4" t="inlineStr">
        <is>
          <t>Proceeds from issuance of warehouse financing debt</t>
        </is>
      </c>
      <c r="G73" s="5" t="n">
        <v>25000000</v>
      </c>
      <c r="H73" s="8" t="n">
        <v>20</v>
      </c>
    </row>
    <row r="74">
      <c r="A74" s="4" t="inlineStr">
        <is>
          <t>Consolidated Investment Vehicles | Variable Interest Entity, Primary Beneficiary | Line of Credit | Assured IM</t>
        </is>
      </c>
    </row>
    <row r="75">
      <c r="A75" s="3" t="inlineStr">
        <is>
          <t>Variable Interest Entity [Line Items]</t>
        </is>
      </c>
    </row>
    <row r="76">
      <c r="A76" s="4" t="inlineStr">
        <is>
          <t>Proceeds from issuance of warehouse financing debt</t>
        </is>
      </c>
      <c r="G76" s="6" t="n">
        <v>1000000</v>
      </c>
      <c r="H76" s="8"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FG VIE's By Type of Collateral (Details) - USD ($) $ in Millions</t>
        </is>
      </c>
      <c r="B1" s="2" t="inlineStr">
        <is>
          <t>Mar. 31, 2021</t>
        </is>
      </c>
      <c r="C1" s="2" t="inlineStr">
        <is>
          <t>Dec. 31, 2020</t>
        </is>
      </c>
    </row>
    <row r="2">
      <c r="A2" s="3" t="inlineStr">
        <is>
          <t>Variable Interest Entity [Line Items]</t>
        </is>
      </c>
    </row>
    <row r="3">
      <c r="A3" s="4" t="inlineStr">
        <is>
          <t>Assets</t>
        </is>
      </c>
      <c r="B3" s="6" t="n">
        <v>16018</v>
      </c>
      <c r="C3" s="6" t="n">
        <v>15334</v>
      </c>
    </row>
    <row r="4">
      <c r="A4" s="4" t="inlineStr">
        <is>
          <t>Liabilities</t>
        </is>
      </c>
      <c r="B4" s="5" t="n">
        <v>9525</v>
      </c>
      <c r="C4" s="5" t="n">
        <v>8629</v>
      </c>
    </row>
    <row r="5">
      <c r="A5" s="4" t="inlineStr">
        <is>
          <t>Variable Interest Entity, Primary Beneficiary | Financial Guaranty Variable Interest Entities</t>
        </is>
      </c>
    </row>
    <row r="6">
      <c r="A6" s="3" t="inlineStr">
        <is>
          <t>Variable Interest Entity [Line Items]</t>
        </is>
      </c>
    </row>
    <row r="7">
      <c r="A7" s="4" t="inlineStr">
        <is>
          <t>Assets</t>
        </is>
      </c>
      <c r="B7" s="5" t="n">
        <v>281</v>
      </c>
      <c r="C7" s="5" t="n">
        <v>296</v>
      </c>
    </row>
    <row r="8">
      <c r="A8" s="4" t="inlineStr">
        <is>
          <t>Liabilities</t>
        </is>
      </c>
      <c r="B8" s="5" t="n">
        <v>318</v>
      </c>
      <c r="C8" s="5" t="n">
        <v>333</v>
      </c>
    </row>
    <row r="9">
      <c r="A9" s="4" t="inlineStr">
        <is>
          <t>Variable Interest Entity, Primary Beneficiary | Recourse | Financial Guaranty Variable Interest Entities</t>
        </is>
      </c>
    </row>
    <row r="10">
      <c r="A10" s="3" t="inlineStr">
        <is>
          <t>Variable Interest Entity [Line Items]</t>
        </is>
      </c>
    </row>
    <row r="11">
      <c r="A11" s="4" t="inlineStr">
        <is>
          <t>Assets</t>
        </is>
      </c>
      <c r="B11" s="5" t="n">
        <v>264</v>
      </c>
      <c r="C11" s="5" t="n">
        <v>279</v>
      </c>
    </row>
    <row r="12">
      <c r="A12" s="4" t="inlineStr">
        <is>
          <t>Liabilities</t>
        </is>
      </c>
      <c r="B12" s="5" t="n">
        <v>301</v>
      </c>
      <c r="C12" s="5" t="n">
        <v>316</v>
      </c>
    </row>
    <row r="13">
      <c r="A13" s="4" t="inlineStr">
        <is>
          <t>Variable Interest Entity, Primary Beneficiary | Recourse | United States | First Lien | RMBS | Financial Guaranty Variable Interest Entities</t>
        </is>
      </c>
    </row>
    <row r="14">
      <c r="A14" s="3" t="inlineStr">
        <is>
          <t>Variable Interest Entity [Line Items]</t>
        </is>
      </c>
    </row>
    <row r="15">
      <c r="A15" s="4" t="inlineStr">
        <is>
          <t>Assets</t>
        </is>
      </c>
      <c r="B15" s="5" t="n">
        <v>215</v>
      </c>
      <c r="C15" s="5" t="n">
        <v>226</v>
      </c>
    </row>
    <row r="16">
      <c r="A16" s="4" t="inlineStr">
        <is>
          <t>Liabilities</t>
        </is>
      </c>
      <c r="B16" s="5" t="n">
        <v>249</v>
      </c>
      <c r="C16" s="5" t="n">
        <v>260</v>
      </c>
    </row>
    <row r="17">
      <c r="A17" s="4" t="inlineStr">
        <is>
          <t>Variable Interest Entity, Primary Beneficiary | Recourse | United States | Second Lien | RMBS | Financial Guaranty Variable Interest Entities</t>
        </is>
      </c>
    </row>
    <row r="18">
      <c r="A18" s="3" t="inlineStr">
        <is>
          <t>Variable Interest Entity [Line Items]</t>
        </is>
      </c>
    </row>
    <row r="19">
      <c r="A19" s="4" t="inlineStr">
        <is>
          <t>Assets</t>
        </is>
      </c>
      <c r="B19" s="5" t="n">
        <v>49</v>
      </c>
      <c r="C19" s="5" t="n">
        <v>53</v>
      </c>
    </row>
    <row r="20">
      <c r="A20" s="4" t="inlineStr">
        <is>
          <t>Liabilities</t>
        </is>
      </c>
      <c r="B20" s="5" t="n">
        <v>52</v>
      </c>
      <c r="C20" s="5" t="n">
        <v>56</v>
      </c>
    </row>
    <row r="21">
      <c r="A21" s="4" t="inlineStr">
        <is>
          <t>Variable Interest Entity, Primary Beneficiary | Nonrecourse | Financial Guaranty Variable Interest Entities</t>
        </is>
      </c>
    </row>
    <row r="22">
      <c r="A22" s="3" t="inlineStr">
        <is>
          <t>Variable Interest Entity [Line Items]</t>
        </is>
      </c>
    </row>
    <row r="23">
      <c r="A23" s="4" t="inlineStr">
        <is>
          <t>Assets</t>
        </is>
      </c>
      <c r="B23" s="5" t="n">
        <v>17</v>
      </c>
      <c r="C23" s="5" t="n">
        <v>17</v>
      </c>
    </row>
    <row r="24">
      <c r="A24" s="4" t="inlineStr">
        <is>
          <t>Liabilities</t>
        </is>
      </c>
      <c r="B24" s="6" t="n">
        <v>17</v>
      </c>
      <c r="C24" s="6" t="n">
        <v>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paid Principal (Details) - Variable Interest Entity, Primary Beneficiary - Financial Guaranty Variable Interest Entities - USD ($) $ in Millions</t>
        </is>
      </c>
      <c r="B1" s="2" t="inlineStr">
        <is>
          <t>Mar. 31, 2021</t>
        </is>
      </c>
      <c r="C1" s="2" t="inlineStr">
        <is>
          <t>Dec. 31, 2020</t>
        </is>
      </c>
    </row>
    <row r="2">
      <c r="A2" s="3" t="inlineStr">
        <is>
          <t>Variable Interest Entity [Line Items]</t>
        </is>
      </c>
    </row>
    <row r="3">
      <c r="A3" s="4" t="inlineStr">
        <is>
          <t>FG VIEs’ assets</t>
        </is>
      </c>
      <c r="B3" s="6" t="n">
        <v>274</v>
      </c>
      <c r="C3" s="6" t="n">
        <v>274</v>
      </c>
    </row>
    <row r="4">
      <c r="A4" s="4" t="inlineStr">
        <is>
          <t>FG VIEs’ liabilities with recourse</t>
        </is>
      </c>
      <c r="B4" s="5" t="n">
        <v>18</v>
      </c>
      <c r="C4" s="5" t="n">
        <v>15</v>
      </c>
    </row>
    <row r="5">
      <c r="A5" s="4" t="inlineStr">
        <is>
          <t>FG VIEs’ liabilities without recourse</t>
        </is>
      </c>
      <c r="B5" s="5" t="n">
        <v>16</v>
      </c>
      <c r="C5" s="5" t="n">
        <v>16</v>
      </c>
    </row>
    <row r="6">
      <c r="A6" s="4" t="inlineStr">
        <is>
          <t>Unpaid principal balance for FG VIEs’ assets that were 90 days or more past due</t>
        </is>
      </c>
      <c r="B6" s="5" t="n">
        <v>69</v>
      </c>
      <c r="C6" s="5" t="n">
        <v>68</v>
      </c>
    </row>
    <row r="7">
      <c r="A7" s="4" t="inlineStr">
        <is>
          <t>Unpaid principal for FG VIEs’ liabilities with recourse</t>
        </is>
      </c>
      <c r="B7" s="6" t="n">
        <v>319</v>
      </c>
      <c r="C7" s="6" t="n">
        <v>3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Variable Interest Entities - Schedule of Assets and Liabilities (Details) - USD ($) $ in Millions</t>
        </is>
      </c>
      <c r="B1" s="2" t="inlineStr">
        <is>
          <t>3 Months Ended</t>
        </is>
      </c>
      <c r="C1" s="2" t="inlineStr">
        <is>
          <t>12 Months Ended</t>
        </is>
      </c>
    </row>
    <row r="2">
      <c r="B2" s="2" t="inlineStr">
        <is>
          <t>Mar. 31, 2021</t>
        </is>
      </c>
      <c r="C2" s="2" t="inlineStr">
        <is>
          <t>Dec. 31, 2020</t>
        </is>
      </c>
    </row>
    <row r="3">
      <c r="A3" s="3" t="inlineStr">
        <is>
          <t>Variable Interest Entity [Line Items]</t>
        </is>
      </c>
    </row>
    <row r="4">
      <c r="A4" s="4" t="inlineStr">
        <is>
          <t>Assets</t>
        </is>
      </c>
      <c r="B4" s="6" t="n">
        <v>16018</v>
      </c>
      <c r="C4" s="6" t="n">
        <v>15334</v>
      </c>
    </row>
    <row r="5">
      <c r="A5" s="4" t="inlineStr">
        <is>
          <t>Liabilities</t>
        </is>
      </c>
      <c r="B5" s="5" t="n">
        <v>9525</v>
      </c>
      <c r="C5" s="5" t="n">
        <v>8629</v>
      </c>
    </row>
    <row r="6">
      <c r="A6" s="4" t="inlineStr">
        <is>
          <t>Variable Interest Entity, Primary Beneficiary | Fund investments | Cash and cash equivalents</t>
        </is>
      </c>
    </row>
    <row r="7">
      <c r="A7" s="3" t="inlineStr">
        <is>
          <t>Variable Interest Entity [Line Items]</t>
        </is>
      </c>
    </row>
    <row r="8">
      <c r="A8" s="4" t="inlineStr">
        <is>
          <t>Assets</t>
        </is>
      </c>
      <c r="B8" s="5" t="n">
        <v>57</v>
      </c>
      <c r="C8" s="5" t="n">
        <v>117</v>
      </c>
    </row>
    <row r="9">
      <c r="A9" s="4" t="inlineStr">
        <is>
          <t>Variable Interest Entity, Primary Beneficiary | Fund investments | Corporate securities</t>
        </is>
      </c>
    </row>
    <row r="10">
      <c r="A10" s="3" t="inlineStr">
        <is>
          <t>Variable Interest Entity [Line Items]</t>
        </is>
      </c>
    </row>
    <row r="11">
      <c r="A11" s="4" t="inlineStr">
        <is>
          <t>Assets</t>
        </is>
      </c>
      <c r="B11" s="5" t="n">
        <v>0</v>
      </c>
      <c r="C11" s="5" t="n">
        <v>9</v>
      </c>
    </row>
    <row r="12">
      <c r="A12" s="4" t="inlineStr">
        <is>
          <t>Variable Interest Entity, Primary Beneficiary | Fund investments | Structured products</t>
        </is>
      </c>
    </row>
    <row r="13">
      <c r="A13" s="3" t="inlineStr">
        <is>
          <t>Variable Interest Entity [Line Items]</t>
        </is>
      </c>
    </row>
    <row r="14">
      <c r="A14" s="4" t="inlineStr">
        <is>
          <t>Assets</t>
        </is>
      </c>
      <c r="B14" s="5" t="n">
        <v>50</v>
      </c>
      <c r="C14" s="5" t="n">
        <v>39</v>
      </c>
    </row>
    <row r="15">
      <c r="A15" s="4" t="inlineStr">
        <is>
          <t>Variable Interest Entity, Primary Beneficiary | Fund investments | Obligations of state and political subdivisions</t>
        </is>
      </c>
    </row>
    <row r="16">
      <c r="A16" s="3" t="inlineStr">
        <is>
          <t>Variable Interest Entity [Line Items]</t>
        </is>
      </c>
    </row>
    <row r="17">
      <c r="A17" s="4" t="inlineStr">
        <is>
          <t>Assets</t>
        </is>
      </c>
      <c r="B17" s="5" t="n">
        <v>94</v>
      </c>
      <c r="C17" s="5" t="n">
        <v>61</v>
      </c>
    </row>
    <row r="18">
      <c r="A18" s="4" t="inlineStr">
        <is>
          <t>Variable Interest Entity, Primary Beneficiary | Fund investments | Equity securities and warrants</t>
        </is>
      </c>
    </row>
    <row r="19">
      <c r="A19" s="3" t="inlineStr">
        <is>
          <t>Variable Interest Entity [Line Items]</t>
        </is>
      </c>
    </row>
    <row r="20">
      <c r="A20" s="4" t="inlineStr">
        <is>
          <t>Assets</t>
        </is>
      </c>
      <c r="B20" s="5" t="n">
        <v>10</v>
      </c>
      <c r="C20" s="5" t="n">
        <v>18</v>
      </c>
    </row>
    <row r="21">
      <c r="A21" s="4" t="inlineStr">
        <is>
          <t>Variable Interest Entity, Primary Beneficiary | Fund investments | Other (2)</t>
        </is>
      </c>
    </row>
    <row r="22">
      <c r="A22" s="3" t="inlineStr">
        <is>
          <t>Variable Interest Entity [Line Items]</t>
        </is>
      </c>
    </row>
    <row r="23">
      <c r="A23" s="4" t="inlineStr">
        <is>
          <t>Assets</t>
        </is>
      </c>
      <c r="B23" s="5" t="n">
        <v>1</v>
      </c>
      <c r="C23" s="5" t="n">
        <v>0</v>
      </c>
    </row>
    <row r="24">
      <c r="A24" s="4" t="inlineStr">
        <is>
          <t>Variable Interest Entity, Primary Beneficiary | Fund investments | Due from brokers and counterparties</t>
        </is>
      </c>
    </row>
    <row r="25">
      <c r="A25" s="3" t="inlineStr">
        <is>
          <t>Variable Interest Entity [Line Items]</t>
        </is>
      </c>
    </row>
    <row r="26">
      <c r="A26" s="4" t="inlineStr">
        <is>
          <t>Assets</t>
        </is>
      </c>
      <c r="B26" s="5" t="n">
        <v>53</v>
      </c>
      <c r="C26" s="5" t="n">
        <v>35</v>
      </c>
    </row>
    <row r="27">
      <c r="A27" s="4" t="inlineStr">
        <is>
          <t>Variable Interest Entity, Primary Beneficiary | CLOs and CLO warehouse assets | Cash and cash equivalents</t>
        </is>
      </c>
    </row>
    <row r="28">
      <c r="A28" s="3" t="inlineStr">
        <is>
          <t>Variable Interest Entity [Line Items]</t>
        </is>
      </c>
    </row>
    <row r="29">
      <c r="A29" s="4" t="inlineStr">
        <is>
          <t>Assets</t>
        </is>
      </c>
      <c r="B29" s="5" t="n">
        <v>193</v>
      </c>
      <c r="C29" s="5" t="n">
        <v>17</v>
      </c>
    </row>
    <row r="30">
      <c r="A30" s="4" t="inlineStr">
        <is>
          <t>Variable Interest Entity, Primary Beneficiary | CLOs and CLO warehouse assets | Due from brokers and counterparties</t>
        </is>
      </c>
    </row>
    <row r="31">
      <c r="A31" s="3" t="inlineStr">
        <is>
          <t>Variable Interest Entity [Line Items]</t>
        </is>
      </c>
    </row>
    <row r="32">
      <c r="A32" s="4" t="inlineStr">
        <is>
          <t>Assets</t>
        </is>
      </c>
      <c r="B32" s="5" t="n">
        <v>59</v>
      </c>
      <c r="C32" s="5" t="n">
        <v>17</v>
      </c>
    </row>
    <row r="33">
      <c r="A33" s="4" t="inlineStr">
        <is>
          <t>Variable Interest Entity, Primary Beneficiary | CLOs and CLO warehouse assets | Loans in CLOs at fair value, collateralized financing entity (CFE)</t>
        </is>
      </c>
    </row>
    <row r="34">
      <c r="A34" s="3" t="inlineStr">
        <is>
          <t>Variable Interest Entity [Line Items]</t>
        </is>
      </c>
    </row>
    <row r="35">
      <c r="A35" s="4" t="inlineStr">
        <is>
          <t>Assets</t>
        </is>
      </c>
      <c r="B35" s="5" t="n">
        <v>2114</v>
      </c>
      <c r="C35" s="5" t="n">
        <v>1291</v>
      </c>
    </row>
    <row r="36">
      <c r="A36" s="4" t="inlineStr">
        <is>
          <t>Variable Interest Entity, Primary Beneficiary | CLOs and CLO warehouse assets | Loans in CLO warehouses, at fair value option</t>
        </is>
      </c>
    </row>
    <row r="37">
      <c r="A37" s="3" t="inlineStr">
        <is>
          <t>Variable Interest Entity [Line Items]</t>
        </is>
      </c>
    </row>
    <row r="38">
      <c r="A38" s="4" t="inlineStr">
        <is>
          <t>Assets</t>
        </is>
      </c>
      <c r="B38" s="5" t="n">
        <v>189</v>
      </c>
      <c r="C38" s="5" t="n">
        <v>170</v>
      </c>
    </row>
    <row r="39">
      <c r="A39" s="4" t="inlineStr">
        <is>
          <t>Variable Interest Entity, Primary Beneficiary | CLOs and CLO warehouse assets | Short-term investments</t>
        </is>
      </c>
    </row>
    <row r="40">
      <c r="A40" s="3" t="inlineStr">
        <is>
          <t>Variable Interest Entity [Line Items]</t>
        </is>
      </c>
    </row>
    <row r="41">
      <c r="A41" s="4" t="inlineStr">
        <is>
          <t>Assets</t>
        </is>
      </c>
      <c r="B41" s="5" t="n">
        <v>136</v>
      </c>
      <c r="C41" s="5" t="n">
        <v>139</v>
      </c>
    </row>
    <row r="42">
      <c r="A42" s="4" t="inlineStr">
        <is>
          <t>Variable Interest Entity, Primary Beneficiary | Assets of Consolidated Investment Vehicles</t>
        </is>
      </c>
    </row>
    <row r="43">
      <c r="A43" s="3" t="inlineStr">
        <is>
          <t>Variable Interest Entity [Line Items]</t>
        </is>
      </c>
    </row>
    <row r="44">
      <c r="A44" s="4" t="inlineStr">
        <is>
          <t>Assets</t>
        </is>
      </c>
      <c r="B44" s="5" t="n">
        <v>2956</v>
      </c>
      <c r="C44" s="5" t="n">
        <v>1913</v>
      </c>
    </row>
    <row r="45">
      <c r="A45" s="4" t="inlineStr">
        <is>
          <t>Variable Interest Entity, Primary Beneficiary | Liabilities of CIVs</t>
        </is>
      </c>
    </row>
    <row r="46">
      <c r="A46" s="3" t="inlineStr">
        <is>
          <t>Variable Interest Entity [Line Items]</t>
        </is>
      </c>
    </row>
    <row r="47">
      <c r="A47" s="4" t="inlineStr">
        <is>
          <t>Liabilities</t>
        </is>
      </c>
      <c r="B47" s="5" t="n">
        <v>2573</v>
      </c>
      <c r="C47" s="5" t="n">
        <v>1590</v>
      </c>
    </row>
    <row r="48">
      <c r="A48" s="4" t="inlineStr">
        <is>
          <t>Variable Interest Entity, Primary Beneficiary | Liabilities of CIVs | CLO obligations of CFE</t>
        </is>
      </c>
    </row>
    <row r="49">
      <c r="A49" s="3" t="inlineStr">
        <is>
          <t>Variable Interest Entity [Line Items]</t>
        </is>
      </c>
    </row>
    <row r="50">
      <c r="A50" s="4" t="inlineStr">
        <is>
          <t>Liabilities</t>
        </is>
      </c>
      <c r="B50" s="6" t="n">
        <v>1973</v>
      </c>
      <c r="C50" s="6" t="n">
        <v>1227</v>
      </c>
    </row>
    <row r="51">
      <c r="A51" s="4" t="inlineStr">
        <is>
          <t>CLO's weighted average maturity</t>
        </is>
      </c>
      <c r="B51" s="4" t="inlineStr">
        <is>
          <t>6 years</t>
        </is>
      </c>
      <c r="C51" s="4" t="inlineStr">
        <is>
          <t>5 years 7 months 6 days</t>
        </is>
      </c>
    </row>
    <row r="52">
      <c r="A52" s="4" t="inlineStr">
        <is>
          <t>CLO's weighted average interest rate</t>
        </is>
      </c>
      <c r="B52" s="4" t="inlineStr">
        <is>
          <t>2.10%</t>
        </is>
      </c>
      <c r="C52" s="4" t="inlineStr">
        <is>
          <t>2.40%</t>
        </is>
      </c>
    </row>
    <row r="53">
      <c r="A53" s="4" t="inlineStr">
        <is>
          <t>Variable Interest Entity, Primary Beneficiary | Liabilities of CIVs | Long Term Debt</t>
        </is>
      </c>
    </row>
    <row r="54">
      <c r="A54" s="3" t="inlineStr">
        <is>
          <t>Variable Interest Entity [Line Items]</t>
        </is>
      </c>
    </row>
    <row r="55">
      <c r="A55" s="4" t="inlineStr">
        <is>
          <t>Liabilities</t>
        </is>
      </c>
      <c r="B55" s="6" t="n">
        <v>68</v>
      </c>
      <c r="C55" s="6" t="n">
        <v>25</v>
      </c>
    </row>
    <row r="56">
      <c r="A56" s="4" t="inlineStr">
        <is>
          <t>CLO's weighted average maturity</t>
        </is>
      </c>
      <c r="B56" s="4" t="inlineStr">
        <is>
          <t>8 months 12 days</t>
        </is>
      </c>
      <c r="C56" s="4" t="inlineStr">
        <is>
          <t>1 year 8 months 12 days</t>
        </is>
      </c>
    </row>
    <row r="57">
      <c r="A57" s="4" t="inlineStr">
        <is>
          <t>CLO's weighted average interest rate</t>
        </is>
      </c>
      <c r="B57" s="4" t="inlineStr">
        <is>
          <t>1.50%</t>
        </is>
      </c>
      <c r="C57" s="4" t="inlineStr">
        <is>
          <t>1.70%</t>
        </is>
      </c>
    </row>
    <row r="58">
      <c r="A58" s="4" t="inlineStr">
        <is>
          <t>Variable Interest Entity, Primary Beneficiary | Liabilities of CIVs | Securities sold short</t>
        </is>
      </c>
    </row>
    <row r="59">
      <c r="A59" s="3" t="inlineStr">
        <is>
          <t>Variable Interest Entity [Line Items]</t>
        </is>
      </c>
    </row>
    <row r="60">
      <c r="A60" s="4" t="inlineStr">
        <is>
          <t>Liabilities</t>
        </is>
      </c>
      <c r="B60" s="6" t="n">
        <v>55</v>
      </c>
      <c r="C60" s="6" t="n">
        <v>47</v>
      </c>
    </row>
    <row r="61">
      <c r="A61" s="4" t="inlineStr">
        <is>
          <t>Variable Interest Entity, Primary Beneficiary | Liabilities of CIVs | Due to brokers and counterparties</t>
        </is>
      </c>
    </row>
    <row r="62">
      <c r="A62" s="3" t="inlineStr">
        <is>
          <t>Variable Interest Entity [Line Items]</t>
        </is>
      </c>
    </row>
    <row r="63">
      <c r="A63" s="4" t="inlineStr">
        <is>
          <t>Liabilities</t>
        </is>
      </c>
      <c r="B63" s="5" t="n">
        <v>477</v>
      </c>
      <c r="C63" s="5" t="n">
        <v>290</v>
      </c>
    </row>
    <row r="64">
      <c r="A64" s="4" t="inlineStr">
        <is>
          <t>Variable Interest Entity, Primary Beneficiary | Liabilities of CIVs | Other liabilities (2)</t>
        </is>
      </c>
    </row>
    <row r="65">
      <c r="A65" s="3" t="inlineStr">
        <is>
          <t>Variable Interest Entity [Line Items]</t>
        </is>
      </c>
    </row>
    <row r="66">
      <c r="A66" s="4" t="inlineStr">
        <is>
          <t>Liabilities</t>
        </is>
      </c>
      <c r="B66" s="5" t="n">
        <v>0</v>
      </c>
      <c r="C66" s="5" t="n">
        <v>1</v>
      </c>
    </row>
    <row r="67">
      <c r="A67" s="4" t="inlineStr">
        <is>
          <t>Affiliated Entity | Assets of Consolidated Investment Vehicles | Investments</t>
        </is>
      </c>
    </row>
    <row r="68">
      <c r="A68" s="3" t="inlineStr">
        <is>
          <t>Variable Interest Entity [Line Items]</t>
        </is>
      </c>
    </row>
    <row r="69">
      <c r="A69" s="4" t="inlineStr">
        <is>
          <t>Assets</t>
        </is>
      </c>
      <c r="B69" s="5" t="n">
        <v>10</v>
      </c>
      <c r="C69" s="5" t="n">
        <v>10</v>
      </c>
    </row>
    <row r="70">
      <c r="A70" s="4" t="inlineStr">
        <is>
          <t>Voting Interest Entity | Assets of Consolidated Investment Vehicles | Investments</t>
        </is>
      </c>
    </row>
    <row r="71">
      <c r="A71" s="3" t="inlineStr">
        <is>
          <t>Variable Interest Entity [Line Items]</t>
        </is>
      </c>
    </row>
    <row r="72">
      <c r="A72" s="4" t="inlineStr">
        <is>
          <t>Assets</t>
        </is>
      </c>
      <c r="B72" s="6" t="n">
        <v>57</v>
      </c>
      <c r="C72" s="6" t="n">
        <v>1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ption (Details) - Consolidated Investment Vehicles - Variable Interest Entity, Primary Beneficiary - USD ($) $ in Millions</t>
        </is>
      </c>
      <c r="B1" s="2" t="inlineStr">
        <is>
          <t>Mar. 31, 2021</t>
        </is>
      </c>
      <c r="C1" s="2" t="inlineStr">
        <is>
          <t>Dec. 31, 2020</t>
        </is>
      </c>
    </row>
    <row r="2">
      <c r="A2" s="3" t="inlineStr">
        <is>
          <t>Variable Interest Entity [Line Items]</t>
        </is>
      </c>
    </row>
    <row r="3">
      <c r="A3" s="4" t="inlineStr">
        <is>
          <t>Excess of unpaid principal over fair value of loans in CLO warehouses</t>
        </is>
      </c>
      <c r="B3" s="6" t="n">
        <v>1</v>
      </c>
      <c r="C3" s="6" t="n">
        <v>1</v>
      </c>
    </row>
    <row r="4">
      <c r="A4" s="4" t="inlineStr">
        <is>
          <t>Unpaid principal for warehouse financing debt</t>
        </is>
      </c>
      <c r="B4" s="6" t="n">
        <v>68</v>
      </c>
      <c r="C4" s="6" t="n">
        <v>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Redeemable Noncontrolling Interest of Consolidated Investment Vehicle (Details) - Consolidated Investment Vehicles - USD ($) $ in Millions</t>
        </is>
      </c>
      <c r="B1" s="2" t="inlineStr">
        <is>
          <t>3 Months Ended</t>
        </is>
      </c>
    </row>
    <row r="2">
      <c r="B2" s="2" t="inlineStr">
        <is>
          <t>Mar. 31, 2021</t>
        </is>
      </c>
      <c r="C2" s="2" t="inlineStr">
        <is>
          <t>Mar. 31, 2020</t>
        </is>
      </c>
    </row>
    <row r="3">
      <c r="A3" s="3" t="inlineStr">
        <is>
          <t>Redeemable Noncontrolling Interest, Equity, Other, Fair Value, Rollforward [Roll Forward]</t>
        </is>
      </c>
    </row>
    <row r="4">
      <c r="A4" s="4" t="inlineStr">
        <is>
          <t>Beginning balance</t>
        </is>
      </c>
      <c r="B4" s="6" t="n">
        <v>21</v>
      </c>
      <c r="C4" s="6" t="n">
        <v>7</v>
      </c>
    </row>
    <row r="5">
      <c r="A5" s="4" t="inlineStr">
        <is>
          <t>Reallocation of ownership interests</t>
        </is>
      </c>
      <c r="B5" s="5" t="n">
        <v>0</v>
      </c>
      <c r="C5" s="5" t="n">
        <v>-2</v>
      </c>
    </row>
    <row r="6">
      <c r="A6" s="4" t="inlineStr">
        <is>
          <t>Contributions to investment vehicles</t>
        </is>
      </c>
      <c r="B6" s="5" t="n">
        <v>0</v>
      </c>
      <c r="C6" s="5" t="n">
        <v>5</v>
      </c>
    </row>
    <row r="7">
      <c r="A7" s="4" t="inlineStr">
        <is>
          <t>Net income (loss)</t>
        </is>
      </c>
      <c r="B7" s="5" t="n">
        <v>0</v>
      </c>
      <c r="C7" s="5" t="n">
        <v>-2</v>
      </c>
    </row>
    <row r="8">
      <c r="A8" s="4" t="inlineStr">
        <is>
          <t>Ending balance</t>
        </is>
      </c>
      <c r="B8" s="6" t="n">
        <v>21</v>
      </c>
      <c r="C8" s="6" t="n">
        <v>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Effect of Consolidating Investment Vehicles on Consolidated Statement of Operations (Details) (Details) - USD ($) $ in Millions</t>
        </is>
      </c>
      <c r="B1" s="2" t="inlineStr">
        <is>
          <t>Mar. 31, 2021</t>
        </is>
      </c>
      <c r="C1" s="2" t="inlineStr">
        <is>
          <t>Dec. 31, 2020</t>
        </is>
      </c>
      <c r="D1" s="2" t="inlineStr">
        <is>
          <t>Mar. 31, 2020</t>
        </is>
      </c>
      <c r="E1" s="2" t="inlineStr">
        <is>
          <t>Dec. 31, 2019</t>
        </is>
      </c>
    </row>
    <row r="2">
      <c r="A2" s="3" t="inlineStr">
        <is>
          <t>Variable Interest Entity [Line Items]</t>
        </is>
      </c>
    </row>
    <row r="3">
      <c r="A3" s="4" t="inlineStr">
        <is>
          <t>Other invested assets</t>
        </is>
      </c>
      <c r="B3" s="6" t="n">
        <v>211</v>
      </c>
      <c r="C3" s="6" t="n">
        <v>214</v>
      </c>
    </row>
    <row r="4">
      <c r="A4" s="4" t="inlineStr">
        <is>
          <t>Total investment portfolio</t>
        </is>
      </c>
      <c r="B4" s="5" t="n">
        <v>9599</v>
      </c>
      <c r="C4" s="5" t="n">
        <v>9838</v>
      </c>
    </row>
    <row r="5">
      <c r="A5" s="4" t="inlineStr">
        <is>
          <t>Premiums receivable, net of commissions payable</t>
        </is>
      </c>
      <c r="B5" s="5" t="n">
        <v>1359</v>
      </c>
      <c r="C5" s="5" t="n">
        <v>1372</v>
      </c>
    </row>
    <row r="6">
      <c r="A6" s="4" t="inlineStr">
        <is>
          <t>Salvage and subrogation recoverable</t>
        </is>
      </c>
      <c r="B6" s="5" t="n">
        <v>977</v>
      </c>
      <c r="C6" s="5" t="n">
        <v>991</v>
      </c>
    </row>
    <row r="7">
      <c r="A7" s="4" t="inlineStr">
        <is>
          <t>Financial guaranty variable interest entities’ assets, at fair value</t>
        </is>
      </c>
      <c r="B7" s="5" t="n">
        <v>281</v>
      </c>
      <c r="C7" s="5" t="n">
        <v>296</v>
      </c>
    </row>
    <row r="8">
      <c r="A8" s="4" t="inlineStr">
        <is>
          <t>Assets of CIVs</t>
        </is>
      </c>
      <c r="B8" s="5" t="n">
        <v>2956</v>
      </c>
      <c r="C8" s="5" t="n">
        <v>1913</v>
      </c>
    </row>
    <row r="9">
      <c r="A9" s="4" t="inlineStr">
        <is>
          <t>Other assets</t>
        </is>
      </c>
      <c r="B9" s="5" t="n">
        <v>443</v>
      </c>
      <c r="C9" s="5" t="n">
        <v>440</v>
      </c>
    </row>
    <row r="10">
      <c r="A10" s="4" t="inlineStr">
        <is>
          <t>Assets</t>
        </is>
      </c>
      <c r="B10" s="5" t="n">
        <v>16018</v>
      </c>
      <c r="C10" s="5" t="n">
        <v>15334</v>
      </c>
    </row>
    <row r="11">
      <c r="A11" s="4" t="inlineStr">
        <is>
          <t>Unearned premium reserve</t>
        </is>
      </c>
      <c r="B11" s="5" t="n">
        <v>3718</v>
      </c>
      <c r="C11" s="5" t="n">
        <v>3735</v>
      </c>
    </row>
    <row r="12">
      <c r="A12" s="4" t="inlineStr">
        <is>
          <t>Loss and loss adjustment expense reserve</t>
        </is>
      </c>
      <c r="B12" s="5" t="n">
        <v>1058</v>
      </c>
      <c r="C12" s="5" t="n">
        <v>1088</v>
      </c>
    </row>
    <row r="13">
      <c r="A13" s="4" t="inlineStr">
        <is>
          <t>Financial guaranty variable interest entities’ liabilities with recourse, at fair value</t>
        </is>
      </c>
      <c r="B13" s="5" t="n">
        <v>301</v>
      </c>
      <c r="C13" s="5" t="n">
        <v>316</v>
      </c>
    </row>
    <row r="14">
      <c r="A14" s="4" t="inlineStr">
        <is>
          <t>FG VIEs’ liabilities without recourse, at fair value</t>
        </is>
      </c>
      <c r="B14" s="5" t="n">
        <v>17</v>
      </c>
      <c r="C14" s="5" t="n">
        <v>17</v>
      </c>
    </row>
    <row r="15">
      <c r="A15" s="4" t="inlineStr">
        <is>
          <t>Liabilities of CIVs</t>
        </is>
      </c>
      <c r="B15" s="5" t="n">
        <v>2573</v>
      </c>
      <c r="C15" s="5" t="n">
        <v>1590</v>
      </c>
    </row>
    <row r="16">
      <c r="A16" s="4" t="inlineStr">
        <is>
          <t>Liabilities</t>
        </is>
      </c>
      <c r="B16" s="5" t="n">
        <v>9525</v>
      </c>
      <c r="C16" s="5" t="n">
        <v>8629</v>
      </c>
    </row>
    <row r="17">
      <c r="A17" s="4" t="inlineStr">
        <is>
          <t>Redeemable noncontrolling interests in consolidated investment vehicles</t>
        </is>
      </c>
      <c r="B17" s="5" t="n">
        <v>21</v>
      </c>
      <c r="C17" s="5" t="n">
        <v>21</v>
      </c>
    </row>
    <row r="18">
      <c r="A18" s="4" t="inlineStr">
        <is>
          <t>Retained earnings</t>
        </is>
      </c>
      <c r="B18" s="5" t="n">
        <v>6055</v>
      </c>
      <c r="C18" s="5" t="n">
        <v>6143</v>
      </c>
    </row>
    <row r="19">
      <c r="A19" s="4" t="inlineStr">
        <is>
          <t>Accumulated other comprehensive income</t>
        </is>
      </c>
      <c r="B19" s="5" t="n">
        <v>373</v>
      </c>
      <c r="C19" s="5" t="n">
        <v>498</v>
      </c>
    </row>
    <row r="20">
      <c r="A20" s="4" t="inlineStr">
        <is>
          <t>Total shareholders’ equity attributable to Assured Guaranty Ltd.</t>
        </is>
      </c>
      <c r="B20" s="5" t="n">
        <v>6430</v>
      </c>
      <c r="C20" s="5" t="n">
        <v>6643</v>
      </c>
    </row>
    <row r="21">
      <c r="A21" s="4" t="inlineStr">
        <is>
          <t>Nonredeemable noncontrolling interests</t>
        </is>
      </c>
      <c r="B21" s="5" t="n">
        <v>42</v>
      </c>
      <c r="C21" s="5" t="n">
        <v>41</v>
      </c>
    </row>
    <row r="22">
      <c r="A22" s="4" t="inlineStr">
        <is>
          <t>Total shareholders’ equity</t>
        </is>
      </c>
      <c r="B22" s="5" t="n">
        <v>6472</v>
      </c>
      <c r="C22" s="5" t="n">
        <v>6684</v>
      </c>
      <c r="D22" s="6" t="n">
        <v>6265</v>
      </c>
      <c r="E22" s="6" t="n">
        <v>6645</v>
      </c>
    </row>
    <row r="23">
      <c r="A23" s="4" t="inlineStr">
        <is>
          <t>Total liabilities, redeemable noncontrolling interests and shareholders’ equity</t>
        </is>
      </c>
      <c r="B23" s="5" t="n">
        <v>16018</v>
      </c>
      <c r="C23" s="5" t="n">
        <v>15334</v>
      </c>
    </row>
    <row r="24">
      <c r="A24" s="4" t="inlineStr">
        <is>
          <t>Variable Interest Entity, Primary Beneficiary | Financial Guaranty Variable Interest Entities And Consolidated Investment Vehicles</t>
        </is>
      </c>
    </row>
    <row r="25">
      <c r="A25" s="3" t="inlineStr">
        <is>
          <t>Variable Interest Entity [Line Items]</t>
        </is>
      </c>
    </row>
    <row r="26">
      <c r="A26" s="4" t="inlineStr">
        <is>
          <t>Fixed maturity securities and short-term investments</t>
        </is>
      </c>
      <c r="B26" s="5" t="n">
        <v>-51</v>
      </c>
      <c r="C26" s="5" t="n">
        <v>-32</v>
      </c>
    </row>
    <row r="27">
      <c r="A27" s="4" t="inlineStr">
        <is>
          <t>Equity method investments</t>
        </is>
      </c>
      <c r="B27" s="5" t="n">
        <v>-297</v>
      </c>
      <c r="C27" s="5" t="n">
        <v>-254</v>
      </c>
    </row>
    <row r="28">
      <c r="A28" s="4" t="inlineStr">
        <is>
          <t>Other invested assets</t>
        </is>
      </c>
      <c r="B28" s="5" t="n">
        <v>0</v>
      </c>
      <c r="C28" s="5" t="n">
        <v>-2</v>
      </c>
    </row>
    <row r="29">
      <c r="A29" s="4" t="inlineStr">
        <is>
          <t>Total investment portfolio</t>
        </is>
      </c>
      <c r="B29" s="5" t="n">
        <v>-348</v>
      </c>
      <c r="C29" s="5" t="n">
        <v>-288</v>
      </c>
    </row>
    <row r="30">
      <c r="A30" s="4" t="inlineStr">
        <is>
          <t>Premiums receivable, net of commissions payable</t>
        </is>
      </c>
      <c r="B30" s="5" t="n">
        <v>-6</v>
      </c>
      <c r="C30" s="5" t="n">
        <v>-6</v>
      </c>
    </row>
    <row r="31">
      <c r="A31" s="4" t="inlineStr">
        <is>
          <t>Salvage and subrogation recoverable</t>
        </is>
      </c>
      <c r="B31" s="5" t="n">
        <v>-10</v>
      </c>
      <c r="C31" s="5" t="n">
        <v>-9</v>
      </c>
    </row>
    <row r="32">
      <c r="A32" s="4" t="inlineStr">
        <is>
          <t>Financial guaranty variable interest entities’ assets, at fair value</t>
        </is>
      </c>
      <c r="B32" s="5" t="n">
        <v>281</v>
      </c>
      <c r="C32" s="5" t="n">
        <v>296</v>
      </c>
    </row>
    <row r="33">
      <c r="A33" s="4" t="inlineStr">
        <is>
          <t>Assets of CIVs</t>
        </is>
      </c>
      <c r="B33" s="5" t="n">
        <v>2956</v>
      </c>
      <c r="C33" s="5" t="n">
        <v>1913</v>
      </c>
    </row>
    <row r="34">
      <c r="A34" s="4" t="inlineStr">
        <is>
          <t>Other assets</t>
        </is>
      </c>
      <c r="B34" s="5" t="n">
        <v>1</v>
      </c>
      <c r="C34" s="5" t="n">
        <v>-3</v>
      </c>
    </row>
    <row r="35">
      <c r="A35" s="4" t="inlineStr">
        <is>
          <t>Assets</t>
        </is>
      </c>
      <c r="B35" s="5" t="n">
        <v>2874</v>
      </c>
      <c r="C35" s="5" t="n">
        <v>1903</v>
      </c>
    </row>
    <row r="36">
      <c r="A36" s="4" t="inlineStr">
        <is>
          <t>Unearned premium reserve</t>
        </is>
      </c>
      <c r="B36" s="5" t="n">
        <v>-37</v>
      </c>
      <c r="C36" s="5" t="n">
        <v>-38</v>
      </c>
    </row>
    <row r="37">
      <c r="A37" s="4" t="inlineStr">
        <is>
          <t>Loss and loss adjustment expense reserve</t>
        </is>
      </c>
      <c r="B37" s="5" t="n">
        <v>-39</v>
      </c>
      <c r="C37" s="5" t="n">
        <v>-41</v>
      </c>
    </row>
    <row r="38">
      <c r="A38" s="4" t="inlineStr">
        <is>
          <t>Financial guaranty variable interest entities’ liabilities with recourse, at fair value</t>
        </is>
      </c>
      <c r="B38" s="5" t="n">
        <v>301</v>
      </c>
      <c r="C38" s="5" t="n">
        <v>316</v>
      </c>
    </row>
    <row r="39">
      <c r="A39" s="4" t="inlineStr">
        <is>
          <t>FG VIEs’ liabilities without recourse, at fair value</t>
        </is>
      </c>
      <c r="B39" s="5" t="n">
        <v>17</v>
      </c>
      <c r="C39" s="5" t="n">
        <v>17</v>
      </c>
    </row>
    <row r="40">
      <c r="A40" s="4" t="inlineStr">
        <is>
          <t>Liabilities of CIVs</t>
        </is>
      </c>
      <c r="B40" s="5" t="n">
        <v>2573</v>
      </c>
      <c r="C40" s="5" t="n">
        <v>1590</v>
      </c>
    </row>
    <row r="41">
      <c r="A41" s="4" t="inlineStr">
        <is>
          <t>Liabilities</t>
        </is>
      </c>
      <c r="B41" s="5" t="n">
        <v>2815</v>
      </c>
      <c r="C41" s="5" t="n">
        <v>1844</v>
      </c>
    </row>
    <row r="42">
      <c r="A42" s="4" t="inlineStr">
        <is>
          <t>Redeemable noncontrolling interests in consolidated investment vehicles</t>
        </is>
      </c>
      <c r="B42" s="5" t="n">
        <v>21</v>
      </c>
      <c r="C42" s="5" t="n">
        <v>21</v>
      </c>
    </row>
    <row r="43">
      <c r="A43" s="4" t="inlineStr">
        <is>
          <t>Retained earnings</t>
        </is>
      </c>
      <c r="B43" s="5" t="n">
        <v>22</v>
      </c>
      <c r="C43" s="5" t="n">
        <v>22</v>
      </c>
    </row>
    <row r="44">
      <c r="A44" s="4" t="inlineStr">
        <is>
          <t>Accumulated other comprehensive income</t>
        </is>
      </c>
      <c r="B44" s="5" t="n">
        <v>-26</v>
      </c>
      <c r="C44" s="5" t="n">
        <v>-25</v>
      </c>
    </row>
    <row r="45">
      <c r="A45" s="4" t="inlineStr">
        <is>
          <t>Total shareholders’ equity attributable to Assured Guaranty Ltd.</t>
        </is>
      </c>
      <c r="B45" s="5" t="n">
        <v>-4</v>
      </c>
      <c r="C45" s="5" t="n">
        <v>-3</v>
      </c>
    </row>
    <row r="46">
      <c r="A46" s="4" t="inlineStr">
        <is>
          <t>Nonredeemable noncontrolling interests</t>
        </is>
      </c>
      <c r="B46" s="5" t="n">
        <v>42</v>
      </c>
      <c r="C46" s="5" t="n">
        <v>41</v>
      </c>
    </row>
    <row r="47">
      <c r="A47" s="4" t="inlineStr">
        <is>
          <t>Total shareholders’ equity</t>
        </is>
      </c>
      <c r="B47" s="5" t="n">
        <v>38</v>
      </c>
      <c r="C47" s="5" t="n">
        <v>38</v>
      </c>
    </row>
    <row r="48">
      <c r="A48" s="4" t="inlineStr">
        <is>
          <t>Total liabilities, redeemable noncontrolling interests and shareholders’ equity</t>
        </is>
      </c>
      <c r="B48" s="6" t="n">
        <v>2874</v>
      </c>
      <c r="C48" s="6" t="n">
        <v>19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unaudited) $ in Millions</t>
        </is>
      </c>
      <c r="B1" s="2" t="inlineStr">
        <is>
          <t>3 Months Ended</t>
        </is>
      </c>
      <c r="D1" s="2" t="inlineStr">
        <is>
          <t>12 Months Ended</t>
        </is>
      </c>
    </row>
    <row r="2">
      <c r="B2" s="2" t="inlineStr">
        <is>
          <t>Mar. 31, 2021USD ($)</t>
        </is>
      </c>
      <c r="C2" s="2" t="inlineStr">
        <is>
          <t>Mar. 31, 2020USD ($)</t>
        </is>
      </c>
      <c r="D2" s="2" t="inlineStr">
        <is>
          <t>Dec. 31, 2020USD ($)</t>
        </is>
      </c>
    </row>
    <row r="3">
      <c r="A3" s="3" t="inlineStr">
        <is>
          <t>Statement of Cash Flows [Abstract]</t>
        </is>
      </c>
    </row>
    <row r="4">
      <c r="A4" s="4" t="inlineStr">
        <is>
          <t>Net cash flows provided by (used in) operating activities</t>
        </is>
      </c>
      <c r="B4" s="6" t="n">
        <v>-466</v>
      </c>
      <c r="C4" s="6" t="n">
        <v>-164</v>
      </c>
    </row>
    <row r="5">
      <c r="A5" s="3" t="inlineStr">
        <is>
          <t>Fixed-maturity securities:</t>
        </is>
      </c>
    </row>
    <row r="6">
      <c r="A6" s="4" t="inlineStr">
        <is>
          <t>Purchases</t>
        </is>
      </c>
      <c r="B6" s="5" t="n">
        <v>-396</v>
      </c>
      <c r="C6" s="5" t="n">
        <v>-278</v>
      </c>
    </row>
    <row r="7">
      <c r="A7" s="4" t="inlineStr">
        <is>
          <t>Sales</t>
        </is>
      </c>
      <c r="B7" s="5" t="n">
        <v>120</v>
      </c>
      <c r="C7" s="5" t="n">
        <v>86</v>
      </c>
    </row>
    <row r="8">
      <c r="A8" s="4" t="inlineStr">
        <is>
          <t>Maturities and paydowns</t>
        </is>
      </c>
      <c r="B8" s="5" t="n">
        <v>225</v>
      </c>
      <c r="C8" s="5" t="n">
        <v>217</v>
      </c>
    </row>
    <row r="9">
      <c r="A9" s="3" t="inlineStr">
        <is>
          <t>Short-term investments with maturities of over three months:</t>
        </is>
      </c>
    </row>
    <row r="10">
      <c r="A10" s="4" t="inlineStr">
        <is>
          <t>Purchases</t>
        </is>
      </c>
      <c r="B10" s="5" t="n">
        <v>0</v>
      </c>
      <c r="C10" s="5" t="n">
        <v>-56</v>
      </c>
    </row>
    <row r="11">
      <c r="A11" s="4" t="inlineStr">
        <is>
          <t>Sales</t>
        </is>
      </c>
      <c r="B11" s="5" t="n">
        <v>0</v>
      </c>
      <c r="C11" s="5" t="n">
        <v>4</v>
      </c>
    </row>
    <row r="12">
      <c r="A12" s="4" t="inlineStr">
        <is>
          <t>Maturities and paydowns</t>
        </is>
      </c>
      <c r="B12" s="5" t="n">
        <v>30</v>
      </c>
      <c r="C12" s="5" t="n">
        <v>12</v>
      </c>
    </row>
    <row r="13">
      <c r="A13" s="4" t="inlineStr">
        <is>
          <t>Net sales (purchases) of short-term investments with original maturities of less than three months</t>
        </is>
      </c>
      <c r="B13" s="5" t="n">
        <v>120</v>
      </c>
      <c r="C13" s="5" t="n">
        <v>375</v>
      </c>
    </row>
    <row r="14">
      <c r="A14" s="4" t="inlineStr">
        <is>
          <t>Paydowns on financial guaranty variable interest entities’ assets</t>
        </is>
      </c>
      <c r="B14" s="5" t="n">
        <v>14</v>
      </c>
      <c r="C14" s="5" t="n">
        <v>37</v>
      </c>
    </row>
    <row r="15">
      <c r="A15" s="4" t="inlineStr">
        <is>
          <t>Purchases of other invested assets</t>
        </is>
      </c>
      <c r="B15" s="5" t="n">
        <v>-32</v>
      </c>
      <c r="C15" s="5" t="n">
        <v>-10</v>
      </c>
    </row>
    <row r="16">
      <c r="A16" s="4" t="inlineStr">
        <is>
          <t>Sales and return of capital of other invested assets</t>
        </is>
      </c>
      <c r="B16" s="5" t="n">
        <v>45</v>
      </c>
      <c r="C16" s="5" t="n">
        <v>1</v>
      </c>
    </row>
    <row r="17">
      <c r="A17" s="4" t="inlineStr">
        <is>
          <t>Other</t>
        </is>
      </c>
      <c r="B17" s="5" t="n">
        <v>-1</v>
      </c>
      <c r="C17" s="5" t="n">
        <v>1</v>
      </c>
    </row>
    <row r="18">
      <c r="A18" s="4" t="inlineStr">
        <is>
          <t>Net cash flows provided by (used in) investing activities</t>
        </is>
      </c>
      <c r="B18" s="5" t="n">
        <v>125</v>
      </c>
      <c r="C18" s="5" t="n">
        <v>389</v>
      </c>
    </row>
    <row r="19">
      <c r="A19" s="3" t="inlineStr">
        <is>
          <t>Financing activities</t>
        </is>
      </c>
    </row>
    <row r="20">
      <c r="A20" s="4" t="inlineStr">
        <is>
          <t>Dividends paid</t>
        </is>
      </c>
      <c r="B20" s="5" t="n">
        <v>-18</v>
      </c>
      <c r="C20" s="5" t="n">
        <v>-20</v>
      </c>
    </row>
    <row r="21">
      <c r="A21" s="4" t="inlineStr">
        <is>
          <t>Repurchases of common shares</t>
        </is>
      </c>
      <c r="B21" s="5" t="n">
        <v>-77</v>
      </c>
      <c r="C21" s="5" t="n">
        <v>-116</v>
      </c>
    </row>
    <row r="22">
      <c r="A22" s="4" t="inlineStr">
        <is>
          <t>Net paydowns of financial guaranty variable interest entities’ liabilities</t>
        </is>
      </c>
      <c r="B22" s="5" t="n">
        <v>-13</v>
      </c>
      <c r="C22" s="5" t="n">
        <v>-35</v>
      </c>
    </row>
    <row r="23">
      <c r="A23" s="4" t="inlineStr">
        <is>
          <t>Paydown of long-term debt</t>
        </is>
      </c>
      <c r="B23" s="5" t="n">
        <v>0</v>
      </c>
      <c r="C23" s="5" t="n">
        <v>-21</v>
      </c>
    </row>
    <row r="24">
      <c r="A24" s="4" t="inlineStr">
        <is>
          <t>Other</t>
        </is>
      </c>
      <c r="B24" s="5" t="n">
        <v>7</v>
      </c>
      <c r="C24" s="5" t="n">
        <v>-11</v>
      </c>
    </row>
    <row r="25">
      <c r="A25" s="4" t="inlineStr">
        <is>
          <t>Proceeds from issuance of collateralized loan obligations</t>
        </is>
      </c>
      <c r="B25" s="5" t="n">
        <v>752</v>
      </c>
      <c r="C25" s="5" t="n">
        <v>0</v>
      </c>
    </row>
    <row r="26">
      <c r="A26" s="4" t="inlineStr">
        <is>
          <t>Proceeds from issuance of warehouse financing debt</t>
        </is>
      </c>
      <c r="B26" s="5" t="n">
        <v>217</v>
      </c>
      <c r="C26" s="5" t="n">
        <v>0</v>
      </c>
    </row>
    <row r="27">
      <c r="A27" s="4" t="inlineStr">
        <is>
          <t>Repayment of warehouse financing debt</t>
        </is>
      </c>
      <c r="B27" s="5" t="n">
        <v>-476</v>
      </c>
      <c r="C27" s="5" t="n">
        <v>0</v>
      </c>
    </row>
    <row r="28">
      <c r="A28" s="4" t="inlineStr">
        <is>
          <t>Contributions from noncontrolling interests to investment vehicles</t>
        </is>
      </c>
      <c r="B28" s="5" t="n">
        <v>3</v>
      </c>
      <c r="C28" s="5" t="n">
        <v>23</v>
      </c>
    </row>
    <row r="29">
      <c r="A29" s="4" t="inlineStr">
        <is>
          <t>Distributions to noncontrolling interests from investment vehicles</t>
        </is>
      </c>
      <c r="B29" s="5" t="n">
        <v>-6</v>
      </c>
      <c r="C29" s="5" t="n">
        <v>0</v>
      </c>
    </row>
    <row r="30">
      <c r="A30" s="4" t="inlineStr">
        <is>
          <t>Net cash flows provided by (used in) financing activities</t>
        </is>
      </c>
      <c r="B30" s="5" t="n">
        <v>389</v>
      </c>
      <c r="C30" s="5" t="n">
        <v>-180</v>
      </c>
    </row>
    <row r="31">
      <c r="A31" s="4" t="inlineStr">
        <is>
          <t>Effect of foreign exchange rate changes</t>
        </is>
      </c>
      <c r="B31" s="5" t="n">
        <v>0</v>
      </c>
      <c r="C31" s="5" t="n">
        <v>-7</v>
      </c>
    </row>
    <row r="32">
      <c r="A32" s="4" t="inlineStr">
        <is>
          <t>Increase (decrease) in cash and restricted cash</t>
        </is>
      </c>
      <c r="B32" s="5" t="n">
        <v>48</v>
      </c>
      <c r="C32" s="5" t="n">
        <v>38</v>
      </c>
    </row>
    <row r="33">
      <c r="A33" s="4" t="inlineStr">
        <is>
          <t>Cash and restricted cash at beginning of period</t>
        </is>
      </c>
      <c r="B33" s="5" t="n">
        <v>298</v>
      </c>
      <c r="C33" s="5" t="n">
        <v>183</v>
      </c>
      <c r="D33" s="6" t="n">
        <v>183</v>
      </c>
    </row>
    <row r="34">
      <c r="A34" s="3" t="inlineStr">
        <is>
          <t>Supplemental cash flow information</t>
        </is>
      </c>
    </row>
    <row r="35">
      <c r="A35" s="4" t="inlineStr">
        <is>
          <t>Interest on long-term debt</t>
        </is>
      </c>
      <c r="B35" s="5" t="n">
        <v>8</v>
      </c>
      <c r="C35" s="5" t="n">
        <v>9</v>
      </c>
    </row>
    <row r="36">
      <c r="A36" s="4" t="inlineStr">
        <is>
          <t>Cash</t>
        </is>
      </c>
      <c r="B36" s="5" t="n">
        <v>95</v>
      </c>
      <c r="C36" s="5" t="n">
        <v>139</v>
      </c>
      <c r="D36" s="5" t="n">
        <v>162</v>
      </c>
    </row>
    <row r="37">
      <c r="A37" s="4" t="inlineStr">
        <is>
          <t>Restricted cash (included in other assets)</t>
        </is>
      </c>
      <c r="B37" s="5" t="n">
        <v>1</v>
      </c>
      <c r="C37" s="5" t="n">
        <v>0</v>
      </c>
    </row>
    <row r="38">
      <c r="A38" s="4" t="inlineStr">
        <is>
          <t>Cash of consolidated investment vehicles (see Note 9)</t>
        </is>
      </c>
      <c r="B38" s="5" t="n">
        <v>250</v>
      </c>
      <c r="C38" s="5" t="n">
        <v>82</v>
      </c>
    </row>
    <row r="39">
      <c r="A39" s="4" t="inlineStr">
        <is>
          <t>Cash and restricted cash at end of period</t>
        </is>
      </c>
      <c r="B39" s="6" t="n">
        <v>346</v>
      </c>
      <c r="C39" s="6" t="n">
        <v>221</v>
      </c>
      <c r="D39" s="6" t="n">
        <v>29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Effect of Consolidating FG VIE's on Financial Information (Details) - USD ($) $ in Millions</t>
        </is>
      </c>
      <c r="B1" s="2" t="inlineStr">
        <is>
          <t>3 Months Ended</t>
        </is>
      </c>
    </row>
    <row r="2">
      <c r="B2" s="2" t="inlineStr">
        <is>
          <t>Mar. 31, 2021</t>
        </is>
      </c>
      <c r="C2" s="2" t="inlineStr">
        <is>
          <t>Mar. 31, 2020</t>
        </is>
      </c>
    </row>
    <row r="3">
      <c r="A3" s="3" t="inlineStr">
        <is>
          <t>Variable Interest Entity [Line Items]</t>
        </is>
      </c>
    </row>
    <row r="4">
      <c r="A4" s="4" t="inlineStr">
        <is>
          <t>Net earned premiums</t>
        </is>
      </c>
      <c r="B4" s="6" t="n">
        <v>103</v>
      </c>
      <c r="C4" s="6" t="n">
        <v>103</v>
      </c>
    </row>
    <row r="5">
      <c r="A5" s="4" t="inlineStr">
        <is>
          <t>Net investment income</t>
        </is>
      </c>
      <c r="B5" s="5" t="n">
        <v>70</v>
      </c>
      <c r="C5" s="5" t="n">
        <v>80</v>
      </c>
    </row>
    <row r="6">
      <c r="A6" s="4" t="inlineStr">
        <is>
          <t>Fair value gains (losses) on FG VIEs</t>
        </is>
      </c>
      <c r="B6" s="5" t="n">
        <v>5</v>
      </c>
      <c r="C6" s="5" t="n">
        <v>-9</v>
      </c>
    </row>
    <row r="7">
      <c r="A7" s="4" t="inlineStr">
        <is>
          <t>Fair value gains (losses) on consolidated investment vehicles</t>
        </is>
      </c>
      <c r="B7" s="5" t="n">
        <v>16</v>
      </c>
      <c r="C7" s="5" t="n">
        <v>-12</v>
      </c>
    </row>
    <row r="8">
      <c r="A8" s="4" t="inlineStr">
        <is>
          <t>Loss and LAE</t>
        </is>
      </c>
      <c r="B8" s="5" t="n">
        <v>-30</v>
      </c>
      <c r="C8" s="5" t="n">
        <v>-20</v>
      </c>
    </row>
    <row r="9">
      <c r="A9" s="4" t="inlineStr">
        <is>
          <t>Equity in earnings of investees</t>
        </is>
      </c>
      <c r="B9" s="5" t="n">
        <v>9</v>
      </c>
      <c r="C9" s="5" t="n">
        <v>-4</v>
      </c>
    </row>
    <row r="10">
      <c r="A10" s="4" t="inlineStr">
        <is>
          <t>Income (loss) before income taxes and equity in earnings of investees</t>
        </is>
      </c>
      <c r="B10" s="5" t="n">
        <v>6</v>
      </c>
      <c r="C10" s="5" t="n">
        <v>-58</v>
      </c>
    </row>
    <row r="11">
      <c r="A11" s="4" t="inlineStr">
        <is>
          <t>Less: Tax provision (benefit)</t>
        </is>
      </c>
      <c r="B11" s="5" t="n">
        <v>0</v>
      </c>
      <c r="C11" s="5" t="n">
        <v>-4</v>
      </c>
    </row>
    <row r="12">
      <c r="A12" s="4" t="inlineStr">
        <is>
          <t>Net income (loss)</t>
        </is>
      </c>
      <c r="B12" s="5" t="n">
        <v>15</v>
      </c>
      <c r="C12" s="5" t="n">
        <v>-58</v>
      </c>
    </row>
    <row r="13">
      <c r="A13" s="4" t="inlineStr">
        <is>
          <t>Less: Noncontrolling interests</t>
        </is>
      </c>
      <c r="B13" s="5" t="n">
        <v>4</v>
      </c>
      <c r="C13" s="5" t="n">
        <v>-3</v>
      </c>
    </row>
    <row r="14">
      <c r="A14" s="4" t="inlineStr">
        <is>
          <t>Net income (loss) attributable to Assured Guaranty Ltd.</t>
        </is>
      </c>
      <c r="B14" s="5" t="n">
        <v>11</v>
      </c>
      <c r="C14" s="5" t="n">
        <v>-55</v>
      </c>
    </row>
    <row r="15">
      <c r="A15" s="4" t="inlineStr">
        <is>
          <t>Variable Interest Entity, Primary Beneficiary</t>
        </is>
      </c>
    </row>
    <row r="16">
      <c r="A16" s="3" t="inlineStr">
        <is>
          <t>Variable Interest Entity [Line Items]</t>
        </is>
      </c>
    </row>
    <row r="17">
      <c r="A17" s="4" t="inlineStr">
        <is>
          <t>Net earned premiums</t>
        </is>
      </c>
      <c r="B17" s="5" t="n">
        <v>1</v>
      </c>
      <c r="C17" s="5" t="n">
        <v>1</v>
      </c>
    </row>
    <row r="18">
      <c r="A18" s="4" t="inlineStr">
        <is>
          <t>Variable Interest Entity, Primary Beneficiary | Financial Guaranty Variable Interest Entities And Consolidated Investment Vehicles</t>
        </is>
      </c>
    </row>
    <row r="19">
      <c r="A19" s="3" t="inlineStr">
        <is>
          <t>Variable Interest Entity [Line Items]</t>
        </is>
      </c>
    </row>
    <row r="20">
      <c r="A20" s="4" t="inlineStr">
        <is>
          <t>Net earned premiums</t>
        </is>
      </c>
      <c r="B20" s="5" t="n">
        <v>-1</v>
      </c>
      <c r="C20" s="5" t="n">
        <v>-1</v>
      </c>
    </row>
    <row r="21">
      <c r="A21" s="4" t="inlineStr">
        <is>
          <t>Net investment income</t>
        </is>
      </c>
      <c r="B21" s="5" t="n">
        <v>-1</v>
      </c>
      <c r="C21" s="5" t="n">
        <v>-1</v>
      </c>
    </row>
    <row r="22">
      <c r="A22" s="4" t="inlineStr">
        <is>
          <t>Asset Management Fees</t>
        </is>
      </c>
      <c r="B22" s="5" t="n">
        <v>-2</v>
      </c>
      <c r="C22" s="5" t="n">
        <v>-1</v>
      </c>
    </row>
    <row r="23">
      <c r="A23" s="4" t="inlineStr">
        <is>
          <t>Fair value gains (losses) on FG VIEs</t>
        </is>
      </c>
      <c r="B23" s="5" t="n">
        <v>5</v>
      </c>
      <c r="C23" s="5" t="n">
        <v>-9</v>
      </c>
    </row>
    <row r="24">
      <c r="A24" s="4" t="inlineStr">
        <is>
          <t>Fair value gains (losses) on consolidated investment vehicles</t>
        </is>
      </c>
      <c r="B24" s="5" t="n">
        <v>16</v>
      </c>
      <c r="C24" s="5" t="n">
        <v>-12</v>
      </c>
    </row>
    <row r="25">
      <c r="A25" s="4" t="inlineStr">
        <is>
          <t>Loss and LAE</t>
        </is>
      </c>
      <c r="B25" s="5" t="n">
        <v>-3</v>
      </c>
      <c r="C25" s="5" t="n">
        <v>6</v>
      </c>
    </row>
    <row r="26">
      <c r="A26" s="4" t="inlineStr">
        <is>
          <t>Equity in earnings of investees</t>
        </is>
      </c>
      <c r="B26" s="5" t="n">
        <v>-10</v>
      </c>
      <c r="C26" s="5" t="n">
        <v>10</v>
      </c>
    </row>
    <row r="27">
      <c r="A27" s="4" t="inlineStr">
        <is>
          <t>Income (loss) before income taxes and equity in earnings of investees</t>
        </is>
      </c>
      <c r="B27" s="5" t="n">
        <v>4</v>
      </c>
      <c r="C27" s="5" t="n">
        <v>-8</v>
      </c>
    </row>
    <row r="28">
      <c r="A28" s="4" t="inlineStr">
        <is>
          <t>Less: Tax provision (benefit)</t>
        </is>
      </c>
      <c r="B28" s="5" t="n">
        <v>0</v>
      </c>
      <c r="C28" s="5" t="n">
        <v>-1</v>
      </c>
    </row>
    <row r="29">
      <c r="A29" s="4" t="inlineStr">
        <is>
          <t>Net income (loss)</t>
        </is>
      </c>
      <c r="B29" s="5" t="n">
        <v>4</v>
      </c>
      <c r="C29" s="5" t="n">
        <v>-7</v>
      </c>
    </row>
    <row r="30">
      <c r="A30" s="4" t="inlineStr">
        <is>
          <t>Less: Noncontrolling interests</t>
        </is>
      </c>
      <c r="B30" s="5" t="n">
        <v>4</v>
      </c>
      <c r="C30" s="5" t="n">
        <v>-3</v>
      </c>
    </row>
    <row r="31">
      <c r="A31" s="4" t="inlineStr">
        <is>
          <t>Net income (loss) attributable to Assured Guaranty Ltd.</t>
        </is>
      </c>
      <c r="B31" s="6" t="n">
        <v>0</v>
      </c>
      <c r="C31" s="6" t="n">
        <v>-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16" customWidth="1" min="3" max="3"/>
  </cols>
  <sheetData>
    <row r="1">
      <c r="A1" s="1" t="inlineStr">
        <is>
          <t>Fair Value Measurement - Narrative (Details)</t>
        </is>
      </c>
      <c r="B1" s="2" t="inlineStr">
        <is>
          <t>3 Months Ended</t>
        </is>
      </c>
      <c r="C1" s="2" t="inlineStr">
        <is>
          <t>12 Months Ended</t>
        </is>
      </c>
    </row>
    <row r="2">
      <c r="B2" s="2" t="inlineStr">
        <is>
          <t>Mar. 31, 2021USD ($)SecurityTrust</t>
        </is>
      </c>
      <c r="C2" s="2" t="inlineStr">
        <is>
          <t>Dec. 31, 2020</t>
        </is>
      </c>
    </row>
    <row r="3">
      <c r="A3" s="3" t="inlineStr">
        <is>
          <t>Fair Value Measurement Inputs and Valuation Techniques [Line Items]</t>
        </is>
      </c>
    </row>
    <row r="4">
      <c r="A4" s="4" t="inlineStr">
        <is>
          <t>Percentage of CDS contracts fair valued using minimum premium (de minimis)</t>
        </is>
      </c>
      <c r="C4" s="4" t="inlineStr">
        <is>
          <t>51.00%</t>
        </is>
      </c>
    </row>
    <row r="5">
      <c r="A5" s="4" t="inlineStr">
        <is>
          <t>Fair Value Measured at Net Asset Value Per Share | Healthcare Private Equity Fund</t>
        </is>
      </c>
    </row>
    <row r="6">
      <c r="A6" s="3" t="inlineStr">
        <is>
          <t>Fair Value Measurement Inputs and Valuation Techniques [Line Items]</t>
        </is>
      </c>
    </row>
    <row r="7">
      <c r="A7" s="4" t="inlineStr">
        <is>
          <t>Long-term purchase commitment, amount</t>
        </is>
      </c>
      <c r="B7" s="6" t="n">
        <v>117000000</v>
      </c>
    </row>
    <row r="8">
      <c r="A8" s="4" t="inlineStr">
        <is>
          <t>Recurring | Level 3</t>
        </is>
      </c>
    </row>
    <row r="9">
      <c r="A9" s="3" t="inlineStr">
        <is>
          <t>Fair Value Measurement Inputs and Valuation Techniques [Line Items]</t>
        </is>
      </c>
    </row>
    <row r="10">
      <c r="A10" s="4" t="inlineStr">
        <is>
          <t>Number of fixed maturity securities valued using model processes | Security</t>
        </is>
      </c>
      <c r="B10" s="5" t="n">
        <v>209</v>
      </c>
    </row>
    <row r="11">
      <c r="A11" s="4" t="inlineStr">
        <is>
          <t>Fixed maturity securities</t>
        </is>
      </c>
      <c r="B11" s="6" t="n">
        <v>1318000000</v>
      </c>
    </row>
    <row r="12">
      <c r="A12" s="4" t="inlineStr">
        <is>
          <t>CDR | Total | Recurring | Level 3 | Minimum</t>
        </is>
      </c>
    </row>
    <row r="13">
      <c r="A13" s="3" t="inlineStr">
        <is>
          <t>Fair Value Measurement Inputs and Valuation Techniques [Line Items]</t>
        </is>
      </c>
    </row>
    <row r="14">
      <c r="A14" s="4" t="inlineStr">
        <is>
          <t>Conditional prepayment rate</t>
        </is>
      </c>
      <c r="B14" s="4" t="inlineStr">
        <is>
          <t>0.11%</t>
        </is>
      </c>
      <c r="C14" s="4" t="inlineStr">
        <is>
          <t>0.19%</t>
        </is>
      </c>
    </row>
    <row r="15">
      <c r="A15" s="4" t="inlineStr">
        <is>
          <t>CDR | Total | Recurring | Level 3 | Maximum</t>
        </is>
      </c>
    </row>
    <row r="16">
      <c r="A16" s="3" t="inlineStr">
        <is>
          <t>Fair Value Measurement Inputs and Valuation Techniques [Line Items]</t>
        </is>
      </c>
    </row>
    <row r="17">
      <c r="A17" s="4" t="inlineStr">
        <is>
          <t>Conditional prepayment rate</t>
        </is>
      </c>
      <c r="B17" s="4" t="inlineStr">
        <is>
          <t>2.52%</t>
        </is>
      </c>
      <c r="C17" s="4" t="inlineStr">
        <is>
          <t>1.33%</t>
        </is>
      </c>
    </row>
    <row r="18">
      <c r="A18" s="4" t="inlineStr">
        <is>
          <t>AGC And AGM</t>
        </is>
      </c>
    </row>
    <row r="19">
      <c r="A19" s="3" t="inlineStr">
        <is>
          <t>Fair Value Measurement Inputs and Valuation Techniques [Line Items]</t>
        </is>
      </c>
    </row>
    <row r="20">
      <c r="A20" s="4" t="inlineStr">
        <is>
          <t>Number of custodial trusts | Trust</t>
        </is>
      </c>
      <c r="B20" s="5" t="n">
        <v>4</v>
      </c>
    </row>
    <row r="21">
      <c r="A21" s="4" t="inlineStr">
        <is>
          <t>Share value, amount</t>
        </is>
      </c>
      <c r="B21" s="6" t="n">
        <v>200000000</v>
      </c>
    </row>
    <row r="22">
      <c r="A22" s="4" t="inlineStr">
        <is>
          <t>Maximum amount</t>
        </is>
      </c>
      <c r="B22" s="6" t="n">
        <v>500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Carried at Fair Value (Details) - USD ($) $ in Millions</t>
        </is>
      </c>
      <c r="B1" s="2" t="inlineStr">
        <is>
          <t>Mar. 31, 2021</t>
        </is>
      </c>
      <c r="C1" s="2" t="inlineStr">
        <is>
          <t>Dec. 31, 2020</t>
        </is>
      </c>
    </row>
    <row r="2">
      <c r="A2" s="3" t="inlineStr">
        <is>
          <t>Assets:</t>
        </is>
      </c>
    </row>
    <row r="3">
      <c r="A3" s="4" t="inlineStr">
        <is>
          <t>Estimated Fair Value</t>
        </is>
      </c>
      <c r="B3" s="6" t="n">
        <v>9388</v>
      </c>
      <c r="C3" s="6" t="n">
        <v>9624</v>
      </c>
    </row>
    <row r="4">
      <c r="A4" s="4" t="inlineStr">
        <is>
          <t>Other invested assets</t>
        </is>
      </c>
      <c r="B4" s="5" t="n">
        <v>211</v>
      </c>
      <c r="C4" s="5" t="n">
        <v>214</v>
      </c>
    </row>
    <row r="5">
      <c r="A5" s="4" t="inlineStr">
        <is>
          <t>Assets of CIVs</t>
        </is>
      </c>
      <c r="B5" s="5" t="n">
        <v>2956</v>
      </c>
      <c r="C5" s="5" t="n">
        <v>1913</v>
      </c>
    </row>
    <row r="6">
      <c r="A6" s="4" t="inlineStr">
        <is>
          <t>Other assets</t>
        </is>
      </c>
      <c r="B6" s="5" t="n">
        <v>134</v>
      </c>
      <c r="C6" s="5" t="n">
        <v>145</v>
      </c>
    </row>
    <row r="7">
      <c r="A7" s="3" t="inlineStr">
        <is>
          <t>Liabilities:</t>
        </is>
      </c>
    </row>
    <row r="8">
      <c r="A8" s="4" t="inlineStr">
        <is>
          <t>Credit derivative liabilities</t>
        </is>
      </c>
      <c r="B8" s="5" t="n">
        <v>124</v>
      </c>
      <c r="C8" s="5" t="n">
        <v>103</v>
      </c>
    </row>
    <row r="9">
      <c r="A9" s="4" t="inlineStr">
        <is>
          <t>Liabilities of CIVs</t>
        </is>
      </c>
      <c r="B9" s="5" t="n">
        <v>2573</v>
      </c>
      <c r="C9" s="5" t="n">
        <v>1590</v>
      </c>
    </row>
    <row r="10">
      <c r="A10" s="4" t="inlineStr">
        <is>
          <t>Fixed-maturity securities</t>
        </is>
      </c>
    </row>
    <row r="11">
      <c r="A11" s="3" t="inlineStr">
        <is>
          <t>Assets:</t>
        </is>
      </c>
    </row>
    <row r="12">
      <c r="A12" s="4" t="inlineStr">
        <is>
          <t>Estimated Fair Value</t>
        </is>
      </c>
      <c r="B12" s="5" t="n">
        <v>8687</v>
      </c>
      <c r="C12" s="5" t="n">
        <v>8773</v>
      </c>
    </row>
    <row r="13">
      <c r="A13" s="4" t="inlineStr">
        <is>
          <t>Fixed-maturity securities | Obligations of state and political subdivisions</t>
        </is>
      </c>
    </row>
    <row r="14">
      <c r="A14" s="3" t="inlineStr">
        <is>
          <t>Assets:</t>
        </is>
      </c>
    </row>
    <row r="15">
      <c r="A15" s="4" t="inlineStr">
        <is>
          <t>Estimated Fair Value</t>
        </is>
      </c>
      <c r="B15" s="5" t="n">
        <v>3916</v>
      </c>
      <c r="C15" s="5" t="n">
        <v>3991</v>
      </c>
    </row>
    <row r="16">
      <c r="A16" s="4" t="inlineStr">
        <is>
          <t>Fixed-maturity securities | U.S. government and agencies</t>
        </is>
      </c>
    </row>
    <row r="17">
      <c r="A17" s="3" t="inlineStr">
        <is>
          <t>Assets:</t>
        </is>
      </c>
    </row>
    <row r="18">
      <c r="A18" s="4" t="inlineStr">
        <is>
          <t>Estimated Fair Value</t>
        </is>
      </c>
      <c r="B18" s="5" t="n">
        <v>144</v>
      </c>
      <c r="C18" s="5" t="n">
        <v>162</v>
      </c>
    </row>
    <row r="19">
      <c r="A19" s="4" t="inlineStr">
        <is>
          <t>Fixed-maturity securities | Corporate securities</t>
        </is>
      </c>
    </row>
    <row r="20">
      <c r="A20" s="3" t="inlineStr">
        <is>
          <t>Assets:</t>
        </is>
      </c>
    </row>
    <row r="21">
      <c r="A21" s="4" t="inlineStr">
        <is>
          <t>Estimated Fair Value</t>
        </is>
      </c>
      <c r="B21" s="5" t="n">
        <v>2572</v>
      </c>
      <c r="C21" s="5" t="n">
        <v>2513</v>
      </c>
    </row>
    <row r="22">
      <c r="A22" s="4" t="inlineStr">
        <is>
          <t>Fixed-maturity securities | RMBS</t>
        </is>
      </c>
    </row>
    <row r="23">
      <c r="A23" s="3" t="inlineStr">
        <is>
          <t>Assets:</t>
        </is>
      </c>
    </row>
    <row r="24">
      <c r="A24" s="4" t="inlineStr">
        <is>
          <t>Estimated Fair Value</t>
        </is>
      </c>
      <c r="B24" s="5" t="n">
        <v>530</v>
      </c>
      <c r="C24" s="5" t="n">
        <v>566</v>
      </c>
    </row>
    <row r="25">
      <c r="A25" s="4" t="inlineStr">
        <is>
          <t>Fixed-maturity securities | CMBS</t>
        </is>
      </c>
    </row>
    <row r="26">
      <c r="A26" s="3" t="inlineStr">
        <is>
          <t>Assets:</t>
        </is>
      </c>
    </row>
    <row r="27">
      <c r="A27" s="4" t="inlineStr">
        <is>
          <t>Estimated Fair Value</t>
        </is>
      </c>
      <c r="B27" s="5" t="n">
        <v>374</v>
      </c>
      <c r="C27" s="5" t="n">
        <v>387</v>
      </c>
    </row>
    <row r="28">
      <c r="A28" s="4" t="inlineStr">
        <is>
          <t>Fixed-maturity securities | Non-U.S. government securities</t>
        </is>
      </c>
    </row>
    <row r="29">
      <c r="A29" s="3" t="inlineStr">
        <is>
          <t>Assets:</t>
        </is>
      </c>
    </row>
    <row r="30">
      <c r="A30" s="4" t="inlineStr">
        <is>
          <t>Estimated Fair Value</t>
        </is>
      </c>
      <c r="B30" s="5" t="n">
        <v>170</v>
      </c>
      <c r="C30" s="5" t="n">
        <v>173</v>
      </c>
    </row>
    <row r="31">
      <c r="A31" s="4" t="inlineStr">
        <is>
          <t>Short-term investments</t>
        </is>
      </c>
    </row>
    <row r="32">
      <c r="A32" s="3" t="inlineStr">
        <is>
          <t>Assets:</t>
        </is>
      </c>
    </row>
    <row r="33">
      <c r="A33" s="4" t="inlineStr">
        <is>
          <t>Estimated Fair Value</t>
        </is>
      </c>
      <c r="B33" s="5" t="n">
        <v>701</v>
      </c>
      <c r="C33" s="5" t="n">
        <v>851</v>
      </c>
    </row>
    <row r="34">
      <c r="A34" s="4" t="inlineStr">
        <is>
          <t>Fair Value Measured at Net Asset Value Per Share</t>
        </is>
      </c>
    </row>
    <row r="35">
      <c r="A35" s="3" t="inlineStr">
        <is>
          <t>Assets:</t>
        </is>
      </c>
    </row>
    <row r="36">
      <c r="A36" s="4" t="inlineStr">
        <is>
          <t>Other invested assets</t>
        </is>
      </c>
      <c r="B36" s="5" t="n">
        <v>79</v>
      </c>
      <c r="C36" s="5" t="n">
        <v>91</v>
      </c>
    </row>
    <row r="37">
      <c r="A37" s="4" t="inlineStr">
        <is>
          <t>Fair Value Measured at Net Asset Value Per Share | Fund investments | Equity securities and warrants</t>
        </is>
      </c>
    </row>
    <row r="38">
      <c r="A38" s="3" t="inlineStr">
        <is>
          <t>Assets:</t>
        </is>
      </c>
    </row>
    <row r="39">
      <c r="A39" s="4" t="inlineStr">
        <is>
          <t>Assets of CIVs</t>
        </is>
      </c>
      <c r="B39" s="5" t="n">
        <v>9</v>
      </c>
      <c r="C39" s="5" t="n">
        <v>8</v>
      </c>
    </row>
    <row r="40">
      <c r="A40" s="4" t="inlineStr">
        <is>
          <t>Recurring</t>
        </is>
      </c>
    </row>
    <row r="41">
      <c r="A41" s="3" t="inlineStr">
        <is>
          <t>Assets:</t>
        </is>
      </c>
    </row>
    <row r="42">
      <c r="A42" s="4" t="inlineStr">
        <is>
          <t>Other invested assets</t>
        </is>
      </c>
      <c r="B42" s="5" t="n">
        <v>13</v>
      </c>
      <c r="C42" s="5" t="n">
        <v>15</v>
      </c>
    </row>
    <row r="43">
      <c r="A43" s="4" t="inlineStr">
        <is>
          <t>FG VIEs’ assets</t>
        </is>
      </c>
      <c r="B43" s="5" t="n">
        <v>281</v>
      </c>
      <c r="C43" s="5" t="n">
        <v>296</v>
      </c>
    </row>
    <row r="44">
      <c r="A44" s="4" t="inlineStr">
        <is>
          <t>Assets of CIVs</t>
        </is>
      </c>
      <c r="B44" s="5" t="n">
        <v>2585</v>
      </c>
      <c r="C44" s="5" t="n">
        <v>1719</v>
      </c>
    </row>
    <row r="45">
      <c r="A45" s="4" t="inlineStr">
        <is>
          <t>Other assets</t>
        </is>
      </c>
      <c r="B45" s="5" t="n">
        <v>134</v>
      </c>
      <c r="C45" s="5" t="n">
        <v>145</v>
      </c>
    </row>
    <row r="46">
      <c r="A46" s="4" t="inlineStr">
        <is>
          <t>Total assets carried at fair value</t>
        </is>
      </c>
      <c r="B46" s="5" t="n">
        <v>12401</v>
      </c>
      <c r="C46" s="5" t="n">
        <v>11799</v>
      </c>
    </row>
    <row r="47">
      <c r="A47" s="3" t="inlineStr">
        <is>
          <t>Liabilities:</t>
        </is>
      </c>
    </row>
    <row r="48">
      <c r="A48" s="4" t="inlineStr">
        <is>
          <t>Credit derivative liabilities</t>
        </is>
      </c>
      <c r="B48" s="5" t="n">
        <v>124</v>
      </c>
      <c r="C48" s="5" t="n">
        <v>103</v>
      </c>
    </row>
    <row r="49">
      <c r="A49" s="4" t="inlineStr">
        <is>
          <t>FG VIEs’ liabilities with recourse, at fair value</t>
        </is>
      </c>
      <c r="B49" s="5" t="n">
        <v>301</v>
      </c>
      <c r="C49" s="5" t="n">
        <v>316</v>
      </c>
    </row>
    <row r="50">
      <c r="A50" s="4" t="inlineStr">
        <is>
          <t>FG VIEs’ liabilities without recourse, at fair value</t>
        </is>
      </c>
      <c r="B50" s="5" t="n">
        <v>17</v>
      </c>
      <c r="C50" s="5" t="n">
        <v>17</v>
      </c>
    </row>
    <row r="51">
      <c r="A51" s="4" t="inlineStr">
        <is>
          <t>Liabilities of CIVs</t>
        </is>
      </c>
      <c r="B51" s="5" t="n">
        <v>2096</v>
      </c>
      <c r="C51" s="5" t="n">
        <v>1299</v>
      </c>
    </row>
    <row r="52">
      <c r="A52" s="4" t="inlineStr">
        <is>
          <t>Other liabilities</t>
        </is>
      </c>
      <c r="C52" s="5" t="n">
        <v>1</v>
      </c>
    </row>
    <row r="53">
      <c r="A53" s="4" t="inlineStr">
        <is>
          <t>Total liabilities carried at fair value</t>
        </is>
      </c>
      <c r="B53" s="5" t="n">
        <v>2538</v>
      </c>
      <c r="C53" s="5" t="n">
        <v>1736</v>
      </c>
    </row>
    <row r="54">
      <c r="A54" s="4" t="inlineStr">
        <is>
          <t>Recurring | CLO obligations of CFE</t>
        </is>
      </c>
    </row>
    <row r="55">
      <c r="A55" s="3" t="inlineStr">
        <is>
          <t>Liabilities:</t>
        </is>
      </c>
    </row>
    <row r="56">
      <c r="A56" s="4" t="inlineStr">
        <is>
          <t>Liabilities of CIVs</t>
        </is>
      </c>
      <c r="B56" s="5" t="n">
        <v>1973</v>
      </c>
      <c r="C56" s="5" t="n">
        <v>1227</v>
      </c>
    </row>
    <row r="57">
      <c r="A57" s="4" t="inlineStr">
        <is>
          <t>Recurring | Warehouse financing debt</t>
        </is>
      </c>
    </row>
    <row r="58">
      <c r="A58" s="3" t="inlineStr">
        <is>
          <t>Liabilities:</t>
        </is>
      </c>
    </row>
    <row r="59">
      <c r="A59" s="4" t="inlineStr">
        <is>
          <t>Liabilities of CIVs</t>
        </is>
      </c>
      <c r="B59" s="5" t="n">
        <v>68</v>
      </c>
      <c r="C59" s="5" t="n">
        <v>25</v>
      </c>
    </row>
    <row r="60">
      <c r="A60" s="4" t="inlineStr">
        <is>
          <t>Recurring | Securities sold short</t>
        </is>
      </c>
    </row>
    <row r="61">
      <c r="A61" s="3" t="inlineStr">
        <is>
          <t>Liabilities:</t>
        </is>
      </c>
    </row>
    <row r="62">
      <c r="A62" s="4" t="inlineStr">
        <is>
          <t>Liabilities of CIVs</t>
        </is>
      </c>
      <c r="B62" s="5" t="n">
        <v>55</v>
      </c>
      <c r="C62" s="5" t="n">
        <v>47</v>
      </c>
    </row>
    <row r="63">
      <c r="A63" s="4" t="inlineStr">
        <is>
          <t>Recurring | Fixed-maturity securities</t>
        </is>
      </c>
    </row>
    <row r="64">
      <c r="A64" s="3" t="inlineStr">
        <is>
          <t>Assets:</t>
        </is>
      </c>
    </row>
    <row r="65">
      <c r="A65" s="4" t="inlineStr">
        <is>
          <t>Estimated Fair Value</t>
        </is>
      </c>
      <c r="B65" s="5" t="n">
        <v>8687</v>
      </c>
      <c r="C65" s="5" t="n">
        <v>8773</v>
      </c>
    </row>
    <row r="66">
      <c r="A66" s="4" t="inlineStr">
        <is>
          <t>Recurring | Fixed-maturity securities | Obligations of state and political subdivisions</t>
        </is>
      </c>
    </row>
    <row r="67">
      <c r="A67" s="3" t="inlineStr">
        <is>
          <t>Assets:</t>
        </is>
      </c>
    </row>
    <row r="68">
      <c r="A68" s="4" t="inlineStr">
        <is>
          <t>Estimated Fair Value</t>
        </is>
      </c>
      <c r="B68" s="5" t="n">
        <v>3916</v>
      </c>
      <c r="C68" s="5" t="n">
        <v>3991</v>
      </c>
    </row>
    <row r="69">
      <c r="A69" s="4" t="inlineStr">
        <is>
          <t>Recurring | Fixed-maturity securities | U.S. government and agencies</t>
        </is>
      </c>
    </row>
    <row r="70">
      <c r="A70" s="3" t="inlineStr">
        <is>
          <t>Assets:</t>
        </is>
      </c>
    </row>
    <row r="71">
      <c r="A71" s="4" t="inlineStr">
        <is>
          <t>Estimated Fair Value</t>
        </is>
      </c>
      <c r="B71" s="5" t="n">
        <v>144</v>
      </c>
      <c r="C71" s="5" t="n">
        <v>162</v>
      </c>
    </row>
    <row r="72">
      <c r="A72" s="4" t="inlineStr">
        <is>
          <t>Recurring | Fixed-maturity securities | Corporate securities</t>
        </is>
      </c>
    </row>
    <row r="73">
      <c r="A73" s="3" t="inlineStr">
        <is>
          <t>Assets:</t>
        </is>
      </c>
    </row>
    <row r="74">
      <c r="A74" s="4" t="inlineStr">
        <is>
          <t>Estimated Fair Value</t>
        </is>
      </c>
      <c r="B74" s="5" t="n">
        <v>2572</v>
      </c>
      <c r="C74" s="5" t="n">
        <v>2513</v>
      </c>
    </row>
    <row r="75">
      <c r="A75" s="4" t="inlineStr">
        <is>
          <t>Recurring | Fixed-maturity securities | RMBS</t>
        </is>
      </c>
    </row>
    <row r="76">
      <c r="A76" s="3" t="inlineStr">
        <is>
          <t>Assets:</t>
        </is>
      </c>
    </row>
    <row r="77">
      <c r="A77" s="4" t="inlineStr">
        <is>
          <t>Estimated Fair Value</t>
        </is>
      </c>
      <c r="B77" s="5" t="n">
        <v>530</v>
      </c>
      <c r="C77" s="5" t="n">
        <v>566</v>
      </c>
    </row>
    <row r="78">
      <c r="A78" s="4" t="inlineStr">
        <is>
          <t>Recurring | Fixed-maturity securities | CMBS</t>
        </is>
      </c>
    </row>
    <row r="79">
      <c r="A79" s="3" t="inlineStr">
        <is>
          <t>Assets:</t>
        </is>
      </c>
    </row>
    <row r="80">
      <c r="A80" s="4" t="inlineStr">
        <is>
          <t>Estimated Fair Value</t>
        </is>
      </c>
      <c r="B80" s="5" t="n">
        <v>374</v>
      </c>
      <c r="C80" s="5" t="n">
        <v>387</v>
      </c>
    </row>
    <row r="81">
      <c r="A81" s="4" t="inlineStr">
        <is>
          <t>Recurring | Fixed-maturity securities | Asset-backed securities</t>
        </is>
      </c>
    </row>
    <row r="82">
      <c r="A82" s="3" t="inlineStr">
        <is>
          <t>Assets:</t>
        </is>
      </c>
    </row>
    <row r="83">
      <c r="A83" s="4" t="inlineStr">
        <is>
          <t>Estimated Fair Value</t>
        </is>
      </c>
      <c r="B83" s="5" t="n">
        <v>981</v>
      </c>
      <c r="C83" s="5" t="n">
        <v>981</v>
      </c>
    </row>
    <row r="84">
      <c r="A84" s="4" t="inlineStr">
        <is>
          <t>Recurring | Fixed-maturity securities | Non-U.S. government securities</t>
        </is>
      </c>
    </row>
    <row r="85">
      <c r="A85" s="3" t="inlineStr">
        <is>
          <t>Assets:</t>
        </is>
      </c>
    </row>
    <row r="86">
      <c r="A86" s="4" t="inlineStr">
        <is>
          <t>Estimated Fair Value</t>
        </is>
      </c>
      <c r="B86" s="5" t="n">
        <v>170</v>
      </c>
      <c r="C86" s="5" t="n">
        <v>173</v>
      </c>
    </row>
    <row r="87">
      <c r="A87" s="4" t="inlineStr">
        <is>
          <t>Recurring | Short-term investments</t>
        </is>
      </c>
    </row>
    <row r="88">
      <c r="A88" s="3" t="inlineStr">
        <is>
          <t>Assets:</t>
        </is>
      </c>
    </row>
    <row r="89">
      <c r="A89" s="4" t="inlineStr">
        <is>
          <t>Estimated Fair Value</t>
        </is>
      </c>
      <c r="B89" s="5" t="n">
        <v>701</v>
      </c>
      <c r="C89" s="5" t="n">
        <v>851</v>
      </c>
    </row>
    <row r="90">
      <c r="A90" s="4" t="inlineStr">
        <is>
          <t>Recurring | Fund investments | Obligations of state and political subdivisions</t>
        </is>
      </c>
    </row>
    <row r="91">
      <c r="A91" s="3" t="inlineStr">
        <is>
          <t>Assets:</t>
        </is>
      </c>
    </row>
    <row r="92">
      <c r="A92" s="4" t="inlineStr">
        <is>
          <t>Assets of CIVs</t>
        </is>
      </c>
      <c r="B92" s="5" t="n">
        <v>94</v>
      </c>
      <c r="C92" s="5" t="n">
        <v>61</v>
      </c>
    </row>
    <row r="93">
      <c r="A93" s="4" t="inlineStr">
        <is>
          <t>Recurring | Fund investments | Corporate securities</t>
        </is>
      </c>
    </row>
    <row r="94">
      <c r="A94" s="3" t="inlineStr">
        <is>
          <t>Assets:</t>
        </is>
      </c>
    </row>
    <row r="95">
      <c r="A95" s="4" t="inlineStr">
        <is>
          <t>Assets of CIVs</t>
        </is>
      </c>
      <c r="C95" s="5" t="n">
        <v>9</v>
      </c>
    </row>
    <row r="96">
      <c r="A96" s="4" t="inlineStr">
        <is>
          <t>Recurring | Fund investments | Equity securities</t>
        </is>
      </c>
    </row>
    <row r="97">
      <c r="A97" s="3" t="inlineStr">
        <is>
          <t>Assets:</t>
        </is>
      </c>
    </row>
    <row r="98">
      <c r="A98" s="4" t="inlineStr">
        <is>
          <t>Assets of CIVs</t>
        </is>
      </c>
      <c r="B98" s="5" t="n">
        <v>1</v>
      </c>
    </row>
    <row r="99">
      <c r="A99" s="4" t="inlineStr">
        <is>
          <t>Recurring | Fund investments | Equity securities and warrants</t>
        </is>
      </c>
    </row>
    <row r="100">
      <c r="A100" s="3" t="inlineStr">
        <is>
          <t>Assets:</t>
        </is>
      </c>
    </row>
    <row r="101">
      <c r="A101" s="4" t="inlineStr">
        <is>
          <t>Assets of CIVs</t>
        </is>
      </c>
      <c r="C101" s="5" t="n">
        <v>10</v>
      </c>
    </row>
    <row r="102">
      <c r="A102" s="4" t="inlineStr">
        <is>
          <t>Recurring | Fund investments | Structured products</t>
        </is>
      </c>
    </row>
    <row r="103">
      <c r="A103" s="3" t="inlineStr">
        <is>
          <t>Assets:</t>
        </is>
      </c>
    </row>
    <row r="104">
      <c r="A104" s="4" t="inlineStr">
        <is>
          <t>Assets of CIVs</t>
        </is>
      </c>
      <c r="B104" s="5" t="n">
        <v>50</v>
      </c>
      <c r="C104" s="5" t="n">
        <v>39</v>
      </c>
    </row>
    <row r="105">
      <c r="A105" s="4" t="inlineStr">
        <is>
          <t>Recurring | Fund investments | Other</t>
        </is>
      </c>
    </row>
    <row r="106">
      <c r="A106" s="3" t="inlineStr">
        <is>
          <t>Assets:</t>
        </is>
      </c>
    </row>
    <row r="107">
      <c r="A107" s="4" t="inlineStr">
        <is>
          <t>Assets of CIVs</t>
        </is>
      </c>
      <c r="B107" s="5" t="n">
        <v>1</v>
      </c>
    </row>
    <row r="108">
      <c r="A108" s="4" t="inlineStr">
        <is>
          <t>Recurring | CLOs and CLO warehouse assets | Corporate securities</t>
        </is>
      </c>
    </row>
    <row r="109">
      <c r="A109" s="3" t="inlineStr">
        <is>
          <t>Assets:</t>
        </is>
      </c>
    </row>
    <row r="110">
      <c r="A110" s="4" t="inlineStr">
        <is>
          <t>Assets of CIVs</t>
        </is>
      </c>
      <c r="B110" s="5" t="n">
        <v>2303</v>
      </c>
      <c r="C110" s="5" t="n">
        <v>1461</v>
      </c>
    </row>
    <row r="111">
      <c r="A111" s="4" t="inlineStr">
        <is>
          <t>Recurring | CLOs and CLO warehouse assets | Short-term investments</t>
        </is>
      </c>
    </row>
    <row r="112">
      <c r="A112" s="3" t="inlineStr">
        <is>
          <t>Assets:</t>
        </is>
      </c>
    </row>
    <row r="113">
      <c r="A113" s="4" t="inlineStr">
        <is>
          <t>Assets of CIVs</t>
        </is>
      </c>
      <c r="B113" s="5" t="n">
        <v>136</v>
      </c>
      <c r="C113" s="5" t="n">
        <v>139</v>
      </c>
    </row>
    <row r="114">
      <c r="A114" s="4" t="inlineStr">
        <is>
          <t>Recurring | Level 1</t>
        </is>
      </c>
    </row>
    <row r="115">
      <c r="A115" s="3" t="inlineStr">
        <is>
          <t>Assets:</t>
        </is>
      </c>
    </row>
    <row r="116">
      <c r="A116" s="4" t="inlineStr">
        <is>
          <t>Other invested assets</t>
        </is>
      </c>
      <c r="B116" s="5" t="n">
        <v>6</v>
      </c>
      <c r="C116" s="5" t="n">
        <v>10</v>
      </c>
    </row>
    <row r="117">
      <c r="A117" s="4" t="inlineStr">
        <is>
          <t>FG VIEs’ assets</t>
        </is>
      </c>
      <c r="B117" s="5" t="n">
        <v>0</v>
      </c>
      <c r="C117" s="5" t="n">
        <v>0</v>
      </c>
    </row>
    <row r="118">
      <c r="A118" s="4" t="inlineStr">
        <is>
          <t>Assets of CIVs</t>
        </is>
      </c>
      <c r="B118" s="5" t="n">
        <v>136</v>
      </c>
      <c r="C118" s="5" t="n">
        <v>139</v>
      </c>
    </row>
    <row r="119">
      <c r="A119" s="4" t="inlineStr">
        <is>
          <t>Other assets</t>
        </is>
      </c>
      <c r="B119" s="5" t="n">
        <v>47</v>
      </c>
      <c r="C119" s="5" t="n">
        <v>42</v>
      </c>
    </row>
    <row r="120">
      <c r="A120" s="4" t="inlineStr">
        <is>
          <t>Total assets carried at fair value</t>
        </is>
      </c>
      <c r="B120" s="5" t="n">
        <v>884</v>
      </c>
      <c r="C120" s="5" t="n">
        <v>977</v>
      </c>
    </row>
    <row r="121">
      <c r="A121" s="3" t="inlineStr">
        <is>
          <t>Liabilities:</t>
        </is>
      </c>
    </row>
    <row r="122">
      <c r="A122" s="4" t="inlineStr">
        <is>
          <t>Credit derivative liabilities</t>
        </is>
      </c>
      <c r="B122" s="5" t="n">
        <v>0</v>
      </c>
      <c r="C122" s="5" t="n">
        <v>0</v>
      </c>
    </row>
    <row r="123">
      <c r="A123" s="4" t="inlineStr">
        <is>
          <t>FG VIEs’ liabilities with recourse, at fair value</t>
        </is>
      </c>
      <c r="B123" s="5" t="n">
        <v>0</v>
      </c>
      <c r="C123" s="5" t="n">
        <v>0</v>
      </c>
    </row>
    <row r="124">
      <c r="A124" s="4" t="inlineStr">
        <is>
          <t>FG VIEs’ liabilities without recourse, at fair value</t>
        </is>
      </c>
      <c r="B124" s="5" t="n">
        <v>0</v>
      </c>
      <c r="C124" s="5" t="n">
        <v>0</v>
      </c>
    </row>
    <row r="125">
      <c r="A125" s="4" t="inlineStr">
        <is>
          <t>Liabilities of CIVs</t>
        </is>
      </c>
      <c r="B125" s="5" t="n">
        <v>0</v>
      </c>
      <c r="C125" s="5" t="n">
        <v>0</v>
      </c>
    </row>
    <row r="126">
      <c r="A126" s="4" t="inlineStr">
        <is>
          <t>Other liabilities</t>
        </is>
      </c>
      <c r="C126" s="5" t="n">
        <v>0</v>
      </c>
    </row>
    <row r="127">
      <c r="A127" s="4" t="inlineStr">
        <is>
          <t>Total liabilities carried at fair value</t>
        </is>
      </c>
      <c r="B127" s="5" t="n">
        <v>0</v>
      </c>
      <c r="C127" s="5" t="n">
        <v>0</v>
      </c>
    </row>
    <row r="128">
      <c r="A128" s="4" t="inlineStr">
        <is>
          <t>Recurring | Level 1 | CLO obligations of CFE</t>
        </is>
      </c>
    </row>
    <row r="129">
      <c r="A129" s="3" t="inlineStr">
        <is>
          <t>Liabilities:</t>
        </is>
      </c>
    </row>
    <row r="130">
      <c r="A130" s="4" t="inlineStr">
        <is>
          <t>Liabilities of CIVs</t>
        </is>
      </c>
      <c r="B130" s="5" t="n">
        <v>0</v>
      </c>
      <c r="C130" s="5" t="n">
        <v>0</v>
      </c>
    </row>
    <row r="131">
      <c r="A131" s="4" t="inlineStr">
        <is>
          <t>Recurring | Level 1 | Warehouse financing debt</t>
        </is>
      </c>
    </row>
    <row r="132">
      <c r="A132" s="3" t="inlineStr">
        <is>
          <t>Liabilities:</t>
        </is>
      </c>
    </row>
    <row r="133">
      <c r="A133" s="4" t="inlineStr">
        <is>
          <t>Liabilities of CIVs</t>
        </is>
      </c>
      <c r="B133" s="5" t="n">
        <v>0</v>
      </c>
      <c r="C133" s="5" t="n">
        <v>0</v>
      </c>
    </row>
    <row r="134">
      <c r="A134" s="4" t="inlineStr">
        <is>
          <t>Recurring | Level 1 | Securities sold short</t>
        </is>
      </c>
    </row>
    <row r="135">
      <c r="A135" s="3" t="inlineStr">
        <is>
          <t>Liabilities:</t>
        </is>
      </c>
    </row>
    <row r="136">
      <c r="A136" s="4" t="inlineStr">
        <is>
          <t>Liabilities of CIVs</t>
        </is>
      </c>
      <c r="B136" s="5" t="n">
        <v>0</v>
      </c>
      <c r="C136" s="5" t="n">
        <v>0</v>
      </c>
    </row>
    <row r="137">
      <c r="A137" s="4" t="inlineStr">
        <is>
          <t>Recurring | Level 1 | Fixed-maturity securities</t>
        </is>
      </c>
    </row>
    <row r="138">
      <c r="A138" s="3" t="inlineStr">
        <is>
          <t>Assets:</t>
        </is>
      </c>
    </row>
    <row r="139">
      <c r="A139" s="4" t="inlineStr">
        <is>
          <t>Estimated Fair Value</t>
        </is>
      </c>
      <c r="B139" s="5" t="n">
        <v>0</v>
      </c>
      <c r="C139" s="5" t="n">
        <v>0</v>
      </c>
    </row>
    <row r="140">
      <c r="A140" s="4" t="inlineStr">
        <is>
          <t>Recurring | Level 1 | Fixed-maturity securities | Obligations of state and political subdivisions</t>
        </is>
      </c>
    </row>
    <row r="141">
      <c r="A141" s="3" t="inlineStr">
        <is>
          <t>Assets:</t>
        </is>
      </c>
    </row>
    <row r="142">
      <c r="A142" s="4" t="inlineStr">
        <is>
          <t>Estimated Fair Value</t>
        </is>
      </c>
      <c r="B142" s="5" t="n">
        <v>0</v>
      </c>
      <c r="C142" s="5" t="n">
        <v>0</v>
      </c>
    </row>
    <row r="143">
      <c r="A143" s="4" t="inlineStr">
        <is>
          <t>Recurring | Level 1 | Fixed-maturity securities | U.S. government and agencies</t>
        </is>
      </c>
    </row>
    <row r="144">
      <c r="A144" s="3" t="inlineStr">
        <is>
          <t>Assets:</t>
        </is>
      </c>
    </row>
    <row r="145">
      <c r="A145" s="4" t="inlineStr">
        <is>
          <t>Estimated Fair Value</t>
        </is>
      </c>
      <c r="B145" s="5" t="n">
        <v>0</v>
      </c>
      <c r="C145" s="5" t="n">
        <v>0</v>
      </c>
    </row>
    <row r="146">
      <c r="A146" s="4" t="inlineStr">
        <is>
          <t>Recurring | Level 1 | Fixed-maturity securities | Corporate securities</t>
        </is>
      </c>
    </row>
    <row r="147">
      <c r="A147" s="3" t="inlineStr">
        <is>
          <t>Assets:</t>
        </is>
      </c>
    </row>
    <row r="148">
      <c r="A148" s="4" t="inlineStr">
        <is>
          <t>Estimated Fair Value</t>
        </is>
      </c>
      <c r="B148" s="5" t="n">
        <v>0</v>
      </c>
      <c r="C148" s="5" t="n">
        <v>0</v>
      </c>
    </row>
    <row r="149">
      <c r="A149" s="4" t="inlineStr">
        <is>
          <t>Recurring | Level 1 | Fixed-maturity securities | RMBS</t>
        </is>
      </c>
    </row>
    <row r="150">
      <c r="A150" s="3" t="inlineStr">
        <is>
          <t>Assets:</t>
        </is>
      </c>
    </row>
    <row r="151">
      <c r="A151" s="4" t="inlineStr">
        <is>
          <t>Estimated Fair Value</t>
        </is>
      </c>
      <c r="B151" s="5" t="n">
        <v>0</v>
      </c>
      <c r="C151" s="5" t="n">
        <v>0</v>
      </c>
    </row>
    <row r="152">
      <c r="A152" s="4" t="inlineStr">
        <is>
          <t>Recurring | Level 1 | Fixed-maturity securities | CMBS</t>
        </is>
      </c>
    </row>
    <row r="153">
      <c r="A153" s="3" t="inlineStr">
        <is>
          <t>Assets:</t>
        </is>
      </c>
    </row>
    <row r="154">
      <c r="A154" s="4" t="inlineStr">
        <is>
          <t>Estimated Fair Value</t>
        </is>
      </c>
      <c r="B154" s="5" t="n">
        <v>0</v>
      </c>
      <c r="C154" s="5" t="n">
        <v>0</v>
      </c>
    </row>
    <row r="155">
      <c r="A155" s="4" t="inlineStr">
        <is>
          <t>Recurring | Level 1 | Fixed-maturity securities | Asset-backed securities</t>
        </is>
      </c>
    </row>
    <row r="156">
      <c r="A156" s="3" t="inlineStr">
        <is>
          <t>Assets:</t>
        </is>
      </c>
    </row>
    <row r="157">
      <c r="A157" s="4" t="inlineStr">
        <is>
          <t>Estimated Fair Value</t>
        </is>
      </c>
      <c r="B157" s="5" t="n">
        <v>0</v>
      </c>
      <c r="C157" s="5" t="n">
        <v>0</v>
      </c>
    </row>
    <row r="158">
      <c r="A158" s="4" t="inlineStr">
        <is>
          <t>Recurring | Level 1 | Fixed-maturity securities | Non-U.S. government securities</t>
        </is>
      </c>
    </row>
    <row r="159">
      <c r="A159" s="3" t="inlineStr">
        <is>
          <t>Assets:</t>
        </is>
      </c>
    </row>
    <row r="160">
      <c r="A160" s="4" t="inlineStr">
        <is>
          <t>Estimated Fair Value</t>
        </is>
      </c>
      <c r="B160" s="5" t="n">
        <v>0</v>
      </c>
      <c r="C160" s="5" t="n">
        <v>0</v>
      </c>
    </row>
    <row r="161">
      <c r="A161" s="4" t="inlineStr">
        <is>
          <t>Recurring | Level 1 | Short-term investments</t>
        </is>
      </c>
    </row>
    <row r="162">
      <c r="A162" s="3" t="inlineStr">
        <is>
          <t>Assets:</t>
        </is>
      </c>
    </row>
    <row r="163">
      <c r="A163" s="4" t="inlineStr">
        <is>
          <t>Estimated Fair Value</t>
        </is>
      </c>
      <c r="B163" s="5" t="n">
        <v>695</v>
      </c>
      <c r="C163" s="5" t="n">
        <v>786</v>
      </c>
    </row>
    <row r="164">
      <c r="A164" s="4" t="inlineStr">
        <is>
          <t>Recurring | Level 1 | Fund investments | Obligations of state and political subdivisions</t>
        </is>
      </c>
    </row>
    <row r="165">
      <c r="A165" s="3" t="inlineStr">
        <is>
          <t>Assets:</t>
        </is>
      </c>
    </row>
    <row r="166">
      <c r="A166" s="4" t="inlineStr">
        <is>
          <t>Assets of CIVs</t>
        </is>
      </c>
      <c r="B166" s="5" t="n">
        <v>0</v>
      </c>
      <c r="C166" s="5" t="n">
        <v>0</v>
      </c>
    </row>
    <row r="167">
      <c r="A167" s="4" t="inlineStr">
        <is>
          <t>Recurring | Level 1 | Fund investments | Corporate securities</t>
        </is>
      </c>
    </row>
    <row r="168">
      <c r="A168" s="3" t="inlineStr">
        <is>
          <t>Assets:</t>
        </is>
      </c>
    </row>
    <row r="169">
      <c r="A169" s="4" t="inlineStr">
        <is>
          <t>Assets of CIVs</t>
        </is>
      </c>
      <c r="C169" s="5" t="n">
        <v>0</v>
      </c>
    </row>
    <row r="170">
      <c r="A170" s="4" t="inlineStr">
        <is>
          <t>Recurring | Level 1 | Fund investments | Equity securities</t>
        </is>
      </c>
    </row>
    <row r="171">
      <c r="A171" s="3" t="inlineStr">
        <is>
          <t>Assets:</t>
        </is>
      </c>
    </row>
    <row r="172">
      <c r="A172" s="4" t="inlineStr">
        <is>
          <t>Assets of CIVs</t>
        </is>
      </c>
      <c r="B172" s="5" t="n">
        <v>0</v>
      </c>
    </row>
    <row r="173">
      <c r="A173" s="4" t="inlineStr">
        <is>
          <t>Recurring | Level 1 | Fund investments | Equity securities and warrants</t>
        </is>
      </c>
    </row>
    <row r="174">
      <c r="A174" s="3" t="inlineStr">
        <is>
          <t>Assets:</t>
        </is>
      </c>
    </row>
    <row r="175">
      <c r="A175" s="4" t="inlineStr">
        <is>
          <t>Assets of CIVs</t>
        </is>
      </c>
      <c r="C175" s="5" t="n">
        <v>0</v>
      </c>
    </row>
    <row r="176">
      <c r="A176" s="4" t="inlineStr">
        <is>
          <t>Recurring | Level 1 | Fund investments | Structured products</t>
        </is>
      </c>
    </row>
    <row r="177">
      <c r="A177" s="3" t="inlineStr">
        <is>
          <t>Assets:</t>
        </is>
      </c>
    </row>
    <row r="178">
      <c r="A178" s="4" t="inlineStr">
        <is>
          <t>Assets of CIVs</t>
        </is>
      </c>
      <c r="B178" s="5" t="n">
        <v>0</v>
      </c>
      <c r="C178" s="5" t="n">
        <v>0</v>
      </c>
    </row>
    <row r="179">
      <c r="A179" s="4" t="inlineStr">
        <is>
          <t>Recurring | Level 1 | Fund investments | Other</t>
        </is>
      </c>
    </row>
    <row r="180">
      <c r="A180" s="3" t="inlineStr">
        <is>
          <t>Assets:</t>
        </is>
      </c>
    </row>
    <row r="181">
      <c r="A181" s="4" t="inlineStr">
        <is>
          <t>Assets of CIVs</t>
        </is>
      </c>
      <c r="B181" s="5" t="n">
        <v>0</v>
      </c>
    </row>
    <row r="182">
      <c r="A182" s="4" t="inlineStr">
        <is>
          <t>Recurring | Level 1 | CLOs and CLO warehouse assets | Corporate securities</t>
        </is>
      </c>
    </row>
    <row r="183">
      <c r="A183" s="3" t="inlineStr">
        <is>
          <t>Assets:</t>
        </is>
      </c>
    </row>
    <row r="184">
      <c r="A184" s="4" t="inlineStr">
        <is>
          <t>Assets of CIVs</t>
        </is>
      </c>
      <c r="B184" s="5" t="n">
        <v>0</v>
      </c>
      <c r="C184" s="5" t="n">
        <v>0</v>
      </c>
    </row>
    <row r="185">
      <c r="A185" s="4" t="inlineStr">
        <is>
          <t>Recurring | Level 1 | CLOs and CLO warehouse assets | Short-term investments</t>
        </is>
      </c>
    </row>
    <row r="186">
      <c r="A186" s="3" t="inlineStr">
        <is>
          <t>Assets:</t>
        </is>
      </c>
    </row>
    <row r="187">
      <c r="A187" s="4" t="inlineStr">
        <is>
          <t>Assets of CIVs</t>
        </is>
      </c>
      <c r="B187" s="5" t="n">
        <v>136</v>
      </c>
      <c r="C187" s="5" t="n">
        <v>139</v>
      </c>
    </row>
    <row r="188">
      <c r="A188" s="4" t="inlineStr">
        <is>
          <t>Recurring | Level 2</t>
        </is>
      </c>
    </row>
    <row r="189">
      <c r="A189" s="3" t="inlineStr">
        <is>
          <t>Assets:</t>
        </is>
      </c>
    </row>
    <row r="190">
      <c r="A190" s="4" t="inlineStr">
        <is>
          <t>Other invested assets</t>
        </is>
      </c>
      <c r="B190" s="5" t="n">
        <v>0</v>
      </c>
      <c r="C190" s="5" t="n">
        <v>0</v>
      </c>
    </row>
    <row r="191">
      <c r="A191" s="4" t="inlineStr">
        <is>
          <t>FG VIEs’ assets</t>
        </is>
      </c>
      <c r="B191" s="5" t="n">
        <v>0</v>
      </c>
      <c r="C191" s="5" t="n">
        <v>0</v>
      </c>
    </row>
    <row r="192">
      <c r="A192" s="4" t="inlineStr">
        <is>
          <t>Assets of CIVs</t>
        </is>
      </c>
      <c r="B192" s="5" t="n">
        <v>2448</v>
      </c>
      <c r="C192" s="5" t="n">
        <v>1578</v>
      </c>
    </row>
    <row r="193">
      <c r="A193" s="4" t="inlineStr">
        <is>
          <t>Other assets</t>
        </is>
      </c>
      <c r="B193" s="5" t="n">
        <v>50</v>
      </c>
      <c r="C193" s="5" t="n">
        <v>48</v>
      </c>
    </row>
    <row r="194">
      <c r="A194" s="4" t="inlineStr">
        <is>
          <t>Total assets carried at fair value</t>
        </is>
      </c>
      <c r="B194" s="5" t="n">
        <v>9873</v>
      </c>
      <c r="C194" s="5" t="n">
        <v>9138</v>
      </c>
    </row>
    <row r="195">
      <c r="A195" s="3" t="inlineStr">
        <is>
          <t>Liabilities:</t>
        </is>
      </c>
    </row>
    <row r="196">
      <c r="A196" s="4" t="inlineStr">
        <is>
          <t>Credit derivative liabilities</t>
        </is>
      </c>
      <c r="B196" s="5" t="n">
        <v>0</v>
      </c>
      <c r="C196" s="5" t="n">
        <v>0</v>
      </c>
    </row>
    <row r="197">
      <c r="A197" s="4" t="inlineStr">
        <is>
          <t>FG VIEs’ liabilities with recourse, at fair value</t>
        </is>
      </c>
      <c r="B197" s="5" t="n">
        <v>0</v>
      </c>
      <c r="C197" s="5" t="n">
        <v>0</v>
      </c>
    </row>
    <row r="198">
      <c r="A198" s="4" t="inlineStr">
        <is>
          <t>FG VIEs’ liabilities without recourse, at fair value</t>
        </is>
      </c>
      <c r="B198" s="5" t="n">
        <v>0</v>
      </c>
      <c r="C198" s="5" t="n">
        <v>0</v>
      </c>
    </row>
    <row r="199">
      <c r="A199" s="4" t="inlineStr">
        <is>
          <t>Liabilities of CIVs</t>
        </is>
      </c>
      <c r="B199" s="5" t="n">
        <v>123</v>
      </c>
      <c r="C199" s="5" t="n">
        <v>72</v>
      </c>
    </row>
    <row r="200">
      <c r="A200" s="4" t="inlineStr">
        <is>
          <t>Other liabilities</t>
        </is>
      </c>
      <c r="C200" s="5" t="n">
        <v>1</v>
      </c>
    </row>
    <row r="201">
      <c r="A201" s="4" t="inlineStr">
        <is>
          <t>Total liabilities carried at fair value</t>
        </is>
      </c>
      <c r="B201" s="5" t="n">
        <v>123</v>
      </c>
      <c r="C201" s="5" t="n">
        <v>73</v>
      </c>
    </row>
    <row r="202">
      <c r="A202" s="4" t="inlineStr">
        <is>
          <t>Recurring | Level 2 | CLO obligations of CFE</t>
        </is>
      </c>
    </row>
    <row r="203">
      <c r="A203" s="3" t="inlineStr">
        <is>
          <t>Liabilities:</t>
        </is>
      </c>
    </row>
    <row r="204">
      <c r="A204" s="4" t="inlineStr">
        <is>
          <t>Liabilities of CIVs</t>
        </is>
      </c>
      <c r="B204" s="5" t="n">
        <v>0</v>
      </c>
      <c r="C204" s="5" t="n">
        <v>0</v>
      </c>
    </row>
    <row r="205">
      <c r="A205" s="4" t="inlineStr">
        <is>
          <t>Recurring | Level 2 | Warehouse financing debt</t>
        </is>
      </c>
    </row>
    <row r="206">
      <c r="A206" s="3" t="inlineStr">
        <is>
          <t>Liabilities:</t>
        </is>
      </c>
    </row>
    <row r="207">
      <c r="A207" s="4" t="inlineStr">
        <is>
          <t>Liabilities of CIVs</t>
        </is>
      </c>
      <c r="B207" s="5" t="n">
        <v>68</v>
      </c>
      <c r="C207" s="5" t="n">
        <v>25</v>
      </c>
    </row>
    <row r="208">
      <c r="A208" s="4" t="inlineStr">
        <is>
          <t>Recurring | Level 2 | Securities sold short</t>
        </is>
      </c>
    </row>
    <row r="209">
      <c r="A209" s="3" t="inlineStr">
        <is>
          <t>Liabilities:</t>
        </is>
      </c>
    </row>
    <row r="210">
      <c r="A210" s="4" t="inlineStr">
        <is>
          <t>Liabilities of CIVs</t>
        </is>
      </c>
      <c r="B210" s="5" t="n">
        <v>55</v>
      </c>
      <c r="C210" s="5" t="n">
        <v>47</v>
      </c>
    </row>
    <row r="211">
      <c r="A211" s="4" t="inlineStr">
        <is>
          <t>Recurring | Level 2 | Fixed-maturity securities</t>
        </is>
      </c>
    </row>
    <row r="212">
      <c r="A212" s="3" t="inlineStr">
        <is>
          <t>Assets:</t>
        </is>
      </c>
    </row>
    <row r="213">
      <c r="A213" s="4" t="inlineStr">
        <is>
          <t>Estimated Fair Value</t>
        </is>
      </c>
      <c r="B213" s="5" t="n">
        <v>7369</v>
      </c>
      <c r="C213" s="5" t="n">
        <v>7447</v>
      </c>
    </row>
    <row r="214">
      <c r="A214" s="4" t="inlineStr">
        <is>
          <t>Recurring | Level 2 | Fixed-maturity securities | Obligations of state and political subdivisions</t>
        </is>
      </c>
    </row>
    <row r="215">
      <c r="A215" s="3" t="inlineStr">
        <is>
          <t>Assets:</t>
        </is>
      </c>
    </row>
    <row r="216">
      <c r="A216" s="4" t="inlineStr">
        <is>
          <t>Estimated Fair Value</t>
        </is>
      </c>
      <c r="B216" s="5" t="n">
        <v>3813</v>
      </c>
      <c r="C216" s="5" t="n">
        <v>3890</v>
      </c>
    </row>
    <row r="217">
      <c r="A217" s="4" t="inlineStr">
        <is>
          <t>Recurring | Level 2 | Fixed-maturity securities | U.S. government and agencies</t>
        </is>
      </c>
    </row>
    <row r="218">
      <c r="A218" s="3" t="inlineStr">
        <is>
          <t>Assets:</t>
        </is>
      </c>
    </row>
    <row r="219">
      <c r="A219" s="4" t="inlineStr">
        <is>
          <t>Estimated Fair Value</t>
        </is>
      </c>
      <c r="B219" s="5" t="n">
        <v>144</v>
      </c>
      <c r="C219" s="5" t="n">
        <v>162</v>
      </c>
    </row>
    <row r="220">
      <c r="A220" s="4" t="inlineStr">
        <is>
          <t>Recurring | Level 2 | Fixed-maturity securities | Corporate securities</t>
        </is>
      </c>
    </row>
    <row r="221">
      <c r="A221" s="3" t="inlineStr">
        <is>
          <t>Assets:</t>
        </is>
      </c>
    </row>
    <row r="222">
      <c r="A222" s="4" t="inlineStr">
        <is>
          <t>Estimated Fair Value</t>
        </is>
      </c>
      <c r="B222" s="5" t="n">
        <v>2544</v>
      </c>
      <c r="C222" s="5" t="n">
        <v>2483</v>
      </c>
    </row>
    <row r="223">
      <c r="A223" s="4" t="inlineStr">
        <is>
          <t>Recurring | Level 2 | Fixed-maturity securities | RMBS</t>
        </is>
      </c>
    </row>
    <row r="224">
      <c r="A224" s="3" t="inlineStr">
        <is>
          <t>Assets:</t>
        </is>
      </c>
    </row>
    <row r="225">
      <c r="A225" s="4" t="inlineStr">
        <is>
          <t>Estimated Fair Value</t>
        </is>
      </c>
      <c r="B225" s="5" t="n">
        <v>284</v>
      </c>
      <c r="C225" s="5" t="n">
        <v>311</v>
      </c>
    </row>
    <row r="226">
      <c r="A226" s="4" t="inlineStr">
        <is>
          <t>Recurring | Level 2 | Fixed-maturity securities | CMBS</t>
        </is>
      </c>
    </row>
    <row r="227">
      <c r="A227" s="3" t="inlineStr">
        <is>
          <t>Assets:</t>
        </is>
      </c>
    </row>
    <row r="228">
      <c r="A228" s="4" t="inlineStr">
        <is>
          <t>Estimated Fair Value</t>
        </is>
      </c>
      <c r="B228" s="5" t="n">
        <v>374</v>
      </c>
      <c r="C228" s="5" t="n">
        <v>387</v>
      </c>
    </row>
    <row r="229">
      <c r="A229" s="4" t="inlineStr">
        <is>
          <t>Recurring | Level 2 | Fixed-maturity securities | Asset-backed securities</t>
        </is>
      </c>
    </row>
    <row r="230">
      <c r="A230" s="3" t="inlineStr">
        <is>
          <t>Assets:</t>
        </is>
      </c>
    </row>
    <row r="231">
      <c r="A231" s="4" t="inlineStr">
        <is>
          <t>Estimated Fair Value</t>
        </is>
      </c>
      <c r="B231" s="5" t="n">
        <v>40</v>
      </c>
      <c r="C231" s="5" t="n">
        <v>41</v>
      </c>
    </row>
    <row r="232">
      <c r="A232" s="4" t="inlineStr">
        <is>
          <t>Recurring | Level 2 | Fixed-maturity securities | Non-U.S. government securities</t>
        </is>
      </c>
    </row>
    <row r="233">
      <c r="A233" s="3" t="inlineStr">
        <is>
          <t>Assets:</t>
        </is>
      </c>
    </row>
    <row r="234">
      <c r="A234" s="4" t="inlineStr">
        <is>
          <t>Estimated Fair Value</t>
        </is>
      </c>
      <c r="B234" s="5" t="n">
        <v>170</v>
      </c>
      <c r="C234" s="5" t="n">
        <v>173</v>
      </c>
    </row>
    <row r="235">
      <c r="A235" s="4" t="inlineStr">
        <is>
          <t>Recurring | Level 2 | Short-term investments</t>
        </is>
      </c>
    </row>
    <row r="236">
      <c r="A236" s="3" t="inlineStr">
        <is>
          <t>Assets:</t>
        </is>
      </c>
    </row>
    <row r="237">
      <c r="A237" s="4" t="inlineStr">
        <is>
          <t>Estimated Fair Value</t>
        </is>
      </c>
      <c r="B237" s="5" t="n">
        <v>6</v>
      </c>
      <c r="C237" s="5" t="n">
        <v>65</v>
      </c>
    </row>
    <row r="238">
      <c r="A238" s="4" t="inlineStr">
        <is>
          <t>Recurring | Level 2 | Fund investments | Obligations of state and political subdivisions</t>
        </is>
      </c>
    </row>
    <row r="239">
      <c r="A239" s="3" t="inlineStr">
        <is>
          <t>Assets:</t>
        </is>
      </c>
    </row>
    <row r="240">
      <c r="A240" s="4" t="inlineStr">
        <is>
          <t>Assets of CIVs</t>
        </is>
      </c>
      <c r="B240" s="5" t="n">
        <v>94</v>
      </c>
      <c r="C240" s="5" t="n">
        <v>61</v>
      </c>
    </row>
    <row r="241">
      <c r="A241" s="4" t="inlineStr">
        <is>
          <t>Recurring | Level 2 | Fund investments | Corporate securities</t>
        </is>
      </c>
    </row>
    <row r="242">
      <c r="A242" s="3" t="inlineStr">
        <is>
          <t>Assets:</t>
        </is>
      </c>
    </row>
    <row r="243">
      <c r="A243" s="4" t="inlineStr">
        <is>
          <t>Assets of CIVs</t>
        </is>
      </c>
      <c r="C243" s="5" t="n">
        <v>9</v>
      </c>
    </row>
    <row r="244">
      <c r="A244" s="4" t="inlineStr">
        <is>
          <t>Recurring | Level 2 | Fund investments | Equity securities</t>
        </is>
      </c>
    </row>
    <row r="245">
      <c r="A245" s="3" t="inlineStr">
        <is>
          <t>Assets:</t>
        </is>
      </c>
    </row>
    <row r="246">
      <c r="A246" s="4" t="inlineStr">
        <is>
          <t>Assets of CIVs</t>
        </is>
      </c>
      <c r="B246" s="5" t="n">
        <v>0</v>
      </c>
    </row>
    <row r="247">
      <c r="A247" s="4" t="inlineStr">
        <is>
          <t>Recurring | Level 2 | Fund investments | Equity securities and warrants</t>
        </is>
      </c>
    </row>
    <row r="248">
      <c r="A248" s="3" t="inlineStr">
        <is>
          <t>Assets:</t>
        </is>
      </c>
    </row>
    <row r="249">
      <c r="A249" s="4" t="inlineStr">
        <is>
          <t>Assets of CIVs</t>
        </is>
      </c>
      <c r="C249" s="5" t="n">
        <v>8</v>
      </c>
    </row>
    <row r="250">
      <c r="A250" s="4" t="inlineStr">
        <is>
          <t>Recurring | Level 2 | Fund investments | Structured products</t>
        </is>
      </c>
    </row>
    <row r="251">
      <c r="A251" s="3" t="inlineStr">
        <is>
          <t>Assets:</t>
        </is>
      </c>
    </row>
    <row r="252">
      <c r="A252" s="4" t="inlineStr">
        <is>
          <t>Assets of CIVs</t>
        </is>
      </c>
      <c r="B252" s="5" t="n">
        <v>50</v>
      </c>
      <c r="C252" s="5" t="n">
        <v>39</v>
      </c>
    </row>
    <row r="253">
      <c r="A253" s="4" t="inlineStr">
        <is>
          <t>Recurring | Level 2 | Fund investments | Other</t>
        </is>
      </c>
    </row>
    <row r="254">
      <c r="A254" s="3" t="inlineStr">
        <is>
          <t>Assets:</t>
        </is>
      </c>
    </row>
    <row r="255">
      <c r="A255" s="4" t="inlineStr">
        <is>
          <t>Assets of CIVs</t>
        </is>
      </c>
      <c r="B255" s="5" t="n">
        <v>1</v>
      </c>
    </row>
    <row r="256">
      <c r="A256" s="4" t="inlineStr">
        <is>
          <t>Recurring | Level 2 | CLOs and CLO warehouse assets | Corporate securities</t>
        </is>
      </c>
    </row>
    <row r="257">
      <c r="A257" s="3" t="inlineStr">
        <is>
          <t>Assets:</t>
        </is>
      </c>
    </row>
    <row r="258">
      <c r="A258" s="4" t="inlineStr">
        <is>
          <t>Assets of CIVs</t>
        </is>
      </c>
      <c r="B258" s="5" t="n">
        <v>2303</v>
      </c>
      <c r="C258" s="5" t="n">
        <v>1461</v>
      </c>
    </row>
    <row r="259">
      <c r="A259" s="4" t="inlineStr">
        <is>
          <t>Recurring | Level 2 | CLOs and CLO warehouse assets | Short-term investments</t>
        </is>
      </c>
    </row>
    <row r="260">
      <c r="A260" s="3" t="inlineStr">
        <is>
          <t>Assets:</t>
        </is>
      </c>
    </row>
    <row r="261">
      <c r="A261" s="4" t="inlineStr">
        <is>
          <t>Assets of CIVs</t>
        </is>
      </c>
      <c r="B261" s="5" t="n">
        <v>0</v>
      </c>
      <c r="C261" s="5" t="n">
        <v>0</v>
      </c>
    </row>
    <row r="262">
      <c r="A262" s="4" t="inlineStr">
        <is>
          <t>Recurring | Level 3</t>
        </is>
      </c>
    </row>
    <row r="263">
      <c r="A263" s="3" t="inlineStr">
        <is>
          <t>Assets:</t>
        </is>
      </c>
    </row>
    <row r="264">
      <c r="A264" s="4" t="inlineStr">
        <is>
          <t>Other invested assets</t>
        </is>
      </c>
      <c r="B264" s="5" t="n">
        <v>7</v>
      </c>
      <c r="C264" s="5" t="n">
        <v>5</v>
      </c>
    </row>
    <row r="265">
      <c r="A265" s="4" t="inlineStr">
        <is>
          <t>FG VIEs’ assets</t>
        </is>
      </c>
      <c r="B265" s="5" t="n">
        <v>281</v>
      </c>
      <c r="C265" s="5" t="n">
        <v>296</v>
      </c>
    </row>
    <row r="266">
      <c r="A266" s="4" t="inlineStr">
        <is>
          <t>Assets of CIVs</t>
        </is>
      </c>
      <c r="B266" s="5" t="n">
        <v>1</v>
      </c>
      <c r="C266" s="5" t="n">
        <v>2</v>
      </c>
    </row>
    <row r="267">
      <c r="A267" s="4" t="inlineStr">
        <is>
          <t>Other assets</t>
        </is>
      </c>
      <c r="B267" s="5" t="n">
        <v>37</v>
      </c>
      <c r="C267" s="5" t="n">
        <v>55</v>
      </c>
    </row>
    <row r="268">
      <c r="A268" s="4" t="inlineStr">
        <is>
          <t>Total assets carried at fair value</t>
        </is>
      </c>
      <c r="B268" s="5" t="n">
        <v>1644</v>
      </c>
      <c r="C268" s="5" t="n">
        <v>1684</v>
      </c>
    </row>
    <row r="269">
      <c r="A269" s="3" t="inlineStr">
        <is>
          <t>Liabilities:</t>
        </is>
      </c>
    </row>
    <row r="270">
      <c r="A270" s="4" t="inlineStr">
        <is>
          <t>Credit derivative liabilities</t>
        </is>
      </c>
      <c r="B270" s="5" t="n">
        <v>124</v>
      </c>
      <c r="C270" s="5" t="n">
        <v>103</v>
      </c>
    </row>
    <row r="271">
      <c r="A271" s="4" t="inlineStr">
        <is>
          <t>FG VIEs’ liabilities with recourse, at fair value</t>
        </is>
      </c>
      <c r="B271" s="5" t="n">
        <v>301</v>
      </c>
      <c r="C271" s="5" t="n">
        <v>316</v>
      </c>
    </row>
    <row r="272">
      <c r="A272" s="4" t="inlineStr">
        <is>
          <t>FG VIEs’ liabilities without recourse, at fair value</t>
        </is>
      </c>
      <c r="B272" s="5" t="n">
        <v>17</v>
      </c>
      <c r="C272" s="5" t="n">
        <v>17</v>
      </c>
    </row>
    <row r="273">
      <c r="A273" s="4" t="inlineStr">
        <is>
          <t>Liabilities of CIVs</t>
        </is>
      </c>
      <c r="B273" s="5" t="n">
        <v>1973</v>
      </c>
      <c r="C273" s="5" t="n">
        <v>1227</v>
      </c>
    </row>
    <row r="274">
      <c r="A274" s="4" t="inlineStr">
        <is>
          <t>Other liabilities</t>
        </is>
      </c>
      <c r="C274" s="5" t="n">
        <v>0</v>
      </c>
    </row>
    <row r="275">
      <c r="A275" s="4" t="inlineStr">
        <is>
          <t>Total liabilities carried at fair value</t>
        </is>
      </c>
      <c r="B275" s="5" t="n">
        <v>2415</v>
      </c>
      <c r="C275" s="5" t="n">
        <v>1663</v>
      </c>
    </row>
    <row r="276">
      <c r="A276" s="4" t="inlineStr">
        <is>
          <t>Recurring | Level 3 | CLO obligations of CFE</t>
        </is>
      </c>
    </row>
    <row r="277">
      <c r="A277" s="3" t="inlineStr">
        <is>
          <t>Liabilities:</t>
        </is>
      </c>
    </row>
    <row r="278">
      <c r="A278" s="4" t="inlineStr">
        <is>
          <t>Liabilities of CIVs</t>
        </is>
      </c>
      <c r="B278" s="5" t="n">
        <v>1973</v>
      </c>
      <c r="C278" s="5" t="n">
        <v>1227</v>
      </c>
    </row>
    <row r="279">
      <c r="A279" s="4" t="inlineStr">
        <is>
          <t>Recurring | Level 3 | Warehouse financing debt</t>
        </is>
      </c>
    </row>
    <row r="280">
      <c r="A280" s="3" t="inlineStr">
        <is>
          <t>Liabilities:</t>
        </is>
      </c>
    </row>
    <row r="281">
      <c r="A281" s="4" t="inlineStr">
        <is>
          <t>Liabilities of CIVs</t>
        </is>
      </c>
      <c r="B281" s="5" t="n">
        <v>0</v>
      </c>
      <c r="C281" s="5" t="n">
        <v>0</v>
      </c>
    </row>
    <row r="282">
      <c r="A282" s="4" t="inlineStr">
        <is>
          <t>Recurring | Level 3 | Securities sold short</t>
        </is>
      </c>
    </row>
    <row r="283">
      <c r="A283" s="3" t="inlineStr">
        <is>
          <t>Liabilities:</t>
        </is>
      </c>
    </row>
    <row r="284">
      <c r="A284" s="4" t="inlineStr">
        <is>
          <t>Liabilities of CIVs</t>
        </is>
      </c>
      <c r="B284" s="5" t="n">
        <v>0</v>
      </c>
      <c r="C284" s="5" t="n">
        <v>0</v>
      </c>
    </row>
    <row r="285">
      <c r="A285" s="4" t="inlineStr">
        <is>
          <t>Recurring | Level 3 | Fixed-maturity securities</t>
        </is>
      </c>
    </row>
    <row r="286">
      <c r="A286" s="3" t="inlineStr">
        <is>
          <t>Assets:</t>
        </is>
      </c>
    </row>
    <row r="287">
      <c r="A287" s="4" t="inlineStr">
        <is>
          <t>Estimated Fair Value</t>
        </is>
      </c>
      <c r="B287" s="5" t="n">
        <v>1318</v>
      </c>
      <c r="C287" s="5" t="n">
        <v>1326</v>
      </c>
    </row>
    <row r="288">
      <c r="A288" s="4" t="inlineStr">
        <is>
          <t>Recurring | Level 3 | Fixed-maturity securities | Obligations of state and political subdivisions</t>
        </is>
      </c>
    </row>
    <row r="289">
      <c r="A289" s="3" t="inlineStr">
        <is>
          <t>Assets:</t>
        </is>
      </c>
    </row>
    <row r="290">
      <c r="A290" s="4" t="inlineStr">
        <is>
          <t>Estimated Fair Value</t>
        </is>
      </c>
      <c r="B290" s="5" t="n">
        <v>103</v>
      </c>
      <c r="C290" s="5" t="n">
        <v>101</v>
      </c>
    </row>
    <row r="291">
      <c r="A291" s="4" t="inlineStr">
        <is>
          <t>Recurring | Level 3 | Fixed-maturity securities | U.S. government and agencies</t>
        </is>
      </c>
    </row>
    <row r="292">
      <c r="A292" s="3" t="inlineStr">
        <is>
          <t>Assets:</t>
        </is>
      </c>
    </row>
    <row r="293">
      <c r="A293" s="4" t="inlineStr">
        <is>
          <t>Estimated Fair Value</t>
        </is>
      </c>
      <c r="B293" s="5" t="n">
        <v>0</v>
      </c>
      <c r="C293" s="5" t="n">
        <v>0</v>
      </c>
    </row>
    <row r="294">
      <c r="A294" s="4" t="inlineStr">
        <is>
          <t>Recurring | Level 3 | Fixed-maturity securities | Corporate securities</t>
        </is>
      </c>
    </row>
    <row r="295">
      <c r="A295" s="3" t="inlineStr">
        <is>
          <t>Assets:</t>
        </is>
      </c>
    </row>
    <row r="296">
      <c r="A296" s="4" t="inlineStr">
        <is>
          <t>Estimated Fair Value</t>
        </is>
      </c>
      <c r="B296" s="5" t="n">
        <v>28</v>
      </c>
      <c r="C296" s="5" t="n">
        <v>30</v>
      </c>
    </row>
    <row r="297">
      <c r="A297" s="4" t="inlineStr">
        <is>
          <t>Recurring | Level 3 | Fixed-maturity securities | RMBS</t>
        </is>
      </c>
    </row>
    <row r="298">
      <c r="A298" s="3" t="inlineStr">
        <is>
          <t>Assets:</t>
        </is>
      </c>
    </row>
    <row r="299">
      <c r="A299" s="4" t="inlineStr">
        <is>
          <t>Estimated Fair Value</t>
        </is>
      </c>
      <c r="B299" s="5" t="n">
        <v>246</v>
      </c>
      <c r="C299" s="5" t="n">
        <v>255</v>
      </c>
    </row>
    <row r="300">
      <c r="A300" s="4" t="inlineStr">
        <is>
          <t>Recurring | Level 3 | Fixed-maturity securities | CMBS</t>
        </is>
      </c>
    </row>
    <row r="301">
      <c r="A301" s="3" t="inlineStr">
        <is>
          <t>Assets:</t>
        </is>
      </c>
    </row>
    <row r="302">
      <c r="A302" s="4" t="inlineStr">
        <is>
          <t>Estimated Fair Value</t>
        </is>
      </c>
      <c r="B302" s="5" t="n">
        <v>0</v>
      </c>
      <c r="C302" s="5" t="n">
        <v>0</v>
      </c>
    </row>
    <row r="303">
      <c r="A303" s="4" t="inlineStr">
        <is>
          <t>Recurring | Level 3 | Fixed-maturity securities | Asset-backed securities</t>
        </is>
      </c>
    </row>
    <row r="304">
      <c r="A304" s="3" t="inlineStr">
        <is>
          <t>Assets:</t>
        </is>
      </c>
    </row>
    <row r="305">
      <c r="A305" s="4" t="inlineStr">
        <is>
          <t>Estimated Fair Value</t>
        </is>
      </c>
      <c r="B305" s="5" t="n">
        <v>941</v>
      </c>
      <c r="C305" s="5" t="n">
        <v>940</v>
      </c>
    </row>
    <row r="306">
      <c r="A306" s="4" t="inlineStr">
        <is>
          <t>Recurring | Level 3 | Fixed-maturity securities | Non-U.S. government securities</t>
        </is>
      </c>
    </row>
    <row r="307">
      <c r="A307" s="3" t="inlineStr">
        <is>
          <t>Assets:</t>
        </is>
      </c>
    </row>
    <row r="308">
      <c r="A308" s="4" t="inlineStr">
        <is>
          <t>Estimated Fair Value</t>
        </is>
      </c>
      <c r="B308" s="5" t="n">
        <v>0</v>
      </c>
      <c r="C308" s="5" t="n">
        <v>0</v>
      </c>
    </row>
    <row r="309">
      <c r="A309" s="4" t="inlineStr">
        <is>
          <t>Recurring | Level 3 | Short-term investments</t>
        </is>
      </c>
    </row>
    <row r="310">
      <c r="A310" s="3" t="inlineStr">
        <is>
          <t>Assets:</t>
        </is>
      </c>
    </row>
    <row r="311">
      <c r="A311" s="4" t="inlineStr">
        <is>
          <t>Estimated Fair Value</t>
        </is>
      </c>
      <c r="B311" s="5" t="n">
        <v>0</v>
      </c>
      <c r="C311" s="5" t="n">
        <v>0</v>
      </c>
    </row>
    <row r="312">
      <c r="A312" s="4" t="inlineStr">
        <is>
          <t>Recurring | Level 3 | Fund investments | Obligations of state and political subdivisions</t>
        </is>
      </c>
    </row>
    <row r="313">
      <c r="A313" s="3" t="inlineStr">
        <is>
          <t>Assets:</t>
        </is>
      </c>
    </row>
    <row r="314">
      <c r="A314" s="4" t="inlineStr">
        <is>
          <t>Assets of CIVs</t>
        </is>
      </c>
      <c r="B314" s="5" t="n">
        <v>0</v>
      </c>
      <c r="C314" s="5" t="n">
        <v>0</v>
      </c>
    </row>
    <row r="315">
      <c r="A315" s="4" t="inlineStr">
        <is>
          <t>Recurring | Level 3 | Fund investments | Corporate securities</t>
        </is>
      </c>
    </row>
    <row r="316">
      <c r="A316" s="3" t="inlineStr">
        <is>
          <t>Assets:</t>
        </is>
      </c>
    </row>
    <row r="317">
      <c r="A317" s="4" t="inlineStr">
        <is>
          <t>Assets of CIVs</t>
        </is>
      </c>
      <c r="C317" s="5" t="n">
        <v>0</v>
      </c>
    </row>
    <row r="318">
      <c r="A318" s="4" t="inlineStr">
        <is>
          <t>Recurring | Level 3 | Fund investments | Equity securities</t>
        </is>
      </c>
    </row>
    <row r="319">
      <c r="A319" s="3" t="inlineStr">
        <is>
          <t>Assets:</t>
        </is>
      </c>
    </row>
    <row r="320">
      <c r="A320" s="4" t="inlineStr">
        <is>
          <t>Assets of CIVs</t>
        </is>
      </c>
      <c r="B320" s="5" t="n">
        <v>1</v>
      </c>
    </row>
    <row r="321">
      <c r="A321" s="4" t="inlineStr">
        <is>
          <t>Recurring | Level 3 | Fund investments | Equity securities and warrants</t>
        </is>
      </c>
    </row>
    <row r="322">
      <c r="A322" s="3" t="inlineStr">
        <is>
          <t>Assets:</t>
        </is>
      </c>
    </row>
    <row r="323">
      <c r="A323" s="4" t="inlineStr">
        <is>
          <t>Assets of CIVs</t>
        </is>
      </c>
      <c r="C323" s="5" t="n">
        <v>2</v>
      </c>
    </row>
    <row r="324">
      <c r="A324" s="4" t="inlineStr">
        <is>
          <t>Recurring | Level 3 | Fund investments | Structured products</t>
        </is>
      </c>
    </row>
    <row r="325">
      <c r="A325" s="3" t="inlineStr">
        <is>
          <t>Assets:</t>
        </is>
      </c>
    </row>
    <row r="326">
      <c r="A326" s="4" t="inlineStr">
        <is>
          <t>Assets of CIVs</t>
        </is>
      </c>
      <c r="B326" s="5" t="n">
        <v>0</v>
      </c>
      <c r="C326" s="5" t="n">
        <v>0</v>
      </c>
    </row>
    <row r="327">
      <c r="A327" s="4" t="inlineStr">
        <is>
          <t>Recurring | Level 3 | Fund investments | Other</t>
        </is>
      </c>
    </row>
    <row r="328">
      <c r="A328" s="3" t="inlineStr">
        <is>
          <t>Assets:</t>
        </is>
      </c>
    </row>
    <row r="329">
      <c r="A329" s="4" t="inlineStr">
        <is>
          <t>Assets of CIVs</t>
        </is>
      </c>
      <c r="B329" s="5" t="n">
        <v>0</v>
      </c>
    </row>
    <row r="330">
      <c r="A330" s="4" t="inlineStr">
        <is>
          <t>Recurring | Level 3 | CLOs and CLO warehouse assets | Corporate securities</t>
        </is>
      </c>
    </row>
    <row r="331">
      <c r="A331" s="3" t="inlineStr">
        <is>
          <t>Assets:</t>
        </is>
      </c>
    </row>
    <row r="332">
      <c r="A332" s="4" t="inlineStr">
        <is>
          <t>Assets of CIVs</t>
        </is>
      </c>
      <c r="B332" s="5" t="n">
        <v>0</v>
      </c>
      <c r="C332" s="5" t="n">
        <v>0</v>
      </c>
    </row>
    <row r="333">
      <c r="A333" s="4" t="inlineStr">
        <is>
          <t>Recurring | Level 3 | CLOs and CLO warehouse assets | Short-term investments</t>
        </is>
      </c>
    </row>
    <row r="334">
      <c r="A334" s="3" t="inlineStr">
        <is>
          <t>Assets:</t>
        </is>
      </c>
    </row>
    <row r="335">
      <c r="A335" s="4" t="inlineStr">
        <is>
          <t>Assets of CIVs</t>
        </is>
      </c>
      <c r="B335" s="6" t="n">
        <v>0</v>
      </c>
      <c r="C335"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Fair Value Level 3 Rollforward Recurring Basis (Details) - USD ($) $ in Millions</t>
        </is>
      </c>
      <c r="B1" s="2" t="inlineStr">
        <is>
          <t>3 Months Ended</t>
        </is>
      </c>
    </row>
    <row r="2">
      <c r="B2" s="2" t="inlineStr">
        <is>
          <t>Mar. 31, 2021</t>
        </is>
      </c>
      <c r="C2" s="2" t="inlineStr">
        <is>
          <t>Mar. 31, 2020</t>
        </is>
      </c>
    </row>
    <row r="3">
      <c r="A3" s="4" t="inlineStr">
        <is>
          <t>Equity securities and warrants</t>
        </is>
      </c>
    </row>
    <row r="4">
      <c r="A4" s="3" t="inlineStr">
        <is>
          <t>Total pretax realized and unrealized gains/(losses) recorded in:</t>
        </is>
      </c>
    </row>
    <row r="5">
      <c r="A5" s="4" t="inlineStr">
        <is>
          <t>Sales</t>
        </is>
      </c>
      <c r="C5" s="6" t="n">
        <v>0</v>
      </c>
    </row>
    <row r="6">
      <c r="A6" s="4" t="inlineStr">
        <is>
          <t>Transfers out of Level 3</t>
        </is>
      </c>
      <c r="C6" s="5" t="n">
        <v>0</v>
      </c>
    </row>
    <row r="7">
      <c r="A7" s="4" t="inlineStr">
        <is>
          <t>FG VIEs’ Assets</t>
        </is>
      </c>
    </row>
    <row r="8">
      <c r="A8" s="3" t="inlineStr">
        <is>
          <t>Fair Value Level 3 Rollforward</t>
        </is>
      </c>
    </row>
    <row r="9">
      <c r="A9" s="4" t="inlineStr">
        <is>
          <t>Fair value at beginning of period</t>
        </is>
      </c>
      <c r="B9" s="6" t="n">
        <v>296</v>
      </c>
      <c r="C9" s="5" t="n">
        <v>442</v>
      </c>
    </row>
    <row r="10">
      <c r="A10" s="3" t="inlineStr">
        <is>
          <t>Total pretax realized and unrealized gains/(losses) recorded in:</t>
        </is>
      </c>
    </row>
    <row r="11">
      <c r="A11" s="4" t="inlineStr">
        <is>
          <t>Net income (loss)</t>
        </is>
      </c>
      <c r="B11" s="5" t="n">
        <v>-1</v>
      </c>
      <c r="C11" s="5" t="n">
        <v>-37</v>
      </c>
    </row>
    <row r="12">
      <c r="A12" s="4" t="inlineStr">
        <is>
          <t>Other comprehensive income (loss)</t>
        </is>
      </c>
      <c r="B12" s="5" t="n">
        <v>0</v>
      </c>
      <c r="C12" s="5" t="n">
        <v>0</v>
      </c>
    </row>
    <row r="13">
      <c r="A13" s="4" t="inlineStr">
        <is>
          <t>Purchases</t>
        </is>
      </c>
      <c r="B13" s="5" t="n">
        <v>0</v>
      </c>
      <c r="C13" s="5" t="n">
        <v>0</v>
      </c>
    </row>
    <row r="14">
      <c r="A14" s="4" t="inlineStr">
        <is>
          <t>Sales</t>
        </is>
      </c>
      <c r="B14" s="5" t="n">
        <v>0</v>
      </c>
      <c r="C14" s="5" t="n">
        <v>0</v>
      </c>
    </row>
    <row r="15">
      <c r="A15" s="4" t="inlineStr">
        <is>
          <t>Settlements</t>
        </is>
      </c>
      <c r="B15" s="5" t="n">
        <v>-14</v>
      </c>
      <c r="C15" s="5" t="n">
        <v>-37</v>
      </c>
    </row>
    <row r="16">
      <c r="A16" s="4" t="inlineStr">
        <is>
          <t>Transfers out of Level 3</t>
        </is>
      </c>
      <c r="C16" s="5" t="n">
        <v>0</v>
      </c>
    </row>
    <row r="17">
      <c r="A17" s="4" t="inlineStr">
        <is>
          <t>Fair value at end of period</t>
        </is>
      </c>
      <c r="B17" s="5" t="n">
        <v>281</v>
      </c>
      <c r="C17" s="5" t="n">
        <v>368</v>
      </c>
    </row>
    <row r="18">
      <c r="A18" s="4" t="inlineStr">
        <is>
          <t>Change in unrealized gains/(losses) related to financial instruments held</t>
        </is>
      </c>
      <c r="B18" s="5" t="n">
        <v>0</v>
      </c>
      <c r="C18" s="5" t="n">
        <v>-35</v>
      </c>
    </row>
    <row r="19">
      <c r="A19" s="4" t="inlineStr">
        <is>
          <t>Assets of Consolidated Investment Vehicles | Corporate securities</t>
        </is>
      </c>
    </row>
    <row r="20">
      <c r="A20" s="3" t="inlineStr">
        <is>
          <t>Fair Value Level 3 Rollforward</t>
        </is>
      </c>
    </row>
    <row r="21">
      <c r="A21" s="4" t="inlineStr">
        <is>
          <t>Fair value at beginning of period</t>
        </is>
      </c>
      <c r="C21" s="5" t="n">
        <v>47</v>
      </c>
    </row>
    <row r="22">
      <c r="A22" s="3" t="inlineStr">
        <is>
          <t>Total pretax realized and unrealized gains/(losses) recorded in:</t>
        </is>
      </c>
    </row>
    <row r="23">
      <c r="A23" s="4" t="inlineStr">
        <is>
          <t>Net income (loss)</t>
        </is>
      </c>
      <c r="C23" s="5" t="n">
        <v>5</v>
      </c>
    </row>
    <row r="24">
      <c r="A24" s="4" t="inlineStr">
        <is>
          <t>Other comprehensive income (loss)</t>
        </is>
      </c>
      <c r="C24" s="5" t="n">
        <v>0</v>
      </c>
    </row>
    <row r="25">
      <c r="A25" s="4" t="inlineStr">
        <is>
          <t>Purchases</t>
        </is>
      </c>
      <c r="C25" s="5" t="n">
        <v>0</v>
      </c>
    </row>
    <row r="26">
      <c r="A26" s="4" t="inlineStr">
        <is>
          <t>Sales</t>
        </is>
      </c>
      <c r="C26" s="5" t="n">
        <v>0</v>
      </c>
    </row>
    <row r="27">
      <c r="A27" s="4" t="inlineStr">
        <is>
          <t>Settlements</t>
        </is>
      </c>
      <c r="C27" s="5" t="n">
        <v>0</v>
      </c>
    </row>
    <row r="28">
      <c r="A28" s="4" t="inlineStr">
        <is>
          <t>Transfers out of Level 3</t>
        </is>
      </c>
      <c r="C28" s="5" t="n">
        <v>0</v>
      </c>
    </row>
    <row r="29">
      <c r="A29" s="4" t="inlineStr">
        <is>
          <t>Fair value at end of period</t>
        </is>
      </c>
      <c r="C29" s="5" t="n">
        <v>52</v>
      </c>
    </row>
    <row r="30">
      <c r="A30" s="4" t="inlineStr">
        <is>
          <t>Change in unrealized gains/(losses) related to financial instruments held</t>
        </is>
      </c>
      <c r="C30" s="5" t="n">
        <v>5</v>
      </c>
    </row>
    <row r="31">
      <c r="A31" s="4" t="inlineStr">
        <is>
          <t>Assets of Consolidated Investment Vehicles | Equity securities and warrants</t>
        </is>
      </c>
    </row>
    <row r="32">
      <c r="A32" s="3" t="inlineStr">
        <is>
          <t>Fair Value Level 3 Rollforward</t>
        </is>
      </c>
    </row>
    <row r="33">
      <c r="A33" s="4" t="inlineStr">
        <is>
          <t>Fair value at beginning of period</t>
        </is>
      </c>
      <c r="B33" s="5" t="n">
        <v>2</v>
      </c>
      <c r="C33" s="5" t="n">
        <v>17</v>
      </c>
    </row>
    <row r="34">
      <c r="A34" s="3" t="inlineStr">
        <is>
          <t>Total pretax realized and unrealized gains/(losses) recorded in:</t>
        </is>
      </c>
    </row>
    <row r="35">
      <c r="A35" s="4" t="inlineStr">
        <is>
          <t>Net income (loss)</t>
        </is>
      </c>
      <c r="B35" s="5" t="n">
        <v>2</v>
      </c>
      <c r="C35" s="5" t="n">
        <v>-4</v>
      </c>
    </row>
    <row r="36">
      <c r="A36" s="4" t="inlineStr">
        <is>
          <t>Other comprehensive income (loss)</t>
        </is>
      </c>
      <c r="B36" s="5" t="n">
        <v>0</v>
      </c>
      <c r="C36" s="5" t="n">
        <v>0</v>
      </c>
    </row>
    <row r="37">
      <c r="A37" s="4" t="inlineStr">
        <is>
          <t>Purchases</t>
        </is>
      </c>
      <c r="B37" s="5" t="n">
        <v>8</v>
      </c>
      <c r="C37" s="5" t="n">
        <v>33</v>
      </c>
    </row>
    <row r="38">
      <c r="A38" s="4" t="inlineStr">
        <is>
          <t>Sales</t>
        </is>
      </c>
      <c r="B38" s="5" t="n">
        <v>-11</v>
      </c>
    </row>
    <row r="39">
      <c r="A39" s="4" t="inlineStr">
        <is>
          <t>Settlements</t>
        </is>
      </c>
      <c r="B39" s="5" t="n">
        <v>0</v>
      </c>
      <c r="C39" s="5" t="n">
        <v>-14</v>
      </c>
    </row>
    <row r="40">
      <c r="A40" s="4" t="inlineStr">
        <is>
          <t>Fair value at end of period</t>
        </is>
      </c>
      <c r="B40" s="5" t="n">
        <v>1</v>
      </c>
      <c r="C40" s="5" t="n">
        <v>32</v>
      </c>
    </row>
    <row r="41">
      <c r="A41" s="4" t="inlineStr">
        <is>
          <t>Change in unrealized gains/(losses) related to financial instruments held</t>
        </is>
      </c>
      <c r="B41" s="5" t="n">
        <v>3</v>
      </c>
      <c r="C41" s="5" t="n">
        <v>-4</v>
      </c>
    </row>
    <row r="42">
      <c r="A42" s="4" t="inlineStr">
        <is>
          <t>Assets of Consolidated Investment Vehicles | Structured products</t>
        </is>
      </c>
    </row>
    <row r="43">
      <c r="A43" s="3" t="inlineStr">
        <is>
          <t>Fair Value Level 3 Rollforward</t>
        </is>
      </c>
    </row>
    <row r="44">
      <c r="A44" s="4" t="inlineStr">
        <is>
          <t>Fair value at beginning of period</t>
        </is>
      </c>
      <c r="C44" s="5" t="n">
        <v>0</v>
      </c>
    </row>
    <row r="45">
      <c r="A45" s="3" t="inlineStr">
        <is>
          <t>Total pretax realized and unrealized gains/(losses) recorded in:</t>
        </is>
      </c>
    </row>
    <row r="46">
      <c r="A46" s="4" t="inlineStr">
        <is>
          <t>Net income (loss)</t>
        </is>
      </c>
      <c r="C46" s="5" t="n">
        <v>0</v>
      </c>
    </row>
    <row r="47">
      <c r="A47" s="4" t="inlineStr">
        <is>
          <t>Other comprehensive income (loss)</t>
        </is>
      </c>
      <c r="C47" s="5" t="n">
        <v>0</v>
      </c>
    </row>
    <row r="48">
      <c r="A48" s="4" t="inlineStr">
        <is>
          <t>Purchases</t>
        </is>
      </c>
      <c r="C48" s="5" t="n">
        <v>12</v>
      </c>
    </row>
    <row r="49">
      <c r="A49" s="4" t="inlineStr">
        <is>
          <t>Sales</t>
        </is>
      </c>
      <c r="C49" s="5" t="n">
        <v>0</v>
      </c>
    </row>
    <row r="50">
      <c r="A50" s="4" t="inlineStr">
        <is>
          <t>Settlements</t>
        </is>
      </c>
      <c r="C50" s="5" t="n">
        <v>0</v>
      </c>
    </row>
    <row r="51">
      <c r="A51" s="4" t="inlineStr">
        <is>
          <t>Transfers out of Level 3</t>
        </is>
      </c>
      <c r="C51" s="5" t="n">
        <v>0</v>
      </c>
    </row>
    <row r="52">
      <c r="A52" s="4" t="inlineStr">
        <is>
          <t>Fair value at end of period</t>
        </is>
      </c>
      <c r="C52" s="5" t="n">
        <v>12</v>
      </c>
    </row>
    <row r="53">
      <c r="A53" s="4" t="inlineStr">
        <is>
          <t>Change in unrealized gains/(losses) related to financial instruments held</t>
        </is>
      </c>
      <c r="C53" s="5" t="n">
        <v>0</v>
      </c>
    </row>
    <row r="54">
      <c r="A54" s="4" t="inlineStr">
        <is>
          <t>Other</t>
        </is>
      </c>
    </row>
    <row r="55">
      <c r="A55" s="3" t="inlineStr">
        <is>
          <t>Fair Value Level 3 Rollforward</t>
        </is>
      </c>
    </row>
    <row r="56">
      <c r="A56" s="4" t="inlineStr">
        <is>
          <t>Fair value at beginning of period</t>
        </is>
      </c>
      <c r="B56" s="5" t="n">
        <v>54</v>
      </c>
      <c r="C56" s="5" t="n">
        <v>-55</v>
      </c>
    </row>
    <row r="57">
      <c r="A57" s="3" t="inlineStr">
        <is>
          <t>Total pretax realized and unrealized gains/(losses) recorded in:</t>
        </is>
      </c>
    </row>
    <row r="58">
      <c r="A58" s="4" t="inlineStr">
        <is>
          <t>Net income (loss)</t>
        </is>
      </c>
      <c r="B58" s="5" t="n">
        <v>-18</v>
      </c>
      <c r="C58" s="5" t="n">
        <v>48</v>
      </c>
    </row>
    <row r="59">
      <c r="A59" s="4" t="inlineStr">
        <is>
          <t>Other comprehensive income (loss)</t>
        </is>
      </c>
      <c r="B59" s="5" t="n">
        <v>1</v>
      </c>
      <c r="C59" s="5" t="n">
        <v>0</v>
      </c>
    </row>
    <row r="60">
      <c r="A60" s="4" t="inlineStr">
        <is>
          <t>Purchases</t>
        </is>
      </c>
      <c r="B60" s="5" t="n">
        <v>0</v>
      </c>
      <c r="C60" s="5" t="n">
        <v>0</v>
      </c>
    </row>
    <row r="61">
      <c r="A61" s="4" t="inlineStr">
        <is>
          <t>Sales</t>
        </is>
      </c>
      <c r="B61" s="5" t="n">
        <v>0</v>
      </c>
      <c r="C61" s="5" t="n">
        <v>0</v>
      </c>
    </row>
    <row r="62">
      <c r="A62" s="4" t="inlineStr">
        <is>
          <t>Settlements</t>
        </is>
      </c>
      <c r="B62" s="5" t="n">
        <v>0</v>
      </c>
      <c r="C62" s="5" t="n">
        <v>0</v>
      </c>
    </row>
    <row r="63">
      <c r="A63" s="4" t="inlineStr">
        <is>
          <t>Transfers out of Level 3</t>
        </is>
      </c>
      <c r="C63" s="5" t="n">
        <v>0</v>
      </c>
    </row>
    <row r="64">
      <c r="A64" s="4" t="inlineStr">
        <is>
          <t>Fair value at end of period</t>
        </is>
      </c>
      <c r="B64" s="5" t="n">
        <v>37</v>
      </c>
      <c r="C64" s="5" t="n">
        <v>103</v>
      </c>
    </row>
    <row r="65">
      <c r="A65" s="4" t="inlineStr">
        <is>
          <t>Change in unrealized gains/(losses) related to financial instruments held</t>
        </is>
      </c>
      <c r="B65" s="5" t="n">
        <v>-19</v>
      </c>
      <c r="C65" s="5" t="n">
        <v>48</v>
      </c>
    </row>
    <row r="66">
      <c r="A66" s="4" t="inlineStr">
        <is>
          <t>Change in unrealized gains/(losses) included in OCI related to financial instruments</t>
        </is>
      </c>
      <c r="B66" s="5" t="n">
        <v>1</v>
      </c>
    </row>
    <row r="67">
      <c r="A67" s="4" t="inlineStr">
        <is>
          <t>With Recourse</t>
        </is>
      </c>
    </row>
    <row r="68">
      <c r="A68" s="3" t="inlineStr">
        <is>
          <t>Fair Value, Liabilities Measured on Recurring Basis, Unobservable Input Reconciliation, Calculation [Roll Forward]</t>
        </is>
      </c>
    </row>
    <row r="69">
      <c r="A69" s="4" t="inlineStr">
        <is>
          <t>Fair value at start of period</t>
        </is>
      </c>
      <c r="B69" s="5" t="n">
        <v>-316</v>
      </c>
      <c r="C69" s="5" t="n">
        <v>-367</v>
      </c>
    </row>
    <row r="70">
      <c r="A70" s="3" t="inlineStr">
        <is>
          <t>Total Pretax Realized And Unrealized Gains (Losses) Recorded As Liabilities [Abstract]</t>
        </is>
      </c>
    </row>
    <row r="71">
      <c r="A71" s="4" t="inlineStr">
        <is>
          <t>Net income (loss)</t>
        </is>
      </c>
      <c r="B71" s="5" t="n">
        <v>4</v>
      </c>
      <c r="C71" s="5" t="n">
        <v>16</v>
      </c>
    </row>
    <row r="72">
      <c r="A72" s="4" t="inlineStr">
        <is>
          <t>Other comprehensive income (loss)</t>
        </is>
      </c>
      <c r="B72" s="5" t="n">
        <v>-1</v>
      </c>
      <c r="C72" s="5" t="n">
        <v>13</v>
      </c>
    </row>
    <row r="73">
      <c r="A73" s="4" t="inlineStr">
        <is>
          <t>Issuances</t>
        </is>
      </c>
      <c r="B73" s="5" t="n">
        <v>0</v>
      </c>
    </row>
    <row r="74">
      <c r="A74" s="4" t="inlineStr">
        <is>
          <t>Settlements</t>
        </is>
      </c>
      <c r="B74" s="5" t="n">
        <v>12</v>
      </c>
      <c r="C74" s="5" t="n">
        <v>26</v>
      </c>
    </row>
    <row r="75">
      <c r="A75" s="4" t="inlineStr">
        <is>
          <t>Fair value at end of period</t>
        </is>
      </c>
      <c r="B75" s="5" t="n">
        <v>-301</v>
      </c>
      <c r="C75" s="5" t="n">
        <v>-312</v>
      </c>
    </row>
    <row r="76">
      <c r="A76" s="4" t="inlineStr">
        <is>
          <t>Change in unrealized gains/(losses) included in earnings related to financial instruments</t>
        </is>
      </c>
      <c r="B76" s="5" t="n">
        <v>5</v>
      </c>
      <c r="C76" s="5" t="n">
        <v>15</v>
      </c>
    </row>
    <row r="77">
      <c r="A77" s="4" t="inlineStr">
        <is>
          <t>Change in unrealized gains/(losses) included in OCI related to financial instruments</t>
        </is>
      </c>
      <c r="B77" s="5" t="n">
        <v>-1</v>
      </c>
      <c r="C77" s="5" t="n">
        <v>13</v>
      </c>
    </row>
    <row r="78">
      <c r="A78" s="4" t="inlineStr">
        <is>
          <t>Without Recourse</t>
        </is>
      </c>
    </row>
    <row r="79">
      <c r="A79" s="3" t="inlineStr">
        <is>
          <t>Fair Value, Liabilities Measured on Recurring Basis, Unobservable Input Reconciliation, Calculation [Roll Forward]</t>
        </is>
      </c>
    </row>
    <row r="80">
      <c r="A80" s="4" t="inlineStr">
        <is>
          <t>Fair value at start of period</t>
        </is>
      </c>
      <c r="B80" s="5" t="n">
        <v>-17</v>
      </c>
      <c r="C80" s="5" t="n">
        <v>-102</v>
      </c>
    </row>
    <row r="81">
      <c r="A81" s="3" t="inlineStr">
        <is>
          <t>Total Pretax Realized And Unrealized Gains (Losses) Recorded As Liabilities [Abstract]</t>
        </is>
      </c>
    </row>
    <row r="82">
      <c r="A82" s="4" t="inlineStr">
        <is>
          <t>Net income (loss)</t>
        </is>
      </c>
      <c r="B82" s="5" t="n">
        <v>-1</v>
      </c>
      <c r="C82" s="5" t="n">
        <v>11</v>
      </c>
    </row>
    <row r="83">
      <c r="A83" s="4" t="inlineStr">
        <is>
          <t>Other comprehensive income (loss)</t>
        </is>
      </c>
      <c r="B83" s="5" t="n">
        <v>0</v>
      </c>
      <c r="C83" s="5" t="n">
        <v>0</v>
      </c>
    </row>
    <row r="84">
      <c r="A84" s="4" t="inlineStr">
        <is>
          <t>Issuances</t>
        </is>
      </c>
      <c r="B84" s="5" t="n">
        <v>0</v>
      </c>
    </row>
    <row r="85">
      <c r="A85" s="4" t="inlineStr">
        <is>
          <t>Settlements</t>
        </is>
      </c>
      <c r="B85" s="5" t="n">
        <v>1</v>
      </c>
      <c r="C85" s="5" t="n">
        <v>9</v>
      </c>
    </row>
    <row r="86">
      <c r="A86" s="4" t="inlineStr">
        <is>
          <t>Fair value at end of period</t>
        </is>
      </c>
      <c r="B86" s="5" t="n">
        <v>-17</v>
      </c>
      <c r="C86" s="5" t="n">
        <v>-82</v>
      </c>
    </row>
    <row r="87">
      <c r="A87" s="4" t="inlineStr">
        <is>
          <t>Change in unrealized gains/(losses) included in earnings related to financial instruments</t>
        </is>
      </c>
      <c r="B87" s="5" t="n">
        <v>0</v>
      </c>
      <c r="C87" s="5" t="n">
        <v>11</v>
      </c>
    </row>
    <row r="88">
      <c r="A88" s="4" t="inlineStr">
        <is>
          <t>Liabilities of CIVs</t>
        </is>
      </c>
    </row>
    <row r="89">
      <c r="A89" s="3" t="inlineStr">
        <is>
          <t>Fair Value, Liabilities Measured on Recurring Basis, Unobservable Input Reconciliation, Calculation [Roll Forward]</t>
        </is>
      </c>
    </row>
    <row r="90">
      <c r="A90" s="4" t="inlineStr">
        <is>
          <t>Fair value at start of period</t>
        </is>
      </c>
      <c r="B90" s="5" t="n">
        <v>-1227</v>
      </c>
      <c r="C90" s="5" t="n">
        <v>-481</v>
      </c>
    </row>
    <row r="91">
      <c r="A91" s="3" t="inlineStr">
        <is>
          <t>Total Pretax Realized And Unrealized Gains (Losses) Recorded As Liabilities [Abstract]</t>
        </is>
      </c>
    </row>
    <row r="92">
      <c r="A92" s="4" t="inlineStr">
        <is>
          <t>Net income (loss)</t>
        </is>
      </c>
      <c r="B92" s="5" t="n">
        <v>6</v>
      </c>
      <c r="C92" s="5" t="n">
        <v>55</v>
      </c>
    </row>
    <row r="93">
      <c r="A93" s="4" t="inlineStr">
        <is>
          <t>Other comprehensive income (loss)</t>
        </is>
      </c>
      <c r="B93" s="5" t="n">
        <v>0</v>
      </c>
      <c r="C93" s="5" t="n">
        <v>0</v>
      </c>
    </row>
    <row r="94">
      <c r="A94" s="4" t="inlineStr">
        <is>
          <t>Issuances</t>
        </is>
      </c>
      <c r="B94" s="5" t="n">
        <v>-752</v>
      </c>
    </row>
    <row r="95">
      <c r="A95" s="4" t="inlineStr">
        <is>
          <t>Settlements</t>
        </is>
      </c>
      <c r="B95" s="5" t="n">
        <v>0</v>
      </c>
      <c r="C95" s="5" t="n">
        <v>0</v>
      </c>
    </row>
    <row r="96">
      <c r="A96" s="4" t="inlineStr">
        <is>
          <t>Fair value at end of period</t>
        </is>
      </c>
      <c r="B96" s="5" t="n">
        <v>-1973</v>
      </c>
      <c r="C96" s="5" t="n">
        <v>-426</v>
      </c>
    </row>
    <row r="97">
      <c r="A97" s="4" t="inlineStr">
        <is>
          <t>Change in unrealized gains/(losses) included in earnings related to financial instruments</t>
        </is>
      </c>
      <c r="B97" s="5" t="n">
        <v>6</v>
      </c>
      <c r="C97" s="5" t="n">
        <v>55</v>
      </c>
    </row>
    <row r="98">
      <c r="A98" s="4" t="inlineStr">
        <is>
          <t>Obligations of state and political subdivisions | Fixed-maturity securities</t>
        </is>
      </c>
    </row>
    <row r="99">
      <c r="A99" s="3" t="inlineStr">
        <is>
          <t>Fair Value Level 3 Rollforward</t>
        </is>
      </c>
    </row>
    <row r="100">
      <c r="A100" s="4" t="inlineStr">
        <is>
          <t>Fair value at beginning of period</t>
        </is>
      </c>
      <c r="B100" s="5" t="n">
        <v>101</v>
      </c>
      <c r="C100" s="5" t="n">
        <v>107</v>
      </c>
    </row>
    <row r="101">
      <c r="A101" s="3" t="inlineStr">
        <is>
          <t>Total pretax realized and unrealized gains/(losses) recorded in:</t>
        </is>
      </c>
    </row>
    <row r="102">
      <c r="A102" s="4" t="inlineStr">
        <is>
          <t>Net income (loss)</t>
        </is>
      </c>
      <c r="B102" s="5" t="n">
        <v>1</v>
      </c>
      <c r="C102" s="5" t="n">
        <v>1</v>
      </c>
    </row>
    <row r="103">
      <c r="A103" s="4" t="inlineStr">
        <is>
          <t>Other comprehensive income (loss)</t>
        </is>
      </c>
      <c r="B103" s="5" t="n">
        <v>2</v>
      </c>
      <c r="C103" s="5" t="n">
        <v>-21</v>
      </c>
    </row>
    <row r="104">
      <c r="A104" s="4" t="inlineStr">
        <is>
          <t>Purchases</t>
        </is>
      </c>
      <c r="B104" s="5" t="n">
        <v>0</v>
      </c>
      <c r="C104" s="5" t="n">
        <v>0</v>
      </c>
    </row>
    <row r="105">
      <c r="A105" s="4" t="inlineStr">
        <is>
          <t>Sales</t>
        </is>
      </c>
      <c r="B105" s="5" t="n">
        <v>0</v>
      </c>
      <c r="C105" s="5" t="n">
        <v>0</v>
      </c>
    </row>
    <row r="106">
      <c r="A106" s="4" t="inlineStr">
        <is>
          <t>Settlements</t>
        </is>
      </c>
      <c r="B106" s="5" t="n">
        <v>-1</v>
      </c>
      <c r="C106" s="5" t="n">
        <v>-1</v>
      </c>
    </row>
    <row r="107">
      <c r="A107" s="4" t="inlineStr">
        <is>
          <t>Transfers out of Level 3</t>
        </is>
      </c>
      <c r="C107" s="5" t="n">
        <v>0</v>
      </c>
    </row>
    <row r="108">
      <c r="A108" s="4" t="inlineStr">
        <is>
          <t>Fair value at end of period</t>
        </is>
      </c>
      <c r="B108" s="5" t="n">
        <v>103</v>
      </c>
      <c r="C108" s="5" t="n">
        <v>86</v>
      </c>
    </row>
    <row r="109">
      <c r="A109" s="4" t="inlineStr">
        <is>
          <t>Change in unrealized gains/(losses) included in OCI related to financial instruments</t>
        </is>
      </c>
      <c r="B109" s="5" t="n">
        <v>2</v>
      </c>
      <c r="C109" s="5" t="n">
        <v>-21</v>
      </c>
    </row>
    <row r="110">
      <c r="A110" s="4" t="inlineStr">
        <is>
          <t>Corporate securities | Fixed-maturity securities</t>
        </is>
      </c>
    </row>
    <row r="111">
      <c r="A111" s="3" t="inlineStr">
        <is>
          <t>Fair Value Level 3 Rollforward</t>
        </is>
      </c>
    </row>
    <row r="112">
      <c r="A112" s="4" t="inlineStr">
        <is>
          <t>Fair value at beginning of period</t>
        </is>
      </c>
      <c r="B112" s="5" t="n">
        <v>30</v>
      </c>
      <c r="C112" s="5" t="n">
        <v>41</v>
      </c>
    </row>
    <row r="113">
      <c r="A113" s="3" t="inlineStr">
        <is>
          <t>Total pretax realized and unrealized gains/(losses) recorded in:</t>
        </is>
      </c>
    </row>
    <row r="114">
      <c r="A114" s="4" t="inlineStr">
        <is>
          <t>Net income (loss)</t>
        </is>
      </c>
      <c r="B114" s="5" t="n">
        <v>2</v>
      </c>
      <c r="C114" s="5" t="n">
        <v>-7</v>
      </c>
    </row>
    <row r="115">
      <c r="A115" s="4" t="inlineStr">
        <is>
          <t>Other comprehensive income (loss)</t>
        </is>
      </c>
      <c r="B115" s="5" t="n">
        <v>-4</v>
      </c>
      <c r="C115" s="5" t="n">
        <v>-8</v>
      </c>
    </row>
    <row r="116">
      <c r="A116" s="4" t="inlineStr">
        <is>
          <t>Purchases</t>
        </is>
      </c>
      <c r="B116" s="5" t="n">
        <v>0</v>
      </c>
      <c r="C116" s="5" t="n">
        <v>0</v>
      </c>
    </row>
    <row r="117">
      <c r="A117" s="4" t="inlineStr">
        <is>
          <t>Sales</t>
        </is>
      </c>
      <c r="B117" s="5" t="n">
        <v>0</v>
      </c>
      <c r="C117" s="5" t="n">
        <v>0</v>
      </c>
    </row>
    <row r="118">
      <c r="A118" s="4" t="inlineStr">
        <is>
          <t>Settlements</t>
        </is>
      </c>
      <c r="B118" s="5" t="n">
        <v>0</v>
      </c>
      <c r="C118" s="5" t="n">
        <v>0</v>
      </c>
    </row>
    <row r="119">
      <c r="A119" s="4" t="inlineStr">
        <is>
          <t>Transfers out of Level 3</t>
        </is>
      </c>
      <c r="C119" s="5" t="n">
        <v>0</v>
      </c>
    </row>
    <row r="120">
      <c r="A120" s="4" t="inlineStr">
        <is>
          <t>Fair value at end of period</t>
        </is>
      </c>
      <c r="B120" s="5" t="n">
        <v>28</v>
      </c>
      <c r="C120" s="5" t="n">
        <v>26</v>
      </c>
    </row>
    <row r="121">
      <c r="A121" s="4" t="inlineStr">
        <is>
          <t>Change in unrealized gains/(losses) included in OCI related to financial instruments</t>
        </is>
      </c>
      <c r="B121" s="5" t="n">
        <v>-4</v>
      </c>
      <c r="C121" s="5" t="n">
        <v>-8</v>
      </c>
    </row>
    <row r="122">
      <c r="A122" s="4" t="inlineStr">
        <is>
          <t>RMBS | Fixed-maturity securities</t>
        </is>
      </c>
    </row>
    <row r="123">
      <c r="A123" s="3" t="inlineStr">
        <is>
          <t>Fair Value Level 3 Rollforward</t>
        </is>
      </c>
    </row>
    <row r="124">
      <c r="A124" s="4" t="inlineStr">
        <is>
          <t>Fair value at beginning of period</t>
        </is>
      </c>
      <c r="B124" s="5" t="n">
        <v>255</v>
      </c>
      <c r="C124" s="5" t="n">
        <v>308</v>
      </c>
    </row>
    <row r="125">
      <c r="A125" s="3" t="inlineStr">
        <is>
          <t>Total pretax realized and unrealized gains/(losses) recorded in:</t>
        </is>
      </c>
    </row>
    <row r="126">
      <c r="A126" s="4" t="inlineStr">
        <is>
          <t>Net income (loss)</t>
        </is>
      </c>
      <c r="B126" s="5" t="n">
        <v>2</v>
      </c>
      <c r="C126" s="5" t="n">
        <v>3</v>
      </c>
    </row>
    <row r="127">
      <c r="A127" s="4" t="inlineStr">
        <is>
          <t>Other comprehensive income (loss)</t>
        </is>
      </c>
      <c r="B127" s="5" t="n">
        <v>0</v>
      </c>
      <c r="C127" s="5" t="n">
        <v>-47</v>
      </c>
    </row>
    <row r="128">
      <c r="A128" s="4" t="inlineStr">
        <is>
          <t>Purchases</t>
        </is>
      </c>
      <c r="B128" s="5" t="n">
        <v>0</v>
      </c>
      <c r="C128" s="5" t="n">
        <v>0</v>
      </c>
    </row>
    <row r="129">
      <c r="A129" s="4" t="inlineStr">
        <is>
          <t>Sales</t>
        </is>
      </c>
      <c r="B129" s="5" t="n">
        <v>0</v>
      </c>
      <c r="C129" s="5" t="n">
        <v>0</v>
      </c>
    </row>
    <row r="130">
      <c r="A130" s="4" t="inlineStr">
        <is>
          <t>Settlements</t>
        </is>
      </c>
      <c r="B130" s="5" t="n">
        <v>-11</v>
      </c>
      <c r="C130" s="5" t="n">
        <v>-11</v>
      </c>
    </row>
    <row r="131">
      <c r="A131" s="4" t="inlineStr">
        <is>
          <t>Transfers out of Level 3</t>
        </is>
      </c>
      <c r="C131" s="5" t="n">
        <v>0</v>
      </c>
    </row>
    <row r="132">
      <c r="A132" s="4" t="inlineStr">
        <is>
          <t>Fair value at end of period</t>
        </is>
      </c>
      <c r="B132" s="5" t="n">
        <v>246</v>
      </c>
      <c r="C132" s="5" t="n">
        <v>253</v>
      </c>
    </row>
    <row r="133">
      <c r="A133" s="4" t="inlineStr">
        <is>
          <t>Change in unrealized gains/(losses) included in OCI related to financial instruments</t>
        </is>
      </c>
      <c r="B133" s="5" t="n">
        <v>0</v>
      </c>
      <c r="C133" s="5" t="n">
        <v>-46</v>
      </c>
    </row>
    <row r="134">
      <c r="A134" s="4" t="inlineStr">
        <is>
          <t>Asset-backed securities | Fixed-maturity securities</t>
        </is>
      </c>
    </row>
    <row r="135">
      <c r="A135" s="3" t="inlineStr">
        <is>
          <t>Fair Value Level 3 Rollforward</t>
        </is>
      </c>
    </row>
    <row r="136">
      <c r="A136" s="4" t="inlineStr">
        <is>
          <t>Fair value at beginning of period</t>
        </is>
      </c>
      <c r="B136" s="5" t="n">
        <v>940</v>
      </c>
      <c r="C136" s="5" t="n">
        <v>658</v>
      </c>
    </row>
    <row r="137">
      <c r="A137" s="3" t="inlineStr">
        <is>
          <t>Total pretax realized and unrealized gains/(losses) recorded in:</t>
        </is>
      </c>
    </row>
    <row r="138">
      <c r="A138" s="4" t="inlineStr">
        <is>
          <t>Net income (loss)</t>
        </is>
      </c>
      <c r="B138" s="5" t="n">
        <v>6</v>
      </c>
      <c r="C138" s="5" t="n">
        <v>7</v>
      </c>
    </row>
    <row r="139">
      <c r="A139" s="4" t="inlineStr">
        <is>
          <t>Other comprehensive income (loss)</t>
        </is>
      </c>
      <c r="B139" s="5" t="n">
        <v>5</v>
      </c>
      <c r="C139" s="5" t="n">
        <v>-59</v>
      </c>
    </row>
    <row r="140">
      <c r="A140" s="4" t="inlineStr">
        <is>
          <t>Purchases</t>
        </is>
      </c>
      <c r="B140" s="5" t="n">
        <v>94</v>
      </c>
      <c r="C140" s="5" t="n">
        <v>0</v>
      </c>
    </row>
    <row r="141">
      <c r="A141" s="4" t="inlineStr">
        <is>
          <t>Sales</t>
        </is>
      </c>
      <c r="B141" s="5" t="n">
        <v>-42</v>
      </c>
      <c r="C141" s="5" t="n">
        <v>-2</v>
      </c>
    </row>
    <row r="142">
      <c r="A142" s="4" t="inlineStr">
        <is>
          <t>Settlements</t>
        </is>
      </c>
      <c r="B142" s="5" t="n">
        <v>-62</v>
      </c>
      <c r="C142" s="5" t="n">
        <v>-7</v>
      </c>
    </row>
    <row r="143">
      <c r="A143" s="4" t="inlineStr">
        <is>
          <t>Transfers out of Level 3</t>
        </is>
      </c>
      <c r="C143" s="5" t="n">
        <v>-1</v>
      </c>
    </row>
    <row r="144">
      <c r="A144" s="4" t="inlineStr">
        <is>
          <t>Fair value at end of period</t>
        </is>
      </c>
      <c r="B144" s="5" t="n">
        <v>941</v>
      </c>
      <c r="C144" s="5" t="n">
        <v>596</v>
      </c>
    </row>
    <row r="145">
      <c r="A145" s="4" t="inlineStr">
        <is>
          <t>Change in unrealized gains/(losses) included in OCI related to financial instruments</t>
        </is>
      </c>
      <c r="B145" s="5" t="n">
        <v>5</v>
      </c>
      <c r="C145" s="5" t="n">
        <v>-58</v>
      </c>
    </row>
    <row r="146">
      <c r="A146" s="4" t="inlineStr">
        <is>
          <t>Credit Risk Contract</t>
        </is>
      </c>
    </row>
    <row r="147">
      <c r="A147" s="3" t="inlineStr">
        <is>
          <t>Fair Value, Net Derivative Asset (Liability) Measured on Recurring Basis, Unobservable Input Reconciliation [Roll Forward]</t>
        </is>
      </c>
    </row>
    <row r="148">
      <c r="A148" s="4" t="inlineStr">
        <is>
          <t>Fair value at start of period</t>
        </is>
      </c>
      <c r="B148" s="5" t="n">
        <v>-100</v>
      </c>
      <c r="C148" s="5" t="n">
        <v>-185</v>
      </c>
    </row>
    <row r="149">
      <c r="A149" s="3" t="inlineStr">
        <is>
          <t>Total pretax realized and unrealized gains/(losses) recorded in:</t>
        </is>
      </c>
    </row>
    <row r="150">
      <c r="A150" s="4" t="inlineStr">
        <is>
          <t>Net income (loss)</t>
        </is>
      </c>
      <c r="B150" s="5" t="n">
        <v>-19</v>
      </c>
      <c r="C150" s="5" t="n">
        <v>-77</v>
      </c>
    </row>
    <row r="151">
      <c r="A151" s="4" t="inlineStr">
        <is>
          <t>Other comprehensive income (loss)</t>
        </is>
      </c>
      <c r="B151" s="5" t="n">
        <v>0</v>
      </c>
      <c r="C151" s="5" t="n">
        <v>0</v>
      </c>
    </row>
    <row r="152">
      <c r="A152" s="4" t="inlineStr">
        <is>
          <t>Issuances</t>
        </is>
      </c>
      <c r="B152" s="5" t="n">
        <v>0</v>
      </c>
    </row>
    <row r="153">
      <c r="A153" s="4" t="inlineStr">
        <is>
          <t>Settlements</t>
        </is>
      </c>
      <c r="B153" s="5" t="n">
        <v>-1</v>
      </c>
      <c r="C153" s="5" t="n">
        <v>0</v>
      </c>
    </row>
    <row r="154">
      <c r="A154" s="4" t="inlineStr">
        <is>
          <t>Fair value at end of period</t>
        </is>
      </c>
      <c r="B154" s="5" t="n">
        <v>-120</v>
      </c>
      <c r="C154" s="5" t="n">
        <v>-262</v>
      </c>
    </row>
    <row r="155">
      <c r="A155" s="4" t="inlineStr">
        <is>
          <t>Change in unrealized gains/(losses) included in earnings related to financial instruments</t>
        </is>
      </c>
      <c r="B155" s="6" t="n">
        <v>-20</v>
      </c>
      <c r="C155" s="6" t="n">
        <v>-7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Quantitative Information - Assets (Details) - Valuation, Income Approach - Level 3 - USD ($) $ in Millions</t>
        </is>
      </c>
      <c r="B1" s="2" t="inlineStr">
        <is>
          <t>3 Months Ended</t>
        </is>
      </c>
      <c r="C1" s="2" t="inlineStr">
        <is>
          <t>12 Months Ended</t>
        </is>
      </c>
    </row>
    <row r="2">
      <c r="B2" s="2" t="inlineStr">
        <is>
          <t>Mar. 31, 2021</t>
        </is>
      </c>
      <c r="C2" s="2" t="inlineStr">
        <is>
          <t>Dec. 31, 2020</t>
        </is>
      </c>
    </row>
    <row r="3">
      <c r="A3" s="4" t="inlineStr">
        <is>
          <t>Obligations of state and political subdivisions</t>
        </is>
      </c>
    </row>
    <row r="4">
      <c r="A4" s="3" t="inlineStr">
        <is>
          <t>Fair Value Measurement Inputs and Valuation Techniques [Line Items]</t>
        </is>
      </c>
    </row>
    <row r="5">
      <c r="A5" s="4" t="inlineStr">
        <is>
          <t>Total assets carried at fair value</t>
        </is>
      </c>
      <c r="B5" s="6" t="n">
        <v>103</v>
      </c>
      <c r="C5" s="6" t="n">
        <v>101</v>
      </c>
    </row>
    <row r="6">
      <c r="A6" s="4" t="inlineStr">
        <is>
          <t>Obligations of state and political subdivisions | Minimum</t>
        </is>
      </c>
    </row>
    <row r="7">
      <c r="A7" s="3" t="inlineStr">
        <is>
          <t>Fair Value Measurement Inputs and Valuation Techniques [Line Items]</t>
        </is>
      </c>
    </row>
    <row r="8">
      <c r="A8" s="4" t="inlineStr">
        <is>
          <t>Yield (as a percent)</t>
        </is>
      </c>
      <c r="B8" s="4" t="inlineStr">
        <is>
          <t>4.40%</t>
        </is>
      </c>
      <c r="C8" s="4" t="inlineStr">
        <is>
          <t>6.40%</t>
        </is>
      </c>
    </row>
    <row r="9">
      <c r="A9" s="4" t="inlineStr">
        <is>
          <t>Obligations of state and political subdivisions | Maximum</t>
        </is>
      </c>
    </row>
    <row r="10">
      <c r="A10" s="3" t="inlineStr">
        <is>
          <t>Fair Value Measurement Inputs and Valuation Techniques [Line Items]</t>
        </is>
      </c>
    </row>
    <row r="11">
      <c r="A11" s="4" t="inlineStr">
        <is>
          <t>Yield (as a percent)</t>
        </is>
      </c>
      <c r="B11" s="4" t="inlineStr">
        <is>
          <t>35.60%</t>
        </is>
      </c>
      <c r="C11" s="4" t="inlineStr">
        <is>
          <t>33.40%</t>
        </is>
      </c>
    </row>
    <row r="12">
      <c r="A12" s="4" t="inlineStr">
        <is>
          <t>Obligations of state and political subdivisions | Weighted Average</t>
        </is>
      </c>
    </row>
    <row r="13">
      <c r="A13" s="3" t="inlineStr">
        <is>
          <t>Fair Value Measurement Inputs and Valuation Techniques [Line Items]</t>
        </is>
      </c>
    </row>
    <row r="14">
      <c r="A14" s="4" t="inlineStr">
        <is>
          <t>Yield (as a percent)</t>
        </is>
      </c>
      <c r="B14" s="4" t="inlineStr">
        <is>
          <t>6.90%</t>
        </is>
      </c>
      <c r="C14" s="4" t="inlineStr">
        <is>
          <t>12.80%</t>
        </is>
      </c>
    </row>
    <row r="15">
      <c r="A15" s="4" t="inlineStr">
        <is>
          <t>Corporate securities</t>
        </is>
      </c>
    </row>
    <row r="16">
      <c r="A16" s="3" t="inlineStr">
        <is>
          <t>Fair Value Measurement Inputs and Valuation Techniques [Line Items]</t>
        </is>
      </c>
    </row>
    <row r="17">
      <c r="A17" s="4" t="inlineStr">
        <is>
          <t>Total assets carried at fair value</t>
        </is>
      </c>
      <c r="B17" s="6" t="n">
        <v>28</v>
      </c>
      <c r="C17" s="6" t="n">
        <v>30</v>
      </c>
    </row>
    <row r="18">
      <c r="A18" s="4" t="inlineStr">
        <is>
          <t>Yield (as a percent)</t>
        </is>
      </c>
      <c r="B18" s="4" t="inlineStr">
        <is>
          <t>32.20%</t>
        </is>
      </c>
      <c r="C18" s="4" t="inlineStr">
        <is>
          <t>42.00%</t>
        </is>
      </c>
    </row>
    <row r="19">
      <c r="A19" s="4" t="inlineStr">
        <is>
          <t>RMBS</t>
        </is>
      </c>
    </row>
    <row r="20">
      <c r="A20" s="3" t="inlineStr">
        <is>
          <t>Fair Value Measurement Inputs and Valuation Techniques [Line Items]</t>
        </is>
      </c>
    </row>
    <row r="21">
      <c r="A21" s="4" t="inlineStr">
        <is>
          <t>Total assets carried at fair value</t>
        </is>
      </c>
      <c r="B21" s="6" t="n">
        <v>246</v>
      </c>
      <c r="C21" s="6" t="n">
        <v>255</v>
      </c>
    </row>
    <row r="22">
      <c r="A22" s="4" t="inlineStr">
        <is>
          <t>RMBS | Minimum</t>
        </is>
      </c>
    </row>
    <row r="23">
      <c r="A23" s="3" t="inlineStr">
        <is>
          <t>Fair Value Measurement Inputs and Valuation Techniques [Line Items]</t>
        </is>
      </c>
    </row>
    <row r="24">
      <c r="A24" s="4" t="inlineStr">
        <is>
          <t>Yield (as a percent)</t>
        </is>
      </c>
      <c r="B24" s="4" t="inlineStr">
        <is>
          <t>3.50%</t>
        </is>
      </c>
      <c r="C24" s="4" t="inlineStr">
        <is>
          <t>3.70%</t>
        </is>
      </c>
    </row>
    <row r="25">
      <c r="A25" s="4" t="inlineStr">
        <is>
          <t>RMBS | Maximum</t>
        </is>
      </c>
    </row>
    <row r="26">
      <c r="A26" s="3" t="inlineStr">
        <is>
          <t>Fair Value Measurement Inputs and Valuation Techniques [Line Items]</t>
        </is>
      </c>
    </row>
    <row r="27">
      <c r="A27" s="4" t="inlineStr">
        <is>
          <t>Yield (as a percent)</t>
        </is>
      </c>
      <c r="B27" s="4" t="inlineStr">
        <is>
          <t>6.40%</t>
        </is>
      </c>
      <c r="C27" s="4" t="inlineStr">
        <is>
          <t>5.90%</t>
        </is>
      </c>
    </row>
    <row r="28">
      <c r="A28" s="4" t="inlineStr">
        <is>
          <t>RMBS | Weighted Average</t>
        </is>
      </c>
    </row>
    <row r="29">
      <c r="A29" s="3" t="inlineStr">
        <is>
          <t>Fair Value Measurement Inputs and Valuation Techniques [Line Items]</t>
        </is>
      </c>
    </row>
    <row r="30">
      <c r="A30" s="4" t="inlineStr">
        <is>
          <t>Yield (as a percent)</t>
        </is>
      </c>
      <c r="B30" s="4" t="inlineStr">
        <is>
          <t>5.00%</t>
        </is>
      </c>
      <c r="C30" s="4" t="inlineStr">
        <is>
          <t>4.50%</t>
        </is>
      </c>
    </row>
    <row r="31">
      <c r="A31" s="4" t="inlineStr">
        <is>
          <t>Life insurance transactions</t>
        </is>
      </c>
    </row>
    <row r="32">
      <c r="A32" s="3" t="inlineStr">
        <is>
          <t>Fair Value Measurement Inputs and Valuation Techniques [Line Items]</t>
        </is>
      </c>
    </row>
    <row r="33">
      <c r="A33" s="4" t="inlineStr">
        <is>
          <t>Total assets carried at fair value</t>
        </is>
      </c>
      <c r="B33" s="6" t="n">
        <v>373</v>
      </c>
      <c r="C33" s="6" t="n">
        <v>367</v>
      </c>
    </row>
    <row r="34">
      <c r="A34" s="4" t="inlineStr">
        <is>
          <t>Yield (as a percent)</t>
        </is>
      </c>
      <c r="B34" s="4" t="inlineStr">
        <is>
          <t>5.40%</t>
        </is>
      </c>
      <c r="C34" s="4" t="inlineStr">
        <is>
          <t>5.20%</t>
        </is>
      </c>
    </row>
    <row r="35">
      <c r="A35" s="4" t="inlineStr">
        <is>
          <t>CLOs</t>
        </is>
      </c>
    </row>
    <row r="36">
      <c r="A36" s="3" t="inlineStr">
        <is>
          <t>Fair Value Measurement Inputs and Valuation Techniques [Line Items]</t>
        </is>
      </c>
    </row>
    <row r="37">
      <c r="A37" s="4" t="inlineStr">
        <is>
          <t>Total assets carried at fair value</t>
        </is>
      </c>
      <c r="B37" s="6" t="n">
        <v>525</v>
      </c>
      <c r="C37" s="6" t="n">
        <v>532</v>
      </c>
    </row>
    <row r="38">
      <c r="A38" s="4" t="inlineStr">
        <is>
          <t>CLOs | Minimum</t>
        </is>
      </c>
    </row>
    <row r="39">
      <c r="A39" s="3" t="inlineStr">
        <is>
          <t>Fair Value Measurement Inputs and Valuation Techniques [Line Items]</t>
        </is>
      </c>
    </row>
    <row r="40">
      <c r="A40" s="4" t="inlineStr">
        <is>
          <t>Yield (as a percent)</t>
        </is>
      </c>
      <c r="C40" s="4" t="inlineStr">
        <is>
          <t>0.10%</t>
        </is>
      </c>
    </row>
    <row r="41">
      <c r="A41" s="4" t="inlineStr">
        <is>
          <t>CLOs | Maximum</t>
        </is>
      </c>
    </row>
    <row r="42">
      <c r="A42" s="3" t="inlineStr">
        <is>
          <t>Fair Value Measurement Inputs and Valuation Techniques [Line Items]</t>
        </is>
      </c>
    </row>
    <row r="43">
      <c r="A43" s="4" t="inlineStr">
        <is>
          <t>Yield (as a percent)</t>
        </is>
      </c>
      <c r="C43" s="4" t="inlineStr">
        <is>
          <t>3.10%</t>
        </is>
      </c>
    </row>
    <row r="44">
      <c r="A44" s="4" t="inlineStr">
        <is>
          <t>CLOs | Weighted Average</t>
        </is>
      </c>
    </row>
    <row r="45">
      <c r="A45" s="3" t="inlineStr">
        <is>
          <t>Fair Value Measurement Inputs and Valuation Techniques [Line Items]</t>
        </is>
      </c>
    </row>
    <row r="46">
      <c r="A46" s="4" t="inlineStr">
        <is>
          <t>Yield (as a percent)</t>
        </is>
      </c>
      <c r="C46" s="4" t="inlineStr">
        <is>
          <t>1.90%</t>
        </is>
      </c>
    </row>
    <row r="47">
      <c r="A47" s="4" t="inlineStr">
        <is>
          <t>Others</t>
        </is>
      </c>
    </row>
    <row r="48">
      <c r="A48" s="3" t="inlineStr">
        <is>
          <t>Fair Value Measurement Inputs and Valuation Techniques [Line Items]</t>
        </is>
      </c>
    </row>
    <row r="49">
      <c r="A49" s="4" t="inlineStr">
        <is>
          <t>Total assets carried at fair value</t>
        </is>
      </c>
      <c r="B49" s="6" t="n">
        <v>43</v>
      </c>
      <c r="C49" s="6" t="n">
        <v>41</v>
      </c>
    </row>
    <row r="50">
      <c r="A50" s="4" t="inlineStr">
        <is>
          <t>Others | Minimum</t>
        </is>
      </c>
    </row>
    <row r="51">
      <c r="A51" s="3" t="inlineStr">
        <is>
          <t>Fair Value Measurement Inputs and Valuation Techniques [Line Items]</t>
        </is>
      </c>
    </row>
    <row r="52">
      <c r="A52" s="4" t="inlineStr">
        <is>
          <t>Yield (as a percent)</t>
        </is>
      </c>
      <c r="B52" s="4" t="inlineStr">
        <is>
          <t>3.10%</t>
        </is>
      </c>
      <c r="C52" s="4" t="inlineStr">
        <is>
          <t>2.60%</t>
        </is>
      </c>
    </row>
    <row r="53">
      <c r="A53" s="4" t="inlineStr">
        <is>
          <t>Others | Maximum</t>
        </is>
      </c>
    </row>
    <row r="54">
      <c r="A54" s="3" t="inlineStr">
        <is>
          <t>Fair Value Measurement Inputs and Valuation Techniques [Line Items]</t>
        </is>
      </c>
    </row>
    <row r="55">
      <c r="A55" s="4" t="inlineStr">
        <is>
          <t>Yield (as a percent)</t>
        </is>
      </c>
      <c r="B55" s="4" t="inlineStr">
        <is>
          <t>8.30%</t>
        </is>
      </c>
      <c r="C55" s="4" t="inlineStr">
        <is>
          <t>9.00%</t>
        </is>
      </c>
    </row>
    <row r="56">
      <c r="A56" s="4" t="inlineStr">
        <is>
          <t>Others | Weighted Average</t>
        </is>
      </c>
    </row>
    <row r="57">
      <c r="A57" s="3" t="inlineStr">
        <is>
          <t>Fair Value Measurement Inputs and Valuation Techniques [Line Items]</t>
        </is>
      </c>
    </row>
    <row r="58">
      <c r="A58" s="4" t="inlineStr">
        <is>
          <t>Yield (as a percent)</t>
        </is>
      </c>
      <c r="B58" s="4" t="inlineStr">
        <is>
          <t>8.20%</t>
        </is>
      </c>
      <c r="C58" s="4" t="inlineStr">
        <is>
          <t>9.00%</t>
        </is>
      </c>
    </row>
    <row r="59">
      <c r="A59" s="4" t="inlineStr">
        <is>
          <t>FG VIEs and other</t>
        </is>
      </c>
    </row>
    <row r="60">
      <c r="A60" s="3" t="inlineStr">
        <is>
          <t>Fair Value Measurement Inputs and Valuation Techniques [Line Items]</t>
        </is>
      </c>
    </row>
    <row r="61">
      <c r="A61" s="4" t="inlineStr">
        <is>
          <t>Total assets carried at fair value</t>
        </is>
      </c>
      <c r="B61" s="6" t="n">
        <v>281</v>
      </c>
      <c r="C61" s="6" t="n">
        <v>296</v>
      </c>
    </row>
    <row r="62">
      <c r="A62" s="4" t="inlineStr">
        <is>
          <t>FG VIEs and other | Minimum</t>
        </is>
      </c>
    </row>
    <row r="63">
      <c r="A63" s="3" t="inlineStr">
        <is>
          <t>Fair Value Measurement Inputs and Valuation Techniques [Line Items]</t>
        </is>
      </c>
    </row>
    <row r="64">
      <c r="A64" s="4" t="inlineStr">
        <is>
          <t>Yield (as a percent)</t>
        </is>
      </c>
      <c r="B64" s="4" t="inlineStr">
        <is>
          <t>1.60%</t>
        </is>
      </c>
      <c r="C64" s="4" t="inlineStr">
        <is>
          <t>1.90%</t>
        </is>
      </c>
    </row>
    <row r="65">
      <c r="A65" s="4" t="inlineStr">
        <is>
          <t>FG VIEs and other | Maximum</t>
        </is>
      </c>
    </row>
    <row r="66">
      <c r="A66" s="3" t="inlineStr">
        <is>
          <t>Fair Value Measurement Inputs and Valuation Techniques [Line Items]</t>
        </is>
      </c>
    </row>
    <row r="67">
      <c r="A67" s="4" t="inlineStr">
        <is>
          <t>Yield (as a percent)</t>
        </is>
      </c>
      <c r="B67" s="4" t="inlineStr">
        <is>
          <t>6.70%</t>
        </is>
      </c>
      <c r="C67" s="4" t="inlineStr">
        <is>
          <t>6.00%</t>
        </is>
      </c>
    </row>
    <row r="68">
      <c r="A68" s="4" t="inlineStr">
        <is>
          <t>FG VIEs and other | Weighted Average</t>
        </is>
      </c>
    </row>
    <row r="69">
      <c r="A69" s="3" t="inlineStr">
        <is>
          <t>Fair Value Measurement Inputs and Valuation Techniques [Line Items]</t>
        </is>
      </c>
    </row>
    <row r="70">
      <c r="A70" s="4" t="inlineStr">
        <is>
          <t>Yield (as a percent)</t>
        </is>
      </c>
      <c r="B70" s="4" t="inlineStr">
        <is>
          <t>5.30%</t>
        </is>
      </c>
      <c r="C70" s="4" t="inlineStr">
        <is>
          <t>4.80%</t>
        </is>
      </c>
    </row>
    <row r="71">
      <c r="A71" s="4" t="inlineStr">
        <is>
          <t>Other (2)</t>
        </is>
      </c>
    </row>
    <row r="72">
      <c r="A72" s="3" t="inlineStr">
        <is>
          <t>Fair Value Measurement Inputs and Valuation Techniques [Line Items]</t>
        </is>
      </c>
    </row>
    <row r="73">
      <c r="A73" s="4" t="inlineStr">
        <is>
          <t>Total assets carried at fair value</t>
        </is>
      </c>
      <c r="B73" s="6" t="n">
        <v>33</v>
      </c>
      <c r="C73" s="6" t="n">
        <v>52</v>
      </c>
    </row>
    <row r="74">
      <c r="A74" s="4" t="inlineStr">
        <is>
          <t>Term (years)</t>
        </is>
      </c>
      <c r="B74" s="4" t="inlineStr">
        <is>
          <t>10 years</t>
        </is>
      </c>
      <c r="C74" s="4" t="inlineStr">
        <is>
          <t>10 years</t>
        </is>
      </c>
    </row>
    <row r="75">
      <c r="A75" s="4" t="inlineStr">
        <is>
          <t>Other (2) | Minimum</t>
        </is>
      </c>
    </row>
    <row r="76">
      <c r="A76" s="3" t="inlineStr">
        <is>
          <t>Fair Value Measurement Inputs and Valuation Techniques [Line Items]</t>
        </is>
      </c>
    </row>
    <row r="77">
      <c r="A77" s="4" t="inlineStr">
        <is>
          <t>Yield (as a percent)</t>
        </is>
      </c>
      <c r="B77" s="4" t="inlineStr">
        <is>
          <t>3.00%</t>
        </is>
      </c>
      <c r="C77" s="4" t="inlineStr">
        <is>
          <t>3.40%</t>
        </is>
      </c>
    </row>
    <row r="78">
      <c r="A78" s="4" t="inlineStr">
        <is>
          <t>Other (2) | Maximum</t>
        </is>
      </c>
    </row>
    <row r="79">
      <c r="A79" s="3" t="inlineStr">
        <is>
          <t>Fair Value Measurement Inputs and Valuation Techniques [Line Items]</t>
        </is>
      </c>
    </row>
    <row r="80">
      <c r="A80" s="4" t="inlineStr">
        <is>
          <t>Yield (as a percent)</t>
        </is>
      </c>
      <c r="B80" s="4" t="inlineStr">
        <is>
          <t>3.60%</t>
        </is>
      </c>
      <c r="C80" s="4" t="inlineStr">
        <is>
          <t>4.20%</t>
        </is>
      </c>
    </row>
    <row r="81">
      <c r="A81" s="4" t="inlineStr">
        <is>
          <t>Other (2) | Weighted Average</t>
        </is>
      </c>
    </row>
    <row r="82">
      <c r="A82" s="3" t="inlineStr">
        <is>
          <t>Fair Value Measurement Inputs and Valuation Techniques [Line Items]</t>
        </is>
      </c>
    </row>
    <row r="83">
      <c r="A83" s="4" t="inlineStr">
        <is>
          <t>Yield (as a percent)</t>
        </is>
      </c>
      <c r="B83" s="4" t="inlineStr">
        <is>
          <t>3.30%</t>
        </is>
      </c>
      <c r="C83" s="4" t="inlineStr">
        <is>
          <t>3.80%</t>
        </is>
      </c>
    </row>
    <row r="84">
      <c r="A84" s="4" t="inlineStr">
        <is>
          <t>Other invested assets</t>
        </is>
      </c>
    </row>
    <row r="85">
      <c r="A85" s="3" t="inlineStr">
        <is>
          <t>Fair Value Measurement Inputs and Valuation Techniques [Line Items]</t>
        </is>
      </c>
    </row>
    <row r="86">
      <c r="A86" s="4" t="inlineStr">
        <is>
          <t>Total assets carried at fair value</t>
        </is>
      </c>
      <c r="B86" s="6" t="n">
        <v>7</v>
      </c>
      <c r="C86" s="6" t="n">
        <v>5</v>
      </c>
    </row>
    <row r="87">
      <c r="A87" s="4" t="inlineStr">
        <is>
          <t>CPR | RMBS | Minimum</t>
        </is>
      </c>
    </row>
    <row r="88">
      <c r="A88" s="3" t="inlineStr">
        <is>
          <t>Fair Value Measurement Inputs and Valuation Techniques [Line Items]</t>
        </is>
      </c>
    </row>
    <row r="89">
      <c r="A89" s="4" t="inlineStr">
        <is>
          <t>Conditional prepayment rate</t>
        </is>
      </c>
      <c r="B89" s="4" t="inlineStr">
        <is>
          <t>0.00%</t>
        </is>
      </c>
      <c r="C89" s="4" t="inlineStr">
        <is>
          <t>0.40%</t>
        </is>
      </c>
    </row>
    <row r="90">
      <c r="A90" s="4" t="inlineStr">
        <is>
          <t>CPR | RMBS | Maximum</t>
        </is>
      </c>
    </row>
    <row r="91">
      <c r="A91" s="3" t="inlineStr">
        <is>
          <t>Fair Value Measurement Inputs and Valuation Techniques [Line Items]</t>
        </is>
      </c>
    </row>
    <row r="92">
      <c r="A92" s="4" t="inlineStr">
        <is>
          <t>Conditional prepayment rate</t>
        </is>
      </c>
      <c r="B92" s="4" t="inlineStr">
        <is>
          <t>30.00%</t>
        </is>
      </c>
      <c r="C92" s="4" t="inlineStr">
        <is>
          <t>30.00%</t>
        </is>
      </c>
    </row>
    <row r="93">
      <c r="A93" s="4" t="inlineStr">
        <is>
          <t>CPR | RMBS | Weighted Average</t>
        </is>
      </c>
    </row>
    <row r="94">
      <c r="A94" s="3" t="inlineStr">
        <is>
          <t>Fair Value Measurement Inputs and Valuation Techniques [Line Items]</t>
        </is>
      </c>
    </row>
    <row r="95">
      <c r="A95" s="4" t="inlineStr">
        <is>
          <t>Conditional prepayment rate</t>
        </is>
      </c>
      <c r="B95" s="4" t="inlineStr">
        <is>
          <t>7.40%</t>
        </is>
      </c>
      <c r="C95" s="4" t="inlineStr">
        <is>
          <t>7.10%</t>
        </is>
      </c>
    </row>
    <row r="96">
      <c r="A96" s="4" t="inlineStr">
        <is>
          <t>CPR | FG VIEs and other | Minimum</t>
        </is>
      </c>
    </row>
    <row r="97">
      <c r="A97" s="3" t="inlineStr">
        <is>
          <t>Fair Value Measurement Inputs and Valuation Techniques [Line Items]</t>
        </is>
      </c>
    </row>
    <row r="98">
      <c r="A98" s="4" t="inlineStr">
        <is>
          <t>Conditional prepayment rate</t>
        </is>
      </c>
      <c r="B98" s="4" t="inlineStr">
        <is>
          <t>0.90%</t>
        </is>
      </c>
      <c r="C98" s="4" t="inlineStr">
        <is>
          <t>0.90%</t>
        </is>
      </c>
    </row>
    <row r="99">
      <c r="A99" s="4" t="inlineStr">
        <is>
          <t>CPR | FG VIEs and other | Maximum</t>
        </is>
      </c>
    </row>
    <row r="100">
      <c r="A100" s="3" t="inlineStr">
        <is>
          <t>Fair Value Measurement Inputs and Valuation Techniques [Line Items]</t>
        </is>
      </c>
    </row>
    <row r="101">
      <c r="A101" s="4" t="inlineStr">
        <is>
          <t>Conditional prepayment rate</t>
        </is>
      </c>
      <c r="B101" s="4" t="inlineStr">
        <is>
          <t>19.20%</t>
        </is>
      </c>
      <c r="C101" s="4" t="inlineStr">
        <is>
          <t>19.00%</t>
        </is>
      </c>
    </row>
    <row r="102">
      <c r="A102" s="4" t="inlineStr">
        <is>
          <t>CPR | FG VIEs and other | Weighted Average</t>
        </is>
      </c>
    </row>
    <row r="103">
      <c r="A103" s="3" t="inlineStr">
        <is>
          <t>Fair Value Measurement Inputs and Valuation Techniques [Line Items]</t>
        </is>
      </c>
    </row>
    <row r="104">
      <c r="A104" s="4" t="inlineStr">
        <is>
          <t>Conditional prepayment rate</t>
        </is>
      </c>
      <c r="B104" s="4" t="inlineStr">
        <is>
          <t>10.30%</t>
        </is>
      </c>
      <c r="C104" s="4" t="inlineStr">
        <is>
          <t>9.40%</t>
        </is>
      </c>
    </row>
    <row r="105">
      <c r="A105" s="4" t="inlineStr">
        <is>
          <t>CDR | RMBS | Minimum</t>
        </is>
      </c>
    </row>
    <row r="106">
      <c r="A106" s="3" t="inlineStr">
        <is>
          <t>Fair Value Measurement Inputs and Valuation Techniques [Line Items]</t>
        </is>
      </c>
    </row>
    <row r="107">
      <c r="A107" s="4" t="inlineStr">
        <is>
          <t>Conditional prepayment rate</t>
        </is>
      </c>
      <c r="B107" s="4" t="inlineStr">
        <is>
          <t>1.50%</t>
        </is>
      </c>
      <c r="C107" s="4" t="inlineStr">
        <is>
          <t>1.50%</t>
        </is>
      </c>
    </row>
    <row r="108">
      <c r="A108" s="4" t="inlineStr">
        <is>
          <t>CDR | RMBS | Maximum</t>
        </is>
      </c>
    </row>
    <row r="109">
      <c r="A109" s="3" t="inlineStr">
        <is>
          <t>Fair Value Measurement Inputs and Valuation Techniques [Line Items]</t>
        </is>
      </c>
    </row>
    <row r="110">
      <c r="A110" s="4" t="inlineStr">
        <is>
          <t>Conditional prepayment rate</t>
        </is>
      </c>
      <c r="B110" s="4" t="inlineStr">
        <is>
          <t>8.90%</t>
        </is>
      </c>
      <c r="C110" s="4" t="inlineStr">
        <is>
          <t>9.90%</t>
        </is>
      </c>
    </row>
    <row r="111">
      <c r="A111" s="4" t="inlineStr">
        <is>
          <t>CDR | RMBS | Weighted Average</t>
        </is>
      </c>
    </row>
    <row r="112">
      <c r="A112" s="3" t="inlineStr">
        <is>
          <t>Fair Value Measurement Inputs and Valuation Techniques [Line Items]</t>
        </is>
      </c>
    </row>
    <row r="113">
      <c r="A113" s="4" t="inlineStr">
        <is>
          <t>Conditional prepayment rate</t>
        </is>
      </c>
      <c r="B113" s="4" t="inlineStr">
        <is>
          <t>5.60%</t>
        </is>
      </c>
      <c r="C113" s="4" t="inlineStr">
        <is>
          <t>6.00%</t>
        </is>
      </c>
    </row>
    <row r="114">
      <c r="A114" s="4" t="inlineStr">
        <is>
          <t>CDR | FG VIEs and other | Minimum</t>
        </is>
      </c>
    </row>
    <row r="115">
      <c r="A115" s="3" t="inlineStr">
        <is>
          <t>Fair Value Measurement Inputs and Valuation Techniques [Line Items]</t>
        </is>
      </c>
    </row>
    <row r="116">
      <c r="A116" s="4" t="inlineStr">
        <is>
          <t>Conditional prepayment rate</t>
        </is>
      </c>
      <c r="B116" s="4" t="inlineStr">
        <is>
          <t>1.20%</t>
        </is>
      </c>
      <c r="C116" s="4" t="inlineStr">
        <is>
          <t>1.90%</t>
        </is>
      </c>
    </row>
    <row r="117">
      <c r="A117" s="4" t="inlineStr">
        <is>
          <t>CDR | FG VIEs and other | Maximum</t>
        </is>
      </c>
    </row>
    <row r="118">
      <c r="A118" s="3" t="inlineStr">
        <is>
          <t>Fair Value Measurement Inputs and Valuation Techniques [Line Items]</t>
        </is>
      </c>
    </row>
    <row r="119">
      <c r="A119" s="4" t="inlineStr">
        <is>
          <t>Conditional prepayment rate</t>
        </is>
      </c>
      <c r="B119" s="4" t="inlineStr">
        <is>
          <t>28.10%</t>
        </is>
      </c>
      <c r="C119" s="4" t="inlineStr">
        <is>
          <t>26.60%</t>
        </is>
      </c>
    </row>
    <row r="120">
      <c r="A120" s="4" t="inlineStr">
        <is>
          <t>CDR | FG VIEs and other | Weighted Average</t>
        </is>
      </c>
    </row>
    <row r="121">
      <c r="A121" s="3" t="inlineStr">
        <is>
          <t>Fair Value Measurement Inputs and Valuation Techniques [Line Items]</t>
        </is>
      </c>
    </row>
    <row r="122">
      <c r="A122" s="4" t="inlineStr">
        <is>
          <t>Conditional prepayment rate</t>
        </is>
      </c>
      <c r="B122" s="4" t="inlineStr">
        <is>
          <t>6.10%</t>
        </is>
      </c>
      <c r="C122" s="4" t="inlineStr">
        <is>
          <t>6.00%</t>
        </is>
      </c>
    </row>
    <row r="123">
      <c r="A123" s="4" t="inlineStr">
        <is>
          <t>Loss severity | RMBS | Minimum</t>
        </is>
      </c>
    </row>
    <row r="124">
      <c r="A124" s="3" t="inlineStr">
        <is>
          <t>Fair Value Measurement Inputs and Valuation Techniques [Line Items]</t>
        </is>
      </c>
    </row>
    <row r="125">
      <c r="A125" s="4" t="inlineStr">
        <is>
          <t>Conditional prepayment rate</t>
        </is>
      </c>
      <c r="B125" s="4" t="inlineStr">
        <is>
          <t>50.00%</t>
        </is>
      </c>
      <c r="C125" s="4" t="inlineStr">
        <is>
          <t>45.00%</t>
        </is>
      </c>
    </row>
    <row r="126">
      <c r="A126" s="4" t="inlineStr">
        <is>
          <t>Loss severity | RMBS | Maximum</t>
        </is>
      </c>
    </row>
    <row r="127">
      <c r="A127" s="3" t="inlineStr">
        <is>
          <t>Fair Value Measurement Inputs and Valuation Techniques [Line Items]</t>
        </is>
      </c>
    </row>
    <row r="128">
      <c r="A128" s="4" t="inlineStr">
        <is>
          <t>Conditional prepayment rate</t>
        </is>
      </c>
      <c r="B128" s="4" t="inlineStr">
        <is>
          <t>125.00%</t>
        </is>
      </c>
      <c r="C128" s="4" t="inlineStr">
        <is>
          <t>125.00%</t>
        </is>
      </c>
    </row>
    <row r="129">
      <c r="A129" s="4" t="inlineStr">
        <is>
          <t>Loss severity | RMBS | Weighted Average</t>
        </is>
      </c>
    </row>
    <row r="130">
      <c r="A130" s="3" t="inlineStr">
        <is>
          <t>Fair Value Measurement Inputs and Valuation Techniques [Line Items]</t>
        </is>
      </c>
    </row>
    <row r="131">
      <c r="A131" s="4" t="inlineStr">
        <is>
          <t>Conditional prepayment rate</t>
        </is>
      </c>
      <c r="B131" s="4" t="inlineStr">
        <is>
          <t>83.80%</t>
        </is>
      </c>
      <c r="C131" s="4" t="inlineStr">
        <is>
          <t>83.60%</t>
        </is>
      </c>
    </row>
    <row r="132">
      <c r="A132" s="4" t="inlineStr">
        <is>
          <t>Loss severity | FG VIEs and other | Minimum</t>
        </is>
      </c>
    </row>
    <row r="133">
      <c r="A133" s="3" t="inlineStr">
        <is>
          <t>Fair Value Measurement Inputs and Valuation Techniques [Line Items]</t>
        </is>
      </c>
    </row>
    <row r="134">
      <c r="A134" s="4" t="inlineStr">
        <is>
          <t>Conditional prepayment rate</t>
        </is>
      </c>
      <c r="B134" s="4" t="inlineStr">
        <is>
          <t>45.00%</t>
        </is>
      </c>
      <c r="C134" s="4" t="inlineStr">
        <is>
          <t>45.00%</t>
        </is>
      </c>
    </row>
    <row r="135">
      <c r="A135" s="4" t="inlineStr">
        <is>
          <t>Loss severity | FG VIEs and other | Maximum</t>
        </is>
      </c>
    </row>
    <row r="136">
      <c r="A136" s="3" t="inlineStr">
        <is>
          <t>Fair Value Measurement Inputs and Valuation Techniques [Line Items]</t>
        </is>
      </c>
    </row>
    <row r="137">
      <c r="A137" s="4" t="inlineStr">
        <is>
          <t>Conditional prepayment rate</t>
        </is>
      </c>
      <c r="B137" s="4" t="inlineStr">
        <is>
          <t>100.00%</t>
        </is>
      </c>
      <c r="C137" s="4" t="inlineStr">
        <is>
          <t>100.00%</t>
        </is>
      </c>
    </row>
    <row r="138">
      <c r="A138" s="4" t="inlineStr">
        <is>
          <t>Loss severity | FG VIEs and other | Weighted Average</t>
        </is>
      </c>
    </row>
    <row r="139">
      <c r="A139" s="3" t="inlineStr">
        <is>
          <t>Fair Value Measurement Inputs and Valuation Techniques [Line Items]</t>
        </is>
      </c>
    </row>
    <row r="140">
      <c r="A140" s="4" t="inlineStr">
        <is>
          <t>Conditional prepayment rate</t>
        </is>
      </c>
      <c r="B140" s="4" t="inlineStr">
        <is>
          <t>81.60%</t>
        </is>
      </c>
      <c r="C140" s="4" t="inlineStr">
        <is>
          <t>81.50%</t>
        </is>
      </c>
    </row>
    <row r="141">
      <c r="A141" s="4" t="inlineStr">
        <is>
          <t>Measurement Input, Discount Rate | CLOs | Minimum</t>
        </is>
      </c>
    </row>
    <row r="142">
      <c r="A142" s="3" t="inlineStr">
        <is>
          <t>Fair Value Measurement Inputs and Valuation Techniques [Line Items]</t>
        </is>
      </c>
    </row>
    <row r="143">
      <c r="A143" s="4" t="inlineStr">
        <is>
          <t>Yield (as a percent)</t>
        </is>
      </c>
      <c r="B143" s="4" t="inlineStr">
        <is>
          <t>0.70%</t>
        </is>
      </c>
    </row>
    <row r="144">
      <c r="A144" s="4" t="inlineStr">
        <is>
          <t>Measurement Input, Discount Rate | CLOs | Maximum</t>
        </is>
      </c>
    </row>
    <row r="145">
      <c r="A145" s="3" t="inlineStr">
        <is>
          <t>Fair Value Measurement Inputs and Valuation Techniques [Line Items]</t>
        </is>
      </c>
    </row>
    <row r="146">
      <c r="A146" s="4" t="inlineStr">
        <is>
          <t>Yield (as a percent)</t>
        </is>
      </c>
      <c r="B146" s="4" t="inlineStr">
        <is>
          <t>3.00%</t>
        </is>
      </c>
    </row>
    <row r="147">
      <c r="A147" s="4" t="inlineStr">
        <is>
          <t>Measurement Input, Discount Rate | CLOs | Weighted Average</t>
        </is>
      </c>
    </row>
    <row r="148">
      <c r="A148" s="3" t="inlineStr">
        <is>
          <t>Fair Value Measurement Inputs and Valuation Techniques [Line Items]</t>
        </is>
      </c>
    </row>
    <row r="149">
      <c r="A149" s="4" t="inlineStr">
        <is>
          <t>Yield (as a percent)</t>
        </is>
      </c>
      <c r="B149" s="4" t="inlineStr">
        <is>
          <t>1.80%</t>
        </is>
      </c>
    </row>
    <row r="150">
      <c r="A150" s="4" t="inlineStr">
        <is>
          <t>Assets of Consolidated Investment Vehicles | Equity securities and warrants</t>
        </is>
      </c>
    </row>
    <row r="151">
      <c r="A151" s="3" t="inlineStr">
        <is>
          <t>Fair Value Measurement Inputs and Valuation Techniques [Line Items]</t>
        </is>
      </c>
    </row>
    <row r="152">
      <c r="A152" s="4" t="inlineStr">
        <is>
          <t>Total assets carried at fair value</t>
        </is>
      </c>
      <c r="B152" s="6" t="n">
        <v>1</v>
      </c>
      <c r="C152" s="6" t="n">
        <v>2</v>
      </c>
    </row>
    <row r="153">
      <c r="A153" s="4" t="inlineStr">
        <is>
          <t>Yield (as a percent)</t>
        </is>
      </c>
      <c r="B153" s="4" t="inlineStr">
        <is>
          <t>14.40%</t>
        </is>
      </c>
    </row>
    <row r="154">
      <c r="A154" s="4" t="inlineStr">
        <is>
          <t>Assets of Consolidated Investment Vehicles | Measurement Input, Discount Rate | Equity securities and warrants</t>
        </is>
      </c>
    </row>
    <row r="155">
      <c r="A155" s="3" t="inlineStr">
        <is>
          <t>Fair Value Measurement Inputs and Valuation Techniques [Line Items]</t>
        </is>
      </c>
    </row>
    <row r="156">
      <c r="A156" s="4" t="inlineStr">
        <is>
          <t>Yield (as a percent)</t>
        </is>
      </c>
      <c r="C156" s="4" t="inlineStr">
        <is>
          <t>9.7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Quantitative Information - Liabilities (Details) - Valuation, Income Approach - USD ($) $ in Millions</t>
        </is>
      </c>
      <c r="B1" s="2" t="inlineStr">
        <is>
          <t>3 Months Ended</t>
        </is>
      </c>
      <c r="C1" s="2" t="inlineStr">
        <is>
          <t>12 Months Ended</t>
        </is>
      </c>
    </row>
    <row r="2">
      <c r="B2" s="2" t="inlineStr">
        <is>
          <t>Mar. 31, 2021</t>
        </is>
      </c>
      <c r="C2" s="2" t="inlineStr">
        <is>
          <t>Dec. 31, 2020</t>
        </is>
      </c>
    </row>
    <row r="3">
      <c r="A3" s="4" t="inlineStr">
        <is>
          <t>Credit derivative liabilities, net</t>
        </is>
      </c>
    </row>
    <row r="4">
      <c r="A4" s="3" t="inlineStr">
        <is>
          <t>Fair Value Measurement Inputs and Valuation Techniques [Line Items]</t>
        </is>
      </c>
    </row>
    <row r="5">
      <c r="A5" s="4" t="inlineStr">
        <is>
          <t>Internal floor (as a percent)</t>
        </is>
      </c>
      <c r="B5" s="4" t="inlineStr">
        <is>
          <t>0.088%</t>
        </is>
      </c>
    </row>
    <row r="6">
      <c r="A6" s="4" t="inlineStr">
        <is>
          <t>Credit derivative liabilities, net | Level 3</t>
        </is>
      </c>
    </row>
    <row r="7">
      <c r="A7" s="3" t="inlineStr">
        <is>
          <t>Fair Value Measurement Inputs and Valuation Techniques [Line Items]</t>
        </is>
      </c>
    </row>
    <row r="8">
      <c r="A8" s="4" t="inlineStr">
        <is>
          <t>Total liabilities carried at fair value</t>
        </is>
      </c>
      <c r="B8" s="6" t="n">
        <v>-120</v>
      </c>
      <c r="C8" s="6" t="n">
        <v>-100</v>
      </c>
    </row>
    <row r="9">
      <c r="A9" s="4" t="inlineStr">
        <is>
          <t>Credit derivative liabilities, net | Minimum</t>
        </is>
      </c>
    </row>
    <row r="10">
      <c r="A10" s="3" t="inlineStr">
        <is>
          <t>Fair Value Measurement Inputs and Valuation Techniques [Line Items]</t>
        </is>
      </c>
    </row>
    <row r="11">
      <c r="A11" s="4" t="inlineStr">
        <is>
          <t>Internal floor (as a percent)</t>
        </is>
      </c>
      <c r="C11" s="4" t="inlineStr">
        <is>
          <t>0.15%</t>
        </is>
      </c>
    </row>
    <row r="12">
      <c r="A12" s="4" t="inlineStr">
        <is>
          <t>Bank profit (as a percent)</t>
        </is>
      </c>
      <c r="B12" s="4" t="inlineStr">
        <is>
          <t>0.00%</t>
        </is>
      </c>
      <c r="C12" s="4" t="inlineStr">
        <is>
          <t>0.47%</t>
        </is>
      </c>
    </row>
    <row r="13">
      <c r="A13" s="4" t="inlineStr">
        <is>
          <t>Hedge cost (as a percent)</t>
        </is>
      </c>
      <c r="B13" s="4" t="inlineStr">
        <is>
          <t>0.135%</t>
        </is>
      </c>
      <c r="C13" s="4" t="inlineStr">
        <is>
          <t>0.19%</t>
        </is>
      </c>
    </row>
    <row r="14">
      <c r="A14" s="4" t="inlineStr">
        <is>
          <t>Credit derivative liabilities, net | Minimum | Level 3</t>
        </is>
      </c>
    </row>
    <row r="15">
      <c r="A15" s="3" t="inlineStr">
        <is>
          <t>Fair Value Measurement Inputs and Valuation Techniques [Line Items]</t>
        </is>
      </c>
    </row>
    <row r="16">
      <c r="A16" s="4" t="inlineStr">
        <is>
          <t>Year 1 loss estimates (as a percent)</t>
        </is>
      </c>
      <c r="B16" s="4" t="inlineStr">
        <is>
          <t>0.00%</t>
        </is>
      </c>
      <c r="C16" s="4" t="inlineStr">
        <is>
          <t>0.00%</t>
        </is>
      </c>
    </row>
    <row r="17">
      <c r="A17" s="4" t="inlineStr">
        <is>
          <t>Credit derivative liabilities, net | Maximum</t>
        </is>
      </c>
    </row>
    <row r="18">
      <c r="A18" s="3" t="inlineStr">
        <is>
          <t>Fair Value Measurement Inputs and Valuation Techniques [Line Items]</t>
        </is>
      </c>
    </row>
    <row r="19">
      <c r="A19" s="4" t="inlineStr">
        <is>
          <t>Internal floor (as a percent)</t>
        </is>
      </c>
      <c r="C19" s="4" t="inlineStr">
        <is>
          <t>0.30%</t>
        </is>
      </c>
    </row>
    <row r="20">
      <c r="A20" s="4" t="inlineStr">
        <is>
          <t>Bank profit (as a percent)</t>
        </is>
      </c>
      <c r="B20" s="4" t="inlineStr">
        <is>
          <t>2.917%</t>
        </is>
      </c>
      <c r="C20" s="4" t="inlineStr">
        <is>
          <t>3.29%</t>
        </is>
      </c>
    </row>
    <row r="21">
      <c r="A21" s="4" t="inlineStr">
        <is>
          <t>Hedge cost (as a percent)</t>
        </is>
      </c>
      <c r="B21" s="4" t="inlineStr">
        <is>
          <t>0.726%</t>
        </is>
      </c>
      <c r="C21" s="4" t="inlineStr">
        <is>
          <t>0.99%</t>
        </is>
      </c>
    </row>
    <row r="22">
      <c r="A22" s="4" t="inlineStr">
        <is>
          <t>Credit derivative liabilities, net | Maximum | Level 3</t>
        </is>
      </c>
    </row>
    <row r="23">
      <c r="A23" s="3" t="inlineStr">
        <is>
          <t>Fair Value Measurement Inputs and Valuation Techniques [Line Items]</t>
        </is>
      </c>
    </row>
    <row r="24">
      <c r="A24" s="4" t="inlineStr">
        <is>
          <t>Year 1 loss estimates (as a percent)</t>
        </is>
      </c>
      <c r="B24" s="4" t="inlineStr">
        <is>
          <t>79.10%</t>
        </is>
      </c>
      <c r="C24" s="4" t="inlineStr">
        <is>
          <t>85.00%</t>
        </is>
      </c>
    </row>
    <row r="25">
      <c r="A25" s="4" t="inlineStr">
        <is>
          <t>Credit derivative liabilities, net | Weighted Average</t>
        </is>
      </c>
    </row>
    <row r="26">
      <c r="A26" s="3" t="inlineStr">
        <is>
          <t>Fair Value Measurement Inputs and Valuation Techniques [Line Items]</t>
        </is>
      </c>
    </row>
    <row r="27">
      <c r="A27" s="4" t="inlineStr">
        <is>
          <t>Internal floor (as a percent)</t>
        </is>
      </c>
      <c r="C27" s="4" t="inlineStr">
        <is>
          <t>0.21%</t>
        </is>
      </c>
    </row>
    <row r="28">
      <c r="A28" s="4" t="inlineStr">
        <is>
          <t>Bank profit (as a percent)</t>
        </is>
      </c>
      <c r="B28" s="4" t="inlineStr">
        <is>
          <t>0.836%</t>
        </is>
      </c>
      <c r="C28" s="4" t="inlineStr">
        <is>
          <t>0.93%</t>
        </is>
      </c>
    </row>
    <row r="29">
      <c r="A29" s="4" t="inlineStr">
        <is>
          <t>Hedge cost (as a percent)</t>
        </is>
      </c>
      <c r="B29" s="4" t="inlineStr">
        <is>
          <t>0.227%</t>
        </is>
      </c>
      <c r="C29" s="4" t="inlineStr">
        <is>
          <t>0.32%</t>
        </is>
      </c>
    </row>
    <row r="30">
      <c r="A30" s="4" t="inlineStr">
        <is>
          <t>Credit derivative liabilities, net | Weighted Average | Level 3</t>
        </is>
      </c>
    </row>
    <row r="31">
      <c r="A31" s="3" t="inlineStr">
        <is>
          <t>Fair Value Measurement Inputs and Valuation Techniques [Line Items]</t>
        </is>
      </c>
    </row>
    <row r="32">
      <c r="A32" s="4" t="inlineStr">
        <is>
          <t>Year 1 loss estimates (as a percent)</t>
        </is>
      </c>
      <c r="B32" s="4" t="inlineStr">
        <is>
          <t>1.50%</t>
        </is>
      </c>
      <c r="C32" s="4" t="inlineStr">
        <is>
          <t>1.90%</t>
        </is>
      </c>
    </row>
    <row r="33">
      <c r="A33" s="4" t="inlineStr">
        <is>
          <t>Financial Guaranty Variable Interest Entities | Level 3</t>
        </is>
      </c>
    </row>
    <row r="34">
      <c r="A34" s="3" t="inlineStr">
        <is>
          <t>Fair Value Measurement Inputs and Valuation Techniques [Line Items]</t>
        </is>
      </c>
    </row>
    <row r="35">
      <c r="A35" s="4" t="inlineStr">
        <is>
          <t>Total liabilities carried at fair value</t>
        </is>
      </c>
      <c r="B35" s="6" t="n">
        <v>-318</v>
      </c>
      <c r="C35" s="6" t="n">
        <v>-333</v>
      </c>
    </row>
    <row r="36">
      <c r="A36" s="4" t="inlineStr">
        <is>
          <t>Financial Guaranty Variable Interest Entities | Minimum | Level 3</t>
        </is>
      </c>
    </row>
    <row r="37">
      <c r="A37" s="3" t="inlineStr">
        <is>
          <t>Fair Value Measurement Inputs and Valuation Techniques [Line Items]</t>
        </is>
      </c>
    </row>
    <row r="38">
      <c r="A38" s="4" t="inlineStr">
        <is>
          <t>Yield (as a percent)</t>
        </is>
      </c>
      <c r="B38" s="4" t="inlineStr">
        <is>
          <t>1.60%</t>
        </is>
      </c>
      <c r="C38" s="4" t="inlineStr">
        <is>
          <t>1.90%</t>
        </is>
      </c>
    </row>
    <row r="39">
      <c r="A39" s="4" t="inlineStr">
        <is>
          <t>Financial Guaranty Variable Interest Entities | Maximum | Level 3</t>
        </is>
      </c>
    </row>
    <row r="40">
      <c r="A40" s="3" t="inlineStr">
        <is>
          <t>Fair Value Measurement Inputs and Valuation Techniques [Line Items]</t>
        </is>
      </c>
    </row>
    <row r="41">
      <c r="A41" s="4" t="inlineStr">
        <is>
          <t>Yield (as a percent)</t>
        </is>
      </c>
      <c r="B41" s="4" t="inlineStr">
        <is>
          <t>5.90%</t>
        </is>
      </c>
      <c r="C41" s="4" t="inlineStr">
        <is>
          <t>6.20%</t>
        </is>
      </c>
    </row>
    <row r="42">
      <c r="A42" s="4" t="inlineStr">
        <is>
          <t>Financial Guaranty Variable Interest Entities | Weighted Average | Level 3</t>
        </is>
      </c>
    </row>
    <row r="43">
      <c r="A43" s="3" t="inlineStr">
        <is>
          <t>Fair Value Measurement Inputs and Valuation Techniques [Line Items]</t>
        </is>
      </c>
    </row>
    <row r="44">
      <c r="A44" s="4" t="inlineStr">
        <is>
          <t>Yield (as a percent)</t>
        </is>
      </c>
      <c r="B44" s="4" t="inlineStr">
        <is>
          <t>4.10%</t>
        </is>
      </c>
      <c r="C44" s="4" t="inlineStr">
        <is>
          <t>3.80%</t>
        </is>
      </c>
    </row>
    <row r="45">
      <c r="A45" s="4" t="inlineStr">
        <is>
          <t>Liabilities of CIVs | Level 3</t>
        </is>
      </c>
    </row>
    <row r="46">
      <c r="A46" s="3" t="inlineStr">
        <is>
          <t>Fair Value Measurement Inputs and Valuation Techniques [Line Items]</t>
        </is>
      </c>
    </row>
    <row r="47">
      <c r="A47" s="4" t="inlineStr">
        <is>
          <t>Total liabilities carried at fair value</t>
        </is>
      </c>
      <c r="B47" s="6" t="n">
        <v>-1973</v>
      </c>
      <c r="C47" s="6" t="n">
        <v>-1227</v>
      </c>
    </row>
    <row r="48">
      <c r="A48" s="4" t="inlineStr">
        <is>
          <t>Yield (as a percent)</t>
        </is>
      </c>
      <c r="B48" s="4" t="inlineStr">
        <is>
          <t>1.60%</t>
        </is>
      </c>
      <c r="C48" s="4" t="inlineStr">
        <is>
          <t>2.20%</t>
        </is>
      </c>
    </row>
    <row r="49">
      <c r="A49" s="4" t="inlineStr">
        <is>
          <t>Liabilities of CIVs | Maximum | Level 3</t>
        </is>
      </c>
    </row>
    <row r="50">
      <c r="A50" s="3" t="inlineStr">
        <is>
          <t>Fair Value Measurement Inputs and Valuation Techniques [Line Items]</t>
        </is>
      </c>
    </row>
    <row r="51">
      <c r="A51" s="4" t="inlineStr">
        <is>
          <t>Yield (as a percent)</t>
        </is>
      </c>
      <c r="B51" s="4" t="inlineStr">
        <is>
          <t>16.30%</t>
        </is>
      </c>
      <c r="C51" s="4" t="inlineStr">
        <is>
          <t>15.20%</t>
        </is>
      </c>
    </row>
    <row r="52">
      <c r="A52" s="4" t="inlineStr">
        <is>
          <t>Liabilities of CIVs | Weighted Average | Level 3</t>
        </is>
      </c>
    </row>
    <row r="53">
      <c r="A53" s="3" t="inlineStr">
        <is>
          <t>Fair Value Measurement Inputs and Valuation Techniques [Line Items]</t>
        </is>
      </c>
    </row>
    <row r="54">
      <c r="A54" s="4" t="inlineStr">
        <is>
          <t>Yield (as a percent)</t>
        </is>
      </c>
      <c r="B54" s="4" t="inlineStr">
        <is>
          <t>2.30%</t>
        </is>
      </c>
      <c r="C54" s="4" t="inlineStr">
        <is>
          <t>2.50%</t>
        </is>
      </c>
    </row>
    <row r="55">
      <c r="A55" s="4" t="inlineStr">
        <is>
          <t>Corporate securities | Level 3</t>
        </is>
      </c>
    </row>
    <row r="56">
      <c r="A56" s="3" t="inlineStr">
        <is>
          <t>Fair Value Measurement Inputs and Valuation Techniques [Line Items]</t>
        </is>
      </c>
    </row>
    <row r="57">
      <c r="A57" s="4" t="inlineStr">
        <is>
          <t>Yield (as a percent)</t>
        </is>
      </c>
      <c r="B57" s="4" t="inlineStr">
        <is>
          <t>32.20%</t>
        </is>
      </c>
      <c r="C57" s="4" t="inlineStr">
        <is>
          <t>42.00%</t>
        </is>
      </c>
    </row>
    <row r="58">
      <c r="A58" s="4" t="inlineStr">
        <is>
          <t>CPR | Financial Guaranty Variable Interest Entities | Minimum | Level 3</t>
        </is>
      </c>
    </row>
    <row r="59">
      <c r="A59" s="3" t="inlineStr">
        <is>
          <t>Fair Value Measurement Inputs and Valuation Techniques [Line Items]</t>
        </is>
      </c>
    </row>
    <row r="60">
      <c r="A60" s="4" t="inlineStr">
        <is>
          <t>Conditional prepayment rate</t>
        </is>
      </c>
      <c r="B60" s="4" t="inlineStr">
        <is>
          <t>0.90%</t>
        </is>
      </c>
      <c r="C60" s="4" t="inlineStr">
        <is>
          <t>0.90%</t>
        </is>
      </c>
    </row>
    <row r="61">
      <c r="A61" s="4" t="inlineStr">
        <is>
          <t>CPR | Financial Guaranty Variable Interest Entities | Maximum | Level 3</t>
        </is>
      </c>
    </row>
    <row r="62">
      <c r="A62" s="3" t="inlineStr">
        <is>
          <t>Fair Value Measurement Inputs and Valuation Techniques [Line Items]</t>
        </is>
      </c>
    </row>
    <row r="63">
      <c r="A63" s="4" t="inlineStr">
        <is>
          <t>Conditional prepayment rate</t>
        </is>
      </c>
      <c r="B63" s="4" t="inlineStr">
        <is>
          <t>19.20%</t>
        </is>
      </c>
      <c r="C63" s="4" t="inlineStr">
        <is>
          <t>19.00%</t>
        </is>
      </c>
    </row>
    <row r="64">
      <c r="A64" s="4" t="inlineStr">
        <is>
          <t>CPR | Financial Guaranty Variable Interest Entities | Weighted Average | Level 3</t>
        </is>
      </c>
    </row>
    <row r="65">
      <c r="A65" s="3" t="inlineStr">
        <is>
          <t>Fair Value Measurement Inputs and Valuation Techniques [Line Items]</t>
        </is>
      </c>
    </row>
    <row r="66">
      <c r="A66" s="4" t="inlineStr">
        <is>
          <t>Conditional prepayment rate</t>
        </is>
      </c>
      <c r="B66" s="4" t="inlineStr">
        <is>
          <t>10.30%</t>
        </is>
      </c>
      <c r="C66" s="4" t="inlineStr">
        <is>
          <t>9.40%</t>
        </is>
      </c>
    </row>
    <row r="67">
      <c r="A67" s="4" t="inlineStr">
        <is>
          <t>CDR | Financial Guaranty Variable Interest Entities | Minimum | Level 3</t>
        </is>
      </c>
    </row>
    <row r="68">
      <c r="A68" s="3" t="inlineStr">
        <is>
          <t>Fair Value Measurement Inputs and Valuation Techniques [Line Items]</t>
        </is>
      </c>
    </row>
    <row r="69">
      <c r="A69" s="4" t="inlineStr">
        <is>
          <t>Conditional prepayment rate</t>
        </is>
      </c>
      <c r="B69" s="4" t="inlineStr">
        <is>
          <t>1.20%</t>
        </is>
      </c>
      <c r="C69" s="4" t="inlineStr">
        <is>
          <t>1.90%</t>
        </is>
      </c>
    </row>
    <row r="70">
      <c r="A70" s="4" t="inlineStr">
        <is>
          <t>CDR | Financial Guaranty Variable Interest Entities | Maximum | Level 3</t>
        </is>
      </c>
    </row>
    <row r="71">
      <c r="A71" s="3" t="inlineStr">
        <is>
          <t>Fair Value Measurement Inputs and Valuation Techniques [Line Items]</t>
        </is>
      </c>
    </row>
    <row r="72">
      <c r="A72" s="4" t="inlineStr">
        <is>
          <t>Conditional prepayment rate</t>
        </is>
      </c>
      <c r="B72" s="4" t="inlineStr">
        <is>
          <t>28.10%</t>
        </is>
      </c>
      <c r="C72" s="4" t="inlineStr">
        <is>
          <t>26.60%</t>
        </is>
      </c>
    </row>
    <row r="73">
      <c r="A73" s="4" t="inlineStr">
        <is>
          <t>CDR | Financial Guaranty Variable Interest Entities | Weighted Average | Level 3</t>
        </is>
      </c>
    </row>
    <row r="74">
      <c r="A74" s="3" t="inlineStr">
        <is>
          <t>Fair Value Measurement Inputs and Valuation Techniques [Line Items]</t>
        </is>
      </c>
    </row>
    <row r="75">
      <c r="A75" s="4" t="inlineStr">
        <is>
          <t>Conditional prepayment rate</t>
        </is>
      </c>
      <c r="B75" s="4" t="inlineStr">
        <is>
          <t>6.10%</t>
        </is>
      </c>
      <c r="C75" s="4" t="inlineStr">
        <is>
          <t>6.00%</t>
        </is>
      </c>
    </row>
    <row r="76">
      <c r="A76" s="4" t="inlineStr">
        <is>
          <t>Loss severity | Financial Guaranty Variable Interest Entities | Minimum | Level 3</t>
        </is>
      </c>
    </row>
    <row r="77">
      <c r="A77" s="3" t="inlineStr">
        <is>
          <t>Fair Value Measurement Inputs and Valuation Techniques [Line Items]</t>
        </is>
      </c>
    </row>
    <row r="78">
      <c r="A78" s="4" t="inlineStr">
        <is>
          <t>Conditional prepayment rate</t>
        </is>
      </c>
      <c r="B78" s="4" t="inlineStr">
        <is>
          <t>45.00%</t>
        </is>
      </c>
      <c r="C78" s="4" t="inlineStr">
        <is>
          <t>45.00%</t>
        </is>
      </c>
    </row>
    <row r="79">
      <c r="A79" s="4" t="inlineStr">
        <is>
          <t>Loss severity | Financial Guaranty Variable Interest Entities | Maximum | Level 3</t>
        </is>
      </c>
    </row>
    <row r="80">
      <c r="A80" s="3" t="inlineStr">
        <is>
          <t>Fair Value Measurement Inputs and Valuation Techniques [Line Items]</t>
        </is>
      </c>
    </row>
    <row r="81">
      <c r="A81" s="4" t="inlineStr">
        <is>
          <t>Conditional prepayment rate</t>
        </is>
      </c>
      <c r="B81" s="4" t="inlineStr">
        <is>
          <t>100.00%</t>
        </is>
      </c>
      <c r="C81" s="4" t="inlineStr">
        <is>
          <t>100.00%</t>
        </is>
      </c>
    </row>
    <row r="82">
      <c r="A82" s="4" t="inlineStr">
        <is>
          <t>Loss severity | Financial Guaranty Variable Interest Entities | Weighted Average | Level 3</t>
        </is>
      </c>
    </row>
    <row r="83">
      <c r="A83" s="3" t="inlineStr">
        <is>
          <t>Fair Value Measurement Inputs and Valuation Techniques [Line Items]</t>
        </is>
      </c>
    </row>
    <row r="84">
      <c r="A84" s="4" t="inlineStr">
        <is>
          <t>Conditional prepayment rate</t>
        </is>
      </c>
      <c r="B84" s="4" t="inlineStr">
        <is>
          <t>81.60%</t>
        </is>
      </c>
      <c r="C84" s="4" t="inlineStr">
        <is>
          <t>81.5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Not Carried at Fair Value (Details) - USD ($) $ in Millions</t>
        </is>
      </c>
      <c r="B1" s="2" t="inlineStr">
        <is>
          <t>Mar. 31, 2021</t>
        </is>
      </c>
      <c r="C1" s="2" t="inlineStr">
        <is>
          <t>Dec. 31, 2020</t>
        </is>
      </c>
    </row>
    <row r="2">
      <c r="A2" s="3" t="inlineStr">
        <is>
          <t>Assets:</t>
        </is>
      </c>
    </row>
    <row r="3">
      <c r="A3" s="4" t="inlineStr">
        <is>
          <t>Other invested assets</t>
        </is>
      </c>
      <c r="B3" s="6" t="n">
        <v>211</v>
      </c>
      <c r="C3" s="6" t="n">
        <v>214</v>
      </c>
    </row>
    <row r="4">
      <c r="A4" s="4" t="inlineStr">
        <is>
          <t>Other assets</t>
        </is>
      </c>
      <c r="B4" s="5" t="n">
        <v>134</v>
      </c>
      <c r="C4" s="5" t="n">
        <v>145</v>
      </c>
    </row>
    <row r="5">
      <c r="A5" s="3" t="inlineStr">
        <is>
          <t>Liabilities:</t>
        </is>
      </c>
    </row>
    <row r="6">
      <c r="A6" s="4" t="inlineStr">
        <is>
          <t>Repurchase agreement liability</t>
        </is>
      </c>
      <c r="B6" s="5" t="n">
        <v>19</v>
      </c>
    </row>
    <row r="7">
      <c r="A7" s="4" t="inlineStr">
        <is>
          <t>Carrying Amount</t>
        </is>
      </c>
    </row>
    <row r="8">
      <c r="A8" s="3" t="inlineStr">
        <is>
          <t>Assets:</t>
        </is>
      </c>
    </row>
    <row r="9">
      <c r="A9" s="4" t="inlineStr">
        <is>
          <t>Other invested assets</t>
        </is>
      </c>
      <c r="B9" s="5" t="n">
        <v>0</v>
      </c>
      <c r="C9" s="5" t="n">
        <v>1</v>
      </c>
    </row>
    <row r="10">
      <c r="A10" s="4" t="inlineStr">
        <is>
          <t>Other assets</t>
        </is>
      </c>
      <c r="B10" s="5" t="n">
        <v>87</v>
      </c>
      <c r="C10" s="5" t="n">
        <v>83</v>
      </c>
    </row>
    <row r="11">
      <c r="A11" s="3" t="inlineStr">
        <is>
          <t>Liabilities:</t>
        </is>
      </c>
    </row>
    <row r="12">
      <c r="A12" s="4" t="inlineStr">
        <is>
          <t>Financial guaranty insurance contracts</t>
        </is>
      </c>
      <c r="B12" s="5" t="n">
        <v>-2427</v>
      </c>
      <c r="C12" s="5" t="n">
        <v>-2464</v>
      </c>
    </row>
    <row r="13">
      <c r="A13" s="4" t="inlineStr">
        <is>
          <t>Long-term debt</t>
        </is>
      </c>
      <c r="B13" s="5" t="n">
        <v>-1225</v>
      </c>
      <c r="C13" s="5" t="n">
        <v>-1224</v>
      </c>
    </row>
    <row r="14">
      <c r="A14" s="4" t="inlineStr">
        <is>
          <t>Other liabilities</t>
        </is>
      </c>
      <c r="B14" s="5" t="n">
        <v>-69</v>
      </c>
      <c r="C14" s="5" t="n">
        <v>-27</v>
      </c>
    </row>
    <row r="15">
      <c r="A15" s="4" t="inlineStr">
        <is>
          <t>Carrying Amount | Consolidated Investment Vehicles</t>
        </is>
      </c>
    </row>
    <row r="16">
      <c r="A16" s="3" t="inlineStr">
        <is>
          <t>Liabilities:</t>
        </is>
      </c>
    </row>
    <row r="17">
      <c r="A17" s="4" t="inlineStr">
        <is>
          <t>Due from brokers and counterparties</t>
        </is>
      </c>
      <c r="B17" s="5" t="n">
        <v>112</v>
      </c>
      <c r="C17" s="5" t="n">
        <v>52</v>
      </c>
    </row>
    <row r="18">
      <c r="A18" s="4" t="inlineStr">
        <is>
          <t>Due to brokers and counterparties</t>
        </is>
      </c>
      <c r="B18" s="5" t="n">
        <v>-477</v>
      </c>
      <c r="C18" s="5" t="n">
        <v>-290</v>
      </c>
    </row>
    <row r="19">
      <c r="A19" s="4" t="inlineStr">
        <is>
          <t>Estimated Fair Value</t>
        </is>
      </c>
    </row>
    <row r="20">
      <c r="A20" s="3" t="inlineStr">
        <is>
          <t>Assets:</t>
        </is>
      </c>
    </row>
    <row r="21">
      <c r="A21" s="4" t="inlineStr">
        <is>
          <t>Other invested assets</t>
        </is>
      </c>
      <c r="B21" s="5" t="n">
        <v>0</v>
      </c>
      <c r="C21" s="5" t="n">
        <v>3</v>
      </c>
    </row>
    <row r="22">
      <c r="A22" s="4" t="inlineStr">
        <is>
          <t>Other assets</t>
        </is>
      </c>
      <c r="B22" s="5" t="n">
        <v>87</v>
      </c>
      <c r="C22" s="5" t="n">
        <v>83</v>
      </c>
    </row>
    <row r="23">
      <c r="A23" s="3" t="inlineStr">
        <is>
          <t>Liabilities:</t>
        </is>
      </c>
    </row>
    <row r="24">
      <c r="A24" s="4" t="inlineStr">
        <is>
          <t>Financial guaranty insurance contracts</t>
        </is>
      </c>
      <c r="B24" s="5" t="n">
        <v>-2567</v>
      </c>
      <c r="C24" s="5" t="n">
        <v>-3882</v>
      </c>
    </row>
    <row r="25">
      <c r="A25" s="4" t="inlineStr">
        <is>
          <t>Long-term debt</t>
        </is>
      </c>
      <c r="B25" s="5" t="n">
        <v>-1539</v>
      </c>
      <c r="C25" s="5" t="n">
        <v>-1561</v>
      </c>
    </row>
    <row r="26">
      <c r="A26" s="4" t="inlineStr">
        <is>
          <t>Other liabilities</t>
        </is>
      </c>
      <c r="B26" s="5" t="n">
        <v>-69</v>
      </c>
      <c r="C26" s="5" t="n">
        <v>-27</v>
      </c>
    </row>
    <row r="27">
      <c r="A27" s="4" t="inlineStr">
        <is>
          <t>Estimated Fair Value | Consolidated Investment Vehicles</t>
        </is>
      </c>
    </row>
    <row r="28">
      <c r="A28" s="3" t="inlineStr">
        <is>
          <t>Liabilities:</t>
        </is>
      </c>
    </row>
    <row r="29">
      <c r="A29" s="4" t="inlineStr">
        <is>
          <t>Due from brokers and counterparties</t>
        </is>
      </c>
      <c r="B29" s="5" t="n">
        <v>112</v>
      </c>
      <c r="C29" s="5" t="n">
        <v>52</v>
      </c>
    </row>
    <row r="30">
      <c r="A30" s="4" t="inlineStr">
        <is>
          <t>Due to brokers and counterparties</t>
        </is>
      </c>
      <c r="B30" s="6" t="n">
        <v>-477</v>
      </c>
      <c r="C30" s="6" t="n">
        <v>-2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Management Fees - Asset Management Fee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Asset management fees</t>
        </is>
      </c>
      <c r="B4" s="6" t="n">
        <v>24</v>
      </c>
      <c r="C4" s="6" t="n">
        <v>23</v>
      </c>
    </row>
    <row r="5">
      <c r="A5" s="4" t="inlineStr">
        <is>
          <t>CLOs</t>
        </is>
      </c>
    </row>
    <row r="6">
      <c r="A6" s="3" t="inlineStr">
        <is>
          <t>Disaggregation of Revenue [Line Items]</t>
        </is>
      </c>
    </row>
    <row r="7">
      <c r="A7" s="4" t="inlineStr">
        <is>
          <t>Asset management fees</t>
        </is>
      </c>
      <c r="B7" s="5" t="n">
        <v>11</v>
      </c>
      <c r="C7" s="5" t="n">
        <v>4</v>
      </c>
    </row>
    <row r="8">
      <c r="A8" s="4" t="inlineStr">
        <is>
          <t>Opportunity funds and liquid strategies</t>
        </is>
      </c>
    </row>
    <row r="9">
      <c r="A9" s="3" t="inlineStr">
        <is>
          <t>Disaggregation of Revenue [Line Items]</t>
        </is>
      </c>
    </row>
    <row r="10">
      <c r="A10" s="4" t="inlineStr">
        <is>
          <t>Asset management fees</t>
        </is>
      </c>
      <c r="B10" s="5" t="n">
        <v>4</v>
      </c>
      <c r="C10" s="5" t="n">
        <v>2</v>
      </c>
    </row>
    <row r="11">
      <c r="A11" s="4" t="inlineStr">
        <is>
          <t>Wind-down funds</t>
        </is>
      </c>
    </row>
    <row r="12">
      <c r="A12" s="3" t="inlineStr">
        <is>
          <t>Disaggregation of Revenue [Line Items]</t>
        </is>
      </c>
    </row>
    <row r="13">
      <c r="A13" s="4" t="inlineStr">
        <is>
          <t>Asset management fees</t>
        </is>
      </c>
      <c r="B13" s="5" t="n">
        <v>3</v>
      </c>
      <c r="C13" s="5" t="n">
        <v>9</v>
      </c>
    </row>
    <row r="14">
      <c r="A14" s="4" t="inlineStr">
        <is>
          <t>Asset management fees</t>
        </is>
      </c>
    </row>
    <row r="15">
      <c r="A15" s="3" t="inlineStr">
        <is>
          <t>Disaggregation of Revenue [Line Items]</t>
        </is>
      </c>
    </row>
    <row r="16">
      <c r="A16" s="4" t="inlineStr">
        <is>
          <t>Asset management fees</t>
        </is>
      </c>
      <c r="B16" s="5" t="n">
        <v>18</v>
      </c>
      <c r="C16" s="5" t="n">
        <v>15</v>
      </c>
    </row>
    <row r="17">
      <c r="A17" s="4" t="inlineStr">
        <is>
          <t>Performance fees</t>
        </is>
      </c>
    </row>
    <row r="18">
      <c r="A18" s="3" t="inlineStr">
        <is>
          <t>Disaggregation of Revenue [Line Items]</t>
        </is>
      </c>
    </row>
    <row r="19">
      <c r="A19" s="4" t="inlineStr">
        <is>
          <t>Asset management fees</t>
        </is>
      </c>
      <c r="B19" s="5" t="n">
        <v>1</v>
      </c>
      <c r="C19" s="5" t="n">
        <v>0</v>
      </c>
    </row>
    <row r="20">
      <c r="A20" s="4" t="inlineStr">
        <is>
          <t>Reimbursable fund expenses</t>
        </is>
      </c>
    </row>
    <row r="21">
      <c r="A21" s="3" t="inlineStr">
        <is>
          <t>Disaggregation of Revenue [Line Items]</t>
        </is>
      </c>
    </row>
    <row r="22">
      <c r="A22" s="4" t="inlineStr">
        <is>
          <t>Asset management fees</t>
        </is>
      </c>
      <c r="B22" s="5" t="n">
        <v>5</v>
      </c>
      <c r="C22" s="5" t="n">
        <v>8</v>
      </c>
    </row>
    <row r="23">
      <c r="A23" s="4" t="inlineStr">
        <is>
          <t>CLO's, Before Rebates</t>
        </is>
      </c>
    </row>
    <row r="24">
      <c r="A24" s="3" t="inlineStr">
        <is>
          <t>Disaggregation of Revenue [Line Items]</t>
        </is>
      </c>
    </row>
    <row r="25">
      <c r="A25" s="4" t="inlineStr">
        <is>
          <t>Asset management fees</t>
        </is>
      </c>
      <c r="B25" s="6" t="n">
        <v>14</v>
      </c>
      <c r="C25" s="6" t="n">
        <v>1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Management Fees - Narrative (Details) - Asset Management and Performance Allocation Fees - USD ($)</t>
        </is>
      </c>
      <c r="B1" s="2" t="inlineStr">
        <is>
          <t>Mar. 31, 2021</t>
        </is>
      </c>
      <c r="C1" s="2" t="inlineStr">
        <is>
          <t>Dec. 31, 2020</t>
        </is>
      </c>
    </row>
    <row r="2">
      <c r="A2" s="3" t="inlineStr">
        <is>
          <t>Disaggregation of Revenue [Line Items]</t>
        </is>
      </c>
    </row>
    <row r="3">
      <c r="A3" s="4" t="inlineStr">
        <is>
          <t>Management and performance fees receivable</t>
        </is>
      </c>
      <c r="B3" s="6" t="n">
        <v>8000000</v>
      </c>
      <c r="C3" s="6" t="n">
        <v>5000000</v>
      </c>
    </row>
    <row r="4">
      <c r="A4" s="4" t="inlineStr">
        <is>
          <t>Unearned revenues</t>
        </is>
      </c>
      <c r="B4" s="6" t="n">
        <v>0</v>
      </c>
      <c r="C4"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Millions</t>
        </is>
      </c>
      <c r="B1" s="2" t="inlineStr">
        <is>
          <t>3 Months Ended</t>
        </is>
      </c>
    </row>
    <row r="2">
      <c r="B2" s="2" t="inlineStr">
        <is>
          <t>Mar. 31, 2021USD ($)</t>
        </is>
      </c>
    </row>
    <row r="3">
      <c r="A3" s="3" t="inlineStr">
        <is>
          <t>Income Taxes [Line Items]</t>
        </is>
      </c>
    </row>
    <row r="4">
      <c r="A4" s="4" t="inlineStr">
        <is>
          <t>Tax Cuts and Jobs Act of 2017, incomplete accounting, transition tax for accumulated foreign earnings, tax credit realized</t>
        </is>
      </c>
      <c r="B4" s="6" t="n">
        <v>24</v>
      </c>
    </row>
    <row r="5">
      <c r="A5" s="4" t="inlineStr">
        <is>
          <t>Foreign tax credits acquired</t>
        </is>
      </c>
      <c r="B5" s="6" t="n">
        <v>24</v>
      </c>
    </row>
    <row r="6">
      <c r="A6" s="4" t="inlineStr">
        <is>
          <t>Realization assessment period</t>
        </is>
      </c>
      <c r="B6" s="4" t="inlineStr">
        <is>
          <t>3 years</t>
        </is>
      </c>
    </row>
    <row r="7">
      <c r="A7" s="4" t="inlineStr">
        <is>
          <t>Foreign Tax Authority</t>
        </is>
      </c>
    </row>
    <row r="8">
      <c r="A8" s="3" t="inlineStr">
        <is>
          <t>Income Taxes [Line Items]</t>
        </is>
      </c>
    </row>
    <row r="9">
      <c r="A9" s="4" t="inlineStr">
        <is>
          <t>Corporate tax rate</t>
        </is>
      </c>
      <c r="B9" s="4" t="inlineStr">
        <is>
          <t>21.00%</t>
        </is>
      </c>
    </row>
    <row r="10">
      <c r="A10" s="4" t="inlineStr">
        <is>
          <t>United Kingdom</t>
        </is>
      </c>
    </row>
    <row r="11">
      <c r="A11" s="3" t="inlineStr">
        <is>
          <t>Income Taxes [Line Items]</t>
        </is>
      </c>
    </row>
    <row r="12">
      <c r="A12" s="4" t="inlineStr">
        <is>
          <t>Corporate tax rate</t>
        </is>
      </c>
      <c r="B12" s="4" t="inlineStr">
        <is>
          <t>19.00%</t>
        </is>
      </c>
    </row>
    <row r="13">
      <c r="A13" s="4" t="inlineStr">
        <is>
          <t>France</t>
        </is>
      </c>
    </row>
    <row r="14">
      <c r="A14" s="3" t="inlineStr">
        <is>
          <t>Income Taxes [Line Items]</t>
        </is>
      </c>
    </row>
    <row r="15">
      <c r="A15" s="4" t="inlineStr">
        <is>
          <t>Corporate tax rate</t>
        </is>
      </c>
      <c r="B15" s="4" t="inlineStr">
        <is>
          <t>27.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8:43:49Z</dcterms:created>
  <dcterms:modified xmlns:dcterms="http://purl.org/dc/terms/" xmlns:xsi="http://www.w3.org/2001/XMLSchema-instance" xsi:type="dcterms:W3CDTF">2021-05-07T08:43:49Z</dcterms:modified>
</cp:coreProperties>
</file>